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VN"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Balance Sheets (LP" sheetId="11" state="visible" r:id="rId11"/>
    <sheet xmlns:r="http://schemas.openxmlformats.org/officeDocument/2006/relationships" name="Consolidated Balance Sheets (_2" sheetId="12" state="visible" r:id="rId12"/>
    <sheet xmlns:r="http://schemas.openxmlformats.org/officeDocument/2006/relationships" name="Consolidated Statements of In_2" sheetId="13" state="visible" r:id="rId13"/>
    <sheet xmlns:r="http://schemas.openxmlformats.org/officeDocument/2006/relationships" name="Consolidated Statements of Co_2" sheetId="14" state="visible" r:id="rId14"/>
    <sheet xmlns:r="http://schemas.openxmlformats.org/officeDocument/2006/relationships" name="Consolidated Statements of Ch_3" sheetId="15" state="visible" r:id="rId15"/>
    <sheet xmlns:r="http://schemas.openxmlformats.org/officeDocument/2006/relationships" name="Consolidated Statements of Ch_4" sheetId="16" state="visible" r:id="rId16"/>
    <sheet xmlns:r="http://schemas.openxmlformats.org/officeDocument/2006/relationships" name="Consolidated Statements of Ca_3" sheetId="17" state="visible" r:id="rId17"/>
    <sheet xmlns:r="http://schemas.openxmlformats.org/officeDocument/2006/relationships" name="Consolidated Statements of Ca_4" sheetId="18" state="visible" r:id="rId18"/>
    <sheet xmlns:r="http://schemas.openxmlformats.org/officeDocument/2006/relationships" name="Organization and Business" sheetId="19" state="visible" r:id="rId19"/>
    <sheet xmlns:r="http://schemas.openxmlformats.org/officeDocument/2006/relationships" name="Basis of Presentation and Signi" sheetId="20" state="visible" r:id="rId20"/>
    <sheet xmlns:r="http://schemas.openxmlformats.org/officeDocument/2006/relationships" name="Revenue Recognition" sheetId="21" state="visible" r:id="rId21"/>
    <sheet xmlns:r="http://schemas.openxmlformats.org/officeDocument/2006/relationships" name="Real Estate Fund Investments" sheetId="22" state="visible" r:id="rId22"/>
    <sheet xmlns:r="http://schemas.openxmlformats.org/officeDocument/2006/relationships" name="Investments in Partially Owned " sheetId="23" state="visible" r:id="rId23"/>
    <sheet xmlns:r="http://schemas.openxmlformats.org/officeDocument/2006/relationships" name="220 Central Park South" sheetId="24" state="visible" r:id="rId24"/>
    <sheet xmlns:r="http://schemas.openxmlformats.org/officeDocument/2006/relationships" name="Acquisitions and Dispositions" sheetId="25" state="visible" r:id="rId25"/>
    <sheet xmlns:r="http://schemas.openxmlformats.org/officeDocument/2006/relationships" name="Identified Intangible Assets an" sheetId="26" state="visible" r:id="rId26"/>
    <sheet xmlns:r="http://schemas.openxmlformats.org/officeDocument/2006/relationships" name="Debt" sheetId="27" state="visible" r:id="rId27"/>
    <sheet xmlns:r="http://schemas.openxmlformats.org/officeDocument/2006/relationships" name="Redeemable Noncontrolling Inter" sheetId="28" state="visible" r:id="rId28"/>
    <sheet xmlns:r="http://schemas.openxmlformats.org/officeDocument/2006/relationships" name="Shareholders' Equity_Partners' " sheetId="29" state="visible" r:id="rId29"/>
    <sheet xmlns:r="http://schemas.openxmlformats.org/officeDocument/2006/relationships" name="Variable Interest Entities" sheetId="30" state="visible" r:id="rId30"/>
    <sheet xmlns:r="http://schemas.openxmlformats.org/officeDocument/2006/relationships" name="Fair Value Measurements" sheetId="31" state="visible" r:id="rId31"/>
    <sheet xmlns:r="http://schemas.openxmlformats.org/officeDocument/2006/relationships" name="Stock-based Compensation" sheetId="32" state="visible" r:id="rId32"/>
    <sheet xmlns:r="http://schemas.openxmlformats.org/officeDocument/2006/relationships" name="Impairment Losses, Transaction " sheetId="33" state="visible" r:id="rId33"/>
    <sheet xmlns:r="http://schemas.openxmlformats.org/officeDocument/2006/relationships" name="Interest and Other Investment I" sheetId="34" state="visible" r:id="rId34"/>
    <sheet xmlns:r="http://schemas.openxmlformats.org/officeDocument/2006/relationships" name="Interest and Debt Expense" sheetId="35" state="visible" r:id="rId35"/>
    <sheet xmlns:r="http://schemas.openxmlformats.org/officeDocument/2006/relationships" name="Income (Loss) Per Share_Income " sheetId="36" state="visible" r:id="rId36"/>
    <sheet xmlns:r="http://schemas.openxmlformats.org/officeDocument/2006/relationships" name="Leases" sheetId="37" state="visible" r:id="rId37"/>
    <sheet xmlns:r="http://schemas.openxmlformats.org/officeDocument/2006/relationships" name="Multiemployer Benefit Plans" sheetId="38" state="visible" r:id="rId38"/>
    <sheet xmlns:r="http://schemas.openxmlformats.org/officeDocument/2006/relationships" name="Commitments and Contingencies" sheetId="39" state="visible" r:id="rId39"/>
    <sheet xmlns:r="http://schemas.openxmlformats.org/officeDocument/2006/relationships" name="Related Party Transactions" sheetId="40" state="visible" r:id="rId40"/>
    <sheet xmlns:r="http://schemas.openxmlformats.org/officeDocument/2006/relationships" name="Segment Information" sheetId="41" state="visible" r:id="rId41"/>
    <sheet xmlns:r="http://schemas.openxmlformats.org/officeDocument/2006/relationships" name="Subsequent Event" sheetId="42" state="visible" r:id="rId42"/>
    <sheet xmlns:r="http://schemas.openxmlformats.org/officeDocument/2006/relationships" name="SEC Schedule III Real Estate an" sheetId="43" state="visible" r:id="rId43"/>
    <sheet xmlns:r="http://schemas.openxmlformats.org/officeDocument/2006/relationships" name="SEC Schedule III Rollforward of" sheetId="44" state="visible" r:id="rId44"/>
    <sheet xmlns:r="http://schemas.openxmlformats.org/officeDocument/2006/relationships" name="Basis of Presentation and Sig_2" sheetId="45" state="visible" r:id="rId45"/>
    <sheet xmlns:r="http://schemas.openxmlformats.org/officeDocument/2006/relationships" name="Revenue Recognition (Tables)" sheetId="46" state="visible" r:id="rId46"/>
    <sheet xmlns:r="http://schemas.openxmlformats.org/officeDocument/2006/relationships" name="Real Estate Fund Investments (T" sheetId="47" state="visible" r:id="rId47"/>
    <sheet xmlns:r="http://schemas.openxmlformats.org/officeDocument/2006/relationships" name="Investments in Partially Owne_2" sheetId="48" state="visible" r:id="rId48"/>
    <sheet xmlns:r="http://schemas.openxmlformats.org/officeDocument/2006/relationships" name="Acquisitions and Dispositions (" sheetId="49" state="visible" r:id="rId49"/>
    <sheet xmlns:r="http://schemas.openxmlformats.org/officeDocument/2006/relationships" name="Identified Intangible Assets _2" sheetId="50" state="visible" r:id="rId50"/>
    <sheet xmlns:r="http://schemas.openxmlformats.org/officeDocument/2006/relationships" name="Debt (Tables)" sheetId="51" state="visible" r:id="rId51"/>
    <sheet xmlns:r="http://schemas.openxmlformats.org/officeDocument/2006/relationships" name="Redeemable Noncontrolling Int_2" sheetId="52" state="visible" r:id="rId52"/>
    <sheet xmlns:r="http://schemas.openxmlformats.org/officeDocument/2006/relationships" name="Shareholders' Equity_Partners_2" sheetId="53" state="visible" r:id="rId53"/>
    <sheet xmlns:r="http://schemas.openxmlformats.org/officeDocument/2006/relationships" name="Fair Value Measurements (Tables" sheetId="54" state="visible" r:id="rId54"/>
    <sheet xmlns:r="http://schemas.openxmlformats.org/officeDocument/2006/relationships" name="Stock-based Compensation (Table" sheetId="55" state="visible" r:id="rId55"/>
    <sheet xmlns:r="http://schemas.openxmlformats.org/officeDocument/2006/relationships" name="Impairment Losses, Transactio_2" sheetId="56" state="visible" r:id="rId56"/>
    <sheet xmlns:r="http://schemas.openxmlformats.org/officeDocument/2006/relationships" name="Interest and Other Investment_2" sheetId="57" state="visible" r:id="rId57"/>
    <sheet xmlns:r="http://schemas.openxmlformats.org/officeDocument/2006/relationships" name="Interest and Debt Expense (Tabl" sheetId="58" state="visible" r:id="rId58"/>
    <sheet xmlns:r="http://schemas.openxmlformats.org/officeDocument/2006/relationships" name="Income (Loss) Per Share_Incom_2" sheetId="59" state="visible" r:id="rId59"/>
    <sheet xmlns:r="http://schemas.openxmlformats.org/officeDocument/2006/relationships" name="Leases (Tables)" sheetId="60" state="visible" r:id="rId60"/>
    <sheet xmlns:r="http://schemas.openxmlformats.org/officeDocument/2006/relationships" name="Segment Information (Tables)" sheetId="61" state="visible" r:id="rId61"/>
    <sheet xmlns:r="http://schemas.openxmlformats.org/officeDocument/2006/relationships" name="SEC Schedule III Real Estate _2" sheetId="62" state="visible" r:id="rId62"/>
    <sheet xmlns:r="http://schemas.openxmlformats.org/officeDocument/2006/relationships" name="SEC Schedule III Rollforward _2" sheetId="63" state="visible" r:id="rId63"/>
    <sheet xmlns:r="http://schemas.openxmlformats.org/officeDocument/2006/relationships" name="Organization and Business - (Na" sheetId="64" state="visible" r:id="rId64"/>
    <sheet xmlns:r="http://schemas.openxmlformats.org/officeDocument/2006/relationships" name="Basis of Presentation and Sig_3" sheetId="65" state="visible" r:id="rId65"/>
    <sheet xmlns:r="http://schemas.openxmlformats.org/officeDocument/2006/relationships" name="Basis of Presentation and Sig_4" sheetId="66" state="visible" r:id="rId66"/>
    <sheet xmlns:r="http://schemas.openxmlformats.org/officeDocument/2006/relationships" name="Revenue Recognition (Revenue by" sheetId="67" state="visible" r:id="rId67"/>
    <sheet xmlns:r="http://schemas.openxmlformats.org/officeDocument/2006/relationships" name="Revenue Recognition (Components" sheetId="68" state="visible" r:id="rId68"/>
    <sheet xmlns:r="http://schemas.openxmlformats.org/officeDocument/2006/relationships" name="Real Estate Fund Investments (N" sheetId="69" state="visible" r:id="rId69"/>
    <sheet xmlns:r="http://schemas.openxmlformats.org/officeDocument/2006/relationships" name="Real Estate Fund Investments (I" sheetId="70" state="visible" r:id="rId70"/>
    <sheet xmlns:r="http://schemas.openxmlformats.org/officeDocument/2006/relationships" name="Investments in Partially Owne_3" sheetId="71" state="visible" r:id="rId71"/>
    <sheet xmlns:r="http://schemas.openxmlformats.org/officeDocument/2006/relationships" name="Investments in Partially Owne_4" sheetId="72" state="visible" r:id="rId72"/>
    <sheet xmlns:r="http://schemas.openxmlformats.org/officeDocument/2006/relationships" name="Investments in Partially Owne_5" sheetId="73" state="visible" r:id="rId73"/>
    <sheet xmlns:r="http://schemas.openxmlformats.org/officeDocument/2006/relationships" name="Investments in Partially Owne_6" sheetId="74" state="visible" r:id="rId74"/>
    <sheet xmlns:r="http://schemas.openxmlformats.org/officeDocument/2006/relationships" name="Investments in Partially Owne_7" sheetId="75" state="visible" r:id="rId75"/>
    <sheet xmlns:r="http://schemas.openxmlformats.org/officeDocument/2006/relationships" name="Investments in Partially Owne_8" sheetId="76" state="visible" r:id="rId76"/>
    <sheet xmlns:r="http://schemas.openxmlformats.org/officeDocument/2006/relationships" name="Investments in Partially Owne_9" sheetId="77" state="visible" r:id="rId77"/>
    <sheet xmlns:r="http://schemas.openxmlformats.org/officeDocument/2006/relationships" name="Investments in Partially Own_10" sheetId="78" state="visible" r:id="rId78"/>
    <sheet xmlns:r="http://schemas.openxmlformats.org/officeDocument/2006/relationships" name="220 Central Park South - Narrat" sheetId="79" state="visible" r:id="rId79"/>
    <sheet xmlns:r="http://schemas.openxmlformats.org/officeDocument/2006/relationships" name="Acquisitions and Dispositions_2" sheetId="80" state="visible" r:id="rId80"/>
    <sheet xmlns:r="http://schemas.openxmlformats.org/officeDocument/2006/relationships" name="Acquisitions and Dispositions_3" sheetId="81" state="visible" r:id="rId81"/>
    <sheet xmlns:r="http://schemas.openxmlformats.org/officeDocument/2006/relationships" name="Identified Intangible Assets _3" sheetId="82" state="visible" r:id="rId82"/>
    <sheet xmlns:r="http://schemas.openxmlformats.org/officeDocument/2006/relationships" name="Identified Intangible Assets _4" sheetId="83" state="visible" r:id="rId83"/>
    <sheet xmlns:r="http://schemas.openxmlformats.org/officeDocument/2006/relationships" name="Identified Intangible Assets _5" sheetId="84" state="visible" r:id="rId84"/>
    <sheet xmlns:r="http://schemas.openxmlformats.org/officeDocument/2006/relationships" name="Debt (Narrative) (Details)" sheetId="85" state="visible" r:id="rId85"/>
    <sheet xmlns:r="http://schemas.openxmlformats.org/officeDocument/2006/relationships" name="Debt (Summary of Debt) (Details" sheetId="86" state="visible" r:id="rId86"/>
    <sheet xmlns:r="http://schemas.openxmlformats.org/officeDocument/2006/relationships" name="Debt (Principal repayments requ" sheetId="87" state="visible" r:id="rId87"/>
    <sheet xmlns:r="http://schemas.openxmlformats.org/officeDocument/2006/relationships" name="Redeemable Noncontrolling Int_3" sheetId="88" state="visible" r:id="rId88"/>
    <sheet xmlns:r="http://schemas.openxmlformats.org/officeDocument/2006/relationships" name="Redeemable Noncontrolling Int_4" sheetId="89" state="visible" r:id="rId89"/>
    <sheet xmlns:r="http://schemas.openxmlformats.org/officeDocument/2006/relationships" name="Redeemable Noncontrolling Int_5" sheetId="90" state="visible" r:id="rId90"/>
    <sheet xmlns:r="http://schemas.openxmlformats.org/officeDocument/2006/relationships" name="Shareholders' Equity_Partners_3" sheetId="91" state="visible" r:id="rId91"/>
    <sheet xmlns:r="http://schemas.openxmlformats.org/officeDocument/2006/relationships" name="Shareholders' Equity_Partners_4" sheetId="92" state="visible" r:id="rId92"/>
    <sheet xmlns:r="http://schemas.openxmlformats.org/officeDocument/2006/relationships" name="Shareholders' Equity_Partners_5" sheetId="93" state="visible" r:id="rId93"/>
    <sheet xmlns:r="http://schemas.openxmlformats.org/officeDocument/2006/relationships" name="Variable Interest Entities (VIE" sheetId="94" state="visible" r:id="rId94"/>
    <sheet xmlns:r="http://schemas.openxmlformats.org/officeDocument/2006/relationships" name="Fair Value Measurements (Financ" sheetId="95" state="visible" r:id="rId95"/>
    <sheet xmlns:r="http://schemas.openxmlformats.org/officeDocument/2006/relationships" name="Fair Value Measurements (Narrat" sheetId="96" state="visible" r:id="rId96"/>
    <sheet xmlns:r="http://schemas.openxmlformats.org/officeDocument/2006/relationships" name="Fair Value Measurements (Unobse" sheetId="97" state="visible" r:id="rId97"/>
    <sheet xmlns:r="http://schemas.openxmlformats.org/officeDocument/2006/relationships" name="Fair Value Measurements (Change" sheetId="98" state="visible" r:id="rId98"/>
    <sheet xmlns:r="http://schemas.openxmlformats.org/officeDocument/2006/relationships" name="Fair Value Measurements (Chan_2" sheetId="99" state="visible" r:id="rId99"/>
    <sheet xmlns:r="http://schemas.openxmlformats.org/officeDocument/2006/relationships" name="Fair Value Measurements (Summar" sheetId="100" state="visible" r:id="rId100"/>
    <sheet xmlns:r="http://schemas.openxmlformats.org/officeDocument/2006/relationships" name="Fair Value Measurements (Fair V" sheetId="101" state="visible" r:id="rId101"/>
    <sheet xmlns:r="http://schemas.openxmlformats.org/officeDocument/2006/relationships" name="Fair Value Measurements (Carryi" sheetId="102" state="visible" r:id="rId102"/>
    <sheet xmlns:r="http://schemas.openxmlformats.org/officeDocument/2006/relationships" name="Stock-based Compensation (Out P" sheetId="103" state="visible" r:id="rId103"/>
    <sheet xmlns:r="http://schemas.openxmlformats.org/officeDocument/2006/relationships" name="Stock-based Compensation (Summa" sheetId="104" state="visible" r:id="rId104"/>
    <sheet xmlns:r="http://schemas.openxmlformats.org/officeDocument/2006/relationships" name="Stock-based Compensation (Sum_2" sheetId="105" state="visible" r:id="rId105"/>
    <sheet xmlns:r="http://schemas.openxmlformats.org/officeDocument/2006/relationships" name="Stock-based Compensation (Perfo" sheetId="106" state="visible" r:id="rId106"/>
    <sheet xmlns:r="http://schemas.openxmlformats.org/officeDocument/2006/relationships" name="Stock-based Compensation (Per_2" sheetId="107" state="visible" r:id="rId107"/>
    <sheet xmlns:r="http://schemas.openxmlformats.org/officeDocument/2006/relationships" name="Stock-based Compensation (Sched" sheetId="108" state="visible" r:id="rId108"/>
    <sheet xmlns:r="http://schemas.openxmlformats.org/officeDocument/2006/relationships" name="Stock-based Compensation (Vorna" sheetId="109" state="visible" r:id="rId109"/>
    <sheet xmlns:r="http://schemas.openxmlformats.org/officeDocument/2006/relationships" name="Stock-based Compensation (Sum_3" sheetId="110" state="visible" r:id="rId110"/>
    <sheet xmlns:r="http://schemas.openxmlformats.org/officeDocument/2006/relationships" name="Impairment Losses, Transactio_3" sheetId="111" state="visible" r:id="rId111"/>
    <sheet xmlns:r="http://schemas.openxmlformats.org/officeDocument/2006/relationships" name="Interest and Other Investment_3" sheetId="112" state="visible" r:id="rId112"/>
    <sheet xmlns:r="http://schemas.openxmlformats.org/officeDocument/2006/relationships" name="Interest and Debt Expense (Deta" sheetId="113" state="visible" r:id="rId113"/>
    <sheet xmlns:r="http://schemas.openxmlformats.org/officeDocument/2006/relationships" name="Interest and Debt Expense - Foo" sheetId="114" state="visible" r:id="rId114"/>
    <sheet xmlns:r="http://schemas.openxmlformats.org/officeDocument/2006/relationships" name="Income (Loss) Per Share_Incom_3" sheetId="115" state="visible" r:id="rId115"/>
    <sheet xmlns:r="http://schemas.openxmlformats.org/officeDocument/2006/relationships" name="Income (Loss) Per Share_Incom_4" sheetId="116" state="visible" r:id="rId116"/>
    <sheet xmlns:r="http://schemas.openxmlformats.org/officeDocument/2006/relationships" name="Leases - Lessor, Operating Leas" sheetId="117" state="visible" r:id="rId117"/>
    <sheet xmlns:r="http://schemas.openxmlformats.org/officeDocument/2006/relationships" name="Leases - Narrative (Details)" sheetId="118" state="visible" r:id="rId118"/>
    <sheet xmlns:r="http://schemas.openxmlformats.org/officeDocument/2006/relationships" name="Leases - Schedule of Amounts In" sheetId="119" state="visible" r:id="rId119"/>
    <sheet xmlns:r="http://schemas.openxmlformats.org/officeDocument/2006/relationships" name="Leases - Schedule of Components" sheetId="120" state="visible" r:id="rId120"/>
    <sheet xmlns:r="http://schemas.openxmlformats.org/officeDocument/2006/relationships" name="Leases - Lessee, Operating Leas" sheetId="121" state="visible" r:id="rId121"/>
    <sheet xmlns:r="http://schemas.openxmlformats.org/officeDocument/2006/relationships" name="Multiemployer Benefit Plans (De" sheetId="122" state="visible" r:id="rId122"/>
    <sheet xmlns:r="http://schemas.openxmlformats.org/officeDocument/2006/relationships" name="Commitments and Contingencies (" sheetId="123" state="visible" r:id="rId123"/>
    <sheet xmlns:r="http://schemas.openxmlformats.org/officeDocument/2006/relationships" name="Related Party Transactions (Det" sheetId="124" state="visible" r:id="rId124"/>
    <sheet xmlns:r="http://schemas.openxmlformats.org/officeDocument/2006/relationships" name="Segment Information - Narrative" sheetId="125" state="visible" r:id="rId125"/>
    <sheet xmlns:r="http://schemas.openxmlformats.org/officeDocument/2006/relationships" name="Segment Information (Summary of" sheetId="126" state="visible" r:id="rId126"/>
    <sheet xmlns:r="http://schemas.openxmlformats.org/officeDocument/2006/relationships" name="Segment Information (Reconcilia" sheetId="127" state="visible" r:id="rId127"/>
    <sheet xmlns:r="http://schemas.openxmlformats.org/officeDocument/2006/relationships" name="Subsequent Events (Details)" sheetId="128" state="visible" r:id="rId128"/>
    <sheet xmlns:r="http://schemas.openxmlformats.org/officeDocument/2006/relationships" name="SEC Schedule III Real Estate _3" sheetId="129" state="visible" r:id="rId129"/>
    <sheet xmlns:r="http://schemas.openxmlformats.org/officeDocument/2006/relationships" name="SEC Schedule III Rollforward _3" sheetId="130" state="visible" r:id="rId1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1</t>
        </is>
      </c>
      <c r="C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Current Fiscal Year End Date</t>
        </is>
      </c>
      <c r="B7" s="4" t="inlineStr">
        <is>
          <t>--12-31</t>
        </is>
      </c>
    </row>
    <row r="8">
      <c r="A8" s="4" t="inlineStr">
        <is>
          <t>Document Period End Date</t>
        </is>
      </c>
      <c r="B8" s="4" t="inlineStr">
        <is>
          <t>Dec. 31,
		2021</t>
        </is>
      </c>
    </row>
    <row r="9">
      <c r="A9" s="4" t="inlineStr">
        <is>
          <t>Entity Registrant Name</t>
        </is>
      </c>
      <c r="B9" s="4" t="inlineStr">
        <is>
          <t>Vornado Realty Trust</t>
        </is>
      </c>
    </row>
    <row r="10">
      <c r="A10" s="4" t="inlineStr">
        <is>
          <t>Entity File Number</t>
        </is>
      </c>
      <c r="B10" s="4" t="inlineStr">
        <is>
          <t>001-11954</t>
        </is>
      </c>
    </row>
    <row r="11">
      <c r="A11" s="4" t="inlineStr">
        <is>
          <t>Entity Incorporation, State or Country Code</t>
        </is>
      </c>
      <c r="B11" s="4" t="inlineStr">
        <is>
          <t>MD</t>
        </is>
      </c>
    </row>
    <row r="12">
      <c r="A12" s="4" t="inlineStr">
        <is>
          <t>Entity Tax Identification Number</t>
        </is>
      </c>
      <c r="B12" s="4" t="inlineStr">
        <is>
          <t>22-1657560</t>
        </is>
      </c>
    </row>
    <row r="13">
      <c r="A13" s="4" t="inlineStr">
        <is>
          <t>Entity Address, Address Line One</t>
        </is>
      </c>
      <c r="B13" s="4" t="inlineStr">
        <is>
          <t>888 Seven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894-7000</t>
        </is>
      </c>
    </row>
    <row r="19">
      <c r="A19" s="4" t="inlineStr">
        <is>
          <t>Title of 12(g) Security</t>
        </is>
      </c>
      <c r="B19" s="4" t="inlineStr">
        <is>
          <t>Series A Convertible Preferred Shares of beneficial interest, liquidation preference $50.00 per shar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C29" s="5" t="n">
        <v>8259860</v>
      </c>
    </row>
    <row r="30">
      <c r="A30" s="4" t="inlineStr">
        <is>
          <t>Entity Common Stock, Shares Outstanding</t>
        </is>
      </c>
      <c r="B30" s="6" t="n">
        <v>191723608</v>
      </c>
    </row>
    <row r="31">
      <c r="A31" s="4" t="inlineStr">
        <is>
          <t>Documents Incorporated by Reference</t>
        </is>
      </c>
      <c r="B31" s="4" t="inlineStr">
        <is>
          <t>Part III : Portions of Proxy Statement for Annual Meeting of Vornado Realty Trust’s Shareholders to be held on May 19, 2022.</t>
        </is>
      </c>
    </row>
    <row r="32">
      <c r="A32" s="4" t="inlineStr">
        <is>
          <t>Entity Central Index Key</t>
        </is>
      </c>
      <c r="B32" s="4" t="inlineStr">
        <is>
          <t>0000899689</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Firm ID</t>
        </is>
      </c>
      <c r="B36" s="4" t="inlineStr">
        <is>
          <t>34</t>
        </is>
      </c>
    </row>
    <row r="37">
      <c r="A37" s="4" t="inlineStr">
        <is>
          <t>Vornado Realty L.P.</t>
        </is>
      </c>
    </row>
    <row r="38">
      <c r="A38" s="3" t="inlineStr">
        <is>
          <t>Entity Information [Line Items]</t>
        </is>
      </c>
    </row>
    <row r="39">
      <c r="A39" s="4" t="inlineStr">
        <is>
          <t>Entity Registrant Name</t>
        </is>
      </c>
      <c r="B39" s="4" t="inlineStr">
        <is>
          <t>VORNADO REALTY LP</t>
        </is>
      </c>
    </row>
    <row r="40">
      <c r="A40" s="4" t="inlineStr">
        <is>
          <t>Entity File Number</t>
        </is>
      </c>
      <c r="B40" s="4" t="inlineStr">
        <is>
          <t>001-34482</t>
        </is>
      </c>
    </row>
    <row r="41">
      <c r="A41" s="4" t="inlineStr">
        <is>
          <t>Entity Incorporation, State or Country Code</t>
        </is>
      </c>
      <c r="B41" s="4" t="inlineStr">
        <is>
          <t>DE</t>
        </is>
      </c>
    </row>
    <row r="42">
      <c r="A42" s="4" t="inlineStr">
        <is>
          <t>Entity Tax Identification Number</t>
        </is>
      </c>
      <c r="B42" s="4" t="inlineStr">
        <is>
          <t>13-3925979</t>
        </is>
      </c>
    </row>
    <row r="43">
      <c r="A43" s="4" t="inlineStr">
        <is>
          <t>Title of 12(g) Security</t>
        </is>
      </c>
      <c r="B43" s="4" t="inlineStr">
        <is>
          <t>Class A Units of Limited Partnership Interest</t>
        </is>
      </c>
    </row>
    <row r="44">
      <c r="A44" s="4" t="inlineStr">
        <is>
          <t>Entity Well-known Seasoned Issuer</t>
        </is>
      </c>
      <c r="B44" s="4" t="inlineStr">
        <is>
          <t>No</t>
        </is>
      </c>
    </row>
    <row r="45">
      <c r="A45" s="4" t="inlineStr">
        <is>
          <t>Entity Voluntary Filers</t>
        </is>
      </c>
      <c r="B45" s="4" t="inlineStr">
        <is>
          <t>No</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Emerging Growth Company</t>
        </is>
      </c>
      <c r="B49" s="4" t="inlineStr">
        <is>
          <t>false</t>
        </is>
      </c>
    </row>
    <row r="50">
      <c r="A50" s="4" t="inlineStr">
        <is>
          <t>Entity Small Business</t>
        </is>
      </c>
      <c r="B50" s="4" t="inlineStr">
        <is>
          <t>false</t>
        </is>
      </c>
    </row>
    <row r="51">
      <c r="A51" s="4" t="inlineStr">
        <is>
          <t>ICFR Auditor Attestation Flag</t>
        </is>
      </c>
      <c r="B51" s="4" t="inlineStr">
        <is>
          <t>true</t>
        </is>
      </c>
    </row>
    <row r="52">
      <c r="A52" s="4" t="inlineStr">
        <is>
          <t>Entity Shell Company</t>
        </is>
      </c>
      <c r="B52" s="4" t="inlineStr">
        <is>
          <t>false</t>
        </is>
      </c>
    </row>
    <row r="53">
      <c r="A53" s="4" t="inlineStr">
        <is>
          <t>Entity Public Float</t>
        </is>
      </c>
      <c r="C53" s="5" t="n">
        <v>515447</v>
      </c>
    </row>
    <row r="54">
      <c r="A54" s="4" t="inlineStr">
        <is>
          <t>Entity Central Index Key</t>
        </is>
      </c>
      <c r="B54" s="4" t="inlineStr">
        <is>
          <t>0001040765</t>
        </is>
      </c>
    </row>
    <row r="55">
      <c r="A55" s="4" t="inlineStr">
        <is>
          <t>Document Fiscal Year Focus</t>
        </is>
      </c>
      <c r="B55" s="4" t="inlineStr">
        <is>
          <t>2021</t>
        </is>
      </c>
    </row>
    <row r="56">
      <c r="A56" s="4" t="inlineStr">
        <is>
          <t>Auditor Firm ID</t>
        </is>
      </c>
      <c r="B56" s="4" t="inlineStr">
        <is>
          <t>34</t>
        </is>
      </c>
    </row>
    <row r="57">
      <c r="A57" s="4" t="inlineStr">
        <is>
          <t>Common Shares of beneficial interest, $.04 par value per share | New York Stock Exchange</t>
        </is>
      </c>
    </row>
    <row r="58">
      <c r="A58" s="3" t="inlineStr">
        <is>
          <t>Entity Information [Line Items]</t>
        </is>
      </c>
    </row>
    <row r="59">
      <c r="A59" s="4" t="inlineStr">
        <is>
          <t>Title of 12(b) Security</t>
        </is>
      </c>
      <c r="B59" s="4" t="inlineStr">
        <is>
          <t>Common Shares of beneficial interest,  $.04 par value per share</t>
        </is>
      </c>
    </row>
    <row r="60">
      <c r="A60" s="4" t="inlineStr">
        <is>
          <t>Trading Symbol</t>
        </is>
      </c>
      <c r="B60" s="4" t="inlineStr">
        <is>
          <t>VNO</t>
        </is>
      </c>
    </row>
    <row r="61">
      <c r="A61" s="4" t="inlineStr">
        <is>
          <t>Security Exchange Name</t>
        </is>
      </c>
      <c r="B61" s="4" t="inlineStr">
        <is>
          <t>NYSE</t>
        </is>
      </c>
    </row>
    <row r="62">
      <c r="A62" s="4" t="inlineStr">
        <is>
          <t>5.40% Series L | New York Stock Exchange</t>
        </is>
      </c>
    </row>
    <row r="63">
      <c r="A63" s="3" t="inlineStr">
        <is>
          <t>Entity Information [Line Items]</t>
        </is>
      </c>
    </row>
    <row r="64">
      <c r="A64" s="4" t="inlineStr">
        <is>
          <t>Title of 12(b) Security</t>
        </is>
      </c>
      <c r="B64" s="4" t="inlineStr">
        <is>
          <t>5.40% Series L</t>
        </is>
      </c>
    </row>
    <row r="65">
      <c r="A65" s="4" t="inlineStr">
        <is>
          <t>Trading Symbol</t>
        </is>
      </c>
      <c r="B65" s="4" t="inlineStr">
        <is>
          <t>VNO/PL</t>
        </is>
      </c>
    </row>
    <row r="66">
      <c r="A66" s="4" t="inlineStr">
        <is>
          <t>Security Exchange Name</t>
        </is>
      </c>
      <c r="B66" s="4" t="inlineStr">
        <is>
          <t>NYSE</t>
        </is>
      </c>
    </row>
    <row r="67">
      <c r="A67" s="4" t="inlineStr">
        <is>
          <t>5.25% Series M | New York Stock Exchange</t>
        </is>
      </c>
    </row>
    <row r="68">
      <c r="A68" s="3" t="inlineStr">
        <is>
          <t>Entity Information [Line Items]</t>
        </is>
      </c>
    </row>
    <row r="69">
      <c r="A69" s="4" t="inlineStr">
        <is>
          <t>Title of 12(b) Security</t>
        </is>
      </c>
      <c r="B69" s="4" t="inlineStr">
        <is>
          <t>5.25% Series M</t>
        </is>
      </c>
    </row>
    <row r="70">
      <c r="A70" s="4" t="inlineStr">
        <is>
          <t>Trading Symbol</t>
        </is>
      </c>
      <c r="B70" s="4" t="inlineStr">
        <is>
          <t>VNO/PM</t>
        </is>
      </c>
    </row>
    <row r="71">
      <c r="A71" s="4" t="inlineStr">
        <is>
          <t>Security Exchange Name</t>
        </is>
      </c>
      <c r="B71" s="4" t="inlineStr">
        <is>
          <t>NYSE</t>
        </is>
      </c>
    </row>
    <row r="72">
      <c r="A72" s="4" t="inlineStr">
        <is>
          <t>5.25% Series N | New York Stock Exchange</t>
        </is>
      </c>
    </row>
    <row r="73">
      <c r="A73" s="3" t="inlineStr">
        <is>
          <t>Entity Information [Line Items]</t>
        </is>
      </c>
    </row>
    <row r="74">
      <c r="A74" s="4" t="inlineStr">
        <is>
          <t>Title of 12(b) Security</t>
        </is>
      </c>
      <c r="B74" s="4" t="inlineStr">
        <is>
          <t>5.25% Series N</t>
        </is>
      </c>
    </row>
    <row r="75">
      <c r="A75" s="4" t="inlineStr">
        <is>
          <t>Trading Symbol</t>
        </is>
      </c>
      <c r="B75" s="4" t="inlineStr">
        <is>
          <t>VNO/PN</t>
        </is>
      </c>
    </row>
    <row r="76">
      <c r="A76" s="4" t="inlineStr">
        <is>
          <t>Security Exchange Name</t>
        </is>
      </c>
      <c r="B76" s="4" t="inlineStr">
        <is>
          <t>NYSE</t>
        </is>
      </c>
    </row>
    <row r="77">
      <c r="A77" s="4" t="inlineStr">
        <is>
          <t>4.45% Series O | New York Stock Exchange</t>
        </is>
      </c>
    </row>
    <row r="78">
      <c r="A78" s="3" t="inlineStr">
        <is>
          <t>Entity Information [Line Items]</t>
        </is>
      </c>
    </row>
    <row r="79">
      <c r="A79" s="4" t="inlineStr">
        <is>
          <t>Title of 12(b) Security</t>
        </is>
      </c>
      <c r="B79" s="4" t="inlineStr">
        <is>
          <t>4.45% Series O</t>
        </is>
      </c>
    </row>
    <row r="80">
      <c r="A80" s="4" t="inlineStr">
        <is>
          <t>Trading Symbol</t>
        </is>
      </c>
      <c r="B80" s="4" t="inlineStr">
        <is>
          <t>VNO/PO</t>
        </is>
      </c>
    </row>
    <row r="81">
      <c r="A81" s="4" t="inlineStr">
        <is>
          <t>Security Exchange Name</t>
        </is>
      </c>
      <c r="B8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VNO) - USD ($) $ in Thousands</t>
        </is>
      </c>
      <c r="B1" s="2" t="inlineStr">
        <is>
          <t>12 Months Ended</t>
        </is>
      </c>
    </row>
    <row r="2">
      <c r="B2" s="2" t="inlineStr">
        <is>
          <t>Dec. 31, 2021</t>
        </is>
      </c>
      <c r="C2" s="2" t="inlineStr">
        <is>
          <t>Dec. 31, 2020</t>
        </is>
      </c>
      <c r="D2" s="2" t="inlineStr">
        <is>
          <t>Dec. 31, 2019</t>
        </is>
      </c>
    </row>
    <row r="3">
      <c r="A3" s="4" t="inlineStr">
        <is>
          <t>Transaction related costs</t>
        </is>
      </c>
      <c r="B3" s="5" t="n">
        <v>5935</v>
      </c>
      <c r="C3" s="5" t="n">
        <v>8001</v>
      </c>
      <c r="D3" s="5" t="n">
        <v>4613</v>
      </c>
    </row>
    <row r="4">
      <c r="A4" s="4" t="inlineStr">
        <is>
          <t>Capitalized interest</t>
        </is>
      </c>
      <c r="B4" s="5" t="n">
        <v>38320</v>
      </c>
      <c r="C4" s="5" t="n">
        <v>40855</v>
      </c>
      <c r="D4" s="6" t="n">
        <v>67980</v>
      </c>
    </row>
    <row r="5">
      <c r="A5" s="4" t="inlineStr">
        <is>
          <t>One Park Avenue</t>
        </is>
      </c>
    </row>
    <row r="6">
      <c r="A6" s="4" t="inlineStr">
        <is>
          <t>Equity method ownership percentage</t>
        </is>
      </c>
      <c r="B6" s="4" t="inlineStr">
        <is>
          <t>45.00%</t>
        </is>
      </c>
    </row>
    <row r="7">
      <c r="A7" s="4" t="inlineStr">
        <is>
          <t>Working capital, net</t>
        </is>
      </c>
      <c r="B7" s="5" t="n">
        <v>5806</v>
      </c>
    </row>
    <row r="8">
      <c r="A8" s="4" t="inlineStr">
        <is>
          <t>Cash and restricted cash</t>
        </is>
      </c>
      <c r="B8" s="5" t="n">
        <v>39370</v>
      </c>
    </row>
    <row r="9">
      <c r="A9" s="4" t="inlineStr">
        <is>
          <t>Fifth Avenue and Times Square JV</t>
        </is>
      </c>
    </row>
    <row r="10">
      <c r="A10" s="4" t="inlineStr">
        <is>
          <t>Equity method ownership percentage</t>
        </is>
      </c>
      <c r="B10" s="4" t="inlineStr">
        <is>
          <t>51.50%</t>
        </is>
      </c>
    </row>
    <row r="11">
      <c r="A11" s="4" t="inlineStr">
        <is>
          <t>Transaction related costs</t>
        </is>
      </c>
      <c r="D11" s="6" t="n">
        <v>35562</v>
      </c>
    </row>
    <row r="12">
      <c r="A12" s="4" t="inlineStr">
        <is>
          <t>Deconsolidated restricted cash</t>
        </is>
      </c>
      <c r="D12" s="5" t="n">
        <v>1089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Summary of Derivative Instruments) (Details) - USD ($)</t>
        </is>
      </c>
      <c r="B1" s="2" t="inlineStr">
        <is>
          <t>Dec. 31, 2021</t>
        </is>
      </c>
      <c r="C1" s="2" t="inlineStr">
        <is>
          <t>May 10, 2021</t>
        </is>
      </c>
      <c r="D1" s="2" t="inlineStr">
        <is>
          <t>Dec. 31, 2020</t>
        </is>
      </c>
    </row>
    <row r="2">
      <c r="A2" s="4" t="inlineStr">
        <is>
          <t>Matures in May 2028 | Office Building | 555 California Street</t>
        </is>
      </c>
    </row>
    <row r="3">
      <c r="A3" s="3" t="inlineStr">
        <is>
          <t>Derivative [Line Items]</t>
        </is>
      </c>
    </row>
    <row r="4">
      <c r="A4" s="4" t="inlineStr">
        <is>
          <t>Equity method ownership percentage</t>
        </is>
      </c>
      <c r="B4" s="4" t="inlineStr">
        <is>
          <t>70.00%</t>
        </is>
      </c>
      <c r="C4" s="4" t="inlineStr">
        <is>
          <t>70.00%</t>
        </is>
      </c>
    </row>
    <row r="5">
      <c r="A5" s="4" t="inlineStr">
        <is>
          <t>Debt instrument, amount</t>
        </is>
      </c>
      <c r="B5" s="5" t="n">
        <v>1200000000</v>
      </c>
      <c r="C5" s="5" t="n">
        <v>1200000000</v>
      </c>
    </row>
    <row r="6">
      <c r="A6" s="4" t="inlineStr">
        <is>
          <t>Interest Rate Cap | Various interest rate caps | Other Assets | Designated as Hedging Instrument</t>
        </is>
      </c>
    </row>
    <row r="7">
      <c r="A7" s="3" t="inlineStr">
        <is>
          <t>Derivative [Line Items]</t>
        </is>
      </c>
    </row>
    <row r="8">
      <c r="A8" s="4" t="inlineStr">
        <is>
          <t>Derivative Asset, Fair Value</t>
        </is>
      </c>
      <c r="B8" s="6" t="n">
        <v>550000</v>
      </c>
      <c r="D8" s="5" t="n">
        <v>17000</v>
      </c>
    </row>
    <row r="9">
      <c r="A9" s="4" t="inlineStr">
        <is>
          <t>Derivative Asset, Notional Amount</t>
        </is>
      </c>
      <c r="B9" s="6" t="n">
        <v>1650000000</v>
      </c>
      <c r="D9" s="6" t="n">
        <v>175000000</v>
      </c>
    </row>
    <row r="10">
      <c r="A10" s="4" t="inlineStr">
        <is>
          <t>Interest Rate Swap | Other Assets | Designated as Hedging Instrument</t>
        </is>
      </c>
    </row>
    <row r="11">
      <c r="A11" s="3" t="inlineStr">
        <is>
          <t>Derivative [Line Items]</t>
        </is>
      </c>
    </row>
    <row r="12">
      <c r="A12" s="4" t="inlineStr">
        <is>
          <t>Derivative Asset, Fair Value</t>
        </is>
      </c>
      <c r="B12" s="6" t="n">
        <v>18929000</v>
      </c>
    </row>
    <row r="13">
      <c r="A13" s="4" t="inlineStr">
        <is>
          <t>Derivative Asset, Notional Amount</t>
        </is>
      </c>
      <c r="B13" s="6" t="n">
        <v>2990000000</v>
      </c>
    </row>
    <row r="14">
      <c r="A14" s="4" t="inlineStr">
        <is>
          <t>Interest Rate Swap | Other Liabilities | Designated as Hedging Instrument</t>
        </is>
      </c>
    </row>
    <row r="15">
      <c r="A15" s="3" t="inlineStr">
        <is>
          <t>Derivative [Line Items]</t>
        </is>
      </c>
    </row>
    <row r="16">
      <c r="A16" s="4" t="inlineStr">
        <is>
          <t>Derivative Liability, Fair Value</t>
        </is>
      </c>
      <c r="B16" s="6" t="n">
        <v>32837000</v>
      </c>
      <c r="D16" s="6" t="n">
        <v>66033000</v>
      </c>
    </row>
    <row r="17">
      <c r="A17" s="4" t="inlineStr">
        <is>
          <t>Derivative Liability, Notional Amount</t>
        </is>
      </c>
      <c r="B17" s="6" t="n">
        <v>850000000</v>
      </c>
      <c r="D17" s="6" t="n">
        <v>850000000</v>
      </c>
    </row>
    <row r="18">
      <c r="A18" s="4" t="inlineStr">
        <is>
          <t>Interest Rate Swap | 555 California Mortgage Loan Interest Rate Swap | Other Assets | Designated as Hedging Instrument</t>
        </is>
      </c>
    </row>
    <row r="19">
      <c r="A19" s="3" t="inlineStr">
        <is>
          <t>Derivative [Line Items]</t>
        </is>
      </c>
    </row>
    <row r="20">
      <c r="A20" s="4" t="inlineStr">
        <is>
          <t>Derivative Asset, Fair Value</t>
        </is>
      </c>
      <c r="B20" s="6" t="n">
        <v>11814000</v>
      </c>
    </row>
    <row r="21">
      <c r="A21" s="4" t="inlineStr">
        <is>
          <t>Derivative Asset, Notional Amount</t>
        </is>
      </c>
      <c r="B21" s="5" t="n">
        <v>840000000</v>
      </c>
    </row>
    <row r="22">
      <c r="A22" s="4" t="inlineStr">
        <is>
          <t>Derivative, Interest Rate</t>
        </is>
      </c>
      <c r="B22" s="4" t="inlineStr">
        <is>
          <t>2.04%</t>
        </is>
      </c>
    </row>
    <row r="23">
      <c r="A23" s="4" t="inlineStr">
        <is>
          <t>Derivative, Swap Rate</t>
        </is>
      </c>
      <c r="B23" s="4" t="inlineStr">
        <is>
          <t>2.26%</t>
        </is>
      </c>
    </row>
    <row r="24">
      <c r="A24" s="4" t="inlineStr">
        <is>
          <t>Interest Rate Swap | PENN 11 Interest Rate Swap | Other Assets | Designated as Hedging Instrument</t>
        </is>
      </c>
    </row>
    <row r="25">
      <c r="A25" s="3" t="inlineStr">
        <is>
          <t>Derivative [Line Items]</t>
        </is>
      </c>
    </row>
    <row r="26">
      <c r="A26" s="4" t="inlineStr">
        <is>
          <t>Derivative Asset, Fair Value</t>
        </is>
      </c>
      <c r="B26" s="5" t="n">
        <v>6565000</v>
      </c>
    </row>
    <row r="27">
      <c r="A27" s="4" t="inlineStr">
        <is>
          <t>Derivative Asset, Notional Amount</t>
        </is>
      </c>
      <c r="B27" s="5" t="n">
        <v>500000000</v>
      </c>
    </row>
    <row r="28">
      <c r="A28" s="4" t="inlineStr">
        <is>
          <t>Derivative, Interest Rate</t>
        </is>
      </c>
      <c r="B28" s="4" t="inlineStr">
        <is>
          <t>2.05%</t>
        </is>
      </c>
    </row>
    <row r="29">
      <c r="A29" s="4" t="inlineStr">
        <is>
          <t>Derivative, Swap Rate</t>
        </is>
      </c>
      <c r="B29" s="4" t="inlineStr">
        <is>
          <t>2.23%</t>
        </is>
      </c>
    </row>
    <row r="30">
      <c r="A30" s="4" t="inlineStr">
        <is>
          <t>Interest Rate Swap | Senior unsecured term loan | Other Liabilities | Designated as Hedging Instrument</t>
        </is>
      </c>
    </row>
    <row r="31">
      <c r="A31" s="3" t="inlineStr">
        <is>
          <t>Derivative [Line Items]</t>
        </is>
      </c>
    </row>
    <row r="32">
      <c r="A32" s="4" t="inlineStr">
        <is>
          <t>Derivative Liability, Fair Value</t>
        </is>
      </c>
      <c r="B32" s="5" t="n">
        <v>28976000</v>
      </c>
      <c r="D32" s="6" t="n">
        <v>57723000</v>
      </c>
    </row>
    <row r="33">
      <c r="A33" s="4" t="inlineStr">
        <is>
          <t>Derivative Liability, Notional Amount</t>
        </is>
      </c>
      <c r="B33" s="5" t="n">
        <v>750000000</v>
      </c>
      <c r="D33" s="5" t="n">
        <v>750000000</v>
      </c>
    </row>
    <row r="34">
      <c r="A34" s="4" t="inlineStr">
        <is>
          <t>Derivative, Interest Rate</t>
        </is>
      </c>
      <c r="B34" s="4" t="inlineStr">
        <is>
          <t>1.10%</t>
        </is>
      </c>
      <c r="D34" s="4" t="inlineStr">
        <is>
          <t>1.15%</t>
        </is>
      </c>
    </row>
    <row r="35">
      <c r="A35" s="4" t="inlineStr">
        <is>
          <t>Derivative, Swap Rate</t>
        </is>
      </c>
      <c r="B35" s="4" t="inlineStr">
        <is>
          <t>3.87%</t>
        </is>
      </c>
      <c r="D35" s="4" t="inlineStr">
        <is>
          <t>3.87%</t>
        </is>
      </c>
    </row>
    <row r="36">
      <c r="A36" s="4" t="inlineStr">
        <is>
          <t>Interest Rate Swap | 33-00 Northern Boulevard mortgage loan interest rate swap | Other Liabilities | Designated as Hedging Instrument</t>
        </is>
      </c>
    </row>
    <row r="37">
      <c r="A37" s="3" t="inlineStr">
        <is>
          <t>Derivative [Line Items]</t>
        </is>
      </c>
    </row>
    <row r="38">
      <c r="A38" s="4" t="inlineStr">
        <is>
          <t>Derivative Liability, Fair Value</t>
        </is>
      </c>
      <c r="B38" s="5" t="n">
        <v>3861000</v>
      </c>
      <c r="D38" s="5" t="n">
        <v>8310000</v>
      </c>
    </row>
    <row r="39">
      <c r="A39" s="4" t="inlineStr">
        <is>
          <t>Derivative Liability, Notional Amount</t>
        </is>
      </c>
      <c r="B39" s="5" t="n">
        <v>100000000</v>
      </c>
      <c r="D39" s="5" t="n">
        <v>100000000</v>
      </c>
    </row>
    <row r="40">
      <c r="A40" s="4" t="inlineStr">
        <is>
          <t>Derivative, Interest Rate</t>
        </is>
      </c>
      <c r="B40" s="4" t="inlineStr">
        <is>
          <t>1.91%</t>
        </is>
      </c>
      <c r="D40" s="4" t="inlineStr">
        <is>
          <t>1.95%</t>
        </is>
      </c>
    </row>
    <row r="41">
      <c r="A41" s="4" t="inlineStr">
        <is>
          <t>Derivative, Swap Rate</t>
        </is>
      </c>
      <c r="B41" s="4" t="inlineStr">
        <is>
          <t>4.14%</t>
        </is>
      </c>
      <c r="D41" s="4" t="inlineStr">
        <is>
          <t>4.14%</t>
        </is>
      </c>
    </row>
    <row r="42">
      <c r="A42" s="4" t="inlineStr">
        <is>
          <t>Interest Rate Swap | LIBOR | 555 California Mortgage Loan Interest Rate Swap | Other Assets | Designated as Hedging Instrument</t>
        </is>
      </c>
    </row>
    <row r="43">
      <c r="A43" s="3" t="inlineStr">
        <is>
          <t>Derivative [Line Items]</t>
        </is>
      </c>
    </row>
    <row r="44">
      <c r="A44" s="4" t="inlineStr">
        <is>
          <t>Derivative, Average Basis Spread on Variable Rate</t>
        </is>
      </c>
      <c r="B44" s="4" t="inlineStr">
        <is>
          <t>0.0193%</t>
        </is>
      </c>
    </row>
    <row r="45">
      <c r="A45" s="4" t="inlineStr">
        <is>
          <t>Interest Rate Swap | LIBOR | PENN 11 Interest Rate Swap | Other Assets | Designated as Hedging Instrument</t>
        </is>
      </c>
    </row>
    <row r="46">
      <c r="A46" s="3" t="inlineStr">
        <is>
          <t>Derivative [Line Items]</t>
        </is>
      </c>
    </row>
    <row r="47">
      <c r="A47" s="4" t="inlineStr">
        <is>
          <t>Derivative, Average Basis Spread on Variable Rate</t>
        </is>
      </c>
      <c r="B47" s="4" t="inlineStr">
        <is>
          <t>0.0195%</t>
        </is>
      </c>
    </row>
    <row r="48">
      <c r="A48" s="4" t="inlineStr">
        <is>
          <t>Interest Rate Swap | LIBOR | Senior unsecured term loan | Other Liabilities | Designated as Hedging Instrument</t>
        </is>
      </c>
    </row>
    <row r="49">
      <c r="A49" s="3" t="inlineStr">
        <is>
          <t>Derivative [Line Items]</t>
        </is>
      </c>
    </row>
    <row r="50">
      <c r="A50" s="4" t="inlineStr">
        <is>
          <t>Derivative, Average Basis Spread on Variable Rate</t>
        </is>
      </c>
      <c r="B50" s="4" t="inlineStr">
        <is>
          <t>0.01%</t>
        </is>
      </c>
      <c r="D50" s="4" t="inlineStr">
        <is>
          <t>0.01%</t>
        </is>
      </c>
    </row>
    <row r="51">
      <c r="A51" s="4" t="inlineStr">
        <is>
          <t>Interest Rate Swap | LIBOR | 33-00 Northern Boulevard mortgage loan interest rate swap | Other Liabilities | Designated as Hedging Instrument</t>
        </is>
      </c>
    </row>
    <row r="52">
      <c r="A52" s="3" t="inlineStr">
        <is>
          <t>Derivative [Line Items]</t>
        </is>
      </c>
    </row>
    <row r="53">
      <c r="A53" s="4" t="inlineStr">
        <is>
          <t>Derivative, Average Basis Spread on Variable Rate</t>
        </is>
      </c>
      <c r="B53" s="4" t="inlineStr">
        <is>
          <t>0.018%</t>
        </is>
      </c>
      <c r="D53" s="4" t="inlineStr">
        <is>
          <t>0.018%</t>
        </is>
      </c>
    </row>
    <row r="54">
      <c r="A54" s="4" t="inlineStr">
        <is>
          <t>Floating | Interest Rate Swap | Senior unsecured term loan | Other Liabilities | Designated as Hedging Instrument</t>
        </is>
      </c>
    </row>
    <row r="55">
      <c r="A55" s="3" t="inlineStr">
        <is>
          <t>Derivative [Line Items]</t>
        </is>
      </c>
    </row>
    <row r="56">
      <c r="A56" s="4" t="inlineStr">
        <is>
          <t>Derivative Liability, Notional Amount</t>
        </is>
      </c>
      <c r="D56" s="5" t="n">
        <v>50000</v>
      </c>
    </row>
    <row r="57">
      <c r="A57" s="4" t="inlineStr">
        <is>
          <t>Floating | Interest Rate Swap | LIBOR | Senior unsecured term loan | Other Liabilities | Designated as Hedging Instrument</t>
        </is>
      </c>
    </row>
    <row r="58">
      <c r="A58" s="3" t="inlineStr">
        <is>
          <t>Derivative [Line Items]</t>
        </is>
      </c>
    </row>
    <row r="59">
      <c r="A59" s="4" t="inlineStr">
        <is>
          <t>Derivative, Average Basis Spread on Variable Rate</t>
        </is>
      </c>
      <c r="D59" s="4" t="inlineStr">
        <is>
          <t>1.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s on a Nonrecurring Basis) (Details) - Real Estate - Nonrecurring $ in Thousands</t>
        </is>
      </c>
      <c r="B1" s="2" t="inlineStr">
        <is>
          <t>Dec. 31, 2021USD ($)</t>
        </is>
      </c>
    </row>
    <row r="2">
      <c r="A2" s="3" t="inlineStr">
        <is>
          <t>Financial Assets and Liabilities Measured at Fair Value on a Nonrecurring Basis</t>
        </is>
      </c>
    </row>
    <row r="3">
      <c r="A3" s="4" t="inlineStr">
        <is>
          <t>Real estate assets</t>
        </is>
      </c>
      <c r="B3" s="5" t="n">
        <v>191116</v>
      </c>
    </row>
    <row r="4">
      <c r="A4" s="4" t="inlineStr">
        <is>
          <t>Level 1</t>
        </is>
      </c>
    </row>
    <row r="5">
      <c r="A5" s="3" t="inlineStr">
        <is>
          <t>Financial Assets and Liabilities Measured at Fair Value on a Nonrecurring Basis</t>
        </is>
      </c>
    </row>
    <row r="6">
      <c r="A6" s="4" t="inlineStr">
        <is>
          <t>Real estate assets</t>
        </is>
      </c>
      <c r="B6" s="6" t="n">
        <v>0</v>
      </c>
    </row>
    <row r="7">
      <c r="A7" s="4" t="inlineStr">
        <is>
          <t>Level 2</t>
        </is>
      </c>
    </row>
    <row r="8">
      <c r="A8" s="3" t="inlineStr">
        <is>
          <t>Financial Assets and Liabilities Measured at Fair Value on a Nonrecurring Basis</t>
        </is>
      </c>
    </row>
    <row r="9">
      <c r="A9" s="4" t="inlineStr">
        <is>
          <t>Real estate assets</t>
        </is>
      </c>
      <c r="B9" s="6" t="n">
        <v>0</v>
      </c>
    </row>
    <row r="10">
      <c r="A10" s="4" t="inlineStr">
        <is>
          <t>Level 3</t>
        </is>
      </c>
    </row>
    <row r="11">
      <c r="A11" s="3" t="inlineStr">
        <is>
          <t>Financial Assets and Liabilities Measured at Fair Value on a Nonrecurring Basis</t>
        </is>
      </c>
    </row>
    <row r="12">
      <c r="A12" s="4" t="inlineStr">
        <is>
          <t>Real estate assets</t>
        </is>
      </c>
      <c r="B12" s="5" t="n">
        <v>19111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Dec. 31, 2021</t>
        </is>
      </c>
      <c r="C1" s="2" t="inlineStr">
        <is>
          <t>Dec. 31, 2020</t>
        </is>
      </c>
    </row>
    <row r="2">
      <c r="A2" s="3" t="inlineStr">
        <is>
          <t>Fair Value, Balance Sheet Grouping, Financial Statement Captions</t>
        </is>
      </c>
    </row>
    <row r="3">
      <c r="A3" s="4" t="inlineStr">
        <is>
          <t>Unsecured revolving credit facilities - Carrying Amount</t>
        </is>
      </c>
      <c r="B3" s="5" t="n">
        <v>575000</v>
      </c>
      <c r="C3" s="5" t="n">
        <v>575000</v>
      </c>
    </row>
    <row r="4">
      <c r="A4" s="4" t="inlineStr">
        <is>
          <t>Deferred financing costs, net and other</t>
        </is>
      </c>
      <c r="B4" s="6" t="n">
        <v>58268</v>
      </c>
      <c r="C4" s="6" t="n">
        <v>34462</v>
      </c>
    </row>
    <row r="5">
      <c r="A5" s="4" t="inlineStr">
        <is>
          <t>Senior unsecured notes</t>
        </is>
      </c>
    </row>
    <row r="6">
      <c r="A6" s="3" t="inlineStr">
        <is>
          <t>Fair Value, Balance Sheet Grouping, Financial Statement Captions</t>
        </is>
      </c>
    </row>
    <row r="7">
      <c r="A7" s="4" t="inlineStr">
        <is>
          <t>Unsecured debt, gross</t>
        </is>
      </c>
      <c r="B7" s="6" t="n">
        <v>1200000</v>
      </c>
      <c r="C7" s="6" t="n">
        <v>450000</v>
      </c>
    </row>
    <row r="8">
      <c r="A8" s="4" t="inlineStr">
        <is>
          <t>Deferred financing costs, net and other</t>
        </is>
      </c>
      <c r="B8" s="6" t="n">
        <v>10208</v>
      </c>
      <c r="C8" s="6" t="n">
        <v>3315</v>
      </c>
    </row>
    <row r="9">
      <c r="A9" s="4" t="inlineStr">
        <is>
          <t>Unsecured Debt</t>
        </is>
      </c>
    </row>
    <row r="10">
      <c r="A10" s="3" t="inlineStr">
        <is>
          <t>Fair Value, Balance Sheet Grouping, Financial Statement Captions</t>
        </is>
      </c>
    </row>
    <row r="11">
      <c r="A11" s="4" t="inlineStr">
        <is>
          <t>Unsecured debt, gross</t>
        </is>
      </c>
      <c r="B11" s="6" t="n">
        <v>800000</v>
      </c>
      <c r="C11" s="6" t="n">
        <v>800000</v>
      </c>
    </row>
    <row r="12">
      <c r="A12" s="4" t="inlineStr">
        <is>
          <t>Deferred financing costs, net and other</t>
        </is>
      </c>
      <c r="B12" s="6" t="n">
        <v>2188</v>
      </c>
      <c r="C12" s="6" t="n">
        <v>3238</v>
      </c>
    </row>
    <row r="13">
      <c r="A13" s="4" t="inlineStr">
        <is>
          <t>Carrying Amount</t>
        </is>
      </c>
    </row>
    <row r="14">
      <c r="A14" s="3" t="inlineStr">
        <is>
          <t>Fair Value, Balance Sheet Grouping, Financial Statement Captions</t>
        </is>
      </c>
    </row>
    <row r="15">
      <c r="A15" s="4" t="inlineStr">
        <is>
          <t>Cash equivalents - Carrying Amount</t>
        </is>
      </c>
      <c r="B15" s="6" t="n">
        <v>1346684</v>
      </c>
      <c r="C15" s="6" t="n">
        <v>1476427</v>
      </c>
    </row>
    <row r="16">
      <c r="A16" s="4" t="inlineStr">
        <is>
          <t>Mortgages payable, gross</t>
        </is>
      </c>
      <c r="B16" s="6" t="n">
        <v>6099215</v>
      </c>
      <c r="C16" s="6" t="n">
        <v>5608458</v>
      </c>
    </row>
    <row r="17">
      <c r="A17" s="4" t="inlineStr">
        <is>
          <t>Unsecured revolving credit facilities - Carrying Amount</t>
        </is>
      </c>
      <c r="B17" s="6" t="n">
        <v>575000</v>
      </c>
      <c r="C17" s="6" t="n">
        <v>575000</v>
      </c>
    </row>
    <row r="18">
      <c r="A18" s="4" t="inlineStr">
        <is>
          <t>Long-term debt - Carrying Amount</t>
        </is>
      </c>
      <c r="B18" s="6" t="n">
        <v>8674215</v>
      </c>
      <c r="C18" s="6" t="n">
        <v>7433458</v>
      </c>
    </row>
    <row r="19">
      <c r="A19" s="4" t="inlineStr">
        <is>
          <t>Carrying Amount | Senior unsecured notes</t>
        </is>
      </c>
    </row>
    <row r="20">
      <c r="A20" s="3" t="inlineStr">
        <is>
          <t>Fair Value, Balance Sheet Grouping, Financial Statement Captions</t>
        </is>
      </c>
    </row>
    <row r="21">
      <c r="A21" s="4" t="inlineStr">
        <is>
          <t>Unsecured debt, gross</t>
        </is>
      </c>
      <c r="B21" s="6" t="n">
        <v>1200000</v>
      </c>
      <c r="C21" s="6" t="n">
        <v>450000</v>
      </c>
    </row>
    <row r="22">
      <c r="A22" s="4" t="inlineStr">
        <is>
          <t>Carrying Amount | Unsecured Debt</t>
        </is>
      </c>
    </row>
    <row r="23">
      <c r="A23" s="3" t="inlineStr">
        <is>
          <t>Fair Value, Balance Sheet Grouping, Financial Statement Captions</t>
        </is>
      </c>
    </row>
    <row r="24">
      <c r="A24" s="4" t="inlineStr">
        <is>
          <t>Unsecured debt, gross</t>
        </is>
      </c>
      <c r="B24" s="6" t="n">
        <v>800000</v>
      </c>
      <c r="C24" s="6" t="n">
        <v>800000</v>
      </c>
    </row>
    <row r="25">
      <c r="A25" s="4" t="inlineStr">
        <is>
          <t>Fair Value</t>
        </is>
      </c>
    </row>
    <row r="26">
      <c r="A26" s="3" t="inlineStr">
        <is>
          <t>Fair Value, Balance Sheet Grouping, Financial Statement Captions</t>
        </is>
      </c>
    </row>
    <row r="27">
      <c r="A27" s="4" t="inlineStr">
        <is>
          <t>Long-term debt - Fair Value</t>
        </is>
      </c>
      <c r="B27" s="6" t="n">
        <v>8657000</v>
      </c>
      <c r="C27" s="6" t="n">
        <v>7463000</v>
      </c>
    </row>
    <row r="28">
      <c r="A28" s="4" t="inlineStr">
        <is>
          <t>Fair Value | Level 1</t>
        </is>
      </c>
    </row>
    <row r="29">
      <c r="A29" s="3" t="inlineStr">
        <is>
          <t>Fair Value, Balance Sheet Grouping, Financial Statement Captions</t>
        </is>
      </c>
    </row>
    <row r="30">
      <c r="A30" s="4" t="inlineStr">
        <is>
          <t>Cash Equivalents - Fair Value</t>
        </is>
      </c>
      <c r="B30" s="6" t="n">
        <v>1347000</v>
      </c>
      <c r="C30" s="6" t="n">
        <v>1476000</v>
      </c>
    </row>
    <row r="31">
      <c r="A31" s="4" t="inlineStr">
        <is>
          <t>Unsecured revolving credit facilities - Fair Value</t>
        </is>
      </c>
      <c r="B31" s="6" t="n">
        <v>575000</v>
      </c>
      <c r="C31" s="6" t="n">
        <v>575000</v>
      </c>
    </row>
    <row r="32">
      <c r="A32" s="4" t="inlineStr">
        <is>
          <t>Fair Value | Level 2</t>
        </is>
      </c>
    </row>
    <row r="33">
      <c r="A33" s="3" t="inlineStr">
        <is>
          <t>Fair Value, Balance Sheet Grouping, Financial Statement Captions</t>
        </is>
      </c>
    </row>
    <row r="34">
      <c r="A34" s="4" t="inlineStr">
        <is>
          <t>Mortgages payable, gross</t>
        </is>
      </c>
      <c r="B34" s="6" t="n">
        <v>6052000</v>
      </c>
      <c r="C34" s="6" t="n">
        <v>5612000</v>
      </c>
    </row>
    <row r="35">
      <c r="A35" s="4" t="inlineStr">
        <is>
          <t>Fair Value | Senior unsecured notes | Level 2</t>
        </is>
      </c>
    </row>
    <row r="36">
      <c r="A36" s="3" t="inlineStr">
        <is>
          <t>Fair Value, Balance Sheet Grouping, Financial Statement Captions</t>
        </is>
      </c>
    </row>
    <row r="37">
      <c r="A37" s="4" t="inlineStr">
        <is>
          <t>Unsecured debt, gross</t>
        </is>
      </c>
      <c r="B37" s="6" t="n">
        <v>1230000</v>
      </c>
      <c r="C37" s="6" t="n">
        <v>476000</v>
      </c>
    </row>
    <row r="38">
      <c r="A38" s="4" t="inlineStr">
        <is>
          <t>Fair Value | Unsecured Debt | Level 1</t>
        </is>
      </c>
    </row>
    <row r="39">
      <c r="A39" s="3" t="inlineStr">
        <is>
          <t>Fair Value, Balance Sheet Grouping, Financial Statement Captions</t>
        </is>
      </c>
    </row>
    <row r="40">
      <c r="A40" s="4" t="inlineStr">
        <is>
          <t>Unsecured debt, gross</t>
        </is>
      </c>
      <c r="B40" s="5" t="n">
        <v>800000</v>
      </c>
      <c r="C40" s="5" t="n">
        <v>8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s>
  <sheetData>
    <row r="1">
      <c r="A1" s="1" t="inlineStr">
        <is>
          <t>Stock-based Compensation (Out Performance Plans Narrative) (Details)</t>
        </is>
      </c>
      <c r="B1" s="2" t="inlineStr">
        <is>
          <t>Jan. 12, 2021USD ($)component</t>
        </is>
      </c>
      <c r="C1" s="2" t="inlineStr">
        <is>
          <t>Dec. 31, 2021USD ($)shares</t>
        </is>
      </c>
      <c r="D1" s="2" t="inlineStr">
        <is>
          <t>Dec. 31, 2020USD ($)</t>
        </is>
      </c>
      <c r="E1" s="2" t="inlineStr">
        <is>
          <t>Dec. 31, 2019USD ($)</t>
        </is>
      </c>
    </row>
    <row r="2">
      <c r="A2" s="4" t="inlineStr">
        <is>
          <t>Full Value Awards</t>
        </is>
      </c>
    </row>
    <row r="3">
      <c r="A3" s="3" t="inlineStr">
        <is>
          <t>Share-based Compensation Arrangement by Share-based Payment Award [Line Items]</t>
        </is>
      </c>
    </row>
    <row r="4">
      <c r="A4" s="4" t="inlineStr">
        <is>
          <t>Number of shares authorized (in shares) | shares</t>
        </is>
      </c>
      <c r="C4" s="6" t="n">
        <v>3490000</v>
      </c>
    </row>
    <row r="5">
      <c r="A5" s="4" t="inlineStr">
        <is>
          <t>OPPs</t>
        </is>
      </c>
    </row>
    <row r="6">
      <c r="A6" s="3" t="inlineStr">
        <is>
          <t>Out Performance Plan</t>
        </is>
      </c>
    </row>
    <row r="7">
      <c r="A7" s="4" t="inlineStr">
        <is>
          <t>Share-based compensation expense</t>
        </is>
      </c>
      <c r="C7" s="5" t="n">
        <v>6140000</v>
      </c>
      <c r="D7" s="5" t="n">
        <v>7583000</v>
      </c>
      <c r="E7" s="5" t="n">
        <v>8040000</v>
      </c>
    </row>
    <row r="8">
      <c r="A8" s="4" t="inlineStr">
        <is>
          <t>Out Performance Plan 2021</t>
        </is>
      </c>
    </row>
    <row r="9">
      <c r="A9" s="3" t="inlineStr">
        <is>
          <t>Out Performance Plan</t>
        </is>
      </c>
    </row>
    <row r="10">
      <c r="A10" s="4" t="inlineStr">
        <is>
          <t>Out of performance plan notional amount</t>
        </is>
      </c>
      <c r="B10" s="5" t="n">
        <v>30000000</v>
      </c>
      <c r="C10" s="5" t="n">
        <v>30000000</v>
      </c>
    </row>
    <row r="11">
      <c r="A11" s="4" t="inlineStr">
        <is>
          <t>Duration of performance measurement period</t>
        </is>
      </c>
      <c r="B11" s="4" t="inlineStr">
        <is>
          <t>4 years</t>
        </is>
      </c>
    </row>
    <row r="12">
      <c r="A12" s="4" t="inlineStr">
        <is>
          <t>Number of components of out performance plan | component</t>
        </is>
      </c>
      <c r="B12" s="6" t="n">
        <v>2</v>
      </c>
    </row>
    <row r="13">
      <c r="A13" s="4" t="inlineStr">
        <is>
          <t>Share based compensation, maximum award</t>
        </is>
      </c>
      <c r="B13" s="5" t="n">
        <v>30000000</v>
      </c>
    </row>
    <row r="14">
      <c r="A14" s="4" t="inlineStr">
        <is>
          <t>Amount of basis points by which Vornado underperforms the index</t>
        </is>
      </c>
      <c r="B14" s="4" t="inlineStr">
        <is>
          <t>2.00%</t>
        </is>
      </c>
    </row>
    <row r="15">
      <c r="A15" s="4" t="inlineStr">
        <is>
          <t>Amount of basis points by which Vornado underperforms the index, total</t>
        </is>
      </c>
      <c r="B15" s="4" t="inlineStr">
        <is>
          <t>8.00%</t>
        </is>
      </c>
    </row>
    <row r="16">
      <c r="A16" s="4" t="inlineStr">
        <is>
          <t>Percentage of notional amount granted</t>
        </is>
      </c>
      <c r="C16" s="4" t="inlineStr">
        <is>
          <t>99.10%</t>
        </is>
      </c>
    </row>
    <row r="17">
      <c r="A17" s="4" t="inlineStr">
        <is>
          <t>Grant-date fair value</t>
        </is>
      </c>
      <c r="C17" s="5" t="n">
        <v>9950000</v>
      </c>
    </row>
    <row r="18">
      <c r="A18" s="4" t="inlineStr">
        <is>
          <t>OPP Units Earned</t>
        </is>
      </c>
      <c r="C18" s="4" t="inlineStr">
        <is>
          <t>To be determined in 2025</t>
        </is>
      </c>
    </row>
    <row r="19">
      <c r="A19" s="4" t="inlineStr">
        <is>
          <t>Out Performance Plan 2020</t>
        </is>
      </c>
    </row>
    <row r="20">
      <c r="A20" s="3" t="inlineStr">
        <is>
          <t>Out Performance Plan</t>
        </is>
      </c>
    </row>
    <row r="21">
      <c r="A21" s="4" t="inlineStr">
        <is>
          <t>Out of performance plan notional amount</t>
        </is>
      </c>
      <c r="C21" s="5" t="n">
        <v>35000000</v>
      </c>
    </row>
    <row r="22">
      <c r="A22" s="4" t="inlineStr">
        <is>
          <t>Percentage of notional amount granted</t>
        </is>
      </c>
      <c r="C22" s="4" t="inlineStr">
        <is>
          <t>94.00%</t>
        </is>
      </c>
    </row>
    <row r="23">
      <c r="A23" s="4" t="inlineStr">
        <is>
          <t>Grant-date fair value</t>
        </is>
      </c>
      <c r="C23" s="5" t="n">
        <v>11700000</v>
      </c>
    </row>
    <row r="24">
      <c r="A24" s="4" t="inlineStr">
        <is>
          <t>OPP Units Earned</t>
        </is>
      </c>
      <c r="C24" s="4" t="inlineStr">
        <is>
          <t>To be determined in 2023</t>
        </is>
      </c>
    </row>
    <row r="25">
      <c r="A25" s="4" t="inlineStr">
        <is>
          <t>Out Performance Plan 2018</t>
        </is>
      </c>
    </row>
    <row r="26">
      <c r="A26" s="3" t="inlineStr">
        <is>
          <t>Out Performance Plan</t>
        </is>
      </c>
    </row>
    <row r="27">
      <c r="A27" s="4" t="inlineStr">
        <is>
          <t>Out of performance plan notional amount</t>
        </is>
      </c>
      <c r="C27" s="5" t="n">
        <v>35000000</v>
      </c>
    </row>
    <row r="28">
      <c r="A28" s="4" t="inlineStr">
        <is>
          <t>Percentage of notional amount granted</t>
        </is>
      </c>
      <c r="C28" s="4" t="inlineStr">
        <is>
          <t>78.20%</t>
        </is>
      </c>
    </row>
    <row r="29">
      <c r="A29" s="4" t="inlineStr">
        <is>
          <t>Grant-date fair value</t>
        </is>
      </c>
      <c r="C29" s="5" t="n">
        <v>10300000</v>
      </c>
    </row>
    <row r="30">
      <c r="A30" s="4" t="inlineStr">
        <is>
          <t>Absolute | Maximum</t>
        </is>
      </c>
    </row>
    <row r="31">
      <c r="A31" s="3" t="inlineStr">
        <is>
          <t>Out Performance Plan</t>
        </is>
      </c>
    </row>
    <row r="32">
      <c r="A32" s="4" t="inlineStr">
        <is>
          <t>Duration of performance measurement period</t>
        </is>
      </c>
      <c r="C32" s="4" t="inlineStr">
        <is>
          <t>4 years</t>
        </is>
      </c>
    </row>
    <row r="33">
      <c r="A33" s="4" t="inlineStr">
        <is>
          <t>Absolute | Minimum</t>
        </is>
      </c>
    </row>
    <row r="34">
      <c r="A34" s="3" t="inlineStr">
        <is>
          <t>Out Performance Plan</t>
        </is>
      </c>
    </row>
    <row r="35">
      <c r="A35" s="4" t="inlineStr">
        <is>
          <t>Duration of performance measurement period</t>
        </is>
      </c>
      <c r="C35" s="4" t="inlineStr">
        <is>
          <t>3 years</t>
        </is>
      </c>
    </row>
    <row r="36">
      <c r="A36" s="4" t="inlineStr">
        <is>
          <t>Absolute | Out Performance Plan 2021</t>
        </is>
      </c>
    </row>
    <row r="37">
      <c r="A37" s="3" t="inlineStr">
        <is>
          <t>Out Performance Plan</t>
        </is>
      </c>
    </row>
    <row r="38">
      <c r="A38" s="4" t="inlineStr">
        <is>
          <t>Required shareholder return four year</t>
        </is>
      </c>
      <c r="B38" s="4" t="inlineStr">
        <is>
          <t>28.00%</t>
        </is>
      </c>
    </row>
    <row r="39">
      <c r="A39" s="4" t="inlineStr">
        <is>
          <t>Duration of performance measurement period</t>
        </is>
      </c>
      <c r="B39" s="4" t="inlineStr">
        <is>
          <t>4 years</t>
        </is>
      </c>
    </row>
    <row r="40">
      <c r="A40" s="4" t="inlineStr">
        <is>
          <t>Absolute | Out Performance Plan 2021 | Maximum</t>
        </is>
      </c>
    </row>
    <row r="41">
      <c r="A41" s="3" t="inlineStr">
        <is>
          <t>Out Performance Plan</t>
        </is>
      </c>
    </row>
    <row r="42">
      <c r="A42" s="4" t="inlineStr">
        <is>
          <t>Percentage awards will be reduced if total shareholder return is zero or negative</t>
        </is>
      </c>
      <c r="B42" s="4" t="inlineStr">
        <is>
          <t>50.00%</t>
        </is>
      </c>
    </row>
    <row r="43">
      <c r="A43" s="4" t="inlineStr">
        <is>
          <t>Percent vested, year four</t>
        </is>
      </c>
      <c r="B43" s="4" t="inlineStr">
        <is>
          <t>50.00%</t>
        </is>
      </c>
    </row>
    <row r="44">
      <c r="A44" s="4" t="inlineStr">
        <is>
          <t>Percent vested, year five</t>
        </is>
      </c>
      <c r="B44" s="4" t="inlineStr">
        <is>
          <t>50.00%</t>
        </is>
      </c>
    </row>
    <row r="45">
      <c r="A45" s="4" t="inlineStr">
        <is>
          <t>Relative | Out Performance Plan 2021</t>
        </is>
      </c>
    </row>
    <row r="46">
      <c r="A46" s="3" t="inlineStr">
        <is>
          <t>Out Performance Plan</t>
        </is>
      </c>
    </row>
    <row r="47">
      <c r="A47" s="4" t="inlineStr">
        <is>
          <t>Required shareholder return under relative component</t>
        </is>
      </c>
      <c r="B47" s="4" t="inlineStr">
        <is>
          <t>2.00%</t>
        </is>
      </c>
    </row>
    <row r="48">
      <c r="A48" s="4" t="inlineStr">
        <is>
          <t>Percentage of shareholder return under which 50% of awards will be earned</t>
        </is>
      </c>
      <c r="B48" s="4" t="inlineStr">
        <is>
          <t>0.00%</t>
        </is>
      </c>
    </row>
    <row r="49">
      <c r="A49" s="4" t="inlineStr">
        <is>
          <t>Relative | Out Performance Plan 2021 | Maximum</t>
        </is>
      </c>
    </row>
    <row r="50">
      <c r="A50" s="3" t="inlineStr">
        <is>
          <t>Out Performance Plan</t>
        </is>
      </c>
    </row>
    <row r="51">
      <c r="A51" s="4" t="inlineStr">
        <is>
          <t>Percentage awards will be reduced if total shareholder return is zero or negative</t>
        </is>
      </c>
      <c r="B51" s="4" t="inlineStr">
        <is>
          <t>50.00%</t>
        </is>
      </c>
    </row>
    <row r="52">
      <c r="A52" s="4" t="inlineStr">
        <is>
          <t>SNL US Office REIT Index | Relative | Out Performance Plan 2021</t>
        </is>
      </c>
    </row>
    <row r="53">
      <c r="A53" s="3" t="inlineStr">
        <is>
          <t>Out Performance Plan</t>
        </is>
      </c>
    </row>
    <row r="54">
      <c r="A54" s="4" t="inlineStr">
        <is>
          <t>Required shareholder return per year</t>
        </is>
      </c>
      <c r="B54" s="4" t="inlineStr">
        <is>
          <t>80.00%</t>
        </is>
      </c>
    </row>
    <row r="55">
      <c r="A55" s="4" t="inlineStr">
        <is>
          <t>SNL US Retail Index | Relative | Out Performance Plan 2021</t>
        </is>
      </c>
    </row>
    <row r="56">
      <c r="A56" s="3" t="inlineStr">
        <is>
          <t>Out Performance Plan</t>
        </is>
      </c>
    </row>
    <row r="57">
      <c r="A57" s="4" t="inlineStr">
        <is>
          <t>Required shareholder return per year</t>
        </is>
      </c>
      <c r="B57" s="4" t="inlineStr">
        <is>
          <t>20.00%</t>
        </is>
      </c>
    </row>
    <row r="58">
      <c r="A58" s="4" t="inlineStr">
        <is>
          <t>2019 Omnibus Share Plan | Full Value Awards | Maximum</t>
        </is>
      </c>
    </row>
    <row r="59">
      <c r="A59" s="3" t="inlineStr">
        <is>
          <t>Share-based Compensation Arrangement by Share-based Payment Award [Line Items]</t>
        </is>
      </c>
    </row>
    <row r="60">
      <c r="A60" s="4" t="inlineStr">
        <is>
          <t>Number of shares authorized (in shares) | shares</t>
        </is>
      </c>
      <c r="C60" s="6" t="n">
        <v>5500000</v>
      </c>
    </row>
    <row r="61">
      <c r="A61" s="4" t="inlineStr">
        <is>
          <t>2019 Omnibus Share Plan | Not Full Value Awards | Maximum</t>
        </is>
      </c>
    </row>
    <row r="62">
      <c r="A62" s="3" t="inlineStr">
        <is>
          <t>Share-based Compensation Arrangement by Share-based Payment Award [Line Items]</t>
        </is>
      </c>
    </row>
    <row r="63">
      <c r="A63" s="4" t="inlineStr">
        <is>
          <t>Number of shares authorized (in shares) | shares</t>
        </is>
      </c>
      <c r="C63" s="6" t="n">
        <v>11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hare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38329</v>
      </c>
      <c r="C4" s="5" t="n">
        <v>48677</v>
      </c>
      <c r="D4" s="5" t="n">
        <v>53908</v>
      </c>
    </row>
    <row r="5">
      <c r="A5" s="4" t="inlineStr">
        <is>
          <t>OP Units</t>
        </is>
      </c>
    </row>
    <row r="6">
      <c r="A6" s="3" t="inlineStr">
        <is>
          <t>Share-based Compensation Arrangement by Share-based Payment Award [Line Items]</t>
        </is>
      </c>
    </row>
    <row r="7">
      <c r="A7" s="4" t="inlineStr">
        <is>
          <t>Share-based compensation expense</t>
        </is>
      </c>
      <c r="B7" s="6" t="n">
        <v>27698</v>
      </c>
      <c r="C7" s="6" t="n">
        <v>33431</v>
      </c>
      <c r="D7" s="6" t="n">
        <v>39969</v>
      </c>
    </row>
    <row r="8">
      <c r="A8" s="4" t="inlineStr">
        <is>
          <t>OPPs</t>
        </is>
      </c>
    </row>
    <row r="9">
      <c r="A9" s="3" t="inlineStr">
        <is>
          <t>Share-based Compensation Arrangement by Share-based Payment Award [Line Items]</t>
        </is>
      </c>
    </row>
    <row r="10">
      <c r="A10" s="4" t="inlineStr">
        <is>
          <t>Share-based compensation expense</t>
        </is>
      </c>
      <c r="B10" s="6" t="n">
        <v>8629</v>
      </c>
      <c r="C10" s="6" t="n">
        <v>9579</v>
      </c>
      <c r="D10" s="6" t="n">
        <v>1944</v>
      </c>
    </row>
    <row r="11">
      <c r="A11" s="4" t="inlineStr">
        <is>
          <t>AO LTIP Units</t>
        </is>
      </c>
    </row>
    <row r="12">
      <c r="A12" s="3" t="inlineStr">
        <is>
          <t>Share-based Compensation Arrangement by Share-based Payment Award [Line Items]</t>
        </is>
      </c>
    </row>
    <row r="13">
      <c r="A13" s="4" t="inlineStr">
        <is>
          <t>Share-based compensation expense</t>
        </is>
      </c>
      <c r="B13" s="6" t="n">
        <v>877</v>
      </c>
      <c r="C13" s="6" t="n">
        <v>3955</v>
      </c>
      <c r="D13" s="6" t="n">
        <v>2636</v>
      </c>
    </row>
    <row r="14">
      <c r="A14" s="4" t="inlineStr">
        <is>
          <t>Vornado stock options</t>
        </is>
      </c>
    </row>
    <row r="15">
      <c r="A15" s="3" t="inlineStr">
        <is>
          <t>Share-based Compensation Arrangement by Share-based Payment Award [Line Items]</t>
        </is>
      </c>
    </row>
    <row r="16">
      <c r="A16" s="4" t="inlineStr">
        <is>
          <t>Share-based compensation expense</t>
        </is>
      </c>
      <c r="B16" s="6" t="n">
        <v>456</v>
      </c>
      <c r="C16" s="6" t="n">
        <v>656</v>
      </c>
      <c r="D16" s="6" t="n">
        <v>547</v>
      </c>
    </row>
    <row r="17">
      <c r="A17" s="4" t="inlineStr">
        <is>
          <t>Vornado restricted stock</t>
        </is>
      </c>
    </row>
    <row r="18">
      <c r="A18" s="3" t="inlineStr">
        <is>
          <t>Share-based Compensation Arrangement by Share-based Payment Award [Line Items]</t>
        </is>
      </c>
    </row>
    <row r="19">
      <c r="A19" s="4" t="inlineStr">
        <is>
          <t>Share-based compensation expense</t>
        </is>
      </c>
      <c r="B19" s="6" t="n">
        <v>450</v>
      </c>
      <c r="C19" s="6" t="n">
        <v>649</v>
      </c>
      <c r="D19" s="6" t="n">
        <v>549</v>
      </c>
    </row>
    <row r="20">
      <c r="A20" s="4" t="inlineStr">
        <is>
          <t>Performance Conditioned AO LTIP Units</t>
        </is>
      </c>
    </row>
    <row r="21">
      <c r="A21" s="3" t="inlineStr">
        <is>
          <t>Share-based Compensation Arrangement by Share-based Payment Award [Line Items]</t>
        </is>
      </c>
    </row>
    <row r="22">
      <c r="A22" s="4" t="inlineStr">
        <is>
          <t>Share-based compensation expense</t>
        </is>
      </c>
      <c r="B22" s="5" t="n">
        <v>219</v>
      </c>
      <c r="C22" s="5" t="n">
        <v>407</v>
      </c>
      <c r="D22" s="5" t="n">
        <v>82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ummary of Unrecognized Compensation Expense)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expense</t>
        </is>
      </c>
      <c r="B4" s="5" t="n">
        <v>20195</v>
      </c>
    </row>
    <row r="5">
      <c r="A5" s="4" t="inlineStr">
        <is>
          <t>Weighted-Average Remaining Contractual Term</t>
        </is>
      </c>
      <c r="B5" s="4" t="inlineStr">
        <is>
          <t>1 year 6 months</t>
        </is>
      </c>
    </row>
    <row r="6">
      <c r="A6" s="4" t="inlineStr">
        <is>
          <t>OP Units</t>
        </is>
      </c>
    </row>
    <row r="7">
      <c r="A7" s="3" t="inlineStr">
        <is>
          <t>Share-based Compensation Arrangement by Share-based Payment Award [Line Items]</t>
        </is>
      </c>
    </row>
    <row r="8">
      <c r="A8" s="4" t="inlineStr">
        <is>
          <t>Unrecognized compensation expense</t>
        </is>
      </c>
      <c r="B8" s="5" t="n">
        <v>13460</v>
      </c>
    </row>
    <row r="9">
      <c r="A9" s="4" t="inlineStr">
        <is>
          <t>Weighted-Average Remaining Contractual Term</t>
        </is>
      </c>
      <c r="B9" s="4" t="inlineStr">
        <is>
          <t>1 year 3 months 18 days</t>
        </is>
      </c>
    </row>
    <row r="10">
      <c r="A10" s="4" t="inlineStr">
        <is>
          <t>OPPs</t>
        </is>
      </c>
    </row>
    <row r="11">
      <c r="A11" s="3" t="inlineStr">
        <is>
          <t>Share-based Compensation Arrangement by Share-based Payment Award [Line Items]</t>
        </is>
      </c>
    </row>
    <row r="12">
      <c r="A12" s="4" t="inlineStr">
        <is>
          <t>Unrecognized compensation expense</t>
        </is>
      </c>
      <c r="B12" s="5" t="n">
        <v>5104</v>
      </c>
    </row>
    <row r="13">
      <c r="A13" s="4" t="inlineStr">
        <is>
          <t>Weighted-Average Remaining Contractual Term</t>
        </is>
      </c>
      <c r="B13" s="4" t="inlineStr">
        <is>
          <t>2 years</t>
        </is>
      </c>
    </row>
    <row r="14">
      <c r="A14" s="4" t="inlineStr">
        <is>
          <t>AO LTIP Units</t>
        </is>
      </c>
    </row>
    <row r="15">
      <c r="A15" s="3" t="inlineStr">
        <is>
          <t>Share-based Compensation Arrangement by Share-based Payment Award [Line Items]</t>
        </is>
      </c>
    </row>
    <row r="16">
      <c r="A16" s="4" t="inlineStr">
        <is>
          <t>Unrecognized compensation expense</t>
        </is>
      </c>
      <c r="B16" s="5" t="n">
        <v>565</v>
      </c>
    </row>
    <row r="17">
      <c r="A17" s="4" t="inlineStr">
        <is>
          <t>Weighted-Average Remaining Contractual Term</t>
        </is>
      </c>
      <c r="B17" s="4" t="inlineStr">
        <is>
          <t>1 year 2 months 12 days</t>
        </is>
      </c>
    </row>
    <row r="18">
      <c r="A18" s="4" t="inlineStr">
        <is>
          <t>Vornado stock options</t>
        </is>
      </c>
    </row>
    <row r="19">
      <c r="A19" s="3" t="inlineStr">
        <is>
          <t>Share-based Compensation Arrangement by Share-based Payment Award [Line Items]</t>
        </is>
      </c>
    </row>
    <row r="20">
      <c r="A20" s="4" t="inlineStr">
        <is>
          <t>Unrecognized compensation expense</t>
        </is>
      </c>
      <c r="B20" s="5" t="n">
        <v>489</v>
      </c>
    </row>
    <row r="21">
      <c r="A21" s="4" t="inlineStr">
        <is>
          <t>Weighted-Average Remaining Contractual Term</t>
        </is>
      </c>
      <c r="B21" s="4" t="inlineStr">
        <is>
          <t>1 year 4 months 24 days</t>
        </is>
      </c>
    </row>
    <row r="22">
      <c r="A22" s="4" t="inlineStr">
        <is>
          <t>Vornado restricted stock</t>
        </is>
      </c>
    </row>
    <row r="23">
      <c r="A23" s="3" t="inlineStr">
        <is>
          <t>Share-based Compensation Arrangement by Share-based Payment Award [Line Items]</t>
        </is>
      </c>
    </row>
    <row r="24">
      <c r="A24" s="4" t="inlineStr">
        <is>
          <t>Unrecognized compensation expense</t>
        </is>
      </c>
      <c r="B24" s="5" t="n">
        <v>483</v>
      </c>
    </row>
    <row r="25">
      <c r="A25" s="4" t="inlineStr">
        <is>
          <t>Weighted-Average Remaining Contractual Term</t>
        </is>
      </c>
      <c r="B25" s="4" t="inlineStr">
        <is>
          <t>1 year 4 months 24 days</t>
        </is>
      </c>
    </row>
    <row r="26">
      <c r="A26" s="4" t="inlineStr">
        <is>
          <t>Performance Conditioned AO LTIP Units</t>
        </is>
      </c>
    </row>
    <row r="27">
      <c r="A27" s="3" t="inlineStr">
        <is>
          <t>Share-based Compensation Arrangement by Share-based Payment Award [Line Items]</t>
        </is>
      </c>
    </row>
    <row r="28">
      <c r="A28" s="4" t="inlineStr">
        <is>
          <t>Unrecognized compensation expense</t>
        </is>
      </c>
      <c r="B28" s="5" t="n">
        <v>94</v>
      </c>
    </row>
    <row r="29">
      <c r="A29" s="4" t="inlineStr">
        <is>
          <t>Weighted-Average Remaining Contractual Term</t>
        </is>
      </c>
      <c r="B29" s="4" t="inlineStr">
        <is>
          <t>1 yea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erformance Conditioned AO LTIP Units &amp; Vornado Stock Options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oceeds received from exercise of employee share options and other</t>
        </is>
      </c>
      <c r="B4" s="5" t="n">
        <v>899</v>
      </c>
      <c r="C4" s="5" t="n">
        <v>5862</v>
      </c>
      <c r="D4" s="5" t="n">
        <v>6903</v>
      </c>
    </row>
    <row r="5">
      <c r="A5" s="4" t="inlineStr">
        <is>
          <t>Vornado stock options</t>
        </is>
      </c>
    </row>
    <row r="6">
      <c r="A6" s="3" t="inlineStr">
        <is>
          <t>Share-based Compensation Arrangement by Share-based Payment Award [Line Items]</t>
        </is>
      </c>
    </row>
    <row r="7">
      <c r="A7" s="4" t="inlineStr">
        <is>
          <t>Award vesting period (years)</t>
        </is>
      </c>
      <c r="B7" s="4" t="inlineStr">
        <is>
          <t>4 years</t>
        </is>
      </c>
    </row>
    <row r="8">
      <c r="A8" s="4" t="inlineStr">
        <is>
          <t>Stock options expiration term</t>
        </is>
      </c>
      <c r="B8" s="4" t="inlineStr">
        <is>
          <t>10 years</t>
        </is>
      </c>
    </row>
    <row r="9">
      <c r="A9" s="4" t="inlineStr">
        <is>
          <t>Grants in period, weighted average grant date fair value (usd per share)</t>
        </is>
      </c>
      <c r="C9" s="7" t="n">
        <v>12.28</v>
      </c>
      <c r="D9" s="7" t="n">
        <v>16.64</v>
      </c>
    </row>
    <row r="10">
      <c r="A10" s="4" t="inlineStr">
        <is>
          <t>Proceeds received from exercise of employee share options and other</t>
        </is>
      </c>
      <c r="B10" s="5" t="n">
        <v>22</v>
      </c>
      <c r="C10" s="5" t="n">
        <v>3516</v>
      </c>
      <c r="D10" s="5" t="n">
        <v>5495</v>
      </c>
    </row>
    <row r="11">
      <c r="A11" s="4" t="inlineStr">
        <is>
          <t>Exercises in period, intrinsic value</t>
        </is>
      </c>
      <c r="B11" s="5" t="n">
        <v>5500</v>
      </c>
      <c r="C11" s="6" t="n">
        <v>859</v>
      </c>
      <c r="D11" s="5" t="n">
        <v>18954</v>
      </c>
    </row>
    <row r="12">
      <c r="A12" s="4" t="inlineStr">
        <is>
          <t>Performance Conditioned AO LTIP Units</t>
        </is>
      </c>
    </row>
    <row r="13">
      <c r="A13" s="3" t="inlineStr">
        <is>
          <t>Share-based Compensation Arrangement by Share-based Payment Award [Line Items]</t>
        </is>
      </c>
    </row>
    <row r="14">
      <c r="A14" s="4" t="inlineStr">
        <is>
          <t>Grants in period, weighted average grant date fair value (usd per share)</t>
        </is>
      </c>
      <c r="D14" s="7" t="n">
        <v>64.48</v>
      </c>
    </row>
    <row r="15">
      <c r="A15" s="4" t="inlineStr">
        <is>
          <t>Threshold percentage to satisfy performance based condition</t>
        </is>
      </c>
      <c r="B15" s="4" t="inlineStr">
        <is>
          <t>110.00%</t>
        </is>
      </c>
    </row>
    <row r="16">
      <c r="A16" s="4" t="inlineStr">
        <is>
          <t>Threshold period to satisfy performance based condition</t>
        </is>
      </c>
      <c r="B16" s="4" t="inlineStr">
        <is>
          <t>20 days</t>
        </is>
      </c>
    </row>
    <row r="17">
      <c r="A17" s="4" t="inlineStr">
        <is>
          <t>Grant-date fair value</t>
        </is>
      </c>
      <c r="D17" s="5" t="n">
        <v>8983</v>
      </c>
    </row>
    <row r="18">
      <c r="A18" s="4" t="inlineStr">
        <is>
          <t>AO LTIP Units</t>
        </is>
      </c>
    </row>
    <row r="19">
      <c r="A19" s="3" t="inlineStr">
        <is>
          <t>Share-based Compensation Arrangement by Share-based Payment Award [Line Items]</t>
        </is>
      </c>
    </row>
    <row r="20">
      <c r="A20" s="4" t="inlineStr">
        <is>
          <t>Stock options expiration term</t>
        </is>
      </c>
      <c r="B20" s="4" t="inlineStr">
        <is>
          <t>10 years</t>
        </is>
      </c>
    </row>
    <row r="21">
      <c r="A21" s="4" t="inlineStr">
        <is>
          <t>Grant-date fair value</t>
        </is>
      </c>
      <c r="C21" s="5" t="n">
        <v>4319</v>
      </c>
      <c r="D21" s="5" t="n">
        <v>3429</v>
      </c>
    </row>
    <row r="22">
      <c r="A22" s="4" t="inlineStr">
        <is>
          <t>Threshold level, percent</t>
        </is>
      </c>
      <c r="B22" s="4" t="inlineStr">
        <is>
          <t>100.00%</t>
        </is>
      </c>
    </row>
    <row r="23">
      <c r="A23" s="4" t="inlineStr">
        <is>
          <t>Special allocation</t>
        </is>
      </c>
      <c r="B23" s="4" t="inlineStr">
        <is>
          <t>10.00%</t>
        </is>
      </c>
    </row>
    <row r="24">
      <c r="A24" s="4" t="inlineStr">
        <is>
          <t>Special distribution, percent</t>
        </is>
      </c>
      <c r="B24"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erformance Conditioned AO LTIP Units Vornado Stock Options) (Details)</t>
        </is>
      </c>
      <c r="B1" s="2" t="inlineStr">
        <is>
          <t>12 Months Ended</t>
        </is>
      </c>
    </row>
    <row r="2">
      <c r="B2" s="2" t="inlineStr">
        <is>
          <t>Dec. 31, 2021USD ($)$ / sharesshares</t>
        </is>
      </c>
    </row>
    <row r="3">
      <c r="A3" s="4" t="inlineStr">
        <is>
          <t>Vornado stock options</t>
        </is>
      </c>
    </row>
    <row r="4">
      <c r="A4" s="3" t="inlineStr">
        <is>
          <t>Shares</t>
        </is>
      </c>
    </row>
    <row r="5">
      <c r="A5" s="4" t="inlineStr">
        <is>
          <t>Options outstanding at beginning of period (shares) | shares</t>
        </is>
      </c>
      <c r="B5" s="6" t="n">
        <v>765637</v>
      </c>
    </row>
    <row r="6">
      <c r="A6" s="4" t="inlineStr">
        <is>
          <t>Exercised (shares) | shares</t>
        </is>
      </c>
      <c r="B6" s="6" t="n">
        <v>-598</v>
      </c>
    </row>
    <row r="7">
      <c r="A7" s="4" t="inlineStr">
        <is>
          <t>Forfeited (shares) | shares</t>
        </is>
      </c>
      <c r="B7" s="6" t="n">
        <v>-3008</v>
      </c>
    </row>
    <row r="8">
      <c r="A8" s="4" t="inlineStr">
        <is>
          <t>Expired (shares) | shares</t>
        </is>
      </c>
      <c r="B8" s="6" t="n">
        <v>-570098</v>
      </c>
    </row>
    <row r="9">
      <c r="A9" s="4" t="inlineStr">
        <is>
          <t>Options outstanding at end of period (shares) | shares</t>
        </is>
      </c>
      <c r="B9" s="6" t="n">
        <v>191933</v>
      </c>
    </row>
    <row r="10">
      <c r="A10" s="4" t="inlineStr">
        <is>
          <t>Option exercisable at end of period (shares) | shares</t>
        </is>
      </c>
      <c r="B10" s="6" t="n">
        <v>124805</v>
      </c>
    </row>
    <row r="11">
      <c r="A11" s="3" t="inlineStr">
        <is>
          <t>Weighted- Average Exercise Price</t>
        </is>
      </c>
    </row>
    <row r="12">
      <c r="A12" s="4" t="inlineStr">
        <is>
          <t>Options outstanding at beginning of period (in usd per share) | $ / shares</t>
        </is>
      </c>
      <c r="B12" s="7" t="n">
        <v>64.79000000000001</v>
      </c>
    </row>
    <row r="13">
      <c r="A13" s="4" t="inlineStr">
        <is>
          <t>Exercised (in usd per share) | $ / shares</t>
        </is>
      </c>
      <c r="B13" s="8" t="n">
        <v>36.72</v>
      </c>
    </row>
    <row r="14">
      <c r="A14" s="4" t="inlineStr">
        <is>
          <t>Forfeited (in usd per share) | $ / shares</t>
        </is>
      </c>
      <c r="B14" s="8" t="n">
        <v>56.92</v>
      </c>
    </row>
    <row r="15">
      <c r="A15" s="4" t="inlineStr">
        <is>
          <t>Expired (in usd per share) | $ / shares</t>
        </is>
      </c>
      <c r="B15" s="8" t="n">
        <v>64.7</v>
      </c>
    </row>
    <row r="16">
      <c r="A16" s="4" t="inlineStr">
        <is>
          <t>Options outstanding at end of period (in usd per share) | $ / shares</t>
        </is>
      </c>
      <c r="B16" s="8" t="n">
        <v>65.27</v>
      </c>
    </row>
    <row r="17">
      <c r="A17" s="4" t="inlineStr">
        <is>
          <t>Options exercisable at end of period (in usd per share) | $ / shares</t>
        </is>
      </c>
      <c r="B17" s="7" t="n">
        <v>70.13</v>
      </c>
    </row>
    <row r="18">
      <c r="A18" s="3" t="inlineStr">
        <is>
          <t>Weighted- Average Remaining Contractual Term</t>
        </is>
      </c>
    </row>
    <row r="19">
      <c r="A19" s="4" t="inlineStr">
        <is>
          <t>Options outstanding, Weighted Average Remaining Contractual Term</t>
        </is>
      </c>
      <c r="B19" s="4" t="inlineStr">
        <is>
          <t>5 years 9 months</t>
        </is>
      </c>
    </row>
    <row r="20">
      <c r="A20" s="4" t="inlineStr">
        <is>
          <t>Options exercisable, Weighted Average Remaining Contractual Term</t>
        </is>
      </c>
      <c r="B20" s="4" t="inlineStr">
        <is>
          <t>4 years 8 months 15 days</t>
        </is>
      </c>
    </row>
    <row r="21">
      <c r="A21" s="3" t="inlineStr">
        <is>
          <t>Aggregate Intrinsic Value</t>
        </is>
      </c>
    </row>
    <row r="22">
      <c r="A22" s="4" t="inlineStr">
        <is>
          <t>Options outstanding, Aggregate Intrinsic Value | $</t>
        </is>
      </c>
      <c r="B22" s="5" t="n">
        <v>152920</v>
      </c>
    </row>
    <row r="23">
      <c r="A23" s="4" t="inlineStr">
        <is>
          <t>Options exercisable, Aggregate Intrinsic Value | $</t>
        </is>
      </c>
      <c r="B23" s="5" t="n">
        <v>37820</v>
      </c>
    </row>
    <row r="24">
      <c r="A24" s="4" t="inlineStr">
        <is>
          <t>Performance Conditioned AO LTIP Units</t>
        </is>
      </c>
    </row>
    <row r="25">
      <c r="A25" s="3" t="inlineStr">
        <is>
          <t>Shares</t>
        </is>
      </c>
    </row>
    <row r="26">
      <c r="A26" s="4" t="inlineStr">
        <is>
          <t>Options outstanding at beginning of period (shares) | shares</t>
        </is>
      </c>
      <c r="B26" s="6" t="n">
        <v>496792</v>
      </c>
    </row>
    <row r="27">
      <c r="A27" s="4" t="inlineStr">
        <is>
          <t>Options outstanding at end of period (shares) | shares</t>
        </is>
      </c>
      <c r="B27" s="6" t="n">
        <v>496792</v>
      </c>
    </row>
    <row r="28">
      <c r="A28" s="4" t="inlineStr">
        <is>
          <t>Option exercisable at end of period (shares) | shares</t>
        </is>
      </c>
      <c r="B28" s="6" t="n">
        <v>322313</v>
      </c>
    </row>
    <row r="29">
      <c r="A29" s="3" t="inlineStr">
        <is>
          <t>Weighted- Average Exercise Price</t>
        </is>
      </c>
    </row>
    <row r="30">
      <c r="A30" s="4" t="inlineStr">
        <is>
          <t>Options outstanding at beginning of period (in usd per share) | $ / shares</t>
        </is>
      </c>
      <c r="B30" s="7" t="n">
        <v>62.62</v>
      </c>
    </row>
    <row r="31">
      <c r="A31" s="4" t="inlineStr">
        <is>
          <t>Options outstanding at end of period (in usd per share) | $ / shares</t>
        </is>
      </c>
      <c r="B31" s="8" t="n">
        <v>62.62</v>
      </c>
    </row>
    <row r="32">
      <c r="A32" s="4" t="inlineStr">
        <is>
          <t>Options exercisable at end of period (in usd per share) | $ / shares</t>
        </is>
      </c>
      <c r="B32" s="7" t="n">
        <v>62.62</v>
      </c>
    </row>
    <row r="33">
      <c r="A33" s="3" t="inlineStr">
        <is>
          <t>Weighted- Average Remaining Contractual Term</t>
        </is>
      </c>
    </row>
    <row r="34">
      <c r="A34" s="4" t="inlineStr">
        <is>
          <t>Options outstanding, Weighted Average Remaining Contractual Term</t>
        </is>
      </c>
      <c r="B34" s="4" t="inlineStr">
        <is>
          <t>7 years 14 days</t>
        </is>
      </c>
    </row>
    <row r="35">
      <c r="A35" s="4" t="inlineStr">
        <is>
          <t>Options exercisable, Weighted Average Remaining Contractual Term</t>
        </is>
      </c>
      <c r="B35" s="4" t="inlineStr">
        <is>
          <t>7 years 14 days</t>
        </is>
      </c>
    </row>
    <row r="36">
      <c r="A36" s="3" t="inlineStr">
        <is>
          <t>Aggregate Intrinsic Value</t>
        </is>
      </c>
    </row>
    <row r="37">
      <c r="A37" s="4" t="inlineStr">
        <is>
          <t>Options outstanding, Aggregate Intrinsic Value | $</t>
        </is>
      </c>
      <c r="B37" s="5" t="n">
        <v>0</v>
      </c>
    </row>
    <row r="38">
      <c r="A38" s="4" t="inlineStr">
        <is>
          <t>Options exercisable, Aggregate Intrinsic Value | $</t>
        </is>
      </c>
      <c r="B38" s="5" t="n">
        <v>0</v>
      </c>
    </row>
    <row r="39">
      <c r="A39" s="4" t="inlineStr">
        <is>
          <t>AO LTIP Units</t>
        </is>
      </c>
    </row>
    <row r="40">
      <c r="A40" s="3" t="inlineStr">
        <is>
          <t>Shares</t>
        </is>
      </c>
    </row>
    <row r="41">
      <c r="A41" s="4" t="inlineStr">
        <is>
          <t>Options outstanding at beginning of period (shares) | shares</t>
        </is>
      </c>
      <c r="B41" s="6" t="n">
        <v>717581</v>
      </c>
    </row>
    <row r="42">
      <c r="A42" s="4" t="inlineStr">
        <is>
          <t>Exercised (shares) | shares</t>
        </is>
      </c>
      <c r="B42" s="6" t="n">
        <v>-16669</v>
      </c>
    </row>
    <row r="43">
      <c r="A43" s="4" t="inlineStr">
        <is>
          <t>Forfeited (shares) | shares</t>
        </is>
      </c>
      <c r="B43" s="6" t="n">
        <v>-60927</v>
      </c>
    </row>
    <row r="44">
      <c r="A44" s="4" t="inlineStr">
        <is>
          <t>Expired (shares) | shares</t>
        </is>
      </c>
      <c r="B44" s="6" t="n">
        <v>-72246</v>
      </c>
    </row>
    <row r="45">
      <c r="A45" s="4" t="inlineStr">
        <is>
          <t>Options outstanding at end of period (shares) | shares</t>
        </is>
      </c>
      <c r="B45" s="6" t="n">
        <v>567739</v>
      </c>
    </row>
    <row r="46">
      <c r="A46" s="4" t="inlineStr">
        <is>
          <t>Option exercisable at end of period (shares) | shares</t>
        </is>
      </c>
      <c r="B46" s="6" t="n">
        <v>327535</v>
      </c>
    </row>
    <row r="47">
      <c r="A47" s="3" t="inlineStr">
        <is>
          <t>Weighted- Average Exercise Price</t>
        </is>
      </c>
    </row>
    <row r="48">
      <c r="A48" s="4" t="inlineStr">
        <is>
          <t>Options outstanding at beginning of period (in usd per share) | $ / shares</t>
        </is>
      </c>
      <c r="B48" s="7" t="n">
        <v>59.71</v>
      </c>
    </row>
    <row r="49">
      <c r="A49" s="4" t="inlineStr">
        <is>
          <t>Exercised (in usd per share) | $ / shares</t>
        </is>
      </c>
      <c r="B49" s="8" t="n">
        <v>36.72</v>
      </c>
    </row>
    <row r="50">
      <c r="A50" s="4" t="inlineStr">
        <is>
          <t>Forfeited (in usd per share) | $ / shares</t>
        </is>
      </c>
      <c r="B50" s="8" t="n">
        <v>56.3</v>
      </c>
    </row>
    <row r="51">
      <c r="A51" s="4" t="inlineStr">
        <is>
          <t>Expired (in usd per share) | $ / shares</t>
        </is>
      </c>
      <c r="B51" s="8" t="n">
        <v>66.31999999999999</v>
      </c>
    </row>
    <row r="52">
      <c r="A52" s="4" t="inlineStr">
        <is>
          <t>Options outstanding at end of period (in usd per share) | $ / shares</t>
        </is>
      </c>
      <c r="B52" s="8" t="n">
        <v>59.91</v>
      </c>
    </row>
    <row r="53">
      <c r="A53" s="4" t="inlineStr">
        <is>
          <t>Options exercisable at end of period (in usd per share) | $ / shares</t>
        </is>
      </c>
      <c r="B53" s="7" t="n">
        <v>61.83</v>
      </c>
    </row>
    <row r="54">
      <c r="A54" s="3" t="inlineStr">
        <is>
          <t>Weighted- Average Remaining Contractual Term</t>
        </is>
      </c>
    </row>
    <row r="55">
      <c r="A55" s="4" t="inlineStr">
        <is>
          <t>Options outstanding, Weighted Average Remaining Contractual Term</t>
        </is>
      </c>
      <c r="B55" s="4" t="inlineStr">
        <is>
          <t>7 years 3 months 14 days</t>
        </is>
      </c>
    </row>
    <row r="56">
      <c r="A56" s="4" t="inlineStr">
        <is>
          <t>Options exercisable, Weighted Average Remaining Contractual Term</t>
        </is>
      </c>
      <c r="B56" s="4" t="inlineStr">
        <is>
          <t>7 years 21 days</t>
        </is>
      </c>
    </row>
    <row r="57">
      <c r="A57" s="3" t="inlineStr">
        <is>
          <t>Aggregate Intrinsic Value</t>
        </is>
      </c>
    </row>
    <row r="58">
      <c r="A58" s="4" t="inlineStr">
        <is>
          <t>Options outstanding, Aggregate Intrinsic Value | $</t>
        </is>
      </c>
      <c r="B58" s="5" t="n">
        <v>640711</v>
      </c>
    </row>
    <row r="59">
      <c r="A59" s="4" t="inlineStr">
        <is>
          <t>Options exercisable, Aggregate Intrinsic Value | $</t>
        </is>
      </c>
      <c r="B59" s="5" t="n">
        <v>27916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AO LTIP Units &amp; Share Based Payment Award Stock Options Valuation Assumptions) (Details)</t>
        </is>
      </c>
      <c r="B1" s="2" t="inlineStr">
        <is>
          <t>12 Months Ended</t>
        </is>
      </c>
    </row>
    <row r="2">
      <c r="B2" s="2" t="inlineStr">
        <is>
          <t>Dec. 31, 2020</t>
        </is>
      </c>
      <c r="C2" s="2" t="inlineStr">
        <is>
          <t>Dec. 31, 2019</t>
        </is>
      </c>
    </row>
    <row r="3">
      <c r="A3" s="4" t="inlineStr">
        <is>
          <t>Vornado stock options</t>
        </is>
      </c>
    </row>
    <row r="4">
      <c r="A4" s="3" t="inlineStr">
        <is>
          <t>Share-based Compensation Arrangement by Share-based Payment Award [Line Items]</t>
        </is>
      </c>
    </row>
    <row r="5">
      <c r="A5" s="4" t="inlineStr">
        <is>
          <t>Expected volatility, minimum</t>
        </is>
      </c>
      <c r="B5" s="4" t="inlineStr">
        <is>
          <t>35.00%</t>
        </is>
      </c>
    </row>
    <row r="6">
      <c r="A6" s="4" t="inlineStr">
        <is>
          <t>Expected volatility, maximum</t>
        </is>
      </c>
      <c r="B6" s="4" t="inlineStr">
        <is>
          <t>36.00%</t>
        </is>
      </c>
    </row>
    <row r="7">
      <c r="A7" s="4" t="inlineStr">
        <is>
          <t>Expected volatility</t>
        </is>
      </c>
      <c r="C7" s="4" t="inlineStr">
        <is>
          <t>35.00%</t>
        </is>
      </c>
    </row>
    <row r="8">
      <c r="A8" s="4" t="inlineStr">
        <is>
          <t>Expected life (years)</t>
        </is>
      </c>
      <c r="B8" s="4" t="inlineStr">
        <is>
          <t>5 years</t>
        </is>
      </c>
      <c r="C8" s="4" t="inlineStr">
        <is>
          <t>5 years</t>
        </is>
      </c>
    </row>
    <row r="9">
      <c r="A9" s="4" t="inlineStr">
        <is>
          <t>Risk free interest rate</t>
        </is>
      </c>
      <c r="C9" s="4" t="inlineStr">
        <is>
          <t>2.50%</t>
        </is>
      </c>
    </row>
    <row r="10">
      <c r="A10" s="4" t="inlineStr">
        <is>
          <t>Risk free interest rate, minimum</t>
        </is>
      </c>
      <c r="B10" s="4" t="inlineStr">
        <is>
          <t>0.57%</t>
        </is>
      </c>
    </row>
    <row r="11">
      <c r="A11" s="4" t="inlineStr">
        <is>
          <t>Risk free interest rate, maximum</t>
        </is>
      </c>
      <c r="B11" s="4" t="inlineStr">
        <is>
          <t>1.76%</t>
        </is>
      </c>
    </row>
    <row r="12">
      <c r="A12" s="4" t="inlineStr">
        <is>
          <t>Expected dividend yield (percentage)</t>
        </is>
      </c>
      <c r="C12" s="4" t="inlineStr">
        <is>
          <t>2.90%</t>
        </is>
      </c>
    </row>
    <row r="13">
      <c r="A13" s="4" t="inlineStr">
        <is>
          <t>Performance Conditioned AO LTIP Units</t>
        </is>
      </c>
    </row>
    <row r="14">
      <c r="A14" s="3" t="inlineStr">
        <is>
          <t>Share-based Compensation Arrangement by Share-based Payment Award [Line Items]</t>
        </is>
      </c>
    </row>
    <row r="15">
      <c r="A15" s="4" t="inlineStr">
        <is>
          <t>Expected volatility</t>
        </is>
      </c>
      <c r="C15" s="4" t="inlineStr">
        <is>
          <t>35.00%</t>
        </is>
      </c>
    </row>
    <row r="16">
      <c r="A16" s="4" t="inlineStr">
        <is>
          <t>Expected life (years)</t>
        </is>
      </c>
      <c r="C16" s="4" t="inlineStr">
        <is>
          <t>8 years</t>
        </is>
      </c>
    </row>
    <row r="17">
      <c r="A17" s="4" t="inlineStr">
        <is>
          <t>Risk free interest rate</t>
        </is>
      </c>
      <c r="C17" s="4" t="inlineStr">
        <is>
          <t>2.76%</t>
        </is>
      </c>
    </row>
    <row r="18">
      <c r="A18" s="4" t="inlineStr">
        <is>
          <t>Expected dividend yield (percentage)</t>
        </is>
      </c>
      <c r="C18" s="4" t="inlineStr">
        <is>
          <t>3.10%</t>
        </is>
      </c>
    </row>
    <row r="19">
      <c r="A19" s="4" t="inlineStr">
        <is>
          <t>AO LTIP Units</t>
        </is>
      </c>
    </row>
    <row r="20">
      <c r="A20" s="3" t="inlineStr">
        <is>
          <t>Share-based Compensation Arrangement by Share-based Payment Award [Line Items]</t>
        </is>
      </c>
    </row>
    <row r="21">
      <c r="A21" s="4" t="inlineStr">
        <is>
          <t>Expected volatility, minimum</t>
        </is>
      </c>
      <c r="B21" s="4" t="inlineStr">
        <is>
          <t>35.00%</t>
        </is>
      </c>
    </row>
    <row r="22">
      <c r="A22" s="4" t="inlineStr">
        <is>
          <t>Expected volatility, maximum</t>
        </is>
      </c>
      <c r="B22" s="4" t="inlineStr">
        <is>
          <t>36.00%</t>
        </is>
      </c>
    </row>
    <row r="23">
      <c r="A23" s="4" t="inlineStr">
        <is>
          <t>Expected volatility</t>
        </is>
      </c>
      <c r="C23" s="4" t="inlineStr">
        <is>
          <t>35.00%</t>
        </is>
      </c>
    </row>
    <row r="24">
      <c r="A24" s="4" t="inlineStr">
        <is>
          <t>Expected life (years)</t>
        </is>
      </c>
      <c r="B24" s="4" t="inlineStr">
        <is>
          <t>5 years</t>
        </is>
      </c>
      <c r="C24" s="4" t="inlineStr">
        <is>
          <t>5 years</t>
        </is>
      </c>
    </row>
    <row r="25">
      <c r="A25" s="4" t="inlineStr">
        <is>
          <t>Risk free interest rate</t>
        </is>
      </c>
      <c r="C25" s="4" t="inlineStr">
        <is>
          <t>2.50%</t>
        </is>
      </c>
    </row>
    <row r="26">
      <c r="A26" s="4" t="inlineStr">
        <is>
          <t>Risk free interest rate, minimum</t>
        </is>
      </c>
      <c r="B26" s="4" t="inlineStr">
        <is>
          <t>0.57%</t>
        </is>
      </c>
    </row>
    <row r="27">
      <c r="A27" s="4" t="inlineStr">
        <is>
          <t>Risk free interest rate, maximum</t>
        </is>
      </c>
      <c r="B27" s="4" t="inlineStr">
        <is>
          <t>1.76%</t>
        </is>
      </c>
    </row>
    <row r="28">
      <c r="A28" s="4" t="inlineStr">
        <is>
          <t>Expected dividend yield (percentage)</t>
        </is>
      </c>
      <c r="C28" s="4" t="inlineStr">
        <is>
          <t>2.90%</t>
        </is>
      </c>
    </row>
    <row r="29">
      <c r="A29" s="4" t="inlineStr">
        <is>
          <t>Minimum | Vornado stock options</t>
        </is>
      </c>
    </row>
    <row r="30">
      <c r="A30" s="3" t="inlineStr">
        <is>
          <t>Share-based Compensation Arrangement by Share-based Payment Award [Line Items]</t>
        </is>
      </c>
    </row>
    <row r="31">
      <c r="A31" s="4" t="inlineStr">
        <is>
          <t>Expected dividend yield (percentage)</t>
        </is>
      </c>
      <c r="B31" s="4" t="inlineStr">
        <is>
          <t>3.20%</t>
        </is>
      </c>
    </row>
    <row r="32">
      <c r="A32" s="4" t="inlineStr">
        <is>
          <t>Minimum | AO LTIP Units</t>
        </is>
      </c>
    </row>
    <row r="33">
      <c r="A33" s="3" t="inlineStr">
        <is>
          <t>Share-based Compensation Arrangement by Share-based Payment Award [Line Items]</t>
        </is>
      </c>
    </row>
    <row r="34">
      <c r="A34" s="4" t="inlineStr">
        <is>
          <t>Expected dividend yield (percentage)</t>
        </is>
      </c>
      <c r="B34" s="4" t="inlineStr">
        <is>
          <t>3.20%</t>
        </is>
      </c>
    </row>
    <row r="35">
      <c r="A35" s="4" t="inlineStr">
        <is>
          <t>Maximum | Vornado stock options</t>
        </is>
      </c>
    </row>
    <row r="36">
      <c r="A36" s="3" t="inlineStr">
        <is>
          <t>Share-based Compensation Arrangement by Share-based Payment Award [Line Items]</t>
        </is>
      </c>
    </row>
    <row r="37">
      <c r="A37" s="4" t="inlineStr">
        <is>
          <t>Expected dividend yield (percentage)</t>
        </is>
      </c>
      <c r="B37" s="4" t="inlineStr">
        <is>
          <t>3.40%</t>
        </is>
      </c>
    </row>
    <row r="38">
      <c r="A38" s="4" t="inlineStr">
        <is>
          <t>Maximum | AO LTIP Units</t>
        </is>
      </c>
    </row>
    <row r="39">
      <c r="A39" s="3" t="inlineStr">
        <is>
          <t>Share-based Compensation Arrangement by Share-based Payment Award [Line Items]</t>
        </is>
      </c>
    </row>
    <row r="40">
      <c r="A40" s="4" t="inlineStr">
        <is>
          <t>Expected dividend yield (percentage)</t>
        </is>
      </c>
      <c r="B40" s="4" t="inlineStr">
        <is>
          <t>3.4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ornado Restricted Stock or Operating Partnership Units Narrative) (Details) - USD ($) $ in Thousands</t>
        </is>
      </c>
      <c r="B1" s="2" t="inlineStr">
        <is>
          <t>12 Months Ended</t>
        </is>
      </c>
    </row>
    <row r="2">
      <c r="B2" s="2" t="inlineStr">
        <is>
          <t>Dec. 31, 2021</t>
        </is>
      </c>
      <c r="C2" s="2" t="inlineStr">
        <is>
          <t>Dec. 31, 2020</t>
        </is>
      </c>
      <c r="D2" s="2" t="inlineStr">
        <is>
          <t>Dec. 31, 2019</t>
        </is>
      </c>
    </row>
    <row r="3">
      <c r="A3" s="4" t="inlineStr">
        <is>
          <t>Restricted Operating Partnership Units Plan</t>
        </is>
      </c>
    </row>
    <row r="4">
      <c r="A4" s="3" t="inlineStr">
        <is>
          <t>Share Based Compensation Equity Instruments Other Than Stock Options And Restricted Stock Units Summary</t>
        </is>
      </c>
    </row>
    <row r="5">
      <c r="A5" s="4" t="inlineStr">
        <is>
          <t>Award vesting period (years)</t>
        </is>
      </c>
      <c r="B5" s="4" t="inlineStr">
        <is>
          <t>4 years</t>
        </is>
      </c>
    </row>
    <row r="6">
      <c r="A6" s="4" t="inlineStr">
        <is>
          <t>Distributions, share-based compensation</t>
        </is>
      </c>
      <c r="B6" s="5" t="n">
        <v>2634</v>
      </c>
      <c r="C6" s="5" t="n">
        <v>5316</v>
      </c>
      <c r="D6" s="5" t="n">
        <v>4070</v>
      </c>
    </row>
    <row r="7">
      <c r="A7" s="4" t="inlineStr">
        <is>
          <t>Grant-date fair value</t>
        </is>
      </c>
      <c r="B7" s="6" t="n">
        <v>26194</v>
      </c>
      <c r="C7" s="6" t="n">
        <v>18013</v>
      </c>
      <c r="D7" s="6" t="n">
        <v>58732</v>
      </c>
    </row>
    <row r="8">
      <c r="A8" s="4" t="inlineStr">
        <is>
          <t>Vested in period, fair value</t>
        </is>
      </c>
      <c r="B8" s="5" t="n">
        <v>36541</v>
      </c>
      <c r="C8" s="6" t="n">
        <v>24373</v>
      </c>
      <c r="D8" s="6" t="n">
        <v>27821</v>
      </c>
    </row>
    <row r="9">
      <c r="A9" s="4" t="inlineStr">
        <is>
          <t>Restricted Stock Units RSU</t>
        </is>
      </c>
    </row>
    <row r="10">
      <c r="A10" s="3" t="inlineStr">
        <is>
          <t>Share Based Compensation Equity Instruments Other Than Stock Options And Restricted Stock Units Summary</t>
        </is>
      </c>
    </row>
    <row r="11">
      <c r="A11" s="4" t="inlineStr">
        <is>
          <t>Award vesting period (years)</t>
        </is>
      </c>
      <c r="B11" s="4" t="inlineStr">
        <is>
          <t>4 years</t>
        </is>
      </c>
    </row>
    <row r="12">
      <c r="A12" s="4" t="inlineStr">
        <is>
          <t>Distributions, share-based compensation</t>
        </is>
      </c>
      <c r="B12" s="5" t="n">
        <v>35</v>
      </c>
      <c r="C12" s="6" t="n">
        <v>98</v>
      </c>
      <c r="D12" s="6" t="n">
        <v>51</v>
      </c>
    </row>
    <row r="13">
      <c r="A13" s="4" t="inlineStr">
        <is>
          <t>Grant-date fair value</t>
        </is>
      </c>
      <c r="C13" s="6" t="n">
        <v>853</v>
      </c>
      <c r="D13" s="6" t="n">
        <v>568</v>
      </c>
    </row>
    <row r="14">
      <c r="A14" s="4" t="inlineStr">
        <is>
          <t>Vested in period, fair value</t>
        </is>
      </c>
      <c r="B14" s="5" t="n">
        <v>567</v>
      </c>
      <c r="C14" s="5" t="n">
        <v>602</v>
      </c>
      <c r="D14" s="5" t="n">
        <v>4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LP) - USD ($) $ in Thousands</t>
        </is>
      </c>
      <c r="B1" s="2" t="inlineStr">
        <is>
          <t>Dec. 31, 2021</t>
        </is>
      </c>
      <c r="C1" s="2" t="inlineStr">
        <is>
          <t>Dec. 31, 2020</t>
        </is>
      </c>
    </row>
    <row r="2">
      <c r="A2" s="3" t="inlineStr">
        <is>
          <t>Real estate, at cost:</t>
        </is>
      </c>
    </row>
    <row r="3">
      <c r="A3" s="4" t="inlineStr">
        <is>
          <t>Land</t>
        </is>
      </c>
      <c r="B3" s="5" t="n">
        <v>2540193</v>
      </c>
      <c r="C3" s="5" t="n">
        <v>2420054</v>
      </c>
    </row>
    <row r="4">
      <c r="A4" s="4" t="inlineStr">
        <is>
          <t>Buildings and improvements</t>
        </is>
      </c>
      <c r="B4" s="6" t="n">
        <v>9839166</v>
      </c>
      <c r="C4" s="6" t="n">
        <v>7933030</v>
      </c>
    </row>
    <row r="5">
      <c r="A5" s="4" t="inlineStr">
        <is>
          <t>Development costs and construction in progress</t>
        </is>
      </c>
      <c r="B5" s="6" t="n">
        <v>718694</v>
      </c>
      <c r="C5" s="6" t="n">
        <v>1604637</v>
      </c>
    </row>
    <row r="6">
      <c r="A6" s="4" t="inlineStr">
        <is>
          <t>Leasehold improvements and equipment</t>
        </is>
      </c>
      <c r="B6" s="6" t="n">
        <v>119792</v>
      </c>
      <c r="C6" s="6" t="n">
        <v>130222</v>
      </c>
    </row>
    <row r="7">
      <c r="A7" s="4" t="inlineStr">
        <is>
          <t>Total</t>
        </is>
      </c>
      <c r="B7" s="6" t="n">
        <v>13217845</v>
      </c>
      <c r="C7" s="6" t="n">
        <v>12087943</v>
      </c>
    </row>
    <row r="8">
      <c r="A8" s="4" t="inlineStr">
        <is>
          <t>Less accumulated depreciation and amortization</t>
        </is>
      </c>
      <c r="B8" s="6" t="n">
        <v>-3376347</v>
      </c>
      <c r="C8" s="6" t="n">
        <v>-3169446</v>
      </c>
    </row>
    <row r="9">
      <c r="A9" s="4" t="inlineStr">
        <is>
          <t>Real estate, net</t>
        </is>
      </c>
      <c r="B9" s="6" t="n">
        <v>9841498</v>
      </c>
      <c r="C9" s="6" t="n">
        <v>8918497</v>
      </c>
    </row>
    <row r="10">
      <c r="A10" s="4" t="inlineStr">
        <is>
          <t>Right-of-use assets</t>
        </is>
      </c>
      <c r="B10" s="6" t="n">
        <v>337197</v>
      </c>
      <c r="C10" s="6" t="n">
        <v>367365</v>
      </c>
    </row>
    <row r="11">
      <c r="A11" s="4" t="inlineStr">
        <is>
          <t>Cash and cash equivalents</t>
        </is>
      </c>
      <c r="B11" s="6" t="n">
        <v>1760225</v>
      </c>
      <c r="C11" s="6" t="n">
        <v>1624482</v>
      </c>
    </row>
    <row r="12">
      <c r="A12" s="4" t="inlineStr">
        <is>
          <t>Restricted cash</t>
        </is>
      </c>
      <c r="B12" s="6" t="n">
        <v>170126</v>
      </c>
      <c r="C12" s="6" t="n">
        <v>105887</v>
      </c>
    </row>
    <row r="13">
      <c r="A13" s="4" t="inlineStr">
        <is>
          <t>Tenant and other receivables</t>
        </is>
      </c>
      <c r="B13" s="6" t="n">
        <v>79661</v>
      </c>
      <c r="C13" s="6" t="n">
        <v>77658</v>
      </c>
    </row>
    <row r="14">
      <c r="A14" s="4" t="inlineStr">
        <is>
          <t>Investments in partially owned entities</t>
        </is>
      </c>
      <c r="B14" s="6" t="n">
        <v>3297389</v>
      </c>
      <c r="C14" s="6" t="n">
        <v>3491107</v>
      </c>
    </row>
    <row r="15">
      <c r="A15" s="4" t="inlineStr">
        <is>
          <t>Real estate fund investments</t>
        </is>
      </c>
      <c r="B15" s="6" t="n">
        <v>7730</v>
      </c>
      <c r="C15" s="6" t="n">
        <v>3739</v>
      </c>
    </row>
    <row r="16">
      <c r="A16" s="4" t="inlineStr">
        <is>
          <t>220 Central Park South condominium units ready for sale</t>
        </is>
      </c>
      <c r="B16" s="6" t="n">
        <v>57142</v>
      </c>
      <c r="C16" s="6" t="n">
        <v>128215</v>
      </c>
    </row>
    <row r="17">
      <c r="A17" s="4" t="inlineStr">
        <is>
          <t>Receivable arising from the straight-lining of rents</t>
        </is>
      </c>
      <c r="B17" s="6" t="n">
        <v>656318</v>
      </c>
      <c r="C17" s="6" t="n">
        <v>674075</v>
      </c>
    </row>
    <row r="18">
      <c r="A18" s="4" t="inlineStr">
        <is>
          <t>Deferred leasing costs, net of accumulated amortization of $211,775 and $196,972</t>
        </is>
      </c>
      <c r="B18" s="6" t="n">
        <v>391693</v>
      </c>
      <c r="C18" s="6" t="n">
        <v>372919</v>
      </c>
    </row>
    <row r="19">
      <c r="A19" s="4" t="inlineStr">
        <is>
          <t>Identified intangible assets, net of accumulated amortization of $97,186 and $93,113</t>
        </is>
      </c>
      <c r="B19" s="6" t="n">
        <v>154895</v>
      </c>
      <c r="C19" s="6" t="n">
        <v>23856</v>
      </c>
    </row>
    <row r="20">
      <c r="A20" s="4" t="inlineStr">
        <is>
          <t>Other assets</t>
        </is>
      </c>
      <c r="B20" s="6" t="n">
        <v>512714</v>
      </c>
      <c r="C20" s="6" t="n">
        <v>434022</v>
      </c>
    </row>
    <row r="21">
      <c r="A21" s="4" t="inlineStr">
        <is>
          <t>Assets</t>
        </is>
      </c>
      <c r="B21" s="6" t="n">
        <v>17266588</v>
      </c>
      <c r="C21" s="6" t="n">
        <v>16221822</v>
      </c>
    </row>
    <row r="22">
      <c r="A22" s="3" t="inlineStr">
        <is>
          <t>LIABILITIES, REDEEMABLE NONCONTROLLING INTERESTS AND EQUITY</t>
        </is>
      </c>
    </row>
    <row r="23">
      <c r="A23" s="4" t="inlineStr">
        <is>
          <t>Mortgages payable, net</t>
        </is>
      </c>
      <c r="B23" s="6" t="n">
        <v>6053343</v>
      </c>
      <c r="C23" s="6" t="n">
        <v>5580549</v>
      </c>
    </row>
    <row r="24">
      <c r="A24" s="4" t="inlineStr">
        <is>
          <t>Senior unsecured notes, net</t>
        </is>
      </c>
      <c r="B24" s="6" t="n">
        <v>1189792</v>
      </c>
      <c r="C24" s="6" t="n">
        <v>446685</v>
      </c>
    </row>
    <row r="25">
      <c r="A25" s="4" t="inlineStr">
        <is>
          <t>Unsecured term loan, net</t>
        </is>
      </c>
      <c r="B25" s="6" t="n">
        <v>797812</v>
      </c>
      <c r="C25" s="6" t="n">
        <v>796762</v>
      </c>
    </row>
    <row r="26">
      <c r="A26" s="4" t="inlineStr">
        <is>
          <t>Unsecured revolving credit facilities</t>
        </is>
      </c>
      <c r="B26" s="6" t="n">
        <v>575000</v>
      </c>
      <c r="C26" s="6" t="n">
        <v>575000</v>
      </c>
    </row>
    <row r="27">
      <c r="A27" s="4" t="inlineStr">
        <is>
          <t>Lease liabilities</t>
        </is>
      </c>
      <c r="B27" s="6" t="n">
        <v>370206</v>
      </c>
      <c r="C27" s="6" t="n">
        <v>401008</v>
      </c>
    </row>
    <row r="28">
      <c r="A28" s="4" t="inlineStr">
        <is>
          <t>Accounts payable and accrued expenses</t>
        </is>
      </c>
      <c r="B28" s="6" t="n">
        <v>613497</v>
      </c>
      <c r="C28" s="6" t="n">
        <v>427202</v>
      </c>
    </row>
    <row r="29">
      <c r="A29" s="4" t="inlineStr">
        <is>
          <t>Deferred revenue</t>
        </is>
      </c>
      <c r="B29" s="6" t="n">
        <v>48118</v>
      </c>
      <c r="C29" s="6" t="n">
        <v>40110</v>
      </c>
    </row>
    <row r="30">
      <c r="A30" s="4" t="inlineStr">
        <is>
          <t>Deferred compensation plan</t>
        </is>
      </c>
      <c r="B30" s="6" t="n">
        <v>110174</v>
      </c>
      <c r="C30" s="6" t="n">
        <v>105564</v>
      </c>
    </row>
    <row r="31">
      <c r="A31" s="4" t="inlineStr">
        <is>
          <t>Other liabilities</t>
        </is>
      </c>
      <c r="B31" s="6" t="n">
        <v>304725</v>
      </c>
      <c r="C31" s="6" t="n">
        <v>294520</v>
      </c>
    </row>
    <row r="32">
      <c r="A32" s="4" t="inlineStr">
        <is>
          <t>Total liabilities</t>
        </is>
      </c>
      <c r="B32" s="6" t="n">
        <v>10062667</v>
      </c>
      <c r="C32" s="6" t="n">
        <v>8667400</v>
      </c>
    </row>
    <row r="33">
      <c r="A33" s="4" t="inlineStr">
        <is>
          <t>Commitments and contingencies</t>
        </is>
      </c>
      <c r="B33" s="4" t="inlineStr">
        <is>
          <t xml:space="preserve"> </t>
        </is>
      </c>
      <c r="C33" s="4" t="inlineStr">
        <is>
          <t xml:space="preserve"> </t>
        </is>
      </c>
    </row>
    <row r="34">
      <c r="A34" s="3" t="inlineStr">
        <is>
          <t>Redeemable noncontrolling interests:</t>
        </is>
      </c>
    </row>
    <row r="35">
      <c r="A35" s="4" t="inlineStr">
        <is>
          <t>Total redeemable noncontrolling interests / partnership units</t>
        </is>
      </c>
      <c r="B35" s="6" t="n">
        <v>688683</v>
      </c>
      <c r="C35" s="6" t="n">
        <v>606267</v>
      </c>
    </row>
    <row r="36">
      <c r="A36" s="3" t="inlineStr">
        <is>
          <t>Shareholders' / Partners' equity:</t>
        </is>
      </c>
    </row>
    <row r="37">
      <c r="A37" s="4" t="inlineStr">
        <is>
          <t>Preferred shares of beneficial interest: no par value per share; authorized 110,000,000 shares; issued and outstanding 48,792,902 and 48,793,402 shares</t>
        </is>
      </c>
      <c r="B37" s="6" t="n">
        <v>1182459</v>
      </c>
      <c r="C37" s="6" t="n">
        <v>1182339</v>
      </c>
    </row>
    <row r="38">
      <c r="A38" s="4" t="inlineStr">
        <is>
          <t>Common shares of beneficial interest: $0.04 par value per share; authorized 250,000,000 shares; issued and outstanding 191,723,608 and 191,354,679 shares</t>
        </is>
      </c>
      <c r="B38" s="6" t="n">
        <v>7648</v>
      </c>
      <c r="C38" s="6" t="n">
        <v>7633</v>
      </c>
    </row>
    <row r="39">
      <c r="A39" s="4" t="inlineStr">
        <is>
          <t>Earnings less than distributions</t>
        </is>
      </c>
      <c r="B39" s="6" t="n">
        <v>-3079320</v>
      </c>
      <c r="C39" s="6" t="n">
        <v>-2774182</v>
      </c>
    </row>
    <row r="40">
      <c r="A40" s="4" t="inlineStr">
        <is>
          <t>Accumulated other comprehensive loss</t>
        </is>
      </c>
      <c r="B40" s="6" t="n">
        <v>-17534</v>
      </c>
      <c r="C40" s="6" t="n">
        <v>-75099</v>
      </c>
    </row>
    <row r="41">
      <c r="A41" s="4" t="inlineStr">
        <is>
          <t>Total Vornado and Vornado Realty L.P. shareholders' equity</t>
        </is>
      </c>
      <c r="B41" s="6" t="n">
        <v>6236346</v>
      </c>
      <c r="C41" s="6" t="n">
        <v>6533198</v>
      </c>
    </row>
    <row r="42">
      <c r="A42" s="4" t="inlineStr">
        <is>
          <t>Noncontrolling interests in consolidated subsidiaries</t>
        </is>
      </c>
      <c r="B42" s="6" t="n">
        <v>278892</v>
      </c>
      <c r="C42" s="6" t="n">
        <v>414957</v>
      </c>
    </row>
    <row r="43">
      <c r="A43" s="4" t="inlineStr">
        <is>
          <t>Stockholders' equity</t>
        </is>
      </c>
      <c r="B43" s="6" t="n">
        <v>6515238</v>
      </c>
      <c r="C43" s="6" t="n">
        <v>6948155</v>
      </c>
    </row>
    <row r="44">
      <c r="A44" s="4" t="inlineStr">
        <is>
          <t>Total liabilities, redeemable noncontrolling interests / partnership units and equity</t>
        </is>
      </c>
      <c r="B44" s="6" t="n">
        <v>17266588</v>
      </c>
      <c r="C44" s="6" t="n">
        <v>16221822</v>
      </c>
    </row>
    <row r="45">
      <c r="A45" s="4" t="inlineStr">
        <is>
          <t>Partnership Interest</t>
        </is>
      </c>
    </row>
    <row r="46">
      <c r="A46" s="3" t="inlineStr">
        <is>
          <t>Redeemable noncontrolling interests:</t>
        </is>
      </c>
    </row>
    <row r="47">
      <c r="A47" s="4" t="inlineStr">
        <is>
          <t>Class A units - 14,033,438 and 13,583,607 units outstanding</t>
        </is>
      </c>
      <c r="B47" s="6" t="n">
        <v>587440</v>
      </c>
      <c r="C47" s="6" t="n">
        <v>507212</v>
      </c>
    </row>
    <row r="48">
      <c r="A48" s="4" t="inlineStr">
        <is>
          <t>Series D cumulative redeemable preferred units - 141,400 and 141,401 units outstanding</t>
        </is>
      </c>
      <c r="B48" s="6" t="n">
        <v>3535</v>
      </c>
      <c r="C48" s="6" t="n">
        <v>4535</v>
      </c>
    </row>
    <row r="49">
      <c r="A49" s="4" t="inlineStr">
        <is>
          <t>Total redeemable noncontrolling interests / partnership units</t>
        </is>
      </c>
      <c r="B49" s="6" t="n">
        <v>590975</v>
      </c>
      <c r="C49" s="6" t="n">
        <v>511747</v>
      </c>
    </row>
    <row r="50">
      <c r="A50" s="4" t="inlineStr">
        <is>
          <t>Subsidiaries</t>
        </is>
      </c>
    </row>
    <row r="51">
      <c r="A51" s="3" t="inlineStr">
        <is>
          <t>Redeemable noncontrolling interests:</t>
        </is>
      </c>
    </row>
    <row r="52">
      <c r="A52" s="4" t="inlineStr">
        <is>
          <t>Total redeemable noncontrolling interests / partnership units</t>
        </is>
      </c>
      <c r="B52" s="6" t="n">
        <v>97708</v>
      </c>
      <c r="C52" s="6" t="n">
        <v>94520</v>
      </c>
    </row>
    <row r="53">
      <c r="A53" s="4" t="inlineStr">
        <is>
          <t>Vornado Realty L.P.</t>
        </is>
      </c>
    </row>
    <row r="54">
      <c r="A54" s="3" t="inlineStr">
        <is>
          <t>Real estate, at cost:</t>
        </is>
      </c>
    </row>
    <row r="55">
      <c r="A55" s="4" t="inlineStr">
        <is>
          <t>Land</t>
        </is>
      </c>
      <c r="B55" s="6" t="n">
        <v>2540193</v>
      </c>
      <c r="C55" s="6" t="n">
        <v>2420054</v>
      </c>
    </row>
    <row r="56">
      <c r="A56" s="4" t="inlineStr">
        <is>
          <t>Buildings and improvements</t>
        </is>
      </c>
      <c r="B56" s="6" t="n">
        <v>9839166</v>
      </c>
      <c r="C56" s="6" t="n">
        <v>7933030</v>
      </c>
    </row>
    <row r="57">
      <c r="A57" s="4" t="inlineStr">
        <is>
          <t>Development costs and construction in progress</t>
        </is>
      </c>
      <c r="B57" s="6" t="n">
        <v>718694</v>
      </c>
      <c r="C57" s="6" t="n">
        <v>1604637</v>
      </c>
    </row>
    <row r="58">
      <c r="A58" s="4" t="inlineStr">
        <is>
          <t>Leasehold improvements and equipment</t>
        </is>
      </c>
      <c r="B58" s="6" t="n">
        <v>119792</v>
      </c>
      <c r="C58" s="6" t="n">
        <v>130222</v>
      </c>
    </row>
    <row r="59">
      <c r="A59" s="4" t="inlineStr">
        <is>
          <t>Total</t>
        </is>
      </c>
      <c r="B59" s="6" t="n">
        <v>13217845</v>
      </c>
      <c r="C59" s="6" t="n">
        <v>12087943</v>
      </c>
    </row>
    <row r="60">
      <c r="A60" s="4" t="inlineStr">
        <is>
          <t>Less accumulated depreciation and amortization</t>
        </is>
      </c>
      <c r="B60" s="6" t="n">
        <v>-3376347</v>
      </c>
      <c r="C60" s="6" t="n">
        <v>-3169446</v>
      </c>
    </row>
    <row r="61">
      <c r="A61" s="4" t="inlineStr">
        <is>
          <t>Real estate, net</t>
        </is>
      </c>
      <c r="B61" s="6" t="n">
        <v>9841498</v>
      </c>
      <c r="C61" s="6" t="n">
        <v>8918497</v>
      </c>
    </row>
    <row r="62">
      <c r="A62" s="4" t="inlineStr">
        <is>
          <t>Right-of-use assets</t>
        </is>
      </c>
      <c r="B62" s="6" t="n">
        <v>337197</v>
      </c>
      <c r="C62" s="6" t="n">
        <v>367365</v>
      </c>
    </row>
    <row r="63">
      <c r="A63" s="4" t="inlineStr">
        <is>
          <t>Cash and cash equivalents</t>
        </is>
      </c>
      <c r="B63" s="6" t="n">
        <v>1760225</v>
      </c>
      <c r="C63" s="6" t="n">
        <v>1624482</v>
      </c>
    </row>
    <row r="64">
      <c r="A64" s="4" t="inlineStr">
        <is>
          <t>Restricted cash</t>
        </is>
      </c>
      <c r="B64" s="6" t="n">
        <v>170126</v>
      </c>
      <c r="C64" s="6" t="n">
        <v>105887</v>
      </c>
    </row>
    <row r="65">
      <c r="A65" s="4" t="inlineStr">
        <is>
          <t>Tenant and other receivables</t>
        </is>
      </c>
      <c r="B65" s="6" t="n">
        <v>79661</v>
      </c>
      <c r="C65" s="6" t="n">
        <v>77658</v>
      </c>
    </row>
    <row r="66">
      <c r="A66" s="4" t="inlineStr">
        <is>
          <t>Investments in partially owned entities</t>
        </is>
      </c>
      <c r="B66" s="6" t="n">
        <v>3297389</v>
      </c>
      <c r="C66" s="6" t="n">
        <v>3491107</v>
      </c>
    </row>
    <row r="67">
      <c r="A67" s="4" t="inlineStr">
        <is>
          <t>Real estate fund investments</t>
        </is>
      </c>
      <c r="B67" s="6" t="n">
        <v>7730</v>
      </c>
      <c r="C67" s="6" t="n">
        <v>3739</v>
      </c>
    </row>
    <row r="68">
      <c r="A68" s="4" t="inlineStr">
        <is>
          <t>220 Central Park South condominium units ready for sale</t>
        </is>
      </c>
      <c r="B68" s="6" t="n">
        <v>57142</v>
      </c>
      <c r="C68" s="6" t="n">
        <v>128215</v>
      </c>
    </row>
    <row r="69">
      <c r="A69" s="4" t="inlineStr">
        <is>
          <t>Receivable arising from the straight-lining of rents</t>
        </is>
      </c>
      <c r="B69" s="6" t="n">
        <v>656318</v>
      </c>
      <c r="C69" s="6" t="n">
        <v>674075</v>
      </c>
    </row>
    <row r="70">
      <c r="A70" s="4" t="inlineStr">
        <is>
          <t>Deferred leasing costs, net of accumulated amortization of $211,775 and $196,972</t>
        </is>
      </c>
      <c r="B70" s="6" t="n">
        <v>391693</v>
      </c>
      <c r="C70" s="6" t="n">
        <v>372919</v>
      </c>
    </row>
    <row r="71">
      <c r="A71" s="4" t="inlineStr">
        <is>
          <t>Identified intangible assets, net of accumulated amortization of $97,186 and $93,113</t>
        </is>
      </c>
      <c r="B71" s="6" t="n">
        <v>154895</v>
      </c>
      <c r="C71" s="6" t="n">
        <v>23856</v>
      </c>
    </row>
    <row r="72">
      <c r="A72" s="4" t="inlineStr">
        <is>
          <t>Other assets</t>
        </is>
      </c>
      <c r="B72" s="6" t="n">
        <v>512714</v>
      </c>
      <c r="C72" s="6" t="n">
        <v>434022</v>
      </c>
    </row>
    <row r="73">
      <c r="A73" s="4" t="inlineStr">
        <is>
          <t>Assets</t>
        </is>
      </c>
      <c r="B73" s="6" t="n">
        <v>17266588</v>
      </c>
      <c r="C73" s="6" t="n">
        <v>16221822</v>
      </c>
    </row>
    <row r="74">
      <c r="A74" s="3" t="inlineStr">
        <is>
          <t>LIABILITIES, REDEEMABLE NONCONTROLLING INTERESTS AND EQUITY</t>
        </is>
      </c>
    </row>
    <row r="75">
      <c r="A75" s="4" t="inlineStr">
        <is>
          <t>Mortgages payable, net</t>
        </is>
      </c>
      <c r="B75" s="6" t="n">
        <v>6053343</v>
      </c>
      <c r="C75" s="6" t="n">
        <v>5580549</v>
      </c>
    </row>
    <row r="76">
      <c r="A76" s="4" t="inlineStr">
        <is>
          <t>Senior unsecured notes, net</t>
        </is>
      </c>
      <c r="B76" s="6" t="n">
        <v>1189792</v>
      </c>
      <c r="C76" s="6" t="n">
        <v>446685</v>
      </c>
    </row>
    <row r="77">
      <c r="A77" s="4" t="inlineStr">
        <is>
          <t>Unsecured term loan, net</t>
        </is>
      </c>
      <c r="B77" s="6" t="n">
        <v>797812</v>
      </c>
      <c r="C77" s="6" t="n">
        <v>796762</v>
      </c>
    </row>
    <row r="78">
      <c r="A78" s="4" t="inlineStr">
        <is>
          <t>Unsecured revolving credit facilities</t>
        </is>
      </c>
      <c r="B78" s="6" t="n">
        <v>575000</v>
      </c>
      <c r="C78" s="6" t="n">
        <v>575000</v>
      </c>
    </row>
    <row r="79">
      <c r="A79" s="4" t="inlineStr">
        <is>
          <t>Lease liabilities</t>
        </is>
      </c>
      <c r="B79" s="6" t="n">
        <v>370206</v>
      </c>
      <c r="C79" s="6" t="n">
        <v>401008</v>
      </c>
    </row>
    <row r="80">
      <c r="A80" s="4" t="inlineStr">
        <is>
          <t>Accounts payable and accrued expenses</t>
        </is>
      </c>
      <c r="B80" s="6" t="n">
        <v>613497</v>
      </c>
      <c r="C80" s="6" t="n">
        <v>427202</v>
      </c>
    </row>
    <row r="81">
      <c r="A81" s="4" t="inlineStr">
        <is>
          <t>Deferred revenue</t>
        </is>
      </c>
      <c r="B81" s="6" t="n">
        <v>48118</v>
      </c>
      <c r="C81" s="6" t="n">
        <v>40110</v>
      </c>
    </row>
    <row r="82">
      <c r="A82" s="4" t="inlineStr">
        <is>
          <t>Deferred compensation plan</t>
        </is>
      </c>
      <c r="B82" s="6" t="n">
        <v>110174</v>
      </c>
      <c r="C82" s="6" t="n">
        <v>105564</v>
      </c>
    </row>
    <row r="83">
      <c r="A83" s="4" t="inlineStr">
        <is>
          <t>Other liabilities</t>
        </is>
      </c>
      <c r="B83" s="6" t="n">
        <v>304725</v>
      </c>
      <c r="C83" s="6" t="n">
        <v>294520</v>
      </c>
    </row>
    <row r="84">
      <c r="A84" s="4" t="inlineStr">
        <is>
          <t>Total liabilities</t>
        </is>
      </c>
      <c r="B84" s="6" t="n">
        <v>10062667</v>
      </c>
      <c r="C84" s="6" t="n">
        <v>8667400</v>
      </c>
    </row>
    <row r="85">
      <c r="A85" s="3" t="inlineStr">
        <is>
          <t>Redeemable noncontrolling interests:</t>
        </is>
      </c>
    </row>
    <row r="86">
      <c r="A86" s="4" t="inlineStr">
        <is>
          <t>Total redeemable noncontrolling interests / partnership units</t>
        </is>
      </c>
      <c r="B86" s="6" t="n">
        <v>688683</v>
      </c>
      <c r="C86" s="6" t="n">
        <v>606267</v>
      </c>
    </row>
    <row r="87">
      <c r="A87" s="3" t="inlineStr">
        <is>
          <t>Shareholders' / Partners' equity:</t>
        </is>
      </c>
    </row>
    <row r="88">
      <c r="A88" s="4" t="inlineStr">
        <is>
          <t>Partners' capital</t>
        </is>
      </c>
      <c r="B88" s="6" t="n">
        <v>9333200</v>
      </c>
      <c r="C88" s="6" t="n">
        <v>9382479</v>
      </c>
    </row>
    <row r="89">
      <c r="A89" s="4" t="inlineStr">
        <is>
          <t>Earnings less than distributions</t>
        </is>
      </c>
      <c r="B89" s="6" t="n">
        <v>-3079320</v>
      </c>
      <c r="C89" s="6" t="n">
        <v>-2774182</v>
      </c>
    </row>
    <row r="90">
      <c r="A90" s="4" t="inlineStr">
        <is>
          <t>Accumulated other comprehensive loss</t>
        </is>
      </c>
      <c r="B90" s="6" t="n">
        <v>-17534</v>
      </c>
      <c r="C90" s="6" t="n">
        <v>-75099</v>
      </c>
    </row>
    <row r="91">
      <c r="A91" s="4" t="inlineStr">
        <is>
          <t>Total Vornado and Vornado Realty L.P. shareholders' equity</t>
        </is>
      </c>
      <c r="B91" s="6" t="n">
        <v>6236346</v>
      </c>
      <c r="C91" s="6" t="n">
        <v>6533198</v>
      </c>
    </row>
    <row r="92">
      <c r="A92" s="4" t="inlineStr">
        <is>
          <t>Noncontrolling interests in consolidated subsidiaries</t>
        </is>
      </c>
      <c r="B92" s="6" t="n">
        <v>278892</v>
      </c>
      <c r="C92" s="6" t="n">
        <v>414957</v>
      </c>
    </row>
    <row r="93">
      <c r="A93" s="4" t="inlineStr">
        <is>
          <t>Stockholders' equity</t>
        </is>
      </c>
      <c r="B93" s="6" t="n">
        <v>6515238</v>
      </c>
      <c r="C93" s="6" t="n">
        <v>6948155</v>
      </c>
    </row>
    <row r="94">
      <c r="A94" s="4" t="inlineStr">
        <is>
          <t>Total liabilities, redeemable noncontrolling interests / partnership units and equity</t>
        </is>
      </c>
      <c r="B94" s="6" t="n">
        <v>17266588</v>
      </c>
      <c r="C94" s="6" t="n">
        <v>16221822</v>
      </c>
    </row>
    <row r="95">
      <c r="A95" s="4" t="inlineStr">
        <is>
          <t>Vornado Realty L.P. | Partnership Interest</t>
        </is>
      </c>
    </row>
    <row r="96">
      <c r="A96" s="3" t="inlineStr">
        <is>
          <t>Redeemable noncontrolling interests:</t>
        </is>
      </c>
    </row>
    <row r="97">
      <c r="A97" s="4" t="inlineStr">
        <is>
          <t>Class A units - 14,033,438 and 13,583,607 units outstanding</t>
        </is>
      </c>
      <c r="B97" s="6" t="n">
        <v>587440</v>
      </c>
      <c r="C97" s="6" t="n">
        <v>507212</v>
      </c>
    </row>
    <row r="98">
      <c r="A98" s="4" t="inlineStr">
        <is>
          <t>Series D cumulative redeemable preferred units - 141,400 and 141,401 units outstanding</t>
        </is>
      </c>
      <c r="B98" s="6" t="n">
        <v>3535</v>
      </c>
      <c r="C98" s="6" t="n">
        <v>4535</v>
      </c>
    </row>
    <row r="99">
      <c r="A99" s="4" t="inlineStr">
        <is>
          <t>Total redeemable noncontrolling interests / partnership units</t>
        </is>
      </c>
      <c r="B99" s="6" t="n">
        <v>590975</v>
      </c>
      <c r="C99" s="6" t="n">
        <v>511747</v>
      </c>
    </row>
    <row r="100">
      <c r="A100" s="4" t="inlineStr">
        <is>
          <t>Vornado Realty L.P. | Subsidiaries</t>
        </is>
      </c>
    </row>
    <row r="101">
      <c r="A101" s="3" t="inlineStr">
        <is>
          <t>Redeemable noncontrolling interests:</t>
        </is>
      </c>
    </row>
    <row r="102">
      <c r="A102" s="4" t="inlineStr">
        <is>
          <t>Total redeemable noncontrolling interests / partnership units</t>
        </is>
      </c>
      <c r="B102" s="5" t="n">
        <v>97708</v>
      </c>
      <c r="C102" s="5" t="n">
        <v>9452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or Restricted Operating Partnership Units) (Details)</t>
        </is>
      </c>
      <c r="B1" s="2" t="inlineStr">
        <is>
          <t>12 Months Ended</t>
        </is>
      </c>
    </row>
    <row r="2">
      <c r="B2" s="2" t="inlineStr">
        <is>
          <t>Dec. 31, 2021$ / sharesshares</t>
        </is>
      </c>
    </row>
    <row r="3">
      <c r="A3" s="4" t="inlineStr">
        <is>
          <t>Restricted Operating Partnership Units Plan</t>
        </is>
      </c>
    </row>
    <row r="4">
      <c r="A4" s="3" t="inlineStr">
        <is>
          <t>Share-based Compensation Arrangement by Share-based Payment Award, Equity Instruments Other than Options, Nonvested, Number of Shares [Roll Forward]</t>
        </is>
      </c>
    </row>
    <row r="5">
      <c r="A5" s="4" t="inlineStr">
        <is>
          <t>Unvested at beginning of period (shares) | shares</t>
        </is>
      </c>
      <c r="B5" s="6" t="n">
        <v>1152418</v>
      </c>
    </row>
    <row r="6">
      <c r="A6" s="4" t="inlineStr">
        <is>
          <t>Granted (shares) | shares</t>
        </is>
      </c>
      <c r="B6" s="6" t="n">
        <v>816019</v>
      </c>
    </row>
    <row r="7">
      <c r="A7" s="4" t="inlineStr">
        <is>
          <t>Vested (shares) | shares</t>
        </is>
      </c>
      <c r="B7" s="6" t="n">
        <v>-867747</v>
      </c>
    </row>
    <row r="8">
      <c r="A8" s="4" t="inlineStr">
        <is>
          <t>Forfeited (in shares) | shares</t>
        </is>
      </c>
      <c r="B8" s="6" t="n">
        <v>-17603</v>
      </c>
    </row>
    <row r="9">
      <c r="A9" s="4" t="inlineStr">
        <is>
          <t>Unvested at end of period (shares) | shares</t>
        </is>
      </c>
      <c r="B9" s="6" t="n">
        <v>1083087</v>
      </c>
    </row>
    <row r="10">
      <c r="A10" s="3" t="inlineStr">
        <is>
          <t>Share-based Compensation Arrangement by Share-based Payment Award, Equity Instruments Other than Options, Nonvested, Weighted Average Grant Date Fair Value [Abstract]</t>
        </is>
      </c>
    </row>
    <row r="11">
      <c r="A11" s="4" t="inlineStr">
        <is>
          <t>Unvested at beginning of period (in usd per share) | $ / shares</t>
        </is>
      </c>
      <c r="B11" s="7" t="n">
        <v>53.17</v>
      </c>
    </row>
    <row r="12">
      <c r="A12" s="4" t="inlineStr">
        <is>
          <t>Granted (in usd per share) | $ / shares</t>
        </is>
      </c>
      <c r="B12" s="8" t="n">
        <v>32.1</v>
      </c>
    </row>
    <row r="13">
      <c r="A13" s="4" t="inlineStr">
        <is>
          <t>Vested (in usd per share) | $ / shares</t>
        </is>
      </c>
      <c r="B13" s="8" t="n">
        <v>42.11</v>
      </c>
    </row>
    <row r="14">
      <c r="A14" s="4" t="inlineStr">
        <is>
          <t>Expired or cancelled (in usd per share) | $ / shares</t>
        </is>
      </c>
      <c r="B14" s="8" t="n">
        <v>52.73</v>
      </c>
    </row>
    <row r="15">
      <c r="A15" s="4" t="inlineStr">
        <is>
          <t>Unvested at end of period (in usd per share) | $ / shares</t>
        </is>
      </c>
      <c r="B15" s="7" t="n">
        <v>53.99</v>
      </c>
    </row>
    <row r="16">
      <c r="A16" s="4" t="inlineStr">
        <is>
          <t>Restricted Stock Units RSU</t>
        </is>
      </c>
    </row>
    <row r="17">
      <c r="A17" s="3" t="inlineStr">
        <is>
          <t>Share-based Compensation Arrangement by Share-based Payment Award, Equity Instruments Other than Options, Nonvested, Number of Shares [Roll Forward]</t>
        </is>
      </c>
    </row>
    <row r="18">
      <c r="A18" s="4" t="inlineStr">
        <is>
          <t>Unvested at beginning of period (shares) | shares</t>
        </is>
      </c>
      <c r="B18" s="6" t="n">
        <v>25315</v>
      </c>
    </row>
    <row r="19">
      <c r="A19" s="4" t="inlineStr">
        <is>
          <t>Vested (shares) | shares</t>
        </is>
      </c>
      <c r="B19" s="6" t="n">
        <v>-8833</v>
      </c>
    </row>
    <row r="20">
      <c r="A20" s="4" t="inlineStr">
        <is>
          <t>Forfeited (in shares) | shares</t>
        </is>
      </c>
      <c r="B20" s="6" t="n">
        <v>-708</v>
      </c>
    </row>
    <row r="21">
      <c r="A21" s="4" t="inlineStr">
        <is>
          <t>Unvested at end of period (shares) | shares</t>
        </is>
      </c>
      <c r="B21" s="6" t="n">
        <v>15774</v>
      </c>
    </row>
    <row r="22">
      <c r="A22" s="3" t="inlineStr">
        <is>
          <t>Share-based Compensation Arrangement by Share-based Payment Award, Equity Instruments Other than Options, Nonvested, Weighted Average Grant Date Fair Value [Abstract]</t>
        </is>
      </c>
    </row>
    <row r="23">
      <c r="A23" s="4" t="inlineStr">
        <is>
          <t>Unvested at beginning of period (in usd per share) | $ / shares</t>
        </is>
      </c>
      <c r="B23" s="7" t="n">
        <v>60.06</v>
      </c>
    </row>
    <row r="24">
      <c r="A24" s="4" t="inlineStr">
        <is>
          <t>Vested (in usd per share) | $ / shares</t>
        </is>
      </c>
      <c r="B24" s="8" t="n">
        <v>64.17</v>
      </c>
    </row>
    <row r="25">
      <c r="A25" s="4" t="inlineStr">
        <is>
          <t>Expired or cancelled (in usd per share) | $ / shares</t>
        </is>
      </c>
      <c r="B25" s="8" t="n">
        <v>58.56</v>
      </c>
    </row>
    <row r="26">
      <c r="A26" s="4" t="inlineStr">
        <is>
          <t>Unvested at end of period (in usd per share) | $ / shares</t>
        </is>
      </c>
      <c r="B26" s="7" t="n">
        <v>57.8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 Transaction Related Costs and Other (Details) - USD ($) $ in Thousands</t>
        </is>
      </c>
      <c r="B1" s="2" t="inlineStr">
        <is>
          <t>12 Months Ended</t>
        </is>
      </c>
    </row>
    <row r="2">
      <c r="B2" s="2" t="inlineStr">
        <is>
          <t>Dec. 31, 2021</t>
        </is>
      </c>
      <c r="C2" s="2" t="inlineStr">
        <is>
          <t>Dec. 31, 2020</t>
        </is>
      </c>
      <c r="D2" s="2" t="inlineStr">
        <is>
          <t>Dec. 31, 2019</t>
        </is>
      </c>
    </row>
    <row r="3">
      <c r="A3" s="3" t="inlineStr">
        <is>
          <t>Transaction Related Costs, Impairment Losses and Other [Line Items]</t>
        </is>
      </c>
    </row>
    <row r="4">
      <c r="A4" s="4" t="inlineStr">
        <is>
          <t>Real estate impairment losses</t>
        </is>
      </c>
      <c r="B4" s="5" t="n">
        <v>-7880</v>
      </c>
      <c r="C4" s="5" t="n">
        <v>-236286</v>
      </c>
      <c r="D4" s="5" t="n">
        <v>-8065</v>
      </c>
    </row>
    <row r="5">
      <c r="A5" s="4" t="inlineStr">
        <is>
          <t>Transaction related costs</t>
        </is>
      </c>
      <c r="B5" s="6" t="n">
        <v>-5935</v>
      </c>
      <c r="C5" s="6" t="n">
        <v>-8001</v>
      </c>
      <c r="D5" s="6" t="n">
        <v>-4613</v>
      </c>
    </row>
    <row r="6">
      <c r="A6" s="4" t="inlineStr">
        <is>
          <t>Impairment losses and transaction related costs, net</t>
        </is>
      </c>
      <c r="B6" s="6" t="n">
        <v>-13815</v>
      </c>
      <c r="C6" s="6" t="n">
        <v>-174027</v>
      </c>
      <c r="D6" s="6" t="n">
        <v>-106538</v>
      </c>
    </row>
    <row r="7">
      <c r="A7" s="4" t="inlineStr">
        <is>
          <t>608 Fifth Avenue</t>
        </is>
      </c>
    </row>
    <row r="8">
      <c r="A8" s="3" t="inlineStr">
        <is>
          <t>Transaction Related Costs, Impairment Losses and Other [Line Items]</t>
        </is>
      </c>
    </row>
    <row r="9">
      <c r="A9" s="4" t="inlineStr">
        <is>
          <t>608 Fifth Avenue lease liability extinguishment gain in 2020 and impairment loss and related write-offs in 2019</t>
        </is>
      </c>
      <c r="B9" s="5" t="n">
        <v>0</v>
      </c>
      <c r="C9" s="5" t="n">
        <v>70260</v>
      </c>
      <c r="D9" s="5" t="n">
        <v>-938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vestment Income (Loss), Net (Details) - USD ($) $ in Thousands</t>
        </is>
      </c>
      <c r="B1" s="2" t="inlineStr">
        <is>
          <t>12 Months Ended</t>
        </is>
      </c>
    </row>
    <row r="2">
      <c r="B2" s="2" t="inlineStr">
        <is>
          <t>Dec. 31, 2021</t>
        </is>
      </c>
      <c r="C2" s="2" t="inlineStr">
        <is>
          <t>Dec. 31, 2020</t>
        </is>
      </c>
      <c r="D2" s="2" t="inlineStr">
        <is>
          <t>Dec. 31, 2019</t>
        </is>
      </c>
    </row>
    <row r="3">
      <c r="A3" s="3" t="inlineStr">
        <is>
          <t>Interest and Other Income [Abstract]</t>
        </is>
      </c>
    </row>
    <row r="4">
      <c r="A4" s="4" t="inlineStr">
        <is>
          <t>Interest on loans receivable</t>
        </is>
      </c>
      <c r="B4" s="5" t="n">
        <v>2517</v>
      </c>
      <c r="C4" s="5" t="n">
        <v>3384</v>
      </c>
      <c r="D4" s="5" t="n">
        <v>6326</v>
      </c>
    </row>
    <row r="5">
      <c r="A5" s="4" t="inlineStr">
        <is>
          <t>Interest on cash and cash equivalents and restricted cash</t>
        </is>
      </c>
      <c r="B5" s="6" t="n">
        <v>284</v>
      </c>
      <c r="C5" s="6" t="n">
        <v>5793</v>
      </c>
      <c r="D5" s="6" t="n">
        <v>13380</v>
      </c>
    </row>
    <row r="6">
      <c r="A6" s="4" t="inlineStr">
        <is>
          <t>Credit losses on loans receivable</t>
        </is>
      </c>
      <c r="B6" s="6" t="n">
        <v>0</v>
      </c>
      <c r="C6" s="6" t="n">
        <v>-13369</v>
      </c>
      <c r="D6" s="6" t="n">
        <v>0</v>
      </c>
    </row>
    <row r="7">
      <c r="A7" s="4" t="inlineStr">
        <is>
          <t>Market-to-market decrease in the fair value of marketable security (sold on January 23, 2020)</t>
        </is>
      </c>
      <c r="B7" s="6" t="n">
        <v>0</v>
      </c>
      <c r="C7" s="6" t="n">
        <v>-4938</v>
      </c>
      <c r="D7" s="6" t="n">
        <v>-5533</v>
      </c>
    </row>
    <row r="8">
      <c r="A8" s="4" t="inlineStr">
        <is>
          <t>Dividends on marketable securities</t>
        </is>
      </c>
      <c r="B8" s="6" t="n">
        <v>0</v>
      </c>
      <c r="C8" s="6" t="n">
        <v>0</v>
      </c>
      <c r="D8" s="6" t="n">
        <v>3938</v>
      </c>
    </row>
    <row r="9">
      <c r="A9" s="4" t="inlineStr">
        <is>
          <t>Other, net</t>
        </is>
      </c>
      <c r="B9" s="6" t="n">
        <v>1811</v>
      </c>
      <c r="C9" s="6" t="n">
        <v>3631</v>
      </c>
      <c r="D9" s="6" t="n">
        <v>3708</v>
      </c>
    </row>
    <row r="10">
      <c r="A10" s="4" t="inlineStr">
        <is>
          <t>Interest and other investment income, net</t>
        </is>
      </c>
      <c r="B10" s="5" t="n">
        <v>4612</v>
      </c>
      <c r="C10" s="5" t="n">
        <v>-5499</v>
      </c>
      <c r="D10" s="5" t="n">
        <v>218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1</t>
        </is>
      </c>
      <c r="C2" s="2" t="inlineStr">
        <is>
          <t>Dec. 31, 2020</t>
        </is>
      </c>
      <c r="D2" s="2" t="inlineStr">
        <is>
          <t>Dec. 31, 2019</t>
        </is>
      </c>
    </row>
    <row r="3">
      <c r="A3" s="3" t="inlineStr">
        <is>
          <t>Interest and Debt Expense [Abstract]</t>
        </is>
      </c>
    </row>
    <row r="4">
      <c r="A4" s="4" t="inlineStr">
        <is>
          <t>Interest expense</t>
        </is>
      </c>
      <c r="B4" s="5" t="n">
        <v>249169</v>
      </c>
      <c r="C4" s="5" t="n">
        <v>251847</v>
      </c>
      <c r="D4" s="5" t="n">
        <v>335016</v>
      </c>
    </row>
    <row r="5">
      <c r="A5" s="4" t="inlineStr">
        <is>
          <t>Capitalized interest and debt expense</t>
        </is>
      </c>
      <c r="B5" s="6" t="n">
        <v>-38320</v>
      </c>
      <c r="C5" s="6" t="n">
        <v>-41056</v>
      </c>
      <c r="D5" s="6" t="n">
        <v>-72200</v>
      </c>
    </row>
    <row r="6">
      <c r="A6" s="4" t="inlineStr">
        <is>
          <t>Amortization of deferred financing costs</t>
        </is>
      </c>
      <c r="B6" s="6" t="n">
        <v>20247</v>
      </c>
      <c r="C6" s="6" t="n">
        <v>18460</v>
      </c>
      <c r="D6" s="6" t="n">
        <v>23807</v>
      </c>
    </row>
    <row r="7">
      <c r="A7" s="4" t="inlineStr">
        <is>
          <t>Interest and debt expense</t>
        </is>
      </c>
      <c r="B7" s="5" t="n">
        <v>231096</v>
      </c>
      <c r="C7" s="5" t="n">
        <v>229251</v>
      </c>
      <c r="D7" s="5" t="n">
        <v>28662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and Debt Expense - Footnote (Details) - USD ($) $ in Thousands</t>
        </is>
      </c>
      <c r="B1" s="2" t="inlineStr">
        <is>
          <t>12 Months Ended</t>
        </is>
      </c>
    </row>
    <row r="2">
      <c r="B2" s="2" t="inlineStr">
        <is>
          <t>Dec. 31, 2021</t>
        </is>
      </c>
      <c r="C2" s="2" t="inlineStr">
        <is>
          <t>Dec. 31, 2020</t>
        </is>
      </c>
      <c r="D2" s="2" t="inlineStr">
        <is>
          <t>Dec. 31, 2019</t>
        </is>
      </c>
    </row>
    <row r="3">
      <c r="A3" s="3" t="inlineStr">
        <is>
          <t>Debt Instrument, Redemption [Line Items]</t>
        </is>
      </c>
    </row>
    <row r="4">
      <c r="A4" s="4" t="inlineStr">
        <is>
          <t>Defeasance cost, noncash expense</t>
        </is>
      </c>
      <c r="B4" s="5" t="n">
        <v>23729</v>
      </c>
      <c r="C4" s="5" t="n">
        <v>0</v>
      </c>
      <c r="D4" s="5" t="n">
        <v>0</v>
      </c>
    </row>
    <row r="5">
      <c r="A5" s="4" t="inlineStr">
        <is>
          <t>Controlling interest, percentage owned</t>
        </is>
      </c>
      <c r="B5" s="4" t="inlineStr">
        <is>
          <t>70.00%</t>
        </is>
      </c>
    </row>
    <row r="6">
      <c r="A6" s="4" t="inlineStr">
        <is>
          <t>Senior unsecured notes | Senior Unsecured Notes Due 2022</t>
        </is>
      </c>
    </row>
    <row r="7">
      <c r="A7" s="3" t="inlineStr">
        <is>
          <t>Debt Instrument, Redemption [Line Items]</t>
        </is>
      </c>
    </row>
    <row r="8">
      <c r="A8" s="4" t="inlineStr">
        <is>
          <t>Charge related to prepayment and unamortized financing costs</t>
        </is>
      </c>
      <c r="D8" s="6" t="n">
        <v>22540</v>
      </c>
    </row>
    <row r="9">
      <c r="A9" s="4" t="inlineStr">
        <is>
          <t>Debt instrument, redeemed</t>
        </is>
      </c>
      <c r="D9" s="5" t="n">
        <v>400000</v>
      </c>
    </row>
    <row r="10">
      <c r="A10" s="4" t="inlineStr">
        <is>
          <t>Debt instrument, interest rate, stated percentage</t>
        </is>
      </c>
      <c r="D10" s="4" t="inlineStr">
        <is>
          <t>5.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Loss) Per Share/Income (Loss) Per Class A Unit (Details) - USD ($) $ / shares in Units, shares in Thousands,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Numerator:</t>
        </is>
      </c>
    </row>
    <row r="4">
      <c r="A4" s="4" t="inlineStr">
        <is>
          <t>Income (loss) from continuing operations, net of (income) loss attributable to noncontrolling interests</t>
        </is>
      </c>
      <c r="C4" s="5" t="n">
        <v>175999</v>
      </c>
      <c r="D4" s="5" t="n">
        <v>-297005</v>
      </c>
      <c r="E4" s="5" t="n">
        <v>3147965</v>
      </c>
    </row>
    <row r="5">
      <c r="A5" s="4" t="inlineStr">
        <is>
          <t>Loss from discontinued operations</t>
        </is>
      </c>
      <c r="C5" s="6" t="n">
        <v>0</v>
      </c>
      <c r="D5" s="6" t="n">
        <v>0</v>
      </c>
      <c r="E5" s="6" t="n">
        <v>-28</v>
      </c>
    </row>
    <row r="6">
      <c r="A6" s="4" t="inlineStr">
        <is>
          <t>Net income (loss) attributable to Vornado / Vornado Realty L.P.</t>
        </is>
      </c>
      <c r="C6" s="6" t="n">
        <v>175999</v>
      </c>
      <c r="D6" s="6" t="n">
        <v>-297005</v>
      </c>
      <c r="E6" s="6" t="n">
        <v>3147937</v>
      </c>
    </row>
    <row r="7">
      <c r="A7" s="4" t="inlineStr">
        <is>
          <t>Preferred share dividends / unit distributions</t>
        </is>
      </c>
      <c r="C7" s="6" t="n">
        <v>-65880</v>
      </c>
      <c r="D7" s="6" t="n">
        <v>-51739</v>
      </c>
      <c r="E7" s="6" t="n">
        <v>-50131</v>
      </c>
    </row>
    <row r="8">
      <c r="A8" s="4" t="inlineStr">
        <is>
          <t>Preferred share / unit issuance costs</t>
        </is>
      </c>
      <c r="C8" s="6" t="n">
        <v>-9033</v>
      </c>
      <c r="D8" s="6" t="n">
        <v>0</v>
      </c>
      <c r="E8" s="6" t="n">
        <v>0</v>
      </c>
    </row>
    <row r="9">
      <c r="A9" s="4" t="inlineStr">
        <is>
          <t>NET INCOME (LOSS) attributable to common shareholders / Class A unitholders</t>
        </is>
      </c>
      <c r="C9" s="6" t="n">
        <v>101086</v>
      </c>
      <c r="D9" s="6" t="n">
        <v>-348744</v>
      </c>
      <c r="E9" s="6" t="n">
        <v>3097806</v>
      </c>
    </row>
    <row r="10">
      <c r="A10" s="4" t="inlineStr">
        <is>
          <t>Earnings allocated to unvested participating securities</t>
        </is>
      </c>
      <c r="C10" s="6" t="n">
        <v>-34</v>
      </c>
      <c r="D10" s="6" t="n">
        <v>-99</v>
      </c>
      <c r="E10" s="6" t="n">
        <v>-309</v>
      </c>
    </row>
    <row r="11">
      <c r="A11" s="4" t="inlineStr">
        <is>
          <t>Numerator for basic income (loss) per share / per Class A unit</t>
        </is>
      </c>
      <c r="C11" s="6" t="n">
        <v>101052</v>
      </c>
      <c r="D11" s="6" t="n">
        <v>-348843</v>
      </c>
      <c r="E11" s="6" t="n">
        <v>3097497</v>
      </c>
    </row>
    <row r="12">
      <c r="A12" s="4" t="inlineStr">
        <is>
          <t>Convertible preferred share dividends / unit distributions</t>
        </is>
      </c>
      <c r="C12" s="6" t="n">
        <v>0</v>
      </c>
      <c r="D12" s="6" t="n">
        <v>0</v>
      </c>
      <c r="E12" s="6" t="n">
        <v>57</v>
      </c>
    </row>
    <row r="13">
      <c r="A13" s="4" t="inlineStr">
        <is>
          <t>Earnings allocated to Out-Performance Plan units</t>
        </is>
      </c>
      <c r="C13" s="6" t="n">
        <v>0</v>
      </c>
      <c r="D13" s="6" t="n">
        <v>0</v>
      </c>
      <c r="E13" s="6" t="n">
        <v>9</v>
      </c>
    </row>
    <row r="14">
      <c r="A14" s="4" t="inlineStr">
        <is>
          <t>Numerator for diluted income (loss) per share / per Class A unit</t>
        </is>
      </c>
      <c r="C14" s="5" t="n">
        <v>101052</v>
      </c>
      <c r="D14" s="5" t="n">
        <v>-348843</v>
      </c>
      <c r="E14" s="5" t="n">
        <v>3097563</v>
      </c>
    </row>
    <row r="15">
      <c r="A15" s="3" t="inlineStr">
        <is>
          <t>Denominator:</t>
        </is>
      </c>
    </row>
    <row r="16">
      <c r="A16" s="4" t="inlineStr">
        <is>
          <t>Denominator for basic income (loss) per share - weighted average shares (in shares)</t>
        </is>
      </c>
      <c r="C16" s="6" t="n">
        <v>191551</v>
      </c>
      <c r="D16" s="6" t="n">
        <v>191146</v>
      </c>
      <c r="E16" s="6" t="n">
        <v>190801</v>
      </c>
    </row>
    <row r="17">
      <c r="A17" s="4" t="inlineStr">
        <is>
          <t>Employee stock options, restricted stock awards, AO LTIP Units and OPPs (in shares)</t>
        </is>
      </c>
      <c r="B17" s="6" t="n">
        <v>571</v>
      </c>
      <c r="D17" s="6" t="n">
        <v>0</v>
      </c>
      <c r="E17" s="6" t="n">
        <v>218</v>
      </c>
    </row>
    <row r="18">
      <c r="A18" s="4" t="inlineStr">
        <is>
          <t>Convertible preferred shares / units</t>
        </is>
      </c>
      <c r="C18" s="6" t="n">
        <v>0</v>
      </c>
      <c r="D18" s="6" t="n">
        <v>0</v>
      </c>
      <c r="E18" s="6" t="n">
        <v>34</v>
      </c>
    </row>
    <row r="19">
      <c r="A19" s="4" t="inlineStr">
        <is>
          <t>Denominator for diluted income (loss) per share - weighted average shares and assumed conversions (in shares)</t>
        </is>
      </c>
      <c r="C19" s="6" t="n">
        <v>192122</v>
      </c>
      <c r="D19" s="6" t="n">
        <v>191146</v>
      </c>
      <c r="E19" s="6" t="n">
        <v>191053</v>
      </c>
    </row>
    <row r="20">
      <c r="A20" s="3" t="inlineStr">
        <is>
          <t>INCOME (LOSS) PER COMMON SHARE - BASIC:</t>
        </is>
      </c>
    </row>
    <row r="21">
      <c r="A21" s="4" t="inlineStr">
        <is>
          <t>Net income (loss) per common share - Basic (in dollars per share)</t>
        </is>
      </c>
      <c r="C21" s="7" t="n">
        <v>0.53</v>
      </c>
      <c r="D21" s="7" t="n">
        <v>-1.83</v>
      </c>
      <c r="E21" s="7" t="n">
        <v>16.23</v>
      </c>
    </row>
    <row r="22">
      <c r="A22" s="3" t="inlineStr">
        <is>
          <t>INCOME (LOSS) PER COMMON SHARE - DILUTED:</t>
        </is>
      </c>
    </row>
    <row r="23">
      <c r="A23" s="4" t="inlineStr">
        <is>
          <t>Net income (loss) per common share - Diluted (in dollars per share)</t>
        </is>
      </c>
      <c r="C23" s="7" t="n">
        <v>0.53</v>
      </c>
      <c r="D23" s="7" t="n">
        <v>-1.83</v>
      </c>
      <c r="E23" s="7" t="n">
        <v>16.21</v>
      </c>
    </row>
    <row r="24">
      <c r="A24" s="4" t="inlineStr">
        <is>
          <t>Vornado Realty L.P.</t>
        </is>
      </c>
    </row>
    <row r="25">
      <c r="A25" s="3" t="inlineStr">
        <is>
          <t>Numerator:</t>
        </is>
      </c>
    </row>
    <row r="26">
      <c r="A26" s="4" t="inlineStr">
        <is>
          <t>Income (loss) from continuing operations, net of (income) loss attributable to noncontrolling interests</t>
        </is>
      </c>
      <c r="C26" s="5" t="n">
        <v>183539</v>
      </c>
      <c r="D26" s="5" t="n">
        <v>-321951</v>
      </c>
      <c r="E26" s="5" t="n">
        <v>3358839</v>
      </c>
    </row>
    <row r="27">
      <c r="A27" s="4" t="inlineStr">
        <is>
          <t>Loss from discontinued operations</t>
        </is>
      </c>
      <c r="C27" s="6" t="n">
        <v>0</v>
      </c>
      <c r="D27" s="6" t="n">
        <v>0</v>
      </c>
      <c r="E27" s="6" t="n">
        <v>-30</v>
      </c>
    </row>
    <row r="28">
      <c r="A28" s="4" t="inlineStr">
        <is>
          <t>Net income (loss) attributable to Vornado / Vornado Realty L.P.</t>
        </is>
      </c>
      <c r="C28" s="6" t="n">
        <v>183539</v>
      </c>
      <c r="D28" s="6" t="n">
        <v>-321951</v>
      </c>
      <c r="E28" s="6" t="n">
        <v>3358809</v>
      </c>
    </row>
    <row r="29">
      <c r="A29" s="4" t="inlineStr">
        <is>
          <t>Preferred share dividends / unit distributions</t>
        </is>
      </c>
      <c r="C29" s="6" t="n">
        <v>-66035</v>
      </c>
      <c r="D29" s="6" t="n">
        <v>-51904</v>
      </c>
      <c r="E29" s="6" t="n">
        <v>-50296</v>
      </c>
    </row>
    <row r="30">
      <c r="A30" s="4" t="inlineStr">
        <is>
          <t>Preferred share / unit issuance costs</t>
        </is>
      </c>
      <c r="C30" s="6" t="n">
        <v>-9033</v>
      </c>
      <c r="D30" s="6" t="n">
        <v>0</v>
      </c>
      <c r="E30" s="6" t="n">
        <v>0</v>
      </c>
    </row>
    <row r="31">
      <c r="A31" s="4" t="inlineStr">
        <is>
          <t>NET INCOME (LOSS) attributable to common shareholders / Class A unitholders</t>
        </is>
      </c>
      <c r="C31" s="6" t="n">
        <v>108471</v>
      </c>
      <c r="D31" s="6" t="n">
        <v>-373855</v>
      </c>
      <c r="E31" s="6" t="n">
        <v>3308513</v>
      </c>
    </row>
    <row r="32">
      <c r="A32" s="4" t="inlineStr">
        <is>
          <t>Earnings allocated to unvested participating securities</t>
        </is>
      </c>
      <c r="C32" s="6" t="n">
        <v>-2668</v>
      </c>
      <c r="D32" s="6" t="n">
        <v>-5417</v>
      </c>
      <c r="E32" s="6" t="n">
        <v>-17296</v>
      </c>
    </row>
    <row r="33">
      <c r="A33" s="4" t="inlineStr">
        <is>
          <t>Numerator for basic income (loss) per share / per Class A unit</t>
        </is>
      </c>
      <c r="C33" s="6" t="n">
        <v>105803</v>
      </c>
      <c r="D33" s="6" t="n">
        <v>-379272</v>
      </c>
      <c r="E33" s="6" t="n">
        <v>3291217</v>
      </c>
    </row>
    <row r="34">
      <c r="A34" s="4" t="inlineStr">
        <is>
          <t>Convertible preferred share dividends / unit distributions</t>
        </is>
      </c>
      <c r="C34" s="6" t="n">
        <v>0</v>
      </c>
      <c r="D34" s="6" t="n">
        <v>0</v>
      </c>
      <c r="E34" s="6" t="n">
        <v>57</v>
      </c>
    </row>
    <row r="35">
      <c r="A35" s="4" t="inlineStr">
        <is>
          <t>Numerator for diluted income (loss) per share / per Class A unit</t>
        </is>
      </c>
      <c r="C35" s="5" t="n">
        <v>105803</v>
      </c>
      <c r="D35" s="5" t="n">
        <v>-379272</v>
      </c>
      <c r="E35" s="5" t="n">
        <v>3291274</v>
      </c>
    </row>
    <row r="36">
      <c r="A36" s="3" t="inlineStr">
        <is>
          <t>Denominator:</t>
        </is>
      </c>
    </row>
    <row r="37">
      <c r="A37" s="4" t="inlineStr">
        <is>
          <t>Denominator for basic income (loss) per Class A unit - weighted average units and assumed conversions</t>
        </is>
      </c>
      <c r="C37" s="6" t="n">
        <v>204728</v>
      </c>
      <c r="D37" s="6" t="n">
        <v>203503</v>
      </c>
      <c r="E37" s="6" t="n">
        <v>202947</v>
      </c>
    </row>
    <row r="38">
      <c r="A38" s="4" t="inlineStr">
        <is>
          <t>Employee stock options, restricted stock awards, AO LTIP Units and OPPs (in shares)</t>
        </is>
      </c>
      <c r="C38" s="6" t="n">
        <v>916</v>
      </c>
      <c r="D38" s="6" t="n">
        <v>0</v>
      </c>
      <c r="E38" s="6" t="n">
        <v>267</v>
      </c>
    </row>
    <row r="39">
      <c r="A39" s="4" t="inlineStr">
        <is>
          <t>Convertible preferred shares / units</t>
        </is>
      </c>
      <c r="C39" s="6" t="n">
        <v>0</v>
      </c>
      <c r="D39" s="6" t="n">
        <v>0</v>
      </c>
      <c r="E39" s="6" t="n">
        <v>34</v>
      </c>
    </row>
    <row r="40">
      <c r="A40" s="4" t="inlineStr">
        <is>
          <t>Denominator for diluted income per Class A unit - weighted average units</t>
        </is>
      </c>
      <c r="C40" s="6" t="n">
        <v>205644</v>
      </c>
      <c r="D40" s="6" t="n">
        <v>203503</v>
      </c>
      <c r="E40" s="6" t="n">
        <v>203248</v>
      </c>
    </row>
    <row r="41">
      <c r="A41" s="3" t="inlineStr">
        <is>
          <t>INCOME (LOSS) PER CLASS A UNIT - BASIC:</t>
        </is>
      </c>
    </row>
    <row r="42">
      <c r="A42" s="4" t="inlineStr">
        <is>
          <t>Net income (loss) per Class A unit (in dollars per share)</t>
        </is>
      </c>
      <c r="C42" s="7" t="n">
        <v>0.52</v>
      </c>
      <c r="D42" s="7" t="n">
        <v>-1.86</v>
      </c>
      <c r="E42" s="7" t="n">
        <v>16.22</v>
      </c>
    </row>
    <row r="43">
      <c r="A43" s="3" t="inlineStr">
        <is>
          <t>INCOME (LOSS) PER CLASS A UNIT - DILUTED:</t>
        </is>
      </c>
    </row>
    <row r="44">
      <c r="A44" s="4" t="inlineStr">
        <is>
          <t>Net income (loss) per Class A unit (in dollars per share)</t>
        </is>
      </c>
      <c r="C44" s="7" t="n">
        <v>0.51</v>
      </c>
      <c r="D44" s="7" t="n">
        <v>-1.86</v>
      </c>
      <c r="E44" s="7" t="n">
        <v>16.19</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Income (Loss) Per Class A Unit (Narrativ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Weighted average common share equivalents of excluded dilutive securities due to anti-dilutive effect</t>
        </is>
      </c>
      <c r="B4" s="6" t="n">
        <v>13835</v>
      </c>
      <c r="C4" s="6" t="n">
        <v>14007</v>
      </c>
      <c r="D4" s="6" t="n">
        <v>13020</v>
      </c>
    </row>
    <row r="5">
      <c r="A5" s="4" t="inlineStr">
        <is>
          <t>Vornado Realty L.P.</t>
        </is>
      </c>
    </row>
    <row r="6">
      <c r="A6" s="3" t="inlineStr">
        <is>
          <t>Antidilutive Securities Excluded From Computation Of Earnings Per Share</t>
        </is>
      </c>
    </row>
    <row r="7">
      <c r="A7" s="4" t="inlineStr">
        <is>
          <t>Weighted average common share equivalents of excluded dilutive securities due to anti-dilutive effect</t>
        </is>
      </c>
      <c r="B7" s="6" t="n">
        <v>313</v>
      </c>
      <c r="C7" s="6" t="n">
        <v>1650</v>
      </c>
      <c r="D7" s="6" t="n">
        <v>8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Lessor, Operating Lease, Payments to be Received (Details) $ in Thousands</t>
        </is>
      </c>
      <c r="B1" s="2" t="inlineStr">
        <is>
          <t>Dec. 31, 2021USD ($)</t>
        </is>
      </c>
    </row>
    <row r="2">
      <c r="A2" s="3" t="inlineStr">
        <is>
          <t>Lessor, Operating Lease, Payments, Fiscal Year Maturity [Abstract]</t>
        </is>
      </c>
    </row>
    <row r="3">
      <c r="A3" s="4" t="inlineStr">
        <is>
          <t>2022</t>
        </is>
      </c>
      <c r="B3" s="5" t="n">
        <v>1313854</v>
      </c>
    </row>
    <row r="4">
      <c r="A4" s="4" t="inlineStr">
        <is>
          <t>2023</t>
        </is>
      </c>
      <c r="B4" s="6" t="n">
        <v>1266425</v>
      </c>
    </row>
    <row r="5">
      <c r="A5" s="4" t="inlineStr">
        <is>
          <t>2024</t>
        </is>
      </c>
      <c r="B5" s="6" t="n">
        <v>1132125</v>
      </c>
    </row>
    <row r="6">
      <c r="A6" s="4" t="inlineStr">
        <is>
          <t>2025</t>
        </is>
      </c>
      <c r="B6" s="6" t="n">
        <v>1021434</v>
      </c>
    </row>
    <row r="7">
      <c r="A7" s="4" t="inlineStr">
        <is>
          <t>2026</t>
        </is>
      </c>
      <c r="B7" s="6" t="n">
        <v>977834</v>
      </c>
    </row>
    <row r="8">
      <c r="A8" s="4" t="inlineStr">
        <is>
          <t>Thereafter</t>
        </is>
      </c>
      <c r="B8" s="5" t="n">
        <v>70688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4" customWidth="1" min="2" max="2"/>
    <col width="21" customWidth="1" min="3" max="3"/>
  </cols>
  <sheetData>
    <row r="1">
      <c r="A1" s="1" t="inlineStr">
        <is>
          <t>Leases - Narrative (Details) ft² in Thousands, $ in Thousands</t>
        </is>
      </c>
      <c r="B1" s="2" t="inlineStr">
        <is>
          <t>Dec. 31, 2021USD ($)ft²</t>
        </is>
      </c>
      <c r="C1" s="2" t="inlineStr">
        <is>
          <t>Dec. 31, 2020USD ($)</t>
        </is>
      </c>
    </row>
    <row r="2">
      <c r="A2" s="3" t="inlineStr">
        <is>
          <t>Leases [Line Items]</t>
        </is>
      </c>
    </row>
    <row r="3">
      <c r="A3" s="4" t="inlineStr">
        <is>
          <t>Right-of-use assets | $</t>
        </is>
      </c>
      <c r="B3" s="5" t="n">
        <v>337197</v>
      </c>
      <c r="C3" s="5" t="n">
        <v>367365</v>
      </c>
    </row>
    <row r="4">
      <c r="A4" s="4" t="inlineStr">
        <is>
          <t>Lease liabilities | $</t>
        </is>
      </c>
      <c r="B4" s="5" t="n">
        <v>370206</v>
      </c>
      <c r="C4" s="5" t="n">
        <v>401008</v>
      </c>
    </row>
    <row r="5">
      <c r="A5" s="4" t="inlineStr">
        <is>
          <t>Farley Office and Retail Building</t>
        </is>
      </c>
    </row>
    <row r="6">
      <c r="A6" s="3" t="inlineStr">
        <is>
          <t>Leases [Line Items]</t>
        </is>
      </c>
    </row>
    <row r="7">
      <c r="A7" s="4" t="inlineStr">
        <is>
          <t>Equity method ownership percentage</t>
        </is>
      </c>
      <c r="B7" s="4" t="inlineStr">
        <is>
          <t>95.00%</t>
        </is>
      </c>
    </row>
    <row r="8">
      <c r="A8" s="4" t="inlineStr">
        <is>
          <t>Lessee, operating lease, lease not yet commenced, term (years)</t>
        </is>
      </c>
      <c r="B8" s="4" t="inlineStr">
        <is>
          <t>99 years</t>
        </is>
      </c>
    </row>
    <row r="9">
      <c r="A9" s="4" t="inlineStr">
        <is>
          <t>Square footage of real estate property (in sqft) | ft²</t>
        </is>
      </c>
      <c r="B9" s="6" t="n">
        <v>845</v>
      </c>
    </row>
    <row r="10">
      <c r="A10" s="4" t="inlineStr">
        <is>
          <t>PILOT payments | $</t>
        </is>
      </c>
      <c r="B10" s="5" t="n">
        <v>542631</v>
      </c>
    </row>
    <row r="11">
      <c r="A11" s="4" t="inlineStr">
        <is>
          <t>Farley Office and Retail Building | Office Building</t>
        </is>
      </c>
    </row>
    <row r="12">
      <c r="A12" s="3" t="inlineStr">
        <is>
          <t>Leases [Line Items]</t>
        </is>
      </c>
    </row>
    <row r="13">
      <c r="A13" s="4" t="inlineStr">
        <is>
          <t>Square footage of real estate property (in sqft) | ft²</t>
        </is>
      </c>
      <c r="B13" s="6" t="n">
        <v>730</v>
      </c>
    </row>
    <row r="14">
      <c r="A14" s="4" t="inlineStr">
        <is>
          <t>Farley Office and Retail Building | Retail</t>
        </is>
      </c>
    </row>
    <row r="15">
      <c r="A15" s="3" t="inlineStr">
        <is>
          <t>Leases [Line Items]</t>
        </is>
      </c>
    </row>
    <row r="16">
      <c r="A16" s="4" t="inlineStr">
        <is>
          <t>Square footage of real estate property (in sqft) | ft²</t>
        </is>
      </c>
      <c r="B16" s="6" t="n">
        <v>11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Schedule of Amounts Included in the Measurement of Lease Liability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Weighted average remaining lease term (in years)</t>
        </is>
      </c>
      <c r="B4" s="4" t="inlineStr">
        <is>
          <t>44 years 4 months 24 days</t>
        </is>
      </c>
      <c r="C4" s="4" t="inlineStr">
        <is>
          <t>44 years 9 months 18 days</t>
        </is>
      </c>
      <c r="D4" s="4" t="inlineStr">
        <is>
          <t>40 years 2 months 12 days</t>
        </is>
      </c>
    </row>
    <row r="5">
      <c r="A5" s="4" t="inlineStr">
        <is>
          <t>Weighted average discount rate (percent)</t>
        </is>
      </c>
      <c r="B5" s="4" t="inlineStr">
        <is>
          <t>4.85%</t>
        </is>
      </c>
      <c r="C5" s="4" t="inlineStr">
        <is>
          <t>4.91%</t>
        </is>
      </c>
      <c r="D5" s="4" t="inlineStr">
        <is>
          <t>4.84%</t>
        </is>
      </c>
    </row>
    <row r="6">
      <c r="A6" s="4" t="inlineStr">
        <is>
          <t>Cash paid for operating leases</t>
        </is>
      </c>
      <c r="B6" s="5" t="n">
        <v>22382</v>
      </c>
      <c r="C6" s="5" t="n">
        <v>23932</v>
      </c>
      <c r="D6" s="5" t="n">
        <v>278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LP) - USD ($) $ in Thousands</t>
        </is>
      </c>
      <c r="B1" s="2" t="inlineStr">
        <is>
          <t>Dec. 31, 2021</t>
        </is>
      </c>
      <c r="C1" s="2" t="inlineStr">
        <is>
          <t>Dec. 31, 2020</t>
        </is>
      </c>
    </row>
    <row r="2">
      <c r="A2" s="3" t="inlineStr">
        <is>
          <t>ASSETS</t>
        </is>
      </c>
    </row>
    <row r="3">
      <c r="A3" s="4" t="inlineStr">
        <is>
          <t>Deferred leasing costs, accumulated amortization (in US dollars)</t>
        </is>
      </c>
      <c r="B3" s="5" t="n">
        <v>211775</v>
      </c>
      <c r="C3" s="5" t="n">
        <v>196972</v>
      </c>
    </row>
    <row r="4">
      <c r="A4" s="4" t="inlineStr">
        <is>
          <t>Identified intangible assets, accumulated amortization (in US dollars)</t>
        </is>
      </c>
      <c r="B4" s="5" t="n">
        <v>97186</v>
      </c>
      <c r="C4" s="5" t="n">
        <v>93113</v>
      </c>
    </row>
    <row r="5">
      <c r="A5" s="4" t="inlineStr">
        <is>
          <t>Class A</t>
        </is>
      </c>
    </row>
    <row r="6">
      <c r="A6" s="3" t="inlineStr">
        <is>
          <t>LIABILITIES, REDEEMABLE NONCONTROLLING INTERESTS AND EQUITY</t>
        </is>
      </c>
    </row>
    <row r="7">
      <c r="A7" s="4" t="inlineStr">
        <is>
          <t>Outstanding Partnership Units held by Third Parties</t>
        </is>
      </c>
      <c r="B7" s="6" t="n">
        <v>14033438</v>
      </c>
      <c r="C7" s="6" t="n">
        <v>13583607</v>
      </c>
    </row>
    <row r="8">
      <c r="A8" s="4" t="inlineStr">
        <is>
          <t>Class A | Vornado Realty L.P.</t>
        </is>
      </c>
    </row>
    <row r="9">
      <c r="A9" s="3" t="inlineStr">
        <is>
          <t>LIABILITIES, REDEEMABLE NONCONTROLLING INTERESTS AND EQUITY</t>
        </is>
      </c>
    </row>
    <row r="10">
      <c r="A10" s="4" t="inlineStr">
        <is>
          <t>Outstanding Partnership Units held by Third Parties</t>
        </is>
      </c>
      <c r="B10" s="6" t="n">
        <v>14033438</v>
      </c>
      <c r="C10" s="6" t="n">
        <v>13583607</v>
      </c>
    </row>
    <row r="11">
      <c r="A11" s="4" t="inlineStr">
        <is>
          <t>Series D Cumulative Redeemable Preferred Unit</t>
        </is>
      </c>
    </row>
    <row r="12">
      <c r="A12" s="3" t="inlineStr">
        <is>
          <t>LIABILITIES, REDEEMABLE NONCONTROLLING INTERESTS AND EQUITY</t>
        </is>
      </c>
    </row>
    <row r="13">
      <c r="A13" s="4" t="inlineStr">
        <is>
          <t>Outstanding Partnership Units held by Third Parties</t>
        </is>
      </c>
      <c r="B13" s="6" t="n">
        <v>141400</v>
      </c>
      <c r="C13" s="6" t="n">
        <v>141401</v>
      </c>
    </row>
    <row r="14">
      <c r="A14" s="4" t="inlineStr">
        <is>
          <t>Series D Cumulative Redeemable Preferred Unit | Vornado Realty L.P.</t>
        </is>
      </c>
    </row>
    <row r="15">
      <c r="A15" s="3" t="inlineStr">
        <is>
          <t>LIABILITIES, REDEEMABLE NONCONTROLLING INTERESTS AND EQUITY</t>
        </is>
      </c>
    </row>
    <row r="16">
      <c r="A16" s="4" t="inlineStr">
        <is>
          <t>Outstanding Partnership Units held by Third Parties</t>
        </is>
      </c>
      <c r="B16" s="6" t="n">
        <v>141400</v>
      </c>
      <c r="C16" s="6" t="n">
        <v>141401</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Rent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rent expense</t>
        </is>
      </c>
      <c r="B4" s="5" t="n">
        <v>24901</v>
      </c>
      <c r="C4" s="5" t="n">
        <v>28503</v>
      </c>
      <c r="D4" s="5" t="n">
        <v>33738</v>
      </c>
    </row>
    <row r="5">
      <c r="A5" s="4" t="inlineStr">
        <is>
          <t>Variable rent expense</t>
        </is>
      </c>
      <c r="B5" s="6" t="n">
        <v>13078</v>
      </c>
      <c r="C5" s="6" t="n">
        <v>1178</v>
      </c>
      <c r="D5" s="6" t="n">
        <v>1978</v>
      </c>
    </row>
    <row r="6">
      <c r="A6" s="4" t="inlineStr">
        <is>
          <t>Annual rent payments</t>
        </is>
      </c>
      <c r="B6" s="5" t="n">
        <v>37979</v>
      </c>
      <c r="C6" s="5" t="n">
        <v>29681</v>
      </c>
      <c r="D6" s="5" t="n">
        <v>357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Dec. 31, 2021</t>
        </is>
      </c>
      <c r="C1" s="2" t="inlineStr">
        <is>
          <t>Dec. 31, 2020</t>
        </is>
      </c>
    </row>
    <row r="2">
      <c r="A2" s="3" t="inlineStr">
        <is>
          <t>Leases [Abstract]</t>
        </is>
      </c>
    </row>
    <row r="3">
      <c r="A3" s="4" t="inlineStr">
        <is>
          <t>2022</t>
        </is>
      </c>
      <c r="B3" s="5" t="n">
        <v>21080</v>
      </c>
    </row>
    <row r="4">
      <c r="A4" s="4" t="inlineStr">
        <is>
          <t>2023</t>
        </is>
      </c>
      <c r="B4" s="6" t="n">
        <v>22802</v>
      </c>
    </row>
    <row r="5">
      <c r="A5" s="4" t="inlineStr">
        <is>
          <t>2024</t>
        </is>
      </c>
      <c r="B5" s="6" t="n">
        <v>23154</v>
      </c>
    </row>
    <row r="6">
      <c r="A6" s="4" t="inlineStr">
        <is>
          <t>2025</t>
        </is>
      </c>
      <c r="B6" s="6" t="n">
        <v>23522</v>
      </c>
    </row>
    <row r="7">
      <c r="A7" s="4" t="inlineStr">
        <is>
          <t>2026</t>
        </is>
      </c>
      <c r="B7" s="6" t="n">
        <v>23911</v>
      </c>
    </row>
    <row r="8">
      <c r="A8" s="4" t="inlineStr">
        <is>
          <t>Thereafter</t>
        </is>
      </c>
      <c r="B8" s="6" t="n">
        <v>833728</v>
      </c>
    </row>
    <row r="9">
      <c r="A9" s="4" t="inlineStr">
        <is>
          <t>Total undiscounted cash flows</t>
        </is>
      </c>
      <c r="B9" s="6" t="n">
        <v>948197</v>
      </c>
    </row>
    <row r="10">
      <c r="A10" s="4" t="inlineStr">
        <is>
          <t>Present value discount</t>
        </is>
      </c>
      <c r="B10" s="6" t="n">
        <v>-577991</v>
      </c>
    </row>
    <row r="11">
      <c r="A11" s="4" t="inlineStr">
        <is>
          <t>Lease liabilities</t>
        </is>
      </c>
      <c r="B11" s="5" t="n">
        <v>370206</v>
      </c>
      <c r="C11" s="5" t="n">
        <v>4010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Benefit Plans (Details) - USD ($) $ in Thousands</t>
        </is>
      </c>
      <c r="B1" s="2" t="inlineStr">
        <is>
          <t>12 Months Ended</t>
        </is>
      </c>
    </row>
    <row r="2">
      <c r="B2" s="2" t="inlineStr">
        <is>
          <t>Dec. 31, 2021</t>
        </is>
      </c>
      <c r="C2" s="2" t="inlineStr">
        <is>
          <t>Dec. 31, 2020</t>
        </is>
      </c>
      <c r="D2" s="2" t="inlineStr">
        <is>
          <t>Dec. 31, 2019</t>
        </is>
      </c>
    </row>
    <row r="3">
      <c r="A3" s="3" t="inlineStr">
        <is>
          <t>Multiemployer Benefit Plans</t>
        </is>
      </c>
    </row>
    <row r="4">
      <c r="A4" s="4" t="inlineStr">
        <is>
          <t>Multiemployer plans contributions represent more than 5% of total employer contributions</t>
        </is>
      </c>
      <c r="B4" s="4" t="inlineStr">
        <is>
          <t>true</t>
        </is>
      </c>
      <c r="C4" s="4" t="inlineStr">
        <is>
          <t>false</t>
        </is>
      </c>
      <c r="D4" s="4" t="inlineStr">
        <is>
          <t>false</t>
        </is>
      </c>
    </row>
    <row r="5">
      <c r="A5" s="4" t="inlineStr">
        <is>
          <t>Multiemployer Pension Plans</t>
        </is>
      </c>
    </row>
    <row r="6">
      <c r="A6" s="3" t="inlineStr">
        <is>
          <t>Multiemployer Benefit Plans</t>
        </is>
      </c>
    </row>
    <row r="7">
      <c r="A7" s="4" t="inlineStr">
        <is>
          <t>Multiemployer plan, period contributions</t>
        </is>
      </c>
      <c r="B7" s="5" t="n">
        <v>19851</v>
      </c>
      <c r="C7" s="5" t="n">
        <v>7049</v>
      </c>
      <c r="D7" s="5" t="n">
        <v>10793</v>
      </c>
    </row>
    <row r="8">
      <c r="A8" s="4" t="inlineStr">
        <is>
          <t>Multiemployer Health Plans</t>
        </is>
      </c>
    </row>
    <row r="9">
      <c r="A9" s="3" t="inlineStr">
        <is>
          <t>Multiemployer Benefit Plans</t>
        </is>
      </c>
    </row>
    <row r="10">
      <c r="A10" s="4" t="inlineStr">
        <is>
          <t>Multiemployer plan, period contributions</t>
        </is>
      </c>
      <c r="B10" s="5" t="n">
        <v>23431</v>
      </c>
      <c r="C10" s="5" t="n">
        <v>26938</v>
      </c>
      <c r="D10" s="5" t="n">
        <v>3240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Commitments and Contingencies (Narrative) (Details) ft² in Thousands</t>
        </is>
      </c>
      <c r="B1" s="2" t="inlineStr">
        <is>
          <t>12 Months Ended</t>
        </is>
      </c>
    </row>
    <row r="2">
      <c r="B2" s="2" t="inlineStr">
        <is>
          <t>Dec. 31, 2021USD ($)ft²</t>
        </is>
      </c>
      <c r="C2" s="2" t="inlineStr">
        <is>
          <t>Jul. 31, 2018USD ($)ft²</t>
        </is>
      </c>
    </row>
    <row r="3">
      <c r="A3" s="3" t="inlineStr">
        <is>
          <t>Other Commitments</t>
        </is>
      </c>
    </row>
    <row r="4">
      <c r="A4" s="4" t="inlineStr">
        <is>
          <t>Guarantees and master leases</t>
        </is>
      </c>
      <c r="B4" s="5" t="n">
        <v>1648000000</v>
      </c>
    </row>
    <row r="5">
      <c r="A5" s="4" t="inlineStr">
        <is>
          <t>Outstanding letters of credit</t>
        </is>
      </c>
      <c r="B5" s="6" t="n">
        <v>15273000</v>
      </c>
    </row>
    <row r="6">
      <c r="A6" s="4" t="inlineStr">
        <is>
          <t>Clawback payment</t>
        </is>
      </c>
      <c r="B6" s="6" t="n">
        <v>27100000</v>
      </c>
    </row>
    <row r="7">
      <c r="A7" s="4" t="inlineStr">
        <is>
          <t>Commitment to fund additional capital to partially owned entities</t>
        </is>
      </c>
      <c r="B7" s="6" t="n">
        <v>10300000</v>
      </c>
    </row>
    <row r="8">
      <c r="A8" s="4" t="inlineStr">
        <is>
          <t>Other commitment</t>
        </is>
      </c>
      <c r="B8" s="6" t="n">
        <v>494000000</v>
      </c>
    </row>
    <row r="9">
      <c r="A9" s="4" t="inlineStr">
        <is>
          <t>General Liability</t>
        </is>
      </c>
    </row>
    <row r="10">
      <c r="A10" s="3" t="inlineStr">
        <is>
          <t>Insurance</t>
        </is>
      </c>
    </row>
    <row r="11">
      <c r="A11" s="4" t="inlineStr">
        <is>
          <t>Insurance limit per property</t>
        </is>
      </c>
      <c r="B11" s="6" t="n">
        <v>300000000</v>
      </c>
    </row>
    <row r="12">
      <c r="A12" s="4" t="inlineStr">
        <is>
          <t>Insurance limit per occurrence</t>
        </is>
      </c>
      <c r="B12" s="6" t="n">
        <v>300000000</v>
      </c>
    </row>
    <row r="13">
      <c r="A13" s="4" t="inlineStr">
        <is>
          <t>Disease Coverage</t>
        </is>
      </c>
    </row>
    <row r="14">
      <c r="A14" s="3" t="inlineStr">
        <is>
          <t>Insurance</t>
        </is>
      </c>
    </row>
    <row r="15">
      <c r="A15" s="4" t="inlineStr">
        <is>
          <t>Insurance limit per property</t>
        </is>
      </c>
      <c r="B15" s="6" t="n">
        <v>250000000</v>
      </c>
    </row>
    <row r="16">
      <c r="A16" s="4" t="inlineStr">
        <is>
          <t>All Risk And Rental Value</t>
        </is>
      </c>
    </row>
    <row r="17">
      <c r="A17" s="3" t="inlineStr">
        <is>
          <t>Insurance</t>
        </is>
      </c>
    </row>
    <row r="18">
      <c r="A18" s="4" t="inlineStr">
        <is>
          <t>Insurance limit per occurrence</t>
        </is>
      </c>
      <c r="B18" s="6" t="n">
        <v>2000000000</v>
      </c>
    </row>
    <row r="19">
      <c r="A19" s="4" t="inlineStr">
        <is>
          <t>Earthquake California Properties</t>
        </is>
      </c>
    </row>
    <row r="20">
      <c r="A20" s="3" t="inlineStr">
        <is>
          <t>Insurance</t>
        </is>
      </c>
    </row>
    <row r="21">
      <c r="A21" s="4" t="inlineStr">
        <is>
          <t>Insurance limit per occurrence</t>
        </is>
      </c>
      <c r="B21" s="6" t="n">
        <v>350000000</v>
      </c>
    </row>
    <row r="22">
      <c r="A22" s="4" t="inlineStr">
        <is>
          <t>Insurance maximum coverage limit in aggregate</t>
        </is>
      </c>
      <c r="B22" s="5" t="n">
        <v>350000000</v>
      </c>
    </row>
    <row r="23">
      <c r="A23" s="4" t="inlineStr">
        <is>
          <t>Vornado deductible, percentage of property value</t>
        </is>
      </c>
      <c r="B23" s="4" t="inlineStr">
        <is>
          <t>5.00%</t>
        </is>
      </c>
    </row>
    <row r="24">
      <c r="A24" s="4" t="inlineStr">
        <is>
          <t>Terrorism Acts</t>
        </is>
      </c>
    </row>
    <row r="25">
      <c r="A25" s="3" t="inlineStr">
        <is>
          <t>Insurance</t>
        </is>
      </c>
    </row>
    <row r="26">
      <c r="A26" s="4" t="inlineStr">
        <is>
          <t>Insurance limit per occurrence</t>
        </is>
      </c>
      <c r="B26" s="5" t="n">
        <v>6000000000</v>
      </c>
    </row>
    <row r="27">
      <c r="A27" s="4" t="inlineStr">
        <is>
          <t>Insurance maximum coverage limit in aggregate</t>
        </is>
      </c>
      <c r="B27" s="6" t="n">
        <v>6000000000</v>
      </c>
    </row>
    <row r="28">
      <c r="A28" s="4" t="inlineStr">
        <is>
          <t>Non-Certified Acts of Terrorism</t>
        </is>
      </c>
    </row>
    <row r="29">
      <c r="A29" s="3" t="inlineStr">
        <is>
          <t>Insurance</t>
        </is>
      </c>
    </row>
    <row r="30">
      <c r="A30" s="4" t="inlineStr">
        <is>
          <t>Insurance maximum coverage limit in aggregate</t>
        </is>
      </c>
      <c r="B30" s="6" t="n">
        <v>1200000000</v>
      </c>
    </row>
    <row r="31">
      <c r="A31" s="4" t="inlineStr">
        <is>
          <t>NBCR</t>
        </is>
      </c>
    </row>
    <row r="32">
      <c r="A32" s="3" t="inlineStr">
        <is>
          <t>Insurance</t>
        </is>
      </c>
    </row>
    <row r="33">
      <c r="A33" s="4" t="inlineStr">
        <is>
          <t>Insurance limit per occurrence</t>
        </is>
      </c>
      <c r="B33" s="6" t="n">
        <v>5000000000</v>
      </c>
    </row>
    <row r="34">
      <c r="A34" s="4" t="inlineStr">
        <is>
          <t>Insurance maximum coverage limit in aggregate</t>
        </is>
      </c>
      <c r="B34" s="6" t="n">
        <v>5000000000</v>
      </c>
    </row>
    <row r="35">
      <c r="A35" s="4" t="inlineStr">
        <is>
          <t>PPIC | NBCR</t>
        </is>
      </c>
    </row>
    <row r="36">
      <c r="A36" s="3" t="inlineStr">
        <is>
          <t>Insurance</t>
        </is>
      </c>
    </row>
    <row r="37">
      <c r="A37" s="4" t="inlineStr">
        <is>
          <t>Insurance deductible</t>
        </is>
      </c>
      <c r="B37" s="5" t="n">
        <v>1785910</v>
      </c>
    </row>
    <row r="38">
      <c r="A38" s="4" t="inlineStr">
        <is>
          <t>Insurance deductible percentage of balance of covered loss</t>
        </is>
      </c>
      <c r="B38" s="4" t="inlineStr">
        <is>
          <t>20.00%</t>
        </is>
      </c>
    </row>
    <row r="39">
      <c r="A39" s="4" t="inlineStr">
        <is>
          <t>Farley Office and Retail Building</t>
        </is>
      </c>
    </row>
    <row r="40">
      <c r="A40" s="3" t="inlineStr">
        <is>
          <t>Other Commitments</t>
        </is>
      </c>
    </row>
    <row r="41">
      <c r="A41" s="4" t="inlineStr">
        <is>
          <t>Square footage of real estate property (in sqft) | ft²</t>
        </is>
      </c>
      <c r="B41" s="6" t="n">
        <v>845</v>
      </c>
    </row>
    <row r="42">
      <c r="A42" s="4" t="inlineStr">
        <is>
          <t>Equity method ownership percentage</t>
        </is>
      </c>
      <c r="B42" s="4" t="inlineStr">
        <is>
          <t>95.00%</t>
        </is>
      </c>
    </row>
    <row r="43">
      <c r="A43" s="4" t="inlineStr">
        <is>
          <t>Joint Venture | Farley Office and Retail Building</t>
        </is>
      </c>
    </row>
    <row r="44">
      <c r="A44" s="3" t="inlineStr">
        <is>
          <t>Other Commitments</t>
        </is>
      </c>
    </row>
    <row r="45">
      <c r="A45" s="4" t="inlineStr">
        <is>
          <t>Equity method ownership percentage</t>
        </is>
      </c>
      <c r="B45" s="4" t="inlineStr">
        <is>
          <t>95.00%</t>
        </is>
      </c>
    </row>
    <row r="46">
      <c r="A46" s="4" t="inlineStr">
        <is>
          <t>Tax credit advisor capital contributions</t>
        </is>
      </c>
      <c r="B46" s="5" t="n">
        <v>92400000</v>
      </c>
    </row>
    <row r="47">
      <c r="A47" s="4" t="inlineStr">
        <is>
          <t>Affiliated Entity | Farley Office and Retail Building</t>
        </is>
      </c>
    </row>
    <row r="48">
      <c r="A48" s="3" t="inlineStr">
        <is>
          <t>Other Commitments</t>
        </is>
      </c>
    </row>
    <row r="49">
      <c r="A49" s="4" t="inlineStr">
        <is>
          <t>Equity method ownership percentage</t>
        </is>
      </c>
      <c r="B49" s="4" t="inlineStr">
        <is>
          <t>5.00%</t>
        </is>
      </c>
    </row>
    <row r="50">
      <c r="A50" s="4" t="inlineStr">
        <is>
          <t>345 Montgomery Street | Regus PLC</t>
        </is>
      </c>
    </row>
    <row r="51">
      <c r="A51" s="3" t="inlineStr">
        <is>
          <t>Other Commitments</t>
        </is>
      </c>
    </row>
    <row r="52">
      <c r="A52" s="4" t="inlineStr">
        <is>
          <t>Contractual obligation (up to)</t>
        </is>
      </c>
      <c r="C52" s="5" t="n">
        <v>90000000</v>
      </c>
    </row>
    <row r="53">
      <c r="A53" s="4" t="inlineStr">
        <is>
          <t>Subsidiary of Regus PLC | 345 Montgomery Street</t>
        </is>
      </c>
    </row>
    <row r="54">
      <c r="A54" s="3" t="inlineStr">
        <is>
          <t>Other Commitments</t>
        </is>
      </c>
    </row>
    <row r="55">
      <c r="A55" s="4" t="inlineStr">
        <is>
          <t>Square footage of real estate property (in sqft) | ft²</t>
        </is>
      </c>
      <c r="C55" s="6" t="n">
        <v>78</v>
      </c>
    </row>
    <row r="56">
      <c r="A56" s="4" t="inlineStr">
        <is>
          <t>Lessor, lease not yet commenced, term of contract (years)</t>
        </is>
      </c>
      <c r="C56" s="4" t="inlineStr">
        <is>
          <t>1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row>
    <row r="3">
      <c r="A3" s="4" t="inlineStr">
        <is>
          <t>Alexanders Inc</t>
        </is>
      </c>
    </row>
    <row r="4">
      <c r="A4" s="3" t="inlineStr">
        <is>
          <t>Related Party Transaction</t>
        </is>
      </c>
    </row>
    <row r="5">
      <c r="A5" s="4" t="inlineStr">
        <is>
          <t>Percentage of affiliated entity owned by company</t>
        </is>
      </c>
      <c r="B5" s="4" t="inlineStr">
        <is>
          <t>32.40%</t>
        </is>
      </c>
    </row>
    <row r="6">
      <c r="A6" s="4" t="inlineStr">
        <is>
          <t>Percentage of affiliated entity owned by related parties</t>
        </is>
      </c>
      <c r="B6" s="4" t="inlineStr">
        <is>
          <t>26.10%</t>
        </is>
      </c>
    </row>
    <row r="7">
      <c r="A7" s="4" t="inlineStr">
        <is>
          <t>Interstate Properties</t>
        </is>
      </c>
    </row>
    <row r="8">
      <c r="A8" s="3" t="inlineStr">
        <is>
          <t>Related Party Transaction</t>
        </is>
      </c>
    </row>
    <row r="9">
      <c r="A9" s="4" t="inlineStr">
        <is>
          <t>Percentage of company owned by related party</t>
        </is>
      </c>
      <c r="B9" s="4" t="inlineStr">
        <is>
          <t>6.90%</t>
        </is>
      </c>
    </row>
    <row r="10">
      <c r="A10" s="4" t="inlineStr">
        <is>
          <t>Related party transaction annual fee percentage</t>
        </is>
      </c>
      <c r="B10" s="4" t="inlineStr">
        <is>
          <t>4.00%</t>
        </is>
      </c>
    </row>
    <row r="11">
      <c r="A11" s="4" t="inlineStr">
        <is>
          <t>Term of management agreement</t>
        </is>
      </c>
      <c r="B11" s="4" t="inlineStr">
        <is>
          <t>1 year</t>
        </is>
      </c>
    </row>
    <row r="12">
      <c r="A12" s="4" t="inlineStr">
        <is>
          <t>Period allowed for termination of automatic renewal of management agreement</t>
        </is>
      </c>
      <c r="B12" s="4" t="inlineStr">
        <is>
          <t>60 days</t>
        </is>
      </c>
    </row>
    <row r="13">
      <c r="A13" s="4" t="inlineStr">
        <is>
          <t>Fee and other income from related parties (in US dollars)</t>
        </is>
      </c>
      <c r="B13" s="5" t="n">
        <v>203</v>
      </c>
      <c r="C13" s="5" t="n">
        <v>203</v>
      </c>
      <c r="D13" s="5" t="n">
        <v>3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 (segment)</t>
        </is>
      </c>
      <c r="B4" s="6"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Summary of NOI by Segment)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gment Reporting Information [Line Items]</t>
        </is>
      </c>
    </row>
    <row r="4">
      <c r="A4" s="4" t="inlineStr">
        <is>
          <t>Total revenues</t>
        </is>
      </c>
      <c r="B4" s="5" t="n">
        <v>1589210</v>
      </c>
      <c r="C4" s="5" t="n">
        <v>1527951</v>
      </c>
      <c r="D4" s="5" t="n">
        <v>1924700</v>
      </c>
    </row>
    <row r="5">
      <c r="A5" s="4" t="inlineStr">
        <is>
          <t>Operating expenses</t>
        </is>
      </c>
      <c r="B5" s="6" t="n">
        <v>-797315</v>
      </c>
      <c r="C5" s="6" t="n">
        <v>-789066</v>
      </c>
      <c r="D5" s="6" t="n">
        <v>-917981</v>
      </c>
    </row>
    <row r="6">
      <c r="A6" s="4" t="inlineStr">
        <is>
          <t>NOI - consolidated</t>
        </is>
      </c>
      <c r="B6" s="6" t="n">
        <v>791895</v>
      </c>
      <c r="C6" s="6" t="n">
        <v>738885</v>
      </c>
      <c r="D6" s="6" t="n">
        <v>1006719</v>
      </c>
    </row>
    <row r="7">
      <c r="A7" s="4" t="inlineStr">
        <is>
          <t>Deduct: NOI attributable to noncontrolling interests in consolidated subsidiaries</t>
        </is>
      </c>
      <c r="B7" s="6" t="n">
        <v>-69385</v>
      </c>
      <c r="C7" s="6" t="n">
        <v>-72801</v>
      </c>
      <c r="D7" s="6" t="n">
        <v>-69332</v>
      </c>
    </row>
    <row r="8">
      <c r="A8" s="4" t="inlineStr">
        <is>
          <t>Add: NOI from partially owned entities</t>
        </is>
      </c>
      <c r="B8" s="6" t="n">
        <v>310858</v>
      </c>
      <c r="C8" s="6" t="n">
        <v>306495</v>
      </c>
      <c r="D8" s="6" t="n">
        <v>322390</v>
      </c>
    </row>
    <row r="9">
      <c r="A9" s="4" t="inlineStr">
        <is>
          <t>NOI at share</t>
        </is>
      </c>
      <c r="B9" s="6" t="n">
        <v>1033368</v>
      </c>
      <c r="C9" s="6" t="n">
        <v>972579</v>
      </c>
      <c r="D9" s="6" t="n">
        <v>1259777</v>
      </c>
    </row>
    <row r="10">
      <c r="A10" s="4" t="inlineStr">
        <is>
          <t>Non-cash adjustments for straight-line rents, amortization of acquired below-market leases, net and other</t>
        </is>
      </c>
      <c r="B10" s="6" t="n">
        <v>1318</v>
      </c>
      <c r="C10" s="6" t="n">
        <v>46246</v>
      </c>
      <c r="D10" s="6" t="n">
        <v>-6060</v>
      </c>
    </row>
    <row r="11">
      <c r="A11" s="4" t="inlineStr">
        <is>
          <t>NOI at share - cash basis</t>
        </is>
      </c>
      <c r="B11" s="6" t="n">
        <v>1034686</v>
      </c>
      <c r="C11" s="6" t="n">
        <v>1018825</v>
      </c>
      <c r="D11" s="6" t="n">
        <v>1253717</v>
      </c>
    </row>
    <row r="12">
      <c r="A12" s="3" t="inlineStr">
        <is>
          <t>Balance Sheet Data:</t>
        </is>
      </c>
    </row>
    <row r="13">
      <c r="A13" s="4" t="inlineStr">
        <is>
          <t>Real estate, at cost</t>
        </is>
      </c>
      <c r="B13" s="6" t="n">
        <v>13217845</v>
      </c>
      <c r="C13" s="6" t="n">
        <v>12087943</v>
      </c>
      <c r="D13" s="6" t="n">
        <v>13074012</v>
      </c>
      <c r="E13" s="5" t="n">
        <v>16237883</v>
      </c>
    </row>
    <row r="14">
      <c r="A14" s="4" t="inlineStr">
        <is>
          <t>Investments in partially owned entities</t>
        </is>
      </c>
      <c r="B14" s="6" t="n">
        <v>3297389</v>
      </c>
      <c r="C14" s="6" t="n">
        <v>3491107</v>
      </c>
    </row>
    <row r="15">
      <c r="A15" s="4" t="inlineStr">
        <is>
          <t>Assets</t>
        </is>
      </c>
      <c r="B15" s="6" t="n">
        <v>17266588</v>
      </c>
      <c r="C15" s="6" t="n">
        <v>16221822</v>
      </c>
    </row>
    <row r="16">
      <c r="A16" s="4" t="inlineStr">
        <is>
          <t>New York</t>
        </is>
      </c>
    </row>
    <row r="17">
      <c r="A17" s="3" t="inlineStr">
        <is>
          <t>Segment Reporting Information [Line Items]</t>
        </is>
      </c>
    </row>
    <row r="18">
      <c r="A18" s="4" t="inlineStr">
        <is>
          <t>Total revenues</t>
        </is>
      </c>
      <c r="B18" s="6" t="n">
        <v>1257599</v>
      </c>
      <c r="C18" s="6" t="n">
        <v>1221748</v>
      </c>
      <c r="D18" s="6" t="n">
        <v>1577860</v>
      </c>
    </row>
    <row r="19">
      <c r="A19" s="4" t="inlineStr">
        <is>
          <t>Operating expenses</t>
        </is>
      </c>
      <c r="B19" s="6" t="n">
        <v>-626386</v>
      </c>
      <c r="C19" s="6" t="n">
        <v>-640531</v>
      </c>
      <c r="D19" s="6" t="n">
        <v>-758304</v>
      </c>
    </row>
    <row r="20">
      <c r="A20" s="4" t="inlineStr">
        <is>
          <t>NOI - consolidated</t>
        </is>
      </c>
      <c r="B20" s="6" t="n">
        <v>631213</v>
      </c>
      <c r="C20" s="6" t="n">
        <v>581217</v>
      </c>
      <c r="D20" s="6" t="n">
        <v>819556</v>
      </c>
    </row>
    <row r="21">
      <c r="A21" s="4" t="inlineStr">
        <is>
          <t>Deduct: NOI attributable to noncontrolling interests in consolidated subsidiaries</t>
        </is>
      </c>
      <c r="B21" s="6" t="n">
        <v>-38980</v>
      </c>
      <c r="C21" s="6" t="n">
        <v>-43773</v>
      </c>
      <c r="D21" s="6" t="n">
        <v>-40896</v>
      </c>
    </row>
    <row r="22">
      <c r="A22" s="4" t="inlineStr">
        <is>
          <t>Add: NOI from partially owned entities</t>
        </is>
      </c>
      <c r="B22" s="6" t="n">
        <v>300721</v>
      </c>
      <c r="C22" s="6" t="n">
        <v>296447</v>
      </c>
      <c r="D22" s="6" t="n">
        <v>294168</v>
      </c>
    </row>
    <row r="23">
      <c r="A23" s="4" t="inlineStr">
        <is>
          <t>NOI at share</t>
        </is>
      </c>
      <c r="B23" s="6" t="n">
        <v>892954</v>
      </c>
      <c r="C23" s="6" t="n">
        <v>833891</v>
      </c>
      <c r="D23" s="6" t="n">
        <v>1072828</v>
      </c>
    </row>
    <row r="24">
      <c r="A24" s="4" t="inlineStr">
        <is>
          <t>Non-cash adjustments for straight-line rents, amortization of acquired below-market leases, net and other</t>
        </is>
      </c>
      <c r="B24" s="6" t="n">
        <v>-1188</v>
      </c>
      <c r="C24" s="6" t="n">
        <v>36715</v>
      </c>
      <c r="D24" s="6" t="n">
        <v>-12318</v>
      </c>
    </row>
    <row r="25">
      <c r="A25" s="4" t="inlineStr">
        <is>
          <t>NOI at share - cash basis</t>
        </is>
      </c>
      <c r="B25" s="6" t="n">
        <v>891766</v>
      </c>
      <c r="C25" s="6" t="n">
        <v>870606</v>
      </c>
      <c r="D25" s="6" t="n">
        <v>1060510</v>
      </c>
    </row>
    <row r="26">
      <c r="A26" s="3" t="inlineStr">
        <is>
          <t>Balance Sheet Data:</t>
        </is>
      </c>
    </row>
    <row r="27">
      <c r="A27" s="4" t="inlineStr">
        <is>
          <t>Real estate, at cost</t>
        </is>
      </c>
      <c r="B27" s="6" t="n">
        <v>10702008</v>
      </c>
      <c r="C27" s="6" t="n">
        <v>9581830</v>
      </c>
    </row>
    <row r="28">
      <c r="A28" s="4" t="inlineStr">
        <is>
          <t>Investments in partially owned entities</t>
        </is>
      </c>
      <c r="B28" s="6" t="n">
        <v>3265933</v>
      </c>
      <c r="C28" s="6" t="n">
        <v>3459142</v>
      </c>
    </row>
    <row r="29">
      <c r="A29" s="4" t="inlineStr">
        <is>
          <t>Assets</t>
        </is>
      </c>
      <c r="B29" s="6" t="n">
        <v>15969498</v>
      </c>
      <c r="C29" s="6" t="n">
        <v>15046469</v>
      </c>
    </row>
    <row r="30">
      <c r="A30" s="4" t="inlineStr">
        <is>
          <t>Other</t>
        </is>
      </c>
    </row>
    <row r="31">
      <c r="A31" s="3" t="inlineStr">
        <is>
          <t>Segment Reporting Information [Line Items]</t>
        </is>
      </c>
    </row>
    <row r="32">
      <c r="A32" s="4" t="inlineStr">
        <is>
          <t>Total revenues</t>
        </is>
      </c>
      <c r="B32" s="6" t="n">
        <v>331611</v>
      </c>
      <c r="C32" s="6" t="n">
        <v>306203</v>
      </c>
      <c r="D32" s="6" t="n">
        <v>346840</v>
      </c>
    </row>
    <row r="33">
      <c r="A33" s="4" t="inlineStr">
        <is>
          <t>Operating expenses</t>
        </is>
      </c>
      <c r="B33" s="6" t="n">
        <v>-170929</v>
      </c>
      <c r="C33" s="6" t="n">
        <v>-148535</v>
      </c>
      <c r="D33" s="6" t="n">
        <v>-159677</v>
      </c>
    </row>
    <row r="34">
      <c r="A34" s="4" t="inlineStr">
        <is>
          <t>NOI - consolidated</t>
        </is>
      </c>
      <c r="B34" s="6" t="n">
        <v>160682</v>
      </c>
      <c r="C34" s="6" t="n">
        <v>157668</v>
      </c>
      <c r="D34" s="6" t="n">
        <v>187163</v>
      </c>
    </row>
    <row r="35">
      <c r="A35" s="4" t="inlineStr">
        <is>
          <t>Deduct: NOI attributable to noncontrolling interests in consolidated subsidiaries</t>
        </is>
      </c>
      <c r="B35" s="6" t="n">
        <v>-30405</v>
      </c>
      <c r="C35" s="6" t="n">
        <v>-29028</v>
      </c>
      <c r="D35" s="6" t="n">
        <v>-28436</v>
      </c>
    </row>
    <row r="36">
      <c r="A36" s="4" t="inlineStr">
        <is>
          <t>Add: NOI from partially owned entities</t>
        </is>
      </c>
      <c r="B36" s="6" t="n">
        <v>10137</v>
      </c>
      <c r="C36" s="6" t="n">
        <v>10048</v>
      </c>
      <c r="D36" s="6" t="n">
        <v>28222</v>
      </c>
    </row>
    <row r="37">
      <c r="A37" s="4" t="inlineStr">
        <is>
          <t>NOI at share</t>
        </is>
      </c>
      <c r="B37" s="6" t="n">
        <v>140414</v>
      </c>
      <c r="C37" s="6" t="n">
        <v>138688</v>
      </c>
      <c r="D37" s="6" t="n">
        <v>186949</v>
      </c>
    </row>
    <row r="38">
      <c r="A38" s="4" t="inlineStr">
        <is>
          <t>Non-cash adjustments for straight-line rents, amortization of acquired below-market leases, net and other</t>
        </is>
      </c>
      <c r="B38" s="6" t="n">
        <v>2506</v>
      </c>
      <c r="C38" s="6" t="n">
        <v>9531</v>
      </c>
      <c r="D38" s="6" t="n">
        <v>6258</v>
      </c>
    </row>
    <row r="39">
      <c r="A39" s="4" t="inlineStr">
        <is>
          <t>NOI at share - cash basis</t>
        </is>
      </c>
      <c r="B39" s="6" t="n">
        <v>142920</v>
      </c>
      <c r="C39" s="6" t="n">
        <v>148219</v>
      </c>
      <c r="D39" s="5" t="n">
        <v>193207</v>
      </c>
    </row>
    <row r="40">
      <c r="A40" s="3" t="inlineStr">
        <is>
          <t>Balance Sheet Data:</t>
        </is>
      </c>
    </row>
    <row r="41">
      <c r="A41" s="4" t="inlineStr">
        <is>
          <t>Real estate, at cost</t>
        </is>
      </c>
      <c r="B41" s="6" t="n">
        <v>2515837</v>
      </c>
      <c r="C41" s="6" t="n">
        <v>2506113</v>
      </c>
    </row>
    <row r="42">
      <c r="A42" s="4" t="inlineStr">
        <is>
          <t>Investments in partially owned entities</t>
        </is>
      </c>
      <c r="B42" s="6" t="n">
        <v>31456</v>
      </c>
      <c r="C42" s="6" t="n">
        <v>31965</v>
      </c>
    </row>
    <row r="43">
      <c r="A43" s="4" t="inlineStr">
        <is>
          <t>Assets</t>
        </is>
      </c>
      <c r="B43" s="5" t="n">
        <v>1297090</v>
      </c>
      <c r="C43" s="5" t="n">
        <v>117535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Net Income to NOI)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et (loss) income</t>
        </is>
      </c>
      <c r="B4" s="5" t="n">
        <v>207553</v>
      </c>
      <c r="C4" s="5" t="n">
        <v>-461845</v>
      </c>
      <c r="D4" s="5" t="n">
        <v>3334262</v>
      </c>
    </row>
    <row r="5">
      <c r="A5" s="4" t="inlineStr">
        <is>
          <t>Depreciation and amortization expense</t>
        </is>
      </c>
      <c r="B5" s="6" t="n">
        <v>412347</v>
      </c>
      <c r="C5" s="6" t="n">
        <v>399695</v>
      </c>
      <c r="D5" s="6" t="n">
        <v>419107</v>
      </c>
    </row>
    <row r="6">
      <c r="A6" s="4" t="inlineStr">
        <is>
          <t>General and administrative expense</t>
        </is>
      </c>
      <c r="B6" s="6" t="n">
        <v>134545</v>
      </c>
      <c r="C6" s="6" t="n">
        <v>181509</v>
      </c>
      <c r="D6" s="6" t="n">
        <v>169920</v>
      </c>
    </row>
    <row r="7">
      <c r="A7" s="4" t="inlineStr">
        <is>
          <t>Impairment losses, transaction related costs and other</t>
        </is>
      </c>
      <c r="B7" s="6" t="n">
        <v>13815</v>
      </c>
      <c r="C7" s="6" t="n">
        <v>174027</v>
      </c>
      <c r="D7" s="6" t="n">
        <v>106538</v>
      </c>
    </row>
    <row r="8">
      <c r="A8" s="4" t="inlineStr">
        <is>
          <t>(Income) loss from partially owned entities</t>
        </is>
      </c>
      <c r="B8" s="6" t="n">
        <v>-130517</v>
      </c>
      <c r="C8" s="6" t="n">
        <v>329112</v>
      </c>
      <c r="D8" s="6" t="n">
        <v>-78865</v>
      </c>
    </row>
    <row r="9">
      <c r="A9" s="4" t="inlineStr">
        <is>
          <t>(Income) loss from real estate fund investments</t>
        </is>
      </c>
      <c r="B9" s="6" t="n">
        <v>-11066</v>
      </c>
      <c r="C9" s="6" t="n">
        <v>226327</v>
      </c>
      <c r="D9" s="6" t="n">
        <v>104082</v>
      </c>
    </row>
    <row r="10">
      <c r="A10" s="4" t="inlineStr">
        <is>
          <t>Interest and other investment (income) loss, net</t>
        </is>
      </c>
      <c r="B10" s="6" t="n">
        <v>-4612</v>
      </c>
      <c r="C10" s="6" t="n">
        <v>5499</v>
      </c>
      <c r="D10" s="6" t="n">
        <v>-21819</v>
      </c>
    </row>
    <row r="11">
      <c r="A11" s="4" t="inlineStr">
        <is>
          <t>Interest and debt expense</t>
        </is>
      </c>
      <c r="B11" s="6" t="n">
        <v>231096</v>
      </c>
      <c r="C11" s="6" t="n">
        <v>229251</v>
      </c>
      <c r="D11" s="6" t="n">
        <v>286623</v>
      </c>
    </row>
    <row r="12">
      <c r="A12" s="4" t="inlineStr">
        <is>
          <t>Net gain on transfer to Fifth Avenue and Times Square JV</t>
        </is>
      </c>
      <c r="B12" s="6" t="n">
        <v>0</v>
      </c>
      <c r="C12" s="6" t="n">
        <v>0</v>
      </c>
      <c r="D12" s="6" t="n">
        <v>-2571099</v>
      </c>
    </row>
    <row r="13">
      <c r="A13" s="4" t="inlineStr">
        <is>
          <t>Net gains on disposition of wholly owned and partially owned assets</t>
        </is>
      </c>
      <c r="B13" s="6" t="n">
        <v>-50770</v>
      </c>
      <c r="C13" s="6" t="n">
        <v>-381320</v>
      </c>
      <c r="D13" s="6" t="n">
        <v>-845499</v>
      </c>
    </row>
    <row r="14">
      <c r="A14" s="4" t="inlineStr">
        <is>
          <t>Income tax (benefit) expense</t>
        </is>
      </c>
      <c r="B14" s="6" t="n">
        <v>-10496</v>
      </c>
      <c r="C14" s="6" t="n">
        <v>36630</v>
      </c>
      <c r="D14" s="6" t="n">
        <v>103439</v>
      </c>
    </row>
    <row r="15">
      <c r="A15" s="4" t="inlineStr">
        <is>
          <t>Loss from discontinued operations</t>
        </is>
      </c>
      <c r="B15" s="6" t="n">
        <v>0</v>
      </c>
      <c r="C15" s="6" t="n">
        <v>0</v>
      </c>
      <c r="D15" s="6" t="n">
        <v>30</v>
      </c>
    </row>
    <row r="16">
      <c r="A16" s="4" t="inlineStr">
        <is>
          <t>NOI from partially owned entities</t>
        </is>
      </c>
      <c r="B16" s="6" t="n">
        <v>310858</v>
      </c>
      <c r="C16" s="6" t="n">
        <v>306495</v>
      </c>
      <c r="D16" s="6" t="n">
        <v>322390</v>
      </c>
    </row>
    <row r="17">
      <c r="A17" s="4" t="inlineStr">
        <is>
          <t>NOI attributable to noncontrolling interests in consolidated subsidiaries</t>
        </is>
      </c>
      <c r="B17" s="6" t="n">
        <v>-69385</v>
      </c>
      <c r="C17" s="6" t="n">
        <v>-72801</v>
      </c>
      <c r="D17" s="6" t="n">
        <v>-69332</v>
      </c>
    </row>
    <row r="18">
      <c r="A18" s="4" t="inlineStr">
        <is>
          <t>NOI at share</t>
        </is>
      </c>
      <c r="B18" s="6" t="n">
        <v>1033368</v>
      </c>
      <c r="C18" s="6" t="n">
        <v>972579</v>
      </c>
      <c r="D18" s="6" t="n">
        <v>1259777</v>
      </c>
    </row>
    <row r="19">
      <c r="A19" s="4" t="inlineStr">
        <is>
          <t>Non-cash adjustments for straight-line rents, amortization of acquired below-market leases, net and other</t>
        </is>
      </c>
      <c r="B19" s="6" t="n">
        <v>1318</v>
      </c>
      <c r="C19" s="6" t="n">
        <v>46246</v>
      </c>
      <c r="D19" s="6" t="n">
        <v>-6060</v>
      </c>
    </row>
    <row r="20">
      <c r="A20" s="4" t="inlineStr">
        <is>
          <t>NOI at share - cash basis</t>
        </is>
      </c>
      <c r="B20" s="5" t="n">
        <v>1034686</v>
      </c>
      <c r="C20" s="5" t="n">
        <v>1018825</v>
      </c>
      <c r="D20" s="5" t="n">
        <v>12537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property</t>
        </is>
      </c>
      <c r="B1" s="2" t="inlineStr">
        <is>
          <t>Jan. 12, 2022</t>
        </is>
      </c>
      <c r="C1" s="2" t="inlineStr">
        <is>
          <t>Jan. 13, 2022</t>
        </is>
      </c>
    </row>
    <row r="2">
      <c r="A2" s="4" t="inlineStr">
        <is>
          <t>SoHo Properties</t>
        </is>
      </c>
    </row>
    <row r="3">
      <c r="A3" s="3" t="inlineStr">
        <is>
          <t>Subsequent Event [Line Items]</t>
        </is>
      </c>
    </row>
    <row r="4">
      <c r="A4" s="4" t="inlineStr">
        <is>
          <t>Number of properties sold</t>
        </is>
      </c>
      <c r="C4" s="6" t="n">
        <v>2</v>
      </c>
    </row>
    <row r="5">
      <c r="A5" s="4" t="inlineStr">
        <is>
          <t>Operational | Long-Term Performance Award 2022</t>
        </is>
      </c>
    </row>
    <row r="6">
      <c r="A6" s="3" t="inlineStr">
        <is>
          <t>Subsequent Event [Line Items]</t>
        </is>
      </c>
    </row>
    <row r="7">
      <c r="A7" s="4" t="inlineStr">
        <is>
          <t>Percentage breakdown of awards</t>
        </is>
      </c>
      <c r="B7" s="4" t="inlineStr">
        <is>
          <t>50.00%</t>
        </is>
      </c>
    </row>
    <row r="8">
      <c r="A8" s="4" t="inlineStr">
        <is>
          <t>Operational | Long-Term Performance Award 2022 | Comparable FFO per Share</t>
        </is>
      </c>
    </row>
    <row r="9">
      <c r="A9" s="3" t="inlineStr">
        <is>
          <t>Subsequent Event [Line Items]</t>
        </is>
      </c>
    </row>
    <row r="10">
      <c r="A10" s="4" t="inlineStr">
        <is>
          <t>Percentage breakdown of awards</t>
        </is>
      </c>
      <c r="B10" s="4" t="inlineStr">
        <is>
          <t>75.00%</t>
        </is>
      </c>
    </row>
    <row r="11">
      <c r="A11" s="4" t="inlineStr">
        <is>
          <t>Operational | Long-Term Performance Award 2022 | ESG Performance Metrics</t>
        </is>
      </c>
    </row>
    <row r="12">
      <c r="A12" s="3" t="inlineStr">
        <is>
          <t>Subsequent Event [Line Items]</t>
        </is>
      </c>
    </row>
    <row r="13">
      <c r="A13" s="4" t="inlineStr">
        <is>
          <t>Percentage breakdown of awards</t>
        </is>
      </c>
      <c r="B13" s="4" t="inlineStr">
        <is>
          <t>25.00%</t>
        </is>
      </c>
    </row>
    <row r="14">
      <c r="A14" s="4" t="inlineStr">
        <is>
          <t>Relative | Long-Term Performance Award 2022</t>
        </is>
      </c>
    </row>
    <row r="15">
      <c r="A15" s="3" t="inlineStr">
        <is>
          <t>Subsequent Event [Line Items]</t>
        </is>
      </c>
    </row>
    <row r="16">
      <c r="A16" s="4" t="inlineStr">
        <is>
          <t>Percentage breakdown of awards</t>
        </is>
      </c>
      <c r="B16" s="4" t="inlineStr">
        <is>
          <t>50.00%</t>
        </is>
      </c>
    </row>
    <row r="17">
      <c r="A17" s="4" t="inlineStr">
        <is>
          <t>Percentage reduction threshold</t>
        </is>
      </c>
      <c r="B17" s="4" t="inlineStr">
        <is>
          <t>30.00%</t>
        </is>
      </c>
    </row>
    <row r="18">
      <c r="A18" s="4" t="inlineStr">
        <is>
          <t>Relative | Long-Term Performance Award 2022 | SNL US Office REIT Index</t>
        </is>
      </c>
    </row>
    <row r="19">
      <c r="A19" s="3" t="inlineStr">
        <is>
          <t>Subsequent Event [Line Items]</t>
        </is>
      </c>
    </row>
    <row r="20">
      <c r="A20" s="4" t="inlineStr">
        <is>
          <t>Percentage of benchmark</t>
        </is>
      </c>
      <c r="B20" s="4" t="inlineStr">
        <is>
          <t>50.00%</t>
        </is>
      </c>
    </row>
    <row r="21">
      <c r="A21" s="4" t="inlineStr">
        <is>
          <t>Relative | Long-Term Performance Award 2022 | Northeast Peer Group Custom Index</t>
        </is>
      </c>
    </row>
    <row r="22">
      <c r="A22" s="3" t="inlineStr">
        <is>
          <t>Subsequent Event [Line Items]</t>
        </is>
      </c>
    </row>
    <row r="23">
      <c r="A23" s="4" t="inlineStr">
        <is>
          <t>Percentage of benchmark</t>
        </is>
      </c>
      <c r="B23" s="4" t="inlineStr">
        <is>
          <t>50.00%</t>
        </is>
      </c>
    </row>
    <row r="24">
      <c r="A24" s="4" t="inlineStr">
        <is>
          <t>Absolute | Long-Term Performance Award 2022</t>
        </is>
      </c>
    </row>
    <row r="25">
      <c r="A25" s="3" t="inlineStr">
        <is>
          <t>Subsequent Event [Line Items]</t>
        </is>
      </c>
    </row>
    <row r="26">
      <c r="A26" s="4" t="inlineStr">
        <is>
          <t>Percentage reduction threshold</t>
        </is>
      </c>
      <c r="B26" s="4" t="inlineStr">
        <is>
          <t>30.00%</t>
        </is>
      </c>
    </row>
    <row r="27">
      <c r="A27" s="4" t="inlineStr">
        <is>
          <t>Absolute | Maximum | Long-Term Performance Award 2022</t>
        </is>
      </c>
    </row>
    <row r="28">
      <c r="A28" s="3" t="inlineStr">
        <is>
          <t>Subsequent Event [Line Items]</t>
        </is>
      </c>
    </row>
    <row r="29">
      <c r="A29" s="4" t="inlineStr">
        <is>
          <t>Percent vested, year four</t>
        </is>
      </c>
      <c r="B29" s="4" t="inlineStr">
        <is>
          <t>50.00%</t>
        </is>
      </c>
    </row>
    <row r="30">
      <c r="A30" s="4" t="inlineStr">
        <is>
          <t>Percent vested, year five</t>
        </is>
      </c>
      <c r="B30" s="4" t="inlineStr">
        <is>
          <t>50.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III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t>
        </is>
      </c>
    </row>
    <row r="4">
      <c r="A4" s="4" t="inlineStr">
        <is>
          <t>Encumbrances</t>
        </is>
      </c>
      <c r="B4" s="5" t="n">
        <v>6674215</v>
      </c>
    </row>
    <row r="5">
      <c r="A5" s="3" t="inlineStr">
        <is>
          <t>Initial cost to company</t>
        </is>
      </c>
    </row>
    <row r="6">
      <c r="A6" s="4" t="inlineStr">
        <is>
          <t>Land</t>
        </is>
      </c>
      <c r="B6" s="6" t="n">
        <v>2656795</v>
      </c>
    </row>
    <row r="7">
      <c r="A7" s="4" t="inlineStr">
        <is>
          <t>Buildings and improvements</t>
        </is>
      </c>
      <c r="B7" s="6" t="n">
        <v>6026707</v>
      </c>
    </row>
    <row r="8">
      <c r="A8" s="4" t="inlineStr">
        <is>
          <t>Costs capitalized subsequent to acquisition</t>
        </is>
      </c>
      <c r="B8" s="6" t="n">
        <v>4534343</v>
      </c>
    </row>
    <row r="9">
      <c r="A9" s="3" t="inlineStr">
        <is>
          <t>Gross amount at which carried at close of period</t>
        </is>
      </c>
    </row>
    <row r="10">
      <c r="A10" s="4" t="inlineStr">
        <is>
          <t>Land</t>
        </is>
      </c>
      <c r="B10" s="6" t="n">
        <v>2540193</v>
      </c>
    </row>
    <row r="11">
      <c r="A11" s="4" t="inlineStr">
        <is>
          <t>Buildings and improvements</t>
        </is>
      </c>
      <c r="B11" s="6" t="n">
        <v>10677652</v>
      </c>
    </row>
    <row r="12">
      <c r="A12" s="4" t="inlineStr">
        <is>
          <t>Total</t>
        </is>
      </c>
      <c r="B12" s="6" t="n">
        <v>13217845</v>
      </c>
    </row>
    <row r="13">
      <c r="A13" s="4" t="inlineStr">
        <is>
          <t>Accumulated depreciation and amortization</t>
        </is>
      </c>
      <c r="B13" s="6" t="n">
        <v>3376347</v>
      </c>
      <c r="C13" s="5" t="n">
        <v>3169446</v>
      </c>
      <c r="D13" s="5" t="n">
        <v>3015958</v>
      </c>
      <c r="E13" s="5" t="n">
        <v>3180175</v>
      </c>
    </row>
    <row r="14">
      <c r="A14" s="4" t="inlineStr">
        <is>
          <t>Net basis difference of assets and liabilities between tax basis and GAAP basis</t>
        </is>
      </c>
      <c r="B14" s="5" t="n">
        <v>2600000</v>
      </c>
    </row>
    <row r="15">
      <c r="A15" s="4" t="inlineStr">
        <is>
          <t>Real estate and accumulated depreciation life used for depreciation</t>
        </is>
      </c>
      <c r="B15" s="4" t="inlineStr">
        <is>
          <t>40 years</t>
        </is>
      </c>
    </row>
    <row r="16">
      <c r="A16" s="4" t="inlineStr">
        <is>
          <t>Leasehold Improvements Equipment and Other</t>
        </is>
      </c>
    </row>
    <row r="17">
      <c r="A17" s="3" t="inlineStr">
        <is>
          <t>Real Estate And Accumulated Depreciation</t>
        </is>
      </c>
    </row>
    <row r="18">
      <c r="A18" s="4" t="inlineStr">
        <is>
          <t>Encumbrances</t>
        </is>
      </c>
      <c r="B18" s="5" t="n">
        <v>0</v>
      </c>
    </row>
    <row r="19">
      <c r="A19" s="3" t="inlineStr">
        <is>
          <t>Initial cost to company</t>
        </is>
      </c>
    </row>
    <row r="20">
      <c r="A20" s="4" t="inlineStr">
        <is>
          <t>Land</t>
        </is>
      </c>
      <c r="B20" s="6" t="n">
        <v>0</v>
      </c>
    </row>
    <row r="21">
      <c r="A21" s="4" t="inlineStr">
        <is>
          <t>Buildings and improvements</t>
        </is>
      </c>
      <c r="B21" s="6" t="n">
        <v>0</v>
      </c>
    </row>
    <row r="22">
      <c r="A22" s="4" t="inlineStr">
        <is>
          <t>Costs capitalized subsequent to acquisition</t>
        </is>
      </c>
      <c r="B22" s="6" t="n">
        <v>119792</v>
      </c>
    </row>
    <row r="23">
      <c r="A23" s="3" t="inlineStr">
        <is>
          <t>Gross amount at which carried at close of period</t>
        </is>
      </c>
    </row>
    <row r="24">
      <c r="A24" s="4" t="inlineStr">
        <is>
          <t>Land</t>
        </is>
      </c>
      <c r="B24" s="6" t="n">
        <v>0</v>
      </c>
    </row>
    <row r="25">
      <c r="A25" s="4" t="inlineStr">
        <is>
          <t>Buildings and improvements</t>
        </is>
      </c>
      <c r="B25" s="6" t="n">
        <v>119792</v>
      </c>
    </row>
    <row r="26">
      <c r="A26" s="4" t="inlineStr">
        <is>
          <t>Total</t>
        </is>
      </c>
      <c r="B26" s="6" t="n">
        <v>119792</v>
      </c>
    </row>
    <row r="27">
      <c r="A27" s="4" t="inlineStr">
        <is>
          <t>Accumulated depreciation and amortization</t>
        </is>
      </c>
      <c r="B27" s="6" t="n">
        <v>89781</v>
      </c>
    </row>
    <row r="28">
      <c r="A28" s="4" t="inlineStr">
        <is>
          <t>New York</t>
        </is>
      </c>
    </row>
    <row r="29">
      <c r="A29" s="3" t="inlineStr">
        <is>
          <t>Real Estate And Accumulated Depreciation</t>
        </is>
      </c>
    </row>
    <row r="30">
      <c r="A30" s="4" t="inlineStr">
        <is>
          <t>Encumbrances</t>
        </is>
      </c>
      <c r="B30" s="6" t="n">
        <v>5474215</v>
      </c>
    </row>
    <row r="31">
      <c r="A31" s="3" t="inlineStr">
        <is>
          <t>Initial cost to company</t>
        </is>
      </c>
    </row>
    <row r="32">
      <c r="A32" s="4" t="inlineStr">
        <is>
          <t>Land</t>
        </is>
      </c>
      <c r="B32" s="6" t="n">
        <v>2156392</v>
      </c>
    </row>
    <row r="33">
      <c r="A33" s="4" t="inlineStr">
        <is>
          <t>Buildings and improvements</t>
        </is>
      </c>
      <c r="B33" s="6" t="n">
        <v>4746627</v>
      </c>
    </row>
    <row r="34">
      <c r="A34" s="4" t="inlineStr">
        <is>
          <t>Costs capitalized subsequent to acquisition</t>
        </is>
      </c>
      <c r="B34" s="6" t="n">
        <v>3781463</v>
      </c>
    </row>
    <row r="35">
      <c r="A35" s="3" t="inlineStr">
        <is>
          <t>Gross amount at which carried at close of period</t>
        </is>
      </c>
    </row>
    <row r="36">
      <c r="A36" s="4" t="inlineStr">
        <is>
          <t>Land</t>
        </is>
      </c>
      <c r="B36" s="6" t="n">
        <v>2158684</v>
      </c>
    </row>
    <row r="37">
      <c r="A37" s="4" t="inlineStr">
        <is>
          <t>Buildings and improvements</t>
        </is>
      </c>
      <c r="B37" s="6" t="n">
        <v>8525798</v>
      </c>
    </row>
    <row r="38">
      <c r="A38" s="4" t="inlineStr">
        <is>
          <t>Total</t>
        </is>
      </c>
      <c r="B38" s="6" t="n">
        <v>10684482</v>
      </c>
    </row>
    <row r="39">
      <c r="A39" s="4" t="inlineStr">
        <is>
          <t>Accumulated depreciation and amortization</t>
        </is>
      </c>
      <c r="B39" s="6" t="n">
        <v>2474234</v>
      </c>
    </row>
    <row r="40">
      <c r="A40" s="4" t="inlineStr">
        <is>
          <t>New York | Manhattan</t>
        </is>
      </c>
    </row>
    <row r="41">
      <c r="A41" s="3" t="inlineStr">
        <is>
          <t>Real Estate And Accumulated Depreciation</t>
        </is>
      </c>
    </row>
    <row r="42">
      <c r="A42" s="4" t="inlineStr">
        <is>
          <t>Encumbrances</t>
        </is>
      </c>
      <c r="B42" s="6" t="n">
        <v>5374215</v>
      </c>
    </row>
    <row r="43">
      <c r="A43" s="3" t="inlineStr">
        <is>
          <t>Initial cost to company</t>
        </is>
      </c>
    </row>
    <row r="44">
      <c r="A44" s="4" t="inlineStr">
        <is>
          <t>Land</t>
        </is>
      </c>
      <c r="B44" s="6" t="n">
        <v>2109887</v>
      </c>
    </row>
    <row r="45">
      <c r="A45" s="4" t="inlineStr">
        <is>
          <t>Buildings and improvements</t>
        </is>
      </c>
      <c r="B45" s="6" t="n">
        <v>4660401</v>
      </c>
    </row>
    <row r="46">
      <c r="A46" s="4" t="inlineStr">
        <is>
          <t>Costs capitalized subsequent to acquisition</t>
        </is>
      </c>
      <c r="B46" s="6" t="n">
        <v>3743622</v>
      </c>
    </row>
    <row r="47">
      <c r="A47" s="3" t="inlineStr">
        <is>
          <t>Gross amount at which carried at close of period</t>
        </is>
      </c>
    </row>
    <row r="48">
      <c r="A48" s="4" t="inlineStr">
        <is>
          <t>Land</t>
        </is>
      </c>
      <c r="B48" s="6" t="n">
        <v>2111143</v>
      </c>
    </row>
    <row r="49">
      <c r="A49" s="4" t="inlineStr">
        <is>
          <t>Buildings and improvements</t>
        </is>
      </c>
      <c r="B49" s="6" t="n">
        <v>8402767</v>
      </c>
    </row>
    <row r="50">
      <c r="A50" s="4" t="inlineStr">
        <is>
          <t>Total</t>
        </is>
      </c>
      <c r="B50" s="6" t="n">
        <v>10513910</v>
      </c>
    </row>
    <row r="51">
      <c r="A51" s="4" t="inlineStr">
        <is>
          <t>Accumulated depreciation and amortization</t>
        </is>
      </c>
      <c r="B51" s="6" t="n">
        <v>2437012</v>
      </c>
    </row>
    <row r="52">
      <c r="A52" s="4" t="inlineStr">
        <is>
          <t>New York | Manhattan | 1290 Avenue of the Americas</t>
        </is>
      </c>
    </row>
    <row r="53">
      <c r="A53" s="3" t="inlineStr">
        <is>
          <t>Real Estate And Accumulated Depreciation</t>
        </is>
      </c>
    </row>
    <row r="54">
      <c r="A54" s="4" t="inlineStr">
        <is>
          <t>Encumbrances</t>
        </is>
      </c>
      <c r="B54" s="6" t="n">
        <v>950000</v>
      </c>
    </row>
    <row r="55">
      <c r="A55" s="3" t="inlineStr">
        <is>
          <t>Initial cost to company</t>
        </is>
      </c>
    </row>
    <row r="56">
      <c r="A56" s="4" t="inlineStr">
        <is>
          <t>Land</t>
        </is>
      </c>
      <c r="B56" s="6" t="n">
        <v>518244</v>
      </c>
    </row>
    <row r="57">
      <c r="A57" s="4" t="inlineStr">
        <is>
          <t>Buildings and improvements</t>
        </is>
      </c>
      <c r="B57" s="6" t="n">
        <v>926992</v>
      </c>
    </row>
    <row r="58">
      <c r="A58" s="4" t="inlineStr">
        <is>
          <t>Costs capitalized subsequent to acquisition</t>
        </is>
      </c>
      <c r="B58" s="6" t="n">
        <v>268355</v>
      </c>
    </row>
    <row r="59">
      <c r="A59" s="3" t="inlineStr">
        <is>
          <t>Gross amount at which carried at close of period</t>
        </is>
      </c>
    </row>
    <row r="60">
      <c r="A60" s="4" t="inlineStr">
        <is>
          <t>Land</t>
        </is>
      </c>
      <c r="B60" s="6" t="n">
        <v>518244</v>
      </c>
    </row>
    <row r="61">
      <c r="A61" s="4" t="inlineStr">
        <is>
          <t>Buildings and improvements</t>
        </is>
      </c>
      <c r="B61" s="6" t="n">
        <v>1195347</v>
      </c>
    </row>
    <row r="62">
      <c r="A62" s="4" t="inlineStr">
        <is>
          <t>Total</t>
        </is>
      </c>
      <c r="B62" s="6" t="n">
        <v>1713591</v>
      </c>
    </row>
    <row r="63">
      <c r="A63" s="4" t="inlineStr">
        <is>
          <t>Accumulated depreciation and amortization</t>
        </is>
      </c>
      <c r="B63" s="5" t="n">
        <v>440097</v>
      </c>
    </row>
    <row r="64">
      <c r="A64" s="4" t="inlineStr">
        <is>
          <t>Date of construction</t>
        </is>
      </c>
      <c r="B64" s="4" t="inlineStr">
        <is>
          <t>1963</t>
        </is>
      </c>
    </row>
    <row r="65">
      <c r="A65" s="4" t="inlineStr">
        <is>
          <t>Date acquired</t>
        </is>
      </c>
      <c r="B65" s="4" t="inlineStr">
        <is>
          <t>2007</t>
        </is>
      </c>
    </row>
    <row r="66">
      <c r="A66" s="4" t="inlineStr">
        <is>
          <t>New York | Manhattan | One Park Avenue</t>
        </is>
      </c>
    </row>
    <row r="67">
      <c r="A67" s="3" t="inlineStr">
        <is>
          <t>Real Estate And Accumulated Depreciation</t>
        </is>
      </c>
    </row>
    <row r="68">
      <c r="A68" s="4" t="inlineStr">
        <is>
          <t>Encumbrances</t>
        </is>
      </c>
      <c r="B68" s="5" t="n">
        <v>525000</v>
      </c>
    </row>
    <row r="69">
      <c r="A69" s="3" t="inlineStr">
        <is>
          <t>Initial cost to company</t>
        </is>
      </c>
    </row>
    <row r="70">
      <c r="A70" s="4" t="inlineStr">
        <is>
          <t>Land</t>
        </is>
      </c>
      <c r="B70" s="6" t="n">
        <v>197057</v>
      </c>
    </row>
    <row r="71">
      <c r="A71" s="4" t="inlineStr">
        <is>
          <t>Buildings and improvements</t>
        </is>
      </c>
      <c r="B71" s="6" t="n">
        <v>369016</v>
      </c>
    </row>
    <row r="72">
      <c r="A72" s="4" t="inlineStr">
        <is>
          <t>Costs capitalized subsequent to acquisition</t>
        </is>
      </c>
      <c r="B72" s="6" t="n">
        <v>1525</v>
      </c>
    </row>
    <row r="73">
      <c r="A73" s="3" t="inlineStr">
        <is>
          <t>Gross amount at which carried at close of period</t>
        </is>
      </c>
    </row>
    <row r="74">
      <c r="A74" s="4" t="inlineStr">
        <is>
          <t>Land</t>
        </is>
      </c>
      <c r="B74" s="6" t="n">
        <v>197057</v>
      </c>
    </row>
    <row r="75">
      <c r="A75" s="4" t="inlineStr">
        <is>
          <t>Buildings and improvements</t>
        </is>
      </c>
      <c r="B75" s="6" t="n">
        <v>370541</v>
      </c>
    </row>
    <row r="76">
      <c r="A76" s="4" t="inlineStr">
        <is>
          <t>Total</t>
        </is>
      </c>
      <c r="B76" s="6" t="n">
        <v>567598</v>
      </c>
    </row>
    <row r="77">
      <c r="A77" s="4" t="inlineStr">
        <is>
          <t>Accumulated depreciation and amortization</t>
        </is>
      </c>
      <c r="B77" s="5" t="n">
        <v>4538</v>
      </c>
    </row>
    <row r="78">
      <c r="A78" s="4" t="inlineStr">
        <is>
          <t>Date of construction</t>
        </is>
      </c>
      <c r="B78" s="4" t="inlineStr">
        <is>
          <t>1926</t>
        </is>
      </c>
    </row>
    <row r="79">
      <c r="A79" s="4" t="inlineStr">
        <is>
          <t>Date acquired</t>
        </is>
      </c>
      <c r="B79" s="4" t="inlineStr">
        <is>
          <t>2021</t>
        </is>
      </c>
    </row>
    <row r="80">
      <c r="A80" s="4" t="inlineStr">
        <is>
          <t>New York | Manhattan | 350 Park Avenue</t>
        </is>
      </c>
    </row>
    <row r="81">
      <c r="A81" s="3" t="inlineStr">
        <is>
          <t>Real Estate And Accumulated Depreciation</t>
        </is>
      </c>
    </row>
    <row r="82">
      <c r="A82" s="4" t="inlineStr">
        <is>
          <t>Encumbrances</t>
        </is>
      </c>
      <c r="B82" s="5" t="n">
        <v>400000</v>
      </c>
    </row>
    <row r="83">
      <c r="A83" s="3" t="inlineStr">
        <is>
          <t>Initial cost to company</t>
        </is>
      </c>
    </row>
    <row r="84">
      <c r="A84" s="4" t="inlineStr">
        <is>
          <t>Land</t>
        </is>
      </c>
      <c r="B84" s="6" t="n">
        <v>265889</v>
      </c>
    </row>
    <row r="85">
      <c r="A85" s="4" t="inlineStr">
        <is>
          <t>Buildings and improvements</t>
        </is>
      </c>
      <c r="B85" s="6" t="n">
        <v>363381</v>
      </c>
    </row>
    <row r="86">
      <c r="A86" s="4" t="inlineStr">
        <is>
          <t>Costs capitalized subsequent to acquisition</t>
        </is>
      </c>
      <c r="B86" s="6" t="n">
        <v>49025</v>
      </c>
    </row>
    <row r="87">
      <c r="A87" s="3" t="inlineStr">
        <is>
          <t>Gross amount at which carried at close of period</t>
        </is>
      </c>
    </row>
    <row r="88">
      <c r="A88" s="4" t="inlineStr">
        <is>
          <t>Land</t>
        </is>
      </c>
      <c r="B88" s="6" t="n">
        <v>265889</v>
      </c>
    </row>
    <row r="89">
      <c r="A89" s="4" t="inlineStr">
        <is>
          <t>Buildings and improvements</t>
        </is>
      </c>
      <c r="B89" s="6" t="n">
        <v>412406</v>
      </c>
    </row>
    <row r="90">
      <c r="A90" s="4" t="inlineStr">
        <is>
          <t>Total</t>
        </is>
      </c>
      <c r="B90" s="6" t="n">
        <v>678295</v>
      </c>
    </row>
    <row r="91">
      <c r="A91" s="4" t="inlineStr">
        <is>
          <t>Accumulated depreciation and amortization</t>
        </is>
      </c>
      <c r="B91" s="5" t="n">
        <v>157691</v>
      </c>
    </row>
    <row r="92">
      <c r="A92" s="4" t="inlineStr">
        <is>
          <t>Date of construction</t>
        </is>
      </c>
      <c r="B92" s="4" t="inlineStr">
        <is>
          <t>1960</t>
        </is>
      </c>
    </row>
    <row r="93">
      <c r="A93" s="4" t="inlineStr">
        <is>
          <t>Date acquired</t>
        </is>
      </c>
      <c r="B93" s="4" t="inlineStr">
        <is>
          <t>2006</t>
        </is>
      </c>
    </row>
    <row r="94">
      <c r="A94" s="4" t="inlineStr">
        <is>
          <t>New York | Manhattan | PENN1</t>
        </is>
      </c>
    </row>
    <row r="95">
      <c r="A95" s="3" t="inlineStr">
        <is>
          <t>Real Estate And Accumulated Depreciation</t>
        </is>
      </c>
    </row>
    <row r="96">
      <c r="A96" s="4" t="inlineStr">
        <is>
          <t>Encumbrances</t>
        </is>
      </c>
      <c r="B96" s="5" t="n">
        <v>0</v>
      </c>
    </row>
    <row r="97">
      <c r="A97" s="3" t="inlineStr">
        <is>
          <t>Initial cost to company</t>
        </is>
      </c>
    </row>
    <row r="98">
      <c r="A98" s="4" t="inlineStr">
        <is>
          <t>Land</t>
        </is>
      </c>
      <c r="B98" s="6" t="n">
        <v>0</v>
      </c>
    </row>
    <row r="99">
      <c r="A99" s="4" t="inlineStr">
        <is>
          <t>Buildings and improvements</t>
        </is>
      </c>
      <c r="B99" s="6" t="n">
        <v>412169</v>
      </c>
    </row>
    <row r="100">
      <c r="A100" s="4" t="inlineStr">
        <is>
          <t>Costs capitalized subsequent to acquisition</t>
        </is>
      </c>
      <c r="B100" s="6" t="n">
        <v>675839</v>
      </c>
    </row>
    <row r="101">
      <c r="A101" s="3" t="inlineStr">
        <is>
          <t>Gross amount at which carried at close of period</t>
        </is>
      </c>
    </row>
    <row r="102">
      <c r="A102" s="4" t="inlineStr">
        <is>
          <t>Land</t>
        </is>
      </c>
      <c r="B102" s="6" t="n">
        <v>0</v>
      </c>
    </row>
    <row r="103">
      <c r="A103" s="4" t="inlineStr">
        <is>
          <t>Buildings and improvements</t>
        </is>
      </c>
      <c r="B103" s="6" t="n">
        <v>1088008</v>
      </c>
    </row>
    <row r="104">
      <c r="A104" s="4" t="inlineStr">
        <is>
          <t>Total</t>
        </is>
      </c>
      <c r="B104" s="6" t="n">
        <v>1088008</v>
      </c>
    </row>
    <row r="105">
      <c r="A105" s="4" t="inlineStr">
        <is>
          <t>Accumulated depreciation and amortization</t>
        </is>
      </c>
      <c r="B105" s="5" t="n">
        <v>364744</v>
      </c>
    </row>
    <row r="106">
      <c r="A106" s="4" t="inlineStr">
        <is>
          <t>Date of construction</t>
        </is>
      </c>
      <c r="B106" s="4" t="inlineStr">
        <is>
          <t>1972</t>
        </is>
      </c>
    </row>
    <row r="107">
      <c r="A107" s="4" t="inlineStr">
        <is>
          <t>Date acquired</t>
        </is>
      </c>
      <c r="B107" s="4" t="inlineStr">
        <is>
          <t>1998</t>
        </is>
      </c>
    </row>
    <row r="108">
      <c r="A108" s="4" t="inlineStr">
        <is>
          <t>New York | Manhattan | 100 West 33rd Street</t>
        </is>
      </c>
    </row>
    <row r="109">
      <c r="A109" s="3" t="inlineStr">
        <is>
          <t>Real Estate And Accumulated Depreciation</t>
        </is>
      </c>
    </row>
    <row r="110">
      <c r="A110" s="4" t="inlineStr">
        <is>
          <t>Encumbrances</t>
        </is>
      </c>
      <c r="B110" s="5" t="n">
        <v>398402</v>
      </c>
    </row>
    <row r="111">
      <c r="A111" s="3" t="inlineStr">
        <is>
          <t>Initial cost to company</t>
        </is>
      </c>
    </row>
    <row r="112">
      <c r="A112" s="4" t="inlineStr">
        <is>
          <t>Land</t>
        </is>
      </c>
      <c r="B112" s="6" t="n">
        <v>242776</v>
      </c>
    </row>
    <row r="113">
      <c r="A113" s="4" t="inlineStr">
        <is>
          <t>Buildings and improvements</t>
        </is>
      </c>
      <c r="B113" s="6" t="n">
        <v>247970</v>
      </c>
    </row>
    <row r="114">
      <c r="A114" s="4" t="inlineStr">
        <is>
          <t>Costs capitalized subsequent to acquisition</t>
        </is>
      </c>
      <c r="B114" s="6" t="n">
        <v>44038</v>
      </c>
    </row>
    <row r="115">
      <c r="A115" s="3" t="inlineStr">
        <is>
          <t>Gross amount at which carried at close of period</t>
        </is>
      </c>
    </row>
    <row r="116">
      <c r="A116" s="4" t="inlineStr">
        <is>
          <t>Land</t>
        </is>
      </c>
      <c r="B116" s="6" t="n">
        <v>242776</v>
      </c>
    </row>
    <row r="117">
      <c r="A117" s="4" t="inlineStr">
        <is>
          <t>Buildings and improvements</t>
        </is>
      </c>
      <c r="B117" s="6" t="n">
        <v>292008</v>
      </c>
    </row>
    <row r="118">
      <c r="A118" s="4" t="inlineStr">
        <is>
          <t>Total</t>
        </is>
      </c>
      <c r="B118" s="6" t="n">
        <v>534784</v>
      </c>
    </row>
    <row r="119">
      <c r="A119" s="4" t="inlineStr">
        <is>
          <t>Accumulated depreciation and amortization</t>
        </is>
      </c>
      <c r="B119" s="5" t="n">
        <v>115295</v>
      </c>
    </row>
    <row r="120">
      <c r="A120" s="4" t="inlineStr">
        <is>
          <t>Date of construction</t>
        </is>
      </c>
      <c r="B120" s="4" t="inlineStr">
        <is>
          <t>1911</t>
        </is>
      </c>
    </row>
    <row r="121">
      <c r="A121" s="4" t="inlineStr">
        <is>
          <t>Date acquired</t>
        </is>
      </c>
      <c r="B121" s="4" t="inlineStr">
        <is>
          <t>2007</t>
        </is>
      </c>
    </row>
    <row r="122">
      <c r="A122" s="4" t="inlineStr">
        <is>
          <t>New York | Manhattan | 150 West 34th Street</t>
        </is>
      </c>
    </row>
    <row r="123">
      <c r="A123" s="3" t="inlineStr">
        <is>
          <t>Real Estate And Accumulated Depreciation</t>
        </is>
      </c>
    </row>
    <row r="124">
      <c r="A124" s="4" t="inlineStr">
        <is>
          <t>Encumbrances</t>
        </is>
      </c>
      <c r="B124" s="5" t="n">
        <v>205000</v>
      </c>
    </row>
    <row r="125">
      <c r="A125" s="3" t="inlineStr">
        <is>
          <t>Initial cost to company</t>
        </is>
      </c>
    </row>
    <row r="126">
      <c r="A126" s="4" t="inlineStr">
        <is>
          <t>Land</t>
        </is>
      </c>
      <c r="B126" s="6" t="n">
        <v>119657</v>
      </c>
    </row>
    <row r="127">
      <c r="A127" s="4" t="inlineStr">
        <is>
          <t>Buildings and improvements</t>
        </is>
      </c>
      <c r="B127" s="6" t="n">
        <v>268509</v>
      </c>
    </row>
    <row r="128">
      <c r="A128" s="4" t="inlineStr">
        <is>
          <t>Costs capitalized subsequent to acquisition</t>
        </is>
      </c>
      <c r="B128" s="6" t="n">
        <v>0</v>
      </c>
    </row>
    <row r="129">
      <c r="A129" s="3" t="inlineStr">
        <is>
          <t>Gross amount at which carried at close of period</t>
        </is>
      </c>
    </row>
    <row r="130">
      <c r="A130" s="4" t="inlineStr">
        <is>
          <t>Land</t>
        </is>
      </c>
      <c r="B130" s="6" t="n">
        <v>119657</v>
      </c>
    </row>
    <row r="131">
      <c r="A131" s="4" t="inlineStr">
        <is>
          <t>Buildings and improvements</t>
        </is>
      </c>
      <c r="B131" s="6" t="n">
        <v>268509</v>
      </c>
    </row>
    <row r="132">
      <c r="A132" s="4" t="inlineStr">
        <is>
          <t>Total</t>
        </is>
      </c>
      <c r="B132" s="6" t="n">
        <v>388166</v>
      </c>
    </row>
    <row r="133">
      <c r="A133" s="4" t="inlineStr">
        <is>
          <t>Accumulated depreciation and amortization</t>
        </is>
      </c>
      <c r="B133" s="5" t="n">
        <v>44192</v>
      </c>
    </row>
    <row r="134">
      <c r="A134" s="4" t="inlineStr">
        <is>
          <t>Date of construction</t>
        </is>
      </c>
      <c r="B134" s="4" t="inlineStr">
        <is>
          <t>1900</t>
        </is>
      </c>
    </row>
    <row r="135">
      <c r="A135" s="4" t="inlineStr">
        <is>
          <t>Date acquired</t>
        </is>
      </c>
      <c r="B135" s="4" t="inlineStr">
        <is>
          <t>2015</t>
        </is>
      </c>
    </row>
    <row r="136">
      <c r="A136" s="4" t="inlineStr">
        <is>
          <t>New York | Manhattan | PENN2</t>
        </is>
      </c>
    </row>
    <row r="137">
      <c r="A137" s="3" t="inlineStr">
        <is>
          <t>Real Estate And Accumulated Depreciation</t>
        </is>
      </c>
    </row>
    <row r="138">
      <c r="A138" s="4" t="inlineStr">
        <is>
          <t>Encumbrances</t>
        </is>
      </c>
      <c r="B138" s="5" t="n">
        <v>575000</v>
      </c>
    </row>
    <row r="139">
      <c r="A139" s="3" t="inlineStr">
        <is>
          <t>Initial cost to company</t>
        </is>
      </c>
    </row>
    <row r="140">
      <c r="A140" s="4" t="inlineStr">
        <is>
          <t>Land</t>
        </is>
      </c>
      <c r="B140" s="6" t="n">
        <v>53615</v>
      </c>
    </row>
    <row r="141">
      <c r="A141" s="4" t="inlineStr">
        <is>
          <t>Buildings and improvements</t>
        </is>
      </c>
      <c r="B141" s="6" t="n">
        <v>164903</v>
      </c>
    </row>
    <row r="142">
      <c r="A142" s="4" t="inlineStr">
        <is>
          <t>Costs capitalized subsequent to acquisition</t>
        </is>
      </c>
      <c r="B142" s="6" t="n">
        <v>261859</v>
      </c>
    </row>
    <row r="143">
      <c r="A143" s="3" t="inlineStr">
        <is>
          <t>Gross amount at which carried at close of period</t>
        </is>
      </c>
    </row>
    <row r="144">
      <c r="A144" s="4" t="inlineStr">
        <is>
          <t>Land</t>
        </is>
      </c>
      <c r="B144" s="6" t="n">
        <v>52689</v>
      </c>
    </row>
    <row r="145">
      <c r="A145" s="4" t="inlineStr">
        <is>
          <t>Buildings and improvements</t>
        </is>
      </c>
      <c r="B145" s="6" t="n">
        <v>427688</v>
      </c>
    </row>
    <row r="146">
      <c r="A146" s="4" t="inlineStr">
        <is>
          <t>Total</t>
        </is>
      </c>
      <c r="B146" s="6" t="n">
        <v>480377</v>
      </c>
    </row>
    <row r="147">
      <c r="A147" s="4" t="inlineStr">
        <is>
          <t>Accumulated depreciation and amortization</t>
        </is>
      </c>
      <c r="B147" s="5" t="n">
        <v>106149</v>
      </c>
    </row>
    <row r="148">
      <c r="A148" s="4" t="inlineStr">
        <is>
          <t>Date of construction</t>
        </is>
      </c>
      <c r="B148" s="4" t="inlineStr">
        <is>
          <t>1968</t>
        </is>
      </c>
    </row>
    <row r="149">
      <c r="A149" s="4" t="inlineStr">
        <is>
          <t>Date acquired</t>
        </is>
      </c>
      <c r="B149" s="4" t="inlineStr">
        <is>
          <t>1997</t>
        </is>
      </c>
    </row>
    <row r="150">
      <c r="A150" s="4" t="inlineStr">
        <is>
          <t>New York | Manhattan | 90 Park Avenue</t>
        </is>
      </c>
    </row>
    <row r="151">
      <c r="A151" s="3" t="inlineStr">
        <is>
          <t>Real Estate And Accumulated Depreciation</t>
        </is>
      </c>
    </row>
    <row r="152">
      <c r="A152" s="4" t="inlineStr">
        <is>
          <t>Encumbrances</t>
        </is>
      </c>
      <c r="B152" s="5" t="n">
        <v>0</v>
      </c>
    </row>
    <row r="153">
      <c r="A153" s="3" t="inlineStr">
        <is>
          <t>Initial cost to company</t>
        </is>
      </c>
    </row>
    <row r="154">
      <c r="A154" s="4" t="inlineStr">
        <is>
          <t>Land</t>
        </is>
      </c>
      <c r="B154" s="6" t="n">
        <v>8000</v>
      </c>
    </row>
    <row r="155">
      <c r="A155" s="4" t="inlineStr">
        <is>
          <t>Buildings and improvements</t>
        </is>
      </c>
      <c r="B155" s="6" t="n">
        <v>175890</v>
      </c>
    </row>
    <row r="156">
      <c r="A156" s="4" t="inlineStr">
        <is>
          <t>Costs capitalized subsequent to acquisition</t>
        </is>
      </c>
      <c r="B156" s="6" t="n">
        <v>198970</v>
      </c>
    </row>
    <row r="157">
      <c r="A157" s="3" t="inlineStr">
        <is>
          <t>Gross amount at which carried at close of period</t>
        </is>
      </c>
    </row>
    <row r="158">
      <c r="A158" s="4" t="inlineStr">
        <is>
          <t>Land</t>
        </is>
      </c>
      <c r="B158" s="6" t="n">
        <v>8000</v>
      </c>
    </row>
    <row r="159">
      <c r="A159" s="4" t="inlineStr">
        <is>
          <t>Buildings and improvements</t>
        </is>
      </c>
      <c r="B159" s="6" t="n">
        <v>374860</v>
      </c>
    </row>
    <row r="160">
      <c r="A160" s="4" t="inlineStr">
        <is>
          <t>Total</t>
        </is>
      </c>
      <c r="B160" s="6" t="n">
        <v>382860</v>
      </c>
    </row>
    <row r="161">
      <c r="A161" s="4" t="inlineStr">
        <is>
          <t>Accumulated depreciation and amortization</t>
        </is>
      </c>
      <c r="B161" s="5" t="n">
        <v>177978</v>
      </c>
    </row>
    <row r="162">
      <c r="A162" s="4" t="inlineStr">
        <is>
          <t>Date of construction</t>
        </is>
      </c>
      <c r="B162" s="4" t="inlineStr">
        <is>
          <t>1964</t>
        </is>
      </c>
    </row>
    <row r="163">
      <c r="A163" s="4" t="inlineStr">
        <is>
          <t>Date acquired</t>
        </is>
      </c>
      <c r="B163" s="4" t="inlineStr">
        <is>
          <t>1997</t>
        </is>
      </c>
    </row>
    <row r="164">
      <c r="A164" s="4" t="inlineStr">
        <is>
          <t>New York | Manhattan | Manhattan Mall</t>
        </is>
      </c>
    </row>
    <row r="165">
      <c r="A165" s="3" t="inlineStr">
        <is>
          <t>Real Estate And Accumulated Depreciation</t>
        </is>
      </c>
    </row>
    <row r="166">
      <c r="A166" s="4" t="inlineStr">
        <is>
          <t>Encumbrances</t>
        </is>
      </c>
      <c r="B166" s="5" t="n">
        <v>181598</v>
      </c>
    </row>
    <row r="167">
      <c r="A167" s="3" t="inlineStr">
        <is>
          <t>Initial cost to company</t>
        </is>
      </c>
    </row>
    <row r="168">
      <c r="A168" s="4" t="inlineStr">
        <is>
          <t>Land</t>
        </is>
      </c>
      <c r="B168" s="6" t="n">
        <v>88595</v>
      </c>
    </row>
    <row r="169">
      <c r="A169" s="4" t="inlineStr">
        <is>
          <t>Buildings and improvements</t>
        </is>
      </c>
      <c r="B169" s="6" t="n">
        <v>113473</v>
      </c>
    </row>
    <row r="170">
      <c r="A170" s="4" t="inlineStr">
        <is>
          <t>Costs capitalized subsequent to acquisition</t>
        </is>
      </c>
      <c r="B170" s="6" t="n">
        <v>31237</v>
      </c>
    </row>
    <row r="171">
      <c r="A171" s="3" t="inlineStr">
        <is>
          <t>Gross amount at which carried at close of period</t>
        </is>
      </c>
    </row>
    <row r="172">
      <c r="A172" s="4" t="inlineStr">
        <is>
          <t>Land</t>
        </is>
      </c>
      <c r="B172" s="6" t="n">
        <v>88595</v>
      </c>
    </row>
    <row r="173">
      <c r="A173" s="4" t="inlineStr">
        <is>
          <t>Buildings and improvements</t>
        </is>
      </c>
      <c r="B173" s="6" t="n">
        <v>144710</v>
      </c>
    </row>
    <row r="174">
      <c r="A174" s="4" t="inlineStr">
        <is>
          <t>Total</t>
        </is>
      </c>
      <c r="B174" s="6" t="n">
        <v>233305</v>
      </c>
    </row>
    <row r="175">
      <c r="A175" s="4" t="inlineStr">
        <is>
          <t>Accumulated depreciation and amortization</t>
        </is>
      </c>
      <c r="B175" s="5" t="n">
        <v>52851</v>
      </c>
    </row>
    <row r="176">
      <c r="A176" s="4" t="inlineStr">
        <is>
          <t>Date of construction</t>
        </is>
      </c>
      <c r="B176" s="4" t="inlineStr">
        <is>
          <t>2009</t>
        </is>
      </c>
    </row>
    <row r="177">
      <c r="A177" s="4" t="inlineStr">
        <is>
          <t>Date acquired</t>
        </is>
      </c>
      <c r="B177" s="4" t="inlineStr">
        <is>
          <t>2007</t>
        </is>
      </c>
    </row>
    <row r="178">
      <c r="A178" s="4" t="inlineStr">
        <is>
          <t>New York | Manhattan | 770 Broadway</t>
        </is>
      </c>
    </row>
    <row r="179">
      <c r="A179" s="3" t="inlineStr">
        <is>
          <t>Real Estate And Accumulated Depreciation</t>
        </is>
      </c>
    </row>
    <row r="180">
      <c r="A180" s="4" t="inlineStr">
        <is>
          <t>Encumbrances</t>
        </is>
      </c>
      <c r="B180" s="5" t="n">
        <v>700000</v>
      </c>
    </row>
    <row r="181">
      <c r="A181" s="3" t="inlineStr">
        <is>
          <t>Initial cost to company</t>
        </is>
      </c>
    </row>
    <row r="182">
      <c r="A182" s="4" t="inlineStr">
        <is>
          <t>Land</t>
        </is>
      </c>
      <c r="B182" s="6" t="n">
        <v>52898</v>
      </c>
    </row>
    <row r="183">
      <c r="A183" s="4" t="inlineStr">
        <is>
          <t>Buildings and improvements</t>
        </is>
      </c>
      <c r="B183" s="6" t="n">
        <v>95686</v>
      </c>
    </row>
    <row r="184">
      <c r="A184" s="4" t="inlineStr">
        <is>
          <t>Costs capitalized subsequent to acquisition</t>
        </is>
      </c>
      <c r="B184" s="6" t="n">
        <v>188436</v>
      </c>
    </row>
    <row r="185">
      <c r="A185" s="3" t="inlineStr">
        <is>
          <t>Gross amount at which carried at close of period</t>
        </is>
      </c>
    </row>
    <row r="186">
      <c r="A186" s="4" t="inlineStr">
        <is>
          <t>Land</t>
        </is>
      </c>
      <c r="B186" s="6" t="n">
        <v>52898</v>
      </c>
    </row>
    <row r="187">
      <c r="A187" s="4" t="inlineStr">
        <is>
          <t>Buildings and improvements</t>
        </is>
      </c>
      <c r="B187" s="6" t="n">
        <v>284122</v>
      </c>
    </row>
    <row r="188">
      <c r="A188" s="4" t="inlineStr">
        <is>
          <t>Total</t>
        </is>
      </c>
      <c r="B188" s="6" t="n">
        <v>337020</v>
      </c>
    </row>
    <row r="189">
      <c r="A189" s="4" t="inlineStr">
        <is>
          <t>Accumulated depreciation and amortization</t>
        </is>
      </c>
      <c r="B189" s="5" t="n">
        <v>127420</v>
      </c>
    </row>
    <row r="190">
      <c r="A190" s="4" t="inlineStr">
        <is>
          <t>Date of construction</t>
        </is>
      </c>
      <c r="B190" s="4" t="inlineStr">
        <is>
          <t>1907</t>
        </is>
      </c>
    </row>
    <row r="191">
      <c r="A191" s="4" t="inlineStr">
        <is>
          <t>Date acquired</t>
        </is>
      </c>
      <c r="B191" s="4" t="inlineStr">
        <is>
          <t>1998</t>
        </is>
      </c>
    </row>
    <row r="192">
      <c r="A192" s="4" t="inlineStr">
        <is>
          <t>New York | Manhattan | 888 Seventh Avenue</t>
        </is>
      </c>
    </row>
    <row r="193">
      <c r="A193" s="3" t="inlineStr">
        <is>
          <t>Real Estate And Accumulated Depreciation</t>
        </is>
      </c>
    </row>
    <row r="194">
      <c r="A194" s="4" t="inlineStr">
        <is>
          <t>Encumbrances</t>
        </is>
      </c>
      <c r="B194" s="5" t="n">
        <v>299400</v>
      </c>
    </row>
    <row r="195">
      <c r="A195" s="3" t="inlineStr">
        <is>
          <t>Initial cost to company</t>
        </is>
      </c>
    </row>
    <row r="196">
      <c r="A196" s="4" t="inlineStr">
        <is>
          <t>Land</t>
        </is>
      </c>
      <c r="B196" s="6" t="n">
        <v>0</v>
      </c>
    </row>
    <row r="197">
      <c r="A197" s="4" t="inlineStr">
        <is>
          <t>Buildings and improvements</t>
        </is>
      </c>
      <c r="B197" s="6" t="n">
        <v>117269</v>
      </c>
    </row>
    <row r="198">
      <c r="A198" s="4" t="inlineStr">
        <is>
          <t>Costs capitalized subsequent to acquisition</t>
        </is>
      </c>
      <c r="B198" s="6" t="n">
        <v>164940</v>
      </c>
    </row>
    <row r="199">
      <c r="A199" s="3" t="inlineStr">
        <is>
          <t>Gross amount at which carried at close of period</t>
        </is>
      </c>
    </row>
    <row r="200">
      <c r="A200" s="4" t="inlineStr">
        <is>
          <t>Land</t>
        </is>
      </c>
      <c r="B200" s="6" t="n">
        <v>0</v>
      </c>
    </row>
    <row r="201">
      <c r="A201" s="4" t="inlineStr">
        <is>
          <t>Buildings and improvements</t>
        </is>
      </c>
      <c r="B201" s="6" t="n">
        <v>282209</v>
      </c>
    </row>
    <row r="202">
      <c r="A202" s="4" t="inlineStr">
        <is>
          <t>Total</t>
        </is>
      </c>
      <c r="B202" s="6" t="n">
        <v>282209</v>
      </c>
    </row>
    <row r="203">
      <c r="A203" s="4" t="inlineStr">
        <is>
          <t>Accumulated depreciation and amortization</t>
        </is>
      </c>
      <c r="B203" s="5" t="n">
        <v>153517</v>
      </c>
    </row>
    <row r="204">
      <c r="A204" s="4" t="inlineStr">
        <is>
          <t>Date of construction</t>
        </is>
      </c>
      <c r="B204" s="4" t="inlineStr">
        <is>
          <t>1980</t>
        </is>
      </c>
    </row>
    <row r="205">
      <c r="A205" s="4" t="inlineStr">
        <is>
          <t>Date acquired</t>
        </is>
      </c>
      <c r="B205" s="4" t="inlineStr">
        <is>
          <t>1998</t>
        </is>
      </c>
    </row>
    <row r="206">
      <c r="A206" s="4" t="inlineStr">
        <is>
          <t>New York | Manhattan | PENN11</t>
        </is>
      </c>
    </row>
    <row r="207">
      <c r="A207" s="3" t="inlineStr">
        <is>
          <t>Real Estate And Accumulated Depreciation</t>
        </is>
      </c>
    </row>
    <row r="208">
      <c r="A208" s="4" t="inlineStr">
        <is>
          <t>Encumbrances</t>
        </is>
      </c>
      <c r="B208" s="5" t="n">
        <v>500000</v>
      </c>
    </row>
    <row r="209">
      <c r="A209" s="3" t="inlineStr">
        <is>
          <t>Initial cost to company</t>
        </is>
      </c>
    </row>
    <row r="210">
      <c r="A210" s="4" t="inlineStr">
        <is>
          <t>Land</t>
        </is>
      </c>
      <c r="B210" s="6" t="n">
        <v>40333</v>
      </c>
    </row>
    <row r="211">
      <c r="A211" s="4" t="inlineStr">
        <is>
          <t>Buildings and improvements</t>
        </is>
      </c>
      <c r="B211" s="6" t="n">
        <v>85259</v>
      </c>
    </row>
    <row r="212">
      <c r="A212" s="4" t="inlineStr">
        <is>
          <t>Costs capitalized subsequent to acquisition</t>
        </is>
      </c>
      <c r="B212" s="6" t="n">
        <v>118666</v>
      </c>
    </row>
    <row r="213">
      <c r="A213" s="3" t="inlineStr">
        <is>
          <t>Gross amount at which carried at close of period</t>
        </is>
      </c>
    </row>
    <row r="214">
      <c r="A214" s="4" t="inlineStr">
        <is>
          <t>Land</t>
        </is>
      </c>
      <c r="B214" s="6" t="n">
        <v>40333</v>
      </c>
    </row>
    <row r="215">
      <c r="A215" s="4" t="inlineStr">
        <is>
          <t>Buildings and improvements</t>
        </is>
      </c>
      <c r="B215" s="6" t="n">
        <v>203925</v>
      </c>
    </row>
    <row r="216">
      <c r="A216" s="4" t="inlineStr">
        <is>
          <t>Total</t>
        </is>
      </c>
      <c r="B216" s="6" t="n">
        <v>244258</v>
      </c>
    </row>
    <row r="217">
      <c r="A217" s="4" t="inlineStr">
        <is>
          <t>Accumulated depreciation and amortization</t>
        </is>
      </c>
      <c r="B217" s="5" t="n">
        <v>93045</v>
      </c>
    </row>
    <row r="218">
      <c r="A218" s="4" t="inlineStr">
        <is>
          <t>Date of construction</t>
        </is>
      </c>
      <c r="B218" s="4" t="inlineStr">
        <is>
          <t>1923</t>
        </is>
      </c>
    </row>
    <row r="219">
      <c r="A219" s="4" t="inlineStr">
        <is>
          <t>Date acquired</t>
        </is>
      </c>
      <c r="B219" s="4" t="inlineStr">
        <is>
          <t>1997</t>
        </is>
      </c>
    </row>
    <row r="220">
      <c r="A220" s="4" t="inlineStr">
        <is>
          <t>New York | Manhattan | 909 Third Avenue</t>
        </is>
      </c>
    </row>
    <row r="221">
      <c r="A221" s="3" t="inlineStr">
        <is>
          <t>Real Estate And Accumulated Depreciation</t>
        </is>
      </c>
    </row>
    <row r="222">
      <c r="A222" s="4" t="inlineStr">
        <is>
          <t>Encumbrances</t>
        </is>
      </c>
      <c r="B222" s="5" t="n">
        <v>350000</v>
      </c>
    </row>
    <row r="223">
      <c r="A223" s="3" t="inlineStr">
        <is>
          <t>Initial cost to company</t>
        </is>
      </c>
    </row>
    <row r="224">
      <c r="A224" s="4" t="inlineStr">
        <is>
          <t>Land</t>
        </is>
      </c>
      <c r="B224" s="6" t="n">
        <v>0</v>
      </c>
    </row>
    <row r="225">
      <c r="A225" s="4" t="inlineStr">
        <is>
          <t>Buildings and improvements</t>
        </is>
      </c>
      <c r="B225" s="6" t="n">
        <v>120723</v>
      </c>
    </row>
    <row r="226">
      <c r="A226" s="4" t="inlineStr">
        <is>
          <t>Costs capitalized subsequent to acquisition</t>
        </is>
      </c>
      <c r="B226" s="6" t="n">
        <v>121136</v>
      </c>
    </row>
    <row r="227">
      <c r="A227" s="3" t="inlineStr">
        <is>
          <t>Gross amount at which carried at close of period</t>
        </is>
      </c>
    </row>
    <row r="228">
      <c r="A228" s="4" t="inlineStr">
        <is>
          <t>Land</t>
        </is>
      </c>
      <c r="B228" s="6" t="n">
        <v>0</v>
      </c>
    </row>
    <row r="229">
      <c r="A229" s="4" t="inlineStr">
        <is>
          <t>Buildings and improvements</t>
        </is>
      </c>
      <c r="B229" s="6" t="n">
        <v>241859</v>
      </c>
    </row>
    <row r="230">
      <c r="A230" s="4" t="inlineStr">
        <is>
          <t>Total</t>
        </is>
      </c>
      <c r="B230" s="6" t="n">
        <v>241859</v>
      </c>
    </row>
    <row r="231">
      <c r="A231" s="4" t="inlineStr">
        <is>
          <t>Accumulated depreciation and amortization</t>
        </is>
      </c>
      <c r="B231" s="5" t="n">
        <v>122466</v>
      </c>
    </row>
    <row r="232">
      <c r="A232" s="4" t="inlineStr">
        <is>
          <t>Date of construction</t>
        </is>
      </c>
      <c r="B232" s="4" t="inlineStr">
        <is>
          <t>1969</t>
        </is>
      </c>
    </row>
    <row r="233">
      <c r="A233" s="4" t="inlineStr">
        <is>
          <t>Date acquired</t>
        </is>
      </c>
      <c r="B233" s="4" t="inlineStr">
        <is>
          <t>1999</t>
        </is>
      </c>
    </row>
    <row r="234">
      <c r="A234" s="4" t="inlineStr">
        <is>
          <t>New York | Manhattan | 150 East 58th Street</t>
        </is>
      </c>
    </row>
    <row r="235">
      <c r="A235" s="3" t="inlineStr">
        <is>
          <t>Real Estate And Accumulated Depreciation</t>
        </is>
      </c>
    </row>
    <row r="236">
      <c r="A236" s="4" t="inlineStr">
        <is>
          <t>Encumbrances</t>
        </is>
      </c>
      <c r="B236" s="5" t="n">
        <v>0</v>
      </c>
    </row>
    <row r="237">
      <c r="A237" s="3" t="inlineStr">
        <is>
          <t>Initial cost to company</t>
        </is>
      </c>
    </row>
    <row r="238">
      <c r="A238" s="4" t="inlineStr">
        <is>
          <t>Land</t>
        </is>
      </c>
      <c r="B238" s="6" t="n">
        <v>39303</v>
      </c>
    </row>
    <row r="239">
      <c r="A239" s="4" t="inlineStr">
        <is>
          <t>Buildings and improvements</t>
        </is>
      </c>
      <c r="B239" s="6" t="n">
        <v>80216</v>
      </c>
    </row>
    <row r="240">
      <c r="A240" s="4" t="inlineStr">
        <is>
          <t>Costs capitalized subsequent to acquisition</t>
        </is>
      </c>
      <c r="B240" s="6" t="n">
        <v>57661</v>
      </c>
    </row>
    <row r="241">
      <c r="A241" s="3" t="inlineStr">
        <is>
          <t>Gross amount at which carried at close of period</t>
        </is>
      </c>
    </row>
    <row r="242">
      <c r="A242" s="4" t="inlineStr">
        <is>
          <t>Land</t>
        </is>
      </c>
      <c r="B242" s="6" t="n">
        <v>39303</v>
      </c>
    </row>
    <row r="243">
      <c r="A243" s="4" t="inlineStr">
        <is>
          <t>Buildings and improvements</t>
        </is>
      </c>
      <c r="B243" s="6" t="n">
        <v>137877</v>
      </c>
    </row>
    <row r="244">
      <c r="A244" s="4" t="inlineStr">
        <is>
          <t>Total</t>
        </is>
      </c>
      <c r="B244" s="6" t="n">
        <v>177180</v>
      </c>
    </row>
    <row r="245">
      <c r="A245" s="4" t="inlineStr">
        <is>
          <t>Accumulated depreciation and amortization</t>
        </is>
      </c>
      <c r="B245" s="5" t="n">
        <v>71938</v>
      </c>
    </row>
    <row r="246">
      <c r="A246" s="4" t="inlineStr">
        <is>
          <t>Date of construction</t>
        </is>
      </c>
      <c r="B246" s="4" t="inlineStr">
        <is>
          <t>1969</t>
        </is>
      </c>
    </row>
    <row r="247">
      <c r="A247" s="4" t="inlineStr">
        <is>
          <t>Date acquired</t>
        </is>
      </c>
      <c r="B247" s="4" t="inlineStr">
        <is>
          <t>1998</t>
        </is>
      </c>
    </row>
    <row r="248">
      <c r="A248" s="4" t="inlineStr">
        <is>
          <t>New York | Manhattan | 595 Madison Avenue</t>
        </is>
      </c>
    </row>
    <row r="249">
      <c r="A249" s="3" t="inlineStr">
        <is>
          <t>Real Estate And Accumulated Depreciation</t>
        </is>
      </c>
    </row>
    <row r="250">
      <c r="A250" s="4" t="inlineStr">
        <is>
          <t>Encumbrances</t>
        </is>
      </c>
      <c r="B250" s="5" t="n">
        <v>0</v>
      </c>
    </row>
    <row r="251">
      <c r="A251" s="3" t="inlineStr">
        <is>
          <t>Initial cost to company</t>
        </is>
      </c>
    </row>
    <row r="252">
      <c r="A252" s="4" t="inlineStr">
        <is>
          <t>Land</t>
        </is>
      </c>
      <c r="B252" s="6" t="n">
        <v>62731</v>
      </c>
    </row>
    <row r="253">
      <c r="A253" s="4" t="inlineStr">
        <is>
          <t>Buildings and improvements</t>
        </is>
      </c>
      <c r="B253" s="6" t="n">
        <v>62888</v>
      </c>
    </row>
    <row r="254">
      <c r="A254" s="4" t="inlineStr">
        <is>
          <t>Costs capitalized subsequent to acquisition</t>
        </is>
      </c>
      <c r="B254" s="6" t="n">
        <v>68956</v>
      </c>
    </row>
    <row r="255">
      <c r="A255" s="3" t="inlineStr">
        <is>
          <t>Gross amount at which carried at close of period</t>
        </is>
      </c>
    </row>
    <row r="256">
      <c r="A256" s="4" t="inlineStr">
        <is>
          <t>Land</t>
        </is>
      </c>
      <c r="B256" s="6" t="n">
        <v>62731</v>
      </c>
    </row>
    <row r="257">
      <c r="A257" s="4" t="inlineStr">
        <is>
          <t>Buildings and improvements</t>
        </is>
      </c>
      <c r="B257" s="6" t="n">
        <v>131844</v>
      </c>
    </row>
    <row r="258">
      <c r="A258" s="4" t="inlineStr">
        <is>
          <t>Total</t>
        </is>
      </c>
      <c r="B258" s="6" t="n">
        <v>194575</v>
      </c>
    </row>
    <row r="259">
      <c r="A259" s="4" t="inlineStr">
        <is>
          <t>Accumulated depreciation and amortization</t>
        </is>
      </c>
      <c r="B259" s="5" t="n">
        <v>53220</v>
      </c>
    </row>
    <row r="260">
      <c r="A260" s="4" t="inlineStr">
        <is>
          <t>Date of construction</t>
        </is>
      </c>
      <c r="B260" s="4" t="inlineStr">
        <is>
          <t>1968</t>
        </is>
      </c>
    </row>
    <row r="261">
      <c r="A261" s="4" t="inlineStr">
        <is>
          <t>Date acquired</t>
        </is>
      </c>
      <c r="B261" s="4" t="inlineStr">
        <is>
          <t>1999</t>
        </is>
      </c>
    </row>
    <row r="262">
      <c r="A262" s="4" t="inlineStr">
        <is>
          <t>New York | Manhattan | 330 West 34th Street</t>
        </is>
      </c>
    </row>
    <row r="263">
      <c r="A263" s="3" t="inlineStr">
        <is>
          <t>Real Estate And Accumulated Depreciation</t>
        </is>
      </c>
    </row>
    <row r="264">
      <c r="A264" s="4" t="inlineStr">
        <is>
          <t>Encumbrances</t>
        </is>
      </c>
      <c r="B264" s="5" t="n">
        <v>0</v>
      </c>
    </row>
    <row r="265">
      <c r="A265" s="3" t="inlineStr">
        <is>
          <t>Initial cost to company</t>
        </is>
      </c>
    </row>
    <row r="266">
      <c r="A266" s="4" t="inlineStr">
        <is>
          <t>Land</t>
        </is>
      </c>
      <c r="B266" s="6" t="n">
        <v>0</v>
      </c>
    </row>
    <row r="267">
      <c r="A267" s="4" t="inlineStr">
        <is>
          <t>Buildings and improvements</t>
        </is>
      </c>
      <c r="B267" s="6" t="n">
        <v>8599</v>
      </c>
    </row>
    <row r="268">
      <c r="A268" s="4" t="inlineStr">
        <is>
          <t>Costs capitalized subsequent to acquisition</t>
        </is>
      </c>
      <c r="B268" s="6" t="n">
        <v>154213</v>
      </c>
    </row>
    <row r="269">
      <c r="A269" s="3" t="inlineStr">
        <is>
          <t>Gross amount at which carried at close of period</t>
        </is>
      </c>
    </row>
    <row r="270">
      <c r="A270" s="4" t="inlineStr">
        <is>
          <t>Land</t>
        </is>
      </c>
      <c r="B270" s="6" t="n">
        <v>0</v>
      </c>
    </row>
    <row r="271">
      <c r="A271" s="4" t="inlineStr">
        <is>
          <t>Buildings and improvements</t>
        </is>
      </c>
      <c r="B271" s="6" t="n">
        <v>162812</v>
      </c>
    </row>
    <row r="272">
      <c r="A272" s="4" t="inlineStr">
        <is>
          <t>Total</t>
        </is>
      </c>
      <c r="B272" s="6" t="n">
        <v>162812</v>
      </c>
    </row>
    <row r="273">
      <c r="A273" s="4" t="inlineStr">
        <is>
          <t>Accumulated depreciation and amortization</t>
        </is>
      </c>
      <c r="B273" s="5" t="n">
        <v>49803</v>
      </c>
    </row>
    <row r="274">
      <c r="A274" s="4" t="inlineStr">
        <is>
          <t>Date of construction</t>
        </is>
      </c>
      <c r="B274" s="4" t="inlineStr">
        <is>
          <t>1925</t>
        </is>
      </c>
    </row>
    <row r="275">
      <c r="A275" s="4" t="inlineStr">
        <is>
          <t>Date acquired</t>
        </is>
      </c>
      <c r="B275" s="4" t="inlineStr">
        <is>
          <t>1998</t>
        </is>
      </c>
    </row>
    <row r="276">
      <c r="A276" s="4" t="inlineStr">
        <is>
          <t>New York | Manhattan | 715 Lexington Avenue</t>
        </is>
      </c>
    </row>
    <row r="277">
      <c r="A277" s="3" t="inlineStr">
        <is>
          <t>Real Estate And Accumulated Depreciation</t>
        </is>
      </c>
    </row>
    <row r="278">
      <c r="A278" s="4" t="inlineStr">
        <is>
          <t>Encumbrances</t>
        </is>
      </c>
      <c r="B278" s="5" t="n">
        <v>0</v>
      </c>
    </row>
    <row r="279">
      <c r="A279" s="3" t="inlineStr">
        <is>
          <t>Initial cost to company</t>
        </is>
      </c>
    </row>
    <row r="280">
      <c r="A280" s="4" t="inlineStr">
        <is>
          <t>Land</t>
        </is>
      </c>
      <c r="B280" s="6" t="n">
        <v>0</v>
      </c>
    </row>
    <row r="281">
      <c r="A281" s="4" t="inlineStr">
        <is>
          <t>Buildings and improvements</t>
        </is>
      </c>
      <c r="B281" s="6" t="n">
        <v>26903</v>
      </c>
    </row>
    <row r="282">
      <c r="A282" s="4" t="inlineStr">
        <is>
          <t>Costs capitalized subsequent to acquisition</t>
        </is>
      </c>
      <c r="B282" s="6" t="n">
        <v>20217</v>
      </c>
    </row>
    <row r="283">
      <c r="A283" s="3" t="inlineStr">
        <is>
          <t>Gross amount at which carried at close of period</t>
        </is>
      </c>
    </row>
    <row r="284">
      <c r="A284" s="4" t="inlineStr">
        <is>
          <t>Land</t>
        </is>
      </c>
      <c r="B284" s="6" t="n">
        <v>30085</v>
      </c>
    </row>
    <row r="285">
      <c r="A285" s="4" t="inlineStr">
        <is>
          <t>Buildings and improvements</t>
        </is>
      </c>
      <c r="B285" s="6" t="n">
        <v>17035</v>
      </c>
    </row>
    <row r="286">
      <c r="A286" s="4" t="inlineStr">
        <is>
          <t>Total</t>
        </is>
      </c>
      <c r="B286" s="6" t="n">
        <v>47120</v>
      </c>
    </row>
    <row r="287">
      <c r="A287" s="4" t="inlineStr">
        <is>
          <t>Accumulated depreciation and amortization</t>
        </is>
      </c>
      <c r="B287" s="5" t="n">
        <v>965</v>
      </c>
    </row>
    <row r="288">
      <c r="A288" s="4" t="inlineStr">
        <is>
          <t>Date of construction</t>
        </is>
      </c>
      <c r="B288" s="4" t="inlineStr">
        <is>
          <t>1923</t>
        </is>
      </c>
    </row>
    <row r="289">
      <c r="A289" s="4" t="inlineStr">
        <is>
          <t>Date acquired</t>
        </is>
      </c>
      <c r="B289" s="4" t="inlineStr">
        <is>
          <t>2001</t>
        </is>
      </c>
    </row>
    <row r="290">
      <c r="A290" s="4" t="inlineStr">
        <is>
          <t>New York | Manhattan | 484 To 486 Broadway</t>
        </is>
      </c>
    </row>
    <row r="291">
      <c r="A291" s="3" t="inlineStr">
        <is>
          <t>Real Estate And Accumulated Depreciation</t>
        </is>
      </c>
    </row>
    <row r="292">
      <c r="A292" s="4" t="inlineStr">
        <is>
          <t>Encumbrances</t>
        </is>
      </c>
      <c r="B292" s="5" t="n">
        <v>0</v>
      </c>
    </row>
    <row r="293">
      <c r="A293" s="3" t="inlineStr">
        <is>
          <t>Initial cost to company</t>
        </is>
      </c>
    </row>
    <row r="294">
      <c r="A294" s="4" t="inlineStr">
        <is>
          <t>Land</t>
        </is>
      </c>
      <c r="B294" s="6" t="n">
        <v>10000</v>
      </c>
    </row>
    <row r="295">
      <c r="A295" s="4" t="inlineStr">
        <is>
          <t>Buildings and improvements</t>
        </is>
      </c>
      <c r="B295" s="6" t="n">
        <v>6688</v>
      </c>
    </row>
    <row r="296">
      <c r="A296" s="4" t="inlineStr">
        <is>
          <t>Costs capitalized subsequent to acquisition</t>
        </is>
      </c>
      <c r="B296" s="6" t="n">
        <v>7358</v>
      </c>
    </row>
    <row r="297">
      <c r="A297" s="3" t="inlineStr">
        <is>
          <t>Gross amount at which carried at close of period</t>
        </is>
      </c>
    </row>
    <row r="298">
      <c r="A298" s="4" t="inlineStr">
        <is>
          <t>Land</t>
        </is>
      </c>
      <c r="B298" s="6" t="n">
        <v>10000</v>
      </c>
    </row>
    <row r="299">
      <c r="A299" s="4" t="inlineStr">
        <is>
          <t>Buildings and improvements</t>
        </is>
      </c>
      <c r="B299" s="6" t="n">
        <v>14046</v>
      </c>
    </row>
    <row r="300">
      <c r="A300" s="4" t="inlineStr">
        <is>
          <t>Total</t>
        </is>
      </c>
      <c r="B300" s="6" t="n">
        <v>24046</v>
      </c>
    </row>
    <row r="301">
      <c r="A301" s="4" t="inlineStr">
        <is>
          <t>Accumulated depreciation and amortization</t>
        </is>
      </c>
      <c r="B301" s="5" t="n">
        <v>4235</v>
      </c>
    </row>
    <row r="302">
      <c r="A302" s="4" t="inlineStr">
        <is>
          <t>Date of construction</t>
        </is>
      </c>
      <c r="B302" s="4" t="inlineStr">
        <is>
          <t>2009</t>
        </is>
      </c>
    </row>
    <row r="303">
      <c r="A303" s="4" t="inlineStr">
        <is>
          <t>Date acquired</t>
        </is>
      </c>
      <c r="B303" s="4" t="inlineStr">
        <is>
          <t>2007</t>
        </is>
      </c>
    </row>
    <row r="304">
      <c r="A304" s="4" t="inlineStr">
        <is>
          <t>New York | Manhattan | 4 Union Square South</t>
        </is>
      </c>
    </row>
    <row r="305">
      <c r="A305" s="3" t="inlineStr">
        <is>
          <t>Real Estate And Accumulated Depreciation</t>
        </is>
      </c>
    </row>
    <row r="306">
      <c r="A306" s="4" t="inlineStr">
        <is>
          <t>Encumbrances</t>
        </is>
      </c>
      <c r="B306" s="5" t="n">
        <v>120000</v>
      </c>
    </row>
    <row r="307">
      <c r="A307" s="3" t="inlineStr">
        <is>
          <t>Initial cost to company</t>
        </is>
      </c>
    </row>
    <row r="308">
      <c r="A308" s="4" t="inlineStr">
        <is>
          <t>Land</t>
        </is>
      </c>
      <c r="B308" s="6" t="n">
        <v>24079</v>
      </c>
    </row>
    <row r="309">
      <c r="A309" s="4" t="inlineStr">
        <is>
          <t>Buildings and improvements</t>
        </is>
      </c>
      <c r="B309" s="6" t="n">
        <v>55220</v>
      </c>
    </row>
    <row r="310">
      <c r="A310" s="4" t="inlineStr">
        <is>
          <t>Costs capitalized subsequent to acquisition</t>
        </is>
      </c>
      <c r="B310" s="6" t="n">
        <v>11398</v>
      </c>
    </row>
    <row r="311">
      <c r="A311" s="3" t="inlineStr">
        <is>
          <t>Gross amount at which carried at close of period</t>
        </is>
      </c>
    </row>
    <row r="312">
      <c r="A312" s="4" t="inlineStr">
        <is>
          <t>Land</t>
        </is>
      </c>
      <c r="B312" s="6" t="n">
        <v>24079</v>
      </c>
    </row>
    <row r="313">
      <c r="A313" s="4" t="inlineStr">
        <is>
          <t>Buildings and improvements</t>
        </is>
      </c>
      <c r="B313" s="6" t="n">
        <v>66618</v>
      </c>
    </row>
    <row r="314">
      <c r="A314" s="4" t="inlineStr">
        <is>
          <t>Total</t>
        </is>
      </c>
      <c r="B314" s="6" t="n">
        <v>90697</v>
      </c>
    </row>
    <row r="315">
      <c r="A315" s="4" t="inlineStr">
        <is>
          <t>Accumulated depreciation and amortization</t>
        </is>
      </c>
      <c r="B315" s="5" t="n">
        <v>25826</v>
      </c>
    </row>
    <row r="316">
      <c r="A316" s="4" t="inlineStr">
        <is>
          <t>Date of construction</t>
        </is>
      </c>
      <c r="B316" s="4" t="inlineStr">
        <is>
          <t>1965/2004</t>
        </is>
      </c>
    </row>
    <row r="317">
      <c r="A317" s="4" t="inlineStr">
        <is>
          <t>Date acquired</t>
        </is>
      </c>
      <c r="B317" s="4" t="inlineStr">
        <is>
          <t>1993</t>
        </is>
      </c>
    </row>
    <row r="318">
      <c r="A318" s="4" t="inlineStr">
        <is>
          <t>New York | Manhattan | Farley Office and Retail Building</t>
        </is>
      </c>
    </row>
    <row r="319">
      <c r="A319" s="3" t="inlineStr">
        <is>
          <t>Real Estate And Accumulated Depreciation</t>
        </is>
      </c>
    </row>
    <row r="320">
      <c r="A320" s="4" t="inlineStr">
        <is>
          <t>Encumbrances</t>
        </is>
      </c>
      <c r="B320" s="5" t="n">
        <v>0</v>
      </c>
    </row>
    <row r="321">
      <c r="A321" s="3" t="inlineStr">
        <is>
          <t>Initial cost to company</t>
        </is>
      </c>
    </row>
    <row r="322">
      <c r="A322" s="4" t="inlineStr">
        <is>
          <t>Land</t>
        </is>
      </c>
      <c r="B322" s="6" t="n">
        <v>0</v>
      </c>
    </row>
    <row r="323">
      <c r="A323" s="4" t="inlineStr">
        <is>
          <t>Buildings and improvements</t>
        </is>
      </c>
      <c r="B323" s="6" t="n">
        <v>476235</v>
      </c>
    </row>
    <row r="324">
      <c r="A324" s="4" t="inlineStr">
        <is>
          <t>Costs capitalized subsequent to acquisition</t>
        </is>
      </c>
      <c r="B324" s="6" t="n">
        <v>911408</v>
      </c>
    </row>
    <row r="325">
      <c r="A325" s="3" t="inlineStr">
        <is>
          <t>Gross amount at which carried at close of period</t>
        </is>
      </c>
    </row>
    <row r="326">
      <c r="A326" s="4" t="inlineStr">
        <is>
          <t>Land</t>
        </is>
      </c>
      <c r="B326" s="6" t="n">
        <v>0</v>
      </c>
    </row>
    <row r="327">
      <c r="A327" s="4" t="inlineStr">
        <is>
          <t>Buildings and improvements</t>
        </is>
      </c>
      <c r="B327" s="6" t="n">
        <v>1387643</v>
      </c>
    </row>
    <row r="328">
      <c r="A328" s="4" t="inlineStr">
        <is>
          <t>Total</t>
        </is>
      </c>
      <c r="B328" s="6" t="n">
        <v>1387643</v>
      </c>
    </row>
    <row r="329">
      <c r="A329" s="4" t="inlineStr">
        <is>
          <t>Accumulated depreciation and amortization</t>
        </is>
      </c>
      <c r="B329" s="5" t="n">
        <v>4189</v>
      </c>
    </row>
    <row r="330">
      <c r="A330" s="4" t="inlineStr">
        <is>
          <t>Date of construction</t>
        </is>
      </c>
      <c r="B330" s="4" t="inlineStr">
        <is>
          <t>1912</t>
        </is>
      </c>
    </row>
    <row r="331">
      <c r="A331" s="4" t="inlineStr">
        <is>
          <t>Date acquired</t>
        </is>
      </c>
      <c r="B331" s="4" t="inlineStr">
        <is>
          <t>2018</t>
        </is>
      </c>
    </row>
    <row r="332">
      <c r="A332" s="4" t="inlineStr">
        <is>
          <t>New York | Manhattan | 260 11th Avenue</t>
        </is>
      </c>
    </row>
    <row r="333">
      <c r="A333" s="3" t="inlineStr">
        <is>
          <t>Real Estate And Accumulated Depreciation</t>
        </is>
      </c>
    </row>
    <row r="334">
      <c r="A334" s="4" t="inlineStr">
        <is>
          <t>Encumbrances</t>
        </is>
      </c>
      <c r="B334" s="5" t="n">
        <v>0</v>
      </c>
    </row>
    <row r="335">
      <c r="A335" s="3" t="inlineStr">
        <is>
          <t>Initial cost to company</t>
        </is>
      </c>
    </row>
    <row r="336">
      <c r="A336" s="4" t="inlineStr">
        <is>
          <t>Land</t>
        </is>
      </c>
      <c r="B336" s="6" t="n">
        <v>0</v>
      </c>
    </row>
    <row r="337">
      <c r="A337" s="4" t="inlineStr">
        <is>
          <t>Buildings and improvements</t>
        </is>
      </c>
      <c r="B337" s="6" t="n">
        <v>80482</v>
      </c>
    </row>
    <row r="338">
      <c r="A338" s="4" t="inlineStr">
        <is>
          <t>Costs capitalized subsequent to acquisition</t>
        </is>
      </c>
      <c r="B338" s="6" t="n">
        <v>5530</v>
      </c>
    </row>
    <row r="339">
      <c r="A339" s="3" t="inlineStr">
        <is>
          <t>Gross amount at which carried at close of period</t>
        </is>
      </c>
    </row>
    <row r="340">
      <c r="A340" s="4" t="inlineStr">
        <is>
          <t>Land</t>
        </is>
      </c>
      <c r="B340" s="6" t="n">
        <v>0</v>
      </c>
    </row>
    <row r="341">
      <c r="A341" s="4" t="inlineStr">
        <is>
          <t>Buildings and improvements</t>
        </is>
      </c>
      <c r="B341" s="6" t="n">
        <v>86012</v>
      </c>
    </row>
    <row r="342">
      <c r="A342" s="4" t="inlineStr">
        <is>
          <t>Total</t>
        </is>
      </c>
      <c r="B342" s="6" t="n">
        <v>86012</v>
      </c>
    </row>
    <row r="343">
      <c r="A343" s="4" t="inlineStr">
        <is>
          <t>Accumulated depreciation and amortization</t>
        </is>
      </c>
      <c r="B343" s="5" t="n">
        <v>14146</v>
      </c>
    </row>
    <row r="344">
      <c r="A344" s="4" t="inlineStr">
        <is>
          <t>Date of construction</t>
        </is>
      </c>
      <c r="B344" s="4" t="inlineStr">
        <is>
          <t>1911</t>
        </is>
      </c>
    </row>
    <row r="345">
      <c r="A345" s="4" t="inlineStr">
        <is>
          <t>Date acquired</t>
        </is>
      </c>
      <c r="B345" s="4" t="inlineStr">
        <is>
          <t>2015</t>
        </is>
      </c>
    </row>
    <row r="346">
      <c r="A346" s="4" t="inlineStr">
        <is>
          <t>New York | Manhattan | 510 5th Avenue</t>
        </is>
      </c>
    </row>
    <row r="347">
      <c r="A347" s="3" t="inlineStr">
        <is>
          <t>Real Estate And Accumulated Depreciation</t>
        </is>
      </c>
    </row>
    <row r="348">
      <c r="A348" s="4" t="inlineStr">
        <is>
          <t>Encumbrances</t>
        </is>
      </c>
      <c r="B348" s="5" t="n">
        <v>0</v>
      </c>
    </row>
    <row r="349">
      <c r="A349" s="3" t="inlineStr">
        <is>
          <t>Initial cost to company</t>
        </is>
      </c>
    </row>
    <row r="350">
      <c r="A350" s="4" t="inlineStr">
        <is>
          <t>Land</t>
        </is>
      </c>
      <c r="B350" s="6" t="n">
        <v>34602</v>
      </c>
    </row>
    <row r="351">
      <c r="A351" s="4" t="inlineStr">
        <is>
          <t>Buildings and improvements</t>
        </is>
      </c>
      <c r="B351" s="6" t="n">
        <v>18728</v>
      </c>
    </row>
    <row r="352">
      <c r="A352" s="4" t="inlineStr">
        <is>
          <t>Costs capitalized subsequent to acquisition</t>
        </is>
      </c>
      <c r="B352" s="6" t="n">
        <v>36745</v>
      </c>
    </row>
    <row r="353">
      <c r="A353" s="3" t="inlineStr">
        <is>
          <t>Gross amount at which carried at close of period</t>
        </is>
      </c>
    </row>
    <row r="354">
      <c r="A354" s="4" t="inlineStr">
        <is>
          <t>Land</t>
        </is>
      </c>
      <c r="B354" s="6" t="n">
        <v>48403</v>
      </c>
    </row>
    <row r="355">
      <c r="A355" s="4" t="inlineStr">
        <is>
          <t>Buildings and improvements</t>
        </is>
      </c>
      <c r="B355" s="6" t="n">
        <v>41672</v>
      </c>
    </row>
    <row r="356">
      <c r="A356" s="4" t="inlineStr">
        <is>
          <t>Total</t>
        </is>
      </c>
      <c r="B356" s="6" t="n">
        <v>90075</v>
      </c>
    </row>
    <row r="357">
      <c r="A357" s="4" t="inlineStr">
        <is>
          <t>Accumulated depreciation and amortization</t>
        </is>
      </c>
      <c r="B357" s="5" t="n">
        <v>12270</v>
      </c>
    </row>
    <row r="358">
      <c r="A358" s="4" t="inlineStr">
        <is>
          <t>Date acquired</t>
        </is>
      </c>
      <c r="B358" s="4" t="inlineStr">
        <is>
          <t>2010</t>
        </is>
      </c>
    </row>
    <row r="359">
      <c r="A359" s="4" t="inlineStr">
        <is>
          <t>New York | Manhattan | 606 Broadway</t>
        </is>
      </c>
    </row>
    <row r="360">
      <c r="A360" s="3" t="inlineStr">
        <is>
          <t>Real Estate And Accumulated Depreciation</t>
        </is>
      </c>
    </row>
    <row r="361">
      <c r="A361" s="4" t="inlineStr">
        <is>
          <t>Encumbrances</t>
        </is>
      </c>
      <c r="B361" s="5" t="n">
        <v>74119</v>
      </c>
    </row>
    <row r="362">
      <c r="A362" s="3" t="inlineStr">
        <is>
          <t>Initial cost to company</t>
        </is>
      </c>
    </row>
    <row r="363">
      <c r="A363" s="4" t="inlineStr">
        <is>
          <t>Land</t>
        </is>
      </c>
      <c r="B363" s="6" t="n">
        <v>45406</v>
      </c>
    </row>
    <row r="364">
      <c r="A364" s="4" t="inlineStr">
        <is>
          <t>Buildings and improvements</t>
        </is>
      </c>
      <c r="B364" s="6" t="n">
        <v>8993</v>
      </c>
    </row>
    <row r="365">
      <c r="A365" s="4" t="inlineStr">
        <is>
          <t>Costs capitalized subsequent to acquisition</t>
        </is>
      </c>
      <c r="B365" s="6" t="n">
        <v>51709</v>
      </c>
    </row>
    <row r="366">
      <c r="A366" s="3" t="inlineStr">
        <is>
          <t>Gross amount at which carried at close of period</t>
        </is>
      </c>
    </row>
    <row r="367">
      <c r="A367" s="4" t="inlineStr">
        <is>
          <t>Land</t>
        </is>
      </c>
      <c r="B367" s="6" t="n">
        <v>45298</v>
      </c>
    </row>
    <row r="368">
      <c r="A368" s="4" t="inlineStr">
        <is>
          <t>Buildings and improvements</t>
        </is>
      </c>
      <c r="B368" s="6" t="n">
        <v>60810</v>
      </c>
    </row>
    <row r="369">
      <c r="A369" s="4" t="inlineStr">
        <is>
          <t>Total</t>
        </is>
      </c>
      <c r="B369" s="6" t="n">
        <v>106108</v>
      </c>
    </row>
    <row r="370">
      <c r="A370" s="4" t="inlineStr">
        <is>
          <t>Accumulated depreciation and amortization</t>
        </is>
      </c>
      <c r="B370" s="5" t="n">
        <v>4213</v>
      </c>
    </row>
    <row r="371">
      <c r="A371" s="4" t="inlineStr">
        <is>
          <t>Date acquired</t>
        </is>
      </c>
      <c r="B371" s="4" t="inlineStr">
        <is>
          <t>2016</t>
        </is>
      </c>
    </row>
    <row r="372">
      <c r="A372" s="4" t="inlineStr">
        <is>
          <t>New York | Manhattan | 40 Fulton Street</t>
        </is>
      </c>
    </row>
    <row r="373">
      <c r="A373" s="3" t="inlineStr">
        <is>
          <t>Real Estate And Accumulated Depreciation</t>
        </is>
      </c>
    </row>
    <row r="374">
      <c r="A374" s="4" t="inlineStr">
        <is>
          <t>Encumbrances</t>
        </is>
      </c>
      <c r="B374" s="5" t="n">
        <v>0</v>
      </c>
    </row>
    <row r="375">
      <c r="A375" s="3" t="inlineStr">
        <is>
          <t>Initial cost to company</t>
        </is>
      </c>
    </row>
    <row r="376">
      <c r="A376" s="4" t="inlineStr">
        <is>
          <t>Land</t>
        </is>
      </c>
      <c r="B376" s="6" t="n">
        <v>15732</v>
      </c>
    </row>
    <row r="377">
      <c r="A377" s="4" t="inlineStr">
        <is>
          <t>Buildings and improvements</t>
        </is>
      </c>
      <c r="B377" s="6" t="n">
        <v>26388</v>
      </c>
    </row>
    <row r="378">
      <c r="A378" s="4" t="inlineStr">
        <is>
          <t>Costs capitalized subsequent to acquisition</t>
        </is>
      </c>
      <c r="B378" s="6" t="n">
        <v>41597</v>
      </c>
    </row>
    <row r="379">
      <c r="A379" s="3" t="inlineStr">
        <is>
          <t>Gross amount at which carried at close of period</t>
        </is>
      </c>
    </row>
    <row r="380">
      <c r="A380" s="4" t="inlineStr">
        <is>
          <t>Land</t>
        </is>
      </c>
      <c r="B380" s="6" t="n">
        <v>15732</v>
      </c>
    </row>
    <row r="381">
      <c r="A381" s="4" t="inlineStr">
        <is>
          <t>Buildings and improvements</t>
        </is>
      </c>
      <c r="B381" s="6" t="n">
        <v>67985</v>
      </c>
    </row>
    <row r="382">
      <c r="A382" s="4" t="inlineStr">
        <is>
          <t>Total</t>
        </is>
      </c>
      <c r="B382" s="6" t="n">
        <v>83717</v>
      </c>
    </row>
    <row r="383">
      <c r="A383" s="4" t="inlineStr">
        <is>
          <t>Accumulated depreciation and amortization</t>
        </is>
      </c>
      <c r="B383" s="5" t="n">
        <v>25521</v>
      </c>
    </row>
    <row r="384">
      <c r="A384" s="4" t="inlineStr">
        <is>
          <t>Date of construction</t>
        </is>
      </c>
      <c r="B384" s="4" t="inlineStr">
        <is>
          <t>1987</t>
        </is>
      </c>
    </row>
    <row r="385">
      <c r="A385" s="4" t="inlineStr">
        <is>
          <t>Date acquired</t>
        </is>
      </c>
      <c r="B385" s="4" t="inlineStr">
        <is>
          <t>1998</t>
        </is>
      </c>
    </row>
    <row r="386">
      <c r="A386" s="4" t="inlineStr">
        <is>
          <t>New York | Manhattan | 443 Broadway</t>
        </is>
      </c>
    </row>
    <row r="387">
      <c r="A387" s="3" t="inlineStr">
        <is>
          <t>Real Estate And Accumulated Depreciation</t>
        </is>
      </c>
    </row>
    <row r="388">
      <c r="A388" s="4" t="inlineStr">
        <is>
          <t>Encumbrances</t>
        </is>
      </c>
      <c r="B388" s="5" t="n">
        <v>0</v>
      </c>
    </row>
    <row r="389">
      <c r="A389" s="3" t="inlineStr">
        <is>
          <t>Initial cost to company</t>
        </is>
      </c>
    </row>
    <row r="390">
      <c r="A390" s="4" t="inlineStr">
        <is>
          <t>Land</t>
        </is>
      </c>
      <c r="B390" s="6" t="n">
        <v>11187</v>
      </c>
    </row>
    <row r="391">
      <c r="A391" s="4" t="inlineStr">
        <is>
          <t>Buildings and improvements</t>
        </is>
      </c>
      <c r="B391" s="6" t="n">
        <v>41186</v>
      </c>
    </row>
    <row r="392">
      <c r="A392" s="4" t="inlineStr">
        <is>
          <t>Costs capitalized subsequent to acquisition</t>
        </is>
      </c>
      <c r="B392" s="6" t="n">
        <v>-36197</v>
      </c>
    </row>
    <row r="393">
      <c r="A393" s="3" t="inlineStr">
        <is>
          <t>Gross amount at which carried at close of period</t>
        </is>
      </c>
    </row>
    <row r="394">
      <c r="A394" s="4" t="inlineStr">
        <is>
          <t>Land</t>
        </is>
      </c>
      <c r="B394" s="6" t="n">
        <v>3457</v>
      </c>
    </row>
    <row r="395">
      <c r="A395" s="4" t="inlineStr">
        <is>
          <t>Buildings and improvements</t>
        </is>
      </c>
      <c r="B395" s="6" t="n">
        <v>12719</v>
      </c>
    </row>
    <row r="396">
      <c r="A396" s="4" t="inlineStr">
        <is>
          <t>Total</t>
        </is>
      </c>
      <c r="B396" s="6" t="n">
        <v>16176</v>
      </c>
    </row>
    <row r="397">
      <c r="A397" s="4" t="inlineStr">
        <is>
          <t>Accumulated depreciation and amortization</t>
        </is>
      </c>
      <c r="B397" s="5" t="n">
        <v>391</v>
      </c>
    </row>
    <row r="398">
      <c r="A398" s="4" t="inlineStr">
        <is>
          <t>Date acquired</t>
        </is>
      </c>
      <c r="B398" s="4" t="inlineStr">
        <is>
          <t>2013</t>
        </is>
      </c>
    </row>
    <row r="399">
      <c r="A399" s="4" t="inlineStr">
        <is>
          <t>New York | Manhattan | 435 7th Avenue</t>
        </is>
      </c>
    </row>
    <row r="400">
      <c r="A400" s="3" t="inlineStr">
        <is>
          <t>Real Estate And Accumulated Depreciation</t>
        </is>
      </c>
    </row>
    <row r="401">
      <c r="A401" s="4" t="inlineStr">
        <is>
          <t>Encumbrances</t>
        </is>
      </c>
      <c r="B401" s="5" t="n">
        <v>95696</v>
      </c>
    </row>
    <row r="402">
      <c r="A402" s="3" t="inlineStr">
        <is>
          <t>Initial cost to company</t>
        </is>
      </c>
    </row>
    <row r="403">
      <c r="A403" s="4" t="inlineStr">
        <is>
          <t>Land</t>
        </is>
      </c>
      <c r="B403" s="6" t="n">
        <v>19893</v>
      </c>
    </row>
    <row r="404">
      <c r="A404" s="4" t="inlineStr">
        <is>
          <t>Buildings and improvements</t>
        </is>
      </c>
      <c r="B404" s="6" t="n">
        <v>19091</v>
      </c>
    </row>
    <row r="405">
      <c r="A405" s="4" t="inlineStr">
        <is>
          <t>Costs capitalized subsequent to acquisition</t>
        </is>
      </c>
      <c r="B405" s="6" t="n">
        <v>2166</v>
      </c>
    </row>
    <row r="406">
      <c r="A406" s="3" t="inlineStr">
        <is>
          <t>Gross amount at which carried at close of period</t>
        </is>
      </c>
    </row>
    <row r="407">
      <c r="A407" s="4" t="inlineStr">
        <is>
          <t>Land</t>
        </is>
      </c>
      <c r="B407" s="6" t="n">
        <v>19893</v>
      </c>
    </row>
    <row r="408">
      <c r="A408" s="4" t="inlineStr">
        <is>
          <t>Buildings and improvements</t>
        </is>
      </c>
      <c r="B408" s="6" t="n">
        <v>21257</v>
      </c>
    </row>
    <row r="409">
      <c r="A409" s="4" t="inlineStr">
        <is>
          <t>Total</t>
        </is>
      </c>
      <c r="B409" s="6" t="n">
        <v>41150</v>
      </c>
    </row>
    <row r="410">
      <c r="A410" s="4" t="inlineStr">
        <is>
          <t>Accumulated depreciation and amortization</t>
        </is>
      </c>
      <c r="B410" s="5" t="n">
        <v>10732</v>
      </c>
    </row>
    <row r="411">
      <c r="A411" s="4" t="inlineStr">
        <is>
          <t>Date of construction</t>
        </is>
      </c>
      <c r="B411" s="4" t="inlineStr">
        <is>
          <t>2002</t>
        </is>
      </c>
    </row>
    <row r="412">
      <c r="A412" s="4" t="inlineStr">
        <is>
          <t>Date acquired</t>
        </is>
      </c>
      <c r="B412" s="4" t="inlineStr">
        <is>
          <t>1997</t>
        </is>
      </c>
    </row>
    <row r="413">
      <c r="A413" s="4" t="inlineStr">
        <is>
          <t>New York | Manhattan | 692 Broadway</t>
        </is>
      </c>
    </row>
    <row r="414">
      <c r="A414" s="3" t="inlineStr">
        <is>
          <t>Real Estate And Accumulated Depreciation</t>
        </is>
      </c>
    </row>
    <row r="415">
      <c r="A415" s="4" t="inlineStr">
        <is>
          <t>Encumbrances</t>
        </is>
      </c>
      <c r="B415" s="5" t="n">
        <v>0</v>
      </c>
    </row>
    <row r="416">
      <c r="A416" s="3" t="inlineStr">
        <is>
          <t>Initial cost to company</t>
        </is>
      </c>
    </row>
    <row r="417">
      <c r="A417" s="4" t="inlineStr">
        <is>
          <t>Land</t>
        </is>
      </c>
      <c r="B417" s="6" t="n">
        <v>6053</v>
      </c>
    </row>
    <row r="418">
      <c r="A418" s="4" t="inlineStr">
        <is>
          <t>Buildings and improvements</t>
        </is>
      </c>
      <c r="B418" s="6" t="n">
        <v>22908</v>
      </c>
    </row>
    <row r="419">
      <c r="A419" s="4" t="inlineStr">
        <is>
          <t>Costs capitalized subsequent to acquisition</t>
        </is>
      </c>
      <c r="B419" s="6" t="n">
        <v>3901</v>
      </c>
    </row>
    <row r="420">
      <c r="A420" s="3" t="inlineStr">
        <is>
          <t>Gross amount at which carried at close of period</t>
        </is>
      </c>
    </row>
    <row r="421">
      <c r="A421" s="4" t="inlineStr">
        <is>
          <t>Land</t>
        </is>
      </c>
      <c r="B421" s="6" t="n">
        <v>6053</v>
      </c>
    </row>
    <row r="422">
      <c r="A422" s="4" t="inlineStr">
        <is>
          <t>Buildings and improvements</t>
        </is>
      </c>
      <c r="B422" s="6" t="n">
        <v>26809</v>
      </c>
    </row>
    <row r="423">
      <c r="A423" s="4" t="inlineStr">
        <is>
          <t>Total</t>
        </is>
      </c>
      <c r="B423" s="6" t="n">
        <v>32862</v>
      </c>
    </row>
    <row r="424">
      <c r="A424" s="4" t="inlineStr">
        <is>
          <t>Accumulated depreciation and amortization</t>
        </is>
      </c>
      <c r="B424" s="5" t="n">
        <v>11503</v>
      </c>
    </row>
    <row r="425">
      <c r="A425" s="4" t="inlineStr">
        <is>
          <t>Date acquired</t>
        </is>
      </c>
      <c r="B425" s="4" t="inlineStr">
        <is>
          <t>2005</t>
        </is>
      </c>
    </row>
    <row r="426">
      <c r="A426" s="4" t="inlineStr">
        <is>
          <t>New York | Manhattan | 131-135 West 33rd Street</t>
        </is>
      </c>
    </row>
    <row r="427">
      <c r="A427" s="3" t="inlineStr">
        <is>
          <t>Real Estate And Accumulated Depreciation</t>
        </is>
      </c>
    </row>
    <row r="428">
      <c r="A428" s="4" t="inlineStr">
        <is>
          <t>Encumbrances</t>
        </is>
      </c>
      <c r="B428" s="5" t="n">
        <v>0</v>
      </c>
    </row>
    <row r="429">
      <c r="A429" s="3" t="inlineStr">
        <is>
          <t>Initial cost to company</t>
        </is>
      </c>
    </row>
    <row r="430">
      <c r="A430" s="4" t="inlineStr">
        <is>
          <t>Land</t>
        </is>
      </c>
      <c r="B430" s="6" t="n">
        <v>8315</v>
      </c>
    </row>
    <row r="431">
      <c r="A431" s="4" t="inlineStr">
        <is>
          <t>Buildings and improvements</t>
        </is>
      </c>
      <c r="B431" s="6" t="n">
        <v>21312</v>
      </c>
    </row>
    <row r="432">
      <c r="A432" s="4" t="inlineStr">
        <is>
          <t>Costs capitalized subsequent to acquisition</t>
        </is>
      </c>
      <c r="B432" s="6" t="n">
        <v>477</v>
      </c>
    </row>
    <row r="433">
      <c r="A433" s="3" t="inlineStr">
        <is>
          <t>Gross amount at which carried at close of period</t>
        </is>
      </c>
    </row>
    <row r="434">
      <c r="A434" s="4" t="inlineStr">
        <is>
          <t>Land</t>
        </is>
      </c>
      <c r="B434" s="6" t="n">
        <v>8315</v>
      </c>
    </row>
    <row r="435">
      <c r="A435" s="4" t="inlineStr">
        <is>
          <t>Buildings and improvements</t>
        </is>
      </c>
      <c r="B435" s="6" t="n">
        <v>21789</v>
      </c>
    </row>
    <row r="436">
      <c r="A436" s="4" t="inlineStr">
        <is>
          <t>Total</t>
        </is>
      </c>
      <c r="B436" s="6" t="n">
        <v>30104</v>
      </c>
    </row>
    <row r="437">
      <c r="A437" s="4" t="inlineStr">
        <is>
          <t>Accumulated depreciation and amortization</t>
        </is>
      </c>
      <c r="B437" s="5" t="n">
        <v>3161</v>
      </c>
    </row>
    <row r="438">
      <c r="A438" s="4" t="inlineStr">
        <is>
          <t>Date acquired</t>
        </is>
      </c>
      <c r="B438" s="4" t="inlineStr">
        <is>
          <t>2016</t>
        </is>
      </c>
    </row>
    <row r="439">
      <c r="A439" s="4" t="inlineStr">
        <is>
          <t>New York | Manhattan | 304 Canal Street</t>
        </is>
      </c>
    </row>
    <row r="440">
      <c r="A440" s="3" t="inlineStr">
        <is>
          <t>Real Estate And Accumulated Depreciation</t>
        </is>
      </c>
    </row>
    <row r="441">
      <c r="A441" s="4" t="inlineStr">
        <is>
          <t>Encumbrances</t>
        </is>
      </c>
      <c r="B441" s="5" t="n">
        <v>0</v>
      </c>
    </row>
    <row r="442">
      <c r="A442" s="3" t="inlineStr">
        <is>
          <t>Initial cost to company</t>
        </is>
      </c>
    </row>
    <row r="443">
      <c r="A443" s="4" t="inlineStr">
        <is>
          <t>Land</t>
        </is>
      </c>
      <c r="B443" s="6" t="n">
        <v>3511</v>
      </c>
    </row>
    <row r="444">
      <c r="A444" s="4" t="inlineStr">
        <is>
          <t>Buildings and improvements</t>
        </is>
      </c>
      <c r="B444" s="6" t="n">
        <v>12905</v>
      </c>
    </row>
    <row r="445">
      <c r="A445" s="4" t="inlineStr">
        <is>
          <t>Costs capitalized subsequent to acquisition</t>
        </is>
      </c>
      <c r="B445" s="6" t="n">
        <v>-8456</v>
      </c>
    </row>
    <row r="446">
      <c r="A446" s="3" t="inlineStr">
        <is>
          <t>Gross amount at which carried at close of period</t>
        </is>
      </c>
    </row>
    <row r="447">
      <c r="A447" s="4" t="inlineStr">
        <is>
          <t>Land</t>
        </is>
      </c>
      <c r="B447" s="6" t="n">
        <v>1771</v>
      </c>
    </row>
    <row r="448">
      <c r="A448" s="4" t="inlineStr">
        <is>
          <t>Buildings and improvements</t>
        </is>
      </c>
      <c r="B448" s="6" t="n">
        <v>6189</v>
      </c>
    </row>
    <row r="449">
      <c r="A449" s="4" t="inlineStr">
        <is>
          <t>Total</t>
        </is>
      </c>
      <c r="B449" s="6" t="n">
        <v>7960</v>
      </c>
    </row>
    <row r="450">
      <c r="A450" s="4" t="inlineStr">
        <is>
          <t>Accumulated depreciation and amortization</t>
        </is>
      </c>
      <c r="B450" s="5" t="n">
        <v>169</v>
      </c>
    </row>
    <row r="451">
      <c r="A451" s="4" t="inlineStr">
        <is>
          <t>Date of construction</t>
        </is>
      </c>
      <c r="B451" s="4" t="inlineStr">
        <is>
          <t>1910</t>
        </is>
      </c>
    </row>
    <row r="452">
      <c r="A452" s="4" t="inlineStr">
        <is>
          <t>Date acquired</t>
        </is>
      </c>
      <c r="B452" s="4" t="inlineStr">
        <is>
          <t>2014</t>
        </is>
      </c>
    </row>
    <row r="453">
      <c r="A453" s="4" t="inlineStr">
        <is>
          <t>New York | Manhattan | 1131 Third Avenue</t>
        </is>
      </c>
    </row>
    <row r="454">
      <c r="A454" s="3" t="inlineStr">
        <is>
          <t>Real Estate And Accumulated Depreciation</t>
        </is>
      </c>
    </row>
    <row r="455">
      <c r="A455" s="4" t="inlineStr">
        <is>
          <t>Encumbrances</t>
        </is>
      </c>
      <c r="B455" s="5" t="n">
        <v>0</v>
      </c>
    </row>
    <row r="456">
      <c r="A456" s="3" t="inlineStr">
        <is>
          <t>Initial cost to company</t>
        </is>
      </c>
    </row>
    <row r="457">
      <c r="A457" s="4" t="inlineStr">
        <is>
          <t>Land</t>
        </is>
      </c>
      <c r="B457" s="6" t="n">
        <v>7844</v>
      </c>
    </row>
    <row r="458">
      <c r="A458" s="4" t="inlineStr">
        <is>
          <t>Buildings and improvements</t>
        </is>
      </c>
      <c r="B458" s="6" t="n">
        <v>7844</v>
      </c>
    </row>
    <row r="459">
      <c r="A459" s="4" t="inlineStr">
        <is>
          <t>Costs capitalized subsequent to acquisition</t>
        </is>
      </c>
      <c r="B459" s="6" t="n">
        <v>5683</v>
      </c>
    </row>
    <row r="460">
      <c r="A460" s="3" t="inlineStr">
        <is>
          <t>Gross amount at which carried at close of period</t>
        </is>
      </c>
    </row>
    <row r="461">
      <c r="A461" s="4" t="inlineStr">
        <is>
          <t>Land</t>
        </is>
      </c>
      <c r="B461" s="6" t="n">
        <v>7844</v>
      </c>
    </row>
    <row r="462">
      <c r="A462" s="4" t="inlineStr">
        <is>
          <t>Buildings and improvements</t>
        </is>
      </c>
      <c r="B462" s="6" t="n">
        <v>13527</v>
      </c>
    </row>
    <row r="463">
      <c r="A463" s="4" t="inlineStr">
        <is>
          <t>Total</t>
        </is>
      </c>
      <c r="B463" s="6" t="n">
        <v>21371</v>
      </c>
    </row>
    <row r="464">
      <c r="A464" s="4" t="inlineStr">
        <is>
          <t>Accumulated depreciation and amortization</t>
        </is>
      </c>
      <c r="B464" s="5" t="n">
        <v>3093</v>
      </c>
    </row>
    <row r="465">
      <c r="A465" s="4" t="inlineStr">
        <is>
          <t>Date acquired</t>
        </is>
      </c>
      <c r="B465" s="4" t="inlineStr">
        <is>
          <t>1997</t>
        </is>
      </c>
    </row>
    <row r="466">
      <c r="A466" s="4" t="inlineStr">
        <is>
          <t>New York | Manhattan | 431 Seventh Avenue</t>
        </is>
      </c>
    </row>
    <row r="467">
      <c r="A467" s="3" t="inlineStr">
        <is>
          <t>Real Estate And Accumulated Depreciation</t>
        </is>
      </c>
    </row>
    <row r="468">
      <c r="A468" s="4" t="inlineStr">
        <is>
          <t>Encumbrances</t>
        </is>
      </c>
      <c r="B468" s="5" t="n">
        <v>0</v>
      </c>
    </row>
    <row r="469">
      <c r="A469" s="3" t="inlineStr">
        <is>
          <t>Initial cost to company</t>
        </is>
      </c>
    </row>
    <row r="470">
      <c r="A470" s="4" t="inlineStr">
        <is>
          <t>Land</t>
        </is>
      </c>
      <c r="B470" s="6" t="n">
        <v>16700</v>
      </c>
    </row>
    <row r="471">
      <c r="A471" s="4" t="inlineStr">
        <is>
          <t>Buildings and improvements</t>
        </is>
      </c>
      <c r="B471" s="6" t="n">
        <v>2751</v>
      </c>
    </row>
    <row r="472">
      <c r="A472" s="4" t="inlineStr">
        <is>
          <t>Costs capitalized subsequent to acquisition</t>
        </is>
      </c>
      <c r="B472" s="6" t="n">
        <v>0</v>
      </c>
    </row>
    <row r="473">
      <c r="A473" s="3" t="inlineStr">
        <is>
          <t>Gross amount at which carried at close of period</t>
        </is>
      </c>
    </row>
    <row r="474">
      <c r="A474" s="4" t="inlineStr">
        <is>
          <t>Land</t>
        </is>
      </c>
      <c r="B474" s="6" t="n">
        <v>16700</v>
      </c>
    </row>
    <row r="475">
      <c r="A475" s="4" t="inlineStr">
        <is>
          <t>Buildings and improvements</t>
        </is>
      </c>
      <c r="B475" s="6" t="n">
        <v>2751</v>
      </c>
    </row>
    <row r="476">
      <c r="A476" s="4" t="inlineStr">
        <is>
          <t>Total</t>
        </is>
      </c>
      <c r="B476" s="6" t="n">
        <v>19451</v>
      </c>
    </row>
    <row r="477">
      <c r="A477" s="4" t="inlineStr">
        <is>
          <t>Accumulated depreciation and amortization</t>
        </is>
      </c>
      <c r="B477" s="5" t="n">
        <v>1014</v>
      </c>
    </row>
    <row r="478">
      <c r="A478" s="4" t="inlineStr">
        <is>
          <t>Date acquired</t>
        </is>
      </c>
      <c r="B478" s="4" t="inlineStr">
        <is>
          <t>2007</t>
        </is>
      </c>
    </row>
    <row r="479">
      <c r="A479" s="4" t="inlineStr">
        <is>
          <t>New York | Manhattan | 138-142 West 32nd Street</t>
        </is>
      </c>
    </row>
    <row r="480">
      <c r="A480" s="3" t="inlineStr">
        <is>
          <t>Real Estate And Accumulated Depreciation</t>
        </is>
      </c>
    </row>
    <row r="481">
      <c r="A481" s="4" t="inlineStr">
        <is>
          <t>Encumbrances</t>
        </is>
      </c>
      <c r="B481" s="5" t="n">
        <v>0</v>
      </c>
    </row>
    <row r="482">
      <c r="A482" s="3" t="inlineStr">
        <is>
          <t>Initial cost to company</t>
        </is>
      </c>
    </row>
    <row r="483">
      <c r="A483" s="4" t="inlineStr">
        <is>
          <t>Land</t>
        </is>
      </c>
      <c r="B483" s="6" t="n">
        <v>9252</v>
      </c>
    </row>
    <row r="484">
      <c r="A484" s="4" t="inlineStr">
        <is>
          <t>Buildings and improvements</t>
        </is>
      </c>
      <c r="B484" s="6" t="n">
        <v>9936</v>
      </c>
    </row>
    <row r="485">
      <c r="A485" s="4" t="inlineStr">
        <is>
          <t>Costs capitalized subsequent to acquisition</t>
        </is>
      </c>
      <c r="B485" s="6" t="n">
        <v>2002</v>
      </c>
    </row>
    <row r="486">
      <c r="A486" s="3" t="inlineStr">
        <is>
          <t>Gross amount at which carried at close of period</t>
        </is>
      </c>
    </row>
    <row r="487">
      <c r="A487" s="4" t="inlineStr">
        <is>
          <t>Land</t>
        </is>
      </c>
      <c r="B487" s="6" t="n">
        <v>9252</v>
      </c>
    </row>
    <row r="488">
      <c r="A488" s="4" t="inlineStr">
        <is>
          <t>Buildings and improvements</t>
        </is>
      </c>
      <c r="B488" s="6" t="n">
        <v>11938</v>
      </c>
    </row>
    <row r="489">
      <c r="A489" s="4" t="inlineStr">
        <is>
          <t>Total</t>
        </is>
      </c>
      <c r="B489" s="6" t="n">
        <v>21190</v>
      </c>
    </row>
    <row r="490">
      <c r="A490" s="4" t="inlineStr">
        <is>
          <t>Accumulated depreciation and amortization</t>
        </is>
      </c>
      <c r="B490" s="5" t="n">
        <v>1844</v>
      </c>
    </row>
    <row r="491">
      <c r="A491" s="4" t="inlineStr">
        <is>
          <t>Date of construction</t>
        </is>
      </c>
      <c r="B491" s="4" t="inlineStr">
        <is>
          <t>1920</t>
        </is>
      </c>
    </row>
    <row r="492">
      <c r="A492" s="4" t="inlineStr">
        <is>
          <t>Date acquired</t>
        </is>
      </c>
      <c r="B492" s="4" t="inlineStr">
        <is>
          <t>2015</t>
        </is>
      </c>
    </row>
    <row r="493">
      <c r="A493" s="4" t="inlineStr">
        <is>
          <t>New York | Manhattan | 334 Canal Street</t>
        </is>
      </c>
    </row>
    <row r="494">
      <c r="A494" s="3" t="inlineStr">
        <is>
          <t>Real Estate And Accumulated Depreciation</t>
        </is>
      </c>
    </row>
    <row r="495">
      <c r="A495" s="4" t="inlineStr">
        <is>
          <t>Encumbrances</t>
        </is>
      </c>
      <c r="B495" s="5" t="n">
        <v>0</v>
      </c>
    </row>
    <row r="496">
      <c r="A496" s="3" t="inlineStr">
        <is>
          <t>Initial cost to company</t>
        </is>
      </c>
    </row>
    <row r="497">
      <c r="A497" s="4" t="inlineStr">
        <is>
          <t>Land</t>
        </is>
      </c>
      <c r="B497" s="6" t="n">
        <v>1693</v>
      </c>
    </row>
    <row r="498">
      <c r="A498" s="4" t="inlineStr">
        <is>
          <t>Buildings and improvements</t>
        </is>
      </c>
      <c r="B498" s="6" t="n">
        <v>6507</v>
      </c>
    </row>
    <row r="499">
      <c r="A499" s="4" t="inlineStr">
        <is>
          <t>Costs capitalized subsequent to acquisition</t>
        </is>
      </c>
      <c r="B499" s="6" t="n">
        <v>-1170</v>
      </c>
    </row>
    <row r="500">
      <c r="A500" s="3" t="inlineStr">
        <is>
          <t>Gross amount at which carried at close of period</t>
        </is>
      </c>
    </row>
    <row r="501">
      <c r="A501" s="4" t="inlineStr">
        <is>
          <t>Land</t>
        </is>
      </c>
      <c r="B501" s="6" t="n">
        <v>752</v>
      </c>
    </row>
    <row r="502">
      <c r="A502" s="4" t="inlineStr">
        <is>
          <t>Buildings and improvements</t>
        </is>
      </c>
      <c r="B502" s="6" t="n">
        <v>6278</v>
      </c>
    </row>
    <row r="503">
      <c r="A503" s="4" t="inlineStr">
        <is>
          <t>Total</t>
        </is>
      </c>
      <c r="B503" s="6" t="n">
        <v>7030</v>
      </c>
    </row>
    <row r="504">
      <c r="A504" s="4" t="inlineStr">
        <is>
          <t>Accumulated depreciation and amortization</t>
        </is>
      </c>
      <c r="B504" s="5" t="n">
        <v>205</v>
      </c>
    </row>
    <row r="505">
      <c r="A505" s="4" t="inlineStr">
        <is>
          <t>Date acquired</t>
        </is>
      </c>
      <c r="B505" s="4" t="inlineStr">
        <is>
          <t>2011</t>
        </is>
      </c>
    </row>
    <row r="506">
      <c r="A506" s="4" t="inlineStr">
        <is>
          <t>New York | Manhattan | 966 Third Avenue</t>
        </is>
      </c>
    </row>
    <row r="507">
      <c r="A507" s="3" t="inlineStr">
        <is>
          <t>Real Estate And Accumulated Depreciation</t>
        </is>
      </c>
    </row>
    <row r="508">
      <c r="A508" s="4" t="inlineStr">
        <is>
          <t>Encumbrances</t>
        </is>
      </c>
      <c r="B508" s="5" t="n">
        <v>0</v>
      </c>
    </row>
    <row r="509">
      <c r="A509" s="3" t="inlineStr">
        <is>
          <t>Initial cost to company</t>
        </is>
      </c>
    </row>
    <row r="510">
      <c r="A510" s="4" t="inlineStr">
        <is>
          <t>Land</t>
        </is>
      </c>
      <c r="B510" s="6" t="n">
        <v>8869</v>
      </c>
    </row>
    <row r="511">
      <c r="A511" s="4" t="inlineStr">
        <is>
          <t>Buildings and improvements</t>
        </is>
      </c>
      <c r="B511" s="6" t="n">
        <v>3631</v>
      </c>
    </row>
    <row r="512">
      <c r="A512" s="4" t="inlineStr">
        <is>
          <t>Costs capitalized subsequent to acquisition</t>
        </is>
      </c>
      <c r="B512" s="6" t="n">
        <v>0</v>
      </c>
    </row>
    <row r="513">
      <c r="A513" s="3" t="inlineStr">
        <is>
          <t>Gross amount at which carried at close of period</t>
        </is>
      </c>
    </row>
    <row r="514">
      <c r="A514" s="4" t="inlineStr">
        <is>
          <t>Land</t>
        </is>
      </c>
      <c r="B514" s="6" t="n">
        <v>8869</v>
      </c>
    </row>
    <row r="515">
      <c r="A515" s="4" t="inlineStr">
        <is>
          <t>Buildings and improvements</t>
        </is>
      </c>
      <c r="B515" s="6" t="n">
        <v>3631</v>
      </c>
    </row>
    <row r="516">
      <c r="A516" s="4" t="inlineStr">
        <is>
          <t>Total</t>
        </is>
      </c>
      <c r="B516" s="6" t="n">
        <v>12500</v>
      </c>
    </row>
    <row r="517">
      <c r="A517" s="4" t="inlineStr">
        <is>
          <t>Accumulated depreciation and amortization</t>
        </is>
      </c>
      <c r="B517" s="5" t="n">
        <v>756</v>
      </c>
    </row>
    <row r="518">
      <c r="A518" s="4" t="inlineStr">
        <is>
          <t>Date acquired</t>
        </is>
      </c>
      <c r="B518" s="4" t="inlineStr">
        <is>
          <t>2013</t>
        </is>
      </c>
    </row>
    <row r="519">
      <c r="A519" s="4" t="inlineStr">
        <is>
          <t>New York | Manhattan | 148 Spring Street</t>
        </is>
      </c>
    </row>
    <row r="520">
      <c r="A520" s="3" t="inlineStr">
        <is>
          <t>Real Estate And Accumulated Depreciation</t>
        </is>
      </c>
    </row>
    <row r="521">
      <c r="A521" s="4" t="inlineStr">
        <is>
          <t>Encumbrances</t>
        </is>
      </c>
      <c r="B521" s="5" t="n">
        <v>0</v>
      </c>
    </row>
    <row r="522">
      <c r="A522" s="3" t="inlineStr">
        <is>
          <t>Initial cost to company</t>
        </is>
      </c>
    </row>
    <row r="523">
      <c r="A523" s="4" t="inlineStr">
        <is>
          <t>Land</t>
        </is>
      </c>
      <c r="B523" s="6" t="n">
        <v>3200</v>
      </c>
    </row>
    <row r="524">
      <c r="A524" s="4" t="inlineStr">
        <is>
          <t>Buildings and improvements</t>
        </is>
      </c>
      <c r="B524" s="6" t="n">
        <v>8112</v>
      </c>
    </row>
    <row r="525">
      <c r="A525" s="4" t="inlineStr">
        <is>
          <t>Costs capitalized subsequent to acquisition</t>
        </is>
      </c>
      <c r="B525" s="6" t="n">
        <v>398</v>
      </c>
    </row>
    <row r="526">
      <c r="A526" s="3" t="inlineStr">
        <is>
          <t>Gross amount at which carried at close of period</t>
        </is>
      </c>
    </row>
    <row r="527">
      <c r="A527" s="4" t="inlineStr">
        <is>
          <t>Land</t>
        </is>
      </c>
      <c r="B527" s="6" t="n">
        <v>3200</v>
      </c>
    </row>
    <row r="528">
      <c r="A528" s="4" t="inlineStr">
        <is>
          <t>Buildings and improvements</t>
        </is>
      </c>
      <c r="B528" s="6" t="n">
        <v>8510</v>
      </c>
    </row>
    <row r="529">
      <c r="A529" s="4" t="inlineStr">
        <is>
          <t>Total</t>
        </is>
      </c>
      <c r="B529" s="6" t="n">
        <v>11710</v>
      </c>
    </row>
    <row r="530">
      <c r="A530" s="4" t="inlineStr">
        <is>
          <t>Accumulated depreciation and amortization</t>
        </is>
      </c>
      <c r="B530" s="5" t="n">
        <v>2941</v>
      </c>
    </row>
    <row r="531">
      <c r="A531" s="4" t="inlineStr">
        <is>
          <t>Date acquired</t>
        </is>
      </c>
      <c r="B531" s="4" t="inlineStr">
        <is>
          <t>2008</t>
        </is>
      </c>
    </row>
    <row r="532">
      <c r="A532" s="4" t="inlineStr">
        <is>
          <t>New York | Manhattan | 150 Spring Street</t>
        </is>
      </c>
    </row>
    <row r="533">
      <c r="A533" s="3" t="inlineStr">
        <is>
          <t>Real Estate And Accumulated Depreciation</t>
        </is>
      </c>
    </row>
    <row r="534">
      <c r="A534" s="4" t="inlineStr">
        <is>
          <t>Encumbrances</t>
        </is>
      </c>
      <c r="B534" s="5" t="n">
        <v>0</v>
      </c>
    </row>
    <row r="535">
      <c r="A535" s="3" t="inlineStr">
        <is>
          <t>Initial cost to company</t>
        </is>
      </c>
    </row>
    <row r="536">
      <c r="A536" s="4" t="inlineStr">
        <is>
          <t>Land</t>
        </is>
      </c>
      <c r="B536" s="6" t="n">
        <v>3200</v>
      </c>
    </row>
    <row r="537">
      <c r="A537" s="4" t="inlineStr">
        <is>
          <t>Buildings and improvements</t>
        </is>
      </c>
      <c r="B537" s="6" t="n">
        <v>5822</v>
      </c>
    </row>
    <row r="538">
      <c r="A538" s="4" t="inlineStr">
        <is>
          <t>Costs capitalized subsequent to acquisition</t>
        </is>
      </c>
      <c r="B538" s="6" t="n">
        <v>312</v>
      </c>
    </row>
    <row r="539">
      <c r="A539" s="3" t="inlineStr">
        <is>
          <t>Gross amount at which carried at close of period</t>
        </is>
      </c>
    </row>
    <row r="540">
      <c r="A540" s="4" t="inlineStr">
        <is>
          <t>Land</t>
        </is>
      </c>
      <c r="B540" s="6" t="n">
        <v>3200</v>
      </c>
    </row>
    <row r="541">
      <c r="A541" s="4" t="inlineStr">
        <is>
          <t>Buildings and improvements</t>
        </is>
      </c>
      <c r="B541" s="6" t="n">
        <v>6134</v>
      </c>
    </row>
    <row r="542">
      <c r="A542" s="4" t="inlineStr">
        <is>
          <t>Total</t>
        </is>
      </c>
      <c r="B542" s="6" t="n">
        <v>9334</v>
      </c>
    </row>
    <row r="543">
      <c r="A543" s="4" t="inlineStr">
        <is>
          <t>Accumulated depreciation and amortization</t>
        </is>
      </c>
      <c r="B543" s="5" t="n">
        <v>2109</v>
      </c>
    </row>
    <row r="544">
      <c r="A544" s="4" t="inlineStr">
        <is>
          <t>Date acquired</t>
        </is>
      </c>
      <c r="B544" s="4" t="inlineStr">
        <is>
          <t>2008</t>
        </is>
      </c>
    </row>
    <row r="545">
      <c r="A545" s="4" t="inlineStr">
        <is>
          <t>New York | Manhattan | 137 West 33rd Street</t>
        </is>
      </c>
    </row>
    <row r="546">
      <c r="A546" s="3" t="inlineStr">
        <is>
          <t>Real Estate And Accumulated Depreciation</t>
        </is>
      </c>
    </row>
    <row r="547">
      <c r="A547" s="4" t="inlineStr">
        <is>
          <t>Encumbrances</t>
        </is>
      </c>
      <c r="B547" s="5" t="n">
        <v>0</v>
      </c>
    </row>
    <row r="548">
      <c r="A548" s="3" t="inlineStr">
        <is>
          <t>Initial cost to company</t>
        </is>
      </c>
    </row>
    <row r="549">
      <c r="A549" s="4" t="inlineStr">
        <is>
          <t>Land</t>
        </is>
      </c>
      <c r="B549" s="6" t="n">
        <v>6398</v>
      </c>
    </row>
    <row r="550">
      <c r="A550" s="4" t="inlineStr">
        <is>
          <t>Buildings and improvements</t>
        </is>
      </c>
      <c r="B550" s="6" t="n">
        <v>1550</v>
      </c>
    </row>
    <row r="551">
      <c r="A551" s="4" t="inlineStr">
        <is>
          <t>Costs capitalized subsequent to acquisition</t>
        </is>
      </c>
      <c r="B551" s="6" t="n">
        <v>0</v>
      </c>
    </row>
    <row r="552">
      <c r="A552" s="3" t="inlineStr">
        <is>
          <t>Gross amount at which carried at close of period</t>
        </is>
      </c>
    </row>
    <row r="553">
      <c r="A553" s="4" t="inlineStr">
        <is>
          <t>Land</t>
        </is>
      </c>
      <c r="B553" s="6" t="n">
        <v>6398</v>
      </c>
    </row>
    <row r="554">
      <c r="A554" s="4" t="inlineStr">
        <is>
          <t>Buildings and improvements</t>
        </is>
      </c>
      <c r="B554" s="6" t="n">
        <v>1550</v>
      </c>
    </row>
    <row r="555">
      <c r="A555" s="4" t="inlineStr">
        <is>
          <t>Total</t>
        </is>
      </c>
      <c r="B555" s="6" t="n">
        <v>7948</v>
      </c>
    </row>
    <row r="556">
      <c r="A556" s="4" t="inlineStr">
        <is>
          <t>Accumulated depreciation and amortization</t>
        </is>
      </c>
      <c r="B556" s="5" t="n">
        <v>262</v>
      </c>
    </row>
    <row r="557">
      <c r="A557" s="4" t="inlineStr">
        <is>
          <t>Date of construction</t>
        </is>
      </c>
      <c r="B557" s="4" t="inlineStr">
        <is>
          <t>1932</t>
        </is>
      </c>
    </row>
    <row r="558">
      <c r="A558" s="4" t="inlineStr">
        <is>
          <t>Date acquired</t>
        </is>
      </c>
      <c r="B558" s="4" t="inlineStr">
        <is>
          <t>2015</t>
        </is>
      </c>
    </row>
    <row r="559">
      <c r="A559" s="4" t="inlineStr">
        <is>
          <t>New York | Manhattan | 825 7th Avenue</t>
        </is>
      </c>
    </row>
    <row r="560">
      <c r="A560" s="3" t="inlineStr">
        <is>
          <t>Real Estate And Accumulated Depreciation</t>
        </is>
      </c>
    </row>
    <row r="561">
      <c r="A561" s="4" t="inlineStr">
        <is>
          <t>Encumbrances</t>
        </is>
      </c>
      <c r="B561" s="5" t="n">
        <v>0</v>
      </c>
    </row>
    <row r="562">
      <c r="A562" s="3" t="inlineStr">
        <is>
          <t>Initial cost to company</t>
        </is>
      </c>
    </row>
    <row r="563">
      <c r="A563" s="4" t="inlineStr">
        <is>
          <t>Land</t>
        </is>
      </c>
      <c r="B563" s="6" t="n">
        <v>1483</v>
      </c>
    </row>
    <row r="564">
      <c r="A564" s="4" t="inlineStr">
        <is>
          <t>Buildings and improvements</t>
        </is>
      </c>
      <c r="B564" s="6" t="n">
        <v>697</v>
      </c>
    </row>
    <row r="565">
      <c r="A565" s="4" t="inlineStr">
        <is>
          <t>Costs capitalized subsequent to acquisition</t>
        </is>
      </c>
      <c r="B565" s="6" t="n">
        <v>3940</v>
      </c>
    </row>
    <row r="566">
      <c r="A566" s="3" t="inlineStr">
        <is>
          <t>Gross amount at which carried at close of period</t>
        </is>
      </c>
    </row>
    <row r="567">
      <c r="A567" s="4" t="inlineStr">
        <is>
          <t>Land</t>
        </is>
      </c>
      <c r="B567" s="6" t="n">
        <v>1483</v>
      </c>
    </row>
    <row r="568">
      <c r="A568" s="4" t="inlineStr">
        <is>
          <t>Buildings and improvements</t>
        </is>
      </c>
      <c r="B568" s="6" t="n">
        <v>4637</v>
      </c>
    </row>
    <row r="569">
      <c r="A569" s="4" t="inlineStr">
        <is>
          <t>Total</t>
        </is>
      </c>
      <c r="B569" s="6" t="n">
        <v>6120</v>
      </c>
    </row>
    <row r="570">
      <c r="A570" s="4" t="inlineStr">
        <is>
          <t>Accumulated depreciation and amortization</t>
        </is>
      </c>
      <c r="B570" s="5" t="n">
        <v>829</v>
      </c>
    </row>
    <row r="571">
      <c r="A571" s="4" t="inlineStr">
        <is>
          <t>Date acquired</t>
        </is>
      </c>
      <c r="B571" s="4" t="inlineStr">
        <is>
          <t>1997</t>
        </is>
      </c>
    </row>
    <row r="572">
      <c r="A572" s="4" t="inlineStr">
        <is>
          <t>New York | Manhattan | 537 West 26th Street</t>
        </is>
      </c>
    </row>
    <row r="573">
      <c r="A573" s="3" t="inlineStr">
        <is>
          <t>Real Estate And Accumulated Depreciation</t>
        </is>
      </c>
    </row>
    <row r="574">
      <c r="A574" s="4" t="inlineStr">
        <is>
          <t>Encumbrances</t>
        </is>
      </c>
      <c r="B574" s="5" t="n">
        <v>0</v>
      </c>
    </row>
    <row r="575">
      <c r="A575" s="3" t="inlineStr">
        <is>
          <t>Initial cost to company</t>
        </is>
      </c>
    </row>
    <row r="576">
      <c r="A576" s="4" t="inlineStr">
        <is>
          <t>Land</t>
        </is>
      </c>
      <c r="B576" s="6" t="n">
        <v>10370</v>
      </c>
    </row>
    <row r="577">
      <c r="A577" s="4" t="inlineStr">
        <is>
          <t>Buildings and improvements</t>
        </is>
      </c>
      <c r="B577" s="6" t="n">
        <v>17632</v>
      </c>
    </row>
    <row r="578">
      <c r="A578" s="4" t="inlineStr">
        <is>
          <t>Costs capitalized subsequent to acquisition</t>
        </is>
      </c>
      <c r="B578" s="6" t="n">
        <v>19925</v>
      </c>
    </row>
    <row r="579">
      <c r="A579" s="3" t="inlineStr">
        <is>
          <t>Gross amount at which carried at close of period</t>
        </is>
      </c>
    </row>
    <row r="580">
      <c r="A580" s="4" t="inlineStr">
        <is>
          <t>Land</t>
        </is>
      </c>
      <c r="B580" s="6" t="n">
        <v>26631</v>
      </c>
    </row>
    <row r="581">
      <c r="A581" s="4" t="inlineStr">
        <is>
          <t>Buildings and improvements</t>
        </is>
      </c>
      <c r="B581" s="6" t="n">
        <v>21296</v>
      </c>
    </row>
    <row r="582">
      <c r="A582" s="4" t="inlineStr">
        <is>
          <t>Total</t>
        </is>
      </c>
      <c r="B582" s="6" t="n">
        <v>47927</v>
      </c>
    </row>
    <row r="583">
      <c r="A583" s="4" t="inlineStr">
        <is>
          <t>Accumulated depreciation and amortization</t>
        </is>
      </c>
      <c r="B583" s="5" t="n">
        <v>2062</v>
      </c>
    </row>
    <row r="584">
      <c r="A584" s="4" t="inlineStr">
        <is>
          <t>Date acquired</t>
        </is>
      </c>
      <c r="B584" s="4" t="inlineStr">
        <is>
          <t>2018</t>
        </is>
      </c>
    </row>
    <row r="585">
      <c r="A585" s="4" t="inlineStr">
        <is>
          <t>New York | Manhattan | 339 Greenwich</t>
        </is>
      </c>
    </row>
    <row r="586">
      <c r="A586" s="3" t="inlineStr">
        <is>
          <t>Real Estate And Accumulated Depreciation</t>
        </is>
      </c>
    </row>
    <row r="587">
      <c r="A587" s="4" t="inlineStr">
        <is>
          <t>Encumbrances</t>
        </is>
      </c>
      <c r="B587" s="5" t="n">
        <v>0</v>
      </c>
    </row>
    <row r="588">
      <c r="A588" s="3" t="inlineStr">
        <is>
          <t>Initial cost to company</t>
        </is>
      </c>
    </row>
    <row r="589">
      <c r="A589" s="4" t="inlineStr">
        <is>
          <t>Land</t>
        </is>
      </c>
      <c r="B589" s="6" t="n">
        <v>2622</v>
      </c>
    </row>
    <row r="590">
      <c r="A590" s="4" t="inlineStr">
        <is>
          <t>Buildings and improvements</t>
        </is>
      </c>
      <c r="B590" s="6" t="n">
        <v>12333</v>
      </c>
    </row>
    <row r="591">
      <c r="A591" s="4" t="inlineStr">
        <is>
          <t>Costs capitalized subsequent to acquisition</t>
        </is>
      </c>
      <c r="B591" s="6" t="n">
        <v>-10019</v>
      </c>
    </row>
    <row r="592">
      <c r="A592" s="3" t="inlineStr">
        <is>
          <t>Gross amount at which carried at close of period</t>
        </is>
      </c>
    </row>
    <row r="593">
      <c r="A593" s="4" t="inlineStr">
        <is>
          <t>Land</t>
        </is>
      </c>
      <c r="B593" s="6" t="n">
        <v>865</v>
      </c>
    </row>
    <row r="594">
      <c r="A594" s="4" t="inlineStr">
        <is>
          <t>Buildings and improvements</t>
        </is>
      </c>
      <c r="B594" s="6" t="n">
        <v>4071</v>
      </c>
    </row>
    <row r="595">
      <c r="A595" s="4" t="inlineStr">
        <is>
          <t>Total</t>
        </is>
      </c>
      <c r="B595" s="6" t="n">
        <v>4936</v>
      </c>
    </row>
    <row r="596">
      <c r="A596" s="4" t="inlineStr">
        <is>
          <t>Accumulated depreciation and amortization</t>
        </is>
      </c>
      <c r="B596" s="5" t="n">
        <v>123</v>
      </c>
    </row>
    <row r="597">
      <c r="A597" s="4" t="inlineStr">
        <is>
          <t>Date acquired</t>
        </is>
      </c>
      <c r="B597" s="4" t="inlineStr">
        <is>
          <t>2017</t>
        </is>
      </c>
    </row>
    <row r="598">
      <c r="A598" s="4" t="inlineStr">
        <is>
          <t>New York | Manhattan | Other (Including Signage)</t>
        </is>
      </c>
    </row>
    <row r="599">
      <c r="A599" s="3" t="inlineStr">
        <is>
          <t>Real Estate And Accumulated Depreciation</t>
        </is>
      </c>
    </row>
    <row r="600">
      <c r="A600" s="4" t="inlineStr">
        <is>
          <t>Encumbrances</t>
        </is>
      </c>
      <c r="B600" s="5" t="n">
        <v>0</v>
      </c>
    </row>
    <row r="601">
      <c r="A601" s="3" t="inlineStr">
        <is>
          <t>Initial cost to company</t>
        </is>
      </c>
    </row>
    <row r="602">
      <c r="A602" s="4" t="inlineStr">
        <is>
          <t>Land</t>
        </is>
      </c>
      <c r="B602" s="6" t="n">
        <v>140477</v>
      </c>
    </row>
    <row r="603">
      <c r="A603" s="4" t="inlineStr">
        <is>
          <t>Buildings and improvements</t>
        </is>
      </c>
      <c r="B603" s="6" t="n">
        <v>31892</v>
      </c>
    </row>
    <row r="604">
      <c r="A604" s="4" t="inlineStr">
        <is>
          <t>Costs capitalized subsequent to acquisition</t>
        </is>
      </c>
      <c r="B604" s="6" t="n">
        <v>3477</v>
      </c>
    </row>
    <row r="605">
      <c r="A605" s="3" t="inlineStr">
        <is>
          <t>Gross amount at which carried at close of period</t>
        </is>
      </c>
    </row>
    <row r="606">
      <c r="A606" s="4" t="inlineStr">
        <is>
          <t>Land</t>
        </is>
      </c>
      <c r="B606" s="6" t="n">
        <v>94788</v>
      </c>
    </row>
    <row r="607">
      <c r="A607" s="4" t="inlineStr">
        <is>
          <t>Buildings and improvements</t>
        </is>
      </c>
      <c r="B607" s="6" t="n">
        <v>81058</v>
      </c>
    </row>
    <row r="608">
      <c r="A608" s="4" t="inlineStr">
        <is>
          <t>Total</t>
        </is>
      </c>
      <c r="B608" s="6" t="n">
        <v>175846</v>
      </c>
    </row>
    <row r="609">
      <c r="A609" s="4" t="inlineStr">
        <is>
          <t>Accumulated depreciation and amortization</t>
        </is>
      </c>
      <c r="B609" s="6" t="n">
        <v>23571</v>
      </c>
    </row>
    <row r="610">
      <c r="A610" s="4" t="inlineStr">
        <is>
          <t>Other | Paramus</t>
        </is>
      </c>
    </row>
    <row r="611">
      <c r="A611" s="3" t="inlineStr">
        <is>
          <t>Real Estate And Accumulated Depreciation</t>
        </is>
      </c>
    </row>
    <row r="612">
      <c r="A612" s="4" t="inlineStr">
        <is>
          <t>Encumbrances</t>
        </is>
      </c>
      <c r="B612" s="6" t="n">
        <v>100000</v>
      </c>
    </row>
    <row r="613">
      <c r="A613" s="3" t="inlineStr">
        <is>
          <t>Initial cost to company</t>
        </is>
      </c>
    </row>
    <row r="614">
      <c r="A614" s="4" t="inlineStr">
        <is>
          <t>Land</t>
        </is>
      </c>
      <c r="B614" s="6" t="n">
        <v>46505</v>
      </c>
    </row>
    <row r="615">
      <c r="A615" s="4" t="inlineStr">
        <is>
          <t>Buildings and improvements</t>
        </is>
      </c>
      <c r="B615" s="6" t="n">
        <v>86226</v>
      </c>
    </row>
    <row r="616">
      <c r="A616" s="4" t="inlineStr">
        <is>
          <t>Costs capitalized subsequent to acquisition</t>
        </is>
      </c>
      <c r="B616" s="6" t="n">
        <v>37841</v>
      </c>
    </row>
    <row r="617">
      <c r="A617" s="3" t="inlineStr">
        <is>
          <t>Gross amount at which carried at close of period</t>
        </is>
      </c>
    </row>
    <row r="618">
      <c r="A618" s="4" t="inlineStr">
        <is>
          <t>Land</t>
        </is>
      </c>
      <c r="B618" s="6" t="n">
        <v>47541</v>
      </c>
    </row>
    <row r="619">
      <c r="A619" s="4" t="inlineStr">
        <is>
          <t>Buildings and improvements</t>
        </is>
      </c>
      <c r="B619" s="6" t="n">
        <v>123031</v>
      </c>
    </row>
    <row r="620">
      <c r="A620" s="4" t="inlineStr">
        <is>
          <t>Total</t>
        </is>
      </c>
      <c r="B620" s="6" t="n">
        <v>170572</v>
      </c>
    </row>
    <row r="621">
      <c r="A621" s="4" t="inlineStr">
        <is>
          <t>Accumulated depreciation and amortization</t>
        </is>
      </c>
      <c r="B621" s="6" t="n">
        <v>37222</v>
      </c>
    </row>
    <row r="622">
      <c r="A622" s="4" t="inlineStr">
        <is>
          <t>Other | Illinois | the Mart, Chicago</t>
        </is>
      </c>
    </row>
    <row r="623">
      <c r="A623" s="3" t="inlineStr">
        <is>
          <t>Real Estate And Accumulated Depreciation</t>
        </is>
      </c>
    </row>
    <row r="624">
      <c r="A624" s="4" t="inlineStr">
        <is>
          <t>Encumbrances</t>
        </is>
      </c>
      <c r="B624" s="6" t="n">
        <v>0</v>
      </c>
    </row>
    <row r="625">
      <c r="A625" s="3" t="inlineStr">
        <is>
          <t>Initial cost to company</t>
        </is>
      </c>
    </row>
    <row r="626">
      <c r="A626" s="4" t="inlineStr">
        <is>
          <t>Land</t>
        </is>
      </c>
      <c r="B626" s="6" t="n">
        <v>64528</v>
      </c>
    </row>
    <row r="627">
      <c r="A627" s="4" t="inlineStr">
        <is>
          <t>Buildings and improvements</t>
        </is>
      </c>
      <c r="B627" s="6" t="n">
        <v>319146</v>
      </c>
    </row>
    <row r="628">
      <c r="A628" s="4" t="inlineStr">
        <is>
          <t>Costs capitalized subsequent to acquisition</t>
        </is>
      </c>
      <c r="B628" s="6" t="n">
        <v>413854</v>
      </c>
    </row>
    <row r="629">
      <c r="A629" s="3" t="inlineStr">
        <is>
          <t>Gross amount at which carried at close of period</t>
        </is>
      </c>
    </row>
    <row r="630">
      <c r="A630" s="4" t="inlineStr">
        <is>
          <t>Land</t>
        </is>
      </c>
      <c r="B630" s="6" t="n">
        <v>64535</v>
      </c>
    </row>
    <row r="631">
      <c r="A631" s="4" t="inlineStr">
        <is>
          <t>Buildings and improvements</t>
        </is>
      </c>
      <c r="B631" s="6" t="n">
        <v>732993</v>
      </c>
    </row>
    <row r="632">
      <c r="A632" s="4" t="inlineStr">
        <is>
          <t>Total</t>
        </is>
      </c>
      <c r="B632" s="6" t="n">
        <v>797528</v>
      </c>
    </row>
    <row r="633">
      <c r="A633" s="4" t="inlineStr">
        <is>
          <t>Accumulated depreciation and amortization</t>
        </is>
      </c>
      <c r="B633" s="5" t="n">
        <v>369439</v>
      </c>
    </row>
    <row r="634">
      <c r="A634" s="4" t="inlineStr">
        <is>
          <t>Date of construction</t>
        </is>
      </c>
      <c r="B634" s="4" t="inlineStr">
        <is>
          <t>1930</t>
        </is>
      </c>
    </row>
    <row r="635">
      <c r="A635" s="4" t="inlineStr">
        <is>
          <t>Date acquired</t>
        </is>
      </c>
      <c r="B635" s="4" t="inlineStr">
        <is>
          <t>1998</t>
        </is>
      </c>
    </row>
    <row r="636">
      <c r="A636" s="4" t="inlineStr">
        <is>
          <t>Other | Illinois | 527 West Kinzie, Chicago</t>
        </is>
      </c>
    </row>
    <row r="637">
      <c r="A637" s="3" t="inlineStr">
        <is>
          <t>Real Estate And Accumulated Depreciation</t>
        </is>
      </c>
    </row>
    <row r="638">
      <c r="A638" s="4" t="inlineStr">
        <is>
          <t>Encumbrances</t>
        </is>
      </c>
      <c r="B638" s="5" t="n">
        <v>0</v>
      </c>
    </row>
    <row r="639">
      <c r="A639" s="3" t="inlineStr">
        <is>
          <t>Initial cost to company</t>
        </is>
      </c>
    </row>
    <row r="640">
      <c r="A640" s="4" t="inlineStr">
        <is>
          <t>Land</t>
        </is>
      </c>
      <c r="B640" s="6" t="n">
        <v>5166</v>
      </c>
    </row>
    <row r="641">
      <c r="A641" s="4" t="inlineStr">
        <is>
          <t>Buildings and improvements</t>
        </is>
      </c>
      <c r="B641" s="6" t="n">
        <v>0</v>
      </c>
    </row>
    <row r="642">
      <c r="A642" s="4" t="inlineStr">
        <is>
          <t>Costs capitalized subsequent to acquisition</t>
        </is>
      </c>
      <c r="B642" s="6" t="n">
        <v>197</v>
      </c>
    </row>
    <row r="643">
      <c r="A643" s="3" t="inlineStr">
        <is>
          <t>Gross amount at which carried at close of period</t>
        </is>
      </c>
    </row>
    <row r="644">
      <c r="A644" s="4" t="inlineStr">
        <is>
          <t>Land</t>
        </is>
      </c>
      <c r="B644" s="6" t="n">
        <v>5166</v>
      </c>
    </row>
    <row r="645">
      <c r="A645" s="4" t="inlineStr">
        <is>
          <t>Buildings and improvements</t>
        </is>
      </c>
      <c r="B645" s="6" t="n">
        <v>197</v>
      </c>
    </row>
    <row r="646">
      <c r="A646" s="4" t="inlineStr">
        <is>
          <t>Total</t>
        </is>
      </c>
      <c r="B646" s="6" t="n">
        <v>5363</v>
      </c>
    </row>
    <row r="647">
      <c r="A647" s="4" t="inlineStr">
        <is>
          <t>Accumulated depreciation and amortization</t>
        </is>
      </c>
      <c r="B647" s="5" t="n">
        <v>0</v>
      </c>
    </row>
    <row r="648">
      <c r="A648" s="4" t="inlineStr">
        <is>
          <t>Date acquired</t>
        </is>
      </c>
      <c r="B648" s="4" t="inlineStr">
        <is>
          <t>1998</t>
        </is>
      </c>
    </row>
    <row r="649">
      <c r="A649" s="4" t="inlineStr">
        <is>
          <t>Other | Illinois | Total The Mart</t>
        </is>
      </c>
    </row>
    <row r="650">
      <c r="A650" s="3" t="inlineStr">
        <is>
          <t>Real Estate And Accumulated Depreciation</t>
        </is>
      </c>
    </row>
    <row r="651">
      <c r="A651" s="4" t="inlineStr">
        <is>
          <t>Encumbrances</t>
        </is>
      </c>
      <c r="B651" s="5" t="n">
        <v>0</v>
      </c>
    </row>
    <row r="652">
      <c r="A652" s="3" t="inlineStr">
        <is>
          <t>Initial cost to company</t>
        </is>
      </c>
    </row>
    <row r="653">
      <c r="A653" s="4" t="inlineStr">
        <is>
          <t>Land</t>
        </is>
      </c>
      <c r="B653" s="6" t="n">
        <v>69694</v>
      </c>
    </row>
    <row r="654">
      <c r="A654" s="4" t="inlineStr">
        <is>
          <t>Buildings and improvements</t>
        </is>
      </c>
      <c r="B654" s="6" t="n">
        <v>319146</v>
      </c>
    </row>
    <row r="655">
      <c r="A655" s="4" t="inlineStr">
        <is>
          <t>Costs capitalized subsequent to acquisition</t>
        </is>
      </c>
      <c r="B655" s="6" t="n">
        <v>433195</v>
      </c>
    </row>
    <row r="656">
      <c r="A656" s="3" t="inlineStr">
        <is>
          <t>Gross amount at which carried at close of period</t>
        </is>
      </c>
    </row>
    <row r="657">
      <c r="A657" s="4" t="inlineStr">
        <is>
          <t>Land</t>
        </is>
      </c>
      <c r="B657" s="6" t="n">
        <v>69701</v>
      </c>
    </row>
    <row r="658">
      <c r="A658" s="4" t="inlineStr">
        <is>
          <t>Buildings and improvements</t>
        </is>
      </c>
      <c r="B658" s="6" t="n">
        <v>752334</v>
      </c>
    </row>
    <row r="659">
      <c r="A659" s="4" t="inlineStr">
        <is>
          <t>Total</t>
        </is>
      </c>
      <c r="B659" s="6" t="n">
        <v>822035</v>
      </c>
    </row>
    <row r="660">
      <c r="A660" s="4" t="inlineStr">
        <is>
          <t>Accumulated depreciation and amortization</t>
        </is>
      </c>
      <c r="B660" s="6" t="n">
        <v>373344</v>
      </c>
    </row>
    <row r="661">
      <c r="A661" s="4" t="inlineStr">
        <is>
          <t>Other | New York | Hotel Pennsylvania</t>
        </is>
      </c>
    </row>
    <row r="662">
      <c r="A662" s="3" t="inlineStr">
        <is>
          <t>Real Estate And Accumulated Depreciation</t>
        </is>
      </c>
    </row>
    <row r="663">
      <c r="A663" s="4" t="inlineStr">
        <is>
          <t>Encumbrances</t>
        </is>
      </c>
      <c r="B663" s="6" t="n">
        <v>0</v>
      </c>
    </row>
    <row r="664">
      <c r="A664" s="3" t="inlineStr">
        <is>
          <t>Initial cost to company</t>
        </is>
      </c>
    </row>
    <row r="665">
      <c r="A665" s="4" t="inlineStr">
        <is>
          <t>Land</t>
        </is>
      </c>
      <c r="B665" s="6" t="n">
        <v>29903</v>
      </c>
    </row>
    <row r="666">
      <c r="A666" s="4" t="inlineStr">
        <is>
          <t>Buildings and improvements</t>
        </is>
      </c>
      <c r="B666" s="6" t="n">
        <v>121712</v>
      </c>
    </row>
    <row r="667">
      <c r="A667" s="4" t="inlineStr">
        <is>
          <t>Costs capitalized subsequent to acquisition</t>
        </is>
      </c>
      <c r="B667" s="6" t="n">
        <v>266365</v>
      </c>
    </row>
    <row r="668">
      <c r="A668" s="3" t="inlineStr">
        <is>
          <t>Gross amount at which carried at close of period</t>
        </is>
      </c>
    </row>
    <row r="669">
      <c r="A669" s="4" t="inlineStr">
        <is>
          <t>Land</t>
        </is>
      </c>
      <c r="B669" s="6" t="n">
        <v>29903</v>
      </c>
    </row>
    <row r="670">
      <c r="A670" s="4" t="inlineStr">
        <is>
          <t>Buildings and improvements</t>
        </is>
      </c>
      <c r="B670" s="6" t="n">
        <v>388077</v>
      </c>
    </row>
    <row r="671">
      <c r="A671" s="4" t="inlineStr">
        <is>
          <t>Total</t>
        </is>
      </c>
      <c r="B671" s="6" t="n">
        <v>417980</v>
      </c>
    </row>
    <row r="672">
      <c r="A672" s="4" t="inlineStr">
        <is>
          <t>Accumulated depreciation and amortization</t>
        </is>
      </c>
      <c r="B672" s="5" t="n">
        <v>145938</v>
      </c>
    </row>
    <row r="673">
      <c r="A673" s="4" t="inlineStr">
        <is>
          <t>Date of construction</t>
        </is>
      </c>
      <c r="B673" s="4" t="inlineStr">
        <is>
          <t>1919</t>
        </is>
      </c>
    </row>
    <row r="674">
      <c r="A674" s="4" t="inlineStr">
        <is>
          <t>Date acquired</t>
        </is>
      </c>
      <c r="B674" s="4" t="inlineStr">
        <is>
          <t>1997</t>
        </is>
      </c>
    </row>
    <row r="675">
      <c r="A675" s="4" t="inlineStr">
        <is>
          <t>Other | New York | 33-00 Northern Boulevard</t>
        </is>
      </c>
    </row>
    <row r="676">
      <c r="A676" s="3" t="inlineStr">
        <is>
          <t>Real Estate And Accumulated Depreciation</t>
        </is>
      </c>
    </row>
    <row r="677">
      <c r="A677" s="4" t="inlineStr">
        <is>
          <t>Encumbrances</t>
        </is>
      </c>
      <c r="B677" s="5" t="n">
        <v>100000</v>
      </c>
    </row>
    <row r="678">
      <c r="A678" s="3" t="inlineStr">
        <is>
          <t>Initial cost to company</t>
        </is>
      </c>
    </row>
    <row r="679">
      <c r="A679" s="4" t="inlineStr">
        <is>
          <t>Land</t>
        </is>
      </c>
      <c r="B679" s="6" t="n">
        <v>46505</v>
      </c>
    </row>
    <row r="680">
      <c r="A680" s="4" t="inlineStr">
        <is>
          <t>Buildings and improvements</t>
        </is>
      </c>
      <c r="B680" s="6" t="n">
        <v>86226</v>
      </c>
    </row>
    <row r="681">
      <c r="A681" s="4" t="inlineStr">
        <is>
          <t>Costs capitalized subsequent to acquisition</t>
        </is>
      </c>
      <c r="B681" s="6" t="n">
        <v>14493</v>
      </c>
    </row>
    <row r="682">
      <c r="A682" s="3" t="inlineStr">
        <is>
          <t>Gross amount at which carried at close of period</t>
        </is>
      </c>
    </row>
    <row r="683">
      <c r="A683" s="4" t="inlineStr">
        <is>
          <t>Land</t>
        </is>
      </c>
      <c r="B683" s="6" t="n">
        <v>46505</v>
      </c>
    </row>
    <row r="684">
      <c r="A684" s="4" t="inlineStr">
        <is>
          <t>Buildings and improvements</t>
        </is>
      </c>
      <c r="B684" s="6" t="n">
        <v>100719</v>
      </c>
    </row>
    <row r="685">
      <c r="A685" s="4" t="inlineStr">
        <is>
          <t>Total</t>
        </is>
      </c>
      <c r="B685" s="6" t="n">
        <v>147224</v>
      </c>
    </row>
    <row r="686">
      <c r="A686" s="4" t="inlineStr">
        <is>
          <t>Accumulated depreciation and amortization</t>
        </is>
      </c>
      <c r="B686" s="5" t="n">
        <v>17829</v>
      </c>
    </row>
    <row r="687">
      <c r="A687" s="4" t="inlineStr">
        <is>
          <t>Date of construction</t>
        </is>
      </c>
      <c r="B687" s="4" t="inlineStr">
        <is>
          <t>1915</t>
        </is>
      </c>
    </row>
    <row r="688">
      <c r="A688" s="4" t="inlineStr">
        <is>
          <t>Date acquired</t>
        </is>
      </c>
      <c r="B688" s="4" t="inlineStr">
        <is>
          <t>2015</t>
        </is>
      </c>
    </row>
    <row r="689">
      <c r="A689" s="4" t="inlineStr">
        <is>
          <t>Other | New York | Piers 92 and 94</t>
        </is>
      </c>
    </row>
    <row r="690">
      <c r="A690" s="3" t="inlineStr">
        <is>
          <t>Real Estate And Accumulated Depreciation</t>
        </is>
      </c>
    </row>
    <row r="691">
      <c r="A691" s="4" t="inlineStr">
        <is>
          <t>Encumbrances</t>
        </is>
      </c>
      <c r="B691" s="5" t="n">
        <v>0</v>
      </c>
    </row>
    <row r="692">
      <c r="A692" s="3" t="inlineStr">
        <is>
          <t>Initial cost to company</t>
        </is>
      </c>
    </row>
    <row r="693">
      <c r="A693" s="4" t="inlineStr">
        <is>
          <t>Land</t>
        </is>
      </c>
      <c r="B693" s="6" t="n">
        <v>0</v>
      </c>
    </row>
    <row r="694">
      <c r="A694" s="4" t="inlineStr">
        <is>
          <t>Buildings and improvements</t>
        </is>
      </c>
      <c r="B694" s="6" t="n">
        <v>0</v>
      </c>
    </row>
    <row r="695">
      <c r="A695" s="4" t="inlineStr">
        <is>
          <t>Costs capitalized subsequent to acquisition</t>
        </is>
      </c>
      <c r="B695" s="6" t="n">
        <v>19144</v>
      </c>
    </row>
    <row r="696">
      <c r="A696" s="3" t="inlineStr">
        <is>
          <t>Gross amount at which carried at close of period</t>
        </is>
      </c>
    </row>
    <row r="697">
      <c r="A697" s="4" t="inlineStr">
        <is>
          <t>Land</t>
        </is>
      </c>
      <c r="B697" s="6" t="n">
        <v>0</v>
      </c>
    </row>
    <row r="698">
      <c r="A698" s="4" t="inlineStr">
        <is>
          <t>Buildings and improvements</t>
        </is>
      </c>
      <c r="B698" s="6" t="n">
        <v>19144</v>
      </c>
    </row>
    <row r="699">
      <c r="A699" s="4" t="inlineStr">
        <is>
          <t>Total</t>
        </is>
      </c>
      <c r="B699" s="6" t="n">
        <v>19144</v>
      </c>
    </row>
    <row r="700">
      <c r="A700" s="4" t="inlineStr">
        <is>
          <t>Accumulated depreciation and amortization</t>
        </is>
      </c>
      <c r="B700" s="5" t="n">
        <v>3905</v>
      </c>
    </row>
    <row r="701">
      <c r="A701" s="4" t="inlineStr">
        <is>
          <t>Date acquired</t>
        </is>
      </c>
      <c r="B701" s="4" t="inlineStr">
        <is>
          <t>2008</t>
        </is>
      </c>
    </row>
    <row r="702">
      <c r="A702" s="4" t="inlineStr">
        <is>
          <t>Other | New York | 220 Central Park South</t>
        </is>
      </c>
    </row>
    <row r="703">
      <c r="A703" s="3" t="inlineStr">
        <is>
          <t>Real Estate And Accumulated Depreciation</t>
        </is>
      </c>
    </row>
    <row r="704">
      <c r="A704" s="4" t="inlineStr">
        <is>
          <t>Encumbrances</t>
        </is>
      </c>
      <c r="B704" s="5" t="n">
        <v>0</v>
      </c>
    </row>
    <row r="705">
      <c r="A705" s="3" t="inlineStr">
        <is>
          <t>Initial cost to company</t>
        </is>
      </c>
    </row>
    <row r="706">
      <c r="A706" s="4" t="inlineStr">
        <is>
          <t>Land</t>
        </is>
      </c>
      <c r="B706" s="6" t="n">
        <v>115720</v>
      </c>
    </row>
    <row r="707">
      <c r="A707" s="4" t="inlineStr">
        <is>
          <t>Buildings and improvements</t>
        </is>
      </c>
      <c r="B707" s="6" t="n">
        <v>16445</v>
      </c>
    </row>
    <row r="708">
      <c r="A708" s="4" t="inlineStr">
        <is>
          <t>Costs capitalized subsequent to acquisition</t>
        </is>
      </c>
      <c r="B708" s="6" t="n">
        <v>-106014</v>
      </c>
    </row>
    <row r="709">
      <c r="A709" s="3" t="inlineStr">
        <is>
          <t>Gross amount at which carried at close of period</t>
        </is>
      </c>
    </row>
    <row r="710">
      <c r="A710" s="4" t="inlineStr">
        <is>
          <t>Land</t>
        </is>
      </c>
      <c r="B710" s="6" t="n">
        <v>0</v>
      </c>
    </row>
    <row r="711">
      <c r="A711" s="4" t="inlineStr">
        <is>
          <t>Buildings and improvements</t>
        </is>
      </c>
      <c r="B711" s="6" t="n">
        <v>26151</v>
      </c>
    </row>
    <row r="712">
      <c r="A712" s="4" t="inlineStr">
        <is>
          <t>Total</t>
        </is>
      </c>
      <c r="B712" s="6" t="n">
        <v>26151</v>
      </c>
    </row>
    <row r="713">
      <c r="A713" s="4" t="inlineStr">
        <is>
          <t>Accumulated depreciation and amortization</t>
        </is>
      </c>
      <c r="B713" s="5" t="n">
        <v>0</v>
      </c>
    </row>
    <row r="714">
      <c r="A714" s="4" t="inlineStr">
        <is>
          <t>Date acquired</t>
        </is>
      </c>
      <c r="B714" s="4" t="inlineStr">
        <is>
          <t>2005</t>
        </is>
      </c>
    </row>
    <row r="715">
      <c r="A715" s="4" t="inlineStr">
        <is>
          <t>Other | New York | Borgata Land, Atlantic City, NJ</t>
        </is>
      </c>
    </row>
    <row r="716">
      <c r="A716" s="3" t="inlineStr">
        <is>
          <t>Real Estate And Accumulated Depreciation</t>
        </is>
      </c>
    </row>
    <row r="717">
      <c r="A717" s="4" t="inlineStr">
        <is>
          <t>Encumbrances</t>
        </is>
      </c>
      <c r="B717" s="5" t="n">
        <v>0</v>
      </c>
    </row>
    <row r="718">
      <c r="A718" s="3" t="inlineStr">
        <is>
          <t>Initial cost to company</t>
        </is>
      </c>
    </row>
    <row r="719">
      <c r="A719" s="4" t="inlineStr">
        <is>
          <t>Land</t>
        </is>
      </c>
      <c r="B719" s="6" t="n">
        <v>83089</v>
      </c>
    </row>
    <row r="720">
      <c r="A720" s="4" t="inlineStr">
        <is>
          <t>Buildings and improvements</t>
        </is>
      </c>
      <c r="B720" s="6" t="n">
        <v>0</v>
      </c>
    </row>
    <row r="721">
      <c r="A721" s="4" t="inlineStr">
        <is>
          <t>Costs capitalized subsequent to acquisition</t>
        </is>
      </c>
      <c r="B721" s="6" t="n">
        <v>0</v>
      </c>
    </row>
    <row r="722">
      <c r="A722" s="3" t="inlineStr">
        <is>
          <t>Gross amount at which carried at close of period</t>
        </is>
      </c>
    </row>
    <row r="723">
      <c r="A723" s="4" t="inlineStr">
        <is>
          <t>Land</t>
        </is>
      </c>
      <c r="B723" s="6" t="n">
        <v>83089</v>
      </c>
    </row>
    <row r="724">
      <c r="A724" s="4" t="inlineStr">
        <is>
          <t>Buildings and improvements</t>
        </is>
      </c>
      <c r="B724" s="6" t="n">
        <v>0</v>
      </c>
    </row>
    <row r="725">
      <c r="A725" s="4" t="inlineStr">
        <is>
          <t>Total</t>
        </is>
      </c>
      <c r="B725" s="6" t="n">
        <v>83089</v>
      </c>
    </row>
    <row r="726">
      <c r="A726" s="4" t="inlineStr">
        <is>
          <t>Accumulated depreciation and amortization</t>
        </is>
      </c>
      <c r="B726" s="5" t="n">
        <v>0</v>
      </c>
    </row>
    <row r="727">
      <c r="A727" s="4" t="inlineStr">
        <is>
          <t>Date acquired</t>
        </is>
      </c>
      <c r="B727" s="4" t="inlineStr">
        <is>
          <t>2010</t>
        </is>
      </c>
    </row>
    <row r="728">
      <c r="A728" s="4" t="inlineStr">
        <is>
          <t>Other | New York | 759-771 Madison Avenue</t>
        </is>
      </c>
    </row>
    <row r="729">
      <c r="A729" s="3" t="inlineStr">
        <is>
          <t>Real Estate And Accumulated Depreciation</t>
        </is>
      </c>
    </row>
    <row r="730">
      <c r="A730" s="4" t="inlineStr">
        <is>
          <t>Encumbrances</t>
        </is>
      </c>
      <c r="B730" s="5" t="n">
        <v>0</v>
      </c>
    </row>
    <row r="731">
      <c r="A731" s="3" t="inlineStr">
        <is>
          <t>Initial cost to company</t>
        </is>
      </c>
    </row>
    <row r="732">
      <c r="A732" s="4" t="inlineStr">
        <is>
          <t>Land</t>
        </is>
      </c>
      <c r="B732" s="6" t="n">
        <v>8454</v>
      </c>
    </row>
    <row r="733">
      <c r="A733" s="4" t="inlineStr">
        <is>
          <t>Buildings and improvements</t>
        </is>
      </c>
      <c r="B733" s="6" t="n">
        <v>13321</v>
      </c>
    </row>
    <row r="734">
      <c r="A734" s="4" t="inlineStr">
        <is>
          <t>Costs capitalized subsequent to acquisition</t>
        </is>
      </c>
      <c r="B734" s="6" t="n">
        <v>-8193</v>
      </c>
    </row>
    <row r="735">
      <c r="A735" s="3" t="inlineStr">
        <is>
          <t>Gross amount at which carried at close of period</t>
        </is>
      </c>
    </row>
    <row r="736">
      <c r="A736" s="4" t="inlineStr">
        <is>
          <t>Land</t>
        </is>
      </c>
      <c r="B736" s="6" t="n">
        <v>5273</v>
      </c>
    </row>
    <row r="737">
      <c r="A737" s="4" t="inlineStr">
        <is>
          <t>Buildings and improvements</t>
        </is>
      </c>
      <c r="B737" s="6" t="n">
        <v>8309</v>
      </c>
    </row>
    <row r="738">
      <c r="A738" s="4" t="inlineStr">
        <is>
          <t>Total</t>
        </is>
      </c>
      <c r="B738" s="6" t="n">
        <v>13582</v>
      </c>
    </row>
    <row r="739">
      <c r="A739" s="4" t="inlineStr">
        <is>
          <t>Accumulated depreciation and amortization</t>
        </is>
      </c>
      <c r="B739" s="5" t="n">
        <v>3101</v>
      </c>
    </row>
    <row r="740">
      <c r="A740" s="4" t="inlineStr">
        <is>
          <t>Date acquired</t>
        </is>
      </c>
      <c r="B740" s="4" t="inlineStr">
        <is>
          <t>2005</t>
        </is>
      </c>
    </row>
    <row r="741">
      <c r="A741" s="4" t="inlineStr">
        <is>
          <t>Other | New York | Annapolis</t>
        </is>
      </c>
    </row>
    <row r="742">
      <c r="A742" s="3" t="inlineStr">
        <is>
          <t>Real Estate And Accumulated Depreciation</t>
        </is>
      </c>
    </row>
    <row r="743">
      <c r="A743" s="4" t="inlineStr">
        <is>
          <t>Encumbrances</t>
        </is>
      </c>
      <c r="B743" s="5" t="n">
        <v>0</v>
      </c>
    </row>
    <row r="744">
      <c r="A744" s="3" t="inlineStr">
        <is>
          <t>Initial cost to company</t>
        </is>
      </c>
    </row>
    <row r="745">
      <c r="A745" s="4" t="inlineStr">
        <is>
          <t>Land</t>
        </is>
      </c>
      <c r="B745" s="6" t="n">
        <v>0</v>
      </c>
    </row>
    <row r="746">
      <c r="A746" s="4" t="inlineStr">
        <is>
          <t>Buildings and improvements</t>
        </is>
      </c>
      <c r="B746" s="6" t="n">
        <v>9652</v>
      </c>
    </row>
    <row r="747">
      <c r="A747" s="4" t="inlineStr">
        <is>
          <t>Costs capitalized subsequent to acquisition</t>
        </is>
      </c>
      <c r="B747" s="6" t="n">
        <v>0</v>
      </c>
    </row>
    <row r="748">
      <c r="A748" s="3" t="inlineStr">
        <is>
          <t>Gross amount at which carried at close of period</t>
        </is>
      </c>
    </row>
    <row r="749">
      <c r="A749" s="4" t="inlineStr">
        <is>
          <t>Land</t>
        </is>
      </c>
      <c r="B749" s="6" t="n">
        <v>0</v>
      </c>
    </row>
    <row r="750">
      <c r="A750" s="4" t="inlineStr">
        <is>
          <t>Buildings and improvements</t>
        </is>
      </c>
      <c r="B750" s="6" t="n">
        <v>9652</v>
      </c>
    </row>
    <row r="751">
      <c r="A751" s="4" t="inlineStr">
        <is>
          <t>Total</t>
        </is>
      </c>
      <c r="B751" s="6" t="n">
        <v>9652</v>
      </c>
    </row>
    <row r="752">
      <c r="A752" s="4" t="inlineStr">
        <is>
          <t>Accumulated depreciation and amortization</t>
        </is>
      </c>
      <c r="B752" s="5" t="n">
        <v>4713</v>
      </c>
    </row>
    <row r="753">
      <c r="A753" s="4" t="inlineStr">
        <is>
          <t>Date acquired</t>
        </is>
      </c>
      <c r="B753" s="4" t="inlineStr">
        <is>
          <t>2005</t>
        </is>
      </c>
    </row>
    <row r="754">
      <c r="A754" s="4" t="inlineStr">
        <is>
          <t>Other | New York | Other Property</t>
        </is>
      </c>
    </row>
    <row r="755">
      <c r="A755" s="3" t="inlineStr">
        <is>
          <t>Real Estate And Accumulated Depreciation</t>
        </is>
      </c>
    </row>
    <row r="756">
      <c r="A756" s="4" t="inlineStr">
        <is>
          <t>Encumbrances</t>
        </is>
      </c>
      <c r="B756" s="5" t="n">
        <v>0</v>
      </c>
    </row>
    <row r="757">
      <c r="A757" s="3" t="inlineStr">
        <is>
          <t>Initial cost to company</t>
        </is>
      </c>
    </row>
    <row r="758">
      <c r="A758" s="4" t="inlineStr">
        <is>
          <t>Land</t>
        </is>
      </c>
      <c r="B758" s="6" t="n">
        <v>0</v>
      </c>
    </row>
    <row r="759">
      <c r="A759" s="4" t="inlineStr">
        <is>
          <t>Buildings and improvements</t>
        </is>
      </c>
      <c r="B759" s="6" t="n">
        <v>0</v>
      </c>
    </row>
    <row r="760">
      <c r="A760" s="4" t="inlineStr">
        <is>
          <t>Costs capitalized subsequent to acquisition</t>
        </is>
      </c>
      <c r="B760" s="6" t="n">
        <v>10035</v>
      </c>
    </row>
    <row r="761">
      <c r="A761" s="3" t="inlineStr">
        <is>
          <t>Gross amount at which carried at close of period</t>
        </is>
      </c>
    </row>
    <row r="762">
      <c r="A762" s="4" t="inlineStr">
        <is>
          <t>Land</t>
        </is>
      </c>
      <c r="B762" s="6" t="n">
        <v>0</v>
      </c>
    </row>
    <row r="763">
      <c r="A763" s="4" t="inlineStr">
        <is>
          <t>Buildings and improvements</t>
        </is>
      </c>
      <c r="B763" s="6" t="n">
        <v>10035</v>
      </c>
    </row>
    <row r="764">
      <c r="A764" s="4" t="inlineStr">
        <is>
          <t>Total</t>
        </is>
      </c>
      <c r="B764" s="6" t="n">
        <v>10035</v>
      </c>
    </row>
    <row r="765">
      <c r="A765" s="4" t="inlineStr">
        <is>
          <t>Accumulated depreciation and amortization</t>
        </is>
      </c>
      <c r="B765" s="6" t="n">
        <v>1942</v>
      </c>
    </row>
    <row r="766">
      <c r="A766" s="4" t="inlineStr">
        <is>
          <t>Other | Maryland | Wayne Towne Center</t>
        </is>
      </c>
    </row>
    <row r="767">
      <c r="A767" s="3" t="inlineStr">
        <is>
          <t>Real Estate And Accumulated Depreciation</t>
        </is>
      </c>
    </row>
    <row r="768">
      <c r="A768" s="4" t="inlineStr">
        <is>
          <t>Encumbrances</t>
        </is>
      </c>
      <c r="B768" s="6" t="n">
        <v>0</v>
      </c>
    </row>
    <row r="769">
      <c r="A769" s="3" t="inlineStr">
        <is>
          <t>Initial cost to company</t>
        </is>
      </c>
    </row>
    <row r="770">
      <c r="A770" s="4" t="inlineStr">
        <is>
          <t>Land</t>
        </is>
      </c>
      <c r="B770" s="6" t="n">
        <v>0</v>
      </c>
    </row>
    <row r="771">
      <c r="A771" s="4" t="inlineStr">
        <is>
          <t>Buildings and improvements</t>
        </is>
      </c>
      <c r="B771" s="6" t="n">
        <v>26137</v>
      </c>
    </row>
    <row r="772">
      <c r="A772" s="4" t="inlineStr">
        <is>
          <t>Costs capitalized subsequent to acquisition</t>
        </is>
      </c>
      <c r="B772" s="6" t="n">
        <v>47347</v>
      </c>
    </row>
    <row r="773">
      <c r="A773" s="3" t="inlineStr">
        <is>
          <t>Gross amount at which carried at close of period</t>
        </is>
      </c>
    </row>
    <row r="774">
      <c r="A774" s="4" t="inlineStr">
        <is>
          <t>Land</t>
        </is>
      </c>
      <c r="B774" s="6" t="n">
        <v>0</v>
      </c>
    </row>
    <row r="775">
      <c r="A775" s="4" t="inlineStr">
        <is>
          <t>Buildings and improvements</t>
        </is>
      </c>
      <c r="B775" s="6" t="n">
        <v>73484</v>
      </c>
    </row>
    <row r="776">
      <c r="A776" s="4" t="inlineStr">
        <is>
          <t>Total</t>
        </is>
      </c>
      <c r="B776" s="6" t="n">
        <v>73484</v>
      </c>
    </row>
    <row r="777">
      <c r="A777" s="4" t="inlineStr">
        <is>
          <t>Accumulated depreciation and amortization</t>
        </is>
      </c>
      <c r="B777" s="5" t="n">
        <v>34112</v>
      </c>
    </row>
    <row r="778">
      <c r="A778" s="4" t="inlineStr">
        <is>
          <t>Date acquired</t>
        </is>
      </c>
      <c r="B778" s="4" t="inlineStr">
        <is>
          <t>2010</t>
        </is>
      </c>
    </row>
    <row r="779">
      <c r="A779" s="4" t="inlineStr">
        <is>
          <t>Other | New Jersey | Paramus</t>
        </is>
      </c>
    </row>
    <row r="780">
      <c r="A780" s="3" t="inlineStr">
        <is>
          <t>Real Estate And Accumulated Depreciation</t>
        </is>
      </c>
    </row>
    <row r="781">
      <c r="A781" s="4" t="inlineStr">
        <is>
          <t>Encumbrances</t>
        </is>
      </c>
      <c r="B781" s="5" t="n">
        <v>0</v>
      </c>
    </row>
    <row r="782">
      <c r="A782" s="3" t="inlineStr">
        <is>
          <t>Initial cost to company</t>
        </is>
      </c>
    </row>
    <row r="783">
      <c r="A783" s="4" t="inlineStr">
        <is>
          <t>Land</t>
        </is>
      </c>
      <c r="B783" s="6" t="n">
        <v>0</v>
      </c>
    </row>
    <row r="784">
      <c r="A784" s="4" t="inlineStr">
        <is>
          <t>Buildings and improvements</t>
        </is>
      </c>
      <c r="B784" s="6" t="n">
        <v>0</v>
      </c>
    </row>
    <row r="785">
      <c r="A785" s="4" t="inlineStr">
        <is>
          <t>Costs capitalized subsequent to acquisition</t>
        </is>
      </c>
      <c r="B785" s="6" t="n">
        <v>23348</v>
      </c>
    </row>
    <row r="786">
      <c r="A786" s="3" t="inlineStr">
        <is>
          <t>Gross amount at which carried at close of period</t>
        </is>
      </c>
    </row>
    <row r="787">
      <c r="A787" s="4" t="inlineStr">
        <is>
          <t>Land</t>
        </is>
      </c>
      <c r="B787" s="6" t="n">
        <v>1036</v>
      </c>
    </row>
    <row r="788">
      <c r="A788" s="4" t="inlineStr">
        <is>
          <t>Buildings and improvements</t>
        </is>
      </c>
      <c r="B788" s="6" t="n">
        <v>22312</v>
      </c>
    </row>
    <row r="789">
      <c r="A789" s="4" t="inlineStr">
        <is>
          <t>Total</t>
        </is>
      </c>
      <c r="B789" s="6" t="n">
        <v>23348</v>
      </c>
    </row>
    <row r="790">
      <c r="A790" s="4" t="inlineStr">
        <is>
          <t>Accumulated depreciation and amortization</t>
        </is>
      </c>
      <c r="B790" s="5" t="n">
        <v>19393</v>
      </c>
    </row>
    <row r="791">
      <c r="A791" s="4" t="inlineStr">
        <is>
          <t>Date of construction</t>
        </is>
      </c>
      <c r="B791" s="4" t="inlineStr">
        <is>
          <t>1967</t>
        </is>
      </c>
    </row>
    <row r="792">
      <c r="A792" s="4" t="inlineStr">
        <is>
          <t>Date acquired</t>
        </is>
      </c>
      <c r="B792" s="4" t="inlineStr">
        <is>
          <t>1987</t>
        </is>
      </c>
    </row>
    <row r="793">
      <c r="A793" s="4" t="inlineStr">
        <is>
          <t>Other | New Jersey | Other Property</t>
        </is>
      </c>
    </row>
    <row r="794">
      <c r="A794" s="3" t="inlineStr">
        <is>
          <t>Real Estate And Accumulated Depreciation</t>
        </is>
      </c>
    </row>
    <row r="795">
      <c r="A795" s="4" t="inlineStr">
        <is>
          <t>Encumbrances</t>
        </is>
      </c>
      <c r="B795" s="5" t="n">
        <v>1200000</v>
      </c>
    </row>
    <row r="796">
      <c r="A796" s="3" t="inlineStr">
        <is>
          <t>Initial cost to company</t>
        </is>
      </c>
    </row>
    <row r="797">
      <c r="A797" s="4" t="inlineStr">
        <is>
          <t>Land</t>
        </is>
      </c>
      <c r="B797" s="6" t="n">
        <v>500403</v>
      </c>
    </row>
    <row r="798">
      <c r="A798" s="4" t="inlineStr">
        <is>
          <t>Buildings and improvements</t>
        </is>
      </c>
      <c r="B798" s="6" t="n">
        <v>1280080</v>
      </c>
    </row>
    <row r="799">
      <c r="A799" s="4" t="inlineStr">
        <is>
          <t>Costs capitalized subsequent to acquisition</t>
        </is>
      </c>
      <c r="B799" s="6" t="n">
        <v>633088</v>
      </c>
    </row>
    <row r="800">
      <c r="A800" s="3" t="inlineStr">
        <is>
          <t>Gross amount at which carried at close of period</t>
        </is>
      </c>
    </row>
    <row r="801">
      <c r="A801" s="4" t="inlineStr">
        <is>
          <t>Land</t>
        </is>
      </c>
      <c r="B801" s="6" t="n">
        <v>381509</v>
      </c>
    </row>
    <row r="802">
      <c r="A802" s="4" t="inlineStr">
        <is>
          <t>Buildings and improvements</t>
        </is>
      </c>
      <c r="B802" s="6" t="n">
        <v>2032062</v>
      </c>
    </row>
    <row r="803">
      <c r="A803" s="4" t="inlineStr">
        <is>
          <t>Total</t>
        </is>
      </c>
      <c r="B803" s="6" t="n">
        <v>2413571</v>
      </c>
    </row>
    <row r="804">
      <c r="A804" s="4" t="inlineStr">
        <is>
          <t>Accumulated depreciation and amortization</t>
        </is>
      </c>
      <c r="B804" s="6" t="n">
        <v>812332</v>
      </c>
    </row>
    <row r="805">
      <c r="A805" s="4" t="inlineStr">
        <is>
          <t>Other | California | 555 California Street</t>
        </is>
      </c>
    </row>
    <row r="806">
      <c r="A806" s="3" t="inlineStr">
        <is>
          <t>Real Estate And Accumulated Depreciation</t>
        </is>
      </c>
    </row>
    <row r="807">
      <c r="A807" s="4" t="inlineStr">
        <is>
          <t>Encumbrances</t>
        </is>
      </c>
      <c r="B807" s="6" t="n">
        <v>1200000</v>
      </c>
    </row>
    <row r="808">
      <c r="A808" s="3" t="inlineStr">
        <is>
          <t>Initial cost to company</t>
        </is>
      </c>
    </row>
    <row r="809">
      <c r="A809" s="4" t="inlineStr">
        <is>
          <t>Land</t>
        </is>
      </c>
      <c r="B809" s="6" t="n">
        <v>223446</v>
      </c>
    </row>
    <row r="810">
      <c r="A810" s="4" t="inlineStr">
        <is>
          <t>Buildings and improvements</t>
        </is>
      </c>
      <c r="B810" s="6" t="n">
        <v>895379</v>
      </c>
    </row>
    <row r="811">
      <c r="A811" s="4" t="inlineStr">
        <is>
          <t>Costs capitalized subsequent to acquisition</t>
        </is>
      </c>
      <c r="B811" s="6" t="n">
        <v>256718</v>
      </c>
    </row>
    <row r="812">
      <c r="A812" s="3" t="inlineStr">
        <is>
          <t>Gross amount at which carried at close of period</t>
        </is>
      </c>
    </row>
    <row r="813">
      <c r="A813" s="4" t="inlineStr">
        <is>
          <t>Land</t>
        </is>
      </c>
      <c r="B813" s="6" t="n">
        <v>223446</v>
      </c>
    </row>
    <row r="814">
      <c r="A814" s="4" t="inlineStr">
        <is>
          <t>Buildings and improvements</t>
        </is>
      </c>
      <c r="B814" s="6" t="n">
        <v>1152097</v>
      </c>
    </row>
    <row r="815">
      <c r="A815" s="4" t="inlineStr">
        <is>
          <t>Total</t>
        </is>
      </c>
      <c r="B815" s="6" t="n">
        <v>1375543</v>
      </c>
    </row>
    <row r="816">
      <c r="A816" s="4" t="inlineStr">
        <is>
          <t>Accumulated depreciation and amortization</t>
        </is>
      </c>
      <c r="B816" s="5" t="n">
        <v>395120</v>
      </c>
    </row>
    <row r="817">
      <c r="A817" s="4" t="inlineStr">
        <is>
          <t>Date of construction</t>
        </is>
      </c>
      <c r="B817" s="4" t="inlineStr">
        <is>
          <t>1922,1969 -1970</t>
        </is>
      </c>
    </row>
    <row r="818">
      <c r="A818" s="4" t="inlineStr">
        <is>
          <t>Date acquired</t>
        </is>
      </c>
      <c r="B818" s="4" t="inlineStr">
        <is>
          <t>20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P)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589210</v>
      </c>
      <c r="C4" s="5" t="n">
        <v>1527951</v>
      </c>
      <c r="D4" s="5" t="n">
        <v>1924700</v>
      </c>
    </row>
    <row r="5">
      <c r="A5" s="3" t="inlineStr">
        <is>
          <t>EXPENSES:</t>
        </is>
      </c>
    </row>
    <row r="6">
      <c r="A6" s="4" t="inlineStr">
        <is>
          <t>Operating</t>
        </is>
      </c>
      <c r="B6" s="6" t="n">
        <v>-797315</v>
      </c>
      <c r="C6" s="6" t="n">
        <v>-789066</v>
      </c>
      <c r="D6" s="6" t="n">
        <v>-917981</v>
      </c>
    </row>
    <row r="7">
      <c r="A7" s="4" t="inlineStr">
        <is>
          <t>Depreciation and amortization</t>
        </is>
      </c>
      <c r="B7" s="6" t="n">
        <v>-412347</v>
      </c>
      <c r="C7" s="6" t="n">
        <v>-399695</v>
      </c>
      <c r="D7" s="6" t="n">
        <v>-419107</v>
      </c>
    </row>
    <row r="8">
      <c r="A8" s="4" t="inlineStr">
        <is>
          <t>General and administrative</t>
        </is>
      </c>
      <c r="B8" s="6" t="n">
        <v>-134545</v>
      </c>
      <c r="C8" s="6" t="n">
        <v>-181509</v>
      </c>
      <c r="D8" s="6" t="n">
        <v>-169920</v>
      </c>
    </row>
    <row r="9">
      <c r="A9" s="4" t="inlineStr">
        <is>
          <t>Expense from deferred compensation plan liability</t>
        </is>
      </c>
      <c r="B9" s="6" t="n">
        <v>-9847</v>
      </c>
      <c r="C9" s="6" t="n">
        <v>-6443</v>
      </c>
      <c r="D9" s="6" t="n">
        <v>-11609</v>
      </c>
    </row>
    <row r="10">
      <c r="A10" s="4" t="inlineStr">
        <is>
          <t>Impairment losses, transaction related costs and other</t>
        </is>
      </c>
      <c r="B10" s="6" t="n">
        <v>-13815</v>
      </c>
      <c r="C10" s="6" t="n">
        <v>-174027</v>
      </c>
      <c r="D10" s="6" t="n">
        <v>-106538</v>
      </c>
    </row>
    <row r="11">
      <c r="A11" s="4" t="inlineStr">
        <is>
          <t>Total expenses</t>
        </is>
      </c>
      <c r="B11" s="6" t="n">
        <v>-1367869</v>
      </c>
      <c r="C11" s="6" t="n">
        <v>-1550740</v>
      </c>
      <c r="D11" s="6" t="n">
        <v>-1625155</v>
      </c>
    </row>
    <row r="12">
      <c r="A12" s="4" t="inlineStr">
        <is>
          <t>Income (loss) from partially owned entities</t>
        </is>
      </c>
      <c r="B12" s="6" t="n">
        <v>130517</v>
      </c>
      <c r="C12" s="6" t="n">
        <v>-329112</v>
      </c>
      <c r="D12" s="6" t="n">
        <v>78865</v>
      </c>
    </row>
    <row r="13">
      <c r="A13" s="4" t="inlineStr">
        <is>
          <t>Income (loss) from real estate fund investments</t>
        </is>
      </c>
      <c r="B13" s="6" t="n">
        <v>11066</v>
      </c>
      <c r="C13" s="6" t="n">
        <v>-226327</v>
      </c>
      <c r="D13" s="6" t="n">
        <v>-104082</v>
      </c>
    </row>
    <row r="14">
      <c r="A14" s="4" t="inlineStr">
        <is>
          <t>Interest and other investment income (loss), net</t>
        </is>
      </c>
      <c r="B14" s="6" t="n">
        <v>4612</v>
      </c>
      <c r="C14" s="6" t="n">
        <v>-5499</v>
      </c>
      <c r="D14" s="6" t="n">
        <v>21819</v>
      </c>
    </row>
    <row r="15">
      <c r="A15" s="4" t="inlineStr">
        <is>
          <t>Income from deferred compensation plan assets</t>
        </is>
      </c>
      <c r="B15" s="6" t="n">
        <v>9847</v>
      </c>
      <c r="C15" s="6" t="n">
        <v>6443</v>
      </c>
      <c r="D15" s="6" t="n">
        <v>11609</v>
      </c>
    </row>
    <row r="16">
      <c r="A16" s="4" t="inlineStr">
        <is>
          <t>Interest and debt expense</t>
        </is>
      </c>
      <c r="B16" s="6" t="n">
        <v>-231096</v>
      </c>
      <c r="C16" s="6" t="n">
        <v>-229251</v>
      </c>
      <c r="D16" s="6" t="n">
        <v>-286623</v>
      </c>
    </row>
    <row r="17">
      <c r="A17" s="4" t="inlineStr">
        <is>
          <t>Net gain on transfer to Fifth Avenue and Times Square JV</t>
        </is>
      </c>
      <c r="B17" s="6" t="n">
        <v>0</v>
      </c>
      <c r="C17" s="6" t="n">
        <v>0</v>
      </c>
      <c r="D17" s="6" t="n">
        <v>2571099</v>
      </c>
    </row>
    <row r="18">
      <c r="A18" s="4" t="inlineStr">
        <is>
          <t>Net gains on disposition of wholly owned and partially owned assets</t>
        </is>
      </c>
      <c r="B18" s="6" t="n">
        <v>50770</v>
      </c>
      <c r="C18" s="6" t="n">
        <v>381320</v>
      </c>
      <c r="D18" s="6" t="n">
        <v>845499</v>
      </c>
    </row>
    <row r="19">
      <c r="A19" s="4" t="inlineStr">
        <is>
          <t>Income (loss) before income taxes</t>
        </is>
      </c>
      <c r="B19" s="6" t="n">
        <v>197057</v>
      </c>
      <c r="C19" s="6" t="n">
        <v>-425215</v>
      </c>
      <c r="D19" s="6" t="n">
        <v>3437731</v>
      </c>
    </row>
    <row r="20">
      <c r="A20" s="4" t="inlineStr">
        <is>
          <t>Income tax benefit (expense)</t>
        </is>
      </c>
      <c r="B20" s="6" t="n">
        <v>10496</v>
      </c>
      <c r="C20" s="6" t="n">
        <v>-36630</v>
      </c>
      <c r="D20" s="6" t="n">
        <v>-103439</v>
      </c>
    </row>
    <row r="21">
      <c r="A21" s="4" t="inlineStr">
        <is>
          <t>Income (loss) from continuing operations</t>
        </is>
      </c>
      <c r="B21" s="6" t="n">
        <v>207553</v>
      </c>
      <c r="C21" s="6" t="n">
        <v>-461845</v>
      </c>
      <c r="D21" s="6" t="n">
        <v>3334292</v>
      </c>
    </row>
    <row r="22">
      <c r="A22" s="4" t="inlineStr">
        <is>
          <t>Loss from discontinued operations</t>
        </is>
      </c>
      <c r="B22" s="6" t="n">
        <v>0</v>
      </c>
      <c r="C22" s="6" t="n">
        <v>0</v>
      </c>
      <c r="D22" s="6" t="n">
        <v>-30</v>
      </c>
    </row>
    <row r="23">
      <c r="A23" s="4" t="inlineStr">
        <is>
          <t>Net income (loss)</t>
        </is>
      </c>
      <c r="B23" s="6" t="n">
        <v>207553</v>
      </c>
      <c r="C23" s="6" t="n">
        <v>-461845</v>
      </c>
      <c r="D23" s="6" t="n">
        <v>3334262</v>
      </c>
    </row>
    <row r="24">
      <c r="A24" s="3" t="inlineStr">
        <is>
          <t>Less net (income) loss attributable to noncontrolling interests in:</t>
        </is>
      </c>
    </row>
    <row r="25">
      <c r="A25" s="4" t="inlineStr">
        <is>
          <t>Consolidated subsidiaries</t>
        </is>
      </c>
      <c r="B25" s="6" t="n">
        <v>-24014</v>
      </c>
      <c r="C25" s="6" t="n">
        <v>139894</v>
      </c>
      <c r="D25" s="6" t="n">
        <v>24547</v>
      </c>
    </row>
    <row r="26">
      <c r="A26" s="4" t="inlineStr">
        <is>
          <t>Operating Partnership</t>
        </is>
      </c>
      <c r="B26" s="6" t="n">
        <v>-7540</v>
      </c>
      <c r="C26" s="6" t="n">
        <v>24946</v>
      </c>
      <c r="D26" s="6" t="n">
        <v>-210872</v>
      </c>
    </row>
    <row r="27">
      <c r="A27" s="4" t="inlineStr">
        <is>
          <t>Net income (loss) attributable to the entities</t>
        </is>
      </c>
      <c r="B27" s="6" t="n">
        <v>175999</v>
      </c>
      <c r="C27" s="6" t="n">
        <v>-297005</v>
      </c>
      <c r="D27" s="6" t="n">
        <v>3147937</v>
      </c>
    </row>
    <row r="28">
      <c r="A28" s="4" t="inlineStr">
        <is>
          <t>Preferred share dividends / unit distributions</t>
        </is>
      </c>
      <c r="B28" s="6" t="n">
        <v>-65880</v>
      </c>
      <c r="C28" s="6" t="n">
        <v>-51739</v>
      </c>
      <c r="D28" s="6" t="n">
        <v>-50131</v>
      </c>
    </row>
    <row r="29">
      <c r="A29" s="4" t="inlineStr">
        <is>
          <t>Series K preferred share / unit issuance costs</t>
        </is>
      </c>
      <c r="B29" s="6" t="n">
        <v>-9033</v>
      </c>
      <c r="C29" s="6" t="n">
        <v>0</v>
      </c>
      <c r="D29" s="6" t="n">
        <v>0</v>
      </c>
    </row>
    <row r="30">
      <c r="A30" s="4" t="inlineStr">
        <is>
          <t>NET INCOME (LOSS) attributable to common shareholders / Class A unitholders</t>
        </is>
      </c>
      <c r="B30" s="6" t="n">
        <v>101086</v>
      </c>
      <c r="C30" s="6" t="n">
        <v>-348744</v>
      </c>
      <c r="D30" s="6" t="n">
        <v>3097806</v>
      </c>
    </row>
    <row r="31">
      <c r="A31" s="4" t="inlineStr">
        <is>
          <t>Vornado Realty L.P.</t>
        </is>
      </c>
    </row>
    <row r="32">
      <c r="A32" s="3" t="inlineStr">
        <is>
          <t>REVENUES:</t>
        </is>
      </c>
    </row>
    <row r="33">
      <c r="A33" s="4" t="inlineStr">
        <is>
          <t>Total revenues</t>
        </is>
      </c>
      <c r="B33" s="6" t="n">
        <v>1589210</v>
      </c>
      <c r="C33" s="6" t="n">
        <v>1527951</v>
      </c>
      <c r="D33" s="6" t="n">
        <v>1924700</v>
      </c>
    </row>
    <row r="34">
      <c r="A34" s="3" t="inlineStr">
        <is>
          <t>EXPENSES:</t>
        </is>
      </c>
    </row>
    <row r="35">
      <c r="A35" s="4" t="inlineStr">
        <is>
          <t>Operating</t>
        </is>
      </c>
      <c r="B35" s="6" t="n">
        <v>-797315</v>
      </c>
      <c r="C35" s="6" t="n">
        <v>-789066</v>
      </c>
      <c r="D35" s="6" t="n">
        <v>-917981</v>
      </c>
    </row>
    <row r="36">
      <c r="A36" s="4" t="inlineStr">
        <is>
          <t>Depreciation and amortization</t>
        </is>
      </c>
      <c r="B36" s="6" t="n">
        <v>-412347</v>
      </c>
      <c r="C36" s="6" t="n">
        <v>-399695</v>
      </c>
      <c r="D36" s="6" t="n">
        <v>-419107</v>
      </c>
    </row>
    <row r="37">
      <c r="A37" s="4" t="inlineStr">
        <is>
          <t>General and administrative</t>
        </is>
      </c>
      <c r="B37" s="6" t="n">
        <v>-134545</v>
      </c>
      <c r="C37" s="6" t="n">
        <v>-181509</v>
      </c>
      <c r="D37" s="6" t="n">
        <v>-169920</v>
      </c>
    </row>
    <row r="38">
      <c r="A38" s="4" t="inlineStr">
        <is>
          <t>Expense from deferred compensation plan liability</t>
        </is>
      </c>
      <c r="B38" s="6" t="n">
        <v>-9847</v>
      </c>
      <c r="C38" s="6" t="n">
        <v>-6443</v>
      </c>
      <c r="D38" s="6" t="n">
        <v>-11609</v>
      </c>
    </row>
    <row r="39">
      <c r="A39" s="4" t="inlineStr">
        <is>
          <t>Impairment losses, transaction related costs and other</t>
        </is>
      </c>
      <c r="B39" s="6" t="n">
        <v>-13815</v>
      </c>
      <c r="C39" s="6" t="n">
        <v>-174027</v>
      </c>
      <c r="D39" s="6" t="n">
        <v>-106538</v>
      </c>
    </row>
    <row r="40">
      <c r="A40" s="4" t="inlineStr">
        <is>
          <t>Total expenses</t>
        </is>
      </c>
      <c r="B40" s="6" t="n">
        <v>-1367869</v>
      </c>
      <c r="C40" s="6" t="n">
        <v>-1550740</v>
      </c>
      <c r="D40" s="6" t="n">
        <v>-1625155</v>
      </c>
    </row>
    <row r="41">
      <c r="A41" s="4" t="inlineStr">
        <is>
          <t>Income (loss) from partially owned entities</t>
        </is>
      </c>
      <c r="B41" s="6" t="n">
        <v>130517</v>
      </c>
      <c r="C41" s="6" t="n">
        <v>-329112</v>
      </c>
      <c r="D41" s="6" t="n">
        <v>78865</v>
      </c>
    </row>
    <row r="42">
      <c r="A42" s="4" t="inlineStr">
        <is>
          <t>Income (loss) from real estate fund investments</t>
        </is>
      </c>
      <c r="B42" s="6" t="n">
        <v>11066</v>
      </c>
      <c r="C42" s="6" t="n">
        <v>-226327</v>
      </c>
      <c r="D42" s="6" t="n">
        <v>-104082</v>
      </c>
    </row>
    <row r="43">
      <c r="A43" s="4" t="inlineStr">
        <is>
          <t>Interest and other investment income (loss), net</t>
        </is>
      </c>
      <c r="B43" s="6" t="n">
        <v>4612</v>
      </c>
      <c r="C43" s="6" t="n">
        <v>-5499</v>
      </c>
      <c r="D43" s="6" t="n">
        <v>21819</v>
      </c>
    </row>
    <row r="44">
      <c r="A44" s="4" t="inlineStr">
        <is>
          <t>Income from deferred compensation plan assets</t>
        </is>
      </c>
      <c r="B44" s="6" t="n">
        <v>9847</v>
      </c>
      <c r="C44" s="6" t="n">
        <v>6443</v>
      </c>
      <c r="D44" s="6" t="n">
        <v>11609</v>
      </c>
    </row>
    <row r="45">
      <c r="A45" s="4" t="inlineStr">
        <is>
          <t>Interest and debt expense</t>
        </is>
      </c>
      <c r="B45" s="6" t="n">
        <v>-231096</v>
      </c>
      <c r="C45" s="6" t="n">
        <v>-229251</v>
      </c>
      <c r="D45" s="6" t="n">
        <v>-286623</v>
      </c>
    </row>
    <row r="46">
      <c r="A46" s="4" t="inlineStr">
        <is>
          <t>Net gain on transfer to Fifth Avenue and Times Square JV</t>
        </is>
      </c>
      <c r="B46" s="6" t="n">
        <v>0</v>
      </c>
      <c r="C46" s="6" t="n">
        <v>0</v>
      </c>
      <c r="D46" s="6" t="n">
        <v>2571099</v>
      </c>
    </row>
    <row r="47">
      <c r="A47" s="4" t="inlineStr">
        <is>
          <t>Net gains on disposition of wholly owned and partially owned assets</t>
        </is>
      </c>
      <c r="B47" s="6" t="n">
        <v>50770</v>
      </c>
      <c r="C47" s="6" t="n">
        <v>381320</v>
      </c>
      <c r="D47" s="6" t="n">
        <v>845499</v>
      </c>
    </row>
    <row r="48">
      <c r="A48" s="4" t="inlineStr">
        <is>
          <t>Income (loss) before income taxes</t>
        </is>
      </c>
      <c r="B48" s="6" t="n">
        <v>197057</v>
      </c>
      <c r="C48" s="6" t="n">
        <v>-425215</v>
      </c>
      <c r="D48" s="6" t="n">
        <v>3437731</v>
      </c>
    </row>
    <row r="49">
      <c r="A49" s="4" t="inlineStr">
        <is>
          <t>Income tax benefit (expense)</t>
        </is>
      </c>
      <c r="B49" s="6" t="n">
        <v>10496</v>
      </c>
      <c r="C49" s="6" t="n">
        <v>-36630</v>
      </c>
      <c r="D49" s="6" t="n">
        <v>-103439</v>
      </c>
    </row>
    <row r="50">
      <c r="A50" s="4" t="inlineStr">
        <is>
          <t>Income (loss) from continuing operations</t>
        </is>
      </c>
      <c r="B50" s="6" t="n">
        <v>207553</v>
      </c>
      <c r="C50" s="6" t="n">
        <v>-461845</v>
      </c>
      <c r="D50" s="6" t="n">
        <v>3334292</v>
      </c>
    </row>
    <row r="51">
      <c r="A51" s="4" t="inlineStr">
        <is>
          <t>Loss from discontinued operations</t>
        </is>
      </c>
      <c r="B51" s="6" t="n">
        <v>0</v>
      </c>
      <c r="C51" s="6" t="n">
        <v>0</v>
      </c>
      <c r="D51" s="6" t="n">
        <v>-30</v>
      </c>
    </row>
    <row r="52">
      <c r="A52" s="4" t="inlineStr">
        <is>
          <t>Net income (loss)</t>
        </is>
      </c>
      <c r="B52" s="6" t="n">
        <v>207553</v>
      </c>
      <c r="C52" s="6" t="n">
        <v>-461845</v>
      </c>
      <c r="D52" s="6" t="n">
        <v>3334262</v>
      </c>
    </row>
    <row r="53">
      <c r="A53" s="3" t="inlineStr">
        <is>
          <t>Less net (income) loss attributable to noncontrolling interests in:</t>
        </is>
      </c>
    </row>
    <row r="54">
      <c r="A54" s="4" t="inlineStr">
        <is>
          <t>Consolidated subsidiaries</t>
        </is>
      </c>
      <c r="B54" s="6" t="n">
        <v>-24014</v>
      </c>
      <c r="C54" s="6" t="n">
        <v>139894</v>
      </c>
      <c r="D54" s="6" t="n">
        <v>24547</v>
      </c>
    </row>
    <row r="55">
      <c r="A55" s="4" t="inlineStr">
        <is>
          <t>Operating Partnership</t>
        </is>
      </c>
      <c r="B55" s="6" t="n">
        <v>-7540</v>
      </c>
      <c r="C55" s="6" t="n">
        <v>24946</v>
      </c>
      <c r="D55" s="6" t="n">
        <v>-210872</v>
      </c>
    </row>
    <row r="56">
      <c r="A56" s="4" t="inlineStr">
        <is>
          <t>Net income (loss) attributable to the entities</t>
        </is>
      </c>
      <c r="B56" s="6" t="n">
        <v>183539</v>
      </c>
      <c r="C56" s="6" t="n">
        <v>-321951</v>
      </c>
      <c r="D56" s="6" t="n">
        <v>3358809</v>
      </c>
    </row>
    <row r="57">
      <c r="A57" s="4" t="inlineStr">
        <is>
          <t>Preferred share dividends / unit distributions</t>
        </is>
      </c>
      <c r="B57" s="6" t="n">
        <v>-66035</v>
      </c>
      <c r="C57" s="6" t="n">
        <v>-51904</v>
      </c>
      <c r="D57" s="6" t="n">
        <v>-50296</v>
      </c>
    </row>
    <row r="58">
      <c r="A58" s="4" t="inlineStr">
        <is>
          <t>Series K preferred share / unit issuance costs</t>
        </is>
      </c>
      <c r="B58" s="6" t="n">
        <v>-9033</v>
      </c>
      <c r="C58" s="6" t="n">
        <v>0</v>
      </c>
      <c r="D58" s="6" t="n">
        <v>0</v>
      </c>
    </row>
    <row r="59">
      <c r="A59" s="4" t="inlineStr">
        <is>
          <t>NET INCOME (LOSS) attributable to common shareholders / Class A unitholders</t>
        </is>
      </c>
      <c r="B59" s="5" t="n">
        <v>108471</v>
      </c>
      <c r="C59" s="5" t="n">
        <v>-373855</v>
      </c>
      <c r="D59" s="5" t="n">
        <v>3308513</v>
      </c>
    </row>
    <row r="60">
      <c r="A60" s="3" t="inlineStr">
        <is>
          <t>INCOME (LOSS) PER CLASS A UNIT - BASIC:</t>
        </is>
      </c>
    </row>
    <row r="61">
      <c r="A61" s="4" t="inlineStr">
        <is>
          <t>Net income (loss) per Class A unit (in dollars per share)</t>
        </is>
      </c>
      <c r="B61" s="7" t="n">
        <v>0.52</v>
      </c>
      <c r="C61" s="7" t="n">
        <v>-1.86</v>
      </c>
      <c r="D61" s="7" t="n">
        <v>16.22</v>
      </c>
    </row>
    <row r="62">
      <c r="A62" s="4" t="inlineStr">
        <is>
          <t>Weighted average units outstanding</t>
        </is>
      </c>
      <c r="B62" s="6" t="n">
        <v>204728</v>
      </c>
      <c r="C62" s="6" t="n">
        <v>203503</v>
      </c>
      <c r="D62" s="6" t="n">
        <v>202947</v>
      </c>
    </row>
    <row r="63">
      <c r="A63" s="3" t="inlineStr">
        <is>
          <t>INCOME (LOSS) PER CLASS A UNIT - DILUTED:</t>
        </is>
      </c>
    </row>
    <row r="64">
      <c r="A64" s="4" t="inlineStr">
        <is>
          <t>Net income (loss) per Class A unit (in dollars per share)</t>
        </is>
      </c>
      <c r="B64" s="7" t="n">
        <v>0.51</v>
      </c>
      <c r="C64" s="7" t="n">
        <v>-1.86</v>
      </c>
      <c r="D64" s="7" t="n">
        <v>16.19</v>
      </c>
    </row>
    <row r="65">
      <c r="A65" s="4" t="inlineStr">
        <is>
          <t>Weighted average units outstanding</t>
        </is>
      </c>
      <c r="B65" s="6" t="n">
        <v>205644</v>
      </c>
      <c r="C65" s="6" t="n">
        <v>203503</v>
      </c>
      <c r="D65" s="6" t="n">
        <v>203248</v>
      </c>
    </row>
    <row r="66">
      <c r="A66" s="4" t="inlineStr">
        <is>
          <t>Rental revenues</t>
        </is>
      </c>
    </row>
    <row r="67">
      <c r="A67" s="3" t="inlineStr">
        <is>
          <t>REVENUES:</t>
        </is>
      </c>
    </row>
    <row r="68">
      <c r="A68" s="4" t="inlineStr">
        <is>
          <t>Total revenues</t>
        </is>
      </c>
      <c r="B68" s="5" t="n">
        <v>1424531</v>
      </c>
      <c r="C68" s="5" t="n">
        <v>1377635</v>
      </c>
      <c r="D68" s="5" t="n">
        <v>1767222</v>
      </c>
    </row>
    <row r="69">
      <c r="A69" s="4" t="inlineStr">
        <is>
          <t>Rental revenues | Vornado Realty L.P.</t>
        </is>
      </c>
    </row>
    <row r="70">
      <c r="A70" s="3" t="inlineStr">
        <is>
          <t>REVENUES:</t>
        </is>
      </c>
    </row>
    <row r="71">
      <c r="A71" s="4" t="inlineStr">
        <is>
          <t>Total revenues</t>
        </is>
      </c>
      <c r="B71" s="6" t="n">
        <v>1424531</v>
      </c>
      <c r="C71" s="6" t="n">
        <v>1377635</v>
      </c>
      <c r="D71" s="6" t="n">
        <v>1767222</v>
      </c>
    </row>
    <row r="72">
      <c r="A72" s="4" t="inlineStr">
        <is>
          <t>Fee and other income</t>
        </is>
      </c>
    </row>
    <row r="73">
      <c r="A73" s="3" t="inlineStr">
        <is>
          <t>REVENUES:</t>
        </is>
      </c>
    </row>
    <row r="74">
      <c r="A74" s="4" t="inlineStr">
        <is>
          <t>Total revenues</t>
        </is>
      </c>
      <c r="B74" s="6" t="n">
        <v>164679</v>
      </c>
      <c r="C74" s="6" t="n">
        <v>150316</v>
      </c>
      <c r="D74" s="6" t="n">
        <v>157478</v>
      </c>
    </row>
    <row r="75">
      <c r="A75" s="4" t="inlineStr">
        <is>
          <t>Fee and other income | Vornado Realty L.P.</t>
        </is>
      </c>
    </row>
    <row r="76">
      <c r="A76" s="3" t="inlineStr">
        <is>
          <t>REVENUES:</t>
        </is>
      </c>
    </row>
    <row r="77">
      <c r="A77" s="4" t="inlineStr">
        <is>
          <t>Total revenues</t>
        </is>
      </c>
      <c r="B77" s="5" t="n">
        <v>164679</v>
      </c>
      <c r="C77" s="5" t="n">
        <v>150316</v>
      </c>
      <c r="D77" s="5" t="n">
        <v>157478</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 Schedule III Rollforward of Real Estate Asset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Real estate, balance at beginning of period</t>
        </is>
      </c>
      <c r="B4" s="5" t="n">
        <v>12087943</v>
      </c>
      <c r="C4" s="5" t="n">
        <v>13074012</v>
      </c>
      <c r="D4" s="5" t="n">
        <v>16237883</v>
      </c>
    </row>
    <row r="5">
      <c r="A5" s="4" t="inlineStr">
        <is>
          <t>Additions during the period</t>
        </is>
      </c>
      <c r="B5" s="6" t="n">
        <v>13571474</v>
      </c>
      <c r="C5" s="6" t="n">
        <v>14202977</v>
      </c>
      <c r="D5" s="6" t="n">
        <v>17675741</v>
      </c>
    </row>
    <row r="6">
      <c r="A6" s="4" t="inlineStr">
        <is>
          <t>Less: Assets sold, written-off and deconsolidated</t>
        </is>
      </c>
      <c r="B6" s="6" t="n">
        <v>353629</v>
      </c>
      <c r="C6" s="6" t="n">
        <v>2115034</v>
      </c>
      <c r="D6" s="6" t="n">
        <v>4601729</v>
      </c>
    </row>
    <row r="7">
      <c r="A7" s="4" t="inlineStr">
        <is>
          <t>Real estate, balance at end of period</t>
        </is>
      </c>
      <c r="B7" s="6" t="n">
        <v>13217845</v>
      </c>
      <c r="C7" s="6" t="n">
        <v>12087943</v>
      </c>
      <c r="D7" s="6" t="n">
        <v>13074012</v>
      </c>
    </row>
    <row r="8">
      <c r="A8" s="3" t="inlineStr">
        <is>
          <t>SEC Schedule, 12-28, Real Estate Companies, Investment in Real Estate, Accumulated Depreciation [Roll Forward]</t>
        </is>
      </c>
    </row>
    <row r="9">
      <c r="A9" s="4" t="inlineStr">
        <is>
          <t>Accumulated depreciation, balance at beginning of period</t>
        </is>
      </c>
      <c r="B9" s="6" t="n">
        <v>3169446</v>
      </c>
      <c r="C9" s="6" t="n">
        <v>3015958</v>
      </c>
      <c r="D9" s="6" t="n">
        <v>3180175</v>
      </c>
    </row>
    <row r="10">
      <c r="A10" s="4" t="inlineStr">
        <is>
          <t>Additions charged to operating expenses</t>
        </is>
      </c>
      <c r="B10" s="6" t="n">
        <v>362311</v>
      </c>
      <c r="C10" s="6" t="n">
        <v>344301</v>
      </c>
      <c r="D10" s="6" t="n">
        <v>360194</v>
      </c>
    </row>
    <row r="11">
      <c r="A11" s="4" t="inlineStr">
        <is>
          <t>Real estate accumulated depreciation</t>
        </is>
      </c>
      <c r="B11" s="6" t="n">
        <v>3531757</v>
      </c>
      <c r="C11" s="6" t="n">
        <v>3360259</v>
      </c>
      <c r="D11" s="6" t="n">
        <v>3540369</v>
      </c>
    </row>
    <row r="12">
      <c r="A12" s="4" t="inlineStr">
        <is>
          <t>Less: Accumulated depreciation on assets sold, written-off and deconsolidated</t>
        </is>
      </c>
      <c r="B12" s="6" t="n">
        <v>155410</v>
      </c>
      <c r="C12" s="6" t="n">
        <v>190813</v>
      </c>
      <c r="D12" s="6" t="n">
        <v>524411</v>
      </c>
    </row>
    <row r="13">
      <c r="A13" s="4" t="inlineStr">
        <is>
          <t>Accumulated depreciation, balance at end of period</t>
        </is>
      </c>
      <c r="B13" s="6" t="n">
        <v>3376347</v>
      </c>
      <c r="C13" s="6" t="n">
        <v>3169446</v>
      </c>
      <c r="D13" s="6" t="n">
        <v>3015958</v>
      </c>
    </row>
    <row r="14">
      <c r="A14" s="4" t="inlineStr">
        <is>
          <t>Land</t>
        </is>
      </c>
    </row>
    <row r="15">
      <c r="A15" s="3" t="inlineStr">
        <is>
          <t>SEC Schedule, 12-28, Real Estate Companies, Investment in Real Estate [Roll Forward]</t>
        </is>
      </c>
    </row>
    <row r="16">
      <c r="A16" s="4" t="inlineStr">
        <is>
          <t>Additions during the period</t>
        </is>
      </c>
      <c r="B16" s="6" t="n">
        <v>197057</v>
      </c>
      <c r="C16" s="6" t="n">
        <v>1372</v>
      </c>
      <c r="D16" s="6" t="n">
        <v>46074</v>
      </c>
    </row>
    <row r="17">
      <c r="A17" s="4" t="inlineStr">
        <is>
          <t>Buildings &amp; improvements</t>
        </is>
      </c>
    </row>
    <row r="18">
      <c r="A18" s="3" t="inlineStr">
        <is>
          <t>SEC Schedule, 12-28, Real Estate Companies, Investment in Real Estate [Roll Forward]</t>
        </is>
      </c>
    </row>
    <row r="19">
      <c r="A19" s="4" t="inlineStr">
        <is>
          <t>Additions during the period</t>
        </is>
      </c>
      <c r="B19" s="5" t="n">
        <v>1286474</v>
      </c>
      <c r="C19" s="5" t="n">
        <v>1127593</v>
      </c>
      <c r="D19" s="5" t="n">
        <v>139178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P) - USD ($) $ in Thousands</t>
        </is>
      </c>
      <c r="B1" s="2" t="inlineStr">
        <is>
          <t>12 Months Ended</t>
        </is>
      </c>
    </row>
    <row r="2">
      <c r="B2" s="2" t="inlineStr">
        <is>
          <t>Dec. 31, 2021</t>
        </is>
      </c>
      <c r="C2" s="2" t="inlineStr">
        <is>
          <t>Dec. 31, 2020</t>
        </is>
      </c>
      <c r="D2" s="2" t="inlineStr">
        <is>
          <t>Dec. 31, 2019</t>
        </is>
      </c>
    </row>
    <row r="3">
      <c r="A3" s="4" t="inlineStr">
        <is>
          <t>Net income (loss)</t>
        </is>
      </c>
      <c r="B3" s="5" t="n">
        <v>207553</v>
      </c>
      <c r="C3" s="5" t="n">
        <v>-461845</v>
      </c>
      <c r="D3" s="5" t="n">
        <v>3334262</v>
      </c>
    </row>
    <row r="4">
      <c r="A4" s="3" t="inlineStr">
        <is>
          <t>Other comprehensive income (loss):</t>
        </is>
      </c>
    </row>
    <row r="5">
      <c r="A5" s="4" t="inlineStr">
        <is>
          <t>Increase (reduction) in value of interest rate swaps and other</t>
        </is>
      </c>
      <c r="B5" s="6" t="n">
        <v>51338</v>
      </c>
      <c r="C5" s="6" t="n">
        <v>-29971</v>
      </c>
      <c r="D5" s="6" t="n">
        <v>-47883</v>
      </c>
    </row>
    <row r="6">
      <c r="A6" s="4" t="inlineStr">
        <is>
          <t>Other comprehensive income (loss) of nonconsolidated subsidiaries</t>
        </is>
      </c>
      <c r="B6" s="6" t="n">
        <v>10275</v>
      </c>
      <c r="C6" s="6" t="n">
        <v>-14342</v>
      </c>
      <c r="D6" s="6" t="n">
        <v>-938</v>
      </c>
    </row>
    <row r="7">
      <c r="A7" s="4" t="inlineStr">
        <is>
          <t>Amounts reclassified from accumulated other comprehensive loss relating to nonconsolidated subsidiary</t>
        </is>
      </c>
      <c r="B7" s="6" t="n">
        <v>0</v>
      </c>
      <c r="C7" s="6" t="n">
        <v>0</v>
      </c>
      <c r="D7" s="6" t="n">
        <v>-2311</v>
      </c>
    </row>
    <row r="8">
      <c r="A8" s="4" t="inlineStr">
        <is>
          <t>Comprehensive income (loss)</t>
        </is>
      </c>
      <c r="B8" s="6" t="n">
        <v>269166</v>
      </c>
      <c r="C8" s="6" t="n">
        <v>-506158</v>
      </c>
      <c r="D8" s="6" t="n">
        <v>3283130</v>
      </c>
    </row>
    <row r="9">
      <c r="A9" s="4" t="inlineStr">
        <is>
          <t>Less comprehensive (income) loss attributable to noncontrolling interests in consolidated subsidiaries</t>
        </is>
      </c>
      <c r="B9" s="6" t="n">
        <v>-35602</v>
      </c>
      <c r="C9" s="6" t="n">
        <v>174287</v>
      </c>
      <c r="D9" s="6" t="n">
        <v>-183090</v>
      </c>
    </row>
    <row r="10">
      <c r="A10" s="4" t="inlineStr">
        <is>
          <t>Comprehensive (loss) income attributable to Vornado / Vornado Realty L.P.</t>
        </is>
      </c>
      <c r="B10" s="6" t="n">
        <v>233564</v>
      </c>
      <c r="C10" s="6" t="n">
        <v>-331871</v>
      </c>
      <c r="D10" s="6" t="n">
        <v>3100040</v>
      </c>
    </row>
    <row r="11">
      <c r="A11" s="4" t="inlineStr">
        <is>
          <t>Vornado Realty L.P.</t>
        </is>
      </c>
    </row>
    <row r="12">
      <c r="A12" s="4" t="inlineStr">
        <is>
          <t>Net income (loss)</t>
        </is>
      </c>
      <c r="B12" s="6" t="n">
        <v>207553</v>
      </c>
      <c r="C12" s="6" t="n">
        <v>-461845</v>
      </c>
      <c r="D12" s="6" t="n">
        <v>3334262</v>
      </c>
    </row>
    <row r="13">
      <c r="A13" s="3" t="inlineStr">
        <is>
          <t>Other comprehensive income (loss):</t>
        </is>
      </c>
    </row>
    <row r="14">
      <c r="A14" s="4" t="inlineStr">
        <is>
          <t>Increase (reduction) in value of interest rate swaps and other</t>
        </is>
      </c>
      <c r="B14" s="6" t="n">
        <v>51338</v>
      </c>
      <c r="C14" s="6" t="n">
        <v>-29971</v>
      </c>
      <c r="D14" s="6" t="n">
        <v>-47883</v>
      </c>
    </row>
    <row r="15">
      <c r="A15" s="4" t="inlineStr">
        <is>
          <t>Other comprehensive income (loss) of nonconsolidated subsidiaries</t>
        </is>
      </c>
      <c r="B15" s="6" t="n">
        <v>10275</v>
      </c>
      <c r="C15" s="6" t="n">
        <v>-14342</v>
      </c>
      <c r="D15" s="6" t="n">
        <v>-938</v>
      </c>
    </row>
    <row r="16">
      <c r="A16" s="4" t="inlineStr">
        <is>
          <t>Amounts reclassified from accumulated other comprehensive loss relating to nonconsolidated subsidiary</t>
        </is>
      </c>
      <c r="B16" s="6" t="n">
        <v>0</v>
      </c>
      <c r="C16" s="6" t="n">
        <v>0</v>
      </c>
      <c r="D16" s="6" t="n">
        <v>-2311</v>
      </c>
    </row>
    <row r="17">
      <c r="A17" s="4" t="inlineStr">
        <is>
          <t>Comprehensive income (loss)</t>
        </is>
      </c>
      <c r="B17" s="6" t="n">
        <v>269166</v>
      </c>
      <c r="C17" s="6" t="n">
        <v>-506158</v>
      </c>
      <c r="D17" s="6" t="n">
        <v>3283130</v>
      </c>
    </row>
    <row r="18">
      <c r="A18" s="4" t="inlineStr">
        <is>
          <t>Less comprehensive (income) loss attributable to noncontrolling interests in consolidated subsidiaries</t>
        </is>
      </c>
      <c r="B18" s="6" t="n">
        <v>-24014</v>
      </c>
      <c r="C18" s="6" t="n">
        <v>139894</v>
      </c>
      <c r="D18" s="6" t="n">
        <v>24547</v>
      </c>
    </row>
    <row r="19">
      <c r="A19" s="4" t="inlineStr">
        <is>
          <t>Comprehensive (loss) income attributable to Vornado / Vornado Realty L.P.</t>
        </is>
      </c>
      <c r="B19" s="5" t="n">
        <v>245152</v>
      </c>
      <c r="C19" s="5" t="n">
        <v>-366264</v>
      </c>
      <c r="D19" s="5" t="n">
        <v>330767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M102"/>
  <sheetViews>
    <sheetView workbookViewId="0">
      <selection activeCell="A1" sqref="A1"/>
    </sheetView>
  </sheetViews>
  <sheetFormatPr baseColWidth="8" defaultRowHeight="15"/>
  <cols>
    <col width="80" customWidth="1" min="1" max="1"/>
    <col width="45" customWidth="1" min="2" max="2"/>
    <col width="29" customWidth="1" min="3" max="3"/>
    <col width="13" customWidth="1" min="4" max="4"/>
    <col width="25" customWidth="1" min="5" max="5"/>
    <col width="14" customWidth="1" min="6" max="6"/>
    <col width="33" customWidth="1" min="7" max="7"/>
    <col width="46" customWidth="1" min="8" max="8"/>
    <col width="56" customWidth="1" min="9" max="9"/>
    <col width="80" customWidth="1" min="10" max="10"/>
    <col width="61" customWidth="1" min="11" max="11"/>
    <col width="45" customWidth="1" min="12" max="12"/>
    <col width="48" customWidth="1" min="13" max="13"/>
    <col width="25" customWidth="1" min="14" max="14"/>
    <col width="44" customWidth="1" min="15" max="15"/>
    <col width="50" customWidth="1" min="16" max="16"/>
    <col width="52" customWidth="1" min="17" max="17"/>
    <col width="65" customWidth="1" min="18" max="18"/>
    <col width="75" customWidth="1" min="19" max="19"/>
    <col width="80" customWidth="1" min="20" max="20"/>
    <col width="80" customWidth="1" min="21" max="21"/>
    <col width="13" customWidth="1" min="22" max="22"/>
    <col width="33" customWidth="1" min="23" max="23"/>
    <col width="28" customWidth="1" min="24" max="24"/>
    <col width="52" customWidth="1" min="25" max="25"/>
    <col width="25" customWidth="1" min="26" max="26"/>
    <col width="49" customWidth="1" min="27" max="27"/>
    <col width="57" customWidth="1" min="28" max="28"/>
    <col width="44" customWidth="1" min="29" max="29"/>
    <col width="68" customWidth="1" min="30" max="30"/>
    <col width="76" customWidth="1" min="31" max="31"/>
    <col width="15" customWidth="1" min="32" max="32"/>
    <col width="39" customWidth="1" min="33" max="33"/>
    <col width="34" customWidth="1" min="34" max="34"/>
    <col width="58" customWidth="1" min="35" max="35"/>
    <col width="50" customWidth="1" min="36" max="36"/>
    <col width="80" customWidth="1" min="37" max="37"/>
    <col width="69" customWidth="1" min="38" max="38"/>
    <col width="80" customWidth="1" min="39" max="39"/>
  </cols>
  <sheetData>
    <row r="1">
      <c r="A1" s="1" t="inlineStr">
        <is>
          <t>Consolidated Statements of Changes in Equity (LP) - USD ($) shares in Thousands, $ in Thousands</t>
        </is>
      </c>
      <c r="B1" s="2" t="inlineStr">
        <is>
          <t>Total</t>
        </is>
      </c>
      <c r="C1" s="2" t="inlineStr">
        <is>
          <t>Real estate fund investments</t>
        </is>
      </c>
      <c r="D1" s="2" t="inlineStr">
        <is>
          <t>Other</t>
        </is>
      </c>
      <c r="E1" s="2" t="inlineStr">
        <is>
          <t>Preferred Shares / Units</t>
        </is>
      </c>
      <c r="F1" s="2" t="inlineStr">
        <is>
          <t>Common Shares</t>
        </is>
      </c>
      <c r="G1" s="2" t="inlineStr">
        <is>
          <t>Earnings Less Than Distributions</t>
        </is>
      </c>
      <c r="H1" s="2" t="inlineStr">
        <is>
          <t>Accumulated Other Comprehensive (Loss) Income</t>
        </is>
      </c>
      <c r="I1" s="2" t="inlineStr">
        <is>
          <t>Non- controlling Interests in Consolidated Subsidiaries</t>
        </is>
      </c>
      <c r="J1" s="2" t="inlineStr">
        <is>
          <t>Non- controlling Interests in Consolidated SubsidiariesReal estate fund investments</t>
        </is>
      </c>
      <c r="K1" s="2" t="inlineStr">
        <is>
          <t>Non- controlling Interests in Consolidated SubsidiariesOther</t>
        </is>
      </c>
      <c r="L1" s="2" t="inlineStr">
        <is>
          <t>Vornado Realty L.P.</t>
        </is>
      </c>
      <c r="M1" s="2" t="inlineStr">
        <is>
          <t>Vornado Realty L.P.Real estate fund investments</t>
        </is>
      </c>
      <c r="N1" s="2" t="inlineStr">
        <is>
          <t>Vornado Realty L.P.Other</t>
        </is>
      </c>
      <c r="O1" s="2" t="inlineStr">
        <is>
          <t>Vornado Realty L.P.Preferred Shares / Units</t>
        </is>
      </c>
      <c r="P1" s="2" t="inlineStr">
        <is>
          <t>Vornado Realty L.P.Class A Units Owned by Vornado</t>
        </is>
      </c>
      <c r="Q1" s="2" t="inlineStr">
        <is>
          <t>Vornado Realty L.P.Earnings Less Than Distributions</t>
        </is>
      </c>
      <c r="R1" s="2" t="inlineStr">
        <is>
          <t>Vornado Realty L.P.Accumulated Other Comprehensive (Loss) Income</t>
        </is>
      </c>
      <c r="S1" s="2" t="inlineStr">
        <is>
          <t>Vornado Realty L.P.Non- controlling Interests in Consolidated Subsidiaries</t>
        </is>
      </c>
      <c r="T1" s="2" t="inlineStr">
        <is>
          <t>Vornado Realty L.P.Non- controlling Interests in Consolidated SubsidiariesReal estate fund investments</t>
        </is>
      </c>
      <c r="U1" s="2" t="inlineStr">
        <is>
          <t>Vornado Realty L.P.Non- controlling Interests in Consolidated SubsidiariesOther</t>
        </is>
      </c>
      <c r="V1" s="2" t="inlineStr">
        <is>
          <t>Series N</t>
        </is>
      </c>
      <c r="W1" s="2" t="inlineStr">
        <is>
          <t>Series NPreferred Shares / Units</t>
        </is>
      </c>
      <c r="X1" s="2" t="inlineStr">
        <is>
          <t>Series NVornado Realty L.P.</t>
        </is>
      </c>
      <c r="Y1" s="2" t="inlineStr">
        <is>
          <t>Series NVornado Realty L.P.Preferred Shares / Units</t>
        </is>
      </c>
      <c r="Z1" s="2" t="inlineStr">
        <is>
          <t>Series K Preferred Stock</t>
        </is>
      </c>
      <c r="AA1" s="2" t="inlineStr">
        <is>
          <t>Series K Preferred StockPreferred Shares / Units</t>
        </is>
      </c>
      <c r="AB1" s="2" t="inlineStr">
        <is>
          <t>Series K Preferred StockEarnings Less Than Distributions</t>
        </is>
      </c>
      <c r="AC1" s="2" t="inlineStr">
        <is>
          <t>Series K Preferred StockVornado Realty L.P.</t>
        </is>
      </c>
      <c r="AD1" s="2" t="inlineStr">
        <is>
          <t>Series K Preferred StockVornado Realty L.P.Preferred Shares / Units</t>
        </is>
      </c>
      <c r="AE1" s="2" t="inlineStr">
        <is>
          <t>Series K Preferred StockVornado Realty L.P.Earnings Less Than Distributions</t>
        </is>
      </c>
      <c r="AF1" s="2" t="inlineStr">
        <is>
          <t>4.45% Series O</t>
        </is>
      </c>
      <c r="AG1" s="2" t="inlineStr">
        <is>
          <t>4.45% Series OPreferred Shares / Units</t>
        </is>
      </c>
      <c r="AH1" s="2" t="inlineStr">
        <is>
          <t>4.45% Series OVornado Realty L.P.</t>
        </is>
      </c>
      <c r="AI1" s="2" t="inlineStr">
        <is>
          <t>4.45% Series OVornado Realty L.P.Preferred Shares / Units</t>
        </is>
      </c>
      <c r="AJ1" s="2" t="inlineStr">
        <is>
          <t>Cumulative Effect, Period of Adoption, Adjustment</t>
        </is>
      </c>
      <c r="AK1" s="2" t="inlineStr">
        <is>
          <t>Cumulative Effect, Period of Adoption, AdjustmentEarnings Less Than Distributions</t>
        </is>
      </c>
      <c r="AL1" s="2" t="inlineStr">
        <is>
          <t>Cumulative Effect, Period of Adoption, AdjustmentVornado Realty L.P.</t>
        </is>
      </c>
      <c r="AM1" s="2" t="inlineStr">
        <is>
          <t>Cumulative Effect, Period of Adoption, AdjustmentVornado Realty L.P.Earnings Less Than Distributions</t>
        </is>
      </c>
    </row>
    <row r="2">
      <c r="A2" s="4" t="inlineStr">
        <is>
          <t>Beginning balance, shares at Dec. 31, 2018</t>
        </is>
      </c>
      <c r="E2" s="6" t="n">
        <v>36800</v>
      </c>
      <c r="F2" s="6" t="n">
        <v>190535</v>
      </c>
      <c r="O2" s="6" t="n">
        <v>36800</v>
      </c>
      <c r="P2" s="6" t="n">
        <v>190535</v>
      </c>
    </row>
    <row r="3">
      <c r="A3" s="4" t="inlineStr">
        <is>
          <t>Beginning balance, value at Dec. 31, 2018</t>
        </is>
      </c>
      <c r="B3" s="5" t="n">
        <v>5107883</v>
      </c>
      <c r="E3" s="5" t="n">
        <v>891294</v>
      </c>
      <c r="F3" s="5" t="n">
        <v>7600</v>
      </c>
      <c r="G3" s="5" t="n">
        <v>-4167184</v>
      </c>
      <c r="H3" s="5" t="n">
        <v>7664</v>
      </c>
      <c r="I3" s="5" t="n">
        <v>642652</v>
      </c>
      <c r="L3" s="5" t="n">
        <v>5107883</v>
      </c>
      <c r="O3" s="5" t="n">
        <v>891294</v>
      </c>
      <c r="P3" s="5" t="n">
        <v>7733457</v>
      </c>
      <c r="Q3" s="5" t="n">
        <v>-4167184</v>
      </c>
      <c r="R3" s="5" t="n">
        <v>7664</v>
      </c>
      <c r="S3" s="5" t="n">
        <v>642652</v>
      </c>
    </row>
    <row r="4">
      <c r="A4" s="3" t="inlineStr">
        <is>
          <t>Increase (Decrease) in Stockholders' Equity [Roll Forward]</t>
        </is>
      </c>
    </row>
    <row r="5">
      <c r="A5" s="4" t="inlineStr">
        <is>
          <t>Net income (loss) attributable to the entities</t>
        </is>
      </c>
      <c r="B5" s="6" t="n">
        <v>3147937</v>
      </c>
      <c r="G5" s="6" t="n">
        <v>3147937</v>
      </c>
      <c r="L5" s="6" t="n">
        <v>3358809</v>
      </c>
      <c r="Q5" s="6" t="n">
        <v>3358809</v>
      </c>
    </row>
    <row r="6">
      <c r="A6" s="4" t="inlineStr">
        <is>
          <t>Net loss attributable to redeemable partnership units</t>
        </is>
      </c>
      <c r="B6" s="6" t="n">
        <v>-210872</v>
      </c>
      <c r="L6" s="6" t="n">
        <v>-210872</v>
      </c>
      <c r="Q6" s="6" t="n">
        <v>-210872</v>
      </c>
    </row>
    <row r="7">
      <c r="A7" s="4" t="inlineStr">
        <is>
          <t>Net loss attributable to noncontrolling interests in consolidated subsidiaries</t>
        </is>
      </c>
      <c r="B7" s="6" t="n">
        <v>-24547</v>
      </c>
      <c r="I7" s="6" t="n">
        <v>-24547</v>
      </c>
      <c r="L7" s="6" t="n">
        <v>-24547</v>
      </c>
      <c r="S7" s="6" t="n">
        <v>-24547</v>
      </c>
    </row>
    <row r="8">
      <c r="A8" s="4" t="inlineStr">
        <is>
          <t>Special dividend ($1.95 per share)</t>
        </is>
      </c>
      <c r="B8" s="6" t="n">
        <v>-372380</v>
      </c>
      <c r="G8" s="6" t="n">
        <v>-372380</v>
      </c>
      <c r="L8" s="6" t="n">
        <v>-372380</v>
      </c>
      <c r="Q8" s="6" t="n">
        <v>-372380</v>
      </c>
    </row>
    <row r="9">
      <c r="A9" s="4" t="inlineStr">
        <is>
          <t>Distributions to Vornado</t>
        </is>
      </c>
      <c r="B9" s="6" t="n">
        <v>-503785</v>
      </c>
      <c r="G9" s="6" t="n">
        <v>-503785</v>
      </c>
      <c r="L9" s="6" t="n">
        <v>-503785</v>
      </c>
      <c r="Q9" s="6" t="n">
        <v>-503785</v>
      </c>
    </row>
    <row r="10">
      <c r="A10" s="4" t="inlineStr">
        <is>
          <t>Dividends on preferred shares / Distributions to preferred unitholders (see Note 11 for dividends per share amounts)</t>
        </is>
      </c>
      <c r="B10" s="6" t="n">
        <v>-50131</v>
      </c>
      <c r="G10" s="6" t="n">
        <v>-50131</v>
      </c>
      <c r="L10" s="6" t="n">
        <v>-50131</v>
      </c>
      <c r="Q10" s="6" t="n">
        <v>-50131</v>
      </c>
    </row>
    <row r="11">
      <c r="A11" s="3" t="inlineStr">
        <is>
          <t>Common shares issued:</t>
        </is>
      </c>
    </row>
    <row r="12">
      <c r="A12" s="4" t="inlineStr">
        <is>
          <t>Upon redemption of redeemable Class A units, at redemption value, shares</t>
        </is>
      </c>
      <c r="F12" s="6" t="n">
        <v>171</v>
      </c>
      <c r="P12" s="6" t="n">
        <v>171</v>
      </c>
    </row>
    <row r="13">
      <c r="A13" s="4" t="inlineStr">
        <is>
          <t>Upon redemption of redeemable Class A units, at redemption value</t>
        </is>
      </c>
      <c r="B13" s="6" t="n">
        <v>11250</v>
      </c>
      <c r="F13" s="5" t="n">
        <v>7</v>
      </c>
      <c r="L13" s="6" t="n">
        <v>11250</v>
      </c>
      <c r="P13" s="5" t="n">
        <v>11250</v>
      </c>
    </row>
    <row r="14">
      <c r="A14" s="4" t="inlineStr">
        <is>
          <t>Under Vornado's employees' share option plan, shares</t>
        </is>
      </c>
      <c r="F14" s="6" t="n">
        <v>245</v>
      </c>
      <c r="P14" s="6" t="n">
        <v>245</v>
      </c>
    </row>
    <row r="15">
      <c r="A15" s="4" t="inlineStr">
        <is>
          <t>Under Vornado's employees' share option plan</t>
        </is>
      </c>
      <c r="B15" s="6" t="n">
        <v>-3098</v>
      </c>
      <c r="F15" s="5" t="n">
        <v>10</v>
      </c>
      <c r="G15" s="6" t="n">
        <v>-8587</v>
      </c>
      <c r="L15" s="6" t="n">
        <v>-3098</v>
      </c>
      <c r="P15" s="5" t="n">
        <v>5489</v>
      </c>
      <c r="Q15" s="6" t="n">
        <v>-8587</v>
      </c>
    </row>
    <row r="16">
      <c r="A16" s="4" t="inlineStr">
        <is>
          <t>Under Vornado's dividend reinvestment plan, shares</t>
        </is>
      </c>
      <c r="F16" s="6" t="n">
        <v>22</v>
      </c>
      <c r="P16" s="6" t="n">
        <v>22</v>
      </c>
    </row>
    <row r="17">
      <c r="A17" s="4" t="inlineStr">
        <is>
          <t>Under Vornado's dividend reinvestment plan</t>
        </is>
      </c>
      <c r="B17" s="6" t="n">
        <v>1414</v>
      </c>
      <c r="F17" s="5" t="n">
        <v>1</v>
      </c>
      <c r="L17" s="6" t="n">
        <v>1414</v>
      </c>
      <c r="P17" s="5" t="n">
        <v>1414</v>
      </c>
    </row>
    <row r="18">
      <c r="A18" s="3" t="inlineStr">
        <is>
          <t>Contributions</t>
        </is>
      </c>
    </row>
    <row r="19">
      <c r="A19" s="4" t="inlineStr">
        <is>
          <t>Contributions:</t>
        </is>
      </c>
      <c r="C19" s="5" t="n">
        <v>9023</v>
      </c>
      <c r="D19" s="5" t="n">
        <v>8848</v>
      </c>
      <c r="J19" s="5" t="n">
        <v>9023</v>
      </c>
      <c r="K19" s="5" t="n">
        <v>8848</v>
      </c>
      <c r="M19" s="5" t="n">
        <v>9023</v>
      </c>
      <c r="N19" s="5" t="n">
        <v>8848</v>
      </c>
      <c r="T19" s="5" t="n">
        <v>9023</v>
      </c>
      <c r="U19" s="5" t="n">
        <v>8848</v>
      </c>
    </row>
    <row r="20">
      <c r="A20" s="3" t="inlineStr">
        <is>
          <t>Distributions:</t>
        </is>
      </c>
    </row>
    <row r="21">
      <c r="A21" s="4" t="inlineStr">
        <is>
          <t>Distributions</t>
        </is>
      </c>
      <c r="D21" s="6" t="n">
        <v>-45587</v>
      </c>
      <c r="K21" s="6" t="n">
        <v>-45587</v>
      </c>
      <c r="L21" s="6" t="n">
        <v>-45587</v>
      </c>
      <c r="S21" s="6" t="n">
        <v>-45587</v>
      </c>
    </row>
    <row r="22">
      <c r="A22" s="4" t="inlineStr">
        <is>
          <t>Conversion of Series A preferred shares to common shares / Conversion of Series A preferred units to Class A units, shares</t>
        </is>
      </c>
      <c r="E22" s="6" t="n">
        <v>-2</v>
      </c>
      <c r="F22" s="6" t="n">
        <v>6</v>
      </c>
      <c r="O22" s="6" t="n">
        <v>-2</v>
      </c>
      <c r="P22" s="6" t="n">
        <v>6</v>
      </c>
    </row>
    <row r="23">
      <c r="A23" s="4" t="inlineStr">
        <is>
          <t>Conversion of Series A preferred shares to common shares / Conversion of Series A preferred units to Class A units, value</t>
        </is>
      </c>
      <c r="B23" s="6" t="n">
        <v>0</v>
      </c>
      <c r="E23" s="5" t="n">
        <v>-80</v>
      </c>
      <c r="L23" s="6" t="n">
        <v>0</v>
      </c>
      <c r="O23" s="5" t="n">
        <v>-80</v>
      </c>
      <c r="P23" s="5" t="n">
        <v>80</v>
      </c>
    </row>
    <row r="24">
      <c r="A24" s="4" t="inlineStr">
        <is>
          <t>Deferred compensation shares / units and options, Shares</t>
        </is>
      </c>
      <c r="F24" s="6" t="n">
        <v>7</v>
      </c>
      <c r="P24" s="6" t="n">
        <v>7</v>
      </c>
    </row>
    <row r="25">
      <c r="A25" s="4" t="inlineStr">
        <is>
          <t>Deferred compensation shares / units and options, Value</t>
        </is>
      </c>
      <c r="B25" s="6" t="n">
        <v>990</v>
      </c>
      <c r="G25" s="6" t="n">
        <v>-105</v>
      </c>
      <c r="L25" s="6" t="n">
        <v>990</v>
      </c>
      <c r="P25" s="5" t="n">
        <v>1095</v>
      </c>
      <c r="Q25" s="6" t="n">
        <v>-105</v>
      </c>
    </row>
    <row r="26">
      <c r="A26" s="4" t="inlineStr">
        <is>
          <t>Amounts reclassified related to a nonconsolidated subsidiary</t>
        </is>
      </c>
      <c r="B26" s="6" t="n">
        <v>-2311</v>
      </c>
      <c r="H26" s="6" t="n">
        <v>-2311</v>
      </c>
      <c r="L26" s="6" t="n">
        <v>-2311</v>
      </c>
      <c r="R26" s="6" t="n">
        <v>-2311</v>
      </c>
    </row>
    <row r="27">
      <c r="A27" s="4" t="inlineStr">
        <is>
          <t>Other comprehensive income (loss) of nonconsolidated subsidiaries</t>
        </is>
      </c>
      <c r="B27" s="6" t="n">
        <v>-938</v>
      </c>
      <c r="H27" s="6" t="n">
        <v>-938</v>
      </c>
      <c r="L27" s="6" t="n">
        <v>-938</v>
      </c>
      <c r="R27" s="6" t="n">
        <v>-938</v>
      </c>
    </row>
    <row r="28">
      <c r="A28" s="4" t="inlineStr">
        <is>
          <t>Increase (reduction) in interest rate swaps</t>
        </is>
      </c>
      <c r="B28" s="6" t="n">
        <v>-47885</v>
      </c>
      <c r="H28" s="6" t="n">
        <v>-47885</v>
      </c>
      <c r="L28" s="6" t="n">
        <v>-47885</v>
      </c>
      <c r="R28" s="6" t="n">
        <v>-47885</v>
      </c>
    </row>
    <row r="29">
      <c r="A29" s="4" t="inlineStr">
        <is>
          <t>Unearned Out-Performance Plan awards acceleration</t>
        </is>
      </c>
      <c r="B29" s="6" t="n">
        <v>11720</v>
      </c>
      <c r="L29" s="6" t="n">
        <v>11720</v>
      </c>
      <c r="P29" s="6" t="n">
        <v>11720</v>
      </c>
    </row>
    <row r="30">
      <c r="A30" s="4" t="inlineStr">
        <is>
          <t>Redeemable Class A unit measurement adjustment</t>
        </is>
      </c>
      <c r="B30" s="6" t="n">
        <v>70810</v>
      </c>
      <c r="L30" s="6" t="n">
        <v>70810</v>
      </c>
      <c r="P30" s="6" t="n">
        <v>70810</v>
      </c>
    </row>
    <row r="31">
      <c r="A31" s="4" t="inlineStr">
        <is>
          <t>Redeemable noncontrolling interests' share of above adjustments</t>
        </is>
      </c>
      <c r="B31" s="6" t="n">
        <v>3235</v>
      </c>
      <c r="H31" s="6" t="n">
        <v>3235</v>
      </c>
      <c r="L31" s="6" t="n">
        <v>3235</v>
      </c>
      <c r="R31" s="6" t="n">
        <v>3235</v>
      </c>
    </row>
    <row r="32">
      <c r="A32" s="4" t="inlineStr">
        <is>
          <t>Deconsolidation of partially owned entity</t>
        </is>
      </c>
      <c r="B32" s="5" t="n">
        <v>-11441</v>
      </c>
      <c r="I32" s="6" t="n">
        <v>-11441</v>
      </c>
      <c r="L32" s="6" t="n">
        <v>-11441</v>
      </c>
      <c r="S32" s="6" t="n">
        <v>-11441</v>
      </c>
    </row>
    <row r="33">
      <c r="A33" s="4" t="inlineStr">
        <is>
          <t>Other, shares</t>
        </is>
      </c>
      <c r="B33" s="6" t="n">
        <v>-2</v>
      </c>
      <c r="O33" s="6" t="n">
        <v>-2</v>
      </c>
    </row>
    <row r="34">
      <c r="A34" s="4" t="inlineStr">
        <is>
          <t>Other, value</t>
        </is>
      </c>
      <c r="B34" s="5" t="n">
        <v>-29</v>
      </c>
      <c r="G34" s="6" t="n">
        <v>-31</v>
      </c>
      <c r="H34" s="6" t="n">
        <v>2</v>
      </c>
      <c r="I34" s="6" t="n">
        <v>0</v>
      </c>
      <c r="L34" s="6" t="n">
        <v>-29</v>
      </c>
      <c r="P34" s="5" t="n">
        <v>0</v>
      </c>
      <c r="Q34" s="6" t="n">
        <v>-31</v>
      </c>
      <c r="R34" s="6" t="n">
        <v>2</v>
      </c>
      <c r="S34" s="6" t="n">
        <v>0</v>
      </c>
    </row>
    <row r="35">
      <c r="A35" s="4" t="inlineStr">
        <is>
          <t>Ending balance, shares at Dec. 31, 2019</t>
        </is>
      </c>
      <c r="E35" s="6" t="n">
        <v>36796</v>
      </c>
      <c r="F35" s="6" t="n">
        <v>190986</v>
      </c>
      <c r="O35" s="6" t="n">
        <v>36796</v>
      </c>
      <c r="P35" s="6" t="n">
        <v>190986</v>
      </c>
    </row>
    <row r="36">
      <c r="A36" s="4" t="inlineStr">
        <is>
          <t>Ending balance, value at Dec. 31, 2019</t>
        </is>
      </c>
      <c r="B36" s="5" t="n">
        <v>7310978</v>
      </c>
      <c r="E36" s="5" t="n">
        <v>891214</v>
      </c>
      <c r="F36" s="5" t="n">
        <v>7618</v>
      </c>
      <c r="G36" s="6" t="n">
        <v>-1954266</v>
      </c>
      <c r="H36" s="6" t="n">
        <v>-40233</v>
      </c>
      <c r="I36" s="6" t="n">
        <v>578948</v>
      </c>
      <c r="L36" s="5" t="n">
        <v>7310978</v>
      </c>
      <c r="O36" s="5" t="n">
        <v>891214</v>
      </c>
      <c r="P36" s="5" t="n">
        <v>7835315</v>
      </c>
      <c r="Q36" s="6" t="n">
        <v>-1954266</v>
      </c>
      <c r="R36" s="6" t="n">
        <v>-40233</v>
      </c>
      <c r="S36" s="6" t="n">
        <v>578948</v>
      </c>
      <c r="AJ36" s="5" t="n">
        <v>-16064</v>
      </c>
      <c r="AK36" s="5" t="n">
        <v>-16064</v>
      </c>
      <c r="AL36" s="5" t="n">
        <v>-16064</v>
      </c>
      <c r="AM36" s="5" t="n">
        <v>-16064</v>
      </c>
    </row>
    <row r="37">
      <c r="A37" s="3" t="inlineStr">
        <is>
          <t>Distributions:</t>
        </is>
      </c>
    </row>
    <row r="38">
      <c r="A38" s="4" t="inlineStr">
        <is>
          <t>Accounting Standards Update [Extensible List]</t>
        </is>
      </c>
      <c r="B38" s="4" t="inlineStr">
        <is>
          <t>Accounting Standards Update 2016-13 [Member]</t>
        </is>
      </c>
      <c r="L38" s="4" t="inlineStr">
        <is>
          <t>Accounting Standards Update 2016-13 [Member]</t>
        </is>
      </c>
    </row>
    <row r="39">
      <c r="A39" s="4" t="inlineStr">
        <is>
          <t>Net income (loss) attributable to the entities</t>
        </is>
      </c>
      <c r="B39" s="5" t="n">
        <v>-297005</v>
      </c>
      <c r="G39" s="6" t="n">
        <v>-297005</v>
      </c>
      <c r="L39" s="5" t="n">
        <v>-321951</v>
      </c>
      <c r="Q39" s="6" t="n">
        <v>-321951</v>
      </c>
    </row>
    <row r="40">
      <c r="A40" s="4" t="inlineStr">
        <is>
          <t>Net loss attributable to redeemable partnership units</t>
        </is>
      </c>
      <c r="B40" s="6" t="n">
        <v>24946</v>
      </c>
      <c r="L40" s="6" t="n">
        <v>24946</v>
      </c>
      <c r="Q40" s="6" t="n">
        <v>24946</v>
      </c>
    </row>
    <row r="41">
      <c r="A41" s="4" t="inlineStr">
        <is>
          <t>Net loss attributable to noncontrolling interests in consolidated subsidiaries</t>
        </is>
      </c>
      <c r="B41" s="6" t="n">
        <v>-140438</v>
      </c>
      <c r="I41" s="6" t="n">
        <v>-140438</v>
      </c>
      <c r="L41" s="6" t="n">
        <v>-140438</v>
      </c>
      <c r="S41" s="6" t="n">
        <v>-140438</v>
      </c>
    </row>
    <row r="42">
      <c r="A42" s="4" t="inlineStr">
        <is>
          <t>Special dividend ($1.95 per share)</t>
        </is>
      </c>
      <c r="L42" s="6" t="n">
        <v>-51739</v>
      </c>
      <c r="Q42" s="6" t="n">
        <v>-51739</v>
      </c>
    </row>
    <row r="43">
      <c r="A43" s="4" t="inlineStr">
        <is>
          <t>Distributions to Vornado</t>
        </is>
      </c>
      <c r="L43" s="6" t="n">
        <v>-454939</v>
      </c>
      <c r="Q43" s="6" t="n">
        <v>-454939</v>
      </c>
    </row>
    <row r="44">
      <c r="A44" s="4" t="inlineStr">
        <is>
          <t>Dividends on preferred shares / Distributions to preferred unitholders (see Note 11 for dividends per share amounts)</t>
        </is>
      </c>
      <c r="B44" s="6" t="n">
        <v>-51739</v>
      </c>
      <c r="G44" s="6" t="n">
        <v>-51739</v>
      </c>
    </row>
    <row r="45">
      <c r="A45" s="4" t="inlineStr">
        <is>
          <t>Cumulative redeemable preferred units issuance, shares</t>
        </is>
      </c>
      <c r="W45" s="6" t="n">
        <v>12000</v>
      </c>
      <c r="Y45" s="6" t="n">
        <v>12000</v>
      </c>
    </row>
    <row r="46">
      <c r="A46" s="4" t="inlineStr">
        <is>
          <t>Cumulative redeemable preferred shares issuance</t>
        </is>
      </c>
      <c r="V46" s="5" t="n">
        <v>291182</v>
      </c>
      <c r="W46" s="5" t="n">
        <v>291182</v>
      </c>
      <c r="X46" s="5" t="n">
        <v>291182</v>
      </c>
      <c r="Y46" s="5" t="n">
        <v>291182</v>
      </c>
    </row>
    <row r="47">
      <c r="A47" s="4" t="inlineStr">
        <is>
          <t>Upon redemption of redeemable Class A units, at redemption value, shares</t>
        </is>
      </c>
      <c r="F47" s="6" t="n">
        <v>236</v>
      </c>
      <c r="P47" s="6" t="n">
        <v>236</v>
      </c>
    </row>
    <row r="48">
      <c r="A48" s="4" t="inlineStr">
        <is>
          <t>Upon redemption of redeemable Class A units, at redemption value</t>
        </is>
      </c>
      <c r="B48" s="6" t="n">
        <v>9266</v>
      </c>
      <c r="F48" s="5" t="n">
        <v>9</v>
      </c>
      <c r="L48" s="6" t="n">
        <v>9266</v>
      </c>
      <c r="P48" s="5" t="n">
        <v>9266</v>
      </c>
    </row>
    <row r="49">
      <c r="A49" s="4" t="inlineStr">
        <is>
          <t>Under Vornado's employees' share option plan, shares</t>
        </is>
      </c>
      <c r="F49" s="6" t="n">
        <v>69</v>
      </c>
      <c r="P49" s="6" t="n">
        <v>69</v>
      </c>
    </row>
    <row r="50">
      <c r="A50" s="4" t="inlineStr">
        <is>
          <t>Under Vornado's employees' share option plan</t>
        </is>
      </c>
      <c r="B50" s="6" t="n">
        <v>3517</v>
      </c>
      <c r="F50" s="5" t="n">
        <v>3</v>
      </c>
      <c r="G50" s="6" t="n">
        <v>0</v>
      </c>
      <c r="L50" s="6" t="n">
        <v>3517</v>
      </c>
      <c r="P50" s="5" t="n">
        <v>3517</v>
      </c>
      <c r="Q50" s="6" t="n">
        <v>0</v>
      </c>
    </row>
    <row r="51">
      <c r="A51" s="4" t="inlineStr">
        <is>
          <t>Under Vornado's dividend reinvestment plan, shares</t>
        </is>
      </c>
      <c r="F51" s="6" t="n">
        <v>47</v>
      </c>
      <c r="P51" s="6" t="n">
        <v>47</v>
      </c>
    </row>
    <row r="52">
      <c r="A52" s="4" t="inlineStr">
        <is>
          <t>Under Vornado's dividend reinvestment plan</t>
        </is>
      </c>
      <c r="B52" s="6" t="n">
        <v>2345</v>
      </c>
      <c r="F52" s="5" t="n">
        <v>2</v>
      </c>
      <c r="L52" s="6" t="n">
        <v>2345</v>
      </c>
      <c r="P52" s="5" t="n">
        <v>2345</v>
      </c>
    </row>
    <row r="53">
      <c r="A53" s="4" t="inlineStr">
        <is>
          <t>Contributions:</t>
        </is>
      </c>
      <c r="C53" s="5" t="n">
        <v>3389</v>
      </c>
      <c r="D53" s="5" t="n">
        <v>4305</v>
      </c>
      <c r="J53" s="5" t="n">
        <v>3389</v>
      </c>
      <c r="K53" s="5" t="n">
        <v>4305</v>
      </c>
      <c r="M53" s="5" t="n">
        <v>3389</v>
      </c>
      <c r="N53" s="5" t="n">
        <v>4305</v>
      </c>
      <c r="T53" s="5" t="n">
        <v>3389</v>
      </c>
      <c r="U53" s="5" t="n">
        <v>4305</v>
      </c>
    </row>
    <row r="54">
      <c r="A54" s="4" t="inlineStr">
        <is>
          <t>Distributions</t>
        </is>
      </c>
      <c r="B54" s="6" t="n">
        <v>-33007</v>
      </c>
      <c r="I54" s="6" t="n">
        <v>-33007</v>
      </c>
      <c r="L54" s="6" t="n">
        <v>-33007</v>
      </c>
      <c r="S54" s="6" t="n">
        <v>-33007</v>
      </c>
    </row>
    <row r="55">
      <c r="A55" s="4" t="inlineStr">
        <is>
          <t>Conversion of Series A preferred shares to common shares / Conversion of Series A preferred units to Class A units, shares</t>
        </is>
      </c>
      <c r="E55" s="6" t="n">
        <v>-3</v>
      </c>
      <c r="F55" s="6" t="n">
        <v>4</v>
      </c>
      <c r="O55" s="6" t="n">
        <v>-3</v>
      </c>
      <c r="P55" s="6" t="n">
        <v>4</v>
      </c>
    </row>
    <row r="56">
      <c r="A56" s="4" t="inlineStr">
        <is>
          <t>Conversion of Series A preferred shares to common shares / Conversion of Series A preferred units to Class A units, value</t>
        </is>
      </c>
      <c r="B56" s="6" t="n">
        <v>0</v>
      </c>
      <c r="E56" s="5" t="n">
        <v>-57</v>
      </c>
      <c r="L56" s="6" t="n">
        <v>0</v>
      </c>
      <c r="O56" s="5" t="n">
        <v>-57</v>
      </c>
      <c r="P56" s="5" t="n">
        <v>57</v>
      </c>
    </row>
    <row r="57">
      <c r="A57" s="4" t="inlineStr">
        <is>
          <t>Deferred compensation shares / units and options, Shares</t>
        </is>
      </c>
      <c r="F57" s="6" t="n">
        <v>13</v>
      </c>
      <c r="P57" s="6" t="n">
        <v>13</v>
      </c>
    </row>
    <row r="58">
      <c r="A58" s="4" t="inlineStr">
        <is>
          <t>Deferred compensation shares / units and options, Value</t>
        </is>
      </c>
      <c r="B58" s="6" t="n">
        <v>1169</v>
      </c>
      <c r="F58" s="5" t="n">
        <v>1</v>
      </c>
      <c r="G58" s="6" t="n">
        <v>-137</v>
      </c>
      <c r="L58" s="6" t="n">
        <v>1169</v>
      </c>
      <c r="P58" s="5" t="n">
        <v>1306</v>
      </c>
      <c r="Q58" s="6" t="n">
        <v>-137</v>
      </c>
    </row>
    <row r="59">
      <c r="A59" s="4" t="inlineStr">
        <is>
          <t>Amounts reclassified related to a nonconsolidated subsidiary</t>
        </is>
      </c>
      <c r="B59" s="6" t="n">
        <v>0</v>
      </c>
      <c r="L59" s="6" t="n">
        <v>0</v>
      </c>
    </row>
    <row r="60">
      <c r="A60" s="4" t="inlineStr">
        <is>
          <t>Other comprehensive income (loss) of nonconsolidated subsidiaries</t>
        </is>
      </c>
      <c r="B60" s="6" t="n">
        <v>-14342</v>
      </c>
      <c r="H60" s="6" t="n">
        <v>-14342</v>
      </c>
      <c r="L60" s="6" t="n">
        <v>-14342</v>
      </c>
      <c r="R60" s="6" t="n">
        <v>-14342</v>
      </c>
    </row>
    <row r="61">
      <c r="A61" s="4" t="inlineStr">
        <is>
          <t>Increase (reduction) in interest rate swaps</t>
        </is>
      </c>
      <c r="B61" s="6" t="n">
        <v>-29972</v>
      </c>
      <c r="H61" s="6" t="n">
        <v>-29972</v>
      </c>
      <c r="L61" s="6" t="n">
        <v>-29972</v>
      </c>
      <c r="R61" s="6" t="n">
        <v>-29972</v>
      </c>
    </row>
    <row r="62">
      <c r="A62" s="4" t="inlineStr">
        <is>
          <t>Unearned Out-Performance Plan awards acceleration</t>
        </is>
      </c>
      <c r="B62" s="6" t="n">
        <v>10824</v>
      </c>
      <c r="L62" s="6" t="n">
        <v>10824</v>
      </c>
      <c r="P62" s="6" t="n">
        <v>10824</v>
      </c>
    </row>
    <row r="63">
      <c r="A63" s="4" t="inlineStr">
        <is>
          <t>Redeemable Class A unit measurement adjustment</t>
        </is>
      </c>
      <c r="B63" s="6" t="n">
        <v>344043</v>
      </c>
      <c r="L63" s="6" t="n">
        <v>344043</v>
      </c>
      <c r="P63" s="6" t="n">
        <v>344043</v>
      </c>
    </row>
    <row r="64">
      <c r="A64" s="4" t="inlineStr">
        <is>
          <t>Redeemable noncontrolling interests' share of above adjustments</t>
        </is>
      </c>
      <c r="B64" s="6" t="n">
        <v>2914</v>
      </c>
      <c r="H64" s="6" t="n">
        <v>2914</v>
      </c>
      <c r="L64" s="6" t="n">
        <v>2914</v>
      </c>
      <c r="R64" s="6" t="n">
        <v>2914</v>
      </c>
    </row>
    <row r="65">
      <c r="A65" s="4" t="inlineStr">
        <is>
          <t>Other, shares</t>
        </is>
      </c>
      <c r="O65" s="6" t="n">
        <v>0</v>
      </c>
    </row>
    <row r="66">
      <c r="A66" s="4" t="inlineStr">
        <is>
          <t>Other, value</t>
        </is>
      </c>
      <c r="B66" s="6" t="n">
        <v>1729</v>
      </c>
      <c r="G66" s="6" t="n">
        <v>-32</v>
      </c>
      <c r="H66" s="6" t="n">
        <v>6534</v>
      </c>
      <c r="I66" s="6" t="n">
        <v>1760</v>
      </c>
      <c r="L66" s="6" t="n">
        <v>1729</v>
      </c>
      <c r="P66" s="5" t="n">
        <v>-6533</v>
      </c>
      <c r="Q66" s="6" t="n">
        <v>-32</v>
      </c>
      <c r="R66" s="6" t="n">
        <v>6534</v>
      </c>
      <c r="S66" s="6" t="n">
        <v>1760</v>
      </c>
    </row>
    <row r="67">
      <c r="A67" s="4" t="inlineStr">
        <is>
          <t>Ending balance, shares at Dec. 31, 2020</t>
        </is>
      </c>
      <c r="E67" s="6" t="n">
        <v>48793</v>
      </c>
      <c r="F67" s="6" t="n">
        <v>191355</v>
      </c>
      <c r="O67" s="6" t="n">
        <v>48793</v>
      </c>
      <c r="P67" s="6" t="n">
        <v>191355</v>
      </c>
    </row>
    <row r="68">
      <c r="A68" s="4" t="inlineStr">
        <is>
          <t>Ending balance, value at Dec. 31, 2020</t>
        </is>
      </c>
      <c r="B68" s="6" t="n">
        <v>6948155</v>
      </c>
      <c r="E68" s="5" t="n">
        <v>1182339</v>
      </c>
      <c r="F68" s="5" t="n">
        <v>7633</v>
      </c>
      <c r="G68" s="6" t="n">
        <v>-2774182</v>
      </c>
      <c r="H68" s="6" t="n">
        <v>-75099</v>
      </c>
      <c r="I68" s="6" t="n">
        <v>414957</v>
      </c>
      <c r="L68" s="6" t="n">
        <v>6948155</v>
      </c>
      <c r="O68" s="5" t="n">
        <v>1182339</v>
      </c>
      <c r="P68" s="5" t="n">
        <v>8200140</v>
      </c>
      <c r="Q68" s="6" t="n">
        <v>-2774182</v>
      </c>
      <c r="R68" s="6" t="n">
        <v>-75099</v>
      </c>
      <c r="S68" s="6" t="n">
        <v>414957</v>
      </c>
    </row>
    <row r="69">
      <c r="A69" s="3" t="inlineStr">
        <is>
          <t>Increase (Decrease) in Stockholders' Equity [Roll Forward]</t>
        </is>
      </c>
    </row>
    <row r="70">
      <c r="A70" s="4" t="inlineStr">
        <is>
          <t>Net income (loss) attributable to the entities</t>
        </is>
      </c>
      <c r="B70" s="6" t="n">
        <v>175999</v>
      </c>
      <c r="G70" s="6" t="n">
        <v>175999</v>
      </c>
      <c r="L70" s="6" t="n">
        <v>183539</v>
      </c>
      <c r="Q70" s="6" t="n">
        <v>183539</v>
      </c>
    </row>
    <row r="71">
      <c r="A71" s="4" t="inlineStr">
        <is>
          <t>Net loss attributable to redeemable partnership units</t>
        </is>
      </c>
      <c r="B71" s="6" t="n">
        <v>-7540</v>
      </c>
      <c r="L71" s="6" t="n">
        <v>-7540</v>
      </c>
      <c r="Q71" s="6" t="n">
        <v>-7540</v>
      </c>
    </row>
    <row r="72">
      <c r="A72" s="4" t="inlineStr">
        <is>
          <t>Net loss attributable to noncontrolling interests in consolidated subsidiaries</t>
        </is>
      </c>
      <c r="B72" s="6" t="n">
        <v>20826</v>
      </c>
      <c r="I72" s="6" t="n">
        <v>20826</v>
      </c>
      <c r="L72" s="6" t="n">
        <v>20826</v>
      </c>
      <c r="S72" s="6" t="n">
        <v>20826</v>
      </c>
    </row>
    <row r="73">
      <c r="A73" s="4" t="inlineStr">
        <is>
          <t>Distributions to Vornado</t>
        </is>
      </c>
      <c r="L73" s="6" t="n">
        <v>-406109</v>
      </c>
      <c r="Q73" s="6" t="n">
        <v>-406109</v>
      </c>
    </row>
    <row r="74">
      <c r="A74" s="4" t="inlineStr">
        <is>
          <t>Dividends on preferred shares / Distributions to preferred unitholders (see Note 11 for dividends per share amounts)</t>
        </is>
      </c>
      <c r="B74" s="6" t="n">
        <v>-65880</v>
      </c>
      <c r="G74" s="6" t="n">
        <v>-65880</v>
      </c>
      <c r="L74" s="6" t="n">
        <v>-65880</v>
      </c>
      <c r="Q74" s="6" t="n">
        <v>-65880</v>
      </c>
    </row>
    <row r="75">
      <c r="A75" s="4" t="inlineStr">
        <is>
          <t>Cumulative redeemable preferred units issuance, shares</t>
        </is>
      </c>
      <c r="AG75" s="6" t="n">
        <v>12000</v>
      </c>
      <c r="AI75" s="6" t="n">
        <v>12000</v>
      </c>
    </row>
    <row r="76">
      <c r="A76" s="4" t="inlineStr">
        <is>
          <t>Cumulative redeemable preferred shares issuance</t>
        </is>
      </c>
      <c r="AF76" s="5" t="n">
        <v>291153</v>
      </c>
      <c r="AG76" s="5" t="n">
        <v>291153</v>
      </c>
      <c r="AH76" s="5" t="n">
        <v>291153</v>
      </c>
      <c r="AI76" s="5" t="n">
        <v>291153</v>
      </c>
    </row>
    <row r="77">
      <c r="A77" s="3" t="inlineStr">
        <is>
          <t>Common shares issued:</t>
        </is>
      </c>
    </row>
    <row r="78">
      <c r="A78" s="4" t="inlineStr">
        <is>
          <t>Upon redemption of redeemable Class A units, at redemption value, shares</t>
        </is>
      </c>
      <c r="F78" s="6" t="n">
        <v>350</v>
      </c>
      <c r="P78" s="6" t="n">
        <v>350</v>
      </c>
    </row>
    <row r="79">
      <c r="A79" s="4" t="inlineStr">
        <is>
          <t>Upon redemption of redeemable Class A units, at redemption value</t>
        </is>
      </c>
      <c r="B79" s="6" t="n">
        <v>14576</v>
      </c>
      <c r="F79" s="5" t="n">
        <v>14</v>
      </c>
      <c r="L79" s="6" t="n">
        <v>14576</v>
      </c>
      <c r="P79" s="5" t="n">
        <v>14576</v>
      </c>
    </row>
    <row r="80">
      <c r="A80" s="4" t="inlineStr">
        <is>
          <t>Under Vornado's employees' share option plan, shares</t>
        </is>
      </c>
      <c r="F80" s="6" t="n">
        <v>1</v>
      </c>
      <c r="P80" s="6" t="n">
        <v>1</v>
      </c>
    </row>
    <row r="81">
      <c r="A81" s="4" t="inlineStr">
        <is>
          <t>Under Vornado's employees' share option plan</t>
        </is>
      </c>
      <c r="B81" s="6" t="n">
        <v>22</v>
      </c>
      <c r="F81" s="5" t="n">
        <v>0</v>
      </c>
      <c r="L81" s="6" t="n">
        <v>22</v>
      </c>
      <c r="P81" s="5" t="n">
        <v>22</v>
      </c>
    </row>
    <row r="82">
      <c r="A82" s="4" t="inlineStr">
        <is>
          <t>Under Vornado's dividend reinvestment plan, shares</t>
        </is>
      </c>
      <c r="F82" s="6" t="n">
        <v>21</v>
      </c>
      <c r="P82" s="6" t="n">
        <v>21</v>
      </c>
    </row>
    <row r="83">
      <c r="A83" s="4" t="inlineStr">
        <is>
          <t>Under Vornado's dividend reinvestment plan</t>
        </is>
      </c>
      <c r="B83" s="6" t="n">
        <v>877</v>
      </c>
      <c r="F83" s="5" t="n">
        <v>1</v>
      </c>
      <c r="L83" s="6" t="n">
        <v>877</v>
      </c>
      <c r="P83" s="5" t="n">
        <v>877</v>
      </c>
    </row>
    <row r="84">
      <c r="A84" s="3" t="inlineStr">
        <is>
          <t>Contributions</t>
        </is>
      </c>
    </row>
    <row r="85">
      <c r="A85" s="4" t="inlineStr">
        <is>
          <t>Contributions:</t>
        </is>
      </c>
      <c r="B85" s="6" t="n">
        <v>4052</v>
      </c>
      <c r="I85" s="6" t="n">
        <v>4052</v>
      </c>
      <c r="L85" s="6" t="n">
        <v>4052</v>
      </c>
      <c r="S85" s="6" t="n">
        <v>4052</v>
      </c>
    </row>
    <row r="86">
      <c r="A86" s="3" t="inlineStr">
        <is>
          <t>Distributions:</t>
        </is>
      </c>
    </row>
    <row r="87">
      <c r="A87" s="4" t="inlineStr">
        <is>
          <t>Distributions</t>
        </is>
      </c>
      <c r="B87" s="6" t="n">
        <v>-160975</v>
      </c>
      <c r="I87" s="6" t="n">
        <v>-160975</v>
      </c>
      <c r="L87" s="6" t="n">
        <v>-160975</v>
      </c>
      <c r="S87" s="6" t="n">
        <v>-160975</v>
      </c>
    </row>
    <row r="88">
      <c r="A88" s="4" t="inlineStr">
        <is>
          <t>Conversion of Series A preferred shares to common shares / Conversion of Series A preferred units to Class A units, shares</t>
        </is>
      </c>
      <c r="E88" s="6" t="n">
        <v>0</v>
      </c>
      <c r="F88" s="6" t="n">
        <v>1</v>
      </c>
      <c r="O88" s="6" t="n">
        <v>0</v>
      </c>
      <c r="P88" s="6" t="n">
        <v>1</v>
      </c>
    </row>
    <row r="89">
      <c r="A89" s="4" t="inlineStr">
        <is>
          <t>Conversion of Series A preferred shares to common shares / Conversion of Series A preferred units to Class A units, value</t>
        </is>
      </c>
      <c r="B89" s="6" t="n">
        <v>0</v>
      </c>
      <c r="E89" s="5" t="n">
        <v>-13</v>
      </c>
      <c r="F89" s="5" t="n">
        <v>0</v>
      </c>
      <c r="L89" s="6" t="n">
        <v>0</v>
      </c>
      <c r="O89" s="5" t="n">
        <v>-13</v>
      </c>
      <c r="P89" s="5" t="n">
        <v>13</v>
      </c>
    </row>
    <row r="90">
      <c r="A90" s="4" t="inlineStr">
        <is>
          <t>Deferred compensation shares / units and options, Shares</t>
        </is>
      </c>
      <c r="F90" s="6" t="n">
        <v>-4</v>
      </c>
      <c r="P90" s="6" t="n">
        <v>-4</v>
      </c>
    </row>
    <row r="91">
      <c r="A91" s="4" t="inlineStr">
        <is>
          <t>Deferred compensation shares / units and options, Value</t>
        </is>
      </c>
      <c r="B91" s="6" t="n">
        <v>792</v>
      </c>
      <c r="F91" s="5" t="n">
        <v>0</v>
      </c>
      <c r="G91" s="6" t="n">
        <v>-114</v>
      </c>
      <c r="L91" s="6" t="n">
        <v>792</v>
      </c>
      <c r="P91" s="5" t="n">
        <v>906</v>
      </c>
      <c r="Q91" s="6" t="n">
        <v>-114</v>
      </c>
    </row>
    <row r="92">
      <c r="A92" s="4" t="inlineStr">
        <is>
          <t>Amounts reclassified related to a nonconsolidated subsidiary</t>
        </is>
      </c>
      <c r="B92" s="6" t="n">
        <v>0</v>
      </c>
      <c r="L92" s="6" t="n">
        <v>0</v>
      </c>
    </row>
    <row r="93">
      <c r="A93" s="4" t="inlineStr">
        <is>
          <t>Other comprehensive income (loss) of nonconsolidated subsidiaries</t>
        </is>
      </c>
      <c r="B93" s="6" t="n">
        <v>10275</v>
      </c>
      <c r="H93" s="6" t="n">
        <v>10275</v>
      </c>
      <c r="L93" s="6" t="n">
        <v>10275</v>
      </c>
      <c r="R93" s="6" t="n">
        <v>10275</v>
      </c>
    </row>
    <row r="94">
      <c r="A94" s="4" t="inlineStr">
        <is>
          <t>Increase (reduction) in interest rate swaps</t>
        </is>
      </c>
      <c r="B94" s="6" t="n">
        <v>51337</v>
      </c>
      <c r="H94" s="6" t="n">
        <v>51337</v>
      </c>
      <c r="L94" s="6" t="n">
        <v>51337</v>
      </c>
      <c r="R94" s="6" t="n">
        <v>51337</v>
      </c>
    </row>
    <row r="95">
      <c r="A95" s="4" t="inlineStr">
        <is>
          <t>Unearned Out-Performance Plan awards acceleration</t>
        </is>
      </c>
      <c r="B95" s="6" t="n">
        <v>10283</v>
      </c>
      <c r="L95" s="6" t="n">
        <v>10283</v>
      </c>
      <c r="P95" s="6" t="n">
        <v>10283</v>
      </c>
    </row>
    <row r="96">
      <c r="A96" s="4" t="inlineStr">
        <is>
          <t>Redeemable Class A unit measurement adjustment</t>
        </is>
      </c>
      <c r="B96" s="6" t="n">
        <v>-76073</v>
      </c>
      <c r="L96" s="6" t="n">
        <v>-76073</v>
      </c>
      <c r="P96" s="6" t="n">
        <v>-76073</v>
      </c>
    </row>
    <row r="97">
      <c r="A97" s="4" t="inlineStr">
        <is>
          <t>Series K cumulative redeemable preferred shares called for redemption, shares</t>
        </is>
      </c>
      <c r="AA97" s="6" t="n">
        <v>-12000</v>
      </c>
      <c r="AD97" s="6" t="n">
        <v>-12000</v>
      </c>
    </row>
    <row r="98">
      <c r="A98" s="4" t="inlineStr">
        <is>
          <t>Series K cumulative redeemable preferred shares called for redemption</t>
        </is>
      </c>
      <c r="Z98" s="5" t="n">
        <v>-300000</v>
      </c>
      <c r="AA98" s="5" t="n">
        <v>-290967</v>
      </c>
      <c r="AB98" s="5" t="n">
        <v>-9033</v>
      </c>
      <c r="AC98" s="5" t="n">
        <v>-300000</v>
      </c>
      <c r="AD98" s="5" t="n">
        <v>-290967</v>
      </c>
      <c r="AE98" s="5" t="n">
        <v>-9033</v>
      </c>
    </row>
    <row r="99">
      <c r="A99" s="4" t="inlineStr">
        <is>
          <t>Redeemable noncontrolling interests' share of above adjustments</t>
        </is>
      </c>
      <c r="B99" s="6" t="n">
        <v>-4048</v>
      </c>
      <c r="H99" s="6" t="n">
        <v>-4048</v>
      </c>
      <c r="L99" s="6" t="n">
        <v>-4048</v>
      </c>
      <c r="R99" s="6" t="n">
        <v>-4048</v>
      </c>
    </row>
    <row r="100">
      <c r="A100" s="4" t="inlineStr">
        <is>
          <t>Other, value</t>
        </is>
      </c>
      <c r="B100" s="6" t="n">
        <v>-24</v>
      </c>
      <c r="E100" s="5" t="n">
        <v>-53</v>
      </c>
      <c r="G100" s="6" t="n">
        <v>-1</v>
      </c>
      <c r="H100" s="6" t="n">
        <v>1</v>
      </c>
      <c r="I100" s="6" t="n">
        <v>32</v>
      </c>
      <c r="L100" s="6" t="n">
        <v>-24</v>
      </c>
      <c r="O100" s="5" t="n">
        <v>-53</v>
      </c>
      <c r="P100" s="5" t="n">
        <v>-3</v>
      </c>
      <c r="Q100" s="6" t="n">
        <v>-1</v>
      </c>
      <c r="R100" s="6" t="n">
        <v>1</v>
      </c>
      <c r="S100" s="6" t="n">
        <v>32</v>
      </c>
    </row>
    <row r="101">
      <c r="A101" s="4" t="inlineStr">
        <is>
          <t>Ending balance, shares at Dec. 31, 2021</t>
        </is>
      </c>
      <c r="E101" s="6" t="n">
        <v>48793</v>
      </c>
      <c r="F101" s="6" t="n">
        <v>191724</v>
      </c>
      <c r="O101" s="6" t="n">
        <v>48793</v>
      </c>
      <c r="P101" s="6" t="n">
        <v>191724</v>
      </c>
    </row>
    <row r="102">
      <c r="A102" s="4" t="inlineStr">
        <is>
          <t>Ending balance, value at Dec. 31, 2021</t>
        </is>
      </c>
      <c r="B102" s="5" t="n">
        <v>6515238</v>
      </c>
      <c r="E102" s="5" t="n">
        <v>1182459</v>
      </c>
      <c r="F102" s="5" t="n">
        <v>7648</v>
      </c>
      <c r="G102" s="5" t="n">
        <v>-3079320</v>
      </c>
      <c r="H102" s="5" t="n">
        <v>-17534</v>
      </c>
      <c r="I102" s="5" t="n">
        <v>278892</v>
      </c>
      <c r="L102" s="5" t="n">
        <v>6515238</v>
      </c>
      <c r="O102" s="5" t="n">
        <v>1182459</v>
      </c>
      <c r="P102" s="5" t="n">
        <v>8150741</v>
      </c>
      <c r="Q102" s="5" t="n">
        <v>-3079320</v>
      </c>
      <c r="R102" s="5" t="n">
        <v>-17534</v>
      </c>
      <c r="S102" s="5" t="n">
        <v>27889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hanges in Equity - Parenthetical (LP) - $ / shares</t>
        </is>
      </c>
      <c r="B1" s="2" t="inlineStr">
        <is>
          <t>12 Months Ended</t>
        </is>
      </c>
    </row>
    <row r="2">
      <c r="B2" s="2" t="inlineStr">
        <is>
          <t>Dec. 31, 2021</t>
        </is>
      </c>
      <c r="C2" s="2" t="inlineStr">
        <is>
          <t>Dec. 31, 2020</t>
        </is>
      </c>
      <c r="D2" s="2" t="inlineStr">
        <is>
          <t>Dec. 31, 2019</t>
        </is>
      </c>
    </row>
    <row r="3">
      <c r="A3" s="4" t="inlineStr">
        <is>
          <t>Special dividend (in dollars per share)</t>
        </is>
      </c>
      <c r="D3" s="7" t="n">
        <v>1.95</v>
      </c>
    </row>
    <row r="4">
      <c r="A4" s="4" t="inlineStr">
        <is>
          <t>Common shares/units, dividends (in dollars per share)</t>
        </is>
      </c>
      <c r="B4" s="7" t="n">
        <v>2.12</v>
      </c>
      <c r="C4" s="7" t="n">
        <v>2.38</v>
      </c>
      <c r="D4" s="8" t="n">
        <v>2.64</v>
      </c>
    </row>
    <row r="5">
      <c r="A5" s="4" t="inlineStr">
        <is>
          <t>Vornado Realty L.P.</t>
        </is>
      </c>
    </row>
    <row r="6">
      <c r="A6" s="4" t="inlineStr">
        <is>
          <t>Special dividend (in dollars per share)</t>
        </is>
      </c>
      <c r="D6" s="8" t="n">
        <v>1.95</v>
      </c>
    </row>
    <row r="7">
      <c r="A7" s="4" t="inlineStr">
        <is>
          <t>Common shares/units, dividends (in dollars per share)</t>
        </is>
      </c>
      <c r="B7" s="7" t="n">
        <v>2.12</v>
      </c>
      <c r="C7" s="7" t="n">
        <v>2.38</v>
      </c>
      <c r="D7" s="7" t="n">
        <v>2.6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LP)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07553</v>
      </c>
      <c r="C4" s="5" t="n">
        <v>-461845</v>
      </c>
      <c r="D4" s="5" t="n">
        <v>3334262</v>
      </c>
    </row>
    <row r="5">
      <c r="A5" s="3" t="inlineStr">
        <is>
          <t>Adjustments to reconcile net income (loss) to net cash provided by operating activities:</t>
        </is>
      </c>
    </row>
    <row r="6">
      <c r="A6" s="4" t="inlineStr">
        <is>
          <t>Depreciation and amortization (including amortization of deferred financing costs)</t>
        </is>
      </c>
      <c r="B6" s="6" t="n">
        <v>432594</v>
      </c>
      <c r="C6" s="6" t="n">
        <v>417942</v>
      </c>
      <c r="D6" s="6" t="n">
        <v>438933</v>
      </c>
    </row>
    <row r="7">
      <c r="A7" s="4" t="inlineStr">
        <is>
          <t>Distributions of income from partially owned entities</t>
        </is>
      </c>
      <c r="B7" s="6" t="n">
        <v>214521</v>
      </c>
      <c r="C7" s="6" t="n">
        <v>175246</v>
      </c>
      <c r="D7" s="6" t="n">
        <v>116826</v>
      </c>
    </row>
    <row r="8">
      <c r="A8" s="4" t="inlineStr">
        <is>
          <t>Equity in net (income) loss of partially owned entities</t>
        </is>
      </c>
      <c r="B8" s="6" t="n">
        <v>-130517</v>
      </c>
      <c r="C8" s="6" t="n">
        <v>329112</v>
      </c>
      <c r="D8" s="6" t="n">
        <v>-78865</v>
      </c>
    </row>
    <row r="9">
      <c r="A9" s="4" t="inlineStr">
        <is>
          <t>Net gains on disposition of wholly owned and partially owned assets</t>
        </is>
      </c>
      <c r="B9" s="6" t="n">
        <v>-50770</v>
      </c>
      <c r="C9" s="6" t="n">
        <v>-381320</v>
      </c>
      <c r="D9" s="6" t="n">
        <v>-845499</v>
      </c>
    </row>
    <row r="10">
      <c r="A10" s="4" t="inlineStr">
        <is>
          <t>Stock-based compensation expense</t>
        </is>
      </c>
      <c r="B10" s="6" t="n">
        <v>38329</v>
      </c>
      <c r="C10" s="6" t="n">
        <v>48677</v>
      </c>
      <c r="D10" s="6" t="n">
        <v>53908</v>
      </c>
    </row>
    <row r="11">
      <c r="A11" s="4" t="inlineStr">
        <is>
          <t>Defeasance cost in connection with refinancing of mortgage payable</t>
        </is>
      </c>
      <c r="B11" s="6" t="n">
        <v>23729</v>
      </c>
      <c r="C11" s="6" t="n">
        <v>0</v>
      </c>
      <c r="D11" s="6" t="n">
        <v>0</v>
      </c>
    </row>
    <row r="12">
      <c r="A12" s="4" t="inlineStr">
        <is>
          <t>Amortization of below-market leases, net</t>
        </is>
      </c>
      <c r="B12" s="6" t="n">
        <v>-9249</v>
      </c>
      <c r="C12" s="6" t="n">
        <v>-16878</v>
      </c>
      <c r="D12" s="6" t="n">
        <v>-19830</v>
      </c>
    </row>
    <row r="13">
      <c r="A13" s="4" t="inlineStr">
        <is>
          <t>Straight-lining of rents</t>
        </is>
      </c>
      <c r="B13" s="6" t="n">
        <v>8644</v>
      </c>
      <c r="C13" s="6" t="n">
        <v>24404</v>
      </c>
      <c r="D13" s="6" t="n">
        <v>9679</v>
      </c>
    </row>
    <row r="14">
      <c r="A14" s="4" t="inlineStr">
        <is>
          <t>Real estate impairment losses</t>
        </is>
      </c>
      <c r="B14" s="6" t="n">
        <v>7880</v>
      </c>
      <c r="C14" s="6" t="n">
        <v>236286</v>
      </c>
      <c r="D14" s="6" t="n">
        <v>26705</v>
      </c>
    </row>
    <row r="15">
      <c r="A15" s="4" t="inlineStr">
        <is>
          <t>Write-off of lease receivables deemed uncollectible</t>
        </is>
      </c>
      <c r="B15" s="6" t="n">
        <v>7695</v>
      </c>
      <c r="C15" s="6" t="n">
        <v>63204</v>
      </c>
      <c r="D15" s="6" t="n">
        <v>17237</v>
      </c>
    </row>
    <row r="16">
      <c r="A16" s="4" t="inlineStr">
        <is>
          <t>Return of capital from real estate fund investments</t>
        </is>
      </c>
      <c r="B16" s="6" t="n">
        <v>5104</v>
      </c>
      <c r="C16" s="6" t="n">
        <v>0</v>
      </c>
      <c r="D16" s="6" t="n">
        <v>0</v>
      </c>
    </row>
    <row r="17">
      <c r="A17" s="4" t="inlineStr">
        <is>
          <t>Net realized and unrealized (income) loss on real estate fund investments</t>
        </is>
      </c>
      <c r="B17" s="6" t="n">
        <v>-4621</v>
      </c>
      <c r="C17" s="6" t="n">
        <v>226107</v>
      </c>
      <c r="D17" s="6" t="n">
        <v>106109</v>
      </c>
    </row>
    <row r="18">
      <c r="A18" s="4" t="inlineStr">
        <is>
          <t>Non-cash (gain on extinguishment of 608 Fifth Avenue lease liability) impairment loss on 608 Fifth Avenue right-of-use asset</t>
        </is>
      </c>
      <c r="B18" s="6" t="n">
        <v>0</v>
      </c>
      <c r="C18" s="6" t="n">
        <v>-70260</v>
      </c>
      <c r="D18" s="6" t="n">
        <v>75220</v>
      </c>
    </row>
    <row r="19">
      <c r="A19" s="4" t="inlineStr">
        <is>
          <t>Credit losses on loans receivable</t>
        </is>
      </c>
      <c r="B19" s="6" t="n">
        <v>0</v>
      </c>
      <c r="C19" s="6" t="n">
        <v>13369</v>
      </c>
      <c r="D19" s="6" t="n">
        <v>0</v>
      </c>
    </row>
    <row r="20">
      <c r="A20" s="4" t="inlineStr">
        <is>
          <t>Decrease in fair value of marketable securities</t>
        </is>
      </c>
      <c r="B20" s="6" t="n">
        <v>0</v>
      </c>
      <c r="C20" s="6" t="n">
        <v>4938</v>
      </c>
      <c r="D20" s="6" t="n">
        <v>5533</v>
      </c>
    </row>
    <row r="21">
      <c r="A21" s="4" t="inlineStr">
        <is>
          <t>Net gain on transfer to Fifth Avenue and Times Square JV</t>
        </is>
      </c>
      <c r="B21" s="6" t="n">
        <v>0</v>
      </c>
      <c r="C21" s="6" t="n">
        <v>0</v>
      </c>
      <c r="D21" s="6" t="n">
        <v>-2571099</v>
      </c>
    </row>
    <row r="22">
      <c r="A22" s="4" t="inlineStr">
        <is>
          <t>Prepayment penalty on redemption of senior unsecured notes due 2022</t>
        </is>
      </c>
      <c r="B22" s="6" t="n">
        <v>0</v>
      </c>
      <c r="C22" s="6" t="n">
        <v>0</v>
      </c>
      <c r="D22" s="6" t="n">
        <v>22058</v>
      </c>
    </row>
    <row r="23">
      <c r="A23" s="4" t="inlineStr">
        <is>
          <t>Other non-cash adjustments</t>
        </is>
      </c>
      <c r="B23" s="6" t="n">
        <v>7368</v>
      </c>
      <c r="C23" s="6" t="n">
        <v>6739</v>
      </c>
      <c r="D23" s="6" t="n">
        <v>-3472</v>
      </c>
    </row>
    <row r="24">
      <c r="A24" s="3" t="inlineStr">
        <is>
          <t>Changes in operating assets and liabilities:</t>
        </is>
      </c>
    </row>
    <row r="25">
      <c r="A25" s="4" t="inlineStr">
        <is>
          <t>Real estate fund investments</t>
        </is>
      </c>
      <c r="B25" s="6" t="n">
        <v>-4474</v>
      </c>
      <c r="C25" s="6" t="n">
        <v>-7197</v>
      </c>
      <c r="D25" s="6" t="n">
        <v>-10000</v>
      </c>
    </row>
    <row r="26">
      <c r="A26" s="4" t="inlineStr">
        <is>
          <t>Tenant and other receivables</t>
        </is>
      </c>
      <c r="B26" s="6" t="n">
        <v>-187</v>
      </c>
      <c r="C26" s="6" t="n">
        <v>-5330</v>
      </c>
      <c r="D26" s="6" t="n">
        <v>-25988</v>
      </c>
    </row>
    <row r="27">
      <c r="A27" s="4" t="inlineStr">
        <is>
          <t>Prepaid assets</t>
        </is>
      </c>
      <c r="B27" s="6" t="n">
        <v>30466</v>
      </c>
      <c r="C27" s="6" t="n">
        <v>-137452</v>
      </c>
      <c r="D27" s="6" t="n">
        <v>7558</v>
      </c>
    </row>
    <row r="28">
      <c r="A28" s="4" t="inlineStr">
        <is>
          <t>Other assets</t>
        </is>
      </c>
      <c r="B28" s="6" t="n">
        <v>-54716</v>
      </c>
      <c r="C28" s="6" t="n">
        <v>-52832</v>
      </c>
      <c r="D28" s="6" t="n">
        <v>-4302</v>
      </c>
    </row>
    <row r="29">
      <c r="A29" s="4" t="inlineStr">
        <is>
          <t>Accounts payable and accrued expenses</t>
        </is>
      </c>
      <c r="B29" s="6" t="n">
        <v>35856</v>
      </c>
      <c r="C29" s="6" t="n">
        <v>14868</v>
      </c>
      <c r="D29" s="6" t="n">
        <v>5940</v>
      </c>
    </row>
    <row r="30">
      <c r="A30" s="4" t="inlineStr">
        <is>
          <t>Other liabilities</t>
        </is>
      </c>
      <c r="B30" s="6" t="n">
        <v>-3399</v>
      </c>
      <c r="C30" s="6" t="n">
        <v>-3538</v>
      </c>
      <c r="D30" s="6" t="n">
        <v>1626</v>
      </c>
    </row>
    <row r="31">
      <c r="A31" s="4" t="inlineStr">
        <is>
          <t>Net cash provided by operating activities</t>
        </is>
      </c>
      <c r="B31" s="6" t="n">
        <v>761806</v>
      </c>
      <c r="C31" s="6" t="n">
        <v>424240</v>
      </c>
      <c r="D31" s="6" t="n">
        <v>662539</v>
      </c>
    </row>
    <row r="32">
      <c r="A32" s="3" t="inlineStr">
        <is>
          <t>Cash Flows from Investing Activities:</t>
        </is>
      </c>
    </row>
    <row r="33">
      <c r="A33" s="4" t="inlineStr">
        <is>
          <t>Development costs and construction in progress</t>
        </is>
      </c>
      <c r="B33" s="6" t="n">
        <v>-585940</v>
      </c>
      <c r="C33" s="6" t="n">
        <v>-601920</v>
      </c>
      <c r="D33" s="6" t="n">
        <v>-649056</v>
      </c>
    </row>
    <row r="34">
      <c r="A34" s="4" t="inlineStr">
        <is>
          <t>Additions to real estate</t>
        </is>
      </c>
      <c r="B34" s="6" t="n">
        <v>-149461</v>
      </c>
      <c r="C34" s="6" t="n">
        <v>-155738</v>
      </c>
      <c r="D34" s="6" t="n">
        <v>-233666</v>
      </c>
    </row>
    <row r="35">
      <c r="A35" s="4" t="inlineStr">
        <is>
          <t>Proceeds from sale of condominium units at 220 Central Park South</t>
        </is>
      </c>
      <c r="B35" s="6" t="n">
        <v>137404</v>
      </c>
      <c r="C35" s="6" t="n">
        <v>1044260</v>
      </c>
      <c r="D35" s="6" t="n">
        <v>1605356</v>
      </c>
    </row>
    <row r="36">
      <c r="A36" s="4" t="inlineStr">
        <is>
          <t>Acquisition of additional 45.0% ownership interest in One Park Avenue (inclusive of $5,806 of prorations and net working capital and net of $39,370 of cash and restricted cash balances consolidated upon acquisition)</t>
        </is>
      </c>
      <c r="B36" s="6" t="n">
        <v>-123936</v>
      </c>
      <c r="C36" s="6" t="n">
        <v>0</v>
      </c>
      <c r="D36" s="6" t="n">
        <v>0</v>
      </c>
    </row>
    <row r="37">
      <c r="A37" s="4" t="inlineStr">
        <is>
          <t>Distributions of capital from partially owned entities</t>
        </is>
      </c>
      <c r="B37" s="6" t="n">
        <v>106005</v>
      </c>
      <c r="C37" s="6" t="n">
        <v>2389</v>
      </c>
      <c r="D37" s="6" t="n">
        <v>24880</v>
      </c>
    </row>
    <row r="38">
      <c r="A38" s="4" t="inlineStr">
        <is>
          <t>Proceeds from sales of real estate</t>
        </is>
      </c>
      <c r="B38" s="6" t="n">
        <v>100024</v>
      </c>
      <c r="C38" s="6" t="n">
        <v>0</v>
      </c>
      <c r="D38" s="6" t="n">
        <v>324201</v>
      </c>
    </row>
    <row r="39">
      <c r="A39" s="4" t="inlineStr">
        <is>
          <t>Investments in partially owned entities</t>
        </is>
      </c>
      <c r="B39" s="6" t="n">
        <v>-14997</v>
      </c>
      <c r="C39" s="6" t="n">
        <v>-8959</v>
      </c>
      <c r="D39" s="6" t="n">
        <v>-18257</v>
      </c>
    </row>
    <row r="40">
      <c r="A40" s="4" t="inlineStr">
        <is>
          <t>Acquisitions of real estate and other</t>
        </is>
      </c>
      <c r="B40" s="6" t="n">
        <v>-3000</v>
      </c>
      <c r="C40" s="6" t="n">
        <v>-1156</v>
      </c>
      <c r="D40" s="6" t="n">
        <v>-69699</v>
      </c>
    </row>
    <row r="41">
      <c r="A41" s="4" t="inlineStr">
        <is>
          <t>Proceeds from repayments of loans receivable</t>
        </is>
      </c>
      <c r="B41" s="6" t="n">
        <v>1554</v>
      </c>
      <c r="C41" s="6" t="n">
        <v>0</v>
      </c>
      <c r="D41" s="6" t="n">
        <v>1395</v>
      </c>
    </row>
    <row r="42">
      <c r="A42" s="4" t="inlineStr">
        <is>
          <t>Moynihan Train Hall expenditures</t>
        </is>
      </c>
      <c r="B42" s="6" t="n">
        <v>0</v>
      </c>
      <c r="C42" s="6" t="n">
        <v>-395051</v>
      </c>
      <c r="D42" s="6" t="n">
        <v>-438935</v>
      </c>
    </row>
    <row r="43">
      <c r="A43" s="4" t="inlineStr">
        <is>
          <t>Proceeds from sales of marketable securities</t>
        </is>
      </c>
      <c r="B43" s="6" t="n">
        <v>0</v>
      </c>
      <c r="C43" s="6" t="n">
        <v>28375</v>
      </c>
      <c r="D43" s="6" t="n">
        <v>168314</v>
      </c>
    </row>
    <row r="44">
      <c r="A44" s="4" t="inlineStr">
        <is>
          <t>Proceeds from transfer of interest in Fifth Avenue and Times Square JV (net of $35,562 of transaction costs and $10,899 of deconsolidated cash and restricted cash)</t>
        </is>
      </c>
      <c r="B44" s="6" t="n">
        <v>0</v>
      </c>
      <c r="C44" s="6" t="n">
        <v>0</v>
      </c>
      <c r="D44" s="6" t="n">
        <v>1248743</v>
      </c>
    </row>
    <row r="45">
      <c r="A45" s="4" t="inlineStr">
        <is>
          <t>Proceeds from redemption of 640 Fifth Avenue preferred equity</t>
        </is>
      </c>
      <c r="B45" s="6" t="n">
        <v>0</v>
      </c>
      <c r="C45" s="6" t="n">
        <v>0</v>
      </c>
      <c r="D45" s="6" t="n">
        <v>500000</v>
      </c>
    </row>
    <row r="46">
      <c r="A46" s="4" t="inlineStr">
        <is>
          <t>Net cash (used in) provided by investing activities</t>
        </is>
      </c>
      <c r="B46" s="6" t="n">
        <v>-532347</v>
      </c>
      <c r="C46" s="6" t="n">
        <v>-87800</v>
      </c>
      <c r="D46" s="6" t="n">
        <v>2463276</v>
      </c>
    </row>
    <row r="47">
      <c r="A47" s="3" t="inlineStr">
        <is>
          <t>Cash Flows from Financing Activities:</t>
        </is>
      </c>
    </row>
    <row r="48">
      <c r="A48" s="4" t="inlineStr">
        <is>
          <t>Proceeds from borrowings</t>
        </is>
      </c>
      <c r="B48" s="6" t="n">
        <v>3248007</v>
      </c>
      <c r="C48" s="6" t="n">
        <v>1056315</v>
      </c>
      <c r="D48" s="6" t="n">
        <v>1108156</v>
      </c>
    </row>
    <row r="49">
      <c r="A49" s="4" t="inlineStr">
        <is>
          <t>Repayments of borrowings</t>
        </is>
      </c>
      <c r="B49" s="6" t="n">
        <v>-1584243</v>
      </c>
      <c r="C49" s="6" t="n">
        <v>-1067564</v>
      </c>
      <c r="D49" s="6" t="n">
        <v>-2718987</v>
      </c>
    </row>
    <row r="50">
      <c r="A50" s="4" t="inlineStr">
        <is>
          <t>Purchase of marketable securities in connection with defeasance of mortgage payable</t>
        </is>
      </c>
      <c r="B50" s="6" t="n">
        <v>-973729</v>
      </c>
      <c r="C50" s="6" t="n">
        <v>0</v>
      </c>
      <c r="D50" s="6" t="n">
        <v>-407126</v>
      </c>
    </row>
    <row r="51">
      <c r="A51" s="4" t="inlineStr">
        <is>
          <t>Dividends paid on common shares / Distributions to Vornado</t>
        </is>
      </c>
      <c r="B51" s="6" t="n">
        <v>-406109</v>
      </c>
      <c r="C51" s="6" t="n">
        <v>-827319</v>
      </c>
      <c r="D51" s="6" t="n">
        <v>-503785</v>
      </c>
    </row>
    <row r="52">
      <c r="A52" s="4" t="inlineStr">
        <is>
          <t>Redemption of preferred shares / units</t>
        </is>
      </c>
      <c r="B52" s="6" t="n">
        <v>-300000</v>
      </c>
      <c r="C52" s="6" t="n">
        <v>0</v>
      </c>
      <c r="D52" s="6" t="n">
        <v>-893</v>
      </c>
    </row>
    <row r="53">
      <c r="A53" s="4" t="inlineStr">
        <is>
          <t>Proceeds from the issuance of preferred shares</t>
        </is>
      </c>
      <c r="B53" s="6" t="n">
        <v>291153</v>
      </c>
      <c r="C53" s="6" t="n">
        <v>291182</v>
      </c>
      <c r="D53" s="6" t="n">
        <v>0</v>
      </c>
    </row>
    <row r="54">
      <c r="A54" s="4" t="inlineStr">
        <is>
          <t>Distribution to noncontrolling interests / redeemable security holders and noncontrolling interests in consolidated subsidiaries</t>
        </is>
      </c>
      <c r="B54" s="6" t="n">
        <v>-190876</v>
      </c>
      <c r="C54" s="6" t="n">
        <v>-91514</v>
      </c>
      <c r="D54" s="6" t="n">
        <v>-80194</v>
      </c>
    </row>
    <row r="55">
      <c r="A55" s="4" t="inlineStr">
        <is>
          <t>Dividends paid on preferred shares/ Distributions to preferred unitholders</t>
        </is>
      </c>
      <c r="B55" s="6" t="n">
        <v>-65880</v>
      </c>
      <c r="C55" s="6" t="n">
        <v>-64271</v>
      </c>
      <c r="D55" s="6" t="n">
        <v>-50131</v>
      </c>
    </row>
    <row r="56">
      <c r="A56" s="4" t="inlineStr">
        <is>
          <t>Debt issuance costs</t>
        </is>
      </c>
      <c r="B56" s="6" t="n">
        <v>-51184</v>
      </c>
      <c r="C56" s="6" t="n">
        <v>-10901</v>
      </c>
      <c r="D56" s="6" t="n">
        <v>-15588</v>
      </c>
    </row>
    <row r="57">
      <c r="A57" s="4" t="inlineStr">
        <is>
          <t>Contributions from noncontrolling interests / noncontrolling interests in consolidated subsidiaries</t>
        </is>
      </c>
      <c r="B57" s="6" t="n">
        <v>4052</v>
      </c>
      <c r="C57" s="6" t="n">
        <v>100094</v>
      </c>
      <c r="D57" s="6" t="n">
        <v>17871</v>
      </c>
    </row>
    <row r="58">
      <c r="A58" s="4" t="inlineStr">
        <is>
          <t>Repurchase of shares (Class A units) related to stock compensation agreements and related tax withholdings and other</t>
        </is>
      </c>
      <c r="B58" s="6" t="n">
        <v>-1567</v>
      </c>
      <c r="C58" s="6" t="n">
        <v>-137</v>
      </c>
      <c r="D58" s="6" t="n">
        <v>-8692</v>
      </c>
    </row>
    <row r="59">
      <c r="A59" s="4" t="inlineStr">
        <is>
          <t>Proceeds received from exercise of employee share options (Vornado stock options) and other</t>
        </is>
      </c>
      <c r="B59" s="6" t="n">
        <v>899</v>
      </c>
      <c r="C59" s="6" t="n">
        <v>5862</v>
      </c>
      <c r="D59" s="6" t="n">
        <v>6903</v>
      </c>
    </row>
    <row r="60">
      <c r="A60" s="4" t="inlineStr">
        <is>
          <t>Moynihan Train Hall reimbursement from Empire State Development</t>
        </is>
      </c>
      <c r="B60" s="6" t="n">
        <v>0</v>
      </c>
      <c r="C60" s="6" t="n">
        <v>395051</v>
      </c>
      <c r="D60" s="6" t="n">
        <v>438935</v>
      </c>
    </row>
    <row r="61">
      <c r="A61" s="4" t="inlineStr">
        <is>
          <t>Prepayment penalty on redemption of senior unsecured notes due 2022</t>
        </is>
      </c>
      <c r="B61" s="6" t="n">
        <v>0</v>
      </c>
      <c r="C61" s="6" t="n">
        <v>0</v>
      </c>
      <c r="D61" s="6" t="n">
        <v>-22058</v>
      </c>
    </row>
    <row r="62">
      <c r="A62" s="4" t="inlineStr">
        <is>
          <t>Net cash provided by (used in) financing activities</t>
        </is>
      </c>
      <c r="B62" s="6" t="n">
        <v>-29477</v>
      </c>
      <c r="C62" s="6" t="n">
        <v>-213202</v>
      </c>
      <c r="D62" s="6" t="n">
        <v>-2235589</v>
      </c>
    </row>
    <row r="63">
      <c r="A63" s="4" t="inlineStr">
        <is>
          <t>Net increase (decrease) in cash and cash equivalents and restricted cash</t>
        </is>
      </c>
      <c r="B63" s="6" t="n">
        <v>199982</v>
      </c>
      <c r="C63" s="6" t="n">
        <v>123238</v>
      </c>
      <c r="D63" s="6" t="n">
        <v>890226</v>
      </c>
    </row>
    <row r="64">
      <c r="A64" s="3" t="inlineStr">
        <is>
          <t>Reconciliation of Cash and Cash Equivalents and Restricted Cash:</t>
        </is>
      </c>
    </row>
    <row r="65">
      <c r="A65" s="4" t="inlineStr">
        <is>
          <t>Cash and cash equivalents at beginning of period</t>
        </is>
      </c>
      <c r="B65" s="6" t="n">
        <v>1624482</v>
      </c>
    </row>
    <row r="66">
      <c r="A66" s="4" t="inlineStr">
        <is>
          <t>Restricted cash at beginning of period</t>
        </is>
      </c>
      <c r="B66" s="6" t="n">
        <v>105887</v>
      </c>
    </row>
    <row r="67">
      <c r="A67" s="4" t="inlineStr">
        <is>
          <t>Cash and cash equivalents and restricted cash at beginning of period</t>
        </is>
      </c>
      <c r="B67" s="6" t="n">
        <v>1730369</v>
      </c>
      <c r="C67" s="6" t="n">
        <v>1607131</v>
      </c>
      <c r="D67" s="6" t="n">
        <v>716905</v>
      </c>
    </row>
    <row r="68">
      <c r="A68" s="4" t="inlineStr">
        <is>
          <t>Cash and cash equivalents at end of period</t>
        </is>
      </c>
      <c r="B68" s="6" t="n">
        <v>1760225</v>
      </c>
      <c r="C68" s="6" t="n">
        <v>1624482</v>
      </c>
    </row>
    <row r="69">
      <c r="A69" s="4" t="inlineStr">
        <is>
          <t>Restricted cash at end of period</t>
        </is>
      </c>
      <c r="B69" s="6" t="n">
        <v>170126</v>
      </c>
      <c r="C69" s="6" t="n">
        <v>105887</v>
      </c>
    </row>
    <row r="70">
      <c r="A70" s="4" t="inlineStr">
        <is>
          <t>Cash and cash equivalents and restricted cash at end of period</t>
        </is>
      </c>
      <c r="B70" s="6" t="n">
        <v>1930351</v>
      </c>
      <c r="C70" s="6" t="n">
        <v>1730369</v>
      </c>
      <c r="D70" s="6" t="n">
        <v>1607131</v>
      </c>
    </row>
    <row r="71">
      <c r="A71" s="3" t="inlineStr">
        <is>
          <t>Supplemental Disclosure of Cash Flow Information:</t>
        </is>
      </c>
    </row>
    <row r="72">
      <c r="A72" s="4" t="inlineStr">
        <is>
          <t>Cash payments for interest, excluding capitalized interest of $38,320, $40,855 and $67,980</t>
        </is>
      </c>
      <c r="B72" s="6" t="n">
        <v>188587</v>
      </c>
      <c r="C72" s="6" t="n">
        <v>210052</v>
      </c>
      <c r="D72" s="6" t="n">
        <v>283613</v>
      </c>
    </row>
    <row r="73">
      <c r="A73" s="4" t="inlineStr">
        <is>
          <t>Cash payments for income taxes</t>
        </is>
      </c>
      <c r="B73" s="6" t="n">
        <v>9155</v>
      </c>
      <c r="C73" s="6" t="n">
        <v>15105</v>
      </c>
      <c r="D73" s="6" t="n">
        <v>59834</v>
      </c>
    </row>
    <row r="74">
      <c r="A74" s="3" t="inlineStr">
        <is>
          <t>Non-Cash Investing and Financing Activities:</t>
        </is>
      </c>
    </row>
    <row r="75">
      <c r="A75" s="4" t="inlineStr">
        <is>
          <t>Marketable securities transferred in connection with the defeasance of mortgage payable</t>
        </is>
      </c>
      <c r="B75" s="6" t="n">
        <v>-973729</v>
      </c>
      <c r="C75" s="6" t="n">
        <v>0</v>
      </c>
      <c r="D75" s="6" t="n">
        <v>-407126</v>
      </c>
    </row>
    <row r="76">
      <c r="A76" s="4" t="inlineStr">
        <is>
          <t>Defeasance of mortgage payable</t>
        </is>
      </c>
      <c r="B76" s="6" t="n">
        <v>950000</v>
      </c>
      <c r="C76" s="6" t="n">
        <v>0</v>
      </c>
      <c r="D76" s="6" t="n">
        <v>390000</v>
      </c>
    </row>
    <row r="77">
      <c r="A77" s="3" t="inlineStr">
        <is>
          <t>Increase in assets and liabilities resulting from the consolidation of One Park Avenue:</t>
        </is>
      </c>
    </row>
    <row r="78">
      <c r="A78" s="4" t="inlineStr">
        <is>
          <t>Mortgages payable</t>
        </is>
      </c>
      <c r="B78" s="6" t="n">
        <v>525000</v>
      </c>
      <c r="C78" s="6" t="n">
        <v>0</v>
      </c>
      <c r="D78" s="6" t="n">
        <v>0</v>
      </c>
    </row>
    <row r="79">
      <c r="A79" s="4" t="inlineStr">
        <is>
          <t>Deferred revenue</t>
        </is>
      </c>
      <c r="B79" s="6" t="n">
        <v>18884</v>
      </c>
      <c r="C79" s="6" t="n">
        <v>0</v>
      </c>
      <c r="D79" s="6" t="n">
        <v>0</v>
      </c>
    </row>
    <row r="80">
      <c r="A80" s="4" t="inlineStr">
        <is>
          <t>Accrued capital expenditures included in accounts payable and accrued expenses</t>
        </is>
      </c>
      <c r="B80" s="6" t="n">
        <v>291690</v>
      </c>
      <c r="C80" s="6" t="n">
        <v>117641</v>
      </c>
      <c r="D80" s="6" t="n">
        <v>109975</v>
      </c>
    </row>
    <row r="81">
      <c r="A81" s="4" t="inlineStr">
        <is>
          <t>Write-off of fully depreciated assets</t>
        </is>
      </c>
      <c r="B81" s="6" t="n">
        <v>-123537</v>
      </c>
      <c r="C81" s="6" t="n">
        <v>-189250</v>
      </c>
      <c r="D81" s="6" t="n">
        <v>-122813</v>
      </c>
    </row>
    <row r="82">
      <c r="A82" s="4" t="inlineStr">
        <is>
          <t>Reclassification of assets held for sale (included in "other assets")</t>
        </is>
      </c>
      <c r="B82" s="6" t="n">
        <v>80005</v>
      </c>
      <c r="C82" s="6" t="n">
        <v>0</v>
      </c>
      <c r="D82" s="6" t="n">
        <v>0</v>
      </c>
    </row>
    <row r="83">
      <c r="A83" s="4" t="inlineStr">
        <is>
          <t>Redeemable Class A unit measurement adjustment</t>
        </is>
      </c>
      <c r="B83" s="6" t="n">
        <v>-76073</v>
      </c>
      <c r="C83" s="6" t="n">
        <v>344043</v>
      </c>
      <c r="D83" s="6" t="n">
        <v>70810</v>
      </c>
    </row>
    <row r="84">
      <c r="A84" s="4" t="inlineStr">
        <is>
          <t>Decrease (increase) in accumulated other comprehensive loss due to change in fair value of consolidated interest rate swaps</t>
        </is>
      </c>
      <c r="B84" s="6" t="n">
        <v>51337</v>
      </c>
      <c r="C84" s="6" t="n">
        <v>-29972</v>
      </c>
      <c r="D84" s="6" t="n">
        <v>-47885</v>
      </c>
    </row>
    <row r="85">
      <c r="A85" s="3" t="inlineStr">
        <is>
          <t>Decrease in assets and liabilities resulting from the deconsolidation of Moynihan Train Hall: [Abstract]</t>
        </is>
      </c>
    </row>
    <row r="86">
      <c r="A86" s="4" t="inlineStr">
        <is>
          <t>Real estate, net</t>
        </is>
      </c>
      <c r="B86" s="6" t="n">
        <v>0</v>
      </c>
      <c r="C86" s="6" t="n">
        <v>-1291804</v>
      </c>
      <c r="D86" s="6" t="n">
        <v>0</v>
      </c>
    </row>
    <row r="87">
      <c r="A87" s="4" t="inlineStr">
        <is>
          <t>Moynihan Train Hall Obligation</t>
        </is>
      </c>
      <c r="B87" s="6" t="n">
        <v>0</v>
      </c>
      <c r="C87" s="6" t="n">
        <v>-1291804</v>
      </c>
      <c r="D87" s="6" t="n">
        <v>0</v>
      </c>
    </row>
    <row r="88">
      <c r="A88" s="3" t="inlineStr">
        <is>
          <t>Investments received in exchange for transfer to Fifth Avenue and Times Square JV: [Abstract]</t>
        </is>
      </c>
    </row>
    <row r="89">
      <c r="A89" s="4" t="inlineStr">
        <is>
          <t>Preferred equity</t>
        </is>
      </c>
      <c r="B89" s="6" t="n">
        <v>0</v>
      </c>
      <c r="C89" s="6" t="n">
        <v>0</v>
      </c>
      <c r="D89" s="6" t="n">
        <v>2327750</v>
      </c>
    </row>
    <row r="90">
      <c r="A90" s="4" t="inlineStr">
        <is>
          <t>Common equity</t>
        </is>
      </c>
      <c r="B90" s="6" t="n">
        <v>0</v>
      </c>
      <c r="C90" s="6" t="n">
        <v>0</v>
      </c>
      <c r="D90" s="6" t="n">
        <v>1449495</v>
      </c>
    </row>
    <row r="91">
      <c r="A91" s="4" t="inlineStr">
        <is>
          <t>Lease liabilities arising from the recognition of right-of-use assets</t>
        </is>
      </c>
      <c r="B91" s="6" t="n">
        <v>0</v>
      </c>
      <c r="C91" s="6" t="n">
        <v>0</v>
      </c>
      <c r="D91" s="6" t="n">
        <v>526866</v>
      </c>
    </row>
    <row r="92">
      <c r="A92" s="4" t="inlineStr">
        <is>
          <t>Special dividend/distribution declared and payable on January 15, 2020</t>
        </is>
      </c>
      <c r="B92" s="6" t="n">
        <v>0</v>
      </c>
      <c r="C92" s="6" t="n">
        <v>0</v>
      </c>
      <c r="D92" s="6" t="n">
        <v>398292</v>
      </c>
    </row>
    <row r="93">
      <c r="A93" s="4" t="inlineStr">
        <is>
          <t>Recognition of negative basis related to the sale of our investment in 330 Madison Avenue</t>
        </is>
      </c>
      <c r="B93" s="6" t="n">
        <v>0</v>
      </c>
      <c r="C93" s="6" t="n">
        <v>0</v>
      </c>
      <c r="D93" s="6" t="n">
        <v>60052</v>
      </c>
    </row>
    <row r="94">
      <c r="A94" s="4" t="inlineStr">
        <is>
          <t>Amounts related to our investment in Pennsylvania Real Estate Investment Trust reclassified from "investments in partially owned entities" and "accumulated other comprehensive loss" to "marketable securities" upon conversion of operating partnership units to common shares</t>
        </is>
      </c>
      <c r="B94" s="6" t="n">
        <v>0</v>
      </c>
      <c r="C94" s="6" t="n">
        <v>0</v>
      </c>
      <c r="D94" s="6" t="n">
        <v>54962</v>
      </c>
    </row>
    <row r="95">
      <c r="A95" s="4" t="inlineStr">
        <is>
          <t>One Park Avenue</t>
        </is>
      </c>
    </row>
    <row r="96">
      <c r="A96" s="3" t="inlineStr">
        <is>
          <t>Increase in assets and liabilities resulting from the consolidation of One Park Avenue:</t>
        </is>
      </c>
    </row>
    <row r="97">
      <c r="A97" s="4" t="inlineStr">
        <is>
          <t>Real estate</t>
        </is>
      </c>
      <c r="B97" s="6" t="n">
        <v>566013</v>
      </c>
      <c r="C97" s="6" t="n">
        <v>0</v>
      </c>
      <c r="D97" s="6" t="n">
        <v>0</v>
      </c>
    </row>
    <row r="98">
      <c r="A98" s="4" t="inlineStr">
        <is>
          <t>Identified intangible assets</t>
        </is>
      </c>
      <c r="B98" s="6" t="n">
        <v>139545</v>
      </c>
      <c r="C98" s="6" t="n">
        <v>0</v>
      </c>
      <c r="D98" s="6" t="n">
        <v>0</v>
      </c>
    </row>
    <row r="99">
      <c r="A99" s="4" t="inlineStr">
        <is>
          <t>Moynihan Train Hall</t>
        </is>
      </c>
    </row>
    <row r="100">
      <c r="A100" s="3" t="inlineStr">
        <is>
          <t>Increase in assets and liabilities resulting from the consolidation of One Park Avenue:</t>
        </is>
      </c>
    </row>
    <row r="101">
      <c r="A101" s="4" t="inlineStr">
        <is>
          <t>Reclassification of condominium units from "development costs and construction in progress" to "220 Central Park South condominium units ready for sale"</t>
        </is>
      </c>
      <c r="B101" s="6" t="n">
        <v>16014</v>
      </c>
      <c r="C101" s="6" t="n">
        <v>388280</v>
      </c>
      <c r="D101" s="6" t="n">
        <v>1311468</v>
      </c>
    </row>
    <row r="102">
      <c r="A102" s="4" t="inlineStr">
        <is>
          <t>Vornado Realty L.P.</t>
        </is>
      </c>
    </row>
    <row r="103">
      <c r="A103" s="3" t="inlineStr">
        <is>
          <t>Cash Flows from Operating Activities:</t>
        </is>
      </c>
    </row>
    <row r="104">
      <c r="A104" s="4" t="inlineStr">
        <is>
          <t>Net income (loss)</t>
        </is>
      </c>
      <c r="B104" s="6" t="n">
        <v>207553</v>
      </c>
      <c r="C104" s="6" t="n">
        <v>-461845</v>
      </c>
      <c r="D104" s="6" t="n">
        <v>3334262</v>
      </c>
    </row>
    <row r="105">
      <c r="A105" s="3" t="inlineStr">
        <is>
          <t>Adjustments to reconcile net income (loss) to net cash provided by operating activities:</t>
        </is>
      </c>
    </row>
    <row r="106">
      <c r="A106" s="4" t="inlineStr">
        <is>
          <t>Depreciation and amortization (including amortization of deferred financing costs)</t>
        </is>
      </c>
      <c r="B106" s="6" t="n">
        <v>432594</v>
      </c>
      <c r="C106" s="6" t="n">
        <v>417942</v>
      </c>
      <c r="D106" s="6" t="n">
        <v>438933</v>
      </c>
    </row>
    <row r="107">
      <c r="A107" s="4" t="inlineStr">
        <is>
          <t>Distributions of income from partially owned entities</t>
        </is>
      </c>
      <c r="B107" s="6" t="n">
        <v>214521</v>
      </c>
      <c r="C107" s="6" t="n">
        <v>175246</v>
      </c>
      <c r="D107" s="6" t="n">
        <v>116826</v>
      </c>
    </row>
    <row r="108">
      <c r="A108" s="4" t="inlineStr">
        <is>
          <t>Equity in net (income) loss of partially owned entities</t>
        </is>
      </c>
      <c r="B108" s="6" t="n">
        <v>-130517</v>
      </c>
      <c r="C108" s="6" t="n">
        <v>329112</v>
      </c>
      <c r="D108" s="6" t="n">
        <v>-78865</v>
      </c>
    </row>
    <row r="109">
      <c r="A109" s="4" t="inlineStr">
        <is>
          <t>Net gains on disposition of wholly owned and partially owned assets</t>
        </is>
      </c>
      <c r="B109" s="6" t="n">
        <v>-50770</v>
      </c>
      <c r="C109" s="6" t="n">
        <v>-381320</v>
      </c>
      <c r="D109" s="6" t="n">
        <v>-845499</v>
      </c>
    </row>
    <row r="110">
      <c r="A110" s="4" t="inlineStr">
        <is>
          <t>Stock-based compensation expense</t>
        </is>
      </c>
      <c r="B110" s="6" t="n">
        <v>38329</v>
      </c>
      <c r="C110" s="6" t="n">
        <v>48677</v>
      </c>
      <c r="D110" s="6" t="n">
        <v>53908</v>
      </c>
    </row>
    <row r="111">
      <c r="A111" s="4" t="inlineStr">
        <is>
          <t>Defeasance cost in connection with refinancing of mortgage payable</t>
        </is>
      </c>
      <c r="B111" s="6" t="n">
        <v>23729</v>
      </c>
      <c r="C111" s="6" t="n">
        <v>0</v>
      </c>
      <c r="D111" s="6" t="n">
        <v>0</v>
      </c>
    </row>
    <row r="112">
      <c r="A112" s="4" t="inlineStr">
        <is>
          <t>Amortization of below-market leases, net</t>
        </is>
      </c>
      <c r="B112" s="6" t="n">
        <v>-9249</v>
      </c>
      <c r="C112" s="6" t="n">
        <v>-16878</v>
      </c>
      <c r="D112" s="6" t="n">
        <v>-19830</v>
      </c>
    </row>
    <row r="113">
      <c r="A113" s="4" t="inlineStr">
        <is>
          <t>Straight-lining of rents</t>
        </is>
      </c>
      <c r="B113" s="6" t="n">
        <v>8644</v>
      </c>
      <c r="C113" s="6" t="n">
        <v>24404</v>
      </c>
      <c r="D113" s="6" t="n">
        <v>9679</v>
      </c>
    </row>
    <row r="114">
      <c r="A114" s="4" t="inlineStr">
        <is>
          <t>Real estate impairment losses</t>
        </is>
      </c>
      <c r="B114" s="6" t="n">
        <v>7880</v>
      </c>
      <c r="C114" s="6" t="n">
        <v>236286</v>
      </c>
      <c r="D114" s="6" t="n">
        <v>26705</v>
      </c>
    </row>
    <row r="115">
      <c r="A115" s="4" t="inlineStr">
        <is>
          <t>Write-off of lease receivables deemed uncollectible</t>
        </is>
      </c>
      <c r="B115" s="6" t="n">
        <v>7695</v>
      </c>
      <c r="C115" s="6" t="n">
        <v>63204</v>
      </c>
      <c r="D115" s="6" t="n">
        <v>17237</v>
      </c>
    </row>
    <row r="116">
      <c r="A116" s="4" t="inlineStr">
        <is>
          <t>Return of capital from real estate fund investments</t>
        </is>
      </c>
      <c r="B116" s="6" t="n">
        <v>5104</v>
      </c>
      <c r="C116" s="6" t="n">
        <v>0</v>
      </c>
      <c r="D116" s="6" t="n">
        <v>0</v>
      </c>
    </row>
    <row r="117">
      <c r="A117" s="4" t="inlineStr">
        <is>
          <t>Net realized and unrealized (income) loss on real estate fund investments</t>
        </is>
      </c>
      <c r="B117" s="6" t="n">
        <v>-4621</v>
      </c>
      <c r="C117" s="6" t="n">
        <v>226107</v>
      </c>
      <c r="D117" s="6" t="n">
        <v>106109</v>
      </c>
    </row>
    <row r="118">
      <c r="A118" s="4" t="inlineStr">
        <is>
          <t>Non-cash (gain on extinguishment of 608 Fifth Avenue lease liability) impairment loss on 608 Fifth Avenue right-of-use asset</t>
        </is>
      </c>
      <c r="B118" s="6" t="n">
        <v>0</v>
      </c>
      <c r="C118" s="6" t="n">
        <v>-70260</v>
      </c>
      <c r="D118" s="6" t="n">
        <v>75220</v>
      </c>
    </row>
    <row r="119">
      <c r="A119" s="4" t="inlineStr">
        <is>
          <t>Credit losses on loans receivable</t>
        </is>
      </c>
      <c r="B119" s="6" t="n">
        <v>0</v>
      </c>
      <c r="C119" s="6" t="n">
        <v>13369</v>
      </c>
      <c r="D119" s="6" t="n">
        <v>0</v>
      </c>
    </row>
    <row r="120">
      <c r="A120" s="4" t="inlineStr">
        <is>
          <t>Decrease in fair value of marketable securities</t>
        </is>
      </c>
      <c r="B120" s="6" t="n">
        <v>0</v>
      </c>
      <c r="C120" s="6" t="n">
        <v>4938</v>
      </c>
      <c r="D120" s="6" t="n">
        <v>5533</v>
      </c>
    </row>
    <row r="121">
      <c r="A121" s="4" t="inlineStr">
        <is>
          <t>Net gain on transfer to Fifth Avenue and Times Square JV</t>
        </is>
      </c>
      <c r="B121" s="6" t="n">
        <v>0</v>
      </c>
      <c r="C121" s="6" t="n">
        <v>0</v>
      </c>
      <c r="D121" s="6" t="n">
        <v>-2571099</v>
      </c>
    </row>
    <row r="122">
      <c r="A122" s="4" t="inlineStr">
        <is>
          <t>Prepayment penalty on redemption of senior unsecured notes due 2022</t>
        </is>
      </c>
      <c r="B122" s="6" t="n">
        <v>0</v>
      </c>
      <c r="C122" s="6" t="n">
        <v>0</v>
      </c>
      <c r="D122" s="6" t="n">
        <v>22058</v>
      </c>
    </row>
    <row r="123">
      <c r="A123" s="4" t="inlineStr">
        <is>
          <t>Other non-cash adjustments</t>
        </is>
      </c>
      <c r="B123" s="6" t="n">
        <v>7368</v>
      </c>
      <c r="C123" s="6" t="n">
        <v>6739</v>
      </c>
      <c r="D123" s="6" t="n">
        <v>-3472</v>
      </c>
    </row>
    <row r="124">
      <c r="A124" s="3" t="inlineStr">
        <is>
          <t>Changes in operating assets and liabilities:</t>
        </is>
      </c>
    </row>
    <row r="125">
      <c r="A125" s="4" t="inlineStr">
        <is>
          <t>Real estate fund investments</t>
        </is>
      </c>
      <c r="B125" s="6" t="n">
        <v>-4474</v>
      </c>
      <c r="C125" s="6" t="n">
        <v>-7197</v>
      </c>
      <c r="D125" s="6" t="n">
        <v>-10000</v>
      </c>
    </row>
    <row r="126">
      <c r="A126" s="4" t="inlineStr">
        <is>
          <t>Tenant and other receivables</t>
        </is>
      </c>
      <c r="B126" s="6" t="n">
        <v>-187</v>
      </c>
      <c r="C126" s="6" t="n">
        <v>-5330</v>
      </c>
      <c r="D126" s="6" t="n">
        <v>-25988</v>
      </c>
    </row>
    <row r="127">
      <c r="A127" s="4" t="inlineStr">
        <is>
          <t>Prepaid assets</t>
        </is>
      </c>
      <c r="B127" s="6" t="n">
        <v>30466</v>
      </c>
      <c r="C127" s="6" t="n">
        <v>-137452</v>
      </c>
      <c r="D127" s="6" t="n">
        <v>7558</v>
      </c>
    </row>
    <row r="128">
      <c r="A128" s="4" t="inlineStr">
        <is>
          <t>Other assets</t>
        </is>
      </c>
      <c r="B128" s="6" t="n">
        <v>-54716</v>
      </c>
      <c r="C128" s="6" t="n">
        <v>-52832</v>
      </c>
      <c r="D128" s="6" t="n">
        <v>-4302</v>
      </c>
    </row>
    <row r="129">
      <c r="A129" s="4" t="inlineStr">
        <is>
          <t>Accounts payable and accrued expenses</t>
        </is>
      </c>
      <c r="B129" s="6" t="n">
        <v>35856</v>
      </c>
      <c r="C129" s="6" t="n">
        <v>14868</v>
      </c>
      <c r="D129" s="6" t="n">
        <v>5940</v>
      </c>
    </row>
    <row r="130">
      <c r="A130" s="4" t="inlineStr">
        <is>
          <t>Other liabilities</t>
        </is>
      </c>
      <c r="B130" s="6" t="n">
        <v>-3399</v>
      </c>
      <c r="C130" s="6" t="n">
        <v>-3538</v>
      </c>
      <c r="D130" s="6" t="n">
        <v>1626</v>
      </c>
    </row>
    <row r="131">
      <c r="A131" s="4" t="inlineStr">
        <is>
          <t>Net cash provided by operating activities</t>
        </is>
      </c>
      <c r="B131" s="6" t="n">
        <v>761806</v>
      </c>
      <c r="C131" s="6" t="n">
        <v>424240</v>
      </c>
      <c r="D131" s="6" t="n">
        <v>662539</v>
      </c>
    </row>
    <row r="132">
      <c r="A132" s="3" t="inlineStr">
        <is>
          <t>Cash Flows from Investing Activities:</t>
        </is>
      </c>
    </row>
    <row r="133">
      <c r="A133" s="4" t="inlineStr">
        <is>
          <t>Development costs and construction in progress</t>
        </is>
      </c>
      <c r="B133" s="6" t="n">
        <v>-585940</v>
      </c>
      <c r="C133" s="6" t="n">
        <v>-601920</v>
      </c>
      <c r="D133" s="6" t="n">
        <v>-649056</v>
      </c>
    </row>
    <row r="134">
      <c r="A134" s="4" t="inlineStr">
        <is>
          <t>Additions to real estate</t>
        </is>
      </c>
      <c r="B134" s="6" t="n">
        <v>-149461</v>
      </c>
      <c r="C134" s="6" t="n">
        <v>-155738</v>
      </c>
      <c r="D134" s="6" t="n">
        <v>-233666</v>
      </c>
    </row>
    <row r="135">
      <c r="A135" s="4" t="inlineStr">
        <is>
          <t>Proceeds from sale of condominium units at 220 Central Park South</t>
        </is>
      </c>
      <c r="B135" s="6" t="n">
        <v>137404</v>
      </c>
      <c r="C135" s="6" t="n">
        <v>1044260</v>
      </c>
      <c r="D135" s="6" t="n">
        <v>1605356</v>
      </c>
    </row>
    <row r="136">
      <c r="A136" s="4" t="inlineStr">
        <is>
          <t>Acquisition of additional 45.0% ownership interest in One Park Avenue (inclusive of $5,806 of prorations and net working capital and net of $39,370 of cash and restricted cash balances consolidated upon acquisition)</t>
        </is>
      </c>
      <c r="B136" s="6" t="n">
        <v>-123936</v>
      </c>
      <c r="C136" s="6" t="n">
        <v>0</v>
      </c>
      <c r="D136" s="6" t="n">
        <v>0</v>
      </c>
    </row>
    <row r="137">
      <c r="A137" s="4" t="inlineStr">
        <is>
          <t>Distributions of capital from partially owned entities</t>
        </is>
      </c>
      <c r="B137" s="6" t="n">
        <v>106005</v>
      </c>
      <c r="C137" s="6" t="n">
        <v>2389</v>
      </c>
      <c r="D137" s="6" t="n">
        <v>24880</v>
      </c>
    </row>
    <row r="138">
      <c r="A138" s="4" t="inlineStr">
        <is>
          <t>Proceeds from sales of real estate</t>
        </is>
      </c>
      <c r="B138" s="6" t="n">
        <v>100024</v>
      </c>
      <c r="C138" s="6" t="n">
        <v>0</v>
      </c>
      <c r="D138" s="6" t="n">
        <v>324201</v>
      </c>
    </row>
    <row r="139">
      <c r="A139" s="4" t="inlineStr">
        <is>
          <t>Investments in partially owned entities</t>
        </is>
      </c>
      <c r="B139" s="6" t="n">
        <v>-14997</v>
      </c>
      <c r="C139" s="6" t="n">
        <v>-8959</v>
      </c>
      <c r="D139" s="6" t="n">
        <v>-18257</v>
      </c>
    </row>
    <row r="140">
      <c r="A140" s="4" t="inlineStr">
        <is>
          <t>Acquisitions of real estate and other</t>
        </is>
      </c>
      <c r="B140" s="6" t="n">
        <v>-3000</v>
      </c>
      <c r="C140" s="6" t="n">
        <v>-1156</v>
      </c>
      <c r="D140" s="6" t="n">
        <v>-69699</v>
      </c>
    </row>
    <row r="141">
      <c r="A141" s="4" t="inlineStr">
        <is>
          <t>Proceeds from repayments of loans receivable</t>
        </is>
      </c>
      <c r="B141" s="6" t="n">
        <v>1554</v>
      </c>
      <c r="C141" s="6" t="n">
        <v>0</v>
      </c>
      <c r="D141" s="6" t="n">
        <v>1395</v>
      </c>
    </row>
    <row r="142">
      <c r="A142" s="4" t="inlineStr">
        <is>
          <t>Moynihan Train Hall expenditures</t>
        </is>
      </c>
      <c r="B142" s="6" t="n">
        <v>0</v>
      </c>
      <c r="C142" s="6" t="n">
        <v>-395051</v>
      </c>
      <c r="D142" s="6" t="n">
        <v>-438935</v>
      </c>
    </row>
    <row r="143">
      <c r="A143" s="4" t="inlineStr">
        <is>
          <t>Proceeds from sales of marketable securities</t>
        </is>
      </c>
      <c r="B143" s="6" t="n">
        <v>0</v>
      </c>
      <c r="C143" s="6" t="n">
        <v>28375</v>
      </c>
      <c r="D143" s="6" t="n">
        <v>168314</v>
      </c>
    </row>
    <row r="144">
      <c r="A144" s="4" t="inlineStr">
        <is>
          <t>Proceeds from transfer of interest in Fifth Avenue and Times Square JV (net of $35,562 of transaction costs and $10,899 of deconsolidated cash and restricted cash)</t>
        </is>
      </c>
      <c r="B144" s="6" t="n">
        <v>0</v>
      </c>
      <c r="C144" s="6" t="n">
        <v>0</v>
      </c>
      <c r="D144" s="6" t="n">
        <v>1248743</v>
      </c>
    </row>
    <row r="145">
      <c r="A145" s="4" t="inlineStr">
        <is>
          <t>Proceeds from redemption of 640 Fifth Avenue preferred equity</t>
        </is>
      </c>
      <c r="B145" s="6" t="n">
        <v>0</v>
      </c>
      <c r="C145" s="6" t="n">
        <v>0</v>
      </c>
      <c r="D145" s="6" t="n">
        <v>500000</v>
      </c>
    </row>
    <row r="146">
      <c r="A146" s="4" t="inlineStr">
        <is>
          <t>Net cash (used in) provided by investing activities</t>
        </is>
      </c>
      <c r="B146" s="6" t="n">
        <v>-532347</v>
      </c>
      <c r="C146" s="6" t="n">
        <v>-87800</v>
      </c>
      <c r="D146" s="6" t="n">
        <v>2463276</v>
      </c>
    </row>
    <row r="147">
      <c r="A147" s="3" t="inlineStr">
        <is>
          <t>Cash Flows from Financing Activities:</t>
        </is>
      </c>
    </row>
    <row r="148">
      <c r="A148" s="4" t="inlineStr">
        <is>
          <t>Proceeds from borrowings</t>
        </is>
      </c>
      <c r="B148" s="6" t="n">
        <v>3248007</v>
      </c>
      <c r="C148" s="6" t="n">
        <v>1056315</v>
      </c>
      <c r="D148" s="6" t="n">
        <v>1108156</v>
      </c>
    </row>
    <row r="149">
      <c r="A149" s="4" t="inlineStr">
        <is>
          <t>Repayments of borrowings</t>
        </is>
      </c>
      <c r="B149" s="6" t="n">
        <v>-1584243</v>
      </c>
      <c r="C149" s="6" t="n">
        <v>-1067564</v>
      </c>
      <c r="D149" s="6" t="n">
        <v>-2718987</v>
      </c>
    </row>
    <row r="150">
      <c r="A150" s="4" t="inlineStr">
        <is>
          <t>Purchase of marketable securities in connection with defeasance of mortgage payable</t>
        </is>
      </c>
      <c r="B150" s="6" t="n">
        <v>-973729</v>
      </c>
      <c r="C150" s="6" t="n">
        <v>0</v>
      </c>
      <c r="D150" s="6" t="n">
        <v>-407126</v>
      </c>
    </row>
    <row r="151">
      <c r="A151" s="4" t="inlineStr">
        <is>
          <t>Dividends paid on common shares / Distributions to Vornado</t>
        </is>
      </c>
      <c r="B151" s="6" t="n">
        <v>-406109</v>
      </c>
      <c r="C151" s="6" t="n">
        <v>-827319</v>
      </c>
      <c r="D151" s="6" t="n">
        <v>-503785</v>
      </c>
    </row>
    <row r="152">
      <c r="A152" s="4" t="inlineStr">
        <is>
          <t>Redemption of preferred shares / units</t>
        </is>
      </c>
      <c r="B152" s="6" t="n">
        <v>-300000</v>
      </c>
      <c r="C152" s="6" t="n">
        <v>0</v>
      </c>
      <c r="D152" s="6" t="n">
        <v>-893</v>
      </c>
    </row>
    <row r="153">
      <c r="A153" s="4" t="inlineStr">
        <is>
          <t>Proceeds from the issuance of preferred shares</t>
        </is>
      </c>
      <c r="B153" s="6" t="n">
        <v>291153</v>
      </c>
      <c r="C153" s="6" t="n">
        <v>291182</v>
      </c>
      <c r="D153" s="6" t="n">
        <v>0</v>
      </c>
    </row>
    <row r="154">
      <c r="A154" s="4" t="inlineStr">
        <is>
          <t>Distribution to noncontrolling interests / redeemable security holders and noncontrolling interests in consolidated subsidiaries</t>
        </is>
      </c>
      <c r="B154" s="6" t="n">
        <v>-190876</v>
      </c>
      <c r="C154" s="6" t="n">
        <v>-91514</v>
      </c>
      <c r="D154" s="6" t="n">
        <v>-80194</v>
      </c>
    </row>
    <row r="155">
      <c r="A155" s="4" t="inlineStr">
        <is>
          <t>Dividends paid on preferred shares/ Distributions to preferred unitholders</t>
        </is>
      </c>
      <c r="B155" s="6" t="n">
        <v>-65880</v>
      </c>
      <c r="C155" s="6" t="n">
        <v>-64271</v>
      </c>
      <c r="D155" s="6" t="n">
        <v>-50131</v>
      </c>
    </row>
    <row r="156">
      <c r="A156" s="4" t="inlineStr">
        <is>
          <t>Debt issuance costs</t>
        </is>
      </c>
      <c r="B156" s="6" t="n">
        <v>-51184</v>
      </c>
      <c r="C156" s="6" t="n">
        <v>-10901</v>
      </c>
      <c r="D156" s="6" t="n">
        <v>-15588</v>
      </c>
    </row>
    <row r="157">
      <c r="A157" s="4" t="inlineStr">
        <is>
          <t>Contributions from noncontrolling interests / noncontrolling interests in consolidated subsidiaries</t>
        </is>
      </c>
      <c r="B157" s="6" t="n">
        <v>4052</v>
      </c>
      <c r="C157" s="6" t="n">
        <v>100094</v>
      </c>
      <c r="D157" s="6" t="n">
        <v>17871</v>
      </c>
    </row>
    <row r="158">
      <c r="A158" s="4" t="inlineStr">
        <is>
          <t>Repurchase of shares (Class A units) related to stock compensation agreements and related tax withholdings and other</t>
        </is>
      </c>
      <c r="B158" s="6" t="n">
        <v>-1567</v>
      </c>
      <c r="C158" s="6" t="n">
        <v>-137</v>
      </c>
      <c r="D158" s="6" t="n">
        <v>-8692</v>
      </c>
    </row>
    <row r="159">
      <c r="A159" s="4" t="inlineStr">
        <is>
          <t>Proceeds received from exercise of employee share options (Vornado stock options) and other</t>
        </is>
      </c>
      <c r="B159" s="6" t="n">
        <v>899</v>
      </c>
      <c r="C159" s="6" t="n">
        <v>5862</v>
      </c>
      <c r="D159" s="6" t="n">
        <v>6903</v>
      </c>
    </row>
    <row r="160">
      <c r="A160" s="4" t="inlineStr">
        <is>
          <t>Moynihan Train Hall reimbursement from Empire State Development</t>
        </is>
      </c>
      <c r="B160" s="6" t="n">
        <v>0</v>
      </c>
      <c r="C160" s="6" t="n">
        <v>395051</v>
      </c>
      <c r="D160" s="6" t="n">
        <v>438935</v>
      </c>
    </row>
    <row r="161">
      <c r="A161" s="4" t="inlineStr">
        <is>
          <t>Prepayment penalty on redemption of senior unsecured notes due 2022</t>
        </is>
      </c>
      <c r="B161" s="6" t="n">
        <v>0</v>
      </c>
      <c r="C161" s="6" t="n">
        <v>0</v>
      </c>
      <c r="D161" s="6" t="n">
        <v>-22058</v>
      </c>
    </row>
    <row r="162">
      <c r="A162" s="4" t="inlineStr">
        <is>
          <t>Net cash provided by (used in) financing activities</t>
        </is>
      </c>
      <c r="B162" s="6" t="n">
        <v>-29477</v>
      </c>
      <c r="C162" s="6" t="n">
        <v>-213202</v>
      </c>
      <c r="D162" s="6" t="n">
        <v>-2235589</v>
      </c>
    </row>
    <row r="163">
      <c r="A163" s="4" t="inlineStr">
        <is>
          <t>Net increase (decrease) in cash and cash equivalents and restricted cash</t>
        </is>
      </c>
      <c r="B163" s="6" t="n">
        <v>199982</v>
      </c>
      <c r="C163" s="6" t="n">
        <v>123238</v>
      </c>
      <c r="D163" s="6" t="n">
        <v>890226</v>
      </c>
    </row>
    <row r="164">
      <c r="A164" s="3" t="inlineStr">
        <is>
          <t>Reconciliation of Cash and Cash Equivalents and Restricted Cash:</t>
        </is>
      </c>
    </row>
    <row r="165">
      <c r="A165" s="4" t="inlineStr">
        <is>
          <t>Cash and cash equivalents at beginning of period</t>
        </is>
      </c>
      <c r="B165" s="6" t="n">
        <v>1624482</v>
      </c>
      <c r="C165" s="6" t="n">
        <v>1515012</v>
      </c>
      <c r="D165" s="6" t="n">
        <v>570916</v>
      </c>
    </row>
    <row r="166">
      <c r="A166" s="4" t="inlineStr">
        <is>
          <t>Restricted cash at beginning of period</t>
        </is>
      </c>
      <c r="B166" s="6" t="n">
        <v>105887</v>
      </c>
      <c r="C166" s="6" t="n">
        <v>92119</v>
      </c>
      <c r="D166" s="6" t="n">
        <v>145989</v>
      </c>
    </row>
    <row r="167">
      <c r="A167" s="4" t="inlineStr">
        <is>
          <t>Cash and cash equivalents and restricted cash at beginning of period</t>
        </is>
      </c>
      <c r="B167" s="6" t="n">
        <v>1730369</v>
      </c>
      <c r="C167" s="6" t="n">
        <v>1607131</v>
      </c>
      <c r="D167" s="6" t="n">
        <v>716905</v>
      </c>
    </row>
    <row r="168">
      <c r="A168" s="4" t="inlineStr">
        <is>
          <t>Cash and cash equivalents at end of period</t>
        </is>
      </c>
      <c r="B168" s="6" t="n">
        <v>1760225</v>
      </c>
      <c r="C168" s="6" t="n">
        <v>1624482</v>
      </c>
      <c r="D168" s="6" t="n">
        <v>1515012</v>
      </c>
    </row>
    <row r="169">
      <c r="A169" s="4" t="inlineStr">
        <is>
          <t>Restricted cash at end of period</t>
        </is>
      </c>
      <c r="B169" s="6" t="n">
        <v>170126</v>
      </c>
      <c r="C169" s="6" t="n">
        <v>105887</v>
      </c>
      <c r="D169" s="6" t="n">
        <v>92119</v>
      </c>
    </row>
    <row r="170">
      <c r="A170" s="4" t="inlineStr">
        <is>
          <t>Cash and cash equivalents and restricted cash at end of period</t>
        </is>
      </c>
      <c r="B170" s="6" t="n">
        <v>1930351</v>
      </c>
      <c r="C170" s="6" t="n">
        <v>1730369</v>
      </c>
      <c r="D170" s="6" t="n">
        <v>1607131</v>
      </c>
    </row>
    <row r="171">
      <c r="A171" s="3" t="inlineStr">
        <is>
          <t>Supplemental Disclosure of Cash Flow Information:</t>
        </is>
      </c>
    </row>
    <row r="172">
      <c r="A172" s="4" t="inlineStr">
        <is>
          <t>Cash payments for interest, excluding capitalized interest of $38,320, $40,855 and $67,980</t>
        </is>
      </c>
      <c r="B172" s="6" t="n">
        <v>188587</v>
      </c>
      <c r="C172" s="6" t="n">
        <v>210052</v>
      </c>
      <c r="D172" s="6" t="n">
        <v>283613</v>
      </c>
    </row>
    <row r="173">
      <c r="A173" s="4" t="inlineStr">
        <is>
          <t>Cash payments for income taxes</t>
        </is>
      </c>
      <c r="B173" s="6" t="n">
        <v>9155</v>
      </c>
      <c r="C173" s="6" t="n">
        <v>15105</v>
      </c>
      <c r="D173" s="6" t="n">
        <v>59834</v>
      </c>
    </row>
    <row r="174">
      <c r="A174" s="3" t="inlineStr">
        <is>
          <t>Non-Cash Investing and Financing Activities:</t>
        </is>
      </c>
    </row>
    <row r="175">
      <c r="A175" s="4" t="inlineStr">
        <is>
          <t>Marketable securities transferred in connection with the defeasance of mortgage payable</t>
        </is>
      </c>
      <c r="B175" s="6" t="n">
        <v>-973729</v>
      </c>
      <c r="C175" s="6" t="n">
        <v>0</v>
      </c>
      <c r="D175" s="6" t="n">
        <v>-407126</v>
      </c>
    </row>
    <row r="176">
      <c r="A176" s="4" t="inlineStr">
        <is>
          <t>Defeasance of mortgage payable</t>
        </is>
      </c>
      <c r="B176" s="6" t="n">
        <v>950000</v>
      </c>
      <c r="C176" s="6" t="n">
        <v>0</v>
      </c>
      <c r="D176" s="6" t="n">
        <v>390000</v>
      </c>
    </row>
    <row r="177">
      <c r="A177" s="3" t="inlineStr">
        <is>
          <t>Increase in assets and liabilities resulting from the consolidation of One Park Avenue:</t>
        </is>
      </c>
    </row>
    <row r="178">
      <c r="A178" s="4" t="inlineStr">
        <is>
          <t>Mortgages payable</t>
        </is>
      </c>
      <c r="B178" s="6" t="n">
        <v>525000</v>
      </c>
      <c r="C178" s="6" t="n">
        <v>0</v>
      </c>
      <c r="D178" s="6" t="n">
        <v>0</v>
      </c>
    </row>
    <row r="179">
      <c r="A179" s="4" t="inlineStr">
        <is>
          <t>Deferred revenue</t>
        </is>
      </c>
      <c r="B179" s="6" t="n">
        <v>18884</v>
      </c>
      <c r="C179" s="6" t="n">
        <v>0</v>
      </c>
      <c r="D179" s="6" t="n">
        <v>0</v>
      </c>
    </row>
    <row r="180">
      <c r="A180" s="4" t="inlineStr">
        <is>
          <t>Accrued capital expenditures included in accounts payable and accrued expenses</t>
        </is>
      </c>
      <c r="B180" s="6" t="n">
        <v>291690</v>
      </c>
      <c r="C180" s="6" t="n">
        <v>117641</v>
      </c>
      <c r="D180" s="6" t="n">
        <v>109975</v>
      </c>
    </row>
    <row r="181">
      <c r="A181" s="4" t="inlineStr">
        <is>
          <t>Write-off of fully depreciated assets</t>
        </is>
      </c>
      <c r="B181" s="6" t="n">
        <v>-123537</v>
      </c>
      <c r="C181" s="6" t="n">
        <v>-189250</v>
      </c>
      <c r="D181" s="6" t="n">
        <v>-122813</v>
      </c>
    </row>
    <row r="182">
      <c r="A182" s="4" t="inlineStr">
        <is>
          <t>Reclassification of assets held for sale (included in "other assets")</t>
        </is>
      </c>
      <c r="B182" s="6" t="n">
        <v>80005</v>
      </c>
      <c r="C182" s="6" t="n">
        <v>0</v>
      </c>
      <c r="D182" s="6" t="n">
        <v>0</v>
      </c>
    </row>
    <row r="183">
      <c r="A183" s="4" t="inlineStr">
        <is>
          <t>Redeemable Class A unit measurement adjustment</t>
        </is>
      </c>
      <c r="B183" s="6" t="n">
        <v>-76073</v>
      </c>
      <c r="C183" s="6" t="n">
        <v>344043</v>
      </c>
      <c r="D183" s="6" t="n">
        <v>70810</v>
      </c>
    </row>
    <row r="184">
      <c r="A184" s="4" t="inlineStr">
        <is>
          <t>Decrease (increase) in accumulated other comprehensive loss due to change in fair value of consolidated interest rate swaps</t>
        </is>
      </c>
      <c r="B184" s="6" t="n">
        <v>51337</v>
      </c>
      <c r="C184" s="6" t="n">
        <v>-29972</v>
      </c>
      <c r="D184" s="6" t="n">
        <v>-47885</v>
      </c>
    </row>
    <row r="185">
      <c r="A185" s="3" t="inlineStr">
        <is>
          <t>Decrease in assets and liabilities resulting from the deconsolidation of Moynihan Train Hall: [Abstract]</t>
        </is>
      </c>
    </row>
    <row r="186">
      <c r="A186" s="4" t="inlineStr">
        <is>
          <t>Real estate, net</t>
        </is>
      </c>
      <c r="B186" s="6" t="n">
        <v>0</v>
      </c>
      <c r="C186" s="6" t="n">
        <v>-1291804</v>
      </c>
      <c r="D186" s="6" t="n">
        <v>0</v>
      </c>
    </row>
    <row r="187">
      <c r="A187" s="4" t="inlineStr">
        <is>
          <t>Moynihan Train Hall Obligation</t>
        </is>
      </c>
      <c r="B187" s="6" t="n">
        <v>0</v>
      </c>
      <c r="C187" s="6" t="n">
        <v>1291804</v>
      </c>
      <c r="D187" s="6" t="n">
        <v>0</v>
      </c>
    </row>
    <row r="188">
      <c r="A188" s="3" t="inlineStr">
        <is>
          <t>Investments received in exchange for transfer to Fifth Avenue and Times Square JV: [Abstract]</t>
        </is>
      </c>
    </row>
    <row r="189">
      <c r="A189" s="4" t="inlineStr">
        <is>
          <t>Preferred equity</t>
        </is>
      </c>
      <c r="B189" s="6" t="n">
        <v>0</v>
      </c>
      <c r="C189" s="6" t="n">
        <v>0</v>
      </c>
      <c r="D189" s="6" t="n">
        <v>2327750</v>
      </c>
    </row>
    <row r="190">
      <c r="A190" s="4" t="inlineStr">
        <is>
          <t>Common equity</t>
        </is>
      </c>
      <c r="B190" s="6" t="n">
        <v>0</v>
      </c>
      <c r="C190" s="6" t="n">
        <v>0</v>
      </c>
      <c r="D190" s="6" t="n">
        <v>1449495</v>
      </c>
    </row>
    <row r="191">
      <c r="A191" s="4" t="inlineStr">
        <is>
          <t>Lease liabilities arising from the recognition of right-of-use assets</t>
        </is>
      </c>
      <c r="B191" s="6" t="n">
        <v>0</v>
      </c>
      <c r="C191" s="6" t="n">
        <v>0</v>
      </c>
      <c r="D191" s="6" t="n">
        <v>526866</v>
      </c>
    </row>
    <row r="192">
      <c r="A192" s="4" t="inlineStr">
        <is>
          <t>Special dividend/distribution declared and payable on January 15, 2020</t>
        </is>
      </c>
      <c r="B192" s="6" t="n">
        <v>0</v>
      </c>
      <c r="C192" s="6" t="n">
        <v>0</v>
      </c>
      <c r="D192" s="6" t="n">
        <v>398292</v>
      </c>
    </row>
    <row r="193">
      <c r="A193" s="4" t="inlineStr">
        <is>
          <t>Recognition of negative basis related to the sale of our investment in 330 Madison Avenue</t>
        </is>
      </c>
      <c r="B193" s="6" t="n">
        <v>0</v>
      </c>
      <c r="C193" s="6" t="n">
        <v>0</v>
      </c>
      <c r="D193" s="6" t="n">
        <v>60052</v>
      </c>
    </row>
    <row r="194">
      <c r="A194" s="4" t="inlineStr">
        <is>
          <t>Amounts related to our investment in Pennsylvania Real Estate Investment Trust reclassified from "investments in partially owned entities" and "accumulated other comprehensive loss" to "marketable securities" upon conversion of operating partnership units to common shares</t>
        </is>
      </c>
      <c r="B194" s="6" t="n">
        <v>0</v>
      </c>
      <c r="C194" s="6" t="n">
        <v>0</v>
      </c>
      <c r="D194" s="6" t="n">
        <v>54962</v>
      </c>
    </row>
    <row r="195">
      <c r="A195" s="4" t="inlineStr">
        <is>
          <t>Vornado Realty L.P. | One Park Avenue</t>
        </is>
      </c>
    </row>
    <row r="196">
      <c r="A196" s="3" t="inlineStr">
        <is>
          <t>Increase in assets and liabilities resulting from the consolidation of One Park Avenue:</t>
        </is>
      </c>
    </row>
    <row r="197">
      <c r="A197" s="4" t="inlineStr">
        <is>
          <t>Real estate</t>
        </is>
      </c>
      <c r="B197" s="6" t="n">
        <v>566013</v>
      </c>
      <c r="C197" s="6" t="n">
        <v>0</v>
      </c>
      <c r="D197" s="6" t="n">
        <v>0</v>
      </c>
    </row>
    <row r="198">
      <c r="A198" s="4" t="inlineStr">
        <is>
          <t>Identified intangible assets</t>
        </is>
      </c>
      <c r="B198" s="6" t="n">
        <v>139545</v>
      </c>
      <c r="C198" s="6" t="n">
        <v>0</v>
      </c>
      <c r="D198" s="6" t="n">
        <v>0</v>
      </c>
    </row>
    <row r="199">
      <c r="A199" s="4" t="inlineStr">
        <is>
          <t>Vornado Realty L.P. | Moynihan Train Hall</t>
        </is>
      </c>
    </row>
    <row r="200">
      <c r="A200" s="3" t="inlineStr">
        <is>
          <t>Increase in assets and liabilities resulting from the consolidation of One Park Avenue:</t>
        </is>
      </c>
    </row>
    <row r="201">
      <c r="A201" s="4" t="inlineStr">
        <is>
          <t>Reclassification of condominium units from "development costs and construction in progress" to "220 Central Park South condominium units ready for sale"</t>
        </is>
      </c>
      <c r="B201" s="5" t="n">
        <v>16014</v>
      </c>
      <c r="C201" s="5" t="n">
        <v>388280</v>
      </c>
      <c r="D201" s="5" t="n">
        <v>131146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ash Flows (Parentheticals) (LP) $ in Thousands</t>
        </is>
      </c>
      <c r="B1" s="2" t="inlineStr">
        <is>
          <t>12 Months Ended</t>
        </is>
      </c>
    </row>
    <row r="2">
      <c r="B2" s="2" t="inlineStr">
        <is>
          <t>Dec. 31, 2019USD ($)</t>
        </is>
      </c>
    </row>
    <row r="3">
      <c r="A3" s="4" t="inlineStr">
        <is>
          <t>Transaction related costs</t>
        </is>
      </c>
      <c r="B3" s="5" t="n">
        <v>4613</v>
      </c>
    </row>
    <row r="4">
      <c r="A4" s="4" t="inlineStr">
        <is>
          <t>Capitalized interest</t>
        </is>
      </c>
      <c r="B4" s="6" t="n">
        <v>67980</v>
      </c>
    </row>
    <row r="5">
      <c r="A5" s="4" t="inlineStr">
        <is>
          <t>Fifth Avenue and Times Square JV</t>
        </is>
      </c>
    </row>
    <row r="6">
      <c r="A6" s="4" t="inlineStr">
        <is>
          <t>Deconsolidated restricted cash</t>
        </is>
      </c>
      <c r="B6" s="6" t="n">
        <v>10899</v>
      </c>
    </row>
    <row r="7">
      <c r="A7" s="4" t="inlineStr">
        <is>
          <t>Transaction related costs</t>
        </is>
      </c>
      <c r="B7" s="6" t="n">
        <v>35562</v>
      </c>
    </row>
    <row r="8">
      <c r="A8" s="4" t="inlineStr">
        <is>
          <t>Fifth Avenue and Times Square JV | Vornado Realty L.P.</t>
        </is>
      </c>
    </row>
    <row r="9">
      <c r="A9" s="4" t="inlineStr">
        <is>
          <t>Deconsolidated restricted cash</t>
        </is>
      </c>
      <c r="B9" s="6" t="n">
        <v>10899</v>
      </c>
    </row>
    <row r="10">
      <c r="A10" s="4" t="inlineStr">
        <is>
          <t>Transaction related costs</t>
        </is>
      </c>
      <c r="B10" s="5" t="n">
        <v>3556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Vornado Realty Trust (“Vornado”) is a fully‑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are dependent upon the cash flow of the Operating Partnership and the ability of its direct and indirect subsidiaries to first satisfy their obligations to creditors. Vornado is the sole general partner of and owned approximately 92.6% of the common limited partnership interest in the Operating Partnership as of December 31, 2021. All references to the “Company,” “we,” “us” and “our” mean, collectively, Vornado, the Operating Partnership and those subsidiaries consolidated by Vornado. We currently own all or portions of: New York: • 67 Manhattan operating properties consisting of: • 20.6 million square feet of office space in 32 of the properties; • 2.7 million square feet of street retail space in 60 of the properties; • 1,674 units in eight Manhattan residential properties; • Multiple development sites, including Hotel Pennsylvania; • A 32.4% interest in Alexander’s, Inc. (“Alexander’s”) (NYSE: ALX), which owns six properties in the greater New York metropolitan area, including 731 Lexington Avenue, the 1.1 million square foot Bloomberg, L.P. headquarters building, and The Alexander, a 312-unit apartment tower in Queens; • Signage throughout the Penn District and Times Square; and • Building Maintenance Services LLC ("BMS"), a wholly owned subsidiary, which provides cleaning and security services for our buildings and third parties. Other Real Estate and Investments: • The 3.7 million square foot theMART in Chicago; • A 70% controlling interest in 555 California Street, a three-building office complex in San Francisco’s financial district aggregating 1.8 million square feet; • A 25% interest in Vornado Capital Partners, our real estate fund (the "Fund"). We are the general partner and investment manager of the fund. The fund is in wind-down; 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Audit Information</t>
        </is>
      </c>
      <c r="B1" s="2" t="inlineStr">
        <is>
          <t>12 Months Ended</t>
        </is>
      </c>
    </row>
    <row r="2">
      <c r="B2" s="2" t="inlineStr">
        <is>
          <t>Dec. 31, 2021</t>
        </is>
      </c>
    </row>
    <row r="3">
      <c r="A3" s="4" t="inlineStr">
        <is>
          <t>Auditor Name</t>
        </is>
      </c>
      <c r="B3" s="4" t="inlineStr">
        <is>
          <t>DELOITTE &amp; TOUCHE LLP</t>
        </is>
      </c>
    </row>
    <row r="4">
      <c r="A4" s="4" t="inlineStr">
        <is>
          <t>Auditor Location</t>
        </is>
      </c>
      <c r="B4" s="4" t="inlineStr">
        <is>
          <t>New York, New York</t>
        </is>
      </c>
    </row>
    <row r="5">
      <c r="A5" s="4" t="inlineStr">
        <is>
          <t>Auditor Firm ID</t>
        </is>
      </c>
      <c r="B5" s="4" t="inlineStr">
        <is>
          <t>34</t>
        </is>
      </c>
    </row>
    <row r="6">
      <c r="A6" s="4" t="inlineStr">
        <is>
          <t>Vornado Realty L.P.</t>
        </is>
      </c>
    </row>
    <row r="7">
      <c r="A7" s="4" t="inlineStr">
        <is>
          <t>Auditor Name</t>
        </is>
      </c>
      <c r="B7" s="4" t="inlineStr">
        <is>
          <t>DELOITTE &amp; TOUCHE LLP</t>
        </is>
      </c>
    </row>
    <row r="8">
      <c r="A8" s="4" t="inlineStr">
        <is>
          <t>Auditor Location</t>
        </is>
      </c>
      <c r="B8" s="4" t="inlineStr">
        <is>
          <t>New York, New York</t>
        </is>
      </c>
    </row>
    <row r="9">
      <c r="A9" s="4" t="inlineStr">
        <is>
          <t>Auditor Firm ID</t>
        </is>
      </c>
      <c r="B9"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Recently Issued Accounting Literature In March 2020, the Financial Accounting Standards Board ("FASB") issued an update ("ASU 2020-04") establishing Accounting Standards Codification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 2. Basis of Presentation and Significant Accounting Policies - continued Recently Issued Accounting Literature - continued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re currently evaluating the impact of the adoption of ASU 2021-05 on our consolidated financial statements, but do not believe the adoption of this standard will have a material impact on our consolidated financial statements.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future cash flows, anticipated holding periods, or market conditions change, our evaluation of impairment losses may be different and such differences could be material to our consolidated financial statements. Estimates of future cash flows are subjective and are based, in part, on assumptions regarding future occupancy, rental rates, capital requirements, capitalization rates and discount rates that could differ materially from actual results. 2. Basis of Presentation and Significant Accounting Policies - continued Significant Accounting Policies - continued 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unconsolidated partially owned entities are reviewed for impairment whenever events or changes in circumstances indicate that the carrying amou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Impairment analyses are based on current plans, intended holding periods, ability to hold, and available information at the time the analyses are prepared. 220 Central Park South Condominium Units Ready For Sale: Our 220 Central Park South ("220 CPS") residential condominium units are reclassifi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1 and 2020, none of the 220 CPS condominium units ready for sale had a carrying value that exceeded fair value.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and capital improvements. 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2. Basis of Presentation and Significant Accounting Policies - continued Significant Accounting Policies - continued Revenue Recognition: • Rental revenues include revenues from the leasing of space at our properties to tenants, revenues from the Hotel Pennsylvania (permanently closed on April 5, 2021), trade shows, tenant services and parking garage revenu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Revenues from fixed lease payments for operating leases in our portfolio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 derived from the reimbursement of real estate taxes, insurance expenses and common area maintenance expenses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8 - Identified Intangible Assets and Liabilities ). • Hotel revenues arising from the operation of Hotel Pennsylvania, which we permanently closed on April 5, 2021, consists of room revenue, food and beverage revenue, and banquet revenue. Room revenues are recognized when the rooms are made available for the guest, in accordance with ASC 842. • Trade shows revenues arising from the operation of trade shows is primarily booth rentals. These revenues are recognized upon the occurrence of the trade shows when the trade show booths are made available for use by the exhibitors, in accordance with ASC 842. • Tenant services revenues arises from sub-metered electric, elevator, trash removal and other services provided to tenants at their request. These revenues are recognized as the services are transferred in accordance with ASC Topic 606, Revenue from Contracts with Customers ("ASC 606"). • Parking garage revenues arise from the operations of our parking facilities which charge a hourly or monthly fee to provide parking services. These revenues are recognized as the services are transferred in accordance with ASC 606. • Fee and other income includes management, leasing and other revenue arising from contractual agreements with third parties or with partially owned entities and includes BMS cleaning, engineering and security services. This revenue is recognized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the impact of COVID-19 on tenants' businesses,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We have made a policy election in accordance with the FASB Staff Q&amp;A which provides relief in accounting for leases during the COVID-19 pandemic, allowing us to continue recognizing rental revenue on a straight-line basis for rent deferrals, with no impact to revenue recognition, and to recognize rent abatements as a reduction to rental revenue in the period granted. 2. Basis of Presentation and Significant Accounting Policies - continued Significant Accounting Policies - continued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21, were characterized, for federal income tax purposes, as 84.2% ordinary income under Section 199A of the Internal Revenue Code and 15.8% qualified dividend income (taxed as long-term capital gain). Dividends distributed for the year ended December 31, 2020, were characterized, for federal income tax purposes, as ordinary income. Dividends distributed for the year ended December 31, 2019, were characterized, for federal income tax purposes, as 62.1% ordinary income and 37.9%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Farley Office and Retail, our 220 CPS condominium project and the operations of Hotel Pennsylvania, prior to its closure, are held through taxable REIT subsidiaries. As of December 31, 2021 and 2020, our taxable REIT subsidiaries had deferred tax assets, net of valuation allowances, of $8,582,000 and $15,017,000, respectively, and are included in “other assets” on our consolidated balance sheets. As of December 31, 2021 and 2020, our taxable REIT subsidiaries had deferred tax liabilities of $40,591,000 and $29,348,000, respectively, which are included in "other liabilities" on our consolidated balance sheets. The deferred tax assets and liabilities relate to net operating loss carry forwards and temporary differences between the book and tax basis of assets and liabilities. For the year ended December 31, 2021, we recognized $10,496,000 of income tax benefit based on an effective tax rate of approximately (5.3)%. For the years ended December 31, 2020 and 2019, we recognized $36,630,000 and $103,439,000 of income tax expense, respectively, based on effective tax rates of approximately (8.6)% and 3.0%, respectively. Income tax benefit (expense) recorded in each of the years primarily relates to our consolidated taxable REIT subsidiaries, and certain state, local, and franchise taxes. The year ended December 31, 2021 included $27,910,000 of income tax benefit recognized by our taxable REIT subsidiaries, $10,868,000 of income tax expense resulting from book to tax differences (primarily straight-line rent adjustments and depreciation) on our investment in Farley Office and Retail and $5,711,000 of income tax expense recognized on the sale of 220 CPS condominium units. The years ended December 31, 2020 and 2019, included $49,221,000 and $101,828,000, respectively, of income tax expense recognized on the sale of 220 CPS condominium units. The Company has no uncertain tax positions recognized as of December 31, 2021 and 2020. The Operating Partnership’s partners are required to report their respective share of taxable income on their individual tax returns. The estimated taxable income attributable to Vornado common shareholders (unaudited) for the years ended December 31, 2021, 2020 and 2019 was approximately $413,026,000, $419,812,000, and $917,162,000, respectively. The book to tax differences between net income (loss) and estimated taxable income primarily result from differences in the income recognition or deductibility of depreciation and amortization, gain or loss from the sale of real estate and other capital transactions, impairment losses, straight-line rent adjustments, stock option expense and repairs expense related to the tangible property reg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Below is a summary of our revenues by segment. Additional financial information related to these reportable segments for the years ended December 31, 2021, 2020 and 2019 is set forth in Note 23 - Segment Information. (Amounts in thousands) For the Year Ended December 31, 2021 Total New York Other Property rentals $ 1,354,209 $ 1,071,816 $ 282,393 Trade shows (1) 19,482 — 19,482 Lease revenues (2) 1,373,691 1,071,816 301,875 Tenant services 37,449 26,048 11,401 Parking revenues 13,391 11,370 2,021 Rental revenues 1,424,531 1,109,234 315,297 BMS cleaning fees 119,780 126,891 (7,111) (3) Management and leasing fees 11,725 12,177 (452) Other income 33,174 9,297 23,877 Fee and other income 164,679 148,365 16,314 Total revenues 1,589,210 1,257,599 331,611 ____________________ See notes on following page. (Amounts in thousands) For the Year Ended December 31, 2020 Total New York Other Property rentals (4) $ 1,323,347 $ 1,051,009 $ 272,338 Hotel Pennsylvania (5) 8,741 8,741 — Trade shows (1) 11,303 — 11,303 Lease revenues (2) 1,343,391 1,059,750 283,641 Tenant services 34,244 23,750 10,494 Rental revenues 1,377,635 1,083,500 294,135 BMS cleaning fees 105,536 112,112 (6,576) (3) Management and leasing fees 19,416 19,508 (92) Other income 25,364 6,628 18,736 Fee and other income 150,316 138,248 12,068 Total revenues $ 1,527,951 $ 1,221,748 $ 306,203 ____________________ See notes on following page. 3. Revenue Recognition - continued (Amounts in thousands) For the Year Ended December 31, 2019 Total New York Other Property rentals (4) $ 1,589,539 $ 1,300,385 $ 289,154 Hotel Pennsylvania 89,594 89,594 — Trade shows 40,577 — 40,577 Lease revenues (2) 1,719,710 1,389,979 329,731 Tenant services 47,512 35,011 12,501 Rental revenues 1,767,222 1,424,990 342,232 BMS cleaning fees 124,674 133,358 (8,684) (3) Management and leasing fees 13,542 13,694 (152) Other income 19,262 5,818 13,444 Fee and other income 157,478 152,870 4,608 Total revenues $ 1,924,700 $ 1,577,860 $ 346,840 ____________________ (1) We cancelled trade shows at theMART beginning late March of 2020 due to the COVID-19 pandemic and resumed in the third quarter of 2021. (2) The components of lease revenues were as follows: (Amounts in thousands) For the Year Ended December 31, 2021 2020 2019 Fixed billings $ 1,277,645 $ 1,292,174 $ 1,531,917 Variable billings 108,850 126,907 199,291 Total contractual operating lease billings 1,386,495 1,419,081 1,731,208 Adjustment for straight-line rents and amortization of acquired below-market leases and other, net (5,109) (12,486) 5,739 Less: write-off of straight-line rent and tenant receivables deemed uncollectible (7,695) (63,204) (17,237) Lease revenues $ 1,373,691 $ 1,343,391 $ 1,719,710 (3) Represents the elimination of theMART and 555 California Street BMS cleaning fees which are included as income in the New York segment. (4) Reduced by $63,204 and $17,237 for the years ended December 31, 2020 and 2019, respectively, for the write-off of lease receivables deemed uncollectible (primarily write-offs of receivables arising from the straight-lining of r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12 Months Ended</t>
        </is>
      </c>
    </row>
    <row r="2">
      <c r="B2" s="2" t="inlineStr">
        <is>
          <t>Dec. 31, 2021</t>
        </is>
      </c>
    </row>
    <row r="3">
      <c r="A3" s="3" t="inlineStr">
        <is>
          <t>Real Estate Fund Investments [Abstract]</t>
        </is>
      </c>
    </row>
    <row r="4">
      <c r="A4" s="4" t="inlineStr">
        <is>
          <t>Real Estate Fund Investments</t>
        </is>
      </c>
      <c r="B4" s="4" t="inlineStr">
        <is>
          <t>Real Estate Fund Investments We are the general partner and investment manager of Vornado Capital Partners Real Estate Fund (the “Fund”) and own a 25.0% interest in the Fund, which had an initial eight-year term ending February 2019. On January 29, 2018, the Fund's term was extended to February 2023. The Fund's three-year investment period ended in July 2013.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the general partner and investment manager of the Crowne Plaza Times Square Hotel Joint Venture (the “Crowne Plaza Joint Venture”) and own a 57.1% interest in the joint venture which owns the 24.3%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June 9, 2020, the joint venture between the Fund and the Crowne Plaza Joint Venture defaulted on the $274,355,000 non-recourse loan on the Crowne Plaza Times Square Hotel. The interest-only loan, which bears interest at a floating rate of LIBOR plus 3.69% (3.79% as of December 31, 2021) and provides for additional default interest of 3.00%, was scheduled to mature on July 9, 2020. On April 12, 2021, the Fund defaulted on the $82,750,000 non-recourse loan on 1100 Lincoln Road. The interest-only loan currently bears interest at a floating rate of prime plus 1.40% (4.65% as of December 31, 2021) and provides for additional default interest of 3.00%. The loan was scheduled to mature on July 27, 2021. On December 7, 2021, the Fund completed the sale of the retail condominium located at 501 Broadway for $27,500,000. From the inception of this investment through its disposition, the Fund realized a $6,346,000 net loss. As of December 31, 2021, we had three real estate fund investments through the Fund and the Crowne Plaza Joint Venture with an aggregate fair value of $7,730,000, $328,055,000 below cost, and had remaining unfunded commitments of $28,465,000, of which our share was $8,849,000. As of December 31, 2020, we had four real estate fund investments with an aggregate fair value of $3,739,000. Below is a summary of income (loss) from the Fund and the Crowne Plaza Joint Venture. (Amounts in thousands) For the Year Ended December 31, 2021 2020 2019 Net investment income (loss) $ 6,445 $ (220) $ 2,027 Net unrealized income (loss) on held investments 3,257 (226,107) (106,109) Net realized income on exited investments 1,364 — — Income (loss) from real estate fund investments 11,066 (226,327) (104,082) Less (income) loss attributable to noncontrolling interests in consolidated subsidiaries (7,309) 163,213 55,274 Income (loss) from real estate fund investments net of noncontrolling interests in consolidated subsidiaries $ 3,757 $ (63,114) $ (48,8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12 Months Ended</t>
        </is>
      </c>
    </row>
    <row r="2">
      <c r="B2" s="2" t="inlineStr">
        <is>
          <t>Dec. 31, 2021</t>
        </is>
      </c>
    </row>
    <row r="3">
      <c r="A3" s="3" t="inlineStr">
        <is>
          <t>Equity Method Investments and Joint Ventures [Abstract]</t>
        </is>
      </c>
    </row>
    <row r="4">
      <c r="A4" s="4" t="inlineStr">
        <is>
          <t>Investments in Partially Owned Entities</t>
        </is>
      </c>
      <c r="B4" s="4" t="inlineStr">
        <is>
          <t>Investments in Partially Owned Entities Fifth Avenue and Times Square JV As of December 31, 2021,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also own $1.828 billion of preferred equity security interests in certain of the properties. The preferred equity has an annual coupon of 4.25% through April 2024, increasing to 4.75% for the subsequent five years and thereafter at a formulaic rate. It can be redeemed under certain conditions on a tax deferred basis. As of December 31, 2021, the carrying amount of our investment in the joint venture was less than our share of the equity in the net assets of the joint venture by approximately $387,402,000, the basis difference primarily resulting from non-cash impairment losses recognized during 2020.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Management, Development, Leasing and Other Agreements We provide various services to Fifth Avenue and Times Square JV in accordance with management, development, leasing and other agreements, as described on the following page. 5. Investments in Partially Owned Entities - continued Fifth Avenue and Times Square JV - continued We receive an annual fee for managing the Properties equal to 2% of the gross revenues from the Properties. In addition, we are entitled to a development fee of 5% of development costs, plus reimbursement of certain costs, for development projects performed by us. We are entitled to 1.5% of development costs, plus reimbursement of certain costs, as a supervisory fee for development projects not performed by us. We provide leasing services for fees calculated based on a percentage of rents, less any commissions paid to third-party real estate brokers, if applicable. We jointly provide leasing services for the retail space with Crown Retail Services LLC, and exclusively provide leasing services for the office space. We recognized property management fee income, included in "fee and other income" on our consolidated statements of income, of $4,297,000, $3,982,000 and $3,085,000 for the years ended December 31, 2021, 2020 and 2019, respectively. BMS, our wholly-owned subsidiary, supervises cleaning, security and engineering services at certain of the Properties. We recognized income for these services, included in "fee and other income" on our consolidated statements of income, of $3,993,000, $3,595,000 and $3,087,000 for the years ended December 31, 2021, 2020 and 2019, respectively. We believe, based on comparable fees charged by other real estate companies, that the fees described above are consistent with the market. Alexander’s, Inc As of December 31, 2021, we own 1,654,068 Alexander’s common shares, or approximately 32.4% of Alexander’s common equity. We manage, develop and lease Alexander’s properties pursuant to agreements which expire in March of each year and are automatically renewable. As of December 31, 2021 and 2020, Alexander’s owed us an aggregate of $879,000 and $1,516,000, respectively, pursuant to such agreements. On June 4, 2021, Alexander's completed the sale of a parcel of land in the Bronx, New York for $10,000,000. As a result of the sale, we recognized our $2,956,000 share of the net gain and also received a $300,000 sales commission paid by Alexander's. On October 4, 2021, Alexander's sold its Paramus, New Jersey property to IKEA Property, Inc. ("IKEA"), the tenant at the property, for $75,000,000 pursuant to IKEA's purchase option contained in the lease. The property was encumbered by a $68,000,000 mortgage loan which was repaid at closing of the sale. As a result of the sale, we recognized our $11,620,000 share of the net gain and also received a $750,000 sales commission paid by Alexander's. As of December 31, 2021, the market value (“fair value” pursuant to ASC Topic 820, Fair Value Measurements ("ASC 820")) of our investment in Alexander’s, based on Alexander’s December 31, 2021 closing share price of $260.30, was $430,554,000, or $339,149,000 in excess of the carrying amount on our consolidated balance sheet. As of December 31, 2021, the carrying amount of our investment in Alexander’s, excluding amounts owed to us, exceeds our share of the equity in the net assets of Alexander’s by approximately $30,081,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Management, Development, Leasing and Other Agreements We receive an annual fee for managing Alexander’s and all of its properties equal to the sum of (i) $2,800,000, (ii) 2% of the gross revenue from the Rego Park II Shopping Center, (iii) $0.50 per square foot of the tenant-occupied office and retail space at 731 Lexington Avenue, and (iv) $344,000,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and 1% of gross proceeds, as defined, for asset sales of $50,000,000 or more. BMS, our wholly-owned subsidiary, supervises (i) cleaning, engineering and security services at Alexander’s 731 Lexington Avenue property and (ii) security services at Alexander’s Rego Park I, Rego Park II properties and The Alexander apartment tower. During the years ended December 31, 2021, 2020 and 2019, we recognized $4,234,000, $3,613,000 and $3,613,000 of income, respectively, for these services. 5. Investments in Partially Owned Entities - continued Below is a schedule of our investments in partially owned entities. (Amounts in thousands) Percentage Ownership at December 31, 2021 Balance as of December 31, 2021 2020 Investments: Fifth Avenue and Times Square JV (see page 90 for details) 51.5% $ 2,770,633 $ 2,798,413 Partially owned office buildings/land (1) Various 306,989 473,285 Alexander’s (see page 91 for details) 32.4% 91,405 82,902 Other investments (2) Various 128,362 136,507 $ 3,297,389 $ 3,491,107 Investments in partially owned entities included in other liabilities (3) : 7 West 34th Street 53.0% $ (60,918) $ (55,340) 85 Tenth Avenue 49.9% (18,067) (13,080) $ (78,985) $ (68,420) ____________________ (1) Includes interests in 280 Park Avenue, 650 Madison Avenue, One Park Avenue (consolidated from August 5, 2021, see Note 7 - Acquisitions and Dispositions for details), 512 West 22nd Street, 61 Ninth Avenue and others. (2) Includes interests in Independence Plaza, Rosslyn Plaza and others. (3) Our negative basis results from distributions in excess of our investment. Below is a schedule of income (loss) from partially owned entities. (Amounts in thousands) Percentage Ownership at December 31, 2021 For the Year Ended December 31, 2021 2020 2019 Our share of net income (loss): Fifth Avenue and Times Square JV (see page 90 for details): Equity in net income (1) 51.5% $ 47,144 $ 21,063 $ 31,130 Return on preferred equity, net of our share of the expense 37,416 37,357 27,586 Non-cash impairment loss — (413,349) — 84,560 (354,929) 58,716 Alexander's (see page 91 for details): Equity in net income 32.4% 20,116 13,326 (2) 19,204 Net gain on sale of land 14,576 — — Management, leasing and development fees 5,429 5,309 4,575 40,121 18,635 23,779 Partially owned office buildings (3) Various 12,057 12,742 (3,443) Other investments (4) Various (6,221) (5,560) (187) $ 130,517 $ (329,112) $ 78,865 ____________________ (1) 2021 includes decreases in our share of depreciation and amortization expense compared to the prior year of $17,448, primarily resulting from non-cash impairment losses recognized during 2020 (see page 90 for details). 2021 and 2020 include a $13,971 reduction in income related to a Forever 21 lease modification at 1540 Broadway. 2020 also includes $3,125 of write-offs of lease receivables deemed uncollectible. (2) Includes our $4,846 share of write-offs of lease receivables deemed uncollectible. (3) Includes interests in 280 Park Avenue, 650 Madison Avenue, One Park Avenue (consolidated from August 5, 2021, see Note 7 - Acquisitions and Dispositions for details), 7 West 34th Street, 512 West 22nd Street, 61 Ninth Avenue, 85 Tenth Avenue and others. (4) Includes interests in Independence Plaza, Rosslyn Plaza, Urban Edge Properties (sold on March 4, 2019), Pennsylvania Real Estate Investment Trust (accounted for as a marketable security from March 12, 2019 and sold on January 23, 2020) and others. 5. Investments in Partially Owned Entities – continued Below is a summary of the debt of our partially owned entities. (Amounts in thousands) Percentage Ownership at December 31, 2021 Maturity Weighted Average Interest Rate at December 31, 2021 100% Partially Owned Entities’ Debt at December 31, (1) 2021 2020 Mortgages Payable: Partially owned office buildings (2) Various 2022-2029 2.95% $ 3,348,149 $ 3,622,572 Alexander's 32.4% 2024-2027 1.43% 1,096,544 1,164,544 Fifth Avenue and Times Square JV 51.5% 2022-2024 2.61% 950,000 950,000 Other (3) Various 2022-2026 3.67% 1,292,012 1,288,265 ________________________________________ (1) All amounts are non-recourse to us except (i) the $500,000 mortgage loan on 640 Fifth Avenue, included in the Fifth Avenue and Times Square JV, and (ii) the $300,000 mortgage loan on 7 West 34th Street. (2) Includes interests in 280 Park Avenue, 650 Madison Avenue, One Park Avenue (consolidated from August 5, 2021), 7 West 34th Street, 512 West 22nd Street, 61 Ninth Avenue, 85 Tenth Avenue and others. (3) Includes interests in Independence Plaza, Rosslyn Plaza and others. Based on our ownership interest in the partially owned entities above, our pro rata share of the debt of these partially owned entities was $2,699,405,000 and $2,873,174,000 as of December 31, 2021 and 2020, respectively Summary of Condensed Combined Financial Information The following is a summary of condensed combined financial information for all of our partially owned entities. (Amounts in thousands) As of December 31, 2021 2020 Balance Sheet: Assets $ 12,689,000 $ 13,344,000 Liabilities 7,553,000 7,747,000 Noncontrolling interests 2,069,000 2,075,000 Equity 3,067,000 3,522,000 (Amounts in thousands) For the Year Ended December 31, 2021 2020 2019 Income Statement: Total revenue $ 1,184,000 $ 1,163,000 $ 1,504,000 Net income 190,000 45,000 39,000 Net income (loss) attributable to the entities 114,000 (33,000) (3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20 Central Park South</t>
        </is>
      </c>
      <c r="B1" s="2" t="inlineStr">
        <is>
          <t>12 Months Ended</t>
        </is>
      </c>
    </row>
    <row r="2">
      <c r="B2" s="2" t="inlineStr">
        <is>
          <t>Dec. 31, 2021</t>
        </is>
      </c>
    </row>
    <row r="3">
      <c r="A3" s="3" t="inlineStr">
        <is>
          <t>Real Estate [Abstract]</t>
        </is>
      </c>
    </row>
    <row r="4">
      <c r="A4" s="4" t="inlineStr">
        <is>
          <t>220 Central Park South</t>
        </is>
      </c>
      <c r="B4" s="4" t="inlineStr">
        <is>
          <t>220 Central Park South During the year ended December 31, 2021, we closed on the sale of six condominium units at 220 CPS for net proceeds of $137,404,000 resulting in a financial statement net gain of $50,318,000 which is included in "net gains on disposition of wholly owned and partially owned assets" on our consolidated statements of income. In connection with these sales, $5,711,000 of income tax expense was recognized on our consolidated statements of income. In addition, during 2021 our taxable REIT subsidiaries recognized a $27,910,000 income tax benefit on our consolidated statements of income. From inception to December 31, 2021, we have closed on the sale of 106 units for net proceeds of $3,006,896,000 resulting in financial statement net gains of $1,117,255,000. As of December 31, 2021, 95% of the condominium units have been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One Park Avenue On August 5, 2021, pursuant to a right of first offer, we increased our ownership interest in One Park Avenue, a 944,000 square foot Manhattan office building, to 100.0% by acquiring our joint venture partner's 45.0% ownership interest in the property. The purchase price values the property at $875,000,000. We paid approximately $158,000,000 in cash and assumed our joint venture partner's share of the $525,000,000 mortgage loan (discussed below). We previously accounted for our investment under the equity method and have consolidated the accounts of the property from the date of acquisition of the additional 45.0% ownership interest. The aggregate purchase price and our existing basis in the property have been allocated between the assets acquired and the liabilities assumed (excluding working capital accounts) as follows: (Amounts in thousands) Assets: Land $ 197,057 Building and improvements 368,956 Identified intangible assets 139,545 Assets consolidated 705,558 Liabilities: Mortgages payable 525,000 Deferred revenue 18,884 Liabilities consolidated 543,884 Net assets consolidated (excluding working capital) $ 161,674 On February 26, 2021, the joint venture completed a $525,000,000 refinancing of One Park Avenue. The interest-only loan bears a rate of LIBOR plus 1.11% (1.22% as of December 31, 2021) and matures in March 2023, with three one Madison Avenue On September 24, 2021, we sold three Manhattan retail properties located at 677-679, 759-771 and 828-850 Madison Avenue in two separate sale transactions for an aggregate sales price of $100,000,000. Net proceeds from the sales were $96,503,000. In connection with the sales, we recorded $7,880,000 of non-cash impairment losses which are included in "impairment losses, transaction related costs and other" on our consolidated statements of income. SoHo Properties On May 10, 2021, we entered into an agreement to sell two Manhattan retail properties located at 478-482 Broadway and 155 Spring Street for a sales price of $84,500,000. On January 13, 2022, we completed the sale transaction and realized net proceeds of $81,399,000. In connection with the sale, we will recognize a net gain of approximately $850,000 in the first quarter of 2022. As of December 31, 2021, $80,005,000 of assets associated with these properties were classified as held-for-sale and are included in "other assets" on our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12 Months Ended</t>
        </is>
      </c>
    </row>
    <row r="2">
      <c r="B2" s="2" t="inlineStr">
        <is>
          <t>Dec. 31, 2021</t>
        </is>
      </c>
    </row>
    <row r="3">
      <c r="A3" s="3" t="inlineStr">
        <is>
          <t>Intangible Assets, Net (Excluding Goodwill) [Abstract]</t>
        </is>
      </c>
    </row>
    <row r="4">
      <c r="A4" s="4" t="inlineStr">
        <is>
          <t>Identified Intangible Assets and Liabilities</t>
        </is>
      </c>
      <c r="B4" s="4" t="inlineStr">
        <is>
          <t xml:space="preserve">Identified Intangible Assets and Liabilities The following summarizes our identified intangible assets (primarily above-market leases) and liabilities (primarily below-market leases). (Amounts in thousands) Balance as of December 31, 2021 2020 Identified intangible assets: Gross amount $ 252,081 $ 116,969 Accumulated amortization (97,186) (93,113) Total, net $ 154,895 $ 23,856 Identified intangible liabilities (included in deferred revenue): Gross amount $ 256,065 $ 273,902 Accumulated amortization (212,245) (238,541) Total, net $ 43,820 $ 35,361 Amortization of acquired below-market leases, net of acquired above-market leases, resulted in an increase to rental revenues of $9,249,000, $16,878,000 and $19,830,000 for the years ended December 31, 2021, 2020 and 2019, respectively. Estimated annual amortization of acquired below-market leases, net of acquired above-market leases, for each of the five succeeding years commencing January 1, 2022 is as follows: (Amounts in thousands) 2022 $ 5,531 2023 5,151 2024 2,056 2025 843 2026 201 Amortization of all other identified intangible assets (a component of depreciation and amortization expense) was $7,330,000, $6,507,000 and $8,666,000 for the years ended December 31, 2021, 2020 and 2019, respectively. Estimated annual amortization of all other identified intangible assets including acquired in-place leases for each of the five succeeding years commencing January 1, 2022 is as follows: (Amounts in thousands) 2022 $ 9,805 2023 8,743 2024 7,906 2025 6,330 2026 6,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Secured Debt On March 7, 2021, we entered into an interest rate swap agreement for our $500,000,000 PENN 11 mortgage loan to swap the interest rate on the mortgage loan from LIBOR plus 2.75% to a fixed rate of 3.03% through March 2024. On December 1, 2021, we completed a loan modification which reduced the interest rate on the mortgage loan to LIBOR plus 1.95% (2.05% as of December 31, 2021) from LIBOR plus 2.75%, resulting in a fixed rate of 2.23% pursuant to the interest rate swap agreement. On March 26, 2021, we completed a $350,000,000 refinancing of 909 Third Avenue, a 1.4 million square foot Manhattan office building. The interest-only loan bears a fixed rate of 3.23% and matures in April 2031. The loan replaced the previous $350,000,000 loan that bore interest at a fixed rate of 3.91% and was scheduled to mature in May 2021. On May 10, 2021, we completed a $1.2 billion refinancing of 555 California Street, a three-building 1.8 million square foot office campus in San Francisco, in which we own a 70.0% controlling interest. The interest-only loan bears a rate of LIBOR plus 1.93% in years one through five (2.04% as of December 31, 2021), LIBOR plus 2.18% in year six and LIBOR plus 2.43% in year seven. The loan matures in May 2023, with five one-year extension options (May 2028 as fully extended). We swapped the interest rate on our $840,000,000 share of the loan to a fixed rate of 2.26% through May 2024. The loan replaced the previous $533,000,000 loan that bore interest at a fixed rate of 5.10% and was scheduled to mature in September 2021. On May 28, 2021, we repaid the $675,000,000 mortgage loan on theMART, a 3.7 million square foot commercial building in Chicago, with proceeds from our senior unsecured notes offering discussed below. The loan bore interest at 2.70% and was scheduled to mature in September 2021. On November 16, 2021, we completed a $950,000,000 refinancing of 1290 Avenue of the Americas, a 2.1 million square foot Class A Manhattan office building, in which we own a 70.0% controlling interest. The interest-only loan bears a rate of LIBOR plus 1.51% (1.62% as of December 31, 2021) in years one to five, increasing 0.25% in both years six and seven. The loan matures in November 2023 with five one-yea We defeased the existing $950,000,000 loan that bore interest at a fixed rate of 3.34% and was scheduled to mature in November 2022. As a result, we incurred $23,729,000 of defeasance costs, which are included in "interest and debt expense" on our consolidated statements of income, of which $7,119,000 is attributable to noncontrolling interest. Unsecured Revolving Credit Facility On April 15, 2021, we extended our $1.25 billion unsecured revolving credit facility from January 2023 (as fully extended) to April 2026 (as fully extended). The interest rate on the extended facility was lowered to LIBOR plus 0.90% from LIBOR plus 1.00%. We subsequently qualified for a sustainability margin adjustment by achieving certain key performance indicator (KPI) metrics, which reduced our interest rate by 0.01% to LIBOR plus 0.89%. The facility fee remains at 20 basis points. Our separate $1.50 billion unsecured revolving credit facility matures in March 2024 (as fully extended) and has an interest rate of LIBOR plus 0.90% and a facility fee of 20 basis points. Senior Unsecured Notes On May 24, 2021, we completed a green bond public offering of $400,000,000 2.15% senior unsecured notes due June 1, 2026 ("2026 Notes") and $350,000,000 3.40% senior unsecured notes due June 1, 2031 ("2031 Notes"). Interest on the senior unsecured notes is payable semi-annually on June 1 and December 1, commencing December 1, 2021. The 2026 Notes were sold at 99.86% of their face amount to yield 2.18% and the 2031 Notes were sold at 99.59% of their face amount to yield 3.45%. 9. Debt - continued The following is a summary of our debt: (Amounts in thousands) Weighted Average Interest Rate at December 31, 2021 Balance as of December 31, 2021 2020 Mortgages Payable: Fixed rate 2.80% $ 2,190,000 $ 3,012,643 Variable rate 1.68% 3,909,215 2,595,815 Total 2.08% 6,099,215 5,608,458 Deferred financing costs, net and other (45,872) (27,909) Total, net $ 6,053,343 $ 5,580,549 Unsecured Debt: Senior unsecured notes 3.02% $ 1,200,000 $ 450,000 Deferred financing costs, net and other (10,208) (3,315) Senior unsecured notes, net 1,189,792 446,685 Unsecured term loan 3.70% 800,000 800,000 Deferred financing costs, net and other (2,188) (3,238) Unsecured term loan, net 797,812 796,762 Unsecured revolving credit facilities 1.00% 575,000 575,000 Total, net $ 2,562,604 $ 1,818,447 The net carrying amount of properties collateralizing the above indebtedness amounted to $5.6 billion as of December 31, 2021. As of December 31, 2021, the principal repayments required for the next five years and thereafter are as follows: (Amounts in thousands) Mortgages Payable Unsecured Debt Year Ended December 31, 2022 $ 1,046,600 $ — 2023 3,198,400 575,000 2024 773,215 800,000 2025 331,000 450,000 2026 — 400,000 Thereafter 750,000 3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Noncontrolling Interest [Abstract]</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10. Redeemable Noncontrolling Interests - continued Redeemable Noncontrolling Partnership Units - continued Below are the details of redeemable noncontrolling partnership units. (Amounts in thousands, except units and per unit amounts) Balance as of December 31, Units Outstanding as of December 31, Per Unit Preferred or Unit Series 2021 2020 2021 2020 Common: Class A units held by third parties $ 587,440 (1) $ 507,212 (1) 14,033,438 13,583,607 n/a $ 2.12 Perpetual Preferred/Redeemable Preferred: 5.00% D-16 Cumulative Redeemable (2) $ — $ 1,000 — 1 n/a n/a 3.25% D-17 Cumulative Redeemable (3) $ 3,535 $ 3,535 141,400 141,400 $ 25.00 $ 0.8125 ________________________________________ (1) Aggregate redemption value was based on Vornado's year-end closing common share price. (2) Redeemed on October 18, 2021. (3)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partnership units. (Amounts in thousands) For the Year Ended December 31, 2021 2020 Beginning balance $ 511,747 $ 888,915 Net income (loss) 7,540 (24,946) Other comprehensive income (loss) 4,048 (2,914) Distributions (29,901) (32,595) Redemption of Class A units for Vornado common shares, at redemption value (14,576) (9,266) Redeemable Class A unit measurement adjustment 76,073 (344,043) Other, net 36,044 36,596 Ending balance $ 590,975 $ 511,747 Redeemable noncontrolling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49,659,000 and $50,002,000 as of December 31, 2021 and 2020, respectively. Changes in the value from period to period, if any, are charged to “interest and debt expense” on our consolidated statements of income. Redeemable Noncontrolling Interest in a Consolidated Subsidiary A consolidated joint venture in which we own a 95% interest is developing Farley Office and Retail (the "Project"). During 2020, a historic tax credit investor (the "Tax Credit Investor") funded $92,400,000 of capital contributions and is expected to make additional capital contributions in future periods.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as of December 31, 2021 and 2020.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years ended December 31, 2021 and 2020. 10. Redeemable Noncontrolling Interests - continued Redeemable Noncontrolling Interest in a Consolidated Subsidiary - continued Below is a table summarizing the activity of the redeemable noncontrolling interest in a consolidated subsidiary. For the Year Ended December 31, (Amounts in thousands) 2021 2020 Beginning balance $ 94,520 $ — Net income 3,188 544 Contributions — 92,400 Other, net — 1,576 Ending balance $ 97,708 $ 94,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12 Months Ended</t>
        </is>
      </c>
    </row>
    <row r="2">
      <c r="B2" s="2" t="inlineStr">
        <is>
          <t>Dec. 31, 2021</t>
        </is>
      </c>
    </row>
    <row r="3">
      <c r="A3" s="3" t="inlineStr">
        <is>
          <t>Equity [Abstract]</t>
        </is>
      </c>
    </row>
    <row r="4">
      <c r="A4" s="4" t="inlineStr">
        <is>
          <t>Shareholders' Equity/Partners' Capital</t>
        </is>
      </c>
      <c r="B4" s="4" t="inlineStr">
        <is>
          <t xml:space="preserve">Shareholders' Equity/Partners' Capital Common Shares (Vornado Realty Trust) As of December 31, 2021, there were 191,723,608 common shares outstanding. During 2021, we paid an aggregate of $406,109,000 of common dividends comprised of quarterly common dividends of $0.53 per share. Class A Units (Vornado Realty L.P.) As of December 31, 2021, there were 191,723,608 Class A units outstanding that were held by Vornado. These units are classified as “partners’ capital” on the consolidated balance sheets of the Operating Partnership. As of December 31, 2021, there were 14,033,438 Class A units outstanding, that were held by third parties. These units are classified outside of “partners’ capital” as “redeemable partnership units” on the consolidated balance sheets of the Operating Partnership (See Note 10 – Redeemable Noncontrolling Interests ). During 2021, the Operating Partnership paid an aggregate of $406,109,000 of distributions to Vornado comprised of quarterly common distributions of $0.53 per unit. Preferred Shares/Units On September 22, 2021, Vornado sold 12,000,000 4.45% Series O cumulative redeemable preferred shares at a price of $25.00 per share, pursuant to an effective registration statement. Vornado received aggregate net proceeds of $291,153,000, after underwriters' discount and issuance costs, and contributed the net proceeds to the Operating Partnership in exchange for 12,000,000 4.45% Series O preferred units (with economic terms that mirror those of the Series O preferred shares). Dividends on the Series O preferred shares/units are cumulative and payable quarterly in arrears. The Series O preferred shares/units are not convertible into, or exchangeable for, any of our properties or securities. On or after five years from the date of issuance (or sooner under limited circumstances), Vornado may redeem the Series O preferred shares/units at a redemption price of $25.00 per share/unit, plus accrued and unpaid dividends/distributions through the date of redemption. The Series O preferred shares/units have no maturity date and will remain outstanding indefinitely unless redeemed by Vornado. Vornado used the net proceeds for the redemption of its 5.70% Series K cumulative redeemable preferred shares/units. On October 13, 2021, we redeemed all of the outstanding 5.70% Series K preferred shares/units at their redemption price of $25.00 per share/unit, or $300,000,000 in the aggregate, plus accrued and unpaid dividends/distributions through the date of redemption. We recognized $9,033,000 of previously capitalized issuance costs in "Series K preferred share/unit issuance costs" on our consolidated statements of income during the third quarter of 2021, when the preferred shares/units were called for redemption. 11. Shareholders' Equity/Partners' Capital - continued Preferred Shares/Units - continued The following table sets forth the details of our preferred shares of beneficial interest and the preferred units of the Operating Partnership as of December 31, 2021 and 2020. During 2021, preferred dividends were $65,880,000. (Amounts in thousands, except share/unit and per share/per unit amounts) Per Share/Unit Balance as of December 31, Shares/Units Outstanding as of December 31, Liquidation Annual (1) Preferred Shares/Units 2021 2020 2021 2020 Convertible Preferred: 6.5% Series A: authorized 12,902 and 13,402 shares/units (2) $ 920 $ 934 12,902 13,402 $ 50.00 $ 3.25 Cumulative Redeemable Preferred (3) : 5.70% Series K: authorized 12,000,000 shares/units (4) — 290,971 — 12,000,000 n/a n/a 5.40% Series L: authorized 13,800,000 shares/units 290,306 290,306 12,000,000 12,000,000 25.00 1.35 5.25% Series M: authorized 13,800,000 shares/units 308,946 308,946 12,780,000 12,780,000 25.00 1.3125 5.25% Series N: authorized 12,000,000 shares/units 291,134 291,182 12,000,000 12,000,000 25.00 1.3125 4.45% Series O: authorized 12,000,000 shares/units (5) 291,153 — 12,000,000 — 25.00 1.1125 $ 1,182,459 $ 1,182,339 48,792,902 48,793,402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preferred shares/units are redeemable at Vornado's option at a redemption price of $25.00 per share/unit, plus accrued and unpaid dividends/distributions through the date of redemption. Series M preferred shares/units are redeemable commencing December 2022, Series N preferred shares/units are redeemable commencing November 2025 and Series O preferred shares/units are redeemable commencing September 2026. Series K preferred shares/units were redeemed on October 13, 2021. (4) Redeemed on October 13, 2021. (5) Issued in September 2021. Accumulated Other Comprehensive Loss The following table sets forth the changes in accumulated other comprehensive loss by component for the year ended December 31, 2021. (Amounts in thousands) Total Accumulated other comprehensive (loss) income of nonconsolidated subsidiaries Interest rate Other Balance as of December 31, 2020 $ (75,099) $ (14,338) $ (66,098) $ 5,337 Other comprehensive income (loss) 57,565 10,275 51,337 (4,047) Balance as of December 31, 2021 $ (17,534) $ (4,063) $ (14,761) $ 1,2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VNO) - USD ($) $ in Thousands</t>
        </is>
      </c>
      <c r="B1" s="2" t="inlineStr">
        <is>
          <t>Dec. 31, 2021</t>
        </is>
      </c>
      <c r="C1" s="2" t="inlineStr">
        <is>
          <t>Dec. 31, 2020</t>
        </is>
      </c>
    </row>
    <row r="2">
      <c r="A2" s="3" t="inlineStr">
        <is>
          <t>Real estate, at cost:</t>
        </is>
      </c>
    </row>
    <row r="3">
      <c r="A3" s="4" t="inlineStr">
        <is>
          <t>Land</t>
        </is>
      </c>
      <c r="B3" s="5" t="n">
        <v>2540193</v>
      </c>
      <c r="C3" s="5" t="n">
        <v>2420054</v>
      </c>
    </row>
    <row r="4">
      <c r="A4" s="4" t="inlineStr">
        <is>
          <t>Buildings and improvements</t>
        </is>
      </c>
      <c r="B4" s="6" t="n">
        <v>9839166</v>
      </c>
      <c r="C4" s="6" t="n">
        <v>7933030</v>
      </c>
    </row>
    <row r="5">
      <c r="A5" s="4" t="inlineStr">
        <is>
          <t>Development costs and construction in progress</t>
        </is>
      </c>
      <c r="B5" s="6" t="n">
        <v>718694</v>
      </c>
      <c r="C5" s="6" t="n">
        <v>1604637</v>
      </c>
    </row>
    <row r="6">
      <c r="A6" s="4" t="inlineStr">
        <is>
          <t>Leasehold improvements and equipment</t>
        </is>
      </c>
      <c r="B6" s="6" t="n">
        <v>119792</v>
      </c>
      <c r="C6" s="6" t="n">
        <v>130222</v>
      </c>
    </row>
    <row r="7">
      <c r="A7" s="4" t="inlineStr">
        <is>
          <t>Total</t>
        </is>
      </c>
      <c r="B7" s="6" t="n">
        <v>13217845</v>
      </c>
      <c r="C7" s="6" t="n">
        <v>12087943</v>
      </c>
    </row>
    <row r="8">
      <c r="A8" s="4" t="inlineStr">
        <is>
          <t>Less accumulated depreciation and amortization</t>
        </is>
      </c>
      <c r="B8" s="6" t="n">
        <v>-3376347</v>
      </c>
      <c r="C8" s="6" t="n">
        <v>-3169446</v>
      </c>
    </row>
    <row r="9">
      <c r="A9" s="4" t="inlineStr">
        <is>
          <t>Real estate, net</t>
        </is>
      </c>
      <c r="B9" s="6" t="n">
        <v>9841498</v>
      </c>
      <c r="C9" s="6" t="n">
        <v>8918497</v>
      </c>
    </row>
    <row r="10">
      <c r="A10" s="4" t="inlineStr">
        <is>
          <t>Right-of-use assets</t>
        </is>
      </c>
      <c r="B10" s="6" t="n">
        <v>337197</v>
      </c>
      <c r="C10" s="6" t="n">
        <v>367365</v>
      </c>
    </row>
    <row r="11">
      <c r="A11" s="4" t="inlineStr">
        <is>
          <t>Cash and cash equivalents</t>
        </is>
      </c>
      <c r="B11" s="6" t="n">
        <v>1760225</v>
      </c>
      <c r="C11" s="6" t="n">
        <v>1624482</v>
      </c>
    </row>
    <row r="12">
      <c r="A12" s="4" t="inlineStr">
        <is>
          <t>Restricted cash</t>
        </is>
      </c>
      <c r="B12" s="6" t="n">
        <v>170126</v>
      </c>
      <c r="C12" s="6" t="n">
        <v>105887</v>
      </c>
    </row>
    <row r="13">
      <c r="A13" s="4" t="inlineStr">
        <is>
          <t>Tenant and other receivables</t>
        </is>
      </c>
      <c r="B13" s="6" t="n">
        <v>79661</v>
      </c>
      <c r="C13" s="6" t="n">
        <v>77658</v>
      </c>
    </row>
    <row r="14">
      <c r="A14" s="4" t="inlineStr">
        <is>
          <t>Investments in partially owned entities</t>
        </is>
      </c>
      <c r="B14" s="6" t="n">
        <v>3297389</v>
      </c>
      <c r="C14" s="6" t="n">
        <v>3491107</v>
      </c>
    </row>
    <row r="15">
      <c r="A15" s="4" t="inlineStr">
        <is>
          <t>Real estate fund investments</t>
        </is>
      </c>
      <c r="B15" s="6" t="n">
        <v>7730</v>
      </c>
      <c r="C15" s="6" t="n">
        <v>3739</v>
      </c>
    </row>
    <row r="16">
      <c r="A16" s="4" t="inlineStr">
        <is>
          <t>220 Central Park South condominium units ready for sale</t>
        </is>
      </c>
      <c r="B16" s="6" t="n">
        <v>57142</v>
      </c>
      <c r="C16" s="6" t="n">
        <v>128215</v>
      </c>
    </row>
    <row r="17">
      <c r="A17" s="4" t="inlineStr">
        <is>
          <t>Receivable arising from the straight-lining of rents</t>
        </is>
      </c>
      <c r="B17" s="6" t="n">
        <v>656318</v>
      </c>
      <c r="C17" s="6" t="n">
        <v>674075</v>
      </c>
    </row>
    <row r="18">
      <c r="A18" s="4" t="inlineStr">
        <is>
          <t>Deferred leasing costs, net of accumulated amortization of $211,775 and $196,972</t>
        </is>
      </c>
      <c r="B18" s="6" t="n">
        <v>391693</v>
      </c>
      <c r="C18" s="6" t="n">
        <v>372919</v>
      </c>
    </row>
    <row r="19">
      <c r="A19" s="4" t="inlineStr">
        <is>
          <t>Identified intangible assets, net of accumulated amortization of $97,186 and $93,113</t>
        </is>
      </c>
      <c r="B19" s="6" t="n">
        <v>154895</v>
      </c>
      <c r="C19" s="6" t="n">
        <v>23856</v>
      </c>
    </row>
    <row r="20">
      <c r="A20" s="4" t="inlineStr">
        <is>
          <t>Other assets</t>
        </is>
      </c>
      <c r="B20" s="6" t="n">
        <v>512714</v>
      </c>
      <c r="C20" s="6" t="n">
        <v>434022</v>
      </c>
    </row>
    <row r="21">
      <c r="A21" s="4" t="inlineStr">
        <is>
          <t>Assets</t>
        </is>
      </c>
      <c r="B21" s="6" t="n">
        <v>17266588</v>
      </c>
      <c r="C21" s="6" t="n">
        <v>16221822</v>
      </c>
    </row>
    <row r="22">
      <c r="A22" s="3" t="inlineStr">
        <is>
          <t>LIABILITIES, REDEEMABLE NONCONTROLLING INTERESTS AND EQUITY</t>
        </is>
      </c>
    </row>
    <row r="23">
      <c r="A23" s="4" t="inlineStr">
        <is>
          <t>Mortgages payable, net</t>
        </is>
      </c>
      <c r="B23" s="6" t="n">
        <v>6053343</v>
      </c>
      <c r="C23" s="6" t="n">
        <v>5580549</v>
      </c>
    </row>
    <row r="24">
      <c r="A24" s="4" t="inlineStr">
        <is>
          <t>Senior unsecured notes, net</t>
        </is>
      </c>
      <c r="B24" s="6" t="n">
        <v>1189792</v>
      </c>
      <c r="C24" s="6" t="n">
        <v>446685</v>
      </c>
    </row>
    <row r="25">
      <c r="A25" s="4" t="inlineStr">
        <is>
          <t>Unsecured term loan, net</t>
        </is>
      </c>
      <c r="B25" s="6" t="n">
        <v>797812</v>
      </c>
      <c r="C25" s="6" t="n">
        <v>796762</v>
      </c>
    </row>
    <row r="26">
      <c r="A26" s="4" t="inlineStr">
        <is>
          <t>Unsecured revolving credit facilities</t>
        </is>
      </c>
      <c r="B26" s="6" t="n">
        <v>575000</v>
      </c>
      <c r="C26" s="6" t="n">
        <v>575000</v>
      </c>
    </row>
    <row r="27">
      <c r="A27" s="4" t="inlineStr">
        <is>
          <t>Lease liabilities</t>
        </is>
      </c>
      <c r="B27" s="6" t="n">
        <v>370206</v>
      </c>
      <c r="C27" s="6" t="n">
        <v>401008</v>
      </c>
    </row>
    <row r="28">
      <c r="A28" s="4" t="inlineStr">
        <is>
          <t>Accounts payable and accrued expenses</t>
        </is>
      </c>
      <c r="B28" s="6" t="n">
        <v>613497</v>
      </c>
      <c r="C28" s="6" t="n">
        <v>427202</v>
      </c>
    </row>
    <row r="29">
      <c r="A29" s="4" t="inlineStr">
        <is>
          <t>Deferred revenue</t>
        </is>
      </c>
      <c r="B29" s="6" t="n">
        <v>48118</v>
      </c>
      <c r="C29" s="6" t="n">
        <v>40110</v>
      </c>
    </row>
    <row r="30">
      <c r="A30" s="4" t="inlineStr">
        <is>
          <t>Deferred compensation plan</t>
        </is>
      </c>
      <c r="B30" s="6" t="n">
        <v>110174</v>
      </c>
      <c r="C30" s="6" t="n">
        <v>105564</v>
      </c>
    </row>
    <row r="31">
      <c r="A31" s="4" t="inlineStr">
        <is>
          <t>Other liabilities</t>
        </is>
      </c>
      <c r="B31" s="6" t="n">
        <v>304725</v>
      </c>
      <c r="C31" s="6" t="n">
        <v>294520</v>
      </c>
    </row>
    <row r="32">
      <c r="A32" s="4" t="inlineStr">
        <is>
          <t>Total liabilities</t>
        </is>
      </c>
      <c r="B32" s="6" t="n">
        <v>10062667</v>
      </c>
      <c r="C32" s="6" t="n">
        <v>8667400</v>
      </c>
    </row>
    <row r="33">
      <c r="A33" s="4" t="inlineStr">
        <is>
          <t>Commitments and contingencies</t>
        </is>
      </c>
      <c r="B33" s="4" t="inlineStr">
        <is>
          <t xml:space="preserve"> </t>
        </is>
      </c>
      <c r="C33" s="4" t="inlineStr">
        <is>
          <t xml:space="preserve"> </t>
        </is>
      </c>
    </row>
    <row r="34">
      <c r="A34" s="3" t="inlineStr">
        <is>
          <t>Redeemable noncontrolling interests:</t>
        </is>
      </c>
    </row>
    <row r="35">
      <c r="A35" s="4" t="inlineStr">
        <is>
          <t>Total redeemable noncontrolling interests / partnership units</t>
        </is>
      </c>
      <c r="B35" s="6" t="n">
        <v>688683</v>
      </c>
      <c r="C35" s="6" t="n">
        <v>606267</v>
      </c>
    </row>
    <row r="36">
      <c r="A36" s="3" t="inlineStr">
        <is>
          <t>Shareholders' / Partners' equity:</t>
        </is>
      </c>
    </row>
    <row r="37">
      <c r="A37" s="4" t="inlineStr">
        <is>
          <t>Preferred shares of beneficial interest: no par value per share; authorized 110,000,000 shares; issued and outstanding 48,792,902 and 48,793,402 shares</t>
        </is>
      </c>
      <c r="B37" s="6" t="n">
        <v>1182459</v>
      </c>
      <c r="C37" s="6" t="n">
        <v>1182339</v>
      </c>
    </row>
    <row r="38">
      <c r="A38" s="4" t="inlineStr">
        <is>
          <t>Common shares of beneficial interest: $0.04 par value per share; authorized 250,000,000 shares; issued and outstanding 191,723,608 and 191,354,679 shares</t>
        </is>
      </c>
      <c r="B38" s="6" t="n">
        <v>7648</v>
      </c>
      <c r="C38" s="6" t="n">
        <v>7633</v>
      </c>
    </row>
    <row r="39">
      <c r="A39" s="4" t="inlineStr">
        <is>
          <t>Additional capital</t>
        </is>
      </c>
      <c r="B39" s="6" t="n">
        <v>8143093</v>
      </c>
      <c r="C39" s="6" t="n">
        <v>8192507</v>
      </c>
    </row>
    <row r="40">
      <c r="A40" s="4" t="inlineStr">
        <is>
          <t>Earnings less than distributions</t>
        </is>
      </c>
      <c r="B40" s="6" t="n">
        <v>-3079320</v>
      </c>
      <c r="C40" s="6" t="n">
        <v>-2774182</v>
      </c>
    </row>
    <row r="41">
      <c r="A41" s="4" t="inlineStr">
        <is>
          <t>Accumulated other comprehensive loss</t>
        </is>
      </c>
      <c r="B41" s="6" t="n">
        <v>-17534</v>
      </c>
      <c r="C41" s="6" t="n">
        <v>-75099</v>
      </c>
    </row>
    <row r="42">
      <c r="A42" s="4" t="inlineStr">
        <is>
          <t>Total Vornado and Vornado Realty L.P. shareholders' equity</t>
        </is>
      </c>
      <c r="B42" s="6" t="n">
        <v>6236346</v>
      </c>
      <c r="C42" s="6" t="n">
        <v>6533198</v>
      </c>
    </row>
    <row r="43">
      <c r="A43" s="4" t="inlineStr">
        <is>
          <t>Noncontrolling interests in consolidated subsidiaries</t>
        </is>
      </c>
      <c r="B43" s="6" t="n">
        <v>278892</v>
      </c>
      <c r="C43" s="6" t="n">
        <v>414957</v>
      </c>
    </row>
    <row r="44">
      <c r="A44" s="4" t="inlineStr">
        <is>
          <t>Total equity</t>
        </is>
      </c>
      <c r="B44" s="6" t="n">
        <v>6515238</v>
      </c>
      <c r="C44" s="6" t="n">
        <v>6948155</v>
      </c>
    </row>
    <row r="45">
      <c r="A45" s="4" t="inlineStr">
        <is>
          <t>Total liabilities, redeemable noncontrolling interests / partnership units and equity</t>
        </is>
      </c>
      <c r="B45" s="6" t="n">
        <v>17266588</v>
      </c>
      <c r="C45" s="6" t="n">
        <v>16221822</v>
      </c>
    </row>
    <row r="46">
      <c r="A46" s="4" t="inlineStr">
        <is>
          <t>Partnership Interest</t>
        </is>
      </c>
    </row>
    <row r="47">
      <c r="A47" s="3" t="inlineStr">
        <is>
          <t>Redeemable noncontrolling interests:</t>
        </is>
      </c>
    </row>
    <row r="48">
      <c r="A48" s="4" t="inlineStr">
        <is>
          <t>Class A units - 14,033,438 and 13,583,607 units outstanding</t>
        </is>
      </c>
      <c r="B48" s="6" t="n">
        <v>587440</v>
      </c>
      <c r="C48" s="6" t="n">
        <v>507212</v>
      </c>
    </row>
    <row r="49">
      <c r="A49" s="4" t="inlineStr">
        <is>
          <t>Series D cumulative redeemable preferred units - 141,400 and 141,401 units outstanding</t>
        </is>
      </c>
      <c r="B49" s="6" t="n">
        <v>3535</v>
      </c>
      <c r="C49" s="6" t="n">
        <v>4535</v>
      </c>
    </row>
    <row r="50">
      <c r="A50" s="4" t="inlineStr">
        <is>
          <t>Total redeemable noncontrolling interests / partnership units</t>
        </is>
      </c>
      <c r="B50" s="6" t="n">
        <v>590975</v>
      </c>
      <c r="C50" s="6" t="n">
        <v>511747</v>
      </c>
    </row>
    <row r="51">
      <c r="A51" s="4" t="inlineStr">
        <is>
          <t>Subsidiaries</t>
        </is>
      </c>
    </row>
    <row r="52">
      <c r="A52" s="3" t="inlineStr">
        <is>
          <t>Redeemable noncontrolling interests:</t>
        </is>
      </c>
    </row>
    <row r="53">
      <c r="A53" s="4" t="inlineStr">
        <is>
          <t>Total redeemable noncontrolling interests / partnership units</t>
        </is>
      </c>
      <c r="B53" s="5" t="n">
        <v>97708</v>
      </c>
      <c r="C53" s="5" t="n">
        <v>94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Unconsolidated VIEs As of December 31, 2021 and 2020,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5 – Investments in Partially Owned Entities ). As of December 31, 2021 and 2020, the net carrying amount of our investments in these entities was $69,435,000 and $224,754,000, respectively, and our maximum exposure to loss in these entities is limited to the carrying amount of our investment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21, the total assets and liabilities of our consolidated VIEs, excluding the Operating Partnership, were $4,564,621,000 and $2,517,652,000 respectively. As of December 31, 2020, the total assets and liabilities of our consolidated VIEs, excluding the Operating Partnership, were $4,053,841,000 and $1,722,719,00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real estate fund investments, (ii) the assets in our deferred compensation plan (for which there is a corresponding liability on our consolidated balance sheets), (iii) loans receivable for which we have elected the fair value option under ASC Subtopic 825-10, Financial Instruments ("ASC 825-10"), (iv) interest rate swaps and (v) mandatorily redeemable instruments (Series G-1 through G-4 convertible preferred units and Series D-13 cumulative redeemable preferred units). The tables below aggregate the fair values of these financial assets and liabilities by their levels in the fair value hierarchy. (Amounts in thousands) As of December 31, 2021 Total Level 1 Level 2 Level 3 Real estate fund investments $ 7,730 $ — $ — $ 7,730 Deferred compensation plan assets ($9,104 included in restricted cash and $101,070 in other assets) 110,174 65,158 — 45,016 Loans receivable ($46,444 included in investments in partially owned entities and $3,738 in other assets) 50,182 — — 50,182 Interest rate swaps and caps (included in other assets) 18,929 — 18,929 — Total assets $ 187,015 $ 65,158 $ 18,929 $ 102,928 Mandatorily redeemable instruments (included in other liabilities) $ 49,659 $ 49,659 $ — $ — Interest rate swaps (included in other liabilities) 32,837 — 32,837 — Total liabilities $ 82,496 $ 49,659 $ 32,837 $ — (Amounts in thousands) As of December 31, 2020 Total Level 1 Level 2 Level 3 Real estate fund investments $ 3,739 $ — $ — $ 3,739 Deferred compensation plan assets ($10,813 included in restricted cash and $94,751 in other assets) 105,564 65,636 — 39,928 Loans receivable ($43,008 included in investments in partially owned entities and $4,735 in other assets) 47,743 — — 47,743 Interest rate swaps (included in other assets) 17 — 17 — Total assets $ 157,063 $ 65,636 $ 17 $ 91,410 Mandatorily redeemable instruments (included in other liabilities) $ 50,002 $ 50,002 $ — $ — Interest rate swaps (included in other liabilities) 66,033 — 66,033 — Total liabilities $ 116,035 $ 50,002 $ 66,033 $ — 13. Fair Value Measurements - continued Financial Assets and Liabilities Measured at Fair Value on a Recurring Basis - continued Real Estate Fund Investments As of December 31, 2021, we had three real estate fund investments with an aggregate fair value of $7,730,000, or $328,055,000 below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Range Weighted Average Unobservable Quantitative Input December 31, 2021 December 31, 2020 December 31, 2021 December 31, 2020 Discount rates 12.0% to 15.0% 7.6% to 15.0% 13.2% 12.7% Terminal capitalization rates 5.5% to 8.8% 5.5% to 10.3% 7.4% 7.9% The inputs above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Amounts in thousands) For the Year Ended December 31, 2021 2020 Beginning balance $ 3,739 $ 222,649 Dispositions (5,104) — Purchases/additional fundings 4,474 7,197 Net unrealized income (loss) on held investments 3,257 (226,107) Net realized income on exited investments 1,364 — Ending balance $ 7,730 $ 3,739 Deferred Compensation Plan Assets Deferred compensation plan assets that are classified as Level 3 consist of investments in limited partnerships and investment funds, which are managed by third parties. We receive quarterly financial reports that provide net asset values on a fair value basis from a third-party administrator, which are compiled from the quarterly reports provided to them from each limited partnership and investment fund. The period of time over which these underlying assets are expected to be liquidated is unknown.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Year Ended December 31, 2021 2020 Beginning balance $ 39,928 $ 32,435 Purchases 5,705 8,766 Sales (4,766) (5,467) Realized and unrealized gains 2,250 808 Other, net 1,899 3,386 Ending balance $ 45,016 $ 39,928 Loans Receivable Loans receivable consist of loan investments in real estate related assets for which we have elected the fair value option under ASC 825-1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on the following page were utilized in determining the fair value of these loans receivable. 13. Fair Value Measurements - continued Financial Assets and Liabilities Measured at Fair Value on a Recurring Basis - continued Loans Receivable - continued Range Weighted Average Unobservable Quantitative Input December 31, 2021 December 31, 2020 December 31, 2021 December 31, 2020 Discount rates 6.5% 6.5% 6.5 % 6.5 % Terminal capitalization rates 5.0% 5.0% 5.0 % 5.0 % The table below summarizes the changes in fair value of loans receivable that are classified as Level 3. For the Year Ended December 31, (Amounts in thousands) 2021 2020 Beginning balance $ 47,743 $ 59,251 Credit losses — (13,369) Interest accrual 3,714 2,461 Paydowns (1,275) (600) Ending balance $ 50,182 $ 47,743 Derivatives and Hedging We utilize various financial instruments to mitigate the impact of interest rate fluctuations on our cash flows and earnings, including hedging strategies, depending on our analysis of the interest rate environment and the costs and risks of such strategies.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The following tables summarize our consolidated derivative instruments, all of which hedge variable rate debt, as of December 31, 2021 and 2020, respectively. (Amounts in thousands) As of December 31, 2021 Variable Rate Hedged Item Fair Value Notional Amount Spread over LIBOR Interest Rate Swapped Rate Expiration Date Included in other assets: 555 California Street mortgage loan interest rate swap (1) $ 11,814 $ 840,000 (2) L+193 2.04% 2.26% 5/24 PENN 11 mortgage loan interest rate swap (3) 6,565 500,000 L+195 2.05% 2.23% 3/24 Various interest rate caps 550 1,650,000 $ 18,929 $ 2,990,000 Included in other liabilities: Unsecured term loan interest rate swap $ 28,976 $ 750,000 (4) L+100 1.10% 3.87% 10/23 33-00 Northern Boulevard mortgage loan interest rate swap 3,861 100,000 L+180 1.91% 4.14% 1/25 $ 32,837 $ 850,000 ______________________________________________ (1) Entered into on May 15, 2021. (2) Represents our 70.0% share of the $1.2 billion mortgage loan. (3) Entered into on March 7, 2021. (4) Remaining $50,000 balance of our unsecured term loan bears interest at a floating rate of LIBOR plus 1.00%. (Amounts in thousands) As of December 31, 2020 Variable Rate Hedged Item Fair Value Notional Amount Spread over LIBOR Interest Rate Swapped Rate Expiration Date Included in other assets: Various interest rate caps $ 17 $ 175,000 Included in other liabilities: Unsecured term loan interest rate swap $ 57,723 $ 750,000 (1) L+100 1.15% 3.87% 10/23 33-00 Northern Boulevard mortgage loan interest rate swap 8,310 100,000 L+180 1.95% 4.14% 1/25 $ 66,033 $ 850,000 ______________________________________ (1) Remaining $50,000 balance of our unsecured term loan bears interest at a floating rate of LIBOR plus 1.00%. 13. Fair Value Measurements - continued Fair Value Measurements on a Nonrecurring Basis There were no assets measured at fair value on a nonrecurring basis on our consolidated balance sheet as of December 31, 2021. As of December 31, 2020, assets measured at fair value on a nonrecurring basis on our consolidated balance sheet consisted of real estate assets that have been written down to estimated fair value for impairment purposes. The impairment losses primarily relate to wholly owned street retail assets. Our estimate of the fair value of these assets was measured using widely accepted valuation techniques including (i) discounted cash flow analyses based upon market conditions and expectations of growth and utilized unobservable quantitative inputs, including a capitalization rate of 5.0% and discount rate of 7.0%, and (ii) comparable sales activity. (Amounts in thousands) As of December 31, 2020 Total Level 1 Level 2 Level 3 Real estate assets $ 191,116 $ — $ — $ 191,116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December 31, 2021 As of December 31, 2020 Carrying Fair Carrying Fair Cash equivalents $ 1,346,684 $ 1,347,000 $ 1,476,427 $ 1,476,000 Debt: Mortgages payable $ 6,099,215 $ 6,052,000 $ 5,608,458 $ 5,612,000 Senior unsecured notes 1,200,000 1,230,000 450,000 476,000 Unsecured term loan 800,000 800,000 800,000 800,000 Unsecured revolving credit facilities 575,000 575,000 575,000 575,000 Total $ 8,674,215 (1) $ 8,657,000 $ 7,433,458 (1) $ 7,463,000 ____________________ (1) Excludes $58,268 and $34,462 of deferred financing costs, net and other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Vornado's 2019 Omnibus Share Plan (the “Plan") provides the Compensation Committee of Vornado's Board of Trustees (the "Committee") the ability to grant incentive and nonqualified Vornado stock options, restricted stock, restricted Operating Partnership units ("OP units"), out-performance plan awards ("OPPs"), appreciation-only long-term incentive plan units (“AO LTIP Units”) and performance conditioned appreciation-only long-term incentive plan units ("Performance Conditioned AO LTIP Units") to certain of our employees and officers. Awards may be granted up to a maximum 5,500,000 shares, if all awards granted are Full Value awards, as defined in the Plan, and up to 11,000,000 shares, if all of the awards granted are Not Full Value Awards, as defined in the Plan. Full Value Awards are awards of securities, such as restricted shares, that, if all vesting requirements are met, do not require the payment of an exercise price or strike price to acquire the securities. Not Full Value Awards are awards of securities, such as options, that do require the payment of an exercise price or strike price. As of December 31, 2021, Vornado has approximately 3,490,000 shares available for future grants under the Plan, if all awards granted are Full Value Awards, as defined. We account for all equity-based compensation in accordance with ASC Topic 718, Compensation - Stock Compensation . Below is a summary of our stock-based compensation expense, a component of "general and administrative" expense on our consolidated statements of income. (Amounts in thousands) For the Year Ended December 31, 2021 2020 2019 OP Units $ 27,698 $ 33,431 $ 39,969 OPPs 8,629 9,579 1,944 AO LTIP Units 877 3,955 2,636 Vornado stock options 456 656 547 Vornado restricted stock 450 649 549 Performance Conditioned AO LTIP Units 219 407 8,263 $ 38,329 $ 48,677 $ 53,908 Below is a summary of unrecognized compensation expense for the year ended December 31, 2021. (Amounts in thousands) As of Weighted-Average OP Units $ 13,460 1.3 OPPs 5,104 2.0 AO LTIP Units 565 1.2 Vornado stock options 489 1.4 Vornado restricted stock 483 1.4 Performance Conditioned AO LTIP Units 94 1.0 $ 20,195 1.5 OPPs OPPs are multi-year, performance-based equity compensation plans under which participants have the opportunity to earn a class of units (“OPP units”) of the Operating Partnership if, and only if, Vornado outperforms a predetermined total shareholder return (“TSR”) and/or outperforms the market with respect to a relative TSR during the three four 2021 OPP On January 12, 2021, the Committee approved the 2021 OPP, a multi-year, $30,000,000 performance-based equity compensation plan. Awards under the 2021 OPP may potentially be earned if Vornado (i) achieves a TSR greater than 28% over a four-year performance period (the “2021 OPP Absolute Component”), and /or (ii) achieves a TSR above a benchmark weighted index (the "Index"), comprised of 80% of the constituents of the SNL US Office REIT Index at the time awards were granted, and 20% of the constituents of the SNL US Retail Index at the time awards were granted, over the Performance Period (the “2021 OPP Relative Component”). 14. Stock-based Compensation – continued 2021 OPP - continued The value of awards under the 2021 OPP Absolute Component and 2021 OPP Relative Component will be calculated separately and will each be subject to an aggregate $30,000,000 maximum award cap for all participants. The two components will be added together to determine the aggregate award size, which shall also be subject to the aggregate $30,000,000 maximum award cap for all participants. In the event awards are earned under the 2021 OPP Absolute Component, but Vornado underperforms the Index by more than 200 basis points per annum over the Performance Period (800 basis points over the four years), the amount earned under the 2021 OPP Absolute Component will be reduced based on the degree by which the Index exceeds Vornado’s TSR with the maximum payout being 50% under the 2021 OPP Absolute Component. In the event awards are earned under the 2021 OPP Relative Component, but Vornado fails to achieve a TSR of at least 2% per annum, awards earned under the 2021 OPP Relative Component will be reduced on a ratable sliding scale based on Vornado’s absolute TSR performance, with the maximum payout being 50% under the 2021 OPP Relative Component in the event Vornado’s TSR during the four-year measurement period is 0% or negative. If the designated performance objectives are achieved, awards earned under 2021 OPP will vest 50% in year four and 50% in year five. In addition, all of Vornado’s senior executives are required to hold any earned and vested awards for one year following each such vesting date. Dividends on awards granted under the 2021 OPP accrue during the four-year performance period and are paid to participants if awards are ultimately earned based on the achievement of the designated performance objectives. Below is the summary of the OPP units granted during the years December 31, 2021, 2020 and 2018. Plan Year Total Plan Percentage of Notional Grant Date Fair Value (1) OPP Units Earned 2021 $ 30,000,000 99.1 % $ 9,950,000 To be determined in 2025 2020 35,000,000 94.0 % 11,700,000 To be determined in 2023 2018 35,000,000 78.2 % 10,300,000 Not earned ________________________________________ (1) During the years ended December 31, 2021, 2020 and 2018, $6,140,000, $7,583,000 and $8,040,000, respectively, was immediately expensed on the respective grant date due to acceleration of vesting for employees who are retirement eligible (have reached age 65 or age 60 with at least 20 years of service). Vornado Stock Options Vornado stock options are granted at an exercise price equal to the average of the high and low market price of Vornado’s common shares on the NYSE on the date of grant, generally vest over four years and expire ten Below is a summary of Vornado’s stock option activity for the year ended December 31, 2021. Shares Weighted- Weighted- Aggregate Outstanding as of December 31, 2020 765,637 $ 64.79 Exercised (598) 36.72 Forfeited (3,008) 56.92 Expired (570,098) 64.70 Outstanding as of December 31, 2021 191,933 $ 65.27 5.75 $ 152,920 Options exercisable as of December 31, 2021 124,805 $ 70.13 4.71 $ 37,820 There were no Vornado stock options granted during the year ended December 31, 2021. The fair value of each option grant is estimated on the date of grant using an option-pricing model with the following weighted-average assumptions for grants in the years ended December 31, 2020 and 2019. As of December 31, 2020 2019 Expected volatility 35% - 36% 35% Expected life 5.0 years 5.0 years Risk free interest rate 0.57% - 1.76% 2.50% Expected dividend yield 3.2% - 3.4% 2.9% The weighted average grant date fair value per share for options granted during the years ended December 31, 2020 and 2019 was $12.28 and $16.64, respectively. Cash received from option exercises for the years ended December 31, 2021, 2020 and 2019 was $22,000, $3,516,000 and $5,495,000, respectively. The total intrinsic value of options exercised during the years ended December 31, 2021, 2020 and 2019 was $5,500, $859,000 and $18,954,000, respectively. 14. Stock-based Compensation – continued Performance Conditioned AO LTIP Units Performance Conditioned AO LTIP Units are AO LTIP Units that require the achievement of certain performance conditions by a specified date or they are forfeited. The performance-based condition is met if Vornado common shares trade at or above 110% of the grant price per share for any 20 consecutive days on or before the fourth anniversary following the date of grant. If the performance conditions are not met, the awards are forfeited. If the performance conditions are met, once vested, the awards may be converted into Class A Operating Partnership units in the same manner as AO LTIP Units until ten years from the date of grant. Below is a summary of Performance Conditioned AO LTIP Units activity for the year ended December 31, 2021. Units Weighted-Average Weighted- Aggregate Outstanding as of December 31, 2020 496,792 (1) $ 62.62 Outstanding as of December 31, 2021 496,792 (1) $ 62.62 7.04 $ — Options exercisable at December 31, 2021 322,313 $ 62.62 7.04 $ — ________________________________________ (1) Granted in 2019 at a grant price of $64.48 and a fair value of $8,983,000 at the date of grant. The fair value of each Performance Conditioned AO LTIP Units granted is estimated on the date of grant using an option-pricing model with the following weighted average assumptions for grants in the year ended December 31, 2019. Expected volatility 35% Expected life 8.0 years Risk free interest rate 2.76% Expected dividend yield 3.1%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The number of Class A Units into which vested AO LTIP Units may be converted is determined based on the quotient of (i) the excess of the conversion value on the conversion date over the threshold value designated at the time the AO LTIP Unit was granted, divided by (ii) the conversion value on the conversion date. The “conversion value” is the value of a Vornado common share on the conversion date multiplied by the Conversion Factor as defined in the Partnership Agreement, which is currently one. AO LTIP Units have a term of ten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Below is a summary of AO LTIP Units activity for the year ended December 31, 2021. Shares Weighted- Weighted- Aggregate Outstanding as of December 31, 2020 717,581 $ 59.71 Exercised (16,669) 36.72 Forfeited (60,927) 56.30 Expired (72,246) 66.32 Outstanding as of December 31, 2021 567,739 $ 59.91 7.29 $ 640,711 Options exercisable as of December 31, 2021 327,535 $ 61.83 7.06 $ 279,164 14. Stock-based Compensation – continued AO LTIP Units - continued There were no AO LTIP Units granted during the year ended December 31, 2021. AO LTIP Units granted during the years ended December 31, 2020 and 2019 had a fair value of $4,319,000 and $3,429,000, respectively. The fair value of each AO LTIP Unit granted is estimated on the date of grant using an option-pricing model with the following weighted-average assumptions for grants in the years ended December 31, 2020 and 2019. As of December 31, 2020 2019 Expected volatility 35% - 36% 35% Expected life 5.0 years 5.0 years Risk free interest rate 0.57% - 1.76% 2.50% Expected dividend yield 3.2% - 3.4% 2.90% OP Units 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Distributions paid on unvested OP Units amounted to $2,634,000, $5,316,000 and $4,070,000 in the years ended December 31, 2021, 2020 and 2019, respectively. Below is a summary of restricted OP unit activity for the year ended December 31, 2021. Unvested Units Units Weighted-Average Unvested as of December 31, 2020 1,152,418 $ 53.17 Granted 816,019 32.10 Vested (867,747) 42.11 Forfeited (17,603) 52.73 Unvested as of December 31, 2021 1,083,087 53.99 OP Units granted in 2021, 2020 and 2019 had a fair value of $26,194,000, $18,013,000 and $58,732,000, respectively. The fair value of OP Units that vested during the years ended December 31, 2021, 2020 and 2019 was $36,541,000, $24,373,000 and $27,821,000, respectively. Vornado Restricted Stock Vornado restricted stock awards are granted at the average of the high and low market price of Vornado’s common shares on the NYSE on the date of grant and generally vest over four years. Compensation expense related to Vornado’s restricted stock awards is recognized on a straight-line basis over the vesting period. Dividends paid on unvested Vornado restricted stock are charged directly to retained earnings and amounted to $35,000, $98,000 and $51,000 for the years ended December 31, 2021, 2020 and 2019, respectively. Below is a summary of Vornado’s restricted stock activity for the year ended December 31, 2021. Unvested Shares Shares Weighted-Average Unvested as of December 31, 2020 25,315 $ 60.06 Vested (8,833) 64.17 Forfeited (708) 58.56 Unvested as of December 31, 2021 15,774 57.82 There were no Vornado restricted stock awards granted during the year ended December 31, 2021. Vornado restricted stock awards granted in 2020 and 2019 had a fair value of $853,000 and $568,000, respectively. The fair value of restricted stock that vested during the years ended December 31, 2021, 2020, and 2019 was $567,000, $602,000 and $477,00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Transaction Related Costs and Other</t>
        </is>
      </c>
      <c r="B1" s="2" t="inlineStr">
        <is>
          <t>12 Months Ended</t>
        </is>
      </c>
    </row>
    <row r="2">
      <c r="B2" s="2" t="inlineStr">
        <is>
          <t>Dec. 31, 2021</t>
        </is>
      </c>
    </row>
    <row r="3">
      <c r="A3" s="3" t="inlineStr">
        <is>
          <t>Transaction Related Costs, Impairment Losses and Other [Abstract]</t>
        </is>
      </c>
    </row>
    <row r="4">
      <c r="A4" s="4" t="inlineStr">
        <is>
          <t>Impairment Losses, Transaction Related Costs and Other</t>
        </is>
      </c>
      <c r="B4" s="4" t="inlineStr">
        <is>
          <t>Impairment Losses, Transaction Related Costs and Other The following table sets forth the details of impairment losses, transaction related costs and other: (Amounts in thousands) For the Year Ended December 31, 2021 2020 2019 Real estate impairment losses $ (7,880) (1) $ (236,286) $ (8,065) Transaction related costs (5,935) (8,001) (4,613) 608 Fifth Avenue lease liability extinguishment gain in 2020 and impairment loss and related write-offs in 2019 — 70,260 (93,860) $ (13,815) $ (174,027) $ (106,538) ________________________________________ (1) See Note 7 - Acquisitions and Dispositio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and Other Investment Income (Loss), Net</t>
        </is>
      </c>
      <c r="B1" s="2" t="inlineStr">
        <is>
          <t>12 Months Ended</t>
        </is>
      </c>
    </row>
    <row r="2">
      <c r="B2" s="2" t="inlineStr">
        <is>
          <t>Dec. 31, 2021</t>
        </is>
      </c>
    </row>
    <row r="3">
      <c r="A3" s="3" t="inlineStr">
        <is>
          <t>Interest and Other Income [Abstract]</t>
        </is>
      </c>
    </row>
    <row r="4">
      <c r="A4" s="4" t="inlineStr">
        <is>
          <t>Interest and Other Investment Income (Loss), Net</t>
        </is>
      </c>
      <c r="B4" s="4" t="inlineStr">
        <is>
          <t xml:space="preserve">Interest and Other Investment Income (Loss), Net The following table sets forth the details of interest and other investment income (loss), net: (Amounts in thousands) For the Year Ended December 31, 2021 2020 2019 Interest on loans receivable $ 2,517 $ 3,384 $ 6,326 Interest on cash and cash equivalents and restricted cash 284 5,793 13,380 Credit losses on loans receivable — (13,369) — Market-to-market decrease in the fair value of marketable security (sold on January 23, 2020) — (4,938) (5,533) Dividends on marketable securities — — 3,938 Other, net 1,811 3,631 3,708 $ 4,612 $ (5,499) $ 21,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1</t>
        </is>
      </c>
    </row>
    <row r="3">
      <c r="A3" s="3" t="inlineStr">
        <is>
          <t>Interest and Debt Expense [Abstract]</t>
        </is>
      </c>
    </row>
    <row r="4">
      <c r="A4" s="4" t="inlineStr">
        <is>
          <t>Interest And Debt Expense</t>
        </is>
      </c>
      <c r="B4" s="4" t="inlineStr">
        <is>
          <t>Interest and Debt Expense The following table sets forth the details of interest and debt expense: (Amounts in thousands) For the Year Ended December 31, 2021 2020 2019 Interest expense (1) $ 249,169 $ 251,847 $ 335,016 Capitalized interest and debt expense (38,320) (41,056) (72,200) Amortization of deferred financing costs 20,247 18,460 23,807 $ 231,096 $ 229,251 $ 286,623 ________________________________________ (1) 2021 includes $23,729 of defeasance costs, of which $7,119 is attributable to noncontrolling interest, in connection with the refinancing of 1290 Avenue of the Americas, a property in which we own a 70% controlling interest. See Note 9 - Debt for additional information. 2019 includes $22,540 of debt prepayment costs in connection with the redemption of $400,000 5.00% senior unsecured notes which were scheduled to mature in January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Income (Loss) Per Class A Unit</t>
        </is>
      </c>
      <c r="B1" s="2" t="inlineStr">
        <is>
          <t>12 Months Ended</t>
        </is>
      </c>
    </row>
    <row r="2">
      <c r="B2" s="2" t="inlineStr">
        <is>
          <t>Dec. 31, 2021</t>
        </is>
      </c>
    </row>
    <row r="3">
      <c r="A3" s="3" t="inlineStr">
        <is>
          <t>Earnings Per Share [Abstract]</t>
        </is>
      </c>
    </row>
    <row r="4">
      <c r="A4" s="4" t="inlineStr">
        <is>
          <t>Income (Loss) Per Share/Income (Loss) Per Class A Unit</t>
        </is>
      </c>
      <c r="B4" s="4" t="inlineStr">
        <is>
          <t>Income (Loss) Per Share/Income (Loss) Per Class A Unit Vornado Realty Trust The following table presents the calculations of (i) basic income (loss) per common share which includes the weighted average number of common shares outstanding without regard to dilutive potential common shares and (ii) diluted income (loss)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Year Ended December 31, 2021 2020 2019 Numerator: Income (loss) from continuing operations, net of (income) loss attributable to noncontrolling interests $ 175,999 $ (297,005) $ 3,147,965 Loss from discontinued operations — — (28) Net income (loss) attributable to Vornado 175,999 (297,005) 3,147,937 Preferred share dividends (65,880) (51,739) (50,131) Series K preferred share issuance costs (9,033) — — Net income (loss) attributable to common shareholders 101,086 (348,744) 3,097,806 Earnings allocated to unvested participating securities (34) (99) (309) Numerator for basic income (loss) per share 101,052 (348,843) 3,097,497 Impact of assumed conversions: Convertible preferred share dividends — — 57 Earnings allocated to Out-Performance Plan units — — 9 Numerator for basic and diluted income (loss) per share $ 101,052 $ (348,843) $ 3,097,563 Denominator: Denominator for basic income (loss) per share – weighted average shares 191,551 191,146 190,801 Effect of dilutive securities (1) : Employee stock options, restricted stock awards, AO LTIP Units and OPPs 571 — 218 Convertible preferred shares — — 34 Denominator for diluted income (loss) per share – weighted average shares and assumed conversions 192,122 191,146 191,053 INCOME (LOSS) PER COMMON SHARE - BASIC: Net income (loss) per common share $ 0.53 $ (1.83) $ 16.23 INCOME (LOSS) PER COMMON SHARE - DILUTED: Net income (loss) per common share $ 0.53 $ (1.83) $ 16.21 ________________________________________ (1) The effect of dilutive securities excluded an aggregate of 13,835, 14,007 and 13,020 weighted average common share equivalents in the years ended December 31, 2021, 2020 and 2019, respectively, as their effect was anti-dilutive. 18. Income (Loss) Per Share/Income (Loss) Per Class A Unit – continued Vornado Realty L.P. The following table presents the calculations of (i) basic income (loss) per Class A unit which includes the weighted average number of Class A units outstanding without regard to dilutive potential Class A units and (ii) diluted income (loss) per Class A unit which includes the weighted average Class A units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Year Ended December 31, 2021 2020 2019 Numerator: Income (loss) from continuing operations, net of (income) loss attributable to noncontrolling interests in consolidated subsidiaries $ 183,539 $ (321,951) $ 3,358,839 Loss from discontinued operations — — (30) Net income (loss) attributable to Vornado Realty L.P. 183,539 (321,951) 3,358,809 Preferred unit distributions (66,035) (51,904) (50,296) Series K preferred unit issuance costs (9,033) — — Net income (loss) attributable to Class A unitholders 108,471 (373,855) 3,308,513 Earnings allocated to unvested participating securities (2,668) (5,417) (17,296) Numerator for basic income (loss) per Class A unit 105,803 (379,272) 3,291,217 Impact of assumed conversions: Convertible preferred unit distributions — — 57 Numerator for basic and diluted income (loss) per Class A unit $ 105,803 $ (379,272) $ 3,291,274 Denominator: Denominator for basic income (loss) per Class A unit – weighted average units 204,728 203,503 202,947 Effect of dilutive securities (1) : Vornado stock options, Vornado restricted stock awards, OP Units, AO LTIP Units and OPPs 916 — 267 Convertible preferred units — — 34 Denominator for diluted income (loss) per Class A unit – weighted average units and assumed conversions 205,644 203,503 203,248 INCOME (LOSS) PER CLASS A UNIT - BASIC: Net income (loss) per Class A unit $ 0.52 $ (1.86) $ 16.22 INCOME (LOSS) PER CLASS A UNIT - DILUTED: Net income (loss) per Class A unit $ 0.51 $ (1.86) $ 16.19 ________________________________________ (1) The effect of dilutive securities excluded an aggregate of 313, 1,650 and 825 weighted average Class A unit equivalents in the years ended December 31, 2021, 2020 and 2019 respectively, as their effect was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1, future undiscounted cash flows under non-cancelable operating leases were as follows: (Amounts in thousands) As of December 31, 2021 For the year ended December 31, 2022 $ 1,313,854 2023 1,266,425 2024 1,132,125 2025 1,021,434 2026 977,834 Thereafter 7,068,874 As lessee We have a number of ground leases which are classified as operating leases. As of December 31, 2021, our ROU assets and lease liabilities were $337,197,000 and $370,206,000, respectively. As of December 31, 2020, our ROU assets and lease liabilities were $367,365,000 and $401,008,000, respectively.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do not give rise to remeasurement of the related ROU assets and lease liabilities. Fair market rent resets occurring during the lease term, which may be material, will be recognized in the periods in which they are incurred as variable rent expense. The following table sets forth information related to the measurement of our lease liabilities as of December 31, 2021, 2020 and 2019: (Amounts in thousands) For the Year Ended December 31, 2021 2020 2019 Weighted average remaining lease term (in years) 44.4 44.8 40.2 Weighted average discount rate 4.85 % 4.91 % 4.84 % Cash paid for operating leases $ 22,382 $ 23,932 $ 27,817 We recognize rent expense as a component of "operating" expenses on our consolidated statements of income. Rent expense is comprised of fixed and variable lease payments. The following table sets forth the details of rent expense for the years ended December 31, 2021, 2020 and 2019: (Amounts in thousands) For the Year Ended December 31, 2021 2020 2019 Fixed rent expense $ 24,901 $ 28,503 $ 33,738 Variable rent expense 13,078 1,178 1,978 Rent expense $ 37,979 $ 29,681 $ 35,716 19. Leases - continued As lessee - continued As of December 31, 2021, future lease payments under operating ground leases were as follows: (Amounts in thousands) As of December 31, 2021 For the year ended December 31, 2022 $ 21,080 2023 22,802 2024 23,154 2025 23,522 2026 23,911 Thereafter 833,728 Total undiscounted cash flows 948,197 Present value discount (577,991) Lease liabilities $ 370,206 Farley Office and Retail The future lease payments detailed above exclude the ground and building lease at Farley Office and Retail. Our 95% consolidated joint venture has a 99-year triple-net lease with Empire State Development ("ESD") for 845,000 rentable square feet of commercial space at the property, comprised of approximately 730,000 square feet of office space and approximately 115,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1, future rent and fixed PILOT payments are $542,631,000.</t>
        </is>
      </c>
    </row>
    <row r="5">
      <c r="A5" s="4" t="inlineStr">
        <is>
          <t>Leases</t>
        </is>
      </c>
      <c r="B5" s="4" t="inlineStr">
        <is>
          <t>Leases As lessor We lease space to tenants under operating leases. Most of the leases provide for the payment of fixed base rent payable monthly in advance. Leases typically provide for periodic step‑ups in rent over the term of the lease and pass through to tenants their share of increases in real estate taxes and operating expenses over a base year. Certain leases also require additional variable rent payments based on a percentage of the tenants’ sales. Electricity is provided to tenants on a sub-metered basis or included in rent based on surveys and adjusted for subsequent utility rate increases. Leases also typically provide for free rent and tenant improvement allowances for all or a portion of the tenant’s initial construction costs of its premises. As of December 31, 2021, future undiscounted cash flows under non-cancelable operating leases were as follows: (Amounts in thousands) As of December 31, 2021 For the year ended December 31, 2022 $ 1,313,854 2023 1,266,425 2024 1,132,125 2025 1,021,434 2026 977,834 Thereafter 7,068,874 As lessee We have a number of ground leases which are classified as operating leases. As of December 31, 2021, our ROU assets and lease liabilities were $337,197,000 and $370,206,000, respectively. As of December 31, 2020, our ROU assets and lease liabilities were $367,365,000 and $401,008,000, respectively. The discount rate applied to measure each ROU asset and lease liability is based on our incremental borrowing rate ("IBR"). We consider the general economic environment and our credit rating and factor in various financing and asset specific adjustments to ensure the IBR is appropriate to the intended use of the underlying lease. Certain of our ground leases offer renewal options which we assess against relevant economic factors to determine whether we are reasonably certain of exercising or not exercising the option. Lease payments associated with renewal periods that we are reasonably certain will be exercised are included in the measurement of the lease liability and corresponding ROU asset. Certain of our ground leases are subject to fair market rent resets based on a percentage of the appraised value of the underlying assets at specified future dates. Fair market rent resets occurring during the lease term do not give rise to remeasurement of the related ROU assets and lease liabilities. Fair market rent resets occurring during the lease term, which may be material, will be recognized in the periods in which they are incurred as variable rent expense. The following table sets forth information related to the measurement of our lease liabilities as of December 31, 2021, 2020 and 2019: (Amounts in thousands) For the Year Ended December 31, 2021 2020 2019 Weighted average remaining lease term (in years) 44.4 44.8 40.2 Weighted average discount rate 4.85 % 4.91 % 4.84 % Cash paid for operating leases $ 22,382 $ 23,932 $ 27,817 We recognize rent expense as a component of "operating" expenses on our consolidated statements of income. Rent expense is comprised of fixed and variable lease payments. The following table sets forth the details of rent expense for the years ended December 31, 2021, 2020 and 2019: (Amounts in thousands) For the Year Ended December 31, 2021 2020 2019 Fixed rent expense $ 24,901 $ 28,503 $ 33,738 Variable rent expense 13,078 1,178 1,978 Rent expense $ 37,979 $ 29,681 $ 35,716 19. Leases - continued As lessee - continued As of December 31, 2021, future lease payments under operating ground leases were as follows: (Amounts in thousands) As of December 31, 2021 For the year ended December 31, 2022 $ 21,080 2023 22,802 2024 23,154 2025 23,522 2026 23,911 Thereafter 833,728 Total undiscounted cash flows 948,197 Present value discount (577,991) Lease liabilities $ 370,206 Farley Office and Retail The future lease payments detailed above exclude the ground and building lease at Farley Office and Retail. Our 95% consolidated joint venture has a 99-year triple-net lease with Empire State Development ("ESD") for 845,000 rentable square feet of commercial space at the property, comprised of approximately 730,000 square feet of office space and approximately 115,000 square feet of restaurant and retail space. Our lease of the commercial space at the property is accounted for as a “failed sale-leaseback” as a result of us being deemed the "accounting owner" during development of the property in accordance with ASC 842-40-55 and the lease subsequently meeting "finance lease" classification pursuant to ASC 842-40-25 upon substantial completion. The lease calls for annual rent payments and fixed payments in lieu of real estate taxes ("PILOT") through June 2030. Following the fixed PILOT payment period, the PILOT is calculated in a manner consistent with buildings subject to New York City real estate taxes and assessments. As of December 31, 2021, future rent and fixed PILOT payments are $542,63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ultiemployer Benefit Plans</t>
        </is>
      </c>
      <c r="B1" s="2" t="inlineStr">
        <is>
          <t>12 Months Ended</t>
        </is>
      </c>
    </row>
    <row r="2">
      <c r="B2" s="2" t="inlineStr">
        <is>
          <t>Dec. 31, 2021</t>
        </is>
      </c>
    </row>
    <row r="3">
      <c r="A3" s="3" t="inlineStr">
        <is>
          <t>Multiemployer Plan, Pension, Significant [Abstract]</t>
        </is>
      </c>
    </row>
    <row r="4">
      <c r="A4" s="4" t="inlineStr">
        <is>
          <t>Multiemployer Benefit Plans</t>
        </is>
      </c>
      <c r="B4" s="4" t="inlineStr">
        <is>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21, our subsidiaries’ participation in these plans was not significant to our consolidated financial statements. In the years ended December 31, 2021, 2020 and 2019, we contributed $19,851,000, $7,049,000 and $10,793,000, respectively, towards Multiemployer Pension Plans, which is included as a component of “operating” expenses on our consolidated statements of income. During the year ended December 31, 2021, the Company funded its pension withdrawal liability in relation to the permanent closure of Hotel Pennsylvania which resulted in the Company funding more than 5% of total employer contributions to the related plan for the year. For our other Multiemployer Pension Plans, our subsidiaries’ contributions did not represent more than 5% of total employer contributions for the years ended December 31, 2021, 2020 and 2019. Multiemployer Health Plans Multiemployer Health Plans in which our subsidiaries participate provide health benefits to eligible active and retired employees. In the years ended December 31, 2021, 2020 and 2019, our subsidiaries contributed $23,431,000, $26,938,000 and $32,407,000, respectively, towards these plans, which is included as a component of “operating” expenses on our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surance For our properties, we maintain general liability insurance with limits of $300,000,000 per occurrence and per property, of which $250,000,000 includes communicable disease coverage, and we maintain all risk property and rental value insurance with limits of $2.0 billion per occurrence, with sub-limits for certain perils such as flood and earthquake, excluding communicable disease coverage.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1,785,910 and 20% of the balance of a covered loss and the Federal government is responsible for the remaining portion of a covered loss. We are ultimately responsible for any loss incurred by PPIC. Certain condominiums in which we own an interest (including our leasehold interest in the Farley Condominiums) own insurance policies with different per occurrence and aggregate limits than our policies described above.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y. On May 11, 2021, the court issued a final statement of decision in our favor and on July 7, 2021, the Regus subsidiary appealed the decision. On October 9, 2020, the successor to Regus PLC filed for bankruptcy in Luxembourg. We are actively pursuing claims relating to the guaranty against the successor to Regus PLC and its parent in Luxembourg and other jurisdictions. In November 2011, we entered into an agreement with the New York City Economic Development Corporation ("EDC") to lease Piers 92 and 94 (the "Piers"). In February 2019, EDC issued an order for us to vacate Pier 92 due to structural problems. Beginning March 2020 through August 2021, we did not pay EDC the monthly rent due under the non-recourse lease due to the loss of our right to use or occupy Pier 92. On August 31, 2021, both parties entered into a mutual release with respect to claims by EDC for unpaid rent owed and claims by the Company for costs and damages as a result of our inability to use or occupy Pier 92.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the underlying loans. In addition, we have guaranteed the rent and payments in lieu of real estate taxes due to ESD, an entity of New York State, for Farley Office and Retail. As of December 31, 2021, the aggregate dollar amount of these guarantees and master leases is approximately $1,648,000,000. 21. Commitments and Contingencies – continued Other Commitments and Contingencies - continued As of December 31, 2021, $15,273,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Related Companies ("Related")) is developing Farley Office and Retail. In connection with the development of the property, the joint venture admitted a historic tax credit investor partne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December 31, 2021, the Tax Credit Investor has made $92,400,000 in capital contributions. Vornado and Related have guaranteed certain of the joint venture’s obligations to the Tax Credit Investor. As investment manager of the Fund we are entitled to an incentive allocation after the limited partners have received a preferred return on their invested capital. The incentive allocation is subject to catch-up and clawback provisions. Accordingly, based on the December 31, 2021 fair value of the Fund assets, at liquidation we would be required to make a $27,100,000 payment to the limited partners, net of amounts owed to us, representing a clawback of previously paid incentive allocations, which would have no income statement impact as it was previously accrued. As of December 31, 2021, we expect to fund additional capital to certain of our partially owned entities aggregating approximately $10,300,000. As of December 31, 2021, we have construction commitments aggregating approximately $494,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VNO) - USD ($) $ in Thousands</t>
        </is>
      </c>
      <c r="B1" s="2" t="inlineStr">
        <is>
          <t>Dec. 31, 2021</t>
        </is>
      </c>
      <c r="C1" s="2" t="inlineStr">
        <is>
          <t>Dec. 31, 2020</t>
        </is>
      </c>
    </row>
    <row r="2">
      <c r="A2" s="3" t="inlineStr">
        <is>
          <t>ASSETS</t>
        </is>
      </c>
    </row>
    <row r="3">
      <c r="A3" s="4" t="inlineStr">
        <is>
          <t>Deferred leasing costs, accumulated amortization (in US dollars)</t>
        </is>
      </c>
      <c r="B3" s="5" t="n">
        <v>211775</v>
      </c>
      <c r="C3" s="5" t="n">
        <v>196972</v>
      </c>
    </row>
    <row r="4">
      <c r="A4" s="4" t="inlineStr">
        <is>
          <t>Identified intangible assets, accumulated amortization (in US dollars)</t>
        </is>
      </c>
      <c r="B4" s="5" t="n">
        <v>97186</v>
      </c>
      <c r="C4" s="5" t="n">
        <v>93113</v>
      </c>
    </row>
    <row r="5">
      <c r="A5" s="3" t="inlineStr">
        <is>
          <t>LIABILITIES, REDEEMABLE NONCONTROLLING INTERESTS AND EQUITY</t>
        </is>
      </c>
    </row>
    <row r="6">
      <c r="A6" s="4" t="inlineStr">
        <is>
          <t>Preferred stock, par value per share (in dollars per share)</t>
        </is>
      </c>
      <c r="B6" s="5" t="n">
        <v>0</v>
      </c>
      <c r="C6" s="5" t="n">
        <v>0</v>
      </c>
    </row>
    <row r="7">
      <c r="A7" s="4" t="inlineStr">
        <is>
          <t>Preferred shares of beneficial interest: authorized shares</t>
        </is>
      </c>
      <c r="B7" s="6" t="n">
        <v>110000000</v>
      </c>
      <c r="C7" s="6" t="n">
        <v>110000000</v>
      </c>
    </row>
    <row r="8">
      <c r="A8" s="4" t="inlineStr">
        <is>
          <t>Preferred shares of beneficial interest: issued shares</t>
        </is>
      </c>
      <c r="B8" s="6" t="n">
        <v>48792902</v>
      </c>
      <c r="C8" s="6" t="n">
        <v>48793402</v>
      </c>
    </row>
    <row r="9">
      <c r="A9" s="4" t="inlineStr">
        <is>
          <t>Preferred shares of beneficial interest: outstanding shares</t>
        </is>
      </c>
      <c r="B9" s="6" t="n">
        <v>48792902</v>
      </c>
      <c r="C9" s="6" t="n">
        <v>48793402</v>
      </c>
    </row>
    <row r="10">
      <c r="A10" s="4" t="inlineStr">
        <is>
          <t>Common shares of beneficial interest: par value per share (in dollars per share)</t>
        </is>
      </c>
      <c r="B10" s="7" t="n">
        <v>0.04</v>
      </c>
      <c r="C10" s="7" t="n">
        <v>0.04</v>
      </c>
    </row>
    <row r="11">
      <c r="A11" s="4" t="inlineStr">
        <is>
          <t>Common shares of beneficial interest: authorized shares</t>
        </is>
      </c>
      <c r="B11" s="6" t="n">
        <v>250000000</v>
      </c>
      <c r="C11" s="6" t="n">
        <v>250000000</v>
      </c>
    </row>
    <row r="12">
      <c r="A12" s="4" t="inlineStr">
        <is>
          <t>Common shares of beneficial interest: issued shares</t>
        </is>
      </c>
      <c r="B12" s="6" t="n">
        <v>191723608</v>
      </c>
      <c r="C12" s="6" t="n">
        <v>191354679</v>
      </c>
    </row>
    <row r="13">
      <c r="A13" s="4" t="inlineStr">
        <is>
          <t>Common shares of beneficial interest: outstanding shares</t>
        </is>
      </c>
      <c r="B13" s="6" t="n">
        <v>191723608</v>
      </c>
      <c r="C13" s="6" t="n">
        <v>191354679</v>
      </c>
    </row>
    <row r="14">
      <c r="A14" s="4" t="inlineStr">
        <is>
          <t>Class A</t>
        </is>
      </c>
    </row>
    <row r="15">
      <c r="A15" s="3" t="inlineStr">
        <is>
          <t>LIABILITIES, REDEEMABLE NONCONTROLLING INTERESTS AND EQUITY</t>
        </is>
      </c>
    </row>
    <row r="16">
      <c r="A16" s="4" t="inlineStr">
        <is>
          <t>Outstanding Partnership Units held by Third Parties</t>
        </is>
      </c>
      <c r="B16" s="6" t="n">
        <v>14033438</v>
      </c>
      <c r="C16" s="6" t="n">
        <v>13583607</v>
      </c>
    </row>
    <row r="17">
      <c r="A17" s="4" t="inlineStr">
        <is>
          <t>Class A | Vornado Realty L.P.</t>
        </is>
      </c>
    </row>
    <row r="18">
      <c r="A18" s="3" t="inlineStr">
        <is>
          <t>LIABILITIES, REDEEMABLE NONCONTROLLING INTERESTS AND EQUITY</t>
        </is>
      </c>
    </row>
    <row r="19">
      <c r="A19" s="4" t="inlineStr">
        <is>
          <t>Outstanding Partnership Units held by Third Parties</t>
        </is>
      </c>
      <c r="B19" s="6" t="n">
        <v>14033438</v>
      </c>
      <c r="C19" s="6" t="n">
        <v>13583607</v>
      </c>
    </row>
    <row r="20">
      <c r="A20" s="4" t="inlineStr">
        <is>
          <t>Common shares of beneficial interest: outstanding shares</t>
        </is>
      </c>
      <c r="B20" s="6" t="n">
        <v>191723608</v>
      </c>
    </row>
    <row r="21">
      <c r="A21" s="4" t="inlineStr">
        <is>
          <t>Series D Cumulative Redeemable Preferred Unit</t>
        </is>
      </c>
    </row>
    <row r="22">
      <c r="A22" s="3" t="inlineStr">
        <is>
          <t>LIABILITIES, REDEEMABLE NONCONTROLLING INTERESTS AND EQUITY</t>
        </is>
      </c>
    </row>
    <row r="23">
      <c r="A23" s="4" t="inlineStr">
        <is>
          <t>Outstanding Partnership Units held by Third Parties</t>
        </is>
      </c>
      <c r="B23" s="6" t="n">
        <v>141400</v>
      </c>
      <c r="C23" s="6" t="n">
        <v>141401</v>
      </c>
    </row>
    <row r="24">
      <c r="A24" s="4" t="inlineStr">
        <is>
          <t>Series D Cumulative Redeemable Preferred Unit | Vornado Realty L.P.</t>
        </is>
      </c>
    </row>
    <row r="25">
      <c r="A25" s="3" t="inlineStr">
        <is>
          <t>LIABILITIES, REDEEMABLE NONCONTROLLING INTERESTS AND EQUITY</t>
        </is>
      </c>
    </row>
    <row r="26">
      <c r="A26" s="4" t="inlineStr">
        <is>
          <t>Outstanding Partnership Units held by Third Parties</t>
        </is>
      </c>
      <c r="B26" s="6" t="n">
        <v>141400</v>
      </c>
      <c r="C26" s="6" t="n">
        <v>141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lexander’s, Inc. We own 32.4% of Alexander’s. Steven Roth, the Chairman of Vornado’s Board of Trustee’s and its Chief Executive Officer, is also the Chairman of the Board of Directors and Chief Executive Officer of Alexander’s. We provide various services to Alexander’s in accordance with management, development and leasing agreements. These agreements are described in Note 5 - Investments in Partially Owned Entities . Interstate Properties (“Interstate”) Interstate is a general partnership in which Mr. Roth is the managing general partner. David Mandelbaum and Russell B. Wight, Jr., Trustees of Vornado and Directors of Alexander’s, respectively, are Interstate’s two other general partners. As of December 31, 2021, Interstate and its partners beneficially owned an aggregate of approximately 6.9% of the common shares of beneficial interest of Vornado and 26.1% of Alexander’s common stock. 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consistent with the market. We earned $203,000, $203,000, and $300,000 of management fees under the agreement for the years ended December 31, 2021, 2020 and 2019, respectively. Fifth Avenue and Times Square JV We provide various services to Fifth Avenue and Times Square JV in accordance with management, development, leasing and other agreements. These agreements are described in Note 5 - Investments in Partially Owned Entities . Haim Chera, Executive Vice President - Head of Retail, has an investment in Crown Acquisitions Inc. and Crown Retail Services LLC (collectively, "Crown"), companies controlled by Mr. Chera's family. Crown has a nominal minority interest in Fifth Avenue and Times Square JV. Additionally, we have other investments with Crow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NOI at share - cash basis includes rent that has been deferred as a result of the COVID-19 pandemic. Below is a summary of NOI at share, NOI at share - cash basis and selected balance sheet data by segment for the years ended December 31, 2021, 2020 and 2019. (Amounts in thousands) For the Year Ended December 31, 2021 Total New York Other Total revenues $ 1,589,210 $ 1,257,599 $ 331,611 Operating expenses (797,315) (626,386) (170,929) NOI - consolidated 791,895 631,213 160,682 Deduct: NOI attributable to noncontrolling interests in consolidated subsidiaries (69,385) (38,980) (30,405) Add: NOI from partially owned entities 310,858 300,721 10,137 NOI at share 1,033,368 892,954 140,414 Non-cash adjustments for straight-line rents, amortization of acquired below-market leases, net and other 1,318 (1,188) 2,506 NOI at share - cash basis $ 1,034,686 $ 891,766 $ 142,920 Balance Sheet Data: Real estate, at cost $ 13,217,845 $ 10,702,008 $ 2,515,837 Investments in partially owned entities 3,297,389 3,265,933 31,456 Total assets 17,266,588 15,969,498 1,297,090 (Amounts in thousands) For the Year Ended December 31, 2020 Total New York Other Total revenues $ 1,527,951 $ 1,221,748 $ 306,203 Operating expenses (789,066) (640,531) (148,535) NOI - consolidated 738,885 581,217 157,668 Deduct: NOI attributable to noncontrolling interests in consolidated subsidiaries (72,801) (43,773) (29,028) Add: NOI from partially owned entities 306,495 296,447 10,048 NOI at share 972,579 833,891 138,688 Non-cash adjustments for straight-line rents, amortization of acquired below-market leases, net and other 46,246 36,715 9,531 NOI at share - cash basis $ 1,018,825 $ 870,606 $ 148,219 Balance Sheet Data: Real estate, at cost $ 12,087,943 $ 9,581,830 $ 2,506,113 Investments in partially owned entities 3,491,107 3,459,142 31,965 Total assets 16,221,822 15,046,469 1,175,353 23. Segment Information - continued (Amounts in thousands) For the Year Ended December 31, 2019 Total New York Other Total revenues $ 1,924,700 $ 1,577,860 $ 346,840 Operating expenses (917,981) (758,304) (159,677) NOI - consolidated 1,006,719 819,556 187,163 Deduct: NOI attributable to noncontrolling interests in consolidated subsidiaries (69,332) (40,896) (28,436) Add: NOI from partially owned entities 322,390 294,168 28,222 NOI at share 1,259,777 1,072,828 186,949 Non-cash adjustments for straight-line rents, amortization of acquired below-market leases, net and other (6,060) (12,318) 6,258 NOI at share - cash basis $ 1,253,717 $ 1,060,510 $ 193,207 Below is a reconciliation of net income (loss) to NOI at share and NOI at share - cash basis for the years ended December 31, 2021, 2020 and 2019. (Amounts in thousands) For the Year Ended December 31, 2021 2020 2019 Net income (loss) $ 207,553 $ (461,845) $ 3,334,262 Depreciation and amortization expense 412,347 399,695 419,107 General and administrative expense 134,545 181,509 169,920 Impairment losses, transaction related costs and other 13,815 174,027 106,538 (Income) loss from partially owned entities (130,517) 329,112 (78,865) (Income) loss from real estate fund investments (11,066) 226,327 104,082 Interest and other investment (income) loss, net (4,612) 5,499 (21,819) Interest and debt expense 231,096 229,251 286,623 Net gain on transfer to Fifth Avenue and Times Square JV — — (2,571,099) Net gains on disposition of wholly owned and partially owned assets (50,770) (381,320) (845,499) Income tax (benefit) expense (10,496) 36,630 103,439 Loss from discontinued operations — — 30 NOI from partially owned entities 310,858 306,495 322,390 NOI attributable to noncontrolling interests in consolidated subsidiaries (69,385) (72,801) (69,332) NOI at share 1,033,368 972,579 1,259,777 Non-cash adjustments for straight-line rents, amortization of acquired below-market leases, net and other 1,318 46,246 (6,060) NOI at share - cash basis $ 1,034,686 $ 1,018,825 $ 1,253,7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2022 Long-Term Performance Award On January 12, 2022, the Compensation Committee approved the 2022 Long-Term Performance Plan (“LTPP”), a multi-year, LTIP units-based performance equity compensation plan. Awards under the 2022 LTPP are bifurcated between operational performance (50%) and relative performance (50%) measurements and may be earned at specified threshold, target and maximum levels. The operational component awards may be earned based on Vornado’s 2022 operational performance in the following categories: • Comparable FFO per share (75% weighting); and • ESG performance metrics consisting of greenhouse emissions reductions, GRESB score and Green Building Certification (LEED) achievements (aggregate 25% weighting). Any LTPP award units tentatively earned based on Vornado’s 2022 operational performance are subject to an absolute return modifier pursuant to which such award units are subject to a potential reduction (but not increase) of up to 30% if Vornado’s aggregate total 3-year TSR for 2022-2025 is below specified levels. Awards under relative components may be earned based on Vornado’s 3-year TSR, measured against the Dow Jones U.S. Real Estate Office Index (50% weighting) and a Northeast peer group custom index (50% weighting). Awards earned under the relative component of the LTPP are subject to reductions of up to 30% if Vornado’s 3-year TSR is below specified levels. If the designated performance objectives are achieved, awards earned under 2022 LTPP will vest 50% in January 2025 and 50% in January 2026. In addition, the Chief Executive Officer is required to hold any earned and vested awards for three years following each such vesting date and all other award recipients are required to hold such awards for one year following each such vesting date. Dividends on awards granted under the 2022 LTPP accrue during the applicable performance period and are paid to participants if awards are ultimately earned based on the achievement of the designated performance objectives. Sale of SoHo Properties On January 13, 2022, we sold two Manhattan retail properties located at 478-482 Broadway and 155 Spring Street. See Note 7 - Acquisitions and Dispositio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Date Life on which Land Buildings Land Buildings Total (2) New York Manhattan 1290 Avenue of the Americas $ 950,000 $ 518,244 $ 926,992 $ 268,355 $ 518,244 $ 1,195,347 $ 1,713,591 $ 440,097 1963 2007 (4) One Park Avenue 525,000 197,057 369,016 1,525 197,057 370,541 567,598 4,538 1926 2021 (4) 350 Park Avenue 400,000 265,889 363,381 49,025 265,889 412,406 678,295 157,691 1960 2006 (4) PENN 1 — — 412,169 675,839 — 1,088,008 1,088,008 364,744 1972 1998 (4) 100 West 33rd Street 398,402 242,776 247,970 44,038 242,776 292,008 534,784 115,295 1911 2007 (4) 150 West 34th Street 205,000 119,657 268,509 — 119,657 268,509 388,166 44,192 1900 2015 (4) PENN 2 575,000 (5) 53,615 164,903 261,859 52,689 427,688 480,377 106,149 1968 1997 (4) 90 Park Avenue — 8,000 175,890 198,970 8,000 374,860 382,860 177,978 1964 1997 (4) Manhattan Mall 181,598 88,595 113,473 31,237 88,595 144,710 233,305 52,851 2009 2007 (4) 770 Broadway 700,000 52,898 95,686 188,436 52,898 284,122 337,020 127,420 1907 1998 (4) 888 Seventh Avenue 299,400 — 117,269 164,940 — 282,209 282,209 153,517 1980 1998 (4) PENN 11 500,000 40,333 85,259 118,666 40,333 203,925 244,258 93,045 1923 1997 (4) 909 Third Avenue 350,000 — 120,723 121,136 — 241,859 241,859 122,466 1969 1999 (4) 150 East 58th Street — 39,303 80,216 57,661 39,303 137,877 177,180 71,938 1969 1998 (4) 595 Madison Avenue — 62,731 62,888 68,956 62,731 131,844 194,575 53,220 1968 1999 (4) 330 West 34th Street — — 8,599 154,213 — 162,812 162,812 49,803 1925 1998 (4) 715 Lexington Avenue — — 26,903 20,217 30,085 17,035 47,120 965 1923 2001 (4) 484-486 Broadway — 10,000 6,688 7,358 10,000 14,046 24,046 4,235 2009 2007 (4) 4 Union Square South 120,000 24,079 55,220 11,398 24,079 66,618 90,697 25,826 1965/2004 1993 (4) Farley Office and Retail — — 476,235 911,408 — 1,387,643 1,387,643 4,189 1912 2018 (4) 260 Eleventh Avenue — — 80,482 5,530 — 86,012 86,012 14,146 1911 2015 (4) 510 Fifth Avenue — 34,602 18,728 36,745 48,403 41,672 90,075 12,270 2010 (4) 606 Broadway 74,119 45,406 8,993 51,709 45,298 60,810 106,108 4,213 2016 (4) 40 Fulton Street — 15,732 26,388 41,597 15,732 67,985 83,717 25,521 1987 1998 (4) 443 Broadway — 11,187 41,186 (36,197) 3,457 12,719 16,176 391 2013 (4) 435 Seventh Avenue 95,696 19,893 19,091 2,166 19,893 21,257 41,150 10,732 2002 1997 (4) 692 Broadway — 6,053 22,908 3,901 6,053 26,809 32,862 11,503 2005 (4) 131-135 West 33rd Street — 8,315 21,312 477 8,315 21,789 30,104 3,161 2016 (4) COLUMN A COLUMN B COLUMN C COLUMN D COLUMN E COLUMN F COLUMN G COLUMN H COLUMN I Encumbrances (1) Initial cost to company Costs Gross amount at which Accumulated Date of Date Life on which Land Buildings Land Buildings Total (2) New York - continued Manhattan - continued 304 Canal Street $ — $ 3,511 $ 12,905 $ (8,456) $ 1,771 $ 6,189 $ 7,960 $ 169 1910 2014 (4) 1131 Third Avenue — 7,844 7,844 5,683 7,844 13,527 21,371 3,093 1997 (4) 431 Seventh Avenue — 16,700 2,751 — 16,700 2,751 19,451 1,014 2007 (4) 138-142 West 32nd Street — 9,252 9,936 2,002 9,252 11,938 21,190 1,844 1920 2015 (4) 334 Canal Street — 1,693 6,507 (1,170) 752 6,278 7,030 205 2011 (4) 966 Third Avenue — 8,869 3,631 — 8,869 3,631 12,500 756 2013 (4) 148 Spring Street — 3,200 8,112 398 3,200 8,510 11,710 2,941 2008 (4) 150 Spring Street — 3,200 5,822 312 3,200 6,134 9,334 2,109 2008 (4) 137 West 33rd Street — 6,398 1,550 — 6,398 1,550 7,948 262 1932 2015 (4) 825 Seventh Avenue — 1,483 697 3,940 1,483 4,637 6,120 829 1997 (4) 537 West 26th Street — 10,370 17,632 19,925 26,631 21,296 47,927 2,062 2018 (4) 339 Greenwich Street — 2,622 12,333 (10,019) 865 4,071 4,936 123 2017 (4) PENN 15 (Hotel Pennsylvania site) — 29,903 121,712 266,365 29,903 388,077 417,980 145,938 1919 1997 (4) Other (Including Signage) — 140,477 31,892 3,477 94,788 81,058 175,846 23,571 Total Manhattan 5,374,215 2,109,887 4,660,401 3,743,622 2,111,143 8,402,767 10,513,910 2,437,012 Other Properties 33-00 Northern Boulevard, Queens, 100,000 46,505 86,226 14,493 46,505 100,719 147,224 17,829 1915 2015 (4) Paramus, New Jersey — — — 23,348 1,036 22,312 23,348 19,393 1967 1987 (4) Total Other Properties 100,000 46,505 86,226 37,841 47,541 123,031 170,572 37,222 Total New York 5,474,215 2,156,392 4,746,627 3,781,463 2,158,684 8,525,798 10,684,482 2,474,234 COLUMN A COLUMN B COLUMN C COLUMN D COLUMN E COLUMN F COLUMN G COLUMN H COLUMN I Encumbrances (1) Initial cost to company Costs Gross amount at which Accumulated Date of Date Life on which Land Buildings Land Buildings Total (2) Other theMART theMART, Illinois $ — $ 64,528 $ 319,146 $ 413,854 $ 64,535 $ 732,993 $ 797,528 $ 369,439 1930 1998 (4) 527 West Kinzie, Illinois — 5,166 — 197 5,166 197 5,363 — 1998 Piers 92 and 94, New York — — — 19,144 — 19,144 19,144 3,905 2008 (4) Total theMART — 69,694 319,146 433,195 69,701 752,334 822,035 373,344 555 California Street, California 1,200,000 223,446 895,379 256,718 223,446 1,152,097 1,375,543 395,120 1922,1969 -1970 2007 (4) 220 Central Park South, New York — 115,720 16,445 (106,014) — 26,151 26,151 — 2005 (4) Borgata Land, Atlantic City, NJ — 83,089 — — 83,089 — 83,089 — 2010 759-771 Madison Avenue (40 East — 8,454 13,321 (8,193) 5,273 8,309 13,582 3,101 2005 (4) Annapolis, Maryland — — 9,652 — — 9,652 9,652 4,713 2005 (4) Wayne Towne Center, New Jersey — — 26,137 47,347 — 73,484 73,484 34,112 2010 (4) Other — — — 10,035 — 10,035 10,035 1,942 (4) Total Other 1,200,000 500,403 1,280,080 633,088 381,509 2,032,062 2,413,571 812,332 Leasehold improvements equipment and other — — — 119,792 — 119,792 119,792 89,781 Total December 31, 2021 $ 6,674,215 $ 2,656,795 $ 6,026,707 $ 4,534,343 $ 2,540,193 $ 10,677,652 $ 13,217,845 $ 3,376,347 ________________________________________ (1) Represents contractual debt obligations. (2) The net basis of Vornado's assets and liabilities for tax reporting purposes is approximately $2.6 billion lower than the amounts reported for financial statement purposes. (3) Date of original construction –– many properties have had substantial renovation or additional construction –– see Column D. (4) Depreciation of the buildings and improvements are calculated over lives ranging from the life of the lease to forty years. (5) Secured amount outstanding on revolving credit facilities. The following is a reconciliation of real estate assets and accumulated depreciation: Year Ended December 31, 2021 2020 2019 Real Estate Balance at beginning of period $ 12,087,943 $ 13,074,012 $ 16,237,883 Additions during the period: Land 197,057 1,372 46,074 Buildings &amp; improvements and other 1,286,474 1,127,593 1,391,784 13,571,474 14,202,977 17,675,741 Less: Assets sold, written-off, reclassified to ready for sale and deconsolidated 353,629 2,115,034 4,601,729 Balance at end of period $ 13,217,845 $ 12,087,943 $ 13,074,012 Accumulated Depreciation Balance at beginning of period $ 3,169,446 $ 3,015,958 $ 3,180,175 Additions charged to operating expenses 362,311 344,301 360,194 3,531,757 3,360,259 3,540,369 Less: Accumulated depreciation on assets sold, written-off and deconsolidated 155,410 190,813 524,411 Balance at end of period $ 3,376,347 $ 3,169,446 $ 3,015,9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ollforward of Real Estate Asse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COLUMN A COLUMN B COLUMN C COLUMN D COLUMN E COLUMN F COLUMN G COLUMN H COLUMN I Encumbrances (1) Initial cost to company Costs Gross amount at which Accumulated Date of Date Life on which Land Buildings Land Buildings Total (2) New York Manhattan 1290 Avenue of the Americas $ 950,000 $ 518,244 $ 926,992 $ 268,355 $ 518,244 $ 1,195,347 $ 1,713,591 $ 440,097 1963 2007 (4) One Park Avenue 525,000 197,057 369,016 1,525 197,057 370,541 567,598 4,538 1926 2021 (4) 350 Park Avenue 400,000 265,889 363,381 49,025 265,889 412,406 678,295 157,691 1960 2006 (4) PENN 1 — — 412,169 675,839 — 1,088,008 1,088,008 364,744 1972 1998 (4) 100 West 33rd Street 398,402 242,776 247,970 44,038 242,776 292,008 534,784 115,295 1911 2007 (4) 150 West 34th Street 205,000 119,657 268,509 — 119,657 268,509 388,166 44,192 1900 2015 (4) PENN 2 575,000 (5) 53,615 164,903 261,859 52,689 427,688 480,377 106,149 1968 1997 (4) 90 Park Avenue — 8,000 175,890 198,970 8,000 374,860 382,860 177,978 1964 1997 (4) Manhattan Mall 181,598 88,595 113,473 31,237 88,595 144,710 233,305 52,851 2009 2007 (4) 770 Broadway 700,000 52,898 95,686 188,436 52,898 284,122 337,020 127,420 1907 1998 (4) 888 Seventh Avenue 299,400 — 117,269 164,940 — 282,209 282,209 153,517 1980 1998 (4) PENN 11 500,000 40,333 85,259 118,666 40,333 203,925 244,258 93,045 1923 1997 (4) 909 Third Avenue 350,000 — 120,723 121,136 — 241,859 241,859 122,466 1969 1999 (4) 150 East 58th Street — 39,303 80,216 57,661 39,303 137,877 177,180 71,938 1969 1998 (4) 595 Madison Avenue — 62,731 62,888 68,956 62,731 131,844 194,575 53,220 1968 1999 (4) 330 West 34th Street — — 8,599 154,213 — 162,812 162,812 49,803 1925 1998 (4) 715 Lexington Avenue — — 26,903 20,217 30,085 17,035 47,120 965 1923 2001 (4) 484-486 Broadway — 10,000 6,688 7,358 10,000 14,046 24,046 4,235 2009 2007 (4) 4 Union Square South 120,000 24,079 55,220 11,398 24,079 66,618 90,697 25,826 1965/2004 1993 (4) Farley Office and Retail — — 476,235 911,408 — 1,387,643 1,387,643 4,189 1912 2018 (4) 260 Eleventh Avenue — — 80,482 5,530 — 86,012 86,012 14,146 1911 2015 (4) 510 Fifth Avenue — 34,602 18,728 36,745 48,403 41,672 90,075 12,270 2010 (4) 606 Broadway 74,119 45,406 8,993 51,709 45,298 60,810 106,108 4,213 2016 (4) 40 Fulton Street — 15,732 26,388 41,597 15,732 67,985 83,717 25,521 1987 1998 (4) 443 Broadway — 11,187 41,186 (36,197) 3,457 12,719 16,176 391 2013 (4) 435 Seventh Avenue 95,696 19,893 19,091 2,166 19,893 21,257 41,150 10,732 2002 1997 (4) 692 Broadway — 6,053 22,908 3,901 6,053 26,809 32,862 11,503 2005 (4) 131-135 West 33rd Street — 8,315 21,312 477 8,315 21,789 30,104 3,161 2016 (4) COLUMN A COLUMN B COLUMN C COLUMN D COLUMN E COLUMN F COLUMN G COLUMN H COLUMN I Encumbrances (1) Initial cost to company Costs Gross amount at which Accumulated Date of Date Life on which Land Buildings Land Buildings Total (2) New York - continued Manhattan - continued 304 Canal Street $ — $ 3,511 $ 12,905 $ (8,456) $ 1,771 $ 6,189 $ 7,960 $ 169 1910 2014 (4) 1131 Third Avenue — 7,844 7,844 5,683 7,844 13,527 21,371 3,093 1997 (4) 431 Seventh Avenue — 16,700 2,751 — 16,700 2,751 19,451 1,014 2007 (4) 138-142 West 32nd Street — 9,252 9,936 2,002 9,252 11,938 21,190 1,844 1920 2015 (4) 334 Canal Street — 1,693 6,507 (1,170) 752 6,278 7,030 205 2011 (4) 966 Third Avenue — 8,869 3,631 — 8,869 3,631 12,500 756 2013 (4) 148 Spring Street — 3,200 8,112 398 3,200 8,510 11,710 2,941 2008 (4) 150 Spring Street — 3,200 5,822 312 3,200 6,134 9,334 2,109 2008 (4) 137 West 33rd Street — 6,398 1,550 — 6,398 1,550 7,948 262 1932 2015 (4) 825 Seventh Avenue — 1,483 697 3,940 1,483 4,637 6,120 829 1997 (4) 537 West 26th Street — 10,370 17,632 19,925 26,631 21,296 47,927 2,062 2018 (4) 339 Greenwich Street — 2,622 12,333 (10,019) 865 4,071 4,936 123 2017 (4) PENN 15 (Hotel Pennsylvania site) — 29,903 121,712 266,365 29,903 388,077 417,980 145,938 1919 1997 (4) Other (Including Signage) — 140,477 31,892 3,477 94,788 81,058 175,846 23,571 Total Manhattan 5,374,215 2,109,887 4,660,401 3,743,622 2,111,143 8,402,767 10,513,910 2,437,012 Other Properties 33-00 Northern Boulevard, Queens, 100,000 46,505 86,226 14,493 46,505 100,719 147,224 17,829 1915 2015 (4) Paramus, New Jersey — — — 23,348 1,036 22,312 23,348 19,393 1967 1987 (4) Total Other Properties 100,000 46,505 86,226 37,841 47,541 123,031 170,572 37,222 Total New York 5,474,215 2,156,392 4,746,627 3,781,463 2,158,684 8,525,798 10,684,482 2,474,234 COLUMN A COLUMN B COLUMN C COLUMN D COLUMN E COLUMN F COLUMN G COLUMN H COLUMN I Encumbrances (1) Initial cost to company Costs Gross amount at which Accumulated Date of Date Life on which Land Buildings Land Buildings Total (2) Other theMART theMART, Illinois $ — $ 64,528 $ 319,146 $ 413,854 $ 64,535 $ 732,993 $ 797,528 $ 369,439 1930 1998 (4) 527 West Kinzie, Illinois — 5,166 — 197 5,166 197 5,363 — 1998 Piers 92 and 94, New York — — — 19,144 — 19,144 19,144 3,905 2008 (4) Total theMART — 69,694 319,146 433,195 69,701 752,334 822,035 373,344 555 California Street, California 1,200,000 223,446 895,379 256,718 223,446 1,152,097 1,375,543 395,120 1922,1969 -1970 2007 (4) 220 Central Park South, New York — 115,720 16,445 (106,014) — 26,151 26,151 — 2005 (4) Borgata Land, Atlantic City, NJ — 83,089 — — 83,089 — 83,089 — 2010 759-771 Madison Avenue (40 East — 8,454 13,321 (8,193) 5,273 8,309 13,582 3,101 2005 (4) Annapolis, Maryland — — 9,652 — — 9,652 9,652 4,713 2005 (4) Wayne Towne Center, New Jersey — — 26,137 47,347 — 73,484 73,484 34,112 2010 (4) Other — — — 10,035 — 10,035 10,035 1,942 (4) Total Other 1,200,000 500,403 1,280,080 633,088 381,509 2,032,062 2,413,571 812,332 Leasehold improvements equipment and other — — — 119,792 — 119,792 119,792 89,781 Total December 31, 2021 $ 6,674,215 $ 2,656,795 $ 6,026,707 $ 4,534,343 $ 2,540,193 $ 10,677,652 $ 13,217,845 $ 3,376,347 ________________________________________ (1) Represents contractual debt obligations. (2) The net basis of Vornado's assets and liabilities for tax reporting purposes is approximately $2.6 billion lower than the amounts reported for financial statement purposes. (3) Date of original construction –– many properties have had substantial renovation or additional construction –– see Column D. (4) Depreciation of the buildings and improvements are calculated over lives ranging from the life of the lease to forty years. (5) Secured amount outstanding on revolving credit facilities. The following is a reconciliation of real estate assets and accumulated depreciation: Year Ended December 31, 2021 2020 2019 Real Estate Balance at beginning of period $ 12,087,943 $ 13,074,012 $ 16,237,883 Additions during the period: Land 197,057 1,372 46,074 Buildings &amp; improvements and other 1,286,474 1,127,593 1,391,784 13,571,474 14,202,977 17,675,741 Less: Assets sold, written-off, reclassified to ready for sale and deconsolidated 353,629 2,115,034 4,601,729 Balance at end of period $ 13,217,845 $ 12,087,943 $ 13,074,012 Accumulated Depreciation Balance at beginning of period $ 3,169,446 $ 3,015,958 $ 3,180,175 Additions charged to operating expenses 362,311 344,301 360,194 3,531,757 3,360,259 3,540,369 Less: Accumulated depreciation on assets sold, written-off and deconsolidated 155,410 190,813 524,411 Balance at end of period $ 3,376,347 $ 3,169,446 $ 3,015,9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is>
      </c>
    </row>
    <row r="5">
      <c r="A5" s="4" t="inlineStr">
        <is>
          <t>Recently Issued Accounting Literature</t>
        </is>
      </c>
      <c r="B5" s="4" t="inlineStr">
        <is>
          <t>Recently Issued Accounting Literature In March 2020, the Financial Accounting Standards Board ("FASB") issued an update ("ASU 2020-04") establishing Accounting Standards Codification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 2. Basis of Presentation and Significant Accounting Policies - continued Recently Issued Accounting Literature - continued In July 2021, the FASB issued an update ("ASU 2021-05") Lessors - Certain Leases with Variable Lease Payments to ASC Topic 842, Leases ("ASC 842"). ASU 2021-05 provides additional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re currently evaluating the impact of the adoption of ASU 2021-05 on our consolidated financial statements, but do not believe the adoption of this standard will have a material impact on our consolidated financial statements.</t>
        </is>
      </c>
    </row>
    <row r="6">
      <c r="A6" s="4" t="inlineStr">
        <is>
          <t>Real Estate</t>
        </is>
      </c>
      <c r="B6" s="4" t="inlineStr">
        <is>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we assess whether the transaction should be accounted for as an asset acquisition or as a business combination. Acquisitions of integrated sets of assets and activities that do not meet the definition of a business are accounted for as asset acquisitions. Our acquisitions of real estate generally will not meet the definition of a business because substantially all of the fair value is concentrated in a single identifiable asset or group of similar identifiable assets (i.e. land, buildings, and related identified intangible assets).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amortize identified intangibles that have finite lives over the period they are expected to contribute directly or indirectly to the future cash flows of the property or business acquired. Our properties, including any related right-of-use ("ROU") assets an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future cash flows, anticipated holding periods, or market conditions change, our evaluation of impairment losses may be different and such differences could be material to our consolidated financial statements. Estimates of future cash flows are subjective and are based, in part, on assumptions regarding future occupancy, rental rates, capital requirements, capitalization rates and discount rates that could differ materially from actual results.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Partially Owned Entities</t>
        </is>
      </c>
      <c r="B7" s="4" t="inlineStr">
        <is>
          <t>Partially Owned Entities: We consolidate entities in which we have a controlling financial interest. In determining whether we have a controlling financial interest in a partially owned entity and the requirement to consolidate the accounts of that entity, we consider (i) whether the entity is a variable interest entity (“VIE”) in which we are the primary beneficiary or (ii) whether the entity is a voting interest entity in which we have a majority of the voting interests of the entit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unconsolidated partially owned entities are reviewed for impairment whenever events or changes in circumstances indicate that the carrying amount may not be recoverable. An impairment loss is recorded when there is a decline in the fair value below the carrying value and we conclude such decline is other-than-temporary. An impairment loss is measured based on the excess of the carrying amount of an investment over its estimated fair value. Impairment analyses are based on current plans, intended holding periods, ability to hold, and available information at the time the analyses are prepared.</t>
        </is>
      </c>
    </row>
    <row r="8">
      <c r="A8" s="4" t="inlineStr">
        <is>
          <t>220 Central Park South Condominium Units Ready For Sale</t>
        </is>
      </c>
      <c r="B8" s="4" t="inlineStr">
        <is>
          <t>220 Central Park South Condominium Units Ready For Sale: Our 220 Central Park South ("220 CPS") residential condominium units are reclassified from "development costs and construction in progress" to "220 Central Park South condominium units ready for sale" upon receipt of the unit's temporary certificate of occupancy. These units are substantially complete and ready for sale. Each unit is carried at the lower of its carrying amount or fair value less costs to sell. We have used the relative sales value method to allocate costs to individual condominium units. GAAP income is recognized when legal title transfers upon closing of the condominium unit sales and is included in "net gains on disposition of wholly owned and partially owned assets" on our consolidated statements of income. As of December 31, 2021 and 2020, none of the 220 CPS condominium units ready for sale had a carrying value that exceeded fair value.</t>
        </is>
      </c>
    </row>
    <row r="9">
      <c r="A9" s="4" t="inlineStr">
        <is>
          <t>Cash And Cash Equivalents</t>
        </is>
      </c>
      <c r="B9" s="4" t="inlineStr">
        <is>
          <t>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t>
        </is>
      </c>
    </row>
    <row r="10">
      <c r="A10" s="4" t="inlineStr">
        <is>
          <t>Restricted Cash</t>
        </is>
      </c>
      <c r="B10" s="4" t="inlineStr">
        <is>
          <t>Restricted Cash: Restricted cash consists of security deposits, cash restricted for the purposes of facilitating a Section 1031 Like-Kind exchange, cash restricted in connection with our deferred compensation plan and cash escrowed under loan agreements, including for debt service, real estate taxes, property insurance and capital improvements.</t>
        </is>
      </c>
    </row>
    <row r="11">
      <c r="A11" s="4" t="inlineStr">
        <is>
          <t>Deferred Charges</t>
        </is>
      </c>
      <c r="B11" s="4" t="inlineStr">
        <is>
          <t>Deferred Charges: Direct financing costs are deferred and amortized over the terms of the related agreements as a component of interest expense. Direct and incremental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is>
      </c>
    </row>
    <row r="12">
      <c r="A12" s="4" t="inlineStr">
        <is>
          <t>Revenue Recognition</t>
        </is>
      </c>
      <c r="B12" s="4" t="inlineStr">
        <is>
          <t>Revenue Recognition: • Rental revenues include revenues from the leasing of space at our properties to tenants, revenues from the Hotel Pennsylvania (permanently closed on April 5, 2021), trade shows, tenant services and parking garage revenues. • Revenues from the leasing of space at our properties to tenants includes (i) lease components, including fixed and variable lease payments, and nonlease components which include reimbursement of common area maintenance expenses, and (ii) reimbursement of real estate taxes and insurance expenses. As lessor, we have elected to combine the lease and nonlease components of our operating lease agreements and account for the components as a single lease component in accordance with ASC 842. • Revenues from fixed lease payments for operating leases in our portfolio are recognized on a straight-line basis over the non-cancelable term of the lease, together with renewal options that are reasonably certain of being exercised. We commence revenue recognition when the tenant takes possession of the leased space and the leased space is substantially ready for its intended use. • Revenue derived from the reimbursement of real estate taxes, insurance expenses and common area maintenance expenses are generally recognized in the same period as the related expenses are incurred. • We recognize amortization of acquired below-market leases as an increase to rental revenues and amortization of acquired above-market leases as a decrease to rental revenues over the term of the lease (see Note 8 - Identified Intangible Assets and Liabilities ). • Hotel revenues arising from the operation of Hotel Pennsylvania, which we permanently closed on April 5, 2021, consists of room revenue, food and beverage revenue, and banquet revenue. Room revenues are recognized when the rooms are made available for the guest, in accordance with ASC 842. • Trade shows revenues arising from the operation of trade shows is primarily booth rentals. These revenues are recognized upon the occurrence of the trade shows when the trade show booths are made available for use by the exhibitors, in accordance with ASC 842. • Tenant services revenues arises from sub-metered electric, elevator, trash removal and other services provided to tenants at their request. These revenues are recognized as the services are transferred in accordance with ASC Topic 606, Revenue from Contracts with Customers ("ASC 606"). • Parking garage revenues arise from the operations of our parking facilities which charge a hourly or monthly fee to provide parking services. These revenues are recognized as the services are transferred in accordance with ASC 606. • Fee and other income includes management, leasing and other revenue arising from contractual agreements with third parties or with partially owned entities and includes BMS cleaning, engineering and security services. This revenue is recognized as the services are transferred in accordance with ASC 606. We evaluate on an individual lease basis whether it is probable that we will collect substantially all amounts due from our tenants and recognize changes in the collectability assessment of our operating leases as adjustments to rental revenue. Management exercises judgment in assessing collectability of tenant receivables and considers payment history, current credit status and publicly available information about the financial condition of the tenant, the impact of COVID-19 on tenants' businesses, and other factors. Tenant receivables, including receivables arising from the straight-lining of rents, are written off when management deems that the collectability of substantially all future lease payments from a specific lease is not probable of collection, at which point, the Company will limit future rental revenues to cash received. We have made a policy election in accordance with the FASB Staff Q&amp;A which provides relief in accounting for leases during the COVID-19 pandemic, allowing us to continue recognizing rental revenue on a straight-line basis for rent deferrals, with no impact to revenue recognition, and to recognize rent abatements as a reduction to rental revenue in the period granted.</t>
        </is>
      </c>
    </row>
    <row r="13">
      <c r="A13" s="4" t="inlineStr">
        <is>
          <t>Income Taxes</t>
        </is>
      </c>
      <c r="B13" s="4" t="inlineStr">
        <is>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REIT taxable income and therefore, no provision for Federal income taxes is required. Dividends distributed for the year ended December 31, 2021, were characterized, for federal income tax purposes, as 84.2% ordinary income under Section 199A of the Internal Revenue Code and 15.8% qualified dividend income (taxed as long-term capital gain). Dividends distributed for the year ended December 31, 2020, were characterized, for federal income tax purposes, as ordinary income. Dividends distributed for the year ended December 31, 2019, were characterized, for federal income tax purposes, as 62.1% ordinary income and 37.9% long-term capital gain.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Farley Office and Retail, our 220 CPS condominium project and the operations of Hotel Pennsylvania, prior to its closure, are held through taxable REIT subsidiaries.</t>
        </is>
      </c>
    </row>
    <row r="14">
      <c r="A14" s="4" t="inlineStr">
        <is>
          <t>Redeemable Noncontrolling Interests</t>
        </is>
      </c>
      <c r="B14"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Redeemable noncontrolling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49,659,000 and $50,002,000 as of December 31, 2021 and 2020, respectively. Changes in the value from period to period, if any, are charged to “interest and debt expense” on our consolidated statements of income. Redeemable Noncontrolling Interest in a Consolidated Subsidiary A consolidated joint venture in which we own a 95% interest is developing Farley Office and Retail (the "Project"). During 2020, a historic tax credit investor (the "Tax Credit Investor") funded $92,400,000 of capital contributions and is expected to make additional capital contributions in future periods.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as of December 31, 2021 and 2020.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years ended December 31, 2021 and 2020.</t>
        </is>
      </c>
    </row>
    <row r="15">
      <c r="A15" s="4" t="inlineStr">
        <is>
          <t>Variable Interest Entities</t>
        </is>
      </c>
      <c r="B15" s="4" t="inlineStr">
        <is>
          <t>Unconsolidated VIEsAs of December 31, 2021 and 2020,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t>
        </is>
      </c>
    </row>
    <row r="16">
      <c r="A16" s="4" t="inlineStr">
        <is>
          <t>Fair Value Measurement</t>
        </is>
      </c>
      <c r="B16" s="4" t="inlineStr">
        <is>
          <t xml:space="preserve">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Below is a summary of our revenues by segment. Additional financial information related to these reportable segments for the years ended December 31, 2021, 2020 and 2019 is set forth in Note 23 - Segment Information. (Amounts in thousands) For the Year Ended December 31, 2021 Total New York Other Property rentals $ 1,354,209 $ 1,071,816 $ 282,393 Trade shows (1) 19,482 — 19,482 Lease revenues (2) 1,373,691 1,071,816 301,875 Tenant services 37,449 26,048 11,401 Parking revenues 13,391 11,370 2,021 Rental revenues 1,424,531 1,109,234 315,297 BMS cleaning fees 119,780 126,891 (7,111) (3) Management and leasing fees 11,725 12,177 (452) Other income 33,174 9,297 23,877 Fee and other income 164,679 148,365 16,314 Total revenues 1,589,210 1,257,599 331,611 ____________________ See notes on following page. (Amounts in thousands) For the Year Ended December 31, 2020 Total New York Other Property rentals (4) $ 1,323,347 $ 1,051,009 $ 272,338 Hotel Pennsylvania (5) 8,741 8,741 — Trade shows (1) 11,303 — 11,303 Lease revenues (2) 1,343,391 1,059,750 283,641 Tenant services 34,244 23,750 10,494 Rental revenues 1,377,635 1,083,500 294,135 BMS cleaning fees 105,536 112,112 (6,576) (3) Management and leasing fees 19,416 19,508 (92) Other income 25,364 6,628 18,736 Fee and other income 150,316 138,248 12,068 Total revenues $ 1,527,951 $ 1,221,748 $ 306,203 ____________________ See notes on following page. 3. Revenue Recognition - continued (Amounts in thousands) For the Year Ended December 31, 2019 Total New York Other Property rentals (4) $ 1,589,539 $ 1,300,385 $ 289,154 Hotel Pennsylvania 89,594 89,594 — Trade shows 40,577 — 40,577 Lease revenues (2) 1,719,710 1,389,979 329,731 Tenant services 47,512 35,011 12,501 Rental revenues 1,767,222 1,424,990 342,232 BMS cleaning fees 124,674 133,358 (8,684) (3) Management and leasing fees 13,542 13,694 (152) Other income 19,262 5,818 13,444 Fee and other income 157,478 152,870 4,608 Total revenues $ 1,924,700 $ 1,577,860 $ 346,840 ____________________ (1) We cancelled trade shows at theMART beginning late March of 2020 due to the COVID-19 pandemic and resumed in the third quarter of 2021. (2) The components of lease revenues were as follows: (Amounts in thousands) For the Year Ended December 31, 2021 2020 2019 Fixed billings $ 1,277,645 $ 1,292,174 $ 1,531,917 Variable billings 108,850 126,907 199,291 Total contractual operating lease billings 1,386,495 1,419,081 1,731,208 Adjustment for straight-line rents and amortization of acquired below-market leases and other, net (5,109) (12,486) 5,739 Less: write-off of straight-line rent and tenant receivables deemed uncollectible (7,695) (63,204) (17,237) Lease revenues $ 1,373,691 $ 1,343,391 $ 1,719,710 (3) Represents the elimination of theMART and 555 California Street BMS cleaning fees which are included as income in the New York segment. (4) Reduced by $63,204 and $17,237 for the years ended December 31, 2020 and 2019, respectively, for the write-off of lease receivables deemed uncollectible (primarily write-offs of receivables arising from the straight-lining of rents).</t>
        </is>
      </c>
    </row>
    <row r="5">
      <c r="A5" s="4" t="inlineStr">
        <is>
          <t>Operating Lease, Lease Income</t>
        </is>
      </c>
      <c r="B5" s="4" t="inlineStr">
        <is>
          <t xml:space="preserve">The components of lease revenues were as follows: (Amounts in thousands) For the Year Ended December 31, 2021 2020 2019 Fixed billings $ 1,277,645 $ 1,292,174 $ 1,531,917 Variable billings 108,850 126,907 199,291 Total contractual operating lease billings 1,386,495 1,419,081 1,731,208 Adjustment for straight-line rents and amortization of acquired below-market leases and other, net (5,109) (12,486) 5,739 Less: write-off of straight-line rent and tenant receivables deemed uncollectible (7,695) (63,204) (17,237) Lease revenues $ 1,373,691 $ 1,343,391 $ 1,719,7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Fund Investments (Tables)</t>
        </is>
      </c>
      <c r="B1" s="2" t="inlineStr">
        <is>
          <t>12 Months Ended</t>
        </is>
      </c>
    </row>
    <row r="2">
      <c r="B2" s="2" t="inlineStr">
        <is>
          <t>Dec. 31, 2021</t>
        </is>
      </c>
    </row>
    <row r="3">
      <c r="A3" s="3" t="inlineStr">
        <is>
          <t>Real Estate Fund Investments [Abstract]</t>
        </is>
      </c>
    </row>
    <row r="4">
      <c r="A4" s="4" t="inlineStr">
        <is>
          <t>Schedule Of Income And Loss From The Fund</t>
        </is>
      </c>
      <c r="B4" s="4" t="inlineStr">
        <is>
          <t>Below is a summary of income (loss) from the Fund and the Crowne Plaza Joint Venture. (Amounts in thousands) For the Year Ended December 31, 2021 2020 2019 Net investment income (loss) $ 6,445 $ (220) $ 2,027 Net unrealized income (loss) on held investments 3,257 (226,107) (106,109) Net realized income on exited investments 1,364 — — Income (loss) from real estate fund investments 11,066 (226,327) (104,082) Less (income) loss attributable to noncontrolling interests in consolidated subsidiaries (7,309) 163,213 55,274 Income (loss) from real estate fund investments net of noncontrolling interests in consolidated subsidiaries $ 3,757 $ (63,114) $ (48,8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Below is a schedule of our investments in partially owned entities. (Amounts in thousands) Percentage Ownership at December 31, 2021 Balance as of December 31, 2021 2020 Investments: Fifth Avenue and Times Square JV (see page 90 for details) 51.5% $ 2,770,633 $ 2,798,413 Partially owned office buildings/land (1) Various 306,989 473,285 Alexander’s (see page 91 for details) 32.4% 91,405 82,902 Other investments (2) Various 128,362 136,507 $ 3,297,389 $ 3,491,107 Investments in partially owned entities included in other liabilities (3) : 7 West 34th Street 53.0% $ (60,918) $ (55,340) 85 Tenth Avenue 49.9% (18,067) (13,080) $ (78,985) $ (68,420) ____________________ (1) Includes interests in 280 Park Avenue, 650 Madison Avenue, One Park Avenue (consolidated from August 5, 2021, see Note 7 - Acquisitions and Dispositions for details), 512 West 22nd Street, 61 Ninth Avenue and others. (2) Includes interests in Independence Plaza, Rosslyn Plaza and others. (3) Our negative basis results from distributions in excess of our investment. Below is a schedule of income (loss) from partially owned entities. (Amounts in thousands) Percentage Ownership at December 31, 2021 For the Year Ended December 31, 2021 2020 2019 Our share of net income (loss): Fifth Avenue and Times Square JV (see page 90 for details): Equity in net income (1) 51.5% $ 47,144 $ 21,063 $ 31,130 Return on preferred equity, net of our share of the expense 37,416 37,357 27,586 Non-cash impairment loss — (413,349) — 84,560 (354,929) 58,716 Alexander's (see page 91 for details): Equity in net income 32.4% 20,116 13,326 (2) 19,204 Net gain on sale of land 14,576 — — Management, leasing and development fees 5,429 5,309 4,575 40,121 18,635 23,779 Partially owned office buildings (3) Various 12,057 12,742 (3,443) Other investments (4) Various (6,221) (5,560) (187) $ 130,517 $ (329,112) $ 78,865 ____________________ (1) 2021 includes decreases in our share of depreciation and amortization expense compared to the prior year of $17,448, primarily resulting from non-cash impairment losses recognized during 2020 (see page 90 for details). 2021 and 2020 include a $13,971 reduction in income related to a Forever 21 lease modification at 1540 Broadway. 2020 also includes $3,125 of write-offs of lease receivables deemed uncollectible. (2) Includes our $4,846 share of write-offs of lease receivables deemed uncollectible. (3) Includes interests in 280 Park Avenue, 650 Madison Avenue, One Park Avenue (consolidated from August 5, 2021, see Note 7 - Acquisitions and Dispositions for details), 7 West 34th Street, 512 West 22nd Street, 61 Ninth Avenue, 85 Tenth Avenue and others. (4) Includes interests in Independence Plaza, Rosslyn Plaza, Urban Edge Properties (sold on March 4, 2019), Pennsylvania Real Estate Investment Trust (accounted for as a marketable security from March 12, 2019 and sold on January 23, 2020) and others. 5. Investments in Partially Owned Entities – continued Below is a summary of the debt of our partially owned entities. (Amounts in thousands) Percentage Ownership at December 31, 2021 Maturity Weighted Average Interest Rate at December 31, 2021 100% Partially Owned Entities’ Debt at December 31, (1) 2021 2020 Mortgages Payable: Partially owned office buildings (2) Various 2022-2029 2.95% $ 3,348,149 $ 3,622,572 Alexander's 32.4% 2024-2027 1.43% 1,096,544 1,164,544 Fifth Avenue and Times Square JV 51.5% 2022-2024 2.61% 950,000 950,000 Other (3) Various 2022-2026 3.67% 1,292,012 1,288,265 ________________________________________ (1) All amounts are non-recourse to us except (i) the $500,000 mortgage loan on 640 Fifth Avenue, included in the Fifth Avenue and Times Square JV, and (ii) the $300,000 mortgage loan on 7 West 34th Street. (2) Includes interests in 280 Park Avenue, 650 Madison Avenue, One Park Avenue (consolidated from August 5, 2021), 7 West 34th Street, 512 West 22nd Street, 61 Ninth Avenue, 85 Tenth Avenue and others. (3) Includes interests in Independence Plaza, Rosslyn Plaza and others. Based on our ownership interest in the partially owned entities above, our pro rata share of the debt of these partially owned entities was $2,699,405,000 and $2,873,174,000 as of December 31, 2021 and 2020, respectively Summary of Condensed Combined Financial Information The following is a summary of condensed combined financial information for all of our partially owned entities. (Amounts in thousands) As of December 31, 2021 2020 Balance Sheet: Assets $ 12,689,000 $ 13,344,000 Liabilities 7,553,000 7,747,000 Noncontrolling interests 2,069,000 2,075,000 Equity 3,067,000 3,522,000 (Amounts in thousands) For the Year Ended December 31, 2021 2020 2019 Income Statement: Total revenue $ 1,184,000 $ 1,163,000 $ 1,504,000 Net income 190,000 45,000 39,000 Net income (loss) attributable to the entities 114,000 (33,000) (32,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aggregate purchase price and our existing basis in the property have been allocated between the assets acquired and the liabilities assumed (excluding working capital accounts) as follows: (Amounts in thousands) Assets: Land $ 197,057 Building and improvements 368,956 Identified intangible assets 139,545 Assets consolidated 705,558 Liabilities: Mortgages payable 525,000 Deferred revenue 18,884 Liabilities consolidated 543,884 Net assets consolidated (excluding working capital) $ 161,6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VNO)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589210</v>
      </c>
      <c r="C4" s="5" t="n">
        <v>1527951</v>
      </c>
      <c r="D4" s="5" t="n">
        <v>1924700</v>
      </c>
    </row>
    <row r="5">
      <c r="A5" s="3" t="inlineStr">
        <is>
          <t>EXPENSES:</t>
        </is>
      </c>
    </row>
    <row r="6">
      <c r="A6" s="4" t="inlineStr">
        <is>
          <t>Operating</t>
        </is>
      </c>
      <c r="B6" s="6" t="n">
        <v>-797315</v>
      </c>
      <c r="C6" s="6" t="n">
        <v>-789066</v>
      </c>
      <c r="D6" s="6" t="n">
        <v>-917981</v>
      </c>
    </row>
    <row r="7">
      <c r="A7" s="4" t="inlineStr">
        <is>
          <t>Depreciation and amortization</t>
        </is>
      </c>
      <c r="B7" s="6" t="n">
        <v>-412347</v>
      </c>
      <c r="C7" s="6" t="n">
        <v>-399695</v>
      </c>
      <c r="D7" s="6" t="n">
        <v>-419107</v>
      </c>
    </row>
    <row r="8">
      <c r="A8" s="4" t="inlineStr">
        <is>
          <t>General and administrative</t>
        </is>
      </c>
      <c r="B8" s="6" t="n">
        <v>-134545</v>
      </c>
      <c r="C8" s="6" t="n">
        <v>-181509</v>
      </c>
      <c r="D8" s="6" t="n">
        <v>-169920</v>
      </c>
    </row>
    <row r="9">
      <c r="A9" s="4" t="inlineStr">
        <is>
          <t>Expense from deferred compensation plan liability</t>
        </is>
      </c>
      <c r="B9" s="6" t="n">
        <v>-9847</v>
      </c>
      <c r="C9" s="6" t="n">
        <v>-6443</v>
      </c>
      <c r="D9" s="6" t="n">
        <v>-11609</v>
      </c>
    </row>
    <row r="10">
      <c r="A10" s="4" t="inlineStr">
        <is>
          <t>Impairment losses, transaction related costs and other</t>
        </is>
      </c>
      <c r="B10" s="6" t="n">
        <v>-13815</v>
      </c>
      <c r="C10" s="6" t="n">
        <v>-174027</v>
      </c>
      <c r="D10" s="6" t="n">
        <v>-106538</v>
      </c>
    </row>
    <row r="11">
      <c r="A11" s="4" t="inlineStr">
        <is>
          <t>Total expenses</t>
        </is>
      </c>
      <c r="B11" s="6" t="n">
        <v>-1367869</v>
      </c>
      <c r="C11" s="6" t="n">
        <v>-1550740</v>
      </c>
      <c r="D11" s="6" t="n">
        <v>-1625155</v>
      </c>
    </row>
    <row r="12">
      <c r="A12" s="4" t="inlineStr">
        <is>
          <t>Income (loss) from partially owned entities</t>
        </is>
      </c>
      <c r="B12" s="6" t="n">
        <v>130517</v>
      </c>
      <c r="C12" s="6" t="n">
        <v>-329112</v>
      </c>
      <c r="D12" s="6" t="n">
        <v>78865</v>
      </c>
    </row>
    <row r="13">
      <c r="A13" s="4" t="inlineStr">
        <is>
          <t>Income (loss) from real estate fund investments</t>
        </is>
      </c>
      <c r="B13" s="6" t="n">
        <v>11066</v>
      </c>
      <c r="C13" s="6" t="n">
        <v>-226327</v>
      </c>
      <c r="D13" s="6" t="n">
        <v>-104082</v>
      </c>
    </row>
    <row r="14">
      <c r="A14" s="4" t="inlineStr">
        <is>
          <t>Interest and other investment income (loss), net</t>
        </is>
      </c>
      <c r="B14" s="6" t="n">
        <v>4612</v>
      </c>
      <c r="C14" s="6" t="n">
        <v>-5499</v>
      </c>
      <c r="D14" s="6" t="n">
        <v>21819</v>
      </c>
    </row>
    <row r="15">
      <c r="A15" s="4" t="inlineStr">
        <is>
          <t>Income from deferred compensation plan assets</t>
        </is>
      </c>
      <c r="B15" s="6" t="n">
        <v>9847</v>
      </c>
      <c r="C15" s="6" t="n">
        <v>6443</v>
      </c>
      <c r="D15" s="6" t="n">
        <v>11609</v>
      </c>
    </row>
    <row r="16">
      <c r="A16" s="4" t="inlineStr">
        <is>
          <t>Interest and debt expense</t>
        </is>
      </c>
      <c r="B16" s="6" t="n">
        <v>-231096</v>
      </c>
      <c r="C16" s="6" t="n">
        <v>-229251</v>
      </c>
      <c r="D16" s="6" t="n">
        <v>-286623</v>
      </c>
    </row>
    <row r="17">
      <c r="A17" s="4" t="inlineStr">
        <is>
          <t>Net gain on transfer to Fifth Avenue and Times Square JV</t>
        </is>
      </c>
      <c r="B17" s="6" t="n">
        <v>0</v>
      </c>
      <c r="C17" s="6" t="n">
        <v>0</v>
      </c>
      <c r="D17" s="6" t="n">
        <v>2571099</v>
      </c>
    </row>
    <row r="18">
      <c r="A18" s="4" t="inlineStr">
        <is>
          <t>Net gains on disposition of wholly owned and partially owned assets</t>
        </is>
      </c>
      <c r="B18" s="6" t="n">
        <v>50770</v>
      </c>
      <c r="C18" s="6" t="n">
        <v>381320</v>
      </c>
      <c r="D18" s="6" t="n">
        <v>845499</v>
      </c>
    </row>
    <row r="19">
      <c r="A19" s="4" t="inlineStr">
        <is>
          <t>Income (loss) before income taxes</t>
        </is>
      </c>
      <c r="B19" s="6" t="n">
        <v>197057</v>
      </c>
      <c r="C19" s="6" t="n">
        <v>-425215</v>
      </c>
      <c r="D19" s="6" t="n">
        <v>3437731</v>
      </c>
    </row>
    <row r="20">
      <c r="A20" s="4" t="inlineStr">
        <is>
          <t>Income tax benefit (expense)</t>
        </is>
      </c>
      <c r="B20" s="6" t="n">
        <v>10496</v>
      </c>
      <c r="C20" s="6" t="n">
        <v>-36630</v>
      </c>
      <c r="D20" s="6" t="n">
        <v>-103439</v>
      </c>
    </row>
    <row r="21">
      <c r="A21" s="4" t="inlineStr">
        <is>
          <t>Income (loss) from continuing operations</t>
        </is>
      </c>
      <c r="B21" s="6" t="n">
        <v>207553</v>
      </c>
      <c r="C21" s="6" t="n">
        <v>-461845</v>
      </c>
      <c r="D21" s="6" t="n">
        <v>3334292</v>
      </c>
    </row>
    <row r="22">
      <c r="A22" s="4" t="inlineStr">
        <is>
          <t>Loss from discontinued operations</t>
        </is>
      </c>
      <c r="B22" s="6" t="n">
        <v>0</v>
      </c>
      <c r="C22" s="6" t="n">
        <v>0</v>
      </c>
      <c r="D22" s="6" t="n">
        <v>-30</v>
      </c>
    </row>
    <row r="23">
      <c r="A23" s="4" t="inlineStr">
        <is>
          <t>Net income (loss)</t>
        </is>
      </c>
      <c r="B23" s="6" t="n">
        <v>207553</v>
      </c>
      <c r="C23" s="6" t="n">
        <v>-461845</v>
      </c>
      <c r="D23" s="6" t="n">
        <v>3334262</v>
      </c>
    </row>
    <row r="24">
      <c r="A24" s="3" t="inlineStr">
        <is>
          <t>Less net (income) loss attributable to noncontrolling interests in:</t>
        </is>
      </c>
    </row>
    <row r="25">
      <c r="A25" s="4" t="inlineStr">
        <is>
          <t>Consolidated subsidiaries</t>
        </is>
      </c>
      <c r="B25" s="6" t="n">
        <v>-24014</v>
      </c>
      <c r="C25" s="6" t="n">
        <v>139894</v>
      </c>
      <c r="D25" s="6" t="n">
        <v>24547</v>
      </c>
    </row>
    <row r="26">
      <c r="A26" s="4" t="inlineStr">
        <is>
          <t>Operating Partnership</t>
        </is>
      </c>
      <c r="B26" s="6" t="n">
        <v>-7540</v>
      </c>
      <c r="C26" s="6" t="n">
        <v>24946</v>
      </c>
      <c r="D26" s="6" t="n">
        <v>-210872</v>
      </c>
    </row>
    <row r="27">
      <c r="A27" s="4" t="inlineStr">
        <is>
          <t>Net income (loss) attributable to Vornado / Vornado Realty L.P.</t>
        </is>
      </c>
      <c r="B27" s="6" t="n">
        <v>175999</v>
      </c>
      <c r="C27" s="6" t="n">
        <v>-297005</v>
      </c>
      <c r="D27" s="6" t="n">
        <v>3147937</v>
      </c>
    </row>
    <row r="28">
      <c r="A28" s="4" t="inlineStr">
        <is>
          <t>Preferred share dividends / unit distributions</t>
        </is>
      </c>
      <c r="B28" s="6" t="n">
        <v>-65880</v>
      </c>
      <c r="C28" s="6" t="n">
        <v>-51739</v>
      </c>
      <c r="D28" s="6" t="n">
        <v>-50131</v>
      </c>
    </row>
    <row r="29">
      <c r="A29" s="4" t="inlineStr">
        <is>
          <t>Series K preferred share / unit issuance costs</t>
        </is>
      </c>
      <c r="B29" s="6" t="n">
        <v>-9033</v>
      </c>
      <c r="C29" s="6" t="n">
        <v>0</v>
      </c>
      <c r="D29" s="6" t="n">
        <v>0</v>
      </c>
    </row>
    <row r="30">
      <c r="A30" s="4" t="inlineStr">
        <is>
          <t>NET INCOME (LOSS) attributable to common shareholders / Class A unitholders</t>
        </is>
      </c>
      <c r="B30" s="5" t="n">
        <v>101086</v>
      </c>
      <c r="C30" s="5" t="n">
        <v>-348744</v>
      </c>
      <c r="D30" s="5" t="n">
        <v>3097806</v>
      </c>
    </row>
    <row r="31">
      <c r="A31" s="3" t="inlineStr">
        <is>
          <t>INCOME (LOSS) PER COMMON SHARE - BASIC:</t>
        </is>
      </c>
    </row>
    <row r="32">
      <c r="A32" s="4" t="inlineStr">
        <is>
          <t>Net income (loss) per common share (in dollars per share)</t>
        </is>
      </c>
      <c r="B32" s="7" t="n">
        <v>0.53</v>
      </c>
      <c r="C32" s="7" t="n">
        <v>-1.83</v>
      </c>
      <c r="D32" s="7" t="n">
        <v>16.23</v>
      </c>
    </row>
    <row r="33">
      <c r="A33" s="4" t="inlineStr">
        <is>
          <t>Weighted average shares outstanding</t>
        </is>
      </c>
      <c r="B33" s="6" t="n">
        <v>191551</v>
      </c>
      <c r="C33" s="6" t="n">
        <v>191146</v>
      </c>
      <c r="D33" s="6" t="n">
        <v>190801</v>
      </c>
    </row>
    <row r="34">
      <c r="A34" s="3" t="inlineStr">
        <is>
          <t>INCOME (LOSS) PER COMMON SHARE - DILUTED:</t>
        </is>
      </c>
    </row>
    <row r="35">
      <c r="A35" s="4" t="inlineStr">
        <is>
          <t>Net income (loss) per common share (in dollars per share)</t>
        </is>
      </c>
      <c r="B35" s="7" t="n">
        <v>0.53</v>
      </c>
      <c r="C35" s="7" t="n">
        <v>-1.83</v>
      </c>
      <c r="D35" s="7" t="n">
        <v>16.21</v>
      </c>
    </row>
    <row r="36">
      <c r="A36" s="4" t="inlineStr">
        <is>
          <t>Weighted average shares outstanding</t>
        </is>
      </c>
      <c r="B36" s="6" t="n">
        <v>192122</v>
      </c>
      <c r="C36" s="6" t="n">
        <v>191146</v>
      </c>
      <c r="D36" s="6" t="n">
        <v>191053</v>
      </c>
    </row>
    <row r="37">
      <c r="A37" s="4" t="inlineStr">
        <is>
          <t>Rental revenues</t>
        </is>
      </c>
    </row>
    <row r="38">
      <c r="A38" s="3" t="inlineStr">
        <is>
          <t>REVENUES:</t>
        </is>
      </c>
    </row>
    <row r="39">
      <c r="A39" s="4" t="inlineStr">
        <is>
          <t>Total revenues</t>
        </is>
      </c>
      <c r="B39" s="5" t="n">
        <v>1424531</v>
      </c>
      <c r="C39" s="5" t="n">
        <v>1377635</v>
      </c>
      <c r="D39" s="5" t="n">
        <v>1767222</v>
      </c>
    </row>
    <row r="40">
      <c r="A40" s="4" t="inlineStr">
        <is>
          <t>Fee and other income</t>
        </is>
      </c>
    </row>
    <row r="41">
      <c r="A41" s="3" t="inlineStr">
        <is>
          <t>REVENUES:</t>
        </is>
      </c>
    </row>
    <row r="42">
      <c r="A42" s="4" t="inlineStr">
        <is>
          <t>Total revenues</t>
        </is>
      </c>
      <c r="B42" s="5" t="n">
        <v>164679</v>
      </c>
      <c r="C42" s="5" t="n">
        <v>150316</v>
      </c>
      <c r="D42" s="5" t="n">
        <v>157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12 Months Ended</t>
        </is>
      </c>
    </row>
    <row r="2">
      <c r="B2" s="2" t="inlineStr">
        <is>
          <t>Dec. 31, 2021</t>
        </is>
      </c>
    </row>
    <row r="3">
      <c r="A3" s="3" t="inlineStr">
        <is>
          <t>Finite-Lived Intangible Assets [Line Items]</t>
        </is>
      </c>
    </row>
    <row r="4">
      <c r="A4" s="4" t="inlineStr">
        <is>
          <t>Schedule of Identified Intangible Assets and Intangible Liabilities</t>
        </is>
      </c>
      <c r="B4" s="4" t="inlineStr">
        <is>
          <t xml:space="preserve">The following summarizes our identified intangible assets (primarily above-market leases) and liabilities (primarily below-market leases). (Amounts in thousands) Balance as of December 31, 2021 2020 Identified intangible assets: Gross amount $ 252,081 $ 116,969 Accumulated amortization (97,186) (93,113) Total, net $ 154,895 $ 23,856 Identified intangible liabilities (included in deferred revenue): Gross amount $ 256,065 $ 273,902 Accumulated amortization (212,245) (238,541) Total, net $ 43,820 $ 35,361 </t>
        </is>
      </c>
    </row>
    <row r="5">
      <c r="A5" s="4" t="inlineStr">
        <is>
          <t>Below Market Leases Net Of Above Market Leases</t>
        </is>
      </c>
    </row>
    <row r="6">
      <c r="A6" s="3" t="inlineStr">
        <is>
          <t>Finite-Lived Intangible Assets [Line Items]</t>
        </is>
      </c>
    </row>
    <row r="7">
      <c r="A7" s="4" t="inlineStr">
        <is>
          <t>Schedule of future amortization expense of intangible assets</t>
        </is>
      </c>
      <c r="B7" s="4" t="inlineStr">
        <is>
          <t xml:space="preserve">Estimated annual amortization of acquired below-market leases, net of acquired above-market leases, for each of the five succeeding years commencing January 1, 2022 is as follows: (Amounts in thousands) 2022 $ 5,531 2023 5,151 2024 2,056 2025 843 2026 201 </t>
        </is>
      </c>
    </row>
    <row r="8">
      <c r="A8" s="4" t="inlineStr">
        <is>
          <t>Other Identified Intangible Assets</t>
        </is>
      </c>
    </row>
    <row r="9">
      <c r="A9" s="3" t="inlineStr">
        <is>
          <t>Finite-Lived Intangible Assets [Line Items]</t>
        </is>
      </c>
    </row>
    <row r="10">
      <c r="A10" s="4" t="inlineStr">
        <is>
          <t>Schedule of future amortization expense of intangible assets</t>
        </is>
      </c>
      <c r="B10" s="4" t="inlineStr">
        <is>
          <t xml:space="preserve">Estimated annual amortization of all other identified intangible assets including acquired in-place leases for each of the five succeeding years commencing January 1, 2022 is as follows: (Amounts in thousands) 2022 $ 9,805 2023 8,743 2024 7,906 2025 6,330 2026 6,1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is a summary of our debt: (Amounts in thousands) Weighted Average Interest Rate at December 31, 2021 Balance as of December 31, 2021 2020 Mortgages Payable: Fixed rate 2.80% $ 2,190,000 $ 3,012,643 Variable rate 1.68% 3,909,215 2,595,815 Total 2.08% 6,099,215 5,608,458 Deferred financing costs, net and other (45,872) (27,909) Total, net $ 6,053,343 $ 5,580,549 Unsecured Debt: Senior unsecured notes 3.02% $ 1,200,000 $ 450,000 Deferred financing costs, net and other (10,208) (3,315) Senior unsecured notes, net 1,189,792 446,685 Unsecured term loan 3.70% 800,000 800,000 Deferred financing costs, net and other (2,188) (3,238) Unsecured term loan, net 797,812 796,762 Unsecured revolving credit facilities 1.00% 575,000 575,000 Total, net $ 2,562,604 $ 1,818,447 </t>
        </is>
      </c>
    </row>
    <row r="5">
      <c r="A5" s="4" t="inlineStr">
        <is>
          <t>Schedule of Maturities of Long-Term Debt</t>
        </is>
      </c>
      <c r="B5" s="4" t="inlineStr">
        <is>
          <t xml:space="preserve">As of December 31, 2021, the principal repayments required for the next five years and thereafter are as follows: (Amounts in thousands) Mortgages Payable Unsecured Debt Year Ended December 31, 2022 $ 1,046,600 $ — 2023 3,198,400 575,000 2024 773,215 800,000 2025 331,000 450,000 2026 — 400,000 Thereafter 750,000 35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Noncontrolling Interest [Abstract]</t>
        </is>
      </c>
    </row>
    <row r="4">
      <c r="A4" s="4" t="inlineStr">
        <is>
          <t>Operating Partnership Units Held By Third Parties</t>
        </is>
      </c>
      <c r="B4" s="4" t="inlineStr">
        <is>
          <t>Below are the details of redeemable noncontrolling partnership units. (Amounts in thousands, except units and per unit amounts) Balance as of December 31, Units Outstanding as of December 31, Per Unit Preferred or Unit Series 2021 2020 2021 2020 Common: Class A units held by third parties $ 587,440 (1) $ 507,212 (1) 14,033,438 13,583,607 n/a $ 2.12 Perpetual Preferred/Redeemable Preferred: 5.00% D-16 Cumulative Redeemable (2) $ — $ 1,000 — 1 n/a n/a 3.25% D-17 Cumulative Redeemable (3) $ 3,535 $ 3,535 141,400 141,400 $ 25.00 $ 0.8125 ________________________________________ (1) Aggregate redemption value was based on Vornado's year-end closing common share price. (2) Redeemed on October 18, 2021. (3)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is>
      </c>
    </row>
    <row r="5">
      <c r="A5" s="4" t="inlineStr">
        <is>
          <t>Summary Of Activity Of Redeemable Noncontrolling Interests</t>
        </is>
      </c>
      <c r="B5" s="4" t="inlineStr">
        <is>
          <t xml:space="preserve">Below is a table summarizing the activity of redeemable noncontrolling partnership units. (Amounts in thousands) For the Year Ended December 31, 2021 2020 Beginning balance $ 511,747 $ 888,915 Net income (loss) 7,540 (24,946) Other comprehensive income (loss) 4,048 (2,914) Distributions (29,901) (32,595) Redemption of Class A units for Vornado common shares, at redemption value (14,576) (9,266) Redeemable Class A unit measurement adjustment 76,073 (344,043) Other, net 36,044 36,596 Ending balance $ 590,975 $ 511,747 Below is a table summarizing the activity of the redeemable noncontrolling interest in a consolidated subsidiary. For the Year Ended December 31, (Amounts in thousands) 2021 2020 Beginning balance $ 94,520 $ — Net income 3,188 544 Contributions — 92,400 Other, net — 1,576 Ending balance $ 97,708 $ 94,5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Partners' Capital (Tables)</t>
        </is>
      </c>
      <c r="B1" s="2" t="inlineStr">
        <is>
          <t>12 Months Ended</t>
        </is>
      </c>
    </row>
    <row r="2">
      <c r="B2" s="2" t="inlineStr">
        <is>
          <t>Dec. 31, 2021</t>
        </is>
      </c>
    </row>
    <row r="3">
      <c r="A3" s="3" t="inlineStr">
        <is>
          <t>Equity [Abstract]</t>
        </is>
      </c>
    </row>
    <row r="4">
      <c r="A4" s="4" t="inlineStr">
        <is>
          <t>Schedule Of Preferred Units</t>
        </is>
      </c>
      <c r="B4" s="4" t="inlineStr">
        <is>
          <t>The following table sets forth the details of our preferred shares of beneficial interest and the preferred units of the Operating Partnership as of December 31, 2021 and 2020. During 2021, preferred dividends were $65,880,000. (Amounts in thousands, except share/unit and per share/per unit amounts) Per Share/Unit Balance as of December 31, Shares/Units Outstanding as of December 31, Liquidation Annual (1) Preferred Shares/Units 2021 2020 2021 2020 Convertible Preferred: 6.5% Series A: authorized 12,902 and 13,402 shares/units (2) $ 920 $ 934 12,902 13,402 $ 50.00 $ 3.25 Cumulative Redeemable Preferred (3) : 5.70% Series K: authorized 12,000,000 shares/units (4) — 290,971 — 12,000,000 n/a n/a 5.40% Series L: authorized 13,800,000 shares/units 290,306 290,306 12,000,000 12,000,000 25.00 1.35 5.25% Series M: authorized 13,800,000 shares/units 308,946 308,946 12,780,000 12,780,000 25.00 1.3125 5.25% Series N: authorized 12,000,000 shares/units 291,134 291,182 12,000,000 12,000,000 25.00 1.3125 4.45% Series O: authorized 12,000,000 shares/units (5) 291,153 — 12,000,000 — 25.00 1.1125 $ 1,182,459 $ 1,182,339 48,792,902 48,793,402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L preferred shares/units are redeemable at Vornado's option at a redemption price of $25.00 per share/unit, plus accrued and unpaid dividends/distributions through the date of redemption. Series M preferred shares/units are redeemable commencing December 2022, Series N preferred shares/units are redeemable commencing November 2025 and Series O preferred shares/units are redeemable commencing September 2026. Series K preferred shares/units were redeemed on October 13, 2021. (4) Redeemed on October 13, 2021. (5) Issued in September 2021.</t>
        </is>
      </c>
    </row>
    <row r="5">
      <c r="A5" s="4" t="inlineStr">
        <is>
          <t>Schedule of Accumulated Other Comprehensive Income (Loss)</t>
        </is>
      </c>
      <c r="B5" s="4" t="inlineStr">
        <is>
          <t xml:space="preserve">The following table sets forth the changes in accumulated other comprehensive loss by component for the year ended December 31, 2021. (Amounts in thousands) Total Accumulated other comprehensive (loss) income of nonconsolidated subsidiaries Interest rate Other Balance as of December 31, 2020 $ (75,099) $ (14,338) $ (66,098) $ 5,337 Other comprehensive income (loss) 57,565 10,275 51,337 (4,047) Balance as of December 31, 2021 $ (17,534) $ (4,063) $ (14,761) $ 1,2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Measured on Recurring Basis, Unobservable Input Reconciliation</t>
        </is>
      </c>
    </row>
    <row r="4">
      <c r="A4" s="4" t="inlineStr">
        <is>
          <t>Fair value, schedule of assets and liabilities measures on recurring basis</t>
        </is>
      </c>
      <c r="B4" s="4" t="inlineStr">
        <is>
          <t xml:space="preserve">The tables below aggregate the fair values of these financial assets and liabilities by their levels in the fair value hierarchy. (Amounts in thousands) As of December 31, 2021 Total Level 1 Level 2 Level 3 Real estate fund investments $ 7,730 $ — $ — $ 7,730 Deferred compensation plan assets ($9,104 included in restricted cash and $101,070 in other assets) 110,174 65,158 — 45,016 Loans receivable ($46,444 included in investments in partially owned entities and $3,738 in other assets) 50,182 — — 50,182 Interest rate swaps and caps (included in other assets) 18,929 — 18,929 — Total assets $ 187,015 $ 65,158 $ 18,929 $ 102,928 Mandatorily redeemable instruments (included in other liabilities) $ 49,659 $ 49,659 $ — $ — Interest rate swaps (included in other liabilities) 32,837 — 32,837 — Total liabilities $ 82,496 $ 49,659 $ 32,837 $ — (Amounts in thousands) As of December 31, 2020 Total Level 1 Level 2 Level 3 Real estate fund investments $ 3,739 $ — $ — $ 3,739 Deferred compensation plan assets ($10,813 included in restricted cash and $94,751 in other assets) 105,564 65,636 — 39,928 Loans receivable ($43,008 included in investments in partially owned entities and $4,735 in other assets) 47,743 — — 47,743 Interest rate swaps (included in other assets) 17 — 17 — Total assets $ 157,063 $ 65,636 $ 17 $ 91,410 Mandatorily redeemable instruments (included in other liabilities) $ 50,002 $ 50,002 $ — $ — Interest rate swaps (included in other liabilities) 66,033 — 66,033 — Total liabilities $ 116,035 $ 50,002 $ 66,033 $ — </t>
        </is>
      </c>
    </row>
    <row r="5">
      <c r="A5" s="4" t="inlineStr">
        <is>
          <t>Schedule of derivative assets at fair value</t>
        </is>
      </c>
      <c r="B5" s="4" t="inlineStr">
        <is>
          <t>The following tables summarize our consolidated derivative instruments, all of which hedge variable rate debt, as of December 31, 2021 and 2020, respectively. (Amounts in thousands) As of December 31, 2021 Variable Rate Hedged Item Fair Value Notional Amount Spread over LIBOR Interest Rate Swapped Rate Expiration Date Included in other assets: 555 California Street mortgage loan interest rate swap (1) $ 11,814 $ 840,000 (2) L+193 2.04% 2.26% 5/24 PENN 11 mortgage loan interest rate swap (3) 6,565 500,000 L+195 2.05% 2.23% 3/24 Various interest rate caps 550 1,650,000 $ 18,929 $ 2,990,000 Included in other liabilities: Unsecured term loan interest rate swap $ 28,976 $ 750,000 (4) L+100 1.10% 3.87% 10/23 33-00 Northern Boulevard mortgage loan interest rate swap 3,861 100,000 L+180 1.91% 4.14% 1/25 $ 32,837 $ 850,000 ______________________________________________ (1) Entered into on May 15, 2021. (2) Represents our 70.0% share of the $1.2 billion mortgage loan. (3) Entered into on March 7, 2021. (4) Remaining $50,000 balance of our unsecured term loan bears interest at a floating rate of LIBOR plus 1.00%. (Amounts in thousands) As of December 31, 2020 Variable Rate Hedged Item Fair Value Notional Amount Spread over LIBOR Interest Rate Swapped Rate Expiration Date Included in other assets: Various interest rate caps $ 17 $ 175,000 Included in other liabilities: Unsecured term loan interest rate swap $ 57,723 $ 750,000 (1) L+100 1.15% 3.87% 10/23 33-00 Northern Boulevard mortgage loan interest rate swap 8,310 100,000 L+180 1.95% 4.14% 1/25 $ 66,033 $ 850,000 ______________________________________ (1) Remaining $50,000 balance of our unsecured term loan bears interest at a floating rate of LIBOR plus 1.00%.</t>
        </is>
      </c>
    </row>
    <row r="6">
      <c r="A6" s="4" t="inlineStr">
        <is>
          <t>Schedule of derivative liabilities at fair value</t>
        </is>
      </c>
      <c r="B6" s="4" t="inlineStr">
        <is>
          <t>The following tables summarize our consolidated derivative instruments, all of which hedge variable rate debt, as of December 31, 2021 and 2020, respectively. (Amounts in thousands) As of December 31, 2021 Variable Rate Hedged Item Fair Value Notional Amount Spread over LIBOR Interest Rate Swapped Rate Expiration Date Included in other assets: 555 California Street mortgage loan interest rate swap (1) $ 11,814 $ 840,000 (2) L+193 2.04% 2.26% 5/24 PENN 11 mortgage loan interest rate swap (3) 6,565 500,000 L+195 2.05% 2.23% 3/24 Various interest rate caps 550 1,650,000 $ 18,929 $ 2,990,000 Included in other liabilities: Unsecured term loan interest rate swap $ 28,976 $ 750,000 (4) L+100 1.10% 3.87% 10/23 33-00 Northern Boulevard mortgage loan interest rate swap 3,861 100,000 L+180 1.91% 4.14% 1/25 $ 32,837 $ 850,000 ______________________________________________ (1) Entered into on May 15, 2021. (2) Represents our 70.0% share of the $1.2 billion mortgage loan. (3) Entered into on March 7, 2021. (4) Remaining $50,000 balance of our unsecured term loan bears interest at a floating rate of LIBOR plus 1.00%. (Amounts in thousands) As of December 31, 2020 Variable Rate Hedged Item Fair Value Notional Amount Spread over LIBOR Interest Rate Swapped Rate Expiration Date Included in other assets: Various interest rate caps $ 17 $ 175,000 Included in other liabilities: Unsecured term loan interest rate swap $ 57,723 $ 750,000 (1) L+100 1.15% 3.87% 10/23 33-00 Northern Boulevard mortgage loan interest rate swap 8,310 100,000 L+180 1.95% 4.14% 1/25 $ 66,033 $ 850,000 ______________________________________ (1) Remaining $50,000 balance of our unsecured term loan bears interest at a floating rate of LIBOR plus 1.00%.</t>
        </is>
      </c>
    </row>
    <row r="7">
      <c r="A7" s="4" t="inlineStr">
        <is>
          <t>Fair value measurements, nonrecurring</t>
        </is>
      </c>
      <c r="B7" s="4" t="inlineStr">
        <is>
          <t xml:space="preserve">(Amounts in thousands) As of December 31, 2020 Total Level 1 Level 2 Level 3 Real estate assets $ 191,116 $ — $ — $ 191,116 </t>
        </is>
      </c>
    </row>
    <row r="8">
      <c r="A8" s="4" t="inlineStr">
        <is>
          <t>Schedule of carrying amounts and fair values of financial instruments</t>
        </is>
      </c>
      <c r="B8" s="4" t="inlineStr">
        <is>
          <t>The table below summarizes the carrying amounts and fair value of these financial instruments. (Amounts in thousands) As of December 31, 2021 As of December 31, 2020 Carrying Fair Carrying Fair Cash equivalents $ 1,346,684 $ 1,347,000 $ 1,476,427 $ 1,476,000 Debt: Mortgages payable $ 6,099,215 $ 6,052,000 $ 5,608,458 $ 5,612,000 Senior unsecured notes 1,200,000 1,230,000 450,000 476,000 Unsecured term loan 800,000 800,000 800,000 800,000 Unsecured revolving credit facilities 575,000 575,000 575,000 575,000 Total $ 8,674,215 (1) $ 8,657,000 $ 7,433,458 (1) $ 7,463,000 ____________________ (1) Excludes $58,268 and $34,462 of deferred financing costs, net and other as of December 31, 2021 and 2020, respectively.</t>
        </is>
      </c>
    </row>
    <row r="9">
      <c r="A9" s="4" t="inlineStr">
        <is>
          <t>Real estate fund investments</t>
        </is>
      </c>
    </row>
    <row r="10">
      <c r="A10" s="3" t="inlineStr">
        <is>
          <t>Fair Value, Assets Measured on Recurring Basis, Unobservable Input Reconciliation</t>
        </is>
      </c>
    </row>
    <row r="11">
      <c r="A11" s="4" t="inlineStr">
        <is>
          <t>Fair value inputs quantitative information</t>
        </is>
      </c>
      <c r="B11" s="4" t="inlineStr">
        <is>
          <t>Significant unobservable quantitative inputs in the table below were utilized in determining the fair value of these real estate fund investments. Range Weighted Average Unobservable Quantitative Input December 31, 2021 December 31, 2020 December 31, 2021 December 31, 2020 Discount rates 12.0% to 15.0% 7.6% to 15.0% 13.2% 12.7% Terminal capitalization rates 5.5% to 8.8% 5.5% to 10.3% 7.4% 7.9%</t>
        </is>
      </c>
    </row>
    <row r="12">
      <c r="A12" s="4" t="inlineStr">
        <is>
          <t>Summary of changes in level 3 plan assets</t>
        </is>
      </c>
      <c r="B12" s="4" t="inlineStr">
        <is>
          <t xml:space="preserve">The table below summarizes the changes in the fair value of real estate fund investments that are classified as Level 3. (Amounts in thousands) For the Year Ended December 31, 2021 2020 Beginning balance $ 3,739 $ 222,649 Dispositions (5,104) — Purchases/additional fundings 4,474 7,197 Net unrealized income (loss) on held investments 3,257 (226,107) Net realized income on exited investments 1,364 — Ending balance $ 7,730 $ 3,739 </t>
        </is>
      </c>
    </row>
    <row r="13">
      <c r="A13" s="4" t="inlineStr">
        <is>
          <t>Deferred Compensation Plan Assets</t>
        </is>
      </c>
    </row>
    <row r="14">
      <c r="A14" s="3" t="inlineStr">
        <is>
          <t>Fair Value, Assets Measured on Recurring Basis, Unobservable Input Reconciliation</t>
        </is>
      </c>
    </row>
    <row r="15">
      <c r="A15" s="4" t="inlineStr">
        <is>
          <t>Schedule of carrying amounts and fair values of financial instruments</t>
        </is>
      </c>
      <c r="B15" s="4" t="inlineStr">
        <is>
          <t xml:space="preserve">The table below summarizes the changes in the fair value of deferred compensation plan assets that are classified as Level 3. (Amounts in thousands) For the Year Ended December 31, 2021 2020 Beginning balance $ 39,928 $ 32,435 Purchases 5,705 8,766 Sales (4,766) (5,467) Realized and unrealized gains 2,250 808 Other, net 1,899 3,386 Ending balance $ 45,016 $ 39,928 </t>
        </is>
      </c>
    </row>
    <row r="16">
      <c r="A16" s="4" t="inlineStr">
        <is>
          <t>Loans Receivable</t>
        </is>
      </c>
    </row>
    <row r="17">
      <c r="A17" s="3" t="inlineStr">
        <is>
          <t>Fair Value, Assets Measured on Recurring Basis, Unobservable Input Reconciliation</t>
        </is>
      </c>
    </row>
    <row r="18">
      <c r="A18" s="4" t="inlineStr">
        <is>
          <t>Fair value inputs quantitative information</t>
        </is>
      </c>
      <c r="B18" s="4" t="inlineStr">
        <is>
          <t>Significant unobservable quantitative inputs in the table on the following page were utilized in determining the fair value of these loans receivable. 13. Fair Value Measurements - continued Financial Assets and Liabilities Measured at Fair Value on a Recurring Basis - continued Loans Receivable - continued Range Weighted Average Unobservable Quantitative Input December 31, 2021 December 31, 2020 December 31, 2021 December 31, 2020 Discount rates 6.5% 6.5% 6.5 % 6.5 % Terminal capitalization rates 5.0% 5.0% 5.0 % 5.0 %</t>
        </is>
      </c>
    </row>
    <row r="19">
      <c r="A19" s="4" t="inlineStr">
        <is>
          <t>Summary of changes in level 3 plan assets</t>
        </is>
      </c>
      <c r="B19" s="4" t="inlineStr">
        <is>
          <t xml:space="preserve">The table below summarizes the changes in fair value of loans receivable that are classified as Level 3. For the Year Ended December 31, (Amounts in thousands) 2021 2020 Beginning balance $ 47,743 $ 59,251 Credit losses — (13,369) Interest accrual 3,714 2,461 Paydowns (1,275) (600) Ending balance $ 50,182 $ 47,7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Other Share Based Compensation, Activity</t>
        </is>
      </c>
      <c r="B4" s="4" t="inlineStr">
        <is>
          <t xml:space="preserve">Below is a summary of our stock-based compensation expense, a component of "general and administrative" expense on our consolidated statements of income. (Amounts in thousands) For the Year Ended December 31, 2021 2020 2019 OP Units $ 27,698 $ 33,431 $ 39,969 OPPs 8,629 9,579 1,944 AO LTIP Units 877 3,955 2,636 Vornado stock options 456 656 547 Vornado restricted stock 450 649 549 Performance Conditioned AO LTIP Units 219 407 8,263 $ 38,329 $ 48,677 $ 53,908 </t>
        </is>
      </c>
    </row>
    <row r="5">
      <c r="A5" s="4" t="inlineStr">
        <is>
          <t>Schedule of Unrecognized Compensation Expense</t>
        </is>
      </c>
      <c r="B5" s="4" t="inlineStr">
        <is>
          <t>Below is a summary of unrecognized compensation expense for the year ended December 31, 2021. (Amounts in thousands) As of Weighted-Average OP Units $ 13,460 1.3 OPPs 5,104 2.0 AO LTIP Units 565 1.2 Vornado stock options 489 1.4 Vornado restricted stock 483 1.4 Performance Conditioned AO LTIP Units 94 1.0 $ 20,195 1.5</t>
        </is>
      </c>
    </row>
    <row r="6">
      <c r="A6" s="4" t="inlineStr">
        <is>
          <t>Schedule Of Share Based Compensation Restricted Operating Partnership Units Earned</t>
        </is>
      </c>
      <c r="B6" s="4" t="inlineStr">
        <is>
          <t>Below is the summary of the OPP units granted during the years December 31, 2021, 2020 and 2018. Plan Year Total Plan Percentage of Notional Grant Date Fair Value (1) OPP Units Earned 2021 $ 30,000,000 99.1 % $ 9,950,000 To be determined in 2025 2020 35,000,000 94.0 % 11,700,000 To be determined in 2023 2018 35,000,000 78.2 % 10,300,000 Not earned ________________________________________ (1) During the years ended December 31, 2021, 2020 and 2018, $6,140,000, $7,583,000 and $8,040,000, respectively, was immediately expensed on the respective grant date due to acceleration of vesting for employees who are retirement eligible (have reached age 65 or age 60 with at least 20 years of service).</t>
        </is>
      </c>
    </row>
    <row r="7">
      <c r="A7" s="4" t="inlineStr">
        <is>
          <t>Schedule Of Share Based Compensation Stock Options Activity</t>
        </is>
      </c>
      <c r="B7" s="4" t="inlineStr">
        <is>
          <t xml:space="preserve">Below is a summary of Vornado’s stock option activity for the year ended December 31, 2021. Shares Weighted- Weighted- Aggregate Outstanding as of December 31, 2020 765,637 $ 64.79 Exercised (598) 36.72 Forfeited (3,008) 56.92 Expired (570,098) 64.70 Outstanding as of December 31, 2021 191,933 $ 65.27 5.75 $ 152,920 Options exercisable as of December 31, 2021 124,805 $ 70.13 4.71 $ 37,820 Below is a summary of Performance Conditioned AO LTIP Units activity for the year ended December 31, 2021. Units Weighted-Average Weighted- Aggregate Outstanding as of December 31, 2020 496,792 (1) $ 62.62 Outstanding as of December 31, 2021 496,792 (1) $ 62.62 7.04 $ — Options exercisable at December 31, 2021 322,313 $ 62.62 7.04 $ — ________________________________________ (1) Granted in 2019 at a grant price of $64.48 and a fair value of $8,983,000 at the date of grant. Below is a summary of AO LTIP Units activity for the year ended December 31, 2021. Shares Weighted- Weighted- Aggregate Outstanding as of December 31, 2020 717,581 $ 59.71 Exercised (16,669) 36.72 Forfeited (60,927) 56.30 Expired (72,246) 66.32 Outstanding as of December 31, 2021 567,739 $ 59.91 7.29 $ 640,711 Options exercisable as of December 31, 2021 327,535 $ 61.83 7.06 $ 279,164 </t>
        </is>
      </c>
    </row>
    <row r="8">
      <c r="A8" s="4" t="inlineStr">
        <is>
          <t>Schedule Of Share Based Payment Award Stock Options Valuation Assumptions</t>
        </is>
      </c>
      <c r="B8" s="4" t="inlineStr">
        <is>
          <t>The fair value of each option grant is estimated on the date of grant using an option-pricing model with the following weighted-average assumptions for grants in the years ended December 31, 2020 and 2019. As of December 31, 2020 2019 Expected volatility 35% - 36% 35% Expected life 5.0 years 5.0 years Risk free interest rate 0.57% - 1.76% 2.50% Expected dividend yield 3.2% - 3.4% 2.9% Expected volatility 35% Expected life 8.0 years Risk free interest rate 2.76% Expected dividend yield 3.1% As of December 31, 2020 2019 Expected volatility 35% - 36% 35% Expected life 5.0 years 5.0 years Risk free interest rate 0.57% - 1.76% 2.50% Expected dividend yield 3.2% - 3.4% 2.90%</t>
        </is>
      </c>
    </row>
    <row r="9">
      <c r="A9" s="4" t="inlineStr">
        <is>
          <t>Schedule Of Share Based Compensation Restricted Operating Partnership Units Activity</t>
        </is>
      </c>
      <c r="B9" s="4" t="inlineStr">
        <is>
          <t xml:space="preserve">Below is a summary of restricted OP unit activity for the year ended December 31, 2021. Unvested Units Units Weighted-Average Unvested as of December 31, 2020 1,152,418 $ 53.17 Granted 816,019 32.10 Vested (867,747) 42.11 Forfeited (17,603) 52.73 Unvested as of December 31, 2021 1,083,087 53.99 </t>
        </is>
      </c>
    </row>
    <row r="10">
      <c r="A10" s="4" t="inlineStr">
        <is>
          <t>Schedule Of Share Based Compensation Restricted Stock And Restricted Stock Units Activity</t>
        </is>
      </c>
      <c r="B10" s="4" t="inlineStr">
        <is>
          <t xml:space="preserve">Below is a summary of Vornado’s restricted stock activity for the year ended December 31, 2021. Unvested Shares Shares Weighted-Average Unvested as of December 31, 2020 25,315 $ 60.06 Vested (8,833) 64.17 Forfeited (708) 58.56 Unvested as of December 31, 2021 15,774 57.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 Losses, Transaction Related Costs and Other (Tables)</t>
        </is>
      </c>
      <c r="B1" s="2" t="inlineStr">
        <is>
          <t>12 Months Ended</t>
        </is>
      </c>
    </row>
    <row r="2">
      <c r="B2" s="2" t="inlineStr">
        <is>
          <t>Dec. 31, 2021</t>
        </is>
      </c>
    </row>
    <row r="3">
      <c r="A3" s="3" t="inlineStr">
        <is>
          <t>Transaction Related Costs, Impairment Losses and Other [Abstract]</t>
        </is>
      </c>
    </row>
    <row r="4">
      <c r="A4" s="4" t="inlineStr">
        <is>
          <t>Schedule of Impairment Losses and Transaction Related Costs, Net</t>
        </is>
      </c>
      <c r="B4" s="4" t="inlineStr">
        <is>
          <t>The following table sets forth the details of impairment losses, transaction related costs and other: (Amounts in thousands) For the Year Ended December 31, 2021 2020 2019 Real estate impairment losses $ (7,880) (1) $ (236,286) $ (8,065) Transaction related costs (5,935) (8,001) (4,613) 608 Fifth Avenue lease liability extinguishment gain in 2020 and impairment loss and related write-offs in 2019 — 70,260 (93,860) $ (13,815) $ (174,027) $ (106,538) ________________________________________ (1) See Note 7 - Acquisitions and Dispositions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and Other Investment Income (Loss), Net (Tables)</t>
        </is>
      </c>
      <c r="B1" s="2" t="inlineStr">
        <is>
          <t>12 Months Ended</t>
        </is>
      </c>
    </row>
    <row r="2">
      <c r="B2" s="2" t="inlineStr">
        <is>
          <t>Dec. 31, 2021</t>
        </is>
      </c>
    </row>
    <row r="3">
      <c r="A3" s="3" t="inlineStr">
        <is>
          <t>Interest and Other Income [Abstract]</t>
        </is>
      </c>
    </row>
    <row r="4">
      <c r="A4" s="4" t="inlineStr">
        <is>
          <t>Schedule of interest and other investment income (loss), net</t>
        </is>
      </c>
      <c r="B4" s="4" t="inlineStr">
        <is>
          <t xml:space="preserve">The following table sets forth the details of interest and other investment income (loss), net: (Amounts in thousands) For the Year Ended December 31, 2021 2020 2019 Interest on loans receivable $ 2,517 $ 3,384 $ 6,326 Interest on cash and cash equivalents and restricted cash 284 5,793 13,380 Credit losses on loans receivable — (13,369) — Market-to-market decrease in the fair value of marketable security (sold on January 23, 2020) — (4,938) (5,533) Dividends on marketable securities — — 3,938 Other, net 1,811 3,631 3,708 $ 4,612 $ (5,499) $ 21,8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1</t>
        </is>
      </c>
    </row>
    <row r="3">
      <c r="A3" s="3" t="inlineStr">
        <is>
          <t>Interest and Debt Expense [Abstract]</t>
        </is>
      </c>
    </row>
    <row r="4">
      <c r="A4" s="4" t="inlineStr">
        <is>
          <t>Interest And Debt Expense</t>
        </is>
      </c>
      <c r="B4" s="4" t="inlineStr">
        <is>
          <t>The following table sets forth the details of interest and debt expense: (Amounts in thousands) For the Year Ended December 31, 2021 2020 2019 Interest expense (1) $ 249,169 $ 251,847 $ 335,016 Capitalized interest and debt expense (38,320) (41,056) (72,200) Amortization of deferred financing costs 20,247 18,460 23,807 $ 231,096 $ 229,251 $ 286,623 ________________________________________ (1) 2021 includes $23,729 of defeasance costs, of which $7,119 is attributable to noncontrolling interest, in connection with the refinancing of 1290 Avenue of the Americas, a property in which we own a 70% controlling interest. See Note 9 - Debt for additional information. 2019 includes $22,540 of debt prepayment costs in connection with the redemption of $400,000 5.00% senior unsecured notes which were scheduled to mature in January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Loss) Per Share/Income (Loss) Per Class A Unit (Tables)</t>
        </is>
      </c>
      <c r="B1" s="2" t="inlineStr">
        <is>
          <t>12 Months Ended</t>
        </is>
      </c>
    </row>
    <row r="2">
      <c r="B2" s="2" t="inlineStr">
        <is>
          <t>Dec. 31, 2021</t>
        </is>
      </c>
    </row>
    <row r="3">
      <c r="A3" s="3" t="inlineStr">
        <is>
          <t>Earnings per share</t>
        </is>
      </c>
    </row>
    <row r="4">
      <c r="A4" s="4" t="inlineStr">
        <is>
          <t>Schedule of Earnings Per Share Basic and Diluted</t>
        </is>
      </c>
      <c r="B4" s="4" t="inlineStr">
        <is>
          <t>Vornado Realty Trust The following table presents the calculations of (i) basic income (loss) per common share which includes the weighted average number of common shares outstanding without regard to dilutive potential common shares and (ii) diluted income (loss)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OP Units, OPP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Year Ended December 31, 2021 2020 2019 Numerator: Income (loss) from continuing operations, net of (income) loss attributable to noncontrolling interests $ 175,999 $ (297,005) $ 3,147,965 Loss from discontinued operations — — (28) Net income (loss) attributable to Vornado 175,999 (297,005) 3,147,937 Preferred share dividends (65,880) (51,739) (50,131) Series K preferred share issuance costs (9,033) — — Net income (loss) attributable to common shareholders 101,086 (348,744) 3,097,806 Earnings allocated to unvested participating securities (34) (99) (309) Numerator for basic income (loss) per share 101,052 (348,843) 3,097,497 Impact of assumed conversions: Convertible preferred share dividends — — 57 Earnings allocated to Out-Performance Plan units — — 9 Numerator for basic and diluted income (loss) per share $ 101,052 $ (348,843) $ 3,097,563 Denominator: Denominator for basic income (loss) per share – weighted average shares 191,551 191,146 190,801 Effect of dilutive securities (1) : Employee stock options, restricted stock awards, AO LTIP Units and OPPs 571 — 218 Convertible preferred shares — — 34 Denominator for diluted income (loss) per share – weighted average shares and assumed conversions 192,122 191,146 191,053 INCOME (LOSS) PER COMMON SHARE - BASIC: Net income (loss) per common share $ 0.53 $ (1.83) $ 16.23 INCOME (LOSS) PER COMMON SHARE - DILUTED: Net income (loss) per common share $ 0.53 $ (1.83) $ 16.21 ________________________________________ (1) The effect of dilutive securities excluded an aggregate of 13,835, 14,007 and 13,020 weighted average common share equivalents in the years ended December 31, 2021, 2020 and 2019, respectively, as their effect was anti-dilutive.</t>
        </is>
      </c>
    </row>
    <row r="5">
      <c r="A5" s="4" t="inlineStr">
        <is>
          <t>Vornado Realty L.P.</t>
        </is>
      </c>
    </row>
    <row r="6">
      <c r="A6" s="3" t="inlineStr">
        <is>
          <t>Earnings per share</t>
        </is>
      </c>
    </row>
    <row r="7">
      <c r="A7" s="4" t="inlineStr">
        <is>
          <t>Schedule of Earnings Per Share Basic and Diluted</t>
        </is>
      </c>
      <c r="B7" s="4" t="inlineStr">
        <is>
          <t>Vornado Realty L.P. The following table presents the calculations of (i) basic income (loss) per Class A unit which includes the weighted average number of Class A units outstanding without regard to dilutive potential Class A units and (ii) diluted income (loss) per Class A unit which includes the weighted average Class A units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Year Ended December 31, 2021 2020 2019 Numerator: Income (loss) from continuing operations, net of (income) loss attributable to noncontrolling interests in consolidated subsidiaries $ 183,539 $ (321,951) $ 3,358,839 Loss from discontinued operations — — (30) Net income (loss) attributable to Vornado Realty L.P. 183,539 (321,951) 3,358,809 Preferred unit distributions (66,035) (51,904) (50,296) Series K preferred unit issuance costs (9,033) — — Net income (loss) attributable to Class A unitholders 108,471 (373,855) 3,308,513 Earnings allocated to unvested participating securities (2,668) (5,417) (17,296) Numerator for basic income (loss) per Class A unit 105,803 (379,272) 3,291,217 Impact of assumed conversions: Convertible preferred unit distributions — — 57 Numerator for basic and diluted income (loss) per Class A unit $ 105,803 $ (379,272) $ 3,291,274 Denominator: Denominator for basic income (loss) per Class A unit – weighted average units 204,728 203,503 202,947 Effect of dilutive securities (1) : Vornado stock options, Vornado restricted stock awards, OP Units, AO LTIP Units and OPPs 916 — 267 Convertible preferred units — — 34 Denominator for diluted income (loss) per Class A unit – weighted average units and assumed conversions 205,644 203,503 203,248 INCOME (LOSS) PER CLASS A UNIT - BASIC: Net income (loss) per Class A unit $ 0.52 $ (1.86) $ 16.22 INCOME (LOSS) PER CLASS A UNIT - DILUTED: Net income (loss) per Class A unit $ 0.51 $ (1.86) $ 16.19 ________________________________________ (1) The effect of dilutive securities excluded an aggregate of 313, 1,650 and 825 weighted average Class A unit equivalents in the years ended December 31, 2021, 2020 and 2019 respectively, as their effect was anti-dilutiv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VNO)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07553</v>
      </c>
      <c r="C4" s="5" t="n">
        <v>-461845</v>
      </c>
      <c r="D4" s="5" t="n">
        <v>3334262</v>
      </c>
    </row>
    <row r="5">
      <c r="A5" s="3" t="inlineStr">
        <is>
          <t>Other comprehensive income (loss):</t>
        </is>
      </c>
    </row>
    <row r="6">
      <c r="A6" s="4" t="inlineStr">
        <is>
          <t>Increase (reduction) in value of interest rate swaps and other</t>
        </is>
      </c>
      <c r="B6" s="6" t="n">
        <v>51338</v>
      </c>
      <c r="C6" s="6" t="n">
        <v>-29971</v>
      </c>
      <c r="D6" s="6" t="n">
        <v>-47883</v>
      </c>
    </row>
    <row r="7">
      <c r="A7" s="4" t="inlineStr">
        <is>
          <t>Other comprehensive income (loss) of nonconsolidated subsidiaries</t>
        </is>
      </c>
      <c r="B7" s="6" t="n">
        <v>10275</v>
      </c>
      <c r="C7" s="6" t="n">
        <v>-14342</v>
      </c>
      <c r="D7" s="6" t="n">
        <v>-938</v>
      </c>
    </row>
    <row r="8">
      <c r="A8" s="4" t="inlineStr">
        <is>
          <t>Amounts reclassified from accumulated other comprehensive loss relating to nonconsolidated subsidiary</t>
        </is>
      </c>
      <c r="B8" s="6" t="n">
        <v>0</v>
      </c>
      <c r="C8" s="6" t="n">
        <v>0</v>
      </c>
      <c r="D8" s="6" t="n">
        <v>-2311</v>
      </c>
    </row>
    <row r="9">
      <c r="A9" s="4" t="inlineStr">
        <is>
          <t>Comprehensive income (loss)</t>
        </is>
      </c>
      <c r="B9" s="6" t="n">
        <v>269166</v>
      </c>
      <c r="C9" s="6" t="n">
        <v>-506158</v>
      </c>
      <c r="D9" s="6" t="n">
        <v>3283130</v>
      </c>
    </row>
    <row r="10">
      <c r="A10" s="4" t="inlineStr">
        <is>
          <t>Less comprehensive (income) loss attributable to noncontrolling interests in consolidated subsidiaries</t>
        </is>
      </c>
      <c r="B10" s="6" t="n">
        <v>-35602</v>
      </c>
      <c r="C10" s="6" t="n">
        <v>174287</v>
      </c>
      <c r="D10" s="6" t="n">
        <v>-183090</v>
      </c>
    </row>
    <row r="11">
      <c r="A11" s="4" t="inlineStr">
        <is>
          <t>Comprehensive (loss) income attributable to Vornado / Vornado Realty L.P.</t>
        </is>
      </c>
      <c r="B11" s="5" t="n">
        <v>233564</v>
      </c>
      <c r="C11" s="5" t="n">
        <v>-331871</v>
      </c>
      <c r="D11" s="5" t="n">
        <v>31000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or, Operating Lease, Payments to be Received, Maturity</t>
        </is>
      </c>
      <c r="B4" s="4" t="inlineStr">
        <is>
          <t xml:space="preserve">As of December 31, 2021, future undiscounted cash flows under non-cancelable operating leases were as follows: (Amounts in thousands) As of December 31, 2021 For the year ended December 31, 2022 $ 1,313,854 2023 1,266,425 2024 1,132,125 2025 1,021,434 2026 977,834 Thereafter 7,068,874 </t>
        </is>
      </c>
    </row>
    <row r="5">
      <c r="A5" s="4" t="inlineStr">
        <is>
          <t>Schedule of Amounts Included in Measurement of Lease Liability</t>
        </is>
      </c>
      <c r="B5" s="4" t="inlineStr">
        <is>
          <t xml:space="preserve">The following table sets forth information related to the measurement of our lease liabilities as of December 31, 2021, 2020 and 2019: (Amounts in thousands) For the Year Ended December 31, 2021 2020 2019 Weighted average remaining lease term (in years) 44.4 44.8 40.2 Weighted average discount rate 4.85 % 4.91 % 4.84 % Cash paid for operating leases $ 22,382 $ 23,932 $ 27,817 </t>
        </is>
      </c>
    </row>
    <row r="6">
      <c r="A6" s="4" t="inlineStr">
        <is>
          <t>Lessor, Operating Rent Expense</t>
        </is>
      </c>
      <c r="B6" s="4" t="inlineStr">
        <is>
          <t xml:space="preserve">The following table sets forth the details of rent expense for the years ended December 31, 2021, 2020 and 2019: (Amounts in thousands) For the Year Ended December 31, 2021 2020 2019 Fixed rent expense $ 24,901 $ 28,503 $ 33,738 Variable rent expense 13,078 1,178 1,978 Rent expense $ 37,979 $ 29,681 $ 35,716 </t>
        </is>
      </c>
    </row>
    <row r="7">
      <c r="A7" s="4" t="inlineStr">
        <is>
          <t>Lessee, Operating Lease, Liability, Maturity</t>
        </is>
      </c>
      <c r="B7" s="4" t="inlineStr">
        <is>
          <t xml:space="preserve">As of December 31, 2021, future lease payments under operating ground leases were as follows: (Amounts in thousands) As of December 31, 2021 For the year ended December 31, 2022 $ 21,080 2023 22,802 2024 23,154 2025 23,522 2026 23,911 Thereafter 833,728 Total undiscounted cash flows 948,197 Present value discount (577,991) Lease liabilities $ 370,2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Below is a summary of NOI at share, NOI at share - cash basis and selected balance sheet data by segment for the years ended December 31, 2021, 2020 and 2019. (Amounts in thousands) For the Year Ended December 31, 2021 Total New York Other Total revenues $ 1,589,210 $ 1,257,599 $ 331,611 Operating expenses (797,315) (626,386) (170,929) NOI - consolidated 791,895 631,213 160,682 Deduct: NOI attributable to noncontrolling interests in consolidated subsidiaries (69,385) (38,980) (30,405) Add: NOI from partially owned entities 310,858 300,721 10,137 NOI at share 1,033,368 892,954 140,414 Non-cash adjustments for straight-line rents, amortization of acquired below-market leases, net and other 1,318 (1,188) 2,506 NOI at share - cash basis $ 1,034,686 $ 891,766 $ 142,920 Balance Sheet Data: Real estate, at cost $ 13,217,845 $ 10,702,008 $ 2,515,837 Investments in partially owned entities 3,297,389 3,265,933 31,456 Total assets 17,266,588 15,969,498 1,297,090 (Amounts in thousands) For the Year Ended December 31, 2020 Total New York Other Total revenues $ 1,527,951 $ 1,221,748 $ 306,203 Operating expenses (789,066) (640,531) (148,535) NOI - consolidated 738,885 581,217 157,668 Deduct: NOI attributable to noncontrolling interests in consolidated subsidiaries (72,801) (43,773) (29,028) Add: NOI from partially owned entities 306,495 296,447 10,048 NOI at share 972,579 833,891 138,688 Non-cash adjustments for straight-line rents, amortization of acquired below-market leases, net and other 46,246 36,715 9,531 NOI at share - cash basis $ 1,018,825 $ 870,606 $ 148,219 Balance Sheet Data: Real estate, at cost $ 12,087,943 $ 9,581,830 $ 2,506,113 Investments in partially owned entities 3,491,107 3,459,142 31,965 Total assets 16,221,822 15,046,469 1,175,353 23. Segment Information - continued (Amounts in thousands) For the Year Ended December 31, 2019 Total New York Other Total revenues $ 1,924,700 $ 1,577,860 $ 346,840 Operating expenses (917,981) (758,304) (159,677) NOI - consolidated 1,006,719 819,556 187,163 Deduct: NOI attributable to noncontrolling interests in consolidated subsidiaries (69,332) (40,896) (28,436) Add: NOI from partially owned entities 322,390 294,168 28,222 NOI at share 1,259,777 1,072,828 186,949 Non-cash adjustments for straight-line rents, amortization of acquired below-market leases, net and other (6,060) (12,318) 6,258 NOI at share - cash basis $ 1,253,717 $ 1,060,510 $ 193,207 Below is a reconciliation of net income (loss) to NOI at share and NOI at share - cash basis for the years ended December 31, 2021, 2020 and 2019. (Amounts in thousands) For the Year Ended December 31, 2021 2020 2019 Net income (loss) $ 207,553 $ (461,845) $ 3,334,262 Depreciation and amortization expense 412,347 399,695 419,107 General and administrative expense 134,545 181,509 169,920 Impairment losses, transaction related costs and other 13,815 174,027 106,538 (Income) loss from partially owned entities (130,517) 329,112 (78,865) (Income) loss from real estate fund investments (11,066) 226,327 104,082 Interest and other investment (income) loss, net (4,612) 5,499 (21,819) Interest and debt expense 231,096 229,251 286,623 Net gain on transfer to Fifth Avenue and Times Square JV — — (2,571,099) Net gains on disposition of wholly owned and partially owned assets (50,770) (381,320) (845,499) Income tax (benefit) expense (10,496) 36,630 103,439 Loss from discontinued operations — — 30 NOI from partially owned entities 310,858 306,495 322,390 NOI attributable to noncontrolling interests in consolidated subsidiaries (69,385) (72,801) (69,332) NOI at share 1,033,368 972,579 1,259,777 Non-cash adjustments for straight-line rents, amortization of acquired below-market leases, net and other 1,318 46,246 (6,060) NOI at share - cash basis $ 1,034,686 $ 1,018,825 $ 1,253,71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eal Estate and Accumulated Depreciation (Tabl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of Real Estate Properties</t>
        </is>
      </c>
      <c r="B4" s="4" t="inlineStr">
        <is>
          <t xml:space="preserve">COLUMN A COLUMN B COLUMN C COLUMN D COLUMN E COLUMN F COLUMN G COLUMN H COLUMN I Encumbrances (1) Initial cost to company Costs Gross amount at which Accumulated Date of Date Life on which Land Buildings Land Buildings Total (2) New York Manhattan 1290 Avenue of the Americas $ 950,000 $ 518,244 $ 926,992 $ 268,355 $ 518,244 $ 1,195,347 $ 1,713,591 $ 440,097 1963 2007 (4) One Park Avenue 525,000 197,057 369,016 1,525 197,057 370,541 567,598 4,538 1926 2021 (4) 350 Park Avenue 400,000 265,889 363,381 49,025 265,889 412,406 678,295 157,691 1960 2006 (4) PENN 1 — — 412,169 675,839 — 1,088,008 1,088,008 364,744 1972 1998 (4) 100 West 33rd Street 398,402 242,776 247,970 44,038 242,776 292,008 534,784 115,295 1911 2007 (4) 150 West 34th Street 205,000 119,657 268,509 — 119,657 268,509 388,166 44,192 1900 2015 (4) PENN 2 575,000 (5) 53,615 164,903 261,859 52,689 427,688 480,377 106,149 1968 1997 (4) 90 Park Avenue — 8,000 175,890 198,970 8,000 374,860 382,860 177,978 1964 1997 (4) Manhattan Mall 181,598 88,595 113,473 31,237 88,595 144,710 233,305 52,851 2009 2007 (4) 770 Broadway 700,000 52,898 95,686 188,436 52,898 284,122 337,020 127,420 1907 1998 (4) 888 Seventh Avenue 299,400 — 117,269 164,940 — 282,209 282,209 153,517 1980 1998 (4) PENN 11 500,000 40,333 85,259 118,666 40,333 203,925 244,258 93,045 1923 1997 (4) 909 Third Avenue 350,000 — 120,723 121,136 — 241,859 241,859 122,466 1969 1999 (4) 150 East 58th Street — 39,303 80,216 57,661 39,303 137,877 177,180 71,938 1969 1998 (4) 595 Madison Avenue — 62,731 62,888 68,956 62,731 131,844 194,575 53,220 1968 1999 (4) 330 West 34th Street — — 8,599 154,213 — 162,812 162,812 49,803 1925 1998 (4) 715 Lexington Avenue — — 26,903 20,217 30,085 17,035 47,120 965 1923 2001 (4) 484-486 Broadway — 10,000 6,688 7,358 10,000 14,046 24,046 4,235 2009 2007 (4) 4 Union Square South 120,000 24,079 55,220 11,398 24,079 66,618 90,697 25,826 1965/2004 1993 (4) Farley Office and Retail — — 476,235 911,408 — 1,387,643 1,387,643 4,189 1912 2018 (4) 260 Eleventh Avenue — — 80,482 5,530 — 86,012 86,012 14,146 1911 2015 (4) 510 Fifth Avenue — 34,602 18,728 36,745 48,403 41,672 90,075 12,270 2010 (4) 606 Broadway 74,119 45,406 8,993 51,709 45,298 60,810 106,108 4,213 2016 (4) 40 Fulton Street — 15,732 26,388 41,597 15,732 67,985 83,717 25,521 1987 1998 (4) 443 Broadway — 11,187 41,186 (36,197) 3,457 12,719 16,176 391 2013 (4) 435 Seventh Avenue 95,696 19,893 19,091 2,166 19,893 21,257 41,150 10,732 2002 1997 (4) 692 Broadway — 6,053 22,908 3,901 6,053 26,809 32,862 11,503 2005 (4) 131-135 West 33rd Street — 8,315 21,312 477 8,315 21,789 30,104 3,161 2016 (4) COLUMN A COLUMN B COLUMN C COLUMN D COLUMN E COLUMN F COLUMN G COLUMN H COLUMN I Encumbrances (1) Initial cost to company Costs Gross amount at which Accumulated Date of Date Life on which Land Buildings Land Buildings Total (2) New York - continued Manhattan - continued 304 Canal Street $ — $ 3,511 $ 12,905 $ (8,456) $ 1,771 $ 6,189 $ 7,960 $ 169 1910 2014 (4) 1131 Third Avenue — 7,844 7,844 5,683 7,844 13,527 21,371 3,093 1997 (4) 431 Seventh Avenue — 16,700 2,751 — 16,700 2,751 19,451 1,014 2007 (4) 138-142 West 32nd Street — 9,252 9,936 2,002 9,252 11,938 21,190 1,844 1920 2015 (4) 334 Canal Street — 1,693 6,507 (1,170) 752 6,278 7,030 205 2011 (4) 966 Third Avenue — 8,869 3,631 — 8,869 3,631 12,500 756 2013 (4) 148 Spring Street — 3,200 8,112 398 3,200 8,510 11,710 2,941 2008 (4) 150 Spring Street — 3,200 5,822 312 3,200 6,134 9,334 2,109 2008 (4) 137 West 33rd Street — 6,398 1,550 — 6,398 1,550 7,948 262 1932 2015 (4) 825 Seventh Avenue — 1,483 697 3,940 1,483 4,637 6,120 829 1997 (4) 537 West 26th Street — 10,370 17,632 19,925 26,631 21,296 47,927 2,062 2018 (4) 339 Greenwich Street — 2,622 12,333 (10,019) 865 4,071 4,936 123 2017 (4) PENN 15 (Hotel Pennsylvania site) — 29,903 121,712 266,365 29,903 388,077 417,980 145,938 1919 1997 (4) Other (Including Signage) — 140,477 31,892 3,477 94,788 81,058 175,846 23,571 Total Manhattan 5,374,215 2,109,887 4,660,401 3,743,622 2,111,143 8,402,767 10,513,910 2,437,012 Other Properties 33-00 Northern Boulevard, Queens, 100,000 46,505 86,226 14,493 46,505 100,719 147,224 17,829 1915 2015 (4) Paramus, New Jersey — — — 23,348 1,036 22,312 23,348 19,393 1967 1987 (4) Total Other Properties 100,000 46,505 86,226 37,841 47,541 123,031 170,572 37,222 Total New York 5,474,215 2,156,392 4,746,627 3,781,463 2,158,684 8,525,798 10,684,482 2,474,234 COLUMN A COLUMN B COLUMN C COLUMN D COLUMN E COLUMN F COLUMN G COLUMN H COLUMN I Encumbrances (1) Initial cost to company Costs Gross amount at which Accumulated Date of Date Life on which Land Buildings Land Buildings Total (2) Other theMART theMART, Illinois $ — $ 64,528 $ 319,146 $ 413,854 $ 64,535 $ 732,993 $ 797,528 $ 369,439 1930 1998 (4) 527 West Kinzie, Illinois — 5,166 — 197 5,166 197 5,363 — 1998 Piers 92 and 94, New York — — — 19,144 — 19,144 19,144 3,905 2008 (4) Total theMART — 69,694 319,146 433,195 69,701 752,334 822,035 373,344 555 California Street, California 1,200,000 223,446 895,379 256,718 223,446 1,152,097 1,375,543 395,120 1922,1969 -1970 2007 (4) 220 Central Park South, New York — 115,720 16,445 (106,014) — 26,151 26,151 — 2005 (4) Borgata Land, Atlantic City, NJ — 83,089 — — 83,089 — 83,089 — 2010 759-771 Madison Avenue (40 East — 8,454 13,321 (8,193) 5,273 8,309 13,582 3,101 2005 (4) Annapolis, Maryland — — 9,652 — — 9,652 9,652 4,713 2005 (4) Wayne Towne Center, New Jersey — — 26,137 47,347 — 73,484 73,484 34,112 2010 (4) Other — — — 10,035 — 10,035 10,035 1,942 (4) Total Other 1,200,000 500,403 1,280,080 633,088 381,509 2,032,062 2,413,571 812,332 Leasehold improvements equipment and other — — — 119,792 — 119,792 119,792 89,781 Total December 31, 2021 $ 6,674,215 $ 2,656,795 $ 6,026,707 $ 4,534,343 $ 2,540,193 $ 10,677,652 $ 13,217,845 $ 3,376,347 ________________________________________ (1) Represents contractual debt obligations. (2) The net basis of Vornado's assets and liabilities for tax reporting purposes is approximately $2.6 billion lower than the amounts reported for financial statement purposes. (3) Date of original construction –– many properties have had substantial renovation or additional construction –– see Column D. (4) Depreciation of the buildings and improvements are calculated over lives ranging from the life of the lease to forty years. (5) Secured amount outstanding on revolving credit facilities. The following is a reconciliation of real estate assets and accumulated depreciation: Year Ended December 31, 2021 2020 2019 Real Estate Balance at beginning of period $ 12,087,943 $ 13,074,012 $ 16,237,883 Additions during the period: Land 197,057 1,372 46,074 Buildings &amp; improvements and other 1,286,474 1,127,593 1,391,784 13,571,474 14,202,977 17,675,741 Less: Assets sold, written-off, reclassified to ready for sale and deconsolidated 353,629 2,115,034 4,601,729 Balance at end of period $ 13,217,845 $ 12,087,943 $ 13,074,012 Accumulated Depreciation Balance at beginning of period $ 3,169,446 $ 3,015,958 $ 3,180,175 Additions charged to operating expenses 362,311 344,301 360,194 3,531,757 3,360,259 3,540,369 Less: Accumulated depreciation on assets sold, written-off and deconsolidated 155,410 190,813 524,411 Balance at end of period $ 3,376,347 $ 3,169,446 $ 3,015,9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III Rollforward of Real Estate Assets and Accumulated Depreciation (Tabl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of Real Estate Properties</t>
        </is>
      </c>
      <c r="B4" s="4" t="inlineStr">
        <is>
          <t xml:space="preserve">COLUMN A COLUMN B COLUMN C COLUMN D COLUMN E COLUMN F COLUMN G COLUMN H COLUMN I Encumbrances (1) Initial cost to company Costs Gross amount at which Accumulated Date of Date Life on which Land Buildings Land Buildings Total (2) New York Manhattan 1290 Avenue of the Americas $ 950,000 $ 518,244 $ 926,992 $ 268,355 $ 518,244 $ 1,195,347 $ 1,713,591 $ 440,097 1963 2007 (4) One Park Avenue 525,000 197,057 369,016 1,525 197,057 370,541 567,598 4,538 1926 2021 (4) 350 Park Avenue 400,000 265,889 363,381 49,025 265,889 412,406 678,295 157,691 1960 2006 (4) PENN 1 — — 412,169 675,839 — 1,088,008 1,088,008 364,744 1972 1998 (4) 100 West 33rd Street 398,402 242,776 247,970 44,038 242,776 292,008 534,784 115,295 1911 2007 (4) 150 West 34th Street 205,000 119,657 268,509 — 119,657 268,509 388,166 44,192 1900 2015 (4) PENN 2 575,000 (5) 53,615 164,903 261,859 52,689 427,688 480,377 106,149 1968 1997 (4) 90 Park Avenue — 8,000 175,890 198,970 8,000 374,860 382,860 177,978 1964 1997 (4) Manhattan Mall 181,598 88,595 113,473 31,237 88,595 144,710 233,305 52,851 2009 2007 (4) 770 Broadway 700,000 52,898 95,686 188,436 52,898 284,122 337,020 127,420 1907 1998 (4) 888 Seventh Avenue 299,400 — 117,269 164,940 — 282,209 282,209 153,517 1980 1998 (4) PENN 11 500,000 40,333 85,259 118,666 40,333 203,925 244,258 93,045 1923 1997 (4) 909 Third Avenue 350,000 — 120,723 121,136 — 241,859 241,859 122,466 1969 1999 (4) 150 East 58th Street — 39,303 80,216 57,661 39,303 137,877 177,180 71,938 1969 1998 (4) 595 Madison Avenue — 62,731 62,888 68,956 62,731 131,844 194,575 53,220 1968 1999 (4) 330 West 34th Street — — 8,599 154,213 — 162,812 162,812 49,803 1925 1998 (4) 715 Lexington Avenue — — 26,903 20,217 30,085 17,035 47,120 965 1923 2001 (4) 484-486 Broadway — 10,000 6,688 7,358 10,000 14,046 24,046 4,235 2009 2007 (4) 4 Union Square South 120,000 24,079 55,220 11,398 24,079 66,618 90,697 25,826 1965/2004 1993 (4) Farley Office and Retail — — 476,235 911,408 — 1,387,643 1,387,643 4,189 1912 2018 (4) 260 Eleventh Avenue — — 80,482 5,530 — 86,012 86,012 14,146 1911 2015 (4) 510 Fifth Avenue — 34,602 18,728 36,745 48,403 41,672 90,075 12,270 2010 (4) 606 Broadway 74,119 45,406 8,993 51,709 45,298 60,810 106,108 4,213 2016 (4) 40 Fulton Street — 15,732 26,388 41,597 15,732 67,985 83,717 25,521 1987 1998 (4) 443 Broadway — 11,187 41,186 (36,197) 3,457 12,719 16,176 391 2013 (4) 435 Seventh Avenue 95,696 19,893 19,091 2,166 19,893 21,257 41,150 10,732 2002 1997 (4) 692 Broadway — 6,053 22,908 3,901 6,053 26,809 32,862 11,503 2005 (4) 131-135 West 33rd Street — 8,315 21,312 477 8,315 21,789 30,104 3,161 2016 (4) COLUMN A COLUMN B COLUMN C COLUMN D COLUMN E COLUMN F COLUMN G COLUMN H COLUMN I Encumbrances (1) Initial cost to company Costs Gross amount at which Accumulated Date of Date Life on which Land Buildings Land Buildings Total (2) New York - continued Manhattan - continued 304 Canal Street $ — $ 3,511 $ 12,905 $ (8,456) $ 1,771 $ 6,189 $ 7,960 $ 169 1910 2014 (4) 1131 Third Avenue — 7,844 7,844 5,683 7,844 13,527 21,371 3,093 1997 (4) 431 Seventh Avenue — 16,700 2,751 — 16,700 2,751 19,451 1,014 2007 (4) 138-142 West 32nd Street — 9,252 9,936 2,002 9,252 11,938 21,190 1,844 1920 2015 (4) 334 Canal Street — 1,693 6,507 (1,170) 752 6,278 7,030 205 2011 (4) 966 Third Avenue — 8,869 3,631 — 8,869 3,631 12,500 756 2013 (4) 148 Spring Street — 3,200 8,112 398 3,200 8,510 11,710 2,941 2008 (4) 150 Spring Street — 3,200 5,822 312 3,200 6,134 9,334 2,109 2008 (4) 137 West 33rd Street — 6,398 1,550 — 6,398 1,550 7,948 262 1932 2015 (4) 825 Seventh Avenue — 1,483 697 3,940 1,483 4,637 6,120 829 1997 (4) 537 West 26th Street — 10,370 17,632 19,925 26,631 21,296 47,927 2,062 2018 (4) 339 Greenwich Street — 2,622 12,333 (10,019) 865 4,071 4,936 123 2017 (4) PENN 15 (Hotel Pennsylvania site) — 29,903 121,712 266,365 29,903 388,077 417,980 145,938 1919 1997 (4) Other (Including Signage) — 140,477 31,892 3,477 94,788 81,058 175,846 23,571 Total Manhattan 5,374,215 2,109,887 4,660,401 3,743,622 2,111,143 8,402,767 10,513,910 2,437,012 Other Properties 33-00 Northern Boulevard, Queens, 100,000 46,505 86,226 14,493 46,505 100,719 147,224 17,829 1915 2015 (4) Paramus, New Jersey — — — 23,348 1,036 22,312 23,348 19,393 1967 1987 (4) Total Other Properties 100,000 46,505 86,226 37,841 47,541 123,031 170,572 37,222 Total New York 5,474,215 2,156,392 4,746,627 3,781,463 2,158,684 8,525,798 10,684,482 2,474,234 COLUMN A COLUMN B COLUMN C COLUMN D COLUMN E COLUMN F COLUMN G COLUMN H COLUMN I Encumbrances (1) Initial cost to company Costs Gross amount at which Accumulated Date of Date Life on which Land Buildings Land Buildings Total (2) Other theMART theMART, Illinois $ — $ 64,528 $ 319,146 $ 413,854 $ 64,535 $ 732,993 $ 797,528 $ 369,439 1930 1998 (4) 527 West Kinzie, Illinois — 5,166 — 197 5,166 197 5,363 — 1998 Piers 92 and 94, New York — — — 19,144 — 19,144 19,144 3,905 2008 (4) Total theMART — 69,694 319,146 433,195 69,701 752,334 822,035 373,344 555 California Street, California 1,200,000 223,446 895,379 256,718 223,446 1,152,097 1,375,543 395,120 1922,1969 -1970 2007 (4) 220 Central Park South, New York — 115,720 16,445 (106,014) — 26,151 26,151 — 2005 (4) Borgata Land, Atlantic City, NJ — 83,089 — — 83,089 — 83,089 — 2010 759-771 Madison Avenue (40 East — 8,454 13,321 (8,193) 5,273 8,309 13,582 3,101 2005 (4) Annapolis, Maryland — — 9,652 — — 9,652 9,652 4,713 2005 (4) Wayne Towne Center, New Jersey — — 26,137 47,347 — 73,484 73,484 34,112 2010 (4) Other — — — 10,035 — 10,035 10,035 1,942 (4) Total Other 1,200,000 500,403 1,280,080 633,088 381,509 2,032,062 2,413,571 812,332 Leasehold improvements equipment and other — — — 119,792 — 119,792 119,792 89,781 Total December 31, 2021 $ 6,674,215 $ 2,656,795 $ 6,026,707 $ 4,534,343 $ 2,540,193 $ 10,677,652 $ 13,217,845 $ 3,376,347 ________________________________________ (1) Represents contractual debt obligations. (2) The net basis of Vornado's assets and liabilities for tax reporting purposes is approximately $2.6 billion lower than the amounts reported for financial statement purposes. (3) Date of original construction –– many properties have had substantial renovation or additional construction –– see Column D. (4) Depreciation of the buildings and improvements are calculated over lives ranging from the life of the lease to forty years. (5) Secured amount outstanding on revolving credit facilities. The following is a reconciliation of real estate assets and accumulated depreciation: Year Ended December 31, 2021 2020 2019 Real Estate Balance at beginning of period $ 12,087,943 $ 13,074,012 $ 16,237,883 Additions during the period: Land 197,057 1,372 46,074 Buildings &amp; improvements and other 1,286,474 1,127,593 1,391,784 13,571,474 14,202,977 17,675,741 Less: Assets sold, written-off, reclassified to ready for sale and deconsolidated 353,629 2,115,034 4,601,729 Balance at end of period $ 13,217,845 $ 12,087,943 $ 13,074,012 Accumulated Depreciation Balance at beginning of period $ 3,169,446 $ 3,015,958 $ 3,180,175 Additions charged to operating expenses 362,311 344,301 360,194 3,531,757 3,360,259 3,540,369 Less: Accumulated depreciation on assets sold, written-off and deconsolidated 155,410 190,813 524,411 Balance at end of period $ 3,376,347 $ 3,169,446 $ 3,015,95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Organization and Business - (Narrative) (Details) ft² in Millions</t>
        </is>
      </c>
      <c r="B1" s="2" t="inlineStr">
        <is>
          <t>12 Months Ended</t>
        </is>
      </c>
    </row>
    <row r="2">
      <c r="B2" s="2" t="inlineStr">
        <is>
          <t>Dec. 31, 2021ft²propertyunitbuilding</t>
        </is>
      </c>
    </row>
    <row r="3">
      <c r="A3" s="4" t="inlineStr">
        <is>
          <t>Alexanders Inc</t>
        </is>
      </c>
    </row>
    <row r="4">
      <c r="A4" s="3" t="inlineStr">
        <is>
          <t>Real Estate Properties</t>
        </is>
      </c>
    </row>
    <row r="5">
      <c r="A5" s="4" t="inlineStr">
        <is>
          <t>Equity method ownership percentage</t>
        </is>
      </c>
      <c r="B5" s="4" t="inlineStr">
        <is>
          <t>32.40%</t>
        </is>
      </c>
    </row>
    <row r="6">
      <c r="A6" s="4" t="inlineStr">
        <is>
          <t>New York | Manhattan</t>
        </is>
      </c>
    </row>
    <row r="7">
      <c r="A7" s="3" t="inlineStr">
        <is>
          <t>Real Estate Properties</t>
        </is>
      </c>
    </row>
    <row r="8">
      <c r="A8" s="4" t="inlineStr">
        <is>
          <t>Number of real estate properties | property</t>
        </is>
      </c>
      <c r="B8" s="6" t="n">
        <v>67</v>
      </c>
    </row>
    <row r="9">
      <c r="A9" s="4" t="inlineStr">
        <is>
          <t>New York | Manhattan | Office Building</t>
        </is>
      </c>
    </row>
    <row r="10">
      <c r="A10" s="3" t="inlineStr">
        <is>
          <t>Real Estate Properties</t>
        </is>
      </c>
    </row>
    <row r="11">
      <c r="A11" s="4" t="inlineStr">
        <is>
          <t>Number of real estate properties | property</t>
        </is>
      </c>
      <c r="B11" s="6" t="n">
        <v>32</v>
      </c>
    </row>
    <row r="12">
      <c r="A12" s="4" t="inlineStr">
        <is>
          <t>Square footage of real estate property (in sqft) | ft²</t>
        </is>
      </c>
      <c r="B12" s="9" t="n">
        <v>20.6</v>
      </c>
    </row>
    <row r="13">
      <c r="A13" s="4" t="inlineStr">
        <is>
          <t>New York | Manhattan | Retail</t>
        </is>
      </c>
    </row>
    <row r="14">
      <c r="A14" s="3" t="inlineStr">
        <is>
          <t>Real Estate Properties</t>
        </is>
      </c>
    </row>
    <row r="15">
      <c r="A15" s="4" t="inlineStr">
        <is>
          <t>Number of real estate properties | property</t>
        </is>
      </c>
      <c r="B15" s="6" t="n">
        <v>60</v>
      </c>
    </row>
    <row r="16">
      <c r="A16" s="4" t="inlineStr">
        <is>
          <t>Square footage of real estate property (in sqft) | ft²</t>
        </is>
      </c>
      <c r="B16" s="9" t="n">
        <v>2.7</v>
      </c>
    </row>
    <row r="17">
      <c r="A17" s="4" t="inlineStr">
        <is>
          <t>New York | Manhattan | Residential Properties</t>
        </is>
      </c>
    </row>
    <row r="18">
      <c r="A18" s="3" t="inlineStr">
        <is>
          <t>Real Estate Properties</t>
        </is>
      </c>
    </row>
    <row r="19">
      <c r="A19" s="4" t="inlineStr">
        <is>
          <t>Number of real estate properties | property</t>
        </is>
      </c>
      <c r="B19" s="6" t="n">
        <v>8</v>
      </c>
    </row>
    <row r="20">
      <c r="A20" s="4" t="inlineStr">
        <is>
          <t>Number of units in real estate property (in number of residential units) | unit</t>
        </is>
      </c>
      <c r="B20" s="6" t="n">
        <v>1674</v>
      </c>
    </row>
    <row r="21">
      <c r="A21" s="4" t="inlineStr">
        <is>
          <t>New York | Alexanders Inc | New York City Metropolitan Area</t>
        </is>
      </c>
    </row>
    <row r="22">
      <c r="A22" s="3" t="inlineStr">
        <is>
          <t>Real Estate Properties</t>
        </is>
      </c>
    </row>
    <row r="23">
      <c r="A23" s="4" t="inlineStr">
        <is>
          <t>Number of real estate properties | property</t>
        </is>
      </c>
      <c r="B23" s="6" t="n">
        <v>6</v>
      </c>
    </row>
    <row r="24">
      <c r="A24" s="4" t="inlineStr">
        <is>
          <t>Equity method ownership percentage</t>
        </is>
      </c>
      <c r="B24" s="4" t="inlineStr">
        <is>
          <t>32.40%</t>
        </is>
      </c>
    </row>
    <row r="25">
      <c r="A25" s="4" t="inlineStr">
        <is>
          <t>New York | Alexanders Inc | New York City Metropolitan Area | Residential Properties</t>
        </is>
      </c>
    </row>
    <row r="26">
      <c r="A26" s="3" t="inlineStr">
        <is>
          <t>Real Estate Properties</t>
        </is>
      </c>
    </row>
    <row r="27">
      <c r="A27" s="4" t="inlineStr">
        <is>
          <t>Number of units in real estate property (in number of residential units) | unit</t>
        </is>
      </c>
      <c r="B27" s="6" t="n">
        <v>312</v>
      </c>
    </row>
    <row r="28">
      <c r="A28" s="4" t="inlineStr">
        <is>
          <t>New York | Alexanders Inc | New York City Metropolitan Area | Lexington Avenue 731</t>
        </is>
      </c>
    </row>
    <row r="29">
      <c r="A29" s="3" t="inlineStr">
        <is>
          <t>Real Estate Properties</t>
        </is>
      </c>
    </row>
    <row r="30">
      <c r="A30" s="4" t="inlineStr">
        <is>
          <t>Square footage of real estate property (in sqft) | ft²</t>
        </is>
      </c>
      <c r="B30" s="9" t="n">
        <v>1.1</v>
      </c>
    </row>
    <row r="31">
      <c r="A31" s="4" t="inlineStr">
        <is>
          <t>Other | Real estate fund investments</t>
        </is>
      </c>
    </row>
    <row r="32">
      <c r="A32" s="3" t="inlineStr">
        <is>
          <t>Real Estate Properties</t>
        </is>
      </c>
    </row>
    <row r="33">
      <c r="A33" s="4" t="inlineStr">
        <is>
          <t>Equity method ownership percentage</t>
        </is>
      </c>
      <c r="B33" s="4" t="inlineStr">
        <is>
          <t>25.00%</t>
        </is>
      </c>
    </row>
    <row r="34">
      <c r="A34" s="4" t="inlineStr">
        <is>
          <t>Other | Chicago | the Mart, Chicago</t>
        </is>
      </c>
    </row>
    <row r="35">
      <c r="A35" s="3" t="inlineStr">
        <is>
          <t>Real Estate Properties</t>
        </is>
      </c>
    </row>
    <row r="36">
      <c r="A36" s="4" t="inlineStr">
        <is>
          <t>Square footage of real estate property (in sqft) | ft²</t>
        </is>
      </c>
      <c r="B36" s="9" t="n">
        <v>3.7</v>
      </c>
    </row>
    <row r="37">
      <c r="A37" s="4" t="inlineStr">
        <is>
          <t>Other | San Francisco | 555 California Street | Office Building</t>
        </is>
      </c>
    </row>
    <row r="38">
      <c r="A38" s="3" t="inlineStr">
        <is>
          <t>Real Estate Properties</t>
        </is>
      </c>
    </row>
    <row r="39">
      <c r="A39" s="4" t="inlineStr">
        <is>
          <t>Square footage of real estate property (in sqft) | ft²</t>
        </is>
      </c>
      <c r="B39" s="9" t="n">
        <v>1.8</v>
      </c>
    </row>
    <row r="40">
      <c r="A40" s="4" t="inlineStr">
        <is>
          <t>Equity method ownership percentage</t>
        </is>
      </c>
      <c r="B40" s="4" t="inlineStr">
        <is>
          <t>70.00%</t>
        </is>
      </c>
    </row>
    <row r="41">
      <c r="A41" s="4" t="inlineStr">
        <is>
          <t>Number of buildings | building</t>
        </is>
      </c>
      <c r="B41" s="6" t="n">
        <v>3</v>
      </c>
    </row>
    <row r="42">
      <c r="A42" s="4" t="inlineStr">
        <is>
          <t>Operating Partnership</t>
        </is>
      </c>
    </row>
    <row r="43">
      <c r="A43" s="3" t="inlineStr">
        <is>
          <t>Real Estate Properties</t>
        </is>
      </c>
    </row>
    <row r="44">
      <c r="A44" s="4" t="inlineStr">
        <is>
          <t>Common limited partnership interest in the Operating Partnership</t>
        </is>
      </c>
      <c r="B44" s="4" t="inlineStr">
        <is>
          <t>92.6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Real Estate) (Details)</t>
        </is>
      </c>
      <c r="B1" s="2" t="inlineStr">
        <is>
          <t>12 Months Ended</t>
        </is>
      </c>
    </row>
    <row r="2">
      <c r="B2" s="2" t="inlineStr">
        <is>
          <t>Dec. 31, 2021</t>
        </is>
      </c>
    </row>
    <row r="3">
      <c r="A3" s="3" t="inlineStr">
        <is>
          <t>Real Estate [Line Items]</t>
        </is>
      </c>
    </row>
    <row r="4">
      <c r="A4" s="4" t="inlineStr">
        <is>
          <t>Real estate and accumulated depreciation life used for depreciation</t>
        </is>
      </c>
      <c r="B4" s="4" t="inlineStr">
        <is>
          <t>40 years</t>
        </is>
      </c>
    </row>
    <row r="5">
      <c r="A5" s="4" t="inlineStr">
        <is>
          <t>Minimum</t>
        </is>
      </c>
    </row>
    <row r="6">
      <c r="A6" s="3" t="inlineStr">
        <is>
          <t>Real Estate [Line Items]</t>
        </is>
      </c>
    </row>
    <row r="7">
      <c r="A7" s="4" t="inlineStr">
        <is>
          <t>Real estate and accumulated depreciation life used for depreciation</t>
        </is>
      </c>
      <c r="B7" s="4" t="inlineStr">
        <is>
          <t>7 years</t>
        </is>
      </c>
    </row>
    <row r="8">
      <c r="A8" s="4" t="inlineStr">
        <is>
          <t>Maximum</t>
        </is>
      </c>
    </row>
    <row r="9">
      <c r="A9" s="3" t="inlineStr">
        <is>
          <t>Real Estate [Line Items]</t>
        </is>
      </c>
    </row>
    <row r="10">
      <c r="A10" s="4" t="inlineStr">
        <is>
          <t>Real estate and accumulated depreciation life used for depreciation</t>
        </is>
      </c>
      <c r="B10" s="4" t="inlineStr">
        <is>
          <t>4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Income Taxes)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Minimum percentage of taxable income distributed as dividends</t>
        </is>
      </c>
      <c r="B4" s="4" t="inlineStr">
        <is>
          <t>90.00%</t>
        </is>
      </c>
    </row>
    <row r="5">
      <c r="A5" s="4" t="inlineStr">
        <is>
          <t>Percentage of taxable income distributed</t>
        </is>
      </c>
      <c r="B5" s="4" t="inlineStr">
        <is>
          <t>100.00%</t>
        </is>
      </c>
    </row>
    <row r="6">
      <c r="A6" s="4" t="inlineStr">
        <is>
          <t>Deferred tax assets, net</t>
        </is>
      </c>
      <c r="B6" s="5" t="n">
        <v>8582</v>
      </c>
      <c r="C6" s="5" t="n">
        <v>15017</v>
      </c>
    </row>
    <row r="7">
      <c r="A7" s="4" t="inlineStr">
        <is>
          <t>Deferred tax liabilities</t>
        </is>
      </c>
      <c r="B7" s="6" t="n">
        <v>40591</v>
      </c>
      <c r="C7" s="6" t="n">
        <v>29348</v>
      </c>
    </row>
    <row r="8">
      <c r="A8" s="4" t="inlineStr">
        <is>
          <t>Income tax (benefit) expense</t>
        </is>
      </c>
      <c r="B8" s="5" t="n">
        <v>-10496</v>
      </c>
      <c r="C8" s="5" t="n">
        <v>36630</v>
      </c>
      <c r="D8" s="5" t="n">
        <v>103439</v>
      </c>
    </row>
    <row r="9">
      <c r="A9" s="4" t="inlineStr">
        <is>
          <t>Effective income tax reconciliation, percent</t>
        </is>
      </c>
      <c r="B9" s="4" t="inlineStr">
        <is>
          <t>(5.30%)</t>
        </is>
      </c>
      <c r="C9" s="4" t="inlineStr">
        <is>
          <t>(8.60%)</t>
        </is>
      </c>
      <c r="D9" s="4" t="inlineStr">
        <is>
          <t>3.00%</t>
        </is>
      </c>
    </row>
    <row r="10">
      <c r="A10" s="4" t="inlineStr">
        <is>
          <t>Net basis difference of assets and liabilities between tax basis and GAAP basis</t>
        </is>
      </c>
      <c r="B10" s="5" t="n">
        <v>2600000</v>
      </c>
    </row>
    <row r="11">
      <c r="A11" s="4" t="inlineStr">
        <is>
          <t>Estimated taxable income net</t>
        </is>
      </c>
      <c r="B11" s="5" t="n">
        <v>413026</v>
      </c>
      <c r="C11" s="5" t="n">
        <v>419812</v>
      </c>
      <c r="D11" s="5" t="n">
        <v>917162</v>
      </c>
    </row>
    <row r="12">
      <c r="A12" s="4" t="inlineStr">
        <is>
          <t>Ordinary Income</t>
        </is>
      </c>
    </row>
    <row r="13">
      <c r="A13" s="3" t="inlineStr">
        <is>
          <t>Income Tax Contingency [Line Items]</t>
        </is>
      </c>
    </row>
    <row r="14">
      <c r="A14" s="4" t="inlineStr">
        <is>
          <t>Percentage of taxable income distributed</t>
        </is>
      </c>
      <c r="B14" s="4" t="inlineStr">
        <is>
          <t>84.20%</t>
        </is>
      </c>
      <c r="D14" s="4" t="inlineStr">
        <is>
          <t>62.10%</t>
        </is>
      </c>
    </row>
    <row r="15">
      <c r="A15" s="4" t="inlineStr">
        <is>
          <t>Long Term Capital Gain</t>
        </is>
      </c>
    </row>
    <row r="16">
      <c r="A16" s="3" t="inlineStr">
        <is>
          <t>Income Tax Contingency [Line Items]</t>
        </is>
      </c>
    </row>
    <row r="17">
      <c r="A17" s="4" t="inlineStr">
        <is>
          <t>Percentage of taxable income distributed</t>
        </is>
      </c>
      <c r="D17" s="4" t="inlineStr">
        <is>
          <t>37.90%</t>
        </is>
      </c>
    </row>
    <row r="18">
      <c r="A18" s="4" t="inlineStr">
        <is>
          <t>Qualified Dividend</t>
        </is>
      </c>
    </row>
    <row r="19">
      <c r="A19" s="3" t="inlineStr">
        <is>
          <t>Income Tax Contingency [Line Items]</t>
        </is>
      </c>
    </row>
    <row r="20">
      <c r="A20" s="4" t="inlineStr">
        <is>
          <t>Percentage of taxable income distributed</t>
        </is>
      </c>
      <c r="B20" s="4" t="inlineStr">
        <is>
          <t>15.80%</t>
        </is>
      </c>
    </row>
    <row r="21">
      <c r="A21" s="4" t="inlineStr">
        <is>
          <t>Taxable Reit Subsidiaries</t>
        </is>
      </c>
    </row>
    <row r="22">
      <c r="A22" s="3" t="inlineStr">
        <is>
          <t>Income Tax Contingency [Line Items]</t>
        </is>
      </c>
    </row>
    <row r="23">
      <c r="A23" s="4" t="inlineStr">
        <is>
          <t>Income tax (benefit) expense</t>
        </is>
      </c>
      <c r="B23" s="5" t="n">
        <v>-27910</v>
      </c>
    </row>
    <row r="24">
      <c r="A24" s="4" t="inlineStr">
        <is>
          <t>Farley Office and Retail Building</t>
        </is>
      </c>
    </row>
    <row r="25">
      <c r="A25" s="3" t="inlineStr">
        <is>
          <t>Income Tax Contingency [Line Items]</t>
        </is>
      </c>
    </row>
    <row r="26">
      <c r="A26" s="4" t="inlineStr">
        <is>
          <t>Income tax (benefit) expense</t>
        </is>
      </c>
      <c r="B26" s="6" t="n">
        <v>10868</v>
      </c>
    </row>
    <row r="27">
      <c r="A27" s="4" t="inlineStr">
        <is>
          <t>220 Central Park South</t>
        </is>
      </c>
    </row>
    <row r="28">
      <c r="A28" s="3" t="inlineStr">
        <is>
          <t>Income Tax Contingency [Line Items]</t>
        </is>
      </c>
    </row>
    <row r="29">
      <c r="A29" s="4" t="inlineStr">
        <is>
          <t>Income tax (benefit) expense</t>
        </is>
      </c>
      <c r="B29" s="5" t="n">
        <v>5711</v>
      </c>
      <c r="C29" s="5" t="n">
        <v>49221</v>
      </c>
      <c r="D29" s="5" t="n">
        <v>1018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Revenue by Seg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 revenues</t>
        </is>
      </c>
      <c r="B4" s="5" t="n">
        <v>1373691</v>
      </c>
      <c r="C4" s="5" t="n">
        <v>1343391</v>
      </c>
      <c r="D4" s="5" t="n">
        <v>1719710</v>
      </c>
    </row>
    <row r="5">
      <c r="A5" s="4" t="inlineStr">
        <is>
          <t>Total revenues</t>
        </is>
      </c>
      <c r="B5" s="6" t="n">
        <v>1589210</v>
      </c>
      <c r="C5" s="6" t="n">
        <v>1527951</v>
      </c>
      <c r="D5" s="6" t="n">
        <v>1924700</v>
      </c>
    </row>
    <row r="6">
      <c r="A6" s="4" t="inlineStr">
        <is>
          <t>Write-off of lease receivables deemed uncollectible</t>
        </is>
      </c>
      <c r="B6" s="6" t="n">
        <v>7695</v>
      </c>
      <c r="C6" s="6" t="n">
        <v>63204</v>
      </c>
      <c r="D6" s="6" t="n">
        <v>17237</v>
      </c>
    </row>
    <row r="7">
      <c r="A7" s="4" t="inlineStr">
        <is>
          <t>Rental revenues</t>
        </is>
      </c>
    </row>
    <row r="8">
      <c r="A8" s="3" t="inlineStr">
        <is>
          <t>Disaggregation of Revenue [Line Items]</t>
        </is>
      </c>
    </row>
    <row r="9">
      <c r="A9" s="4" t="inlineStr">
        <is>
          <t>Total revenues</t>
        </is>
      </c>
      <c r="B9" s="6" t="n">
        <v>1424531</v>
      </c>
      <c r="C9" s="6" t="n">
        <v>1377635</v>
      </c>
      <c r="D9" s="6" t="n">
        <v>1767222</v>
      </c>
    </row>
    <row r="10">
      <c r="A10" s="4" t="inlineStr">
        <is>
          <t>Lease Revenues</t>
        </is>
      </c>
    </row>
    <row r="11">
      <c r="A11" s="3" t="inlineStr">
        <is>
          <t>Disaggregation of Revenue [Line Items]</t>
        </is>
      </c>
    </row>
    <row r="12">
      <c r="A12" s="4" t="inlineStr">
        <is>
          <t>Lease revenues</t>
        </is>
      </c>
      <c r="B12" s="6" t="n">
        <v>1373691</v>
      </c>
      <c r="C12" s="6" t="n">
        <v>1343391</v>
      </c>
      <c r="D12" s="6" t="n">
        <v>1719710</v>
      </c>
    </row>
    <row r="13">
      <c r="A13" s="4" t="inlineStr">
        <is>
          <t>Property rentals</t>
        </is>
      </c>
    </row>
    <row r="14">
      <c r="A14" s="3" t="inlineStr">
        <is>
          <t>Disaggregation of Revenue [Line Items]</t>
        </is>
      </c>
    </row>
    <row r="15">
      <c r="A15" s="4" t="inlineStr">
        <is>
          <t>Lease revenues</t>
        </is>
      </c>
      <c r="B15" s="6" t="n">
        <v>1354209</v>
      </c>
      <c r="C15" s="6" t="n">
        <v>1323347</v>
      </c>
      <c r="D15" s="6" t="n">
        <v>1589539</v>
      </c>
    </row>
    <row r="16">
      <c r="A16" s="4" t="inlineStr">
        <is>
          <t>Write-off of lease receivables deemed uncollectible</t>
        </is>
      </c>
      <c r="C16" s="6" t="n">
        <v>63204</v>
      </c>
      <c r="D16" s="6" t="n">
        <v>17237</v>
      </c>
    </row>
    <row r="17">
      <c r="A17" s="4" t="inlineStr">
        <is>
          <t>Hotel Pennsylvania</t>
        </is>
      </c>
    </row>
    <row r="18">
      <c r="A18" s="3" t="inlineStr">
        <is>
          <t>Disaggregation of Revenue [Line Items]</t>
        </is>
      </c>
    </row>
    <row r="19">
      <c r="A19" s="4" t="inlineStr">
        <is>
          <t>Lease revenues</t>
        </is>
      </c>
      <c r="C19" s="6" t="n">
        <v>8741</v>
      </c>
      <c r="D19" s="6" t="n">
        <v>89594</v>
      </c>
    </row>
    <row r="20">
      <c r="A20" s="4" t="inlineStr">
        <is>
          <t>Parking Revenue</t>
        </is>
      </c>
    </row>
    <row r="21">
      <c r="A21" s="3" t="inlineStr">
        <is>
          <t>Disaggregation of Revenue [Line Items]</t>
        </is>
      </c>
    </row>
    <row r="22">
      <c r="A22" s="4" t="inlineStr">
        <is>
          <t>Revenues</t>
        </is>
      </c>
      <c r="B22" s="6" t="n">
        <v>13391</v>
      </c>
    </row>
    <row r="23">
      <c r="A23" s="4" t="inlineStr">
        <is>
          <t>Trade shows</t>
        </is>
      </c>
    </row>
    <row r="24">
      <c r="A24" s="3" t="inlineStr">
        <is>
          <t>Disaggregation of Revenue [Line Items]</t>
        </is>
      </c>
    </row>
    <row r="25">
      <c r="A25" s="4" t="inlineStr">
        <is>
          <t>Lease revenues</t>
        </is>
      </c>
      <c r="B25" s="6" t="n">
        <v>19482</v>
      </c>
      <c r="C25" s="6" t="n">
        <v>11303</v>
      </c>
      <c r="D25" s="6" t="n">
        <v>40577</v>
      </c>
    </row>
    <row r="26">
      <c r="A26" s="4" t="inlineStr">
        <is>
          <t>Tenant services</t>
        </is>
      </c>
    </row>
    <row r="27">
      <c r="A27" s="3" t="inlineStr">
        <is>
          <t>Disaggregation of Revenue [Line Items]</t>
        </is>
      </c>
    </row>
    <row r="28">
      <c r="A28" s="4" t="inlineStr">
        <is>
          <t>Revenues</t>
        </is>
      </c>
      <c r="B28" s="6" t="n">
        <v>37449</v>
      </c>
      <c r="C28" s="6" t="n">
        <v>34244</v>
      </c>
      <c r="D28" s="6" t="n">
        <v>47512</v>
      </c>
    </row>
    <row r="29">
      <c r="A29" s="4" t="inlineStr">
        <is>
          <t>Fee and other income</t>
        </is>
      </c>
    </row>
    <row r="30">
      <c r="A30" s="3" t="inlineStr">
        <is>
          <t>Disaggregation of Revenue [Line Items]</t>
        </is>
      </c>
    </row>
    <row r="31">
      <c r="A31" s="4" t="inlineStr">
        <is>
          <t>Revenues</t>
        </is>
      </c>
      <c r="B31" s="6" t="n">
        <v>164679</v>
      </c>
      <c r="C31" s="6" t="n">
        <v>150316</v>
      </c>
      <c r="D31" s="6" t="n">
        <v>157478</v>
      </c>
    </row>
    <row r="32">
      <c r="A32" s="4" t="inlineStr">
        <is>
          <t>Total revenues</t>
        </is>
      </c>
      <c r="B32" s="6" t="n">
        <v>164679</v>
      </c>
      <c r="C32" s="6" t="n">
        <v>150316</v>
      </c>
      <c r="D32" s="6" t="n">
        <v>157478</v>
      </c>
    </row>
    <row r="33">
      <c r="A33" s="4" t="inlineStr">
        <is>
          <t>BMS cleaning fees</t>
        </is>
      </c>
    </row>
    <row r="34">
      <c r="A34" s="3" t="inlineStr">
        <is>
          <t>Disaggregation of Revenue [Line Items]</t>
        </is>
      </c>
    </row>
    <row r="35">
      <c r="A35" s="4" t="inlineStr">
        <is>
          <t>Revenues</t>
        </is>
      </c>
      <c r="B35" s="6" t="n">
        <v>119780</v>
      </c>
      <c r="C35" s="6" t="n">
        <v>105536</v>
      </c>
      <c r="D35" s="6" t="n">
        <v>124674</v>
      </c>
    </row>
    <row r="36">
      <c r="A36" s="4" t="inlineStr">
        <is>
          <t>Management and leasing fees</t>
        </is>
      </c>
    </row>
    <row r="37">
      <c r="A37" s="3" t="inlineStr">
        <is>
          <t>Disaggregation of Revenue [Line Items]</t>
        </is>
      </c>
    </row>
    <row r="38">
      <c r="A38" s="4" t="inlineStr">
        <is>
          <t>Revenues</t>
        </is>
      </c>
      <c r="B38" s="6" t="n">
        <v>11725</v>
      </c>
      <c r="C38" s="6" t="n">
        <v>19416</v>
      </c>
      <c r="D38" s="6" t="n">
        <v>13542</v>
      </c>
    </row>
    <row r="39">
      <c r="A39" s="4" t="inlineStr">
        <is>
          <t>Other income</t>
        </is>
      </c>
    </row>
    <row r="40">
      <c r="A40" s="3" t="inlineStr">
        <is>
          <t>Disaggregation of Revenue [Line Items]</t>
        </is>
      </c>
    </row>
    <row r="41">
      <c r="A41" s="4" t="inlineStr">
        <is>
          <t>Revenues</t>
        </is>
      </c>
      <c r="B41" s="6" t="n">
        <v>33174</v>
      </c>
      <c r="C41" s="6" t="n">
        <v>25364</v>
      </c>
      <c r="D41" s="6" t="n">
        <v>19262</v>
      </c>
    </row>
    <row r="42">
      <c r="A42" s="4" t="inlineStr">
        <is>
          <t>New York</t>
        </is>
      </c>
    </row>
    <row r="43">
      <c r="A43" s="3" t="inlineStr">
        <is>
          <t>Disaggregation of Revenue [Line Items]</t>
        </is>
      </c>
    </row>
    <row r="44">
      <c r="A44" s="4" t="inlineStr">
        <is>
          <t>Total revenues</t>
        </is>
      </c>
      <c r="B44" s="6" t="n">
        <v>1257599</v>
      </c>
      <c r="C44" s="6" t="n">
        <v>1221748</v>
      </c>
      <c r="D44" s="6" t="n">
        <v>1577860</v>
      </c>
    </row>
    <row r="45">
      <c r="A45" s="4" t="inlineStr">
        <is>
          <t>New York | Rental revenues</t>
        </is>
      </c>
    </row>
    <row r="46">
      <c r="A46" s="3" t="inlineStr">
        <is>
          <t>Disaggregation of Revenue [Line Items]</t>
        </is>
      </c>
    </row>
    <row r="47">
      <c r="A47" s="4" t="inlineStr">
        <is>
          <t>Total revenues</t>
        </is>
      </c>
      <c r="B47" s="6" t="n">
        <v>1109234</v>
      </c>
      <c r="C47" s="6" t="n">
        <v>1083500</v>
      </c>
      <c r="D47" s="6" t="n">
        <v>1424990</v>
      </c>
    </row>
    <row r="48">
      <c r="A48" s="4" t="inlineStr">
        <is>
          <t>New York | Lease Revenues</t>
        </is>
      </c>
    </row>
    <row r="49">
      <c r="A49" s="3" t="inlineStr">
        <is>
          <t>Disaggregation of Revenue [Line Items]</t>
        </is>
      </c>
    </row>
    <row r="50">
      <c r="A50" s="4" t="inlineStr">
        <is>
          <t>Lease revenues</t>
        </is>
      </c>
      <c r="B50" s="6" t="n">
        <v>1071816</v>
      </c>
      <c r="C50" s="6" t="n">
        <v>1059750</v>
      </c>
      <c r="D50" s="6" t="n">
        <v>1389979</v>
      </c>
    </row>
    <row r="51">
      <c r="A51" s="4" t="inlineStr">
        <is>
          <t>New York | Property rentals</t>
        </is>
      </c>
    </row>
    <row r="52">
      <c r="A52" s="3" t="inlineStr">
        <is>
          <t>Disaggregation of Revenue [Line Items]</t>
        </is>
      </c>
    </row>
    <row r="53">
      <c r="A53" s="4" t="inlineStr">
        <is>
          <t>Lease revenues</t>
        </is>
      </c>
      <c r="B53" s="6" t="n">
        <v>1071816</v>
      </c>
      <c r="C53" s="6" t="n">
        <v>1051009</v>
      </c>
      <c r="D53" s="6" t="n">
        <v>1300385</v>
      </c>
    </row>
    <row r="54">
      <c r="A54" s="4" t="inlineStr">
        <is>
          <t>New York | Hotel Pennsylvania</t>
        </is>
      </c>
    </row>
    <row r="55">
      <c r="A55" s="3" t="inlineStr">
        <is>
          <t>Disaggregation of Revenue [Line Items]</t>
        </is>
      </c>
    </row>
    <row r="56">
      <c r="A56" s="4" t="inlineStr">
        <is>
          <t>Lease revenues</t>
        </is>
      </c>
      <c r="C56" s="6" t="n">
        <v>8741</v>
      </c>
      <c r="D56" s="6" t="n">
        <v>89594</v>
      </c>
    </row>
    <row r="57">
      <c r="A57" s="4" t="inlineStr">
        <is>
          <t>New York | Parking Revenue</t>
        </is>
      </c>
    </row>
    <row r="58">
      <c r="A58" s="3" t="inlineStr">
        <is>
          <t>Disaggregation of Revenue [Line Items]</t>
        </is>
      </c>
    </row>
    <row r="59">
      <c r="A59" s="4" t="inlineStr">
        <is>
          <t>Revenues</t>
        </is>
      </c>
      <c r="B59" s="6" t="n">
        <v>11370</v>
      </c>
    </row>
    <row r="60">
      <c r="A60" s="4" t="inlineStr">
        <is>
          <t>New York | Trade shows</t>
        </is>
      </c>
    </row>
    <row r="61">
      <c r="A61" s="3" t="inlineStr">
        <is>
          <t>Disaggregation of Revenue [Line Items]</t>
        </is>
      </c>
    </row>
    <row r="62">
      <c r="A62" s="4" t="inlineStr">
        <is>
          <t>Lease revenues</t>
        </is>
      </c>
      <c r="B62" s="6" t="n">
        <v>0</v>
      </c>
      <c r="C62" s="6" t="n">
        <v>0</v>
      </c>
      <c r="D62" s="6" t="n">
        <v>0</v>
      </c>
    </row>
    <row r="63">
      <c r="A63" s="4" t="inlineStr">
        <is>
          <t>New York | Tenant services</t>
        </is>
      </c>
    </row>
    <row r="64">
      <c r="A64" s="3" t="inlineStr">
        <is>
          <t>Disaggregation of Revenue [Line Items]</t>
        </is>
      </c>
    </row>
    <row r="65">
      <c r="A65" s="4" t="inlineStr">
        <is>
          <t>Revenues</t>
        </is>
      </c>
      <c r="B65" s="6" t="n">
        <v>26048</v>
      </c>
      <c r="C65" s="6" t="n">
        <v>23750</v>
      </c>
      <c r="D65" s="6" t="n">
        <v>35011</v>
      </c>
    </row>
    <row r="66">
      <c r="A66" s="4" t="inlineStr">
        <is>
          <t>New York | Fee and other income</t>
        </is>
      </c>
    </row>
    <row r="67">
      <c r="A67" s="3" t="inlineStr">
        <is>
          <t>Disaggregation of Revenue [Line Items]</t>
        </is>
      </c>
    </row>
    <row r="68">
      <c r="A68" s="4" t="inlineStr">
        <is>
          <t>Revenues</t>
        </is>
      </c>
      <c r="B68" s="6" t="n">
        <v>148365</v>
      </c>
      <c r="C68" s="6" t="n">
        <v>138248</v>
      </c>
      <c r="D68" s="6" t="n">
        <v>152870</v>
      </c>
    </row>
    <row r="69">
      <c r="A69" s="4" t="inlineStr">
        <is>
          <t>New York | BMS cleaning fees</t>
        </is>
      </c>
    </row>
    <row r="70">
      <c r="A70" s="3" t="inlineStr">
        <is>
          <t>Disaggregation of Revenue [Line Items]</t>
        </is>
      </c>
    </row>
    <row r="71">
      <c r="A71" s="4" t="inlineStr">
        <is>
          <t>Revenues</t>
        </is>
      </c>
      <c r="B71" s="6" t="n">
        <v>126891</v>
      </c>
      <c r="C71" s="6" t="n">
        <v>112112</v>
      </c>
      <c r="D71" s="6" t="n">
        <v>133358</v>
      </c>
    </row>
    <row r="72">
      <c r="A72" s="4" t="inlineStr">
        <is>
          <t>New York | Management and leasing fees</t>
        </is>
      </c>
    </row>
    <row r="73">
      <c r="A73" s="3" t="inlineStr">
        <is>
          <t>Disaggregation of Revenue [Line Items]</t>
        </is>
      </c>
    </row>
    <row r="74">
      <c r="A74" s="4" t="inlineStr">
        <is>
          <t>Revenues</t>
        </is>
      </c>
      <c r="B74" s="6" t="n">
        <v>12177</v>
      </c>
      <c r="C74" s="6" t="n">
        <v>19508</v>
      </c>
      <c r="D74" s="6" t="n">
        <v>13694</v>
      </c>
    </row>
    <row r="75">
      <c r="A75" s="4" t="inlineStr">
        <is>
          <t>New York | Other income</t>
        </is>
      </c>
    </row>
    <row r="76">
      <c r="A76" s="3" t="inlineStr">
        <is>
          <t>Disaggregation of Revenue [Line Items]</t>
        </is>
      </c>
    </row>
    <row r="77">
      <c r="A77" s="4" t="inlineStr">
        <is>
          <t>Revenues</t>
        </is>
      </c>
      <c r="B77" s="6" t="n">
        <v>9297</v>
      </c>
      <c r="C77" s="6" t="n">
        <v>6628</v>
      </c>
      <c r="D77" s="6" t="n">
        <v>5818</v>
      </c>
    </row>
    <row r="78">
      <c r="A78" s="4" t="inlineStr">
        <is>
          <t>Other</t>
        </is>
      </c>
    </row>
    <row r="79">
      <c r="A79" s="3" t="inlineStr">
        <is>
          <t>Disaggregation of Revenue [Line Items]</t>
        </is>
      </c>
    </row>
    <row r="80">
      <c r="A80" s="4" t="inlineStr">
        <is>
          <t>Total revenues</t>
        </is>
      </c>
      <c r="B80" s="6" t="n">
        <v>331611</v>
      </c>
      <c r="C80" s="6" t="n">
        <v>306203</v>
      </c>
      <c r="D80" s="6" t="n">
        <v>346840</v>
      </c>
    </row>
    <row r="81">
      <c r="A81" s="4" t="inlineStr">
        <is>
          <t>Other | Rental revenues</t>
        </is>
      </c>
    </row>
    <row r="82">
      <c r="A82" s="3" t="inlineStr">
        <is>
          <t>Disaggregation of Revenue [Line Items]</t>
        </is>
      </c>
    </row>
    <row r="83">
      <c r="A83" s="4" t="inlineStr">
        <is>
          <t>Total revenues</t>
        </is>
      </c>
      <c r="B83" s="6" t="n">
        <v>315297</v>
      </c>
      <c r="C83" s="6" t="n">
        <v>294135</v>
      </c>
      <c r="D83" s="6" t="n">
        <v>342232</v>
      </c>
    </row>
    <row r="84">
      <c r="A84" s="4" t="inlineStr">
        <is>
          <t>Other | Lease Revenues</t>
        </is>
      </c>
    </row>
    <row r="85">
      <c r="A85" s="3" t="inlineStr">
        <is>
          <t>Disaggregation of Revenue [Line Items]</t>
        </is>
      </c>
    </row>
    <row r="86">
      <c r="A86" s="4" t="inlineStr">
        <is>
          <t>Lease revenues</t>
        </is>
      </c>
      <c r="B86" s="6" t="n">
        <v>301875</v>
      </c>
      <c r="C86" s="6" t="n">
        <v>283641</v>
      </c>
      <c r="D86" s="6" t="n">
        <v>329731</v>
      </c>
    </row>
    <row r="87">
      <c r="A87" s="4" t="inlineStr">
        <is>
          <t>Other | Property rentals</t>
        </is>
      </c>
    </row>
    <row r="88">
      <c r="A88" s="3" t="inlineStr">
        <is>
          <t>Disaggregation of Revenue [Line Items]</t>
        </is>
      </c>
    </row>
    <row r="89">
      <c r="A89" s="4" t="inlineStr">
        <is>
          <t>Lease revenues</t>
        </is>
      </c>
      <c r="B89" s="6" t="n">
        <v>282393</v>
      </c>
      <c r="C89" s="6" t="n">
        <v>272338</v>
      </c>
      <c r="D89" s="6" t="n">
        <v>289154</v>
      </c>
    </row>
    <row r="90">
      <c r="A90" s="4" t="inlineStr">
        <is>
          <t>Other | Hotel Pennsylvania</t>
        </is>
      </c>
    </row>
    <row r="91">
      <c r="A91" s="3" t="inlineStr">
        <is>
          <t>Disaggregation of Revenue [Line Items]</t>
        </is>
      </c>
    </row>
    <row r="92">
      <c r="A92" s="4" t="inlineStr">
        <is>
          <t>Lease revenues</t>
        </is>
      </c>
      <c r="C92" s="6" t="n">
        <v>0</v>
      </c>
      <c r="D92" s="6" t="n">
        <v>0</v>
      </c>
    </row>
    <row r="93">
      <c r="A93" s="4" t="inlineStr">
        <is>
          <t>Other | Parking Revenue</t>
        </is>
      </c>
    </row>
    <row r="94">
      <c r="A94" s="3" t="inlineStr">
        <is>
          <t>Disaggregation of Revenue [Line Items]</t>
        </is>
      </c>
    </row>
    <row r="95">
      <c r="A95" s="4" t="inlineStr">
        <is>
          <t>Revenues</t>
        </is>
      </c>
      <c r="B95" s="6" t="n">
        <v>2021</v>
      </c>
    </row>
    <row r="96">
      <c r="A96" s="4" t="inlineStr">
        <is>
          <t>Other | Trade shows</t>
        </is>
      </c>
    </row>
    <row r="97">
      <c r="A97" s="3" t="inlineStr">
        <is>
          <t>Disaggregation of Revenue [Line Items]</t>
        </is>
      </c>
    </row>
    <row r="98">
      <c r="A98" s="4" t="inlineStr">
        <is>
          <t>Lease revenues</t>
        </is>
      </c>
      <c r="B98" s="6" t="n">
        <v>19482</v>
      </c>
      <c r="C98" s="6" t="n">
        <v>11303</v>
      </c>
      <c r="D98" s="6" t="n">
        <v>40577</v>
      </c>
    </row>
    <row r="99">
      <c r="A99" s="4" t="inlineStr">
        <is>
          <t>Other | Tenant services</t>
        </is>
      </c>
    </row>
    <row r="100">
      <c r="A100" s="3" t="inlineStr">
        <is>
          <t>Disaggregation of Revenue [Line Items]</t>
        </is>
      </c>
    </row>
    <row r="101">
      <c r="A101" s="4" t="inlineStr">
        <is>
          <t>Revenues</t>
        </is>
      </c>
      <c r="B101" s="6" t="n">
        <v>11401</v>
      </c>
      <c r="C101" s="6" t="n">
        <v>10494</v>
      </c>
      <c r="D101" s="6" t="n">
        <v>12501</v>
      </c>
    </row>
    <row r="102">
      <c r="A102" s="4" t="inlineStr">
        <is>
          <t>Other | Fee and other income</t>
        </is>
      </c>
    </row>
    <row r="103">
      <c r="A103" s="3" t="inlineStr">
        <is>
          <t>Disaggregation of Revenue [Line Items]</t>
        </is>
      </c>
    </row>
    <row r="104">
      <c r="A104" s="4" t="inlineStr">
        <is>
          <t>Revenues</t>
        </is>
      </c>
      <c r="B104" s="6" t="n">
        <v>16314</v>
      </c>
      <c r="C104" s="6" t="n">
        <v>12068</v>
      </c>
      <c r="D104" s="6" t="n">
        <v>4608</v>
      </c>
    </row>
    <row r="105">
      <c r="A105" s="4" t="inlineStr">
        <is>
          <t>Other | BMS cleaning fees</t>
        </is>
      </c>
    </row>
    <row r="106">
      <c r="A106" s="3" t="inlineStr">
        <is>
          <t>Disaggregation of Revenue [Line Items]</t>
        </is>
      </c>
    </row>
    <row r="107">
      <c r="A107" s="4" t="inlineStr">
        <is>
          <t>Revenues</t>
        </is>
      </c>
      <c r="B107" s="6" t="n">
        <v>-7111</v>
      </c>
      <c r="C107" s="6" t="n">
        <v>-6576</v>
      </c>
      <c r="D107" s="6" t="n">
        <v>-8684</v>
      </c>
    </row>
    <row r="108">
      <c r="A108" s="4" t="inlineStr">
        <is>
          <t>Other | Management and leasing fees</t>
        </is>
      </c>
    </row>
    <row r="109">
      <c r="A109" s="3" t="inlineStr">
        <is>
          <t>Disaggregation of Revenue [Line Items]</t>
        </is>
      </c>
    </row>
    <row r="110">
      <c r="A110" s="4" t="inlineStr">
        <is>
          <t>Revenues</t>
        </is>
      </c>
      <c r="B110" s="6" t="n">
        <v>-452</v>
      </c>
      <c r="C110" s="6" t="n">
        <v>-92</v>
      </c>
      <c r="D110" s="6" t="n">
        <v>-152</v>
      </c>
    </row>
    <row r="111">
      <c r="A111" s="4" t="inlineStr">
        <is>
          <t>Other | Other income</t>
        </is>
      </c>
    </row>
    <row r="112">
      <c r="A112" s="3" t="inlineStr">
        <is>
          <t>Disaggregation of Revenue [Line Items]</t>
        </is>
      </c>
    </row>
    <row r="113">
      <c r="A113" s="4" t="inlineStr">
        <is>
          <t>Revenues</t>
        </is>
      </c>
      <c r="B113" s="5" t="n">
        <v>23877</v>
      </c>
      <c r="C113" s="5" t="n">
        <v>18736</v>
      </c>
      <c r="D113" s="5" t="n">
        <v>134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mponents of Lease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Fixed billings</t>
        </is>
      </c>
      <c r="B4" s="5" t="n">
        <v>1277645</v>
      </c>
      <c r="C4" s="5" t="n">
        <v>1292174</v>
      </c>
      <c r="D4" s="5" t="n">
        <v>1531917</v>
      </c>
    </row>
    <row r="5">
      <c r="A5" s="4" t="inlineStr">
        <is>
          <t>Variable billings</t>
        </is>
      </c>
      <c r="B5" s="6" t="n">
        <v>108850</v>
      </c>
      <c r="C5" s="6" t="n">
        <v>126907</v>
      </c>
      <c r="D5" s="6" t="n">
        <v>199291</v>
      </c>
    </row>
    <row r="6">
      <c r="A6" s="4" t="inlineStr">
        <is>
          <t>Total contractual operating lease billings</t>
        </is>
      </c>
      <c r="B6" s="6" t="n">
        <v>1386495</v>
      </c>
      <c r="C6" s="6" t="n">
        <v>1419081</v>
      </c>
      <c r="D6" s="6" t="n">
        <v>1731208</v>
      </c>
    </row>
    <row r="7">
      <c r="A7" s="4" t="inlineStr">
        <is>
          <t>Adjustment for straight-line rents and amortization of acquired below-market leases and other, net</t>
        </is>
      </c>
      <c r="B7" s="6" t="n">
        <v>-5109</v>
      </c>
      <c r="C7" s="6" t="n">
        <v>-12486</v>
      </c>
      <c r="D7" s="6" t="n">
        <v>5739</v>
      </c>
    </row>
    <row r="8">
      <c r="A8" s="4" t="inlineStr">
        <is>
          <t>Less: write-off of straight-line rent and tenant receivables deemed uncollectible</t>
        </is>
      </c>
      <c r="B8" s="6" t="n">
        <v>-7695</v>
      </c>
      <c r="C8" s="6" t="n">
        <v>-63204</v>
      </c>
      <c r="D8" s="6" t="n">
        <v>-17237</v>
      </c>
    </row>
    <row r="9">
      <c r="A9" s="4" t="inlineStr">
        <is>
          <t>Lease revenues</t>
        </is>
      </c>
      <c r="B9" s="6" t="n">
        <v>1373691</v>
      </c>
      <c r="C9" s="6" t="n">
        <v>1343391</v>
      </c>
      <c r="D9" s="6" t="n">
        <v>1719710</v>
      </c>
    </row>
    <row r="10">
      <c r="A10" s="3" t="inlineStr">
        <is>
          <t>Disaggregation of Revenue [Line Items]</t>
        </is>
      </c>
    </row>
    <row r="11">
      <c r="A11" s="4" t="inlineStr">
        <is>
          <t>Write-off of lease receivables deemed uncollectible</t>
        </is>
      </c>
      <c r="B11" s="6" t="n">
        <v>7695</v>
      </c>
      <c r="C11" s="6" t="n">
        <v>63204</v>
      </c>
      <c r="D11" s="6" t="n">
        <v>17237</v>
      </c>
    </row>
    <row r="12">
      <c r="A12" s="4" t="inlineStr">
        <is>
          <t>Property rentals</t>
        </is>
      </c>
    </row>
    <row r="13">
      <c r="A13" s="3" t="inlineStr">
        <is>
          <t>Revenue from Contract with Customer [Abstract]</t>
        </is>
      </c>
    </row>
    <row r="14">
      <c r="A14" s="4" t="inlineStr">
        <is>
          <t>Less: write-off of straight-line rent and tenant receivables deemed uncollectible</t>
        </is>
      </c>
      <c r="C14" s="6" t="n">
        <v>-63204</v>
      </c>
      <c r="D14" s="6" t="n">
        <v>-17237</v>
      </c>
    </row>
    <row r="15">
      <c r="A15" s="4" t="inlineStr">
        <is>
          <t>Lease revenues</t>
        </is>
      </c>
      <c r="B15" s="5" t="n">
        <v>1354209</v>
      </c>
      <c r="C15" s="6" t="n">
        <v>1323347</v>
      </c>
      <c r="D15" s="6" t="n">
        <v>1589539</v>
      </c>
    </row>
    <row r="16">
      <c r="A16" s="3" t="inlineStr">
        <is>
          <t>Disaggregation of Revenue [Line Items]</t>
        </is>
      </c>
    </row>
    <row r="17">
      <c r="A17" s="4" t="inlineStr">
        <is>
          <t>Write-off of lease receivables deemed uncollectible</t>
        </is>
      </c>
      <c r="C17" s="5" t="n">
        <v>63204</v>
      </c>
      <c r="D17" s="5" t="n">
        <v>172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31" customWidth="1" min="7" max="7"/>
    <col width="21" customWidth="1" min="8" max="8"/>
  </cols>
  <sheetData>
    <row r="1">
      <c r="A1" s="1" t="inlineStr">
        <is>
          <t>Real Estate Fund Investments (Narrative) (Details) $ in Thousands</t>
        </is>
      </c>
      <c r="B1" s="2" t="inlineStr">
        <is>
          <t>Dec. 07, 2021USD ($)</t>
        </is>
      </c>
      <c r="C1" s="2" t="inlineStr">
        <is>
          <t>Apr. 12, 2021USD ($)</t>
        </is>
      </c>
      <c r="D1" s="2" t="inlineStr">
        <is>
          <t>Dec. 31, 2020USD ($)investment</t>
        </is>
      </c>
      <c r="E1" s="2" t="inlineStr">
        <is>
          <t>Jun. 09, 2020USD ($)</t>
        </is>
      </c>
      <c r="F1" s="2" t="inlineStr">
        <is>
          <t>Dec. 31, 2021USD ($)</t>
        </is>
      </c>
      <c r="G1" s="2" t="inlineStr">
        <is>
          <t>Dec. 31, 2020USD ($)investment</t>
        </is>
      </c>
      <c r="H1" s="2" t="inlineStr">
        <is>
          <t>Dec. 31, 2019USD ($)</t>
        </is>
      </c>
    </row>
    <row r="2">
      <c r="A2" s="3" t="inlineStr">
        <is>
          <t>Investment Holdings</t>
        </is>
      </c>
    </row>
    <row r="3">
      <c r="A3" s="4" t="inlineStr">
        <is>
          <t>Net loss on sale of real estate</t>
        </is>
      </c>
      <c r="F3" s="5" t="n">
        <v>0</v>
      </c>
      <c r="G3" s="5" t="n">
        <v>0</v>
      </c>
      <c r="H3" s="5" t="n">
        <v>2571099</v>
      </c>
    </row>
    <row r="4">
      <c r="A4" s="4" t="inlineStr">
        <is>
          <t>Real estate fund investments</t>
        </is>
      </c>
      <c r="D4" s="5" t="n">
        <v>3739</v>
      </c>
      <c r="F4" s="5" t="n">
        <v>7730</v>
      </c>
      <c r="G4" s="5" t="n">
        <v>3739</v>
      </c>
    </row>
    <row r="5">
      <c r="A5" s="4" t="inlineStr">
        <is>
          <t>Vornado Capital Partners Real Estate Fund</t>
        </is>
      </c>
    </row>
    <row r="6">
      <c r="A6" s="3" t="inlineStr">
        <is>
          <t>Investment Holdings</t>
        </is>
      </c>
    </row>
    <row r="7">
      <c r="A7" s="4" t="inlineStr">
        <is>
          <t>Equity method ownership percentage</t>
        </is>
      </c>
      <c r="F7" s="4" t="inlineStr">
        <is>
          <t>25.00%</t>
        </is>
      </c>
    </row>
    <row r="8">
      <c r="A8" s="4" t="inlineStr">
        <is>
          <t>Term of the Fund, years</t>
        </is>
      </c>
      <c r="F8" s="4" t="inlineStr">
        <is>
          <t>8 years</t>
        </is>
      </c>
    </row>
    <row r="9">
      <c r="A9" s="4" t="inlineStr">
        <is>
          <t>Investment period for commitments of the Fund, years</t>
        </is>
      </c>
      <c r="F9" s="4" t="inlineStr">
        <is>
          <t>3 years</t>
        </is>
      </c>
    </row>
    <row r="10">
      <c r="A10" s="4" t="inlineStr">
        <is>
          <t>Crowne Plaza Times Square Hotel Joint Venture</t>
        </is>
      </c>
    </row>
    <row r="11">
      <c r="A11" s="3" t="inlineStr">
        <is>
          <t>Investment Holdings</t>
        </is>
      </c>
    </row>
    <row r="12">
      <c r="A12" s="4" t="inlineStr">
        <is>
          <t>Debt default, amount</t>
        </is>
      </c>
      <c r="E12" s="5" t="n">
        <v>274355</v>
      </c>
    </row>
    <row r="13">
      <c r="A13" s="4" t="inlineStr">
        <is>
          <t>Debt instrument, interest rate, effective percentage</t>
        </is>
      </c>
      <c r="F13" s="4" t="inlineStr">
        <is>
          <t>3.79%</t>
        </is>
      </c>
    </row>
    <row r="14">
      <c r="A14" s="4" t="inlineStr">
        <is>
          <t>Debt instrument, default interest, percentage</t>
        </is>
      </c>
      <c r="E14" s="4" t="inlineStr">
        <is>
          <t>3.00%</t>
        </is>
      </c>
    </row>
    <row r="15">
      <c r="A15" s="4" t="inlineStr">
        <is>
          <t>1100 Lincoln Road</t>
        </is>
      </c>
    </row>
    <row r="16">
      <c r="A16" s="3" t="inlineStr">
        <is>
          <t>Investment Holdings</t>
        </is>
      </c>
    </row>
    <row r="17">
      <c r="A17" s="4" t="inlineStr">
        <is>
          <t>Debt default, amount</t>
        </is>
      </c>
      <c r="C17" s="5" t="n">
        <v>82750</v>
      </c>
    </row>
    <row r="18">
      <c r="A18" s="4" t="inlineStr">
        <is>
          <t>Debt instrument, default interest, percentage</t>
        </is>
      </c>
      <c r="C18" s="4" t="inlineStr">
        <is>
          <t>3.00%</t>
        </is>
      </c>
    </row>
    <row r="19">
      <c r="A19" s="4" t="inlineStr">
        <is>
          <t>Debt instrument, interest rate, stated percentage</t>
        </is>
      </c>
      <c r="F19" s="4" t="inlineStr">
        <is>
          <t>4.65%</t>
        </is>
      </c>
    </row>
    <row r="20">
      <c r="A20" s="4" t="inlineStr">
        <is>
          <t>Retail Condominium</t>
        </is>
      </c>
    </row>
    <row r="21">
      <c r="A21" s="3" t="inlineStr">
        <is>
          <t>Investment Holdings</t>
        </is>
      </c>
    </row>
    <row r="22">
      <c r="A22" s="4" t="inlineStr">
        <is>
          <t>Cash proceeds from sale of real estate</t>
        </is>
      </c>
      <c r="B22" s="5" t="n">
        <v>27500</v>
      </c>
    </row>
    <row r="23">
      <c r="A23" s="4" t="inlineStr">
        <is>
          <t>Net loss on sale of real estate</t>
        </is>
      </c>
      <c r="B23" s="5" t="n">
        <v>-6346</v>
      </c>
    </row>
    <row r="24">
      <c r="A24" s="4" t="inlineStr">
        <is>
          <t>Real estate fund investments</t>
        </is>
      </c>
    </row>
    <row r="25">
      <c r="A25" s="3" t="inlineStr">
        <is>
          <t>Investment Holdings</t>
        </is>
      </c>
    </row>
    <row r="26">
      <c r="A26" s="4" t="inlineStr">
        <is>
          <t>Number of investments held by fund | investment</t>
        </is>
      </c>
      <c r="D26" s="6" t="n">
        <v>3</v>
      </c>
      <c r="G26" s="6" t="n">
        <v>4</v>
      </c>
    </row>
    <row r="27">
      <c r="A27" s="4" t="inlineStr">
        <is>
          <t>Real estate fund investments</t>
        </is>
      </c>
      <c r="D27" s="5" t="n">
        <v>3739</v>
      </c>
      <c r="F27" s="5" t="n">
        <v>7730</v>
      </c>
      <c r="G27" s="5" t="n">
        <v>3739</v>
      </c>
    </row>
    <row r="28">
      <c r="A28" s="4" t="inlineStr">
        <is>
          <t>Excess of fair value below cost</t>
        </is>
      </c>
      <c r="F28" s="6" t="n">
        <v>328055</v>
      </c>
    </row>
    <row r="29">
      <c r="A29" s="4" t="inlineStr">
        <is>
          <t>Unfunded commitments of Fund</t>
        </is>
      </c>
      <c r="F29" s="6" t="n">
        <v>28465</v>
      </c>
    </row>
    <row r="30">
      <c r="A30" s="4" t="inlineStr">
        <is>
          <t>Real estate fund investments | Vornado Realty Trust</t>
        </is>
      </c>
    </row>
    <row r="31">
      <c r="A31" s="3" t="inlineStr">
        <is>
          <t>Investment Holdings</t>
        </is>
      </c>
    </row>
    <row r="32">
      <c r="A32" s="4" t="inlineStr">
        <is>
          <t>Unfunded commitments of Fund</t>
        </is>
      </c>
      <c r="F32" s="5" t="n">
        <v>8849</v>
      </c>
    </row>
    <row r="33">
      <c r="A33" s="4" t="inlineStr">
        <is>
          <t>Joint Venture | Crowne Plaza Times Square Hotel Joint Venture</t>
        </is>
      </c>
    </row>
    <row r="34">
      <c r="A34" s="3" t="inlineStr">
        <is>
          <t>Investment Holdings</t>
        </is>
      </c>
    </row>
    <row r="35">
      <c r="A35" s="4" t="inlineStr">
        <is>
          <t>Equity method ownership percentage</t>
        </is>
      </c>
      <c r="F35" s="4" t="inlineStr">
        <is>
          <t>57.10%</t>
        </is>
      </c>
    </row>
    <row r="36">
      <c r="A36" s="4" t="inlineStr">
        <is>
          <t>Joint Venture | Crowne Plaza Times Square Hotel Joint Venture | Crowne Plaza Time Square Hotel</t>
        </is>
      </c>
    </row>
    <row r="37">
      <c r="A37" s="3" t="inlineStr">
        <is>
          <t>Investment Holdings</t>
        </is>
      </c>
    </row>
    <row r="38">
      <c r="A38" s="4" t="inlineStr">
        <is>
          <t>Ownership percentage by noncontrolling owners</t>
        </is>
      </c>
      <c r="F38" s="4" t="inlineStr">
        <is>
          <t>24.30%</t>
        </is>
      </c>
    </row>
    <row r="39">
      <c r="A39" s="4" t="inlineStr">
        <is>
          <t>LIBOR | Crowne Plaza Times Square Hotel Joint Venture</t>
        </is>
      </c>
    </row>
    <row r="40">
      <c r="A40" s="3" t="inlineStr">
        <is>
          <t>Investment Holdings</t>
        </is>
      </c>
    </row>
    <row r="41">
      <c r="A41" s="4" t="inlineStr">
        <is>
          <t>Spread Over LIBOR (in percentage)</t>
        </is>
      </c>
      <c r="E41" s="4" t="inlineStr">
        <is>
          <t>3.69%</t>
        </is>
      </c>
    </row>
    <row r="42">
      <c r="A42" s="4" t="inlineStr">
        <is>
          <t>Prime Rate | 1100 Lincoln Road</t>
        </is>
      </c>
    </row>
    <row r="43">
      <c r="A43" s="3" t="inlineStr">
        <is>
          <t>Investment Holdings</t>
        </is>
      </c>
    </row>
    <row r="44">
      <c r="A44" s="4" t="inlineStr">
        <is>
          <t>Spread Over LIBOR (in percentage)</t>
        </is>
      </c>
      <c r="C44" s="4" t="inlineStr">
        <is>
          <t>1.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45" customWidth="1" min="2" max="2"/>
    <col width="29" customWidth="1" min="3" max="3"/>
    <col width="13" customWidth="1" min="4" max="4"/>
    <col width="25" customWidth="1" min="5" max="5"/>
    <col width="14" customWidth="1" min="6" max="6"/>
    <col width="19" customWidth="1" min="7" max="7"/>
    <col width="33" customWidth="1" min="8" max="8"/>
    <col width="46" customWidth="1" min="9" max="9"/>
    <col width="56" customWidth="1" min="10" max="10"/>
    <col width="80" customWidth="1" min="11" max="11"/>
    <col width="61" customWidth="1" min="12" max="12"/>
    <col width="13" customWidth="1" min="13" max="13"/>
    <col width="33" customWidth="1" min="14" max="14"/>
    <col width="25" customWidth="1" min="15" max="15"/>
    <col width="49" customWidth="1" min="16" max="16"/>
    <col width="57" customWidth="1" min="17" max="17"/>
    <col width="15" customWidth="1" min="18" max="18"/>
    <col width="39" customWidth="1" min="19" max="19"/>
    <col width="50" customWidth="1" min="20" max="20"/>
    <col width="80" customWidth="1" min="21" max="21"/>
  </cols>
  <sheetData>
    <row r="1">
      <c r="A1" s="1" t="inlineStr">
        <is>
          <t>Consolidated Statements of Changes in Equity (VNO) - USD ($) shares in Thousands, $ in Thousands</t>
        </is>
      </c>
      <c r="B1" s="2" t="inlineStr">
        <is>
          <t>Total</t>
        </is>
      </c>
      <c r="C1" s="2" t="inlineStr">
        <is>
          <t>Real estate fund investments</t>
        </is>
      </c>
      <c r="D1" s="2" t="inlineStr">
        <is>
          <t>Other</t>
        </is>
      </c>
      <c r="E1" s="2" t="inlineStr">
        <is>
          <t>Preferred Shares / Units</t>
        </is>
      </c>
      <c r="F1" s="2" t="inlineStr">
        <is>
          <t>Common Shares</t>
        </is>
      </c>
      <c r="G1" s="2" t="inlineStr">
        <is>
          <t>Additional Capital</t>
        </is>
      </c>
      <c r="H1" s="2" t="inlineStr">
        <is>
          <t>Earnings Less Than Distributions</t>
        </is>
      </c>
      <c r="I1" s="2" t="inlineStr">
        <is>
          <t>Accumulated Other Comprehensive (Loss) Income</t>
        </is>
      </c>
      <c r="J1" s="2" t="inlineStr">
        <is>
          <t>Non- controlling Interests in Consolidated Subsidiaries</t>
        </is>
      </c>
      <c r="K1" s="2" t="inlineStr">
        <is>
          <t>Non- controlling Interests in Consolidated SubsidiariesReal estate fund investments</t>
        </is>
      </c>
      <c r="L1" s="2" t="inlineStr">
        <is>
          <t>Non- controlling Interests in Consolidated SubsidiariesOther</t>
        </is>
      </c>
      <c r="M1" s="2" t="inlineStr">
        <is>
          <t>Series N</t>
        </is>
      </c>
      <c r="N1" s="2" t="inlineStr">
        <is>
          <t>Series NPreferred Shares / Units</t>
        </is>
      </c>
      <c r="O1" s="2" t="inlineStr">
        <is>
          <t>Series K Preferred Stock</t>
        </is>
      </c>
      <c r="P1" s="2" t="inlineStr">
        <is>
          <t>Series K Preferred StockPreferred Shares / Units</t>
        </is>
      </c>
      <c r="Q1" s="2" t="inlineStr">
        <is>
          <t>Series K Preferred StockEarnings Less Than Distributions</t>
        </is>
      </c>
      <c r="R1" s="2" t="inlineStr">
        <is>
          <t>4.45% Series O</t>
        </is>
      </c>
      <c r="S1" s="2" t="inlineStr">
        <is>
          <t>4.45% Series OPreferred Shares / Units</t>
        </is>
      </c>
      <c r="T1" s="2" t="inlineStr">
        <is>
          <t>Cumulative Effect, Period of Adoption, Adjustment</t>
        </is>
      </c>
      <c r="U1" s="2" t="inlineStr">
        <is>
          <t>Cumulative Effect, Period of Adoption, AdjustmentEarnings Less Than Distributions</t>
        </is>
      </c>
    </row>
    <row r="2">
      <c r="A2" s="4" t="inlineStr">
        <is>
          <t>Beginning balance, shares at Dec. 31, 2018</t>
        </is>
      </c>
      <c r="E2" s="6" t="n">
        <v>36800</v>
      </c>
      <c r="F2" s="6" t="n">
        <v>190535</v>
      </c>
    </row>
    <row r="3">
      <c r="A3" s="4" t="inlineStr">
        <is>
          <t>Beginning balance, value at Dec. 31, 2018</t>
        </is>
      </c>
      <c r="B3" s="5" t="n">
        <v>5107883</v>
      </c>
      <c r="E3" s="5" t="n">
        <v>891294</v>
      </c>
      <c r="F3" s="5" t="n">
        <v>7600</v>
      </c>
      <c r="G3" s="5" t="n">
        <v>7725857</v>
      </c>
      <c r="H3" s="5" t="n">
        <v>-4167184</v>
      </c>
      <c r="I3" s="5" t="n">
        <v>7664</v>
      </c>
      <c r="J3" s="5" t="n">
        <v>642652</v>
      </c>
    </row>
    <row r="4">
      <c r="A4" s="3" t="inlineStr">
        <is>
          <t>Increase (Decrease) in Stockholders' Equity [Roll Forward]</t>
        </is>
      </c>
    </row>
    <row r="5">
      <c r="A5" s="4" t="inlineStr">
        <is>
          <t>Net income (loss) attributable to the entities</t>
        </is>
      </c>
      <c r="B5" s="6" t="n">
        <v>3147937</v>
      </c>
      <c r="H5" s="6" t="n">
        <v>3147937</v>
      </c>
    </row>
    <row r="6">
      <c r="A6" s="4" t="inlineStr">
        <is>
          <t>Net loss attributable to noncontrolling interests in consolidated subsidiaries</t>
        </is>
      </c>
      <c r="B6" s="6" t="n">
        <v>-24547</v>
      </c>
      <c r="J6" s="6" t="n">
        <v>-24547</v>
      </c>
    </row>
    <row r="7">
      <c r="A7" s="4" t="inlineStr">
        <is>
          <t>Distributions to Vornado</t>
        </is>
      </c>
      <c r="B7" s="6" t="n">
        <v>-503785</v>
      </c>
      <c r="H7" s="6" t="n">
        <v>-503785</v>
      </c>
    </row>
    <row r="8">
      <c r="A8" s="4" t="inlineStr">
        <is>
          <t>Special dividend ($1.95 per share)</t>
        </is>
      </c>
      <c r="B8" s="6" t="n">
        <v>-372380</v>
      </c>
      <c r="H8" s="6" t="n">
        <v>-372380</v>
      </c>
    </row>
    <row r="9">
      <c r="A9" s="4" t="inlineStr">
        <is>
          <t>Dividends on preferred shares / Distributions to preferred unitholders (see Note 11 for dividends per share amounts)</t>
        </is>
      </c>
      <c r="B9" s="6" t="n">
        <v>-50131</v>
      </c>
      <c r="H9" s="6" t="n">
        <v>-50131</v>
      </c>
    </row>
    <row r="10">
      <c r="A10" s="3" t="inlineStr">
        <is>
          <t>Common shares issued:</t>
        </is>
      </c>
    </row>
    <row r="11">
      <c r="A11" s="4" t="inlineStr">
        <is>
          <t>Upon redemption of redeemable Class A units, at redemption value, shares</t>
        </is>
      </c>
      <c r="F11" s="6" t="n">
        <v>171</v>
      </c>
    </row>
    <row r="12">
      <c r="A12" s="4" t="inlineStr">
        <is>
          <t>Upon redemption of redeemable Class A units, at redemption value</t>
        </is>
      </c>
      <c r="B12" s="6" t="n">
        <v>11250</v>
      </c>
      <c r="F12" s="5" t="n">
        <v>7</v>
      </c>
      <c r="G12" s="6" t="n">
        <v>11243</v>
      </c>
    </row>
    <row r="13">
      <c r="A13" s="4" t="inlineStr">
        <is>
          <t>Under Vornado's employees' share option plan, shares</t>
        </is>
      </c>
      <c r="F13" s="6" t="n">
        <v>245</v>
      </c>
    </row>
    <row r="14">
      <c r="A14" s="4" t="inlineStr">
        <is>
          <t>Under Vornado's employees' share option plan</t>
        </is>
      </c>
      <c r="B14" s="6" t="n">
        <v>-3098</v>
      </c>
      <c r="F14" s="5" t="n">
        <v>10</v>
      </c>
      <c r="G14" s="6" t="n">
        <v>5479</v>
      </c>
      <c r="H14" s="6" t="n">
        <v>-8587</v>
      </c>
    </row>
    <row r="15">
      <c r="A15" s="4" t="inlineStr">
        <is>
          <t>Under Vornado's dividend reinvestment plan, shares</t>
        </is>
      </c>
      <c r="F15" s="6" t="n">
        <v>22</v>
      </c>
    </row>
    <row r="16">
      <c r="A16" s="4" t="inlineStr">
        <is>
          <t>Under Vornado's dividend reinvestment plan</t>
        </is>
      </c>
      <c r="B16" s="6" t="n">
        <v>1414</v>
      </c>
      <c r="F16" s="5" t="n">
        <v>1</v>
      </c>
      <c r="G16" s="6" t="n">
        <v>1413</v>
      </c>
    </row>
    <row r="17">
      <c r="A17" s="3" t="inlineStr">
        <is>
          <t>Contributions</t>
        </is>
      </c>
    </row>
    <row r="18">
      <c r="A18" s="4" t="inlineStr">
        <is>
          <t>Contributions:</t>
        </is>
      </c>
      <c r="C18" s="5" t="n">
        <v>9023</v>
      </c>
      <c r="D18" s="5" t="n">
        <v>8848</v>
      </c>
      <c r="K18" s="5" t="n">
        <v>9023</v>
      </c>
      <c r="L18" s="5" t="n">
        <v>8848</v>
      </c>
    </row>
    <row r="19">
      <c r="A19" s="3" t="inlineStr">
        <is>
          <t>Distributions:</t>
        </is>
      </c>
    </row>
    <row r="20">
      <c r="A20" s="4" t="inlineStr">
        <is>
          <t>Distributions</t>
        </is>
      </c>
      <c r="D20" s="6" t="n">
        <v>-45587</v>
      </c>
      <c r="L20" s="6" t="n">
        <v>-45587</v>
      </c>
    </row>
    <row r="21">
      <c r="A21" s="4" t="inlineStr">
        <is>
          <t>Conversion of Series A preferred shares to common shares / Conversion of Series A preferred units to Class A units, shares</t>
        </is>
      </c>
      <c r="E21" s="6" t="n">
        <v>-2</v>
      </c>
      <c r="F21" s="6" t="n">
        <v>6</v>
      </c>
    </row>
    <row r="22">
      <c r="A22" s="4" t="inlineStr">
        <is>
          <t>Conversion of Series A preferred shares to common shares / Conversion of Series A preferred units to Class A units, value</t>
        </is>
      </c>
      <c r="B22" s="6" t="n">
        <v>0</v>
      </c>
      <c r="E22" s="5" t="n">
        <v>-80</v>
      </c>
      <c r="G22" s="6" t="n">
        <v>80</v>
      </c>
    </row>
    <row r="23">
      <c r="A23" s="4" t="inlineStr">
        <is>
          <t>Deferred compensation shares / units and options, Shares</t>
        </is>
      </c>
      <c r="F23" s="6" t="n">
        <v>7</v>
      </c>
    </row>
    <row r="24">
      <c r="A24" s="4" t="inlineStr">
        <is>
          <t>Deferred compensation shares / units and options, Value</t>
        </is>
      </c>
      <c r="B24" s="6" t="n">
        <v>990</v>
      </c>
      <c r="G24" s="6" t="n">
        <v>1095</v>
      </c>
      <c r="H24" s="6" t="n">
        <v>-105</v>
      </c>
    </row>
    <row r="25">
      <c r="A25" s="4" t="inlineStr">
        <is>
          <t>Amounts reclassified related to a nonconsolidated subsidiary</t>
        </is>
      </c>
      <c r="B25" s="6" t="n">
        <v>-2311</v>
      </c>
      <c r="I25" s="6" t="n">
        <v>-2311</v>
      </c>
    </row>
    <row r="26">
      <c r="A26" s="4" t="inlineStr">
        <is>
          <t>Other comprehensive income (loss) of nonconsolidated subsidiaries</t>
        </is>
      </c>
      <c r="B26" s="6" t="n">
        <v>-938</v>
      </c>
      <c r="I26" s="6" t="n">
        <v>-938</v>
      </c>
    </row>
    <row r="27">
      <c r="A27" s="4" t="inlineStr">
        <is>
          <t>Increase (reduction) in interest rate swaps</t>
        </is>
      </c>
      <c r="B27" s="6" t="n">
        <v>-47885</v>
      </c>
      <c r="I27" s="6" t="n">
        <v>-47885</v>
      </c>
    </row>
    <row r="28">
      <c r="A28" s="4" t="inlineStr">
        <is>
          <t>Unearned Out-Performance Plan awards acceleration</t>
        </is>
      </c>
      <c r="B28" s="6" t="n">
        <v>11720</v>
      </c>
      <c r="G28" s="6" t="n">
        <v>11720</v>
      </c>
    </row>
    <row r="29">
      <c r="A29" s="4" t="inlineStr">
        <is>
          <t>Redeemable Class A unit measurement adjustment</t>
        </is>
      </c>
      <c r="B29" s="6" t="n">
        <v>70810</v>
      </c>
      <c r="G29" s="6" t="n">
        <v>70810</v>
      </c>
    </row>
    <row r="30">
      <c r="A30" s="4" t="inlineStr">
        <is>
          <t>Redeemable noncontrolling interests' share of above adjustments</t>
        </is>
      </c>
      <c r="B30" s="6" t="n">
        <v>3235</v>
      </c>
      <c r="I30" s="6" t="n">
        <v>3235</v>
      </c>
    </row>
    <row r="31">
      <c r="A31" s="4" t="inlineStr">
        <is>
          <t>Deconsolidation of partially owned entity</t>
        </is>
      </c>
      <c r="B31" s="5" t="n">
        <v>-11441</v>
      </c>
      <c r="J31" s="6" t="n">
        <v>-11441</v>
      </c>
    </row>
    <row r="32">
      <c r="A32" s="4" t="inlineStr">
        <is>
          <t>Other, shares</t>
        </is>
      </c>
      <c r="B32" s="6" t="n">
        <v>-2</v>
      </c>
    </row>
    <row r="33">
      <c r="A33" s="4" t="inlineStr">
        <is>
          <t>Other, value</t>
        </is>
      </c>
      <c r="B33" s="5" t="n">
        <v>-29</v>
      </c>
      <c r="G33" s="6" t="n">
        <v>0</v>
      </c>
      <c r="H33" s="6" t="n">
        <v>-31</v>
      </c>
      <c r="I33" s="6" t="n">
        <v>2</v>
      </c>
      <c r="J33" s="6" t="n">
        <v>0</v>
      </c>
    </row>
    <row r="34">
      <c r="A34" s="4" t="inlineStr">
        <is>
          <t>Ending balance, shares at Dec. 31, 2019</t>
        </is>
      </c>
      <c r="E34" s="6" t="n">
        <v>36796</v>
      </c>
      <c r="F34" s="6" t="n">
        <v>190986</v>
      </c>
    </row>
    <row r="35">
      <c r="A35" s="4" t="inlineStr">
        <is>
          <t>Ending balance, value at Dec. 31, 2019</t>
        </is>
      </c>
      <c r="B35" s="5" t="n">
        <v>7310978</v>
      </c>
      <c r="E35" s="5" t="n">
        <v>891214</v>
      </c>
      <c r="F35" s="5" t="n">
        <v>7618</v>
      </c>
      <c r="G35" s="6" t="n">
        <v>7827697</v>
      </c>
      <c r="H35" s="6" t="n">
        <v>-1954266</v>
      </c>
      <c r="I35" s="6" t="n">
        <v>-40233</v>
      </c>
      <c r="J35" s="6" t="n">
        <v>578948</v>
      </c>
      <c r="T35" s="5" t="n">
        <v>-16064</v>
      </c>
      <c r="U35" s="5" t="n">
        <v>-16064</v>
      </c>
    </row>
    <row r="36">
      <c r="A36" s="3" t="inlineStr">
        <is>
          <t>Distributions:</t>
        </is>
      </c>
    </row>
    <row r="37">
      <c r="A37" s="4" t="inlineStr">
        <is>
          <t>Accounting Standards Update [Extensible List]</t>
        </is>
      </c>
      <c r="B37" s="4" t="inlineStr">
        <is>
          <t>Accounting Standards Update 2016-13 [Member]</t>
        </is>
      </c>
    </row>
    <row r="38">
      <c r="A38" s="4" t="inlineStr">
        <is>
          <t>Net income (loss) attributable to the entities</t>
        </is>
      </c>
      <c r="B38" s="5" t="n">
        <v>-297005</v>
      </c>
      <c r="H38" s="6" t="n">
        <v>-297005</v>
      </c>
    </row>
    <row r="39">
      <c r="A39" s="4" t="inlineStr">
        <is>
          <t>Net loss attributable to noncontrolling interests in consolidated subsidiaries</t>
        </is>
      </c>
      <c r="B39" s="6" t="n">
        <v>-140438</v>
      </c>
      <c r="J39" s="6" t="n">
        <v>-140438</v>
      </c>
    </row>
    <row r="40">
      <c r="A40" s="4" t="inlineStr">
        <is>
          <t>Dividends on common shares</t>
        </is>
      </c>
      <c r="B40" s="6" t="n">
        <v>-454939</v>
      </c>
      <c r="H40" s="6" t="n">
        <v>-454939</v>
      </c>
    </row>
    <row r="41">
      <c r="A41" s="4" t="inlineStr">
        <is>
          <t>Dividends on preferred shares / Distributions to preferred unitholders (see Note 11 for dividends per share amounts)</t>
        </is>
      </c>
      <c r="B41" s="6" t="n">
        <v>-51739</v>
      </c>
      <c r="H41" s="6" t="n">
        <v>-51739</v>
      </c>
    </row>
    <row r="42">
      <c r="A42" s="4" t="inlineStr">
        <is>
          <t>Cumulative redeemable preferred units issuance, shares</t>
        </is>
      </c>
      <c r="N42" s="6" t="n">
        <v>12000</v>
      </c>
    </row>
    <row r="43">
      <c r="A43" s="4" t="inlineStr">
        <is>
          <t>Cumulative redeemable preferred shares issuance</t>
        </is>
      </c>
      <c r="M43" s="5" t="n">
        <v>291182</v>
      </c>
      <c r="N43" s="5" t="n">
        <v>291182</v>
      </c>
    </row>
    <row r="44">
      <c r="A44" s="4" t="inlineStr">
        <is>
          <t>Upon redemption of redeemable Class A units, at redemption value, shares</t>
        </is>
      </c>
      <c r="F44" s="6" t="n">
        <v>236</v>
      </c>
    </row>
    <row r="45">
      <c r="A45" s="4" t="inlineStr">
        <is>
          <t>Upon redemption of redeemable Class A units, at redemption value</t>
        </is>
      </c>
      <c r="B45" s="6" t="n">
        <v>9266</v>
      </c>
      <c r="F45" s="5" t="n">
        <v>9</v>
      </c>
      <c r="G45" s="6" t="n">
        <v>9257</v>
      </c>
    </row>
    <row r="46">
      <c r="A46" s="4" t="inlineStr">
        <is>
          <t>Under Vornado's employees' share option plan, shares</t>
        </is>
      </c>
      <c r="F46" s="6" t="n">
        <v>69</v>
      </c>
    </row>
    <row r="47">
      <c r="A47" s="4" t="inlineStr">
        <is>
          <t>Under Vornado's employees' share option plan</t>
        </is>
      </c>
      <c r="B47" s="6" t="n">
        <v>3517</v>
      </c>
      <c r="F47" s="5" t="n">
        <v>3</v>
      </c>
      <c r="G47" s="6" t="n">
        <v>3514</v>
      </c>
      <c r="H47" s="6" t="n">
        <v>0</v>
      </c>
    </row>
    <row r="48">
      <c r="A48" s="4" t="inlineStr">
        <is>
          <t>Under Vornado's dividend reinvestment plan, shares</t>
        </is>
      </c>
      <c r="F48" s="6" t="n">
        <v>47</v>
      </c>
    </row>
    <row r="49">
      <c r="A49" s="4" t="inlineStr">
        <is>
          <t>Under Vornado's dividend reinvestment plan</t>
        </is>
      </c>
      <c r="B49" s="6" t="n">
        <v>2345</v>
      </c>
      <c r="F49" s="5" t="n">
        <v>2</v>
      </c>
      <c r="G49" s="6" t="n">
        <v>2343</v>
      </c>
    </row>
    <row r="50">
      <c r="A50" s="4" t="inlineStr">
        <is>
          <t>Contributions:</t>
        </is>
      </c>
      <c r="C50" s="5" t="n">
        <v>3389</v>
      </c>
      <c r="D50" s="5" t="n">
        <v>4305</v>
      </c>
      <c r="K50" s="5" t="n">
        <v>3389</v>
      </c>
      <c r="L50" s="5" t="n">
        <v>4305</v>
      </c>
    </row>
    <row r="51">
      <c r="A51" s="4" t="inlineStr">
        <is>
          <t>Distributions</t>
        </is>
      </c>
      <c r="B51" s="6" t="n">
        <v>-33007</v>
      </c>
      <c r="J51" s="6" t="n">
        <v>-33007</v>
      </c>
    </row>
    <row r="52">
      <c r="A52" s="4" t="inlineStr">
        <is>
          <t>Conversion of Series A preferred shares to common shares / Conversion of Series A preferred units to Class A units, shares</t>
        </is>
      </c>
      <c r="E52" s="6" t="n">
        <v>-3</v>
      </c>
      <c r="F52" s="6" t="n">
        <v>4</v>
      </c>
    </row>
    <row r="53">
      <c r="A53" s="4" t="inlineStr">
        <is>
          <t>Conversion of Series A preferred shares to common shares / Conversion of Series A preferred units to Class A units, value</t>
        </is>
      </c>
      <c r="B53" s="6" t="n">
        <v>0</v>
      </c>
      <c r="E53" s="5" t="n">
        <v>-57</v>
      </c>
      <c r="G53" s="6" t="n">
        <v>57</v>
      </c>
    </row>
    <row r="54">
      <c r="A54" s="4" t="inlineStr">
        <is>
          <t>Deferred compensation shares / units and options, Shares</t>
        </is>
      </c>
      <c r="F54" s="6" t="n">
        <v>13</v>
      </c>
    </row>
    <row r="55">
      <c r="A55" s="4" t="inlineStr">
        <is>
          <t>Deferred compensation shares / units and options, Value</t>
        </is>
      </c>
      <c r="B55" s="6" t="n">
        <v>1169</v>
      </c>
      <c r="F55" s="5" t="n">
        <v>1</v>
      </c>
      <c r="G55" s="6" t="n">
        <v>1305</v>
      </c>
      <c r="H55" s="6" t="n">
        <v>-137</v>
      </c>
    </row>
    <row r="56">
      <c r="A56" s="4" t="inlineStr">
        <is>
          <t>Amounts reclassified related to a nonconsolidated subsidiary</t>
        </is>
      </c>
      <c r="B56" s="6" t="n">
        <v>0</v>
      </c>
    </row>
    <row r="57">
      <c r="A57" s="4" t="inlineStr">
        <is>
          <t>Other comprehensive income (loss) of nonconsolidated subsidiaries</t>
        </is>
      </c>
      <c r="B57" s="6" t="n">
        <v>-14342</v>
      </c>
      <c r="I57" s="6" t="n">
        <v>-14342</v>
      </c>
    </row>
    <row r="58">
      <c r="A58" s="4" t="inlineStr">
        <is>
          <t>Increase (reduction) in interest rate swaps</t>
        </is>
      </c>
      <c r="B58" s="6" t="n">
        <v>-29972</v>
      </c>
      <c r="I58" s="6" t="n">
        <v>-29972</v>
      </c>
    </row>
    <row r="59">
      <c r="A59" s="4" t="inlineStr">
        <is>
          <t>Unearned Out-Performance Plan awards acceleration</t>
        </is>
      </c>
      <c r="B59" s="6" t="n">
        <v>10824</v>
      </c>
      <c r="G59" s="6" t="n">
        <v>10824</v>
      </c>
    </row>
    <row r="60">
      <c r="A60" s="4" t="inlineStr">
        <is>
          <t>Redeemable Class A unit measurement adjustment</t>
        </is>
      </c>
      <c r="B60" s="6" t="n">
        <v>344043</v>
      </c>
      <c r="G60" s="6" t="n">
        <v>344043</v>
      </c>
    </row>
    <row r="61">
      <c r="A61" s="4" t="inlineStr">
        <is>
          <t>Redeemable noncontrolling interests' share of above adjustments</t>
        </is>
      </c>
      <c r="B61" s="6" t="n">
        <v>2914</v>
      </c>
      <c r="I61" s="6" t="n">
        <v>2914</v>
      </c>
    </row>
    <row r="62">
      <c r="A62" s="4" t="inlineStr">
        <is>
          <t>Other, value</t>
        </is>
      </c>
      <c r="B62" s="6" t="n">
        <v>1729</v>
      </c>
      <c r="G62" s="6" t="n">
        <v>-6533</v>
      </c>
      <c r="H62" s="6" t="n">
        <v>-32</v>
      </c>
      <c r="I62" s="6" t="n">
        <v>6534</v>
      </c>
      <c r="J62" s="6" t="n">
        <v>1760</v>
      </c>
    </row>
    <row r="63">
      <c r="A63" s="4" t="inlineStr">
        <is>
          <t>Ending balance, shares at Dec. 31, 2020</t>
        </is>
      </c>
      <c r="E63" s="6" t="n">
        <v>48793</v>
      </c>
      <c r="F63" s="6" t="n">
        <v>191355</v>
      </c>
    </row>
    <row r="64">
      <c r="A64" s="4" t="inlineStr">
        <is>
          <t>Ending balance, value at Dec. 31, 2020</t>
        </is>
      </c>
      <c r="B64" s="6" t="n">
        <v>6948155</v>
      </c>
      <c r="E64" s="5" t="n">
        <v>1182339</v>
      </c>
      <c r="F64" s="5" t="n">
        <v>7633</v>
      </c>
      <c r="G64" s="6" t="n">
        <v>8192507</v>
      </c>
      <c r="H64" s="6" t="n">
        <v>-2774182</v>
      </c>
      <c r="I64" s="6" t="n">
        <v>-75099</v>
      </c>
      <c r="J64" s="6" t="n">
        <v>414957</v>
      </c>
    </row>
    <row r="65">
      <c r="A65" s="3" t="inlineStr">
        <is>
          <t>Increase (Decrease) in Stockholders' Equity [Roll Forward]</t>
        </is>
      </c>
    </row>
    <row r="66">
      <c r="A66" s="4" t="inlineStr">
        <is>
          <t>Net income (loss) attributable to the entities</t>
        </is>
      </c>
      <c r="B66" s="6" t="n">
        <v>175999</v>
      </c>
      <c r="H66" s="6" t="n">
        <v>175999</v>
      </c>
    </row>
    <row r="67">
      <c r="A67" s="4" t="inlineStr">
        <is>
          <t>Net loss attributable to noncontrolling interests in consolidated subsidiaries</t>
        </is>
      </c>
      <c r="B67" s="6" t="n">
        <v>20826</v>
      </c>
      <c r="J67" s="6" t="n">
        <v>20826</v>
      </c>
    </row>
    <row r="68">
      <c r="A68" s="4" t="inlineStr">
        <is>
          <t>Dividends on common shares</t>
        </is>
      </c>
      <c r="B68" s="6" t="n">
        <v>-406109</v>
      </c>
      <c r="H68" s="6" t="n">
        <v>-406109</v>
      </c>
    </row>
    <row r="69">
      <c r="A69" s="4" t="inlineStr">
        <is>
          <t>Dividends on preferred shares / Distributions to preferred unitholders (see Note 11 for dividends per share amounts)</t>
        </is>
      </c>
      <c r="B69" s="6" t="n">
        <v>-65880</v>
      </c>
      <c r="H69" s="6" t="n">
        <v>-65880</v>
      </c>
    </row>
    <row r="70">
      <c r="A70" s="4" t="inlineStr">
        <is>
          <t>Cumulative redeemable preferred units issuance, shares</t>
        </is>
      </c>
      <c r="S70" s="6" t="n">
        <v>12000</v>
      </c>
    </row>
    <row r="71">
      <c r="A71" s="4" t="inlineStr">
        <is>
          <t>Cumulative redeemable preferred shares issuance</t>
        </is>
      </c>
      <c r="R71" s="5" t="n">
        <v>291153</v>
      </c>
      <c r="S71" s="5" t="n">
        <v>291153</v>
      </c>
    </row>
    <row r="72">
      <c r="A72" s="3" t="inlineStr">
        <is>
          <t>Common shares issued:</t>
        </is>
      </c>
    </row>
    <row r="73">
      <c r="A73" s="4" t="inlineStr">
        <is>
          <t>Upon redemption of redeemable Class A units, at redemption value, shares</t>
        </is>
      </c>
      <c r="F73" s="6" t="n">
        <v>350</v>
      </c>
    </row>
    <row r="74">
      <c r="A74" s="4" t="inlineStr">
        <is>
          <t>Upon redemption of redeemable Class A units, at redemption value</t>
        </is>
      </c>
      <c r="B74" s="6" t="n">
        <v>14576</v>
      </c>
      <c r="F74" s="5" t="n">
        <v>14</v>
      </c>
      <c r="G74" s="6" t="n">
        <v>14562</v>
      </c>
    </row>
    <row r="75">
      <c r="A75" s="4" t="inlineStr">
        <is>
          <t>Under Vornado's employees' share option plan, shares</t>
        </is>
      </c>
      <c r="F75" s="6" t="n">
        <v>1</v>
      </c>
    </row>
    <row r="76">
      <c r="A76" s="4" t="inlineStr">
        <is>
          <t>Under Vornado's employees' share option plan</t>
        </is>
      </c>
      <c r="B76" s="6" t="n">
        <v>22</v>
      </c>
      <c r="F76" s="5" t="n">
        <v>0</v>
      </c>
      <c r="G76" s="6" t="n">
        <v>22</v>
      </c>
    </row>
    <row r="77">
      <c r="A77" s="4" t="inlineStr">
        <is>
          <t>Under Vornado's dividend reinvestment plan, shares</t>
        </is>
      </c>
      <c r="F77" s="6" t="n">
        <v>21</v>
      </c>
    </row>
    <row r="78">
      <c r="A78" s="4" t="inlineStr">
        <is>
          <t>Under Vornado's dividend reinvestment plan</t>
        </is>
      </c>
      <c r="B78" s="6" t="n">
        <v>877</v>
      </c>
      <c r="F78" s="5" t="n">
        <v>1</v>
      </c>
      <c r="G78" s="6" t="n">
        <v>876</v>
      </c>
    </row>
    <row r="79">
      <c r="A79" s="3" t="inlineStr">
        <is>
          <t>Contributions</t>
        </is>
      </c>
    </row>
    <row r="80">
      <c r="A80" s="4" t="inlineStr">
        <is>
          <t>Contributions:</t>
        </is>
      </c>
      <c r="B80" s="6" t="n">
        <v>4052</v>
      </c>
      <c r="J80" s="6" t="n">
        <v>4052</v>
      </c>
    </row>
    <row r="81">
      <c r="A81" s="3" t="inlineStr">
        <is>
          <t>Distributions:</t>
        </is>
      </c>
    </row>
    <row r="82">
      <c r="A82" s="4" t="inlineStr">
        <is>
          <t>Distributions</t>
        </is>
      </c>
      <c r="B82" s="6" t="n">
        <v>-160975</v>
      </c>
      <c r="J82" s="6" t="n">
        <v>-160975</v>
      </c>
    </row>
    <row r="83">
      <c r="A83" s="4" t="inlineStr">
        <is>
          <t>Conversion of Series A preferred shares to common shares / Conversion of Series A preferred units to Class A units, shares</t>
        </is>
      </c>
      <c r="E83" s="6" t="n">
        <v>0</v>
      </c>
      <c r="F83" s="6" t="n">
        <v>1</v>
      </c>
    </row>
    <row r="84">
      <c r="A84" s="4" t="inlineStr">
        <is>
          <t>Conversion of Series A preferred shares to common shares / Conversion of Series A preferred units to Class A units, value</t>
        </is>
      </c>
      <c r="B84" s="6" t="n">
        <v>0</v>
      </c>
      <c r="E84" s="5" t="n">
        <v>-13</v>
      </c>
      <c r="F84" s="5" t="n">
        <v>0</v>
      </c>
      <c r="G84" s="6" t="n">
        <v>13</v>
      </c>
    </row>
    <row r="85">
      <c r="A85" s="4" t="inlineStr">
        <is>
          <t>Deferred compensation shares / units and options, Shares</t>
        </is>
      </c>
      <c r="F85" s="6" t="n">
        <v>-4</v>
      </c>
    </row>
    <row r="86">
      <c r="A86" s="4" t="inlineStr">
        <is>
          <t>Deferred compensation shares / units and options, Value</t>
        </is>
      </c>
      <c r="B86" s="6" t="n">
        <v>792</v>
      </c>
      <c r="F86" s="5" t="n">
        <v>0</v>
      </c>
      <c r="G86" s="6" t="n">
        <v>906</v>
      </c>
      <c r="H86" s="6" t="n">
        <v>-114</v>
      </c>
    </row>
    <row r="87">
      <c r="A87" s="4" t="inlineStr">
        <is>
          <t>Amounts reclassified related to a nonconsolidated subsidiary</t>
        </is>
      </c>
      <c r="B87" s="6" t="n">
        <v>0</v>
      </c>
    </row>
    <row r="88">
      <c r="A88" s="4" t="inlineStr">
        <is>
          <t>Other comprehensive income (loss) of nonconsolidated subsidiaries</t>
        </is>
      </c>
      <c r="B88" s="6" t="n">
        <v>10275</v>
      </c>
      <c r="I88" s="6" t="n">
        <v>10275</v>
      </c>
    </row>
    <row r="89">
      <c r="A89" s="4" t="inlineStr">
        <is>
          <t>Increase (reduction) in interest rate swaps</t>
        </is>
      </c>
      <c r="B89" s="6" t="n">
        <v>51337</v>
      </c>
      <c r="I89" s="6" t="n">
        <v>51337</v>
      </c>
    </row>
    <row r="90">
      <c r="A90" s="4" t="inlineStr">
        <is>
          <t>Unearned Out-Performance Plan awards acceleration</t>
        </is>
      </c>
      <c r="B90" s="6" t="n">
        <v>10283</v>
      </c>
      <c r="G90" s="6" t="n">
        <v>10283</v>
      </c>
    </row>
    <row r="91">
      <c r="A91" s="4" t="inlineStr">
        <is>
          <t>Redeemable Class A unit measurement adjustment</t>
        </is>
      </c>
      <c r="B91" s="6" t="n">
        <v>-76073</v>
      </c>
      <c r="G91" s="6" t="n">
        <v>-76073</v>
      </c>
    </row>
    <row r="92">
      <c r="A92" s="4" t="inlineStr">
        <is>
          <t>Series K cumulative redeemable preferred shares called for redemption, shares</t>
        </is>
      </c>
      <c r="P92" s="6" t="n">
        <v>-12000</v>
      </c>
    </row>
    <row r="93">
      <c r="A93" s="4" t="inlineStr">
        <is>
          <t>Series K cumulative redeemable preferred shares called for redemption</t>
        </is>
      </c>
      <c r="O93" s="5" t="n">
        <v>-300000</v>
      </c>
      <c r="P93" s="5" t="n">
        <v>-290967</v>
      </c>
      <c r="Q93" s="5" t="n">
        <v>-9033</v>
      </c>
    </row>
    <row r="94">
      <c r="A94" s="4" t="inlineStr">
        <is>
          <t>Redeemable noncontrolling interests' share of above adjustments</t>
        </is>
      </c>
      <c r="B94" s="6" t="n">
        <v>-4048</v>
      </c>
      <c r="I94" s="6" t="n">
        <v>-4048</v>
      </c>
    </row>
    <row r="95">
      <c r="A95" s="4" t="inlineStr">
        <is>
          <t>Other, value</t>
        </is>
      </c>
      <c r="B95" s="6" t="n">
        <v>-24</v>
      </c>
      <c r="E95" s="5" t="n">
        <v>-53</v>
      </c>
      <c r="G95" s="6" t="n">
        <v>-3</v>
      </c>
      <c r="H95" s="6" t="n">
        <v>-1</v>
      </c>
      <c r="I95" s="6" t="n">
        <v>1</v>
      </c>
      <c r="J95" s="6" t="n">
        <v>32</v>
      </c>
    </row>
    <row r="96">
      <c r="A96" s="4" t="inlineStr">
        <is>
          <t>Ending balance, shares at Dec. 31, 2021</t>
        </is>
      </c>
      <c r="E96" s="6" t="n">
        <v>48793</v>
      </c>
      <c r="F96" s="6" t="n">
        <v>191724</v>
      </c>
    </row>
    <row r="97">
      <c r="A97" s="4" t="inlineStr">
        <is>
          <t>Ending balance, value at Dec. 31, 2021</t>
        </is>
      </c>
      <c r="B97" s="5" t="n">
        <v>6515238</v>
      </c>
      <c r="E97" s="5" t="n">
        <v>1182459</v>
      </c>
      <c r="F97" s="5" t="n">
        <v>7648</v>
      </c>
      <c r="G97" s="5" t="n">
        <v>8143093</v>
      </c>
      <c r="H97" s="5" t="n">
        <v>-3079320</v>
      </c>
      <c r="I97" s="5" t="n">
        <v>-17534</v>
      </c>
      <c r="J97" s="5" t="n">
        <v>2788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Fund Investments (Income from the Fund and the Co-Investment) (Details) - USD ($) $ in Thousands</t>
        </is>
      </c>
      <c r="B1" s="2" t="inlineStr">
        <is>
          <t>12 Months Ended</t>
        </is>
      </c>
    </row>
    <row r="2">
      <c r="B2" s="2" t="inlineStr">
        <is>
          <t>Dec. 31, 2021</t>
        </is>
      </c>
      <c r="C2" s="2" t="inlineStr">
        <is>
          <t>Dec. 31, 2020</t>
        </is>
      </c>
      <c r="D2" s="2" t="inlineStr">
        <is>
          <t>Dec. 31, 2019</t>
        </is>
      </c>
    </row>
    <row r="3">
      <c r="A3" s="3" t="inlineStr">
        <is>
          <t>Details Of Income From Real Estate Funds</t>
        </is>
      </c>
    </row>
    <row r="4">
      <c r="A4" s="4" t="inlineStr">
        <is>
          <t>Income (loss) from real estate fund investments</t>
        </is>
      </c>
      <c r="B4" s="5" t="n">
        <v>11066</v>
      </c>
      <c r="C4" s="5" t="n">
        <v>-226327</v>
      </c>
      <c r="D4" s="5" t="n">
        <v>-104082</v>
      </c>
    </row>
    <row r="5">
      <c r="A5" s="4" t="inlineStr">
        <is>
          <t>Less (income) loss attributable to noncontrolling interests in consolidated subsidiaries</t>
        </is>
      </c>
      <c r="B5" s="6" t="n">
        <v>-24014</v>
      </c>
      <c r="C5" s="6" t="n">
        <v>139894</v>
      </c>
      <c r="D5" s="6" t="n">
        <v>24547</v>
      </c>
    </row>
    <row r="6">
      <c r="A6" s="4" t="inlineStr">
        <is>
          <t>Real estate fund investments</t>
        </is>
      </c>
    </row>
    <row r="7">
      <c r="A7" s="3" t="inlineStr">
        <is>
          <t>Details Of Income From Real Estate Funds</t>
        </is>
      </c>
    </row>
    <row r="8">
      <c r="A8" s="4" t="inlineStr">
        <is>
          <t>Net investment income (loss)</t>
        </is>
      </c>
      <c r="B8" s="6" t="n">
        <v>6445</v>
      </c>
      <c r="C8" s="6" t="n">
        <v>-220</v>
      </c>
      <c r="D8" s="6" t="n">
        <v>2027</v>
      </c>
    </row>
    <row r="9">
      <c r="A9" s="4" t="inlineStr">
        <is>
          <t>Net unrealized income (loss) on held investments</t>
        </is>
      </c>
      <c r="B9" s="6" t="n">
        <v>3257</v>
      </c>
      <c r="C9" s="6" t="n">
        <v>-226107</v>
      </c>
      <c r="D9" s="6" t="n">
        <v>-106109</v>
      </c>
    </row>
    <row r="10">
      <c r="A10" s="4" t="inlineStr">
        <is>
          <t>Net realized income on exited investments</t>
        </is>
      </c>
      <c r="B10" s="6" t="n">
        <v>1364</v>
      </c>
      <c r="C10" s="6" t="n">
        <v>0</v>
      </c>
      <c r="D10" s="6" t="n">
        <v>0</v>
      </c>
    </row>
    <row r="11">
      <c r="A11" s="4" t="inlineStr">
        <is>
          <t>Income (loss) from real estate fund investments</t>
        </is>
      </c>
      <c r="B11" s="6" t="n">
        <v>11066</v>
      </c>
      <c r="C11" s="6" t="n">
        <v>-226327</v>
      </c>
      <c r="D11" s="6" t="n">
        <v>-104082</v>
      </c>
    </row>
    <row r="12">
      <c r="A12" s="4" t="inlineStr">
        <is>
          <t>Less (income) loss attributable to noncontrolling interests in consolidated subsidiaries</t>
        </is>
      </c>
      <c r="B12" s="6" t="n">
        <v>-7309</v>
      </c>
      <c r="C12" s="6" t="n">
        <v>163213</v>
      </c>
      <c r="D12" s="6" t="n">
        <v>55274</v>
      </c>
    </row>
    <row r="13">
      <c r="A13" s="4" t="inlineStr">
        <is>
          <t>Income (loss) from real estate fund investments net of noncontrolling interests in consolidated subsidiaries</t>
        </is>
      </c>
      <c r="B13" s="5" t="n">
        <v>3757</v>
      </c>
      <c r="C13" s="5" t="n">
        <v>-63114</v>
      </c>
      <c r="D13" s="5" t="n">
        <v>-488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s in Partially Owned Entities (Fifth Avenue and Times Square JV) (Details) - Fifth Avenue and Times Square JV $ in Thousands</t>
        </is>
      </c>
      <c r="B1" s="2" t="inlineStr">
        <is>
          <t>Dec. 31, 2021USD ($)</t>
        </is>
      </c>
    </row>
    <row r="2">
      <c r="A2" s="3" t="inlineStr">
        <is>
          <t>Schedule of Equity Method Investments [Line Items]</t>
        </is>
      </c>
    </row>
    <row r="3">
      <c r="A3" s="4" t="inlineStr">
        <is>
          <t>Equity method ownership percentage</t>
        </is>
      </c>
      <c r="B3" s="4" t="inlineStr">
        <is>
          <t>51.50%</t>
        </is>
      </c>
    </row>
    <row r="4">
      <c r="A4" s="4" t="inlineStr">
        <is>
          <t>Basis difference in carrying amount</t>
        </is>
      </c>
      <c r="B4" s="5" t="n">
        <v>387402</v>
      </c>
    </row>
    <row r="5">
      <c r="A5" s="4" t="inlineStr">
        <is>
          <t>Joint Venture</t>
        </is>
      </c>
    </row>
    <row r="6">
      <c r="A6" s="3" t="inlineStr">
        <is>
          <t>Schedule of Equity Method Investments [Line Items]</t>
        </is>
      </c>
    </row>
    <row r="7">
      <c r="A7" s="4" t="inlineStr">
        <is>
          <t>Aggregate of preferred equity interests</t>
        </is>
      </c>
      <c r="B7" s="5" t="n">
        <v>1828000</v>
      </c>
    </row>
    <row r="8">
      <c r="A8" s="4" t="inlineStr">
        <is>
          <t>Joint Venture | Investors</t>
        </is>
      </c>
    </row>
    <row r="9">
      <c r="A9" s="3" t="inlineStr">
        <is>
          <t>Schedule of Equity Method Investments [Line Items]</t>
        </is>
      </c>
    </row>
    <row r="10">
      <c r="A10" s="4" t="inlineStr">
        <is>
          <t>Equity method ownership percentage</t>
        </is>
      </c>
      <c r="B10" s="4" t="inlineStr">
        <is>
          <t>48.50%</t>
        </is>
      </c>
    </row>
    <row r="11">
      <c r="A11" s="4" t="inlineStr">
        <is>
          <t>Equity method investment, effective ownership percentage</t>
        </is>
      </c>
      <c r="B11" s="4" t="inlineStr">
        <is>
          <t>47.20%</t>
        </is>
      </c>
    </row>
    <row r="12">
      <c r="A12" s="4" t="inlineStr">
        <is>
          <t>Joint Venture | Percentage For First Five Years</t>
        </is>
      </c>
    </row>
    <row r="13">
      <c r="A13" s="3" t="inlineStr">
        <is>
          <t>Schedule of Equity Method Investments [Line Items]</t>
        </is>
      </c>
    </row>
    <row r="14">
      <c r="A14" s="4" t="inlineStr">
        <is>
          <t>Debt instrument, interest rate, stated percentage</t>
        </is>
      </c>
      <c r="B14" s="4" t="inlineStr">
        <is>
          <t>4.25%</t>
        </is>
      </c>
    </row>
    <row r="15">
      <c r="A15" s="4" t="inlineStr">
        <is>
          <t>Joint Venture | Increase in Percentage After Fifth Anniversary</t>
        </is>
      </c>
    </row>
    <row r="16">
      <c r="A16" s="3" t="inlineStr">
        <is>
          <t>Schedule of Equity Method Investments [Line Items]</t>
        </is>
      </c>
    </row>
    <row r="17">
      <c r="A17" s="4" t="inlineStr">
        <is>
          <t>Debt instrument, interest rate, stated percentage</t>
        </is>
      </c>
      <c r="B17" s="4" t="inlineStr">
        <is>
          <t>4.75%</t>
        </is>
      </c>
    </row>
    <row r="18">
      <c r="A18" s="4" t="inlineStr">
        <is>
          <t>Vornado Realty Trust</t>
        </is>
      </c>
    </row>
    <row r="19">
      <c r="A19" s="3" t="inlineStr">
        <is>
          <t>Schedule of Equity Method Investments [Line Items]</t>
        </is>
      </c>
    </row>
    <row r="20">
      <c r="A20" s="4" t="inlineStr">
        <is>
          <t>Equity method ownership percentage</t>
        </is>
      </c>
      <c r="B20" s="4" t="inlineStr">
        <is>
          <t>51.50%</t>
        </is>
      </c>
    </row>
    <row r="21">
      <c r="A21" s="4" t="inlineStr">
        <is>
          <t>Equity method investment, effective ownership percentage</t>
        </is>
      </c>
      <c r="B21" s="4" t="inlineStr">
        <is>
          <t>5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Management, Development, Leasing and Other Agreements for Fifth Avenue and Times Square JV) (Details) - USD ($) $ in Thousands</t>
        </is>
      </c>
      <c r="B1" s="2" t="inlineStr">
        <is>
          <t>12 Months Ended</t>
        </is>
      </c>
    </row>
    <row r="2">
      <c r="B2" s="2" t="inlineStr">
        <is>
          <t>Dec. 31, 2021</t>
        </is>
      </c>
      <c r="C2" s="2" t="inlineStr">
        <is>
          <t>Dec. 31, 2020</t>
        </is>
      </c>
      <c r="D2" s="2" t="inlineStr">
        <is>
          <t>Dec. 31, 2019</t>
        </is>
      </c>
    </row>
    <row r="3">
      <c r="A3" s="4" t="inlineStr">
        <is>
          <t>Fifth Avenue and Times Square JV</t>
        </is>
      </c>
    </row>
    <row r="4">
      <c r="A4" s="3" t="inlineStr">
        <is>
          <t>Schedule of Equity Method Investments [Line Items]</t>
        </is>
      </c>
    </row>
    <row r="5">
      <c r="A5" s="4" t="inlineStr">
        <is>
          <t>Property management fee agreement percentage of income</t>
        </is>
      </c>
      <c r="B5" s="4" t="inlineStr">
        <is>
          <t>2.00%</t>
        </is>
      </c>
    </row>
    <row r="6">
      <c r="A6" s="4" t="inlineStr">
        <is>
          <t>Development fee percent</t>
        </is>
      </c>
      <c r="B6" s="4" t="inlineStr">
        <is>
          <t>5.00%</t>
        </is>
      </c>
    </row>
    <row r="7">
      <c r="A7" s="4" t="inlineStr">
        <is>
          <t>Supervisory fee, percent</t>
        </is>
      </c>
      <c r="B7" s="4" t="inlineStr">
        <is>
          <t>1.50%</t>
        </is>
      </c>
    </row>
    <row r="8">
      <c r="A8" s="4" t="inlineStr">
        <is>
          <t>BMS cleaning fees</t>
        </is>
      </c>
    </row>
    <row r="9">
      <c r="A9" s="3" t="inlineStr">
        <is>
          <t>Schedule of Equity Method Investments [Line Items]</t>
        </is>
      </c>
    </row>
    <row r="10">
      <c r="A10" s="4" t="inlineStr">
        <is>
          <t>Fee income recognized by equity method investees for building maintenance services</t>
        </is>
      </c>
      <c r="B10" s="5" t="n">
        <v>4234</v>
      </c>
      <c r="C10" s="5" t="n">
        <v>3613</v>
      </c>
      <c r="D10" s="5" t="n">
        <v>3613</v>
      </c>
    </row>
    <row r="11">
      <c r="A11" s="4" t="inlineStr">
        <is>
          <t>BMS cleaning fees | Fifth Avenue and Times Square JV</t>
        </is>
      </c>
    </row>
    <row r="12">
      <c r="A12" s="3" t="inlineStr">
        <is>
          <t>Schedule of Equity Method Investments [Line Items]</t>
        </is>
      </c>
    </row>
    <row r="13">
      <c r="A13" s="4" t="inlineStr">
        <is>
          <t>Fee income recognized by equity method investees for building maintenance services</t>
        </is>
      </c>
      <c r="B13" s="6" t="n">
        <v>3993</v>
      </c>
      <c r="C13" s="6" t="n">
        <v>3595</v>
      </c>
      <c r="D13" s="6" t="n">
        <v>3087</v>
      </c>
    </row>
    <row r="14">
      <c r="A14" s="4" t="inlineStr">
        <is>
          <t>Property Management Fee | Majority-Owned Subsidiary, Unconsolidated</t>
        </is>
      </c>
    </row>
    <row r="15">
      <c r="A15" s="3" t="inlineStr">
        <is>
          <t>Schedule of Equity Method Investments [Line Items]</t>
        </is>
      </c>
    </row>
    <row r="16">
      <c r="A16" s="4" t="inlineStr">
        <is>
          <t>Revenue from related parties</t>
        </is>
      </c>
      <c r="B16" s="5" t="n">
        <v>4297</v>
      </c>
      <c r="C16" s="5" t="n">
        <v>3982</v>
      </c>
      <c r="D16" s="5" t="n">
        <v>308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Partially Owned Entities (Alexander's Inc.) (Details) - USD ($) $ / shares in Units, $ in Thousands</t>
        </is>
      </c>
      <c r="B1" s="2" t="inlineStr">
        <is>
          <t>Oct. 04, 2021</t>
        </is>
      </c>
      <c r="C1" s="2" t="inlineStr">
        <is>
          <t>Jun. 04, 2021</t>
        </is>
      </c>
      <c r="D1" s="2" t="inlineStr">
        <is>
          <t>Dec. 31, 2021</t>
        </is>
      </c>
      <c r="E1" s="2" t="inlineStr">
        <is>
          <t>Dec. 31, 2020</t>
        </is>
      </c>
      <c r="F1" s="2" t="inlineStr">
        <is>
          <t>Dec. 31, 2019</t>
        </is>
      </c>
    </row>
    <row r="2">
      <c r="A2" s="3" t="inlineStr">
        <is>
          <t>Equity Method Investments And Income From Equity Method Investments</t>
        </is>
      </c>
    </row>
    <row r="3">
      <c r="A3" s="4" t="inlineStr">
        <is>
          <t>Net gains on sale of real estate</t>
        </is>
      </c>
      <c r="D3" s="5" t="n">
        <v>0</v>
      </c>
      <c r="E3" s="5" t="n">
        <v>0</v>
      </c>
      <c r="F3" s="5" t="n">
        <v>2571099</v>
      </c>
    </row>
    <row r="4">
      <c r="A4" s="4" t="inlineStr">
        <is>
          <t>Proceeds from sales of real estate</t>
        </is>
      </c>
      <c r="D4" s="6" t="n">
        <v>100024</v>
      </c>
      <c r="E4" s="6" t="n">
        <v>0</v>
      </c>
      <c r="F4" s="6" t="n">
        <v>324201</v>
      </c>
    </row>
    <row r="5">
      <c r="A5" s="4" t="inlineStr">
        <is>
          <t>Repayments of long-term debt</t>
        </is>
      </c>
      <c r="D5" s="5" t="n">
        <v>1584243</v>
      </c>
      <c r="E5" s="6" t="n">
        <v>1067564</v>
      </c>
      <c r="F5" s="6" t="n">
        <v>2718987</v>
      </c>
    </row>
    <row r="6">
      <c r="A6" s="4" t="inlineStr">
        <is>
          <t>Alexanders Inc</t>
        </is>
      </c>
    </row>
    <row r="7">
      <c r="A7" s="3" t="inlineStr">
        <is>
          <t>Equity Method Investments And Income From Equity Method Investments</t>
        </is>
      </c>
    </row>
    <row r="8">
      <c r="A8" s="4" t="inlineStr">
        <is>
          <t>Investment owned, balance, shares</t>
        </is>
      </c>
      <c r="D8" s="6" t="n">
        <v>1654068</v>
      </c>
    </row>
    <row r="9">
      <c r="A9" s="4" t="inlineStr">
        <is>
          <t>Equity method ownership percentage</t>
        </is>
      </c>
      <c r="D9" s="4" t="inlineStr">
        <is>
          <t>32.40%</t>
        </is>
      </c>
    </row>
    <row r="10">
      <c r="A10" s="4" t="inlineStr">
        <is>
          <t>Accounts receivable, related parties</t>
        </is>
      </c>
      <c r="D10" s="5" t="n">
        <v>879</v>
      </c>
      <c r="E10" s="6" t="n">
        <v>1516</v>
      </c>
    </row>
    <row r="11">
      <c r="A11" s="4" t="inlineStr">
        <is>
          <t>Proceeds from sale of land held-for-investment</t>
        </is>
      </c>
      <c r="C11" s="5" t="n">
        <v>10000</v>
      </c>
    </row>
    <row r="12">
      <c r="A12" s="4" t="inlineStr">
        <is>
          <t>Net gains on sale of real estate</t>
        </is>
      </c>
      <c r="C12" s="6" t="n">
        <v>2956</v>
      </c>
      <c r="D12" s="5" t="n">
        <v>14576</v>
      </c>
      <c r="E12" s="5" t="n">
        <v>0</v>
      </c>
      <c r="F12" s="5" t="n">
        <v>0</v>
      </c>
    </row>
    <row r="13">
      <c r="A13" s="4" t="inlineStr">
        <is>
          <t>Proceeds from commissions received</t>
        </is>
      </c>
      <c r="B13" s="5" t="n">
        <v>750</v>
      </c>
      <c r="C13" s="5" t="n">
        <v>300</v>
      </c>
    </row>
    <row r="14">
      <c r="A14" s="4" t="inlineStr">
        <is>
          <t>Closing share price (in dollars per share)</t>
        </is>
      </c>
      <c r="D14" s="7" t="n">
        <v>260.3</v>
      </c>
    </row>
    <row r="15">
      <c r="A15" s="4" t="inlineStr">
        <is>
          <t>Equity method investment fair value</t>
        </is>
      </c>
      <c r="D15" s="5" t="n">
        <v>430554</v>
      </c>
    </row>
    <row r="16">
      <c r="A16" s="4" t="inlineStr">
        <is>
          <t>Excess of investee's fair value over carrying amount</t>
        </is>
      </c>
      <c r="D16" s="6" t="n">
        <v>339149</v>
      </c>
    </row>
    <row r="17">
      <c r="A17" s="4" t="inlineStr">
        <is>
          <t>Excess of investee's carrying amount over equity in net assets</t>
        </is>
      </c>
      <c r="D17" s="5" t="n">
        <v>30081</v>
      </c>
    </row>
    <row r="18">
      <c r="A18" s="4" t="inlineStr">
        <is>
          <t>Paramus Property | Tenant Occupant | Alexanders Inc | IKEA</t>
        </is>
      </c>
    </row>
    <row r="19">
      <c r="A19" s="3" t="inlineStr">
        <is>
          <t>Equity Method Investments And Income From Equity Method Investments</t>
        </is>
      </c>
    </row>
    <row r="20">
      <c r="A20" s="4" t="inlineStr">
        <is>
          <t>Net gains on sale of real estate</t>
        </is>
      </c>
      <c r="B20" s="6" t="n">
        <v>11620</v>
      </c>
    </row>
    <row r="21">
      <c r="A21" s="4" t="inlineStr">
        <is>
          <t>Proceeds from sales of real estate</t>
        </is>
      </c>
      <c r="B21" s="6" t="n">
        <v>75000</v>
      </c>
    </row>
    <row r="22">
      <c r="A22" s="4" t="inlineStr">
        <is>
          <t>Repayments of long-term debt</t>
        </is>
      </c>
      <c r="B22" s="5" t="n">
        <v>6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vestments in Partially Owned Entities (Management, Development, Leasing and Other Agreements for Alexander's) (Details)</t>
        </is>
      </c>
      <c r="B1" s="2" t="inlineStr">
        <is>
          <t>12 Months Ended</t>
        </is>
      </c>
    </row>
    <row r="2">
      <c r="B2" s="2" t="inlineStr">
        <is>
          <t>Dec. 31, 2021USD ($)$ / ft²</t>
        </is>
      </c>
      <c r="C2" s="2" t="inlineStr">
        <is>
          <t>Dec. 31, 2020USD ($)</t>
        </is>
      </c>
      <c r="D2" s="2" t="inlineStr">
        <is>
          <t>Dec. 31, 2019USD ($)</t>
        </is>
      </c>
    </row>
    <row r="3">
      <c r="A3" s="4" t="inlineStr">
        <is>
          <t>BMS cleaning fees</t>
        </is>
      </c>
    </row>
    <row r="4">
      <c r="A4" s="3" t="inlineStr">
        <is>
          <t>Schedule of Equity Method Investments [Line Items]</t>
        </is>
      </c>
    </row>
    <row r="5">
      <c r="A5" s="4" t="inlineStr">
        <is>
          <t>Fee income recognized by equity method investees for building maintenance services</t>
        </is>
      </c>
      <c r="B5" s="5" t="n">
        <v>4234000</v>
      </c>
      <c r="C5" s="5" t="n">
        <v>3613000</v>
      </c>
      <c r="D5" s="5" t="n">
        <v>3613000</v>
      </c>
    </row>
    <row r="6">
      <c r="A6" s="4" t="inlineStr">
        <is>
          <t>Alexanders Inc</t>
        </is>
      </c>
    </row>
    <row r="7">
      <c r="A7" s="3" t="inlineStr">
        <is>
          <t>Schedule of Equity Method Investments [Line Items]</t>
        </is>
      </c>
    </row>
    <row r="8">
      <c r="A8" s="4" t="inlineStr">
        <is>
          <t>Management fee income</t>
        </is>
      </c>
      <c r="B8" s="5" t="n">
        <v>2800000</v>
      </c>
    </row>
    <row r="9">
      <c r="A9" s="4" t="inlineStr">
        <is>
          <t>Development fee percent</t>
        </is>
      </c>
      <c r="B9" s="4" t="inlineStr">
        <is>
          <t>6.00%</t>
        </is>
      </c>
    </row>
    <row r="10">
      <c r="A10" s="4" t="inlineStr">
        <is>
          <t>Lease fee percentage of rent one to ten years</t>
        </is>
      </c>
      <c r="B10" s="4" t="inlineStr">
        <is>
          <t>3.00%</t>
        </is>
      </c>
    </row>
    <row r="11">
      <c r="A11" s="4" t="inlineStr">
        <is>
          <t>Lease fee percentage of rent eleven to twenty years</t>
        </is>
      </c>
      <c r="B11" s="4" t="inlineStr">
        <is>
          <t>2.00%</t>
        </is>
      </c>
    </row>
    <row r="12">
      <c r="A12" s="4" t="inlineStr">
        <is>
          <t>Lease fee percentage of rent twenty first to thirty years</t>
        </is>
      </c>
      <c r="B12" s="4" t="inlineStr">
        <is>
          <t>1.00%</t>
        </is>
      </c>
    </row>
    <row r="13">
      <c r="A13" s="4" t="inlineStr">
        <is>
          <t>Percentage increase lease fee if broker used</t>
        </is>
      </c>
      <c r="B13" s="4" t="inlineStr">
        <is>
          <t>1.00%</t>
        </is>
      </c>
    </row>
    <row r="14">
      <c r="A14" s="4" t="inlineStr">
        <is>
          <t>Percentage commissions on sale of assets under fifty million</t>
        </is>
      </c>
      <c r="B14" s="4" t="inlineStr">
        <is>
          <t>3.00%</t>
        </is>
      </c>
    </row>
    <row r="15">
      <c r="A15" s="4" t="inlineStr">
        <is>
          <t>Asset sale commission threshold</t>
        </is>
      </c>
      <c r="B15" s="5" t="n">
        <v>50000000</v>
      </c>
    </row>
    <row r="16">
      <c r="A16" s="4" t="inlineStr">
        <is>
          <t>Percentage commissions on sale of assets over fifty million</t>
        </is>
      </c>
      <c r="B16" s="4" t="inlineStr">
        <is>
          <t>1.00%</t>
        </is>
      </c>
    </row>
    <row r="17">
      <c r="A17" s="4" t="inlineStr">
        <is>
          <t>Alexanders Inc | Rego Park 2 Property</t>
        </is>
      </c>
    </row>
    <row r="18">
      <c r="A18" s="3" t="inlineStr">
        <is>
          <t>Schedule of Equity Method Investments [Line Items]</t>
        </is>
      </c>
    </row>
    <row r="19">
      <c r="A19" s="4" t="inlineStr">
        <is>
          <t>Property management fee agreement percentage of income</t>
        </is>
      </c>
      <c r="B19" s="4" t="inlineStr">
        <is>
          <t>2.00%</t>
        </is>
      </c>
    </row>
    <row r="20">
      <c r="A20" s="4" t="inlineStr">
        <is>
          <t>Alexanders Inc | Lexington Avenue 731</t>
        </is>
      </c>
    </row>
    <row r="21">
      <c r="A21" s="3" t="inlineStr">
        <is>
          <t>Schedule of Equity Method Investments [Line Items]</t>
        </is>
      </c>
    </row>
    <row r="22">
      <c r="A22" s="4" t="inlineStr">
        <is>
          <t>Property management fee agreement price per square foot | $ / ft²</t>
        </is>
      </c>
      <c r="B22" s="8" t="n">
        <v>0.5</v>
      </c>
    </row>
    <row r="23">
      <c r="A23" s="4" t="inlineStr">
        <is>
          <t>Alexanders Inc | Common Area 731 Lexington Avenue</t>
        </is>
      </c>
    </row>
    <row r="24">
      <c r="A24" s="3" t="inlineStr">
        <is>
          <t>Schedule of Equity Method Investments [Line Items]</t>
        </is>
      </c>
    </row>
    <row r="25">
      <c r="A25" s="4" t="inlineStr">
        <is>
          <t>Management fee income</t>
        </is>
      </c>
      <c r="B25" s="5" t="n">
        <v>344000</v>
      </c>
    </row>
    <row r="26">
      <c r="A26" s="4" t="inlineStr">
        <is>
          <t>Property management fee agreement escalation percentage of income</t>
        </is>
      </c>
      <c r="B26" s="4" t="inlineStr">
        <is>
          <t>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ummary of Investments) (Details) - USD ($) $ in Thousands</t>
        </is>
      </c>
      <c r="B1" s="2" t="inlineStr">
        <is>
          <t>Dec. 31, 2021</t>
        </is>
      </c>
      <c r="C1" s="2" t="inlineStr">
        <is>
          <t>Dec. 31, 2020</t>
        </is>
      </c>
    </row>
    <row r="2">
      <c r="A2" s="3" t="inlineStr">
        <is>
          <t>Schedule of Equity Method Investments [Line Items]</t>
        </is>
      </c>
    </row>
    <row r="3">
      <c r="A3" s="4" t="inlineStr">
        <is>
          <t>Carrying amount of investments in partially owned entities</t>
        </is>
      </c>
      <c r="B3" s="5" t="n">
        <v>3297389</v>
      </c>
      <c r="C3" s="5" t="n">
        <v>3491107</v>
      </c>
    </row>
    <row r="4">
      <c r="A4" s="4" t="inlineStr">
        <is>
          <t>Fifth Avenue and Times Square JV</t>
        </is>
      </c>
    </row>
    <row r="5">
      <c r="A5" s="3" t="inlineStr">
        <is>
          <t>Schedule of Equity Method Investments [Line Items]</t>
        </is>
      </c>
    </row>
    <row r="6">
      <c r="A6" s="4" t="inlineStr">
        <is>
          <t>Equity method ownership percentage</t>
        </is>
      </c>
      <c r="B6" s="4" t="inlineStr">
        <is>
          <t>51.50%</t>
        </is>
      </c>
    </row>
    <row r="7">
      <c r="A7" s="4" t="inlineStr">
        <is>
          <t>Carrying amount of investments in partially owned entities</t>
        </is>
      </c>
      <c r="B7" s="5" t="n">
        <v>2770633</v>
      </c>
      <c r="C7" s="6" t="n">
        <v>2798413</v>
      </c>
    </row>
    <row r="8">
      <c r="A8" s="4" t="inlineStr">
        <is>
          <t>Partially Owned Office Buildings</t>
        </is>
      </c>
    </row>
    <row r="9">
      <c r="A9" s="3" t="inlineStr">
        <is>
          <t>Schedule of Equity Method Investments [Line Items]</t>
        </is>
      </c>
    </row>
    <row r="10">
      <c r="A10" s="4" t="inlineStr">
        <is>
          <t>Carrying amount of investments in partially owned entities</t>
        </is>
      </c>
      <c r="B10" s="5" t="n">
        <v>306989</v>
      </c>
      <c r="C10" s="6" t="n">
        <v>473285</v>
      </c>
    </row>
    <row r="11">
      <c r="A11" s="4" t="inlineStr">
        <is>
          <t>Alexanders Inc</t>
        </is>
      </c>
    </row>
    <row r="12">
      <c r="A12" s="3" t="inlineStr">
        <is>
          <t>Schedule of Equity Method Investments [Line Items]</t>
        </is>
      </c>
    </row>
    <row r="13">
      <c r="A13" s="4" t="inlineStr">
        <is>
          <t>Equity method ownership percentage</t>
        </is>
      </c>
      <c r="B13" s="4" t="inlineStr">
        <is>
          <t>32.40%</t>
        </is>
      </c>
    </row>
    <row r="14">
      <c r="A14" s="4" t="inlineStr">
        <is>
          <t>Carrying amount of investments in partially owned entities</t>
        </is>
      </c>
      <c r="B14" s="5" t="n">
        <v>91405</v>
      </c>
      <c r="C14" s="6" t="n">
        <v>82902</v>
      </c>
    </row>
    <row r="15">
      <c r="A15" s="4" t="inlineStr">
        <is>
          <t>Other investments</t>
        </is>
      </c>
    </row>
    <row r="16">
      <c r="A16" s="3" t="inlineStr">
        <is>
          <t>Schedule of Equity Method Investments [Line Items]</t>
        </is>
      </c>
    </row>
    <row r="17">
      <c r="A17" s="4" t="inlineStr">
        <is>
          <t>Carrying amount of investments in partially owned entities</t>
        </is>
      </c>
      <c r="B17" s="5" t="n">
        <v>128362</v>
      </c>
      <c r="C17" s="6" t="n">
        <v>136507</v>
      </c>
    </row>
    <row r="18">
      <c r="A18" s="4" t="inlineStr">
        <is>
          <t>7 West 34th Street</t>
        </is>
      </c>
    </row>
    <row r="19">
      <c r="A19" s="3" t="inlineStr">
        <is>
          <t>Schedule of Equity Method Investments [Line Items]</t>
        </is>
      </c>
    </row>
    <row r="20">
      <c r="A20" s="4" t="inlineStr">
        <is>
          <t>Equity method ownership percentage</t>
        </is>
      </c>
      <c r="B20" s="4" t="inlineStr">
        <is>
          <t>53.00%</t>
        </is>
      </c>
    </row>
    <row r="21">
      <c r="A21" s="4" t="inlineStr">
        <is>
          <t>85 Tenth Avenue</t>
        </is>
      </c>
    </row>
    <row r="22">
      <c r="A22" s="3" t="inlineStr">
        <is>
          <t>Schedule of Equity Method Investments [Line Items]</t>
        </is>
      </c>
    </row>
    <row r="23">
      <c r="A23" s="4" t="inlineStr">
        <is>
          <t>Equity method ownership percentage</t>
        </is>
      </c>
      <c r="B23" s="4" t="inlineStr">
        <is>
          <t>49.90%</t>
        </is>
      </c>
    </row>
    <row r="24">
      <c r="A24" s="4" t="inlineStr">
        <is>
          <t>Other Liabilities</t>
        </is>
      </c>
    </row>
    <row r="25">
      <c r="A25" s="3" t="inlineStr">
        <is>
          <t>Schedule of Equity Method Investments [Line Items]</t>
        </is>
      </c>
    </row>
    <row r="26">
      <c r="A26" s="4" t="inlineStr">
        <is>
          <t>Carrying amount of investments in partially owned entities</t>
        </is>
      </c>
      <c r="B26" s="5" t="n">
        <v>-78985</v>
      </c>
      <c r="C26" s="6" t="n">
        <v>-68420</v>
      </c>
    </row>
    <row r="27">
      <c r="A27" s="4" t="inlineStr">
        <is>
          <t>Other Liabilities | 7 West 34th Street</t>
        </is>
      </c>
    </row>
    <row r="28">
      <c r="A28" s="3" t="inlineStr">
        <is>
          <t>Schedule of Equity Method Investments [Line Items]</t>
        </is>
      </c>
    </row>
    <row r="29">
      <c r="A29" s="4" t="inlineStr">
        <is>
          <t>Carrying amount of investments in partially owned entities</t>
        </is>
      </c>
      <c r="B29" s="6" t="n">
        <v>-60918</v>
      </c>
      <c r="C29" s="6" t="n">
        <v>-55340</v>
      </c>
    </row>
    <row r="30">
      <c r="A30" s="4" t="inlineStr">
        <is>
          <t>Other Liabilities | 85 Tenth Avenue</t>
        </is>
      </c>
    </row>
    <row r="31">
      <c r="A31" s="3" t="inlineStr">
        <is>
          <t>Schedule of Equity Method Investments [Line Items]</t>
        </is>
      </c>
    </row>
    <row r="32">
      <c r="A32" s="4" t="inlineStr">
        <is>
          <t>Carrying amount of investments in partially owned entities</t>
        </is>
      </c>
      <c r="B32" s="5" t="n">
        <v>-18067</v>
      </c>
      <c r="C32" s="5" t="n">
        <v>-130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Partially Owned Entities (Summary of Income (Loss) ) (Details) - USD ($) $ in Thousands</t>
        </is>
      </c>
      <c r="B1" s="2" t="inlineStr">
        <is>
          <t>Jun. 04, 2021</t>
        </is>
      </c>
      <c r="C1" s="2" t="inlineStr">
        <is>
          <t>Dec. 31, 2021</t>
        </is>
      </c>
      <c r="D1" s="2" t="inlineStr">
        <is>
          <t>Dec. 31, 2020</t>
        </is>
      </c>
      <c r="E1" s="2" t="inlineStr">
        <is>
          <t>Dec. 31, 2019</t>
        </is>
      </c>
    </row>
    <row r="2">
      <c r="A2" s="3" t="inlineStr">
        <is>
          <t>Schedule of Equity Method Investments [Line Items]</t>
        </is>
      </c>
    </row>
    <row r="3">
      <c r="A3" s="4" t="inlineStr">
        <is>
          <t>Non-cash impairment loss</t>
        </is>
      </c>
      <c r="C3" s="5" t="n">
        <v>-7880</v>
      </c>
      <c r="D3" s="5" t="n">
        <v>-236286</v>
      </c>
      <c r="E3" s="5" t="n">
        <v>-26705</v>
      </c>
    </row>
    <row r="4">
      <c r="A4" s="4" t="inlineStr">
        <is>
          <t>Net gains on sale of real estate</t>
        </is>
      </c>
      <c r="C4" s="6" t="n">
        <v>0</v>
      </c>
      <c r="D4" s="6" t="n">
        <v>0</v>
      </c>
      <c r="E4" s="6" t="n">
        <v>2571099</v>
      </c>
    </row>
    <row r="5">
      <c r="A5" s="4" t="inlineStr">
        <is>
          <t>Our share of net income (loss)</t>
        </is>
      </c>
      <c r="C5" s="5" t="n">
        <v>130517</v>
      </c>
      <c r="D5" s="6" t="n">
        <v>-329112</v>
      </c>
      <c r="E5" s="6" t="n">
        <v>78865</v>
      </c>
    </row>
    <row r="6">
      <c r="A6" s="4" t="inlineStr">
        <is>
          <t>Fifth Avenue and Times Square JV</t>
        </is>
      </c>
    </row>
    <row r="7">
      <c r="A7" s="3" t="inlineStr">
        <is>
          <t>Schedule of Equity Method Investments [Line Items]</t>
        </is>
      </c>
    </row>
    <row r="8">
      <c r="A8" s="4" t="inlineStr">
        <is>
          <t>Equity method ownership percentage</t>
        </is>
      </c>
      <c r="C8" s="4" t="inlineStr">
        <is>
          <t>51.50%</t>
        </is>
      </c>
    </row>
    <row r="9">
      <c r="A9" s="4" t="inlineStr">
        <is>
          <t>Equity in net income (loss)</t>
        </is>
      </c>
      <c r="C9" s="5" t="n">
        <v>47144</v>
      </c>
      <c r="D9" s="6" t="n">
        <v>21063</v>
      </c>
      <c r="E9" s="6" t="n">
        <v>31130</v>
      </c>
    </row>
    <row r="10">
      <c r="A10" s="4" t="inlineStr">
        <is>
          <t>Return on preferred equity, net of our share of the expense</t>
        </is>
      </c>
      <c r="C10" s="6" t="n">
        <v>37416</v>
      </c>
      <c r="D10" s="6" t="n">
        <v>37357</v>
      </c>
      <c r="E10" s="6" t="n">
        <v>27586</v>
      </c>
    </row>
    <row r="11">
      <c r="A11" s="4" t="inlineStr">
        <is>
          <t>Non-cash impairment loss</t>
        </is>
      </c>
      <c r="C11" s="6" t="n">
        <v>0</v>
      </c>
      <c r="D11" s="6" t="n">
        <v>-413349</v>
      </c>
      <c r="E11" s="6" t="n">
        <v>0</v>
      </c>
    </row>
    <row r="12">
      <c r="A12" s="4" t="inlineStr">
        <is>
          <t>Our share of net income (loss)</t>
        </is>
      </c>
      <c r="C12" s="6" t="n">
        <v>84560</v>
      </c>
      <c r="D12" s="6" t="n">
        <v>-354929</v>
      </c>
      <c r="E12" s="6" t="n">
        <v>58716</v>
      </c>
    </row>
    <row r="13">
      <c r="A13" s="4" t="inlineStr">
        <is>
          <t>Decrease in depreciation and amortization expense</t>
        </is>
      </c>
      <c r="C13" s="6" t="n">
        <v>17448</v>
      </c>
    </row>
    <row r="14">
      <c r="A14" s="4" t="inlineStr">
        <is>
          <t>Fifth Avenue and Times Square JV | 1540 Broadway</t>
        </is>
      </c>
    </row>
    <row r="15">
      <c r="A15" s="3" t="inlineStr">
        <is>
          <t>Schedule of Equity Method Investments [Line Items]</t>
        </is>
      </c>
    </row>
    <row r="16">
      <c r="A16" s="4" t="inlineStr">
        <is>
          <t>Rent reduction</t>
        </is>
      </c>
      <c r="C16" s="5" t="n">
        <v>13971</v>
      </c>
      <c r="D16" s="6" t="n">
        <v>13971</v>
      </c>
    </row>
    <row r="17">
      <c r="A17" s="4" t="inlineStr">
        <is>
          <t>Write off of rent receivable</t>
        </is>
      </c>
      <c r="D17" s="6" t="n">
        <v>3125</v>
      </c>
    </row>
    <row r="18">
      <c r="A18" s="4" t="inlineStr">
        <is>
          <t>Alexanders Inc</t>
        </is>
      </c>
    </row>
    <row r="19">
      <c r="A19" s="3" t="inlineStr">
        <is>
          <t>Schedule of Equity Method Investments [Line Items]</t>
        </is>
      </c>
    </row>
    <row r="20">
      <c r="A20" s="4" t="inlineStr">
        <is>
          <t>Equity method ownership percentage</t>
        </is>
      </c>
      <c r="C20" s="4" t="inlineStr">
        <is>
          <t>32.40%</t>
        </is>
      </c>
    </row>
    <row r="21">
      <c r="A21" s="4" t="inlineStr">
        <is>
          <t>Equity in net income (loss)</t>
        </is>
      </c>
      <c r="C21" s="5" t="n">
        <v>20116</v>
      </c>
      <c r="D21" s="6" t="n">
        <v>13326</v>
      </c>
      <c r="E21" s="6" t="n">
        <v>19204</v>
      </c>
    </row>
    <row r="22">
      <c r="A22" s="4" t="inlineStr">
        <is>
          <t>Net gains on sale of real estate</t>
        </is>
      </c>
      <c r="B22" s="5" t="n">
        <v>2956</v>
      </c>
      <c r="C22" s="6" t="n">
        <v>14576</v>
      </c>
      <c r="D22" s="6" t="n">
        <v>0</v>
      </c>
      <c r="E22" s="6" t="n">
        <v>0</v>
      </c>
    </row>
    <row r="23">
      <c r="A23" s="4" t="inlineStr">
        <is>
          <t>Management, leasing and development fees</t>
        </is>
      </c>
      <c r="C23" s="6" t="n">
        <v>5429</v>
      </c>
      <c r="D23" s="6" t="n">
        <v>5309</v>
      </c>
      <c r="E23" s="6" t="n">
        <v>4575</v>
      </c>
    </row>
    <row r="24">
      <c r="A24" s="4" t="inlineStr">
        <is>
          <t>Our share of net income (loss)</t>
        </is>
      </c>
      <c r="C24" s="6" t="n">
        <v>40121</v>
      </c>
      <c r="D24" s="6" t="n">
        <v>18635</v>
      </c>
      <c r="E24" s="6" t="n">
        <v>23779</v>
      </c>
    </row>
    <row r="25">
      <c r="A25" s="4" t="inlineStr">
        <is>
          <t>Write off of rent receivable</t>
        </is>
      </c>
      <c r="D25" s="6" t="n">
        <v>4846</v>
      </c>
    </row>
    <row r="26">
      <c r="A26" s="4" t="inlineStr">
        <is>
          <t>Partially Owned Office Buildings</t>
        </is>
      </c>
    </row>
    <row r="27">
      <c r="A27" s="3" t="inlineStr">
        <is>
          <t>Schedule of Equity Method Investments [Line Items]</t>
        </is>
      </c>
    </row>
    <row r="28">
      <c r="A28" s="4" t="inlineStr">
        <is>
          <t>Our share of net income (loss)</t>
        </is>
      </c>
      <c r="C28" s="6" t="n">
        <v>12057</v>
      </c>
      <c r="D28" s="6" t="n">
        <v>12742</v>
      </c>
      <c r="E28" s="6" t="n">
        <v>-3443</v>
      </c>
    </row>
    <row r="29">
      <c r="A29" s="4" t="inlineStr">
        <is>
          <t>Other investments</t>
        </is>
      </c>
    </row>
    <row r="30">
      <c r="A30" s="3" t="inlineStr">
        <is>
          <t>Schedule of Equity Method Investments [Line Items]</t>
        </is>
      </c>
    </row>
    <row r="31">
      <c r="A31" s="4" t="inlineStr">
        <is>
          <t>Our share of net income (loss)</t>
        </is>
      </c>
      <c r="C31" s="5" t="n">
        <v>-6221</v>
      </c>
      <c r="D31" s="5" t="n">
        <v>-5560</v>
      </c>
      <c r="E31" s="5" t="n">
        <v>-1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artially Owned Entities (Summary of Debt) (Details) - USD ($) $ in Thousands</t>
        </is>
      </c>
      <c r="B1" s="2" t="inlineStr">
        <is>
          <t>12 Months Ended</t>
        </is>
      </c>
    </row>
    <row r="2">
      <c r="B2" s="2" t="inlineStr">
        <is>
          <t>Dec. 31, 2021</t>
        </is>
      </c>
      <c r="C2" s="2" t="inlineStr">
        <is>
          <t>Dec. 31, 2020</t>
        </is>
      </c>
    </row>
    <row r="3">
      <c r="A3" s="4" t="inlineStr">
        <is>
          <t>Partially Owned Office Buildings</t>
        </is>
      </c>
    </row>
    <row r="4">
      <c r="A4" s="3" t="inlineStr">
        <is>
          <t>Schedule of Equity Method Investments [Line Items]</t>
        </is>
      </c>
    </row>
    <row r="5">
      <c r="A5" s="4" t="inlineStr">
        <is>
          <t>Maturity, range, start</t>
        </is>
      </c>
      <c r="B5" s="4" t="inlineStr">
        <is>
          <t>2022</t>
        </is>
      </c>
    </row>
    <row r="6">
      <c r="A6" s="4" t="inlineStr">
        <is>
          <t>Maturity, range, end</t>
        </is>
      </c>
      <c r="B6" s="4" t="inlineStr">
        <is>
          <t>2029</t>
        </is>
      </c>
    </row>
    <row r="7">
      <c r="A7" s="4" t="inlineStr">
        <is>
          <t>Debt instrument, interest rate, effective percentage</t>
        </is>
      </c>
      <c r="B7" s="4" t="inlineStr">
        <is>
          <t>2.95%</t>
        </is>
      </c>
    </row>
    <row r="8">
      <c r="A8" s="4" t="inlineStr">
        <is>
          <t>Equity method investment debt of partially owned entities</t>
        </is>
      </c>
      <c r="B8" s="5" t="n">
        <v>3348149</v>
      </c>
      <c r="C8" s="5" t="n">
        <v>3622572</v>
      </c>
    </row>
    <row r="9">
      <c r="A9" s="4" t="inlineStr">
        <is>
          <t>Alexanders Inc</t>
        </is>
      </c>
    </row>
    <row r="10">
      <c r="A10" s="3" t="inlineStr">
        <is>
          <t>Schedule of Equity Method Investments [Line Items]</t>
        </is>
      </c>
    </row>
    <row r="11">
      <c r="A11" s="4" t="inlineStr">
        <is>
          <t>Equity method ownership percentage</t>
        </is>
      </c>
      <c r="B11" s="4" t="inlineStr">
        <is>
          <t>32.40%</t>
        </is>
      </c>
    </row>
    <row r="12">
      <c r="A12" s="4" t="inlineStr">
        <is>
          <t>Maturity, range, start</t>
        </is>
      </c>
      <c r="B12" s="4" t="inlineStr">
        <is>
          <t>2024</t>
        </is>
      </c>
    </row>
    <row r="13">
      <c r="A13" s="4" t="inlineStr">
        <is>
          <t>Maturity, range, end</t>
        </is>
      </c>
      <c r="B13" s="4" t="inlineStr">
        <is>
          <t>2027</t>
        </is>
      </c>
    </row>
    <row r="14">
      <c r="A14" s="4" t="inlineStr">
        <is>
          <t>Debt instrument, interest rate, effective percentage</t>
        </is>
      </c>
      <c r="B14" s="4" t="inlineStr">
        <is>
          <t>1.43%</t>
        </is>
      </c>
    </row>
    <row r="15">
      <c r="A15" s="4" t="inlineStr">
        <is>
          <t>Equity method investment debt of partially owned entities</t>
        </is>
      </c>
      <c r="B15" s="5" t="n">
        <v>1096544</v>
      </c>
      <c r="C15" s="6" t="n">
        <v>1164544</v>
      </c>
    </row>
    <row r="16">
      <c r="A16" s="4" t="inlineStr">
        <is>
          <t>Fifth Avenue and Times Square JV</t>
        </is>
      </c>
    </row>
    <row r="17">
      <c r="A17" s="3" t="inlineStr">
        <is>
          <t>Schedule of Equity Method Investments [Line Items]</t>
        </is>
      </c>
    </row>
    <row r="18">
      <c r="A18" s="4" t="inlineStr">
        <is>
          <t>Equity method ownership percentage</t>
        </is>
      </c>
      <c r="B18" s="4" t="inlineStr">
        <is>
          <t>51.50%</t>
        </is>
      </c>
    </row>
    <row r="19">
      <c r="A19" s="4" t="inlineStr">
        <is>
          <t>Maturity, range, start</t>
        </is>
      </c>
      <c r="B19" s="4" t="inlineStr">
        <is>
          <t>2022</t>
        </is>
      </c>
    </row>
    <row r="20">
      <c r="A20" s="4" t="inlineStr">
        <is>
          <t>Maturity, range, end</t>
        </is>
      </c>
      <c r="B20" s="4" t="inlineStr">
        <is>
          <t>2024</t>
        </is>
      </c>
    </row>
    <row r="21">
      <c r="A21" s="4" t="inlineStr">
        <is>
          <t>Debt instrument, interest rate, effective percentage</t>
        </is>
      </c>
      <c r="B21" s="4" t="inlineStr">
        <is>
          <t>2.61%</t>
        </is>
      </c>
    </row>
    <row r="22">
      <c r="A22" s="4" t="inlineStr">
        <is>
          <t>Equity method investment debt of partially owned entities</t>
        </is>
      </c>
      <c r="B22" s="5" t="n">
        <v>950000</v>
      </c>
      <c r="C22" s="6" t="n">
        <v>950000</v>
      </c>
    </row>
    <row r="23">
      <c r="A23" s="4" t="inlineStr">
        <is>
          <t>Other equity method investments</t>
        </is>
      </c>
    </row>
    <row r="24">
      <c r="A24" s="3" t="inlineStr">
        <is>
          <t>Schedule of Equity Method Investments [Line Items]</t>
        </is>
      </c>
    </row>
    <row r="25">
      <c r="A25" s="4" t="inlineStr">
        <is>
          <t>Maturity, range, start</t>
        </is>
      </c>
      <c r="B25" s="4" t="inlineStr">
        <is>
          <t>2022</t>
        </is>
      </c>
    </row>
    <row r="26">
      <c r="A26" s="4" t="inlineStr">
        <is>
          <t>Maturity, range, end</t>
        </is>
      </c>
      <c r="B26" s="4" t="inlineStr">
        <is>
          <t>2026</t>
        </is>
      </c>
    </row>
    <row r="27">
      <c r="A27" s="4" t="inlineStr">
        <is>
          <t>Debt instrument, interest rate, effective percentage</t>
        </is>
      </c>
      <c r="B27" s="4" t="inlineStr">
        <is>
          <t>3.67%</t>
        </is>
      </c>
    </row>
    <row r="28">
      <c r="A28" s="4" t="inlineStr">
        <is>
          <t>Equity method investment debt of partially owned entities</t>
        </is>
      </c>
      <c r="B28" s="5" t="n">
        <v>1292012</v>
      </c>
      <c r="C28" s="6" t="n">
        <v>1288265</v>
      </c>
    </row>
    <row r="29">
      <c r="A29" s="4" t="inlineStr">
        <is>
          <t>640 Fifth Avenue</t>
        </is>
      </c>
    </row>
    <row r="30">
      <c r="A30" s="3" t="inlineStr">
        <is>
          <t>Schedule of Equity Method Investments [Line Items]</t>
        </is>
      </c>
    </row>
    <row r="31">
      <c r="A31" s="4" t="inlineStr">
        <is>
          <t>Mortgage loans on real estate, face amount of mortgages</t>
        </is>
      </c>
      <c r="B31" s="6" t="n">
        <v>500000</v>
      </c>
      <c r="C31" s="6" t="n">
        <v>500000</v>
      </c>
    </row>
    <row r="32">
      <c r="A32" s="4" t="inlineStr">
        <is>
          <t>7 West 34th Street</t>
        </is>
      </c>
    </row>
    <row r="33">
      <c r="A33" s="3" t="inlineStr">
        <is>
          <t>Schedule of Equity Method Investments [Line Items]</t>
        </is>
      </c>
    </row>
    <row r="34">
      <c r="A34" s="4" t="inlineStr">
        <is>
          <t>Mortgage loans on real estate, face amount of mortgages</t>
        </is>
      </c>
      <c r="B34" s="6" t="n">
        <v>300000</v>
      </c>
      <c r="C34" s="6" t="n">
        <v>300000</v>
      </c>
    </row>
    <row r="35">
      <c r="A35" s="4" t="inlineStr">
        <is>
          <t>Partially Owned Properties</t>
        </is>
      </c>
    </row>
    <row r="36">
      <c r="A36" s="3" t="inlineStr">
        <is>
          <t>Schedule of Equity Method Investments [Line Items]</t>
        </is>
      </c>
    </row>
    <row r="37">
      <c r="A37" s="4" t="inlineStr">
        <is>
          <t>Equity method investment pro rata share debt of partially owned entities</t>
        </is>
      </c>
      <c r="B37" s="5" t="n">
        <v>2699405</v>
      </c>
      <c r="C37" s="5" t="n">
        <v>287317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Partially Owned Entities (Summary of Condensed Combined Financial Information) (Details) - USD ($) $ in Thousands</t>
        </is>
      </c>
      <c r="B1" s="2" t="inlineStr">
        <is>
          <t>12 Months Ended</t>
        </is>
      </c>
    </row>
    <row r="2">
      <c r="B2" s="2" t="inlineStr">
        <is>
          <t>Dec. 31, 2021</t>
        </is>
      </c>
      <c r="C2" s="2" t="inlineStr">
        <is>
          <t>Dec. 31, 2020</t>
        </is>
      </c>
      <c r="D2" s="2" t="inlineStr">
        <is>
          <t>Dec. 31, 2019</t>
        </is>
      </c>
    </row>
    <row r="3">
      <c r="A3" s="4" t="inlineStr">
        <is>
          <t>Assets</t>
        </is>
      </c>
      <c r="B3" s="5" t="n">
        <v>17266588</v>
      </c>
      <c r="C3" s="5" t="n">
        <v>16221822</v>
      </c>
    </row>
    <row r="4">
      <c r="A4" s="4" t="inlineStr">
        <is>
          <t>Liabilities</t>
        </is>
      </c>
      <c r="B4" s="6" t="n">
        <v>10062667</v>
      </c>
      <c r="C4" s="6" t="n">
        <v>8667400</v>
      </c>
    </row>
    <row r="5">
      <c r="A5" s="4" t="inlineStr">
        <is>
          <t>Noncontrolling interests</t>
        </is>
      </c>
      <c r="B5" s="6" t="n">
        <v>688683</v>
      </c>
      <c r="C5" s="6" t="n">
        <v>606267</v>
      </c>
    </row>
    <row r="6">
      <c r="A6" s="4" t="inlineStr">
        <is>
          <t>Equity</t>
        </is>
      </c>
      <c r="B6" s="6" t="n">
        <v>6236346</v>
      </c>
      <c r="C6" s="6" t="n">
        <v>6533198</v>
      </c>
    </row>
    <row r="7">
      <c r="A7" s="4" t="inlineStr">
        <is>
          <t>Total revenues</t>
        </is>
      </c>
      <c r="B7" s="6" t="n">
        <v>1589210</v>
      </c>
      <c r="C7" s="6" t="n">
        <v>1527951</v>
      </c>
      <c r="D7" s="5" t="n">
        <v>1924700</v>
      </c>
    </row>
    <row r="8">
      <c r="A8" s="4" t="inlineStr">
        <is>
          <t>Net income (loss)</t>
        </is>
      </c>
      <c r="B8" s="6" t="n">
        <v>207553</v>
      </c>
      <c r="C8" s="6" t="n">
        <v>-461845</v>
      </c>
      <c r="D8" s="6" t="n">
        <v>3334262</v>
      </c>
    </row>
    <row r="9">
      <c r="A9" s="4" t="inlineStr">
        <is>
          <t>Net income (loss) attributable to the entities</t>
        </is>
      </c>
      <c r="B9" s="6" t="n">
        <v>175999</v>
      </c>
      <c r="C9" s="6" t="n">
        <v>-297005</v>
      </c>
      <c r="D9" s="6" t="n">
        <v>3147937</v>
      </c>
    </row>
    <row r="10">
      <c r="A10" s="4" t="inlineStr">
        <is>
          <t>Partially Owned Properties</t>
        </is>
      </c>
    </row>
    <row r="11">
      <c r="A11" s="4" t="inlineStr">
        <is>
          <t>Assets</t>
        </is>
      </c>
      <c r="B11" s="6" t="n">
        <v>12689000</v>
      </c>
      <c r="C11" s="6" t="n">
        <v>13344000</v>
      </c>
    </row>
    <row r="12">
      <c r="A12" s="4" t="inlineStr">
        <is>
          <t>Liabilities</t>
        </is>
      </c>
      <c r="B12" s="6" t="n">
        <v>7553000</v>
      </c>
      <c r="C12" s="6" t="n">
        <v>7747000</v>
      </c>
    </row>
    <row r="13">
      <c r="A13" s="4" t="inlineStr">
        <is>
          <t>Noncontrolling interests</t>
        </is>
      </c>
      <c r="B13" s="6" t="n">
        <v>2069000</v>
      </c>
      <c r="C13" s="6" t="n">
        <v>2075000</v>
      </c>
    </row>
    <row r="14">
      <c r="A14" s="4" t="inlineStr">
        <is>
          <t>Equity</t>
        </is>
      </c>
      <c r="B14" s="6" t="n">
        <v>3067000</v>
      </c>
      <c r="C14" s="6" t="n">
        <v>3522000</v>
      </c>
    </row>
    <row r="15">
      <c r="A15" s="4" t="inlineStr">
        <is>
          <t>Total revenues</t>
        </is>
      </c>
      <c r="B15" s="6" t="n">
        <v>1184000</v>
      </c>
      <c r="C15" s="6" t="n">
        <v>1163000</v>
      </c>
      <c r="D15" s="6" t="n">
        <v>1504000</v>
      </c>
    </row>
    <row r="16">
      <c r="A16" s="4" t="inlineStr">
        <is>
          <t>Net income (loss)</t>
        </is>
      </c>
      <c r="B16" s="6" t="n">
        <v>190000</v>
      </c>
      <c r="C16" s="6" t="n">
        <v>45000</v>
      </c>
      <c r="D16" s="6" t="n">
        <v>39000</v>
      </c>
    </row>
    <row r="17">
      <c r="A17" s="4" t="inlineStr">
        <is>
          <t>Net income (loss) attributable to the entities</t>
        </is>
      </c>
      <c r="B17" s="5" t="n">
        <v>114000</v>
      </c>
      <c r="C17" s="5" t="n">
        <v>-33000</v>
      </c>
      <c r="D17" s="5" t="n">
        <v>-32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25" customWidth="1" min="2" max="2"/>
    <col width="21" customWidth="1" min="3" max="3"/>
    <col width="21" customWidth="1" min="4" max="4"/>
    <col width="25" customWidth="1" min="5" max="5"/>
  </cols>
  <sheetData>
    <row r="1">
      <c r="A1" s="1" t="inlineStr">
        <is>
          <t>220 Central Park South - Narrative (Details) $ in Thousands</t>
        </is>
      </c>
      <c r="B1" s="2" t="inlineStr">
        <is>
          <t>12 Months Ended</t>
        </is>
      </c>
      <c r="E1" s="2" t="inlineStr">
        <is>
          <t>39 Months Ended</t>
        </is>
      </c>
    </row>
    <row r="2">
      <c r="B2" s="2" t="inlineStr">
        <is>
          <t>Dec. 31, 2021USD ($)unit</t>
        </is>
      </c>
      <c r="C2" s="2" t="inlineStr">
        <is>
          <t>Dec. 31, 2020USD ($)</t>
        </is>
      </c>
      <c r="D2" s="2" t="inlineStr">
        <is>
          <t>Dec. 31, 2019USD ($)</t>
        </is>
      </c>
      <c r="E2" s="2" t="inlineStr">
        <is>
          <t>Dec. 31, 2021USD ($)unit</t>
        </is>
      </c>
    </row>
    <row r="3">
      <c r="A3" s="3" t="inlineStr">
        <is>
          <t>Real Estate [Line Items]</t>
        </is>
      </c>
    </row>
    <row r="4">
      <c r="A4" s="4" t="inlineStr">
        <is>
          <t>Net gains on sale of real estate</t>
        </is>
      </c>
      <c r="B4" s="5" t="n">
        <v>0</v>
      </c>
      <c r="C4" s="5" t="n">
        <v>0</v>
      </c>
      <c r="D4" s="5" t="n">
        <v>2571099</v>
      </c>
    </row>
    <row r="5">
      <c r="A5" s="4" t="inlineStr">
        <is>
          <t>Income tax (benefit) expense</t>
        </is>
      </c>
      <c r="B5" s="5" t="n">
        <v>-10496</v>
      </c>
      <c r="C5" s="6" t="n">
        <v>36630</v>
      </c>
      <c r="D5" s="6" t="n">
        <v>103439</v>
      </c>
    </row>
    <row r="6">
      <c r="A6" s="4" t="inlineStr">
        <is>
          <t>220 Central Park South</t>
        </is>
      </c>
    </row>
    <row r="7">
      <c r="A7" s="3" t="inlineStr">
        <is>
          <t>Real Estate [Line Items]</t>
        </is>
      </c>
    </row>
    <row r="8">
      <c r="A8" s="4" t="inlineStr">
        <is>
          <t>Number of units sold | unit</t>
        </is>
      </c>
      <c r="B8" s="6" t="n">
        <v>6</v>
      </c>
      <c r="E8" s="6" t="n">
        <v>106</v>
      </c>
    </row>
    <row r="9">
      <c r="A9" s="4" t="inlineStr">
        <is>
          <t>Cash proceeds from sale of real estate</t>
        </is>
      </c>
      <c r="B9" s="5" t="n">
        <v>137404</v>
      </c>
      <c r="E9" s="5" t="n">
        <v>3006896</v>
      </c>
    </row>
    <row r="10">
      <c r="A10" s="4" t="inlineStr">
        <is>
          <t>Net gains on sale of real estate</t>
        </is>
      </c>
      <c r="B10" s="6" t="n">
        <v>50318</v>
      </c>
      <c r="E10" s="5" t="n">
        <v>1117255</v>
      </c>
    </row>
    <row r="11">
      <c r="A11" s="4" t="inlineStr">
        <is>
          <t>Income tax (benefit) expense</t>
        </is>
      </c>
      <c r="B11" s="5" t="n">
        <v>5711</v>
      </c>
      <c r="C11" s="5" t="n">
        <v>49221</v>
      </c>
      <c r="D11" s="5" t="n">
        <v>101828</v>
      </c>
    </row>
    <row r="12">
      <c r="A12" s="4" t="inlineStr">
        <is>
          <t>Condominium units sold, percentage</t>
        </is>
      </c>
      <c r="B12" s="4" t="inlineStr">
        <is>
          <t>95.00%</t>
        </is>
      </c>
      <c r="E12" s="4" t="inlineStr">
        <is>
          <t>95.00%</t>
        </is>
      </c>
    </row>
    <row r="13">
      <c r="A13" s="4" t="inlineStr">
        <is>
          <t>Taxable Reit Subsidiaries</t>
        </is>
      </c>
    </row>
    <row r="14">
      <c r="A14" s="3" t="inlineStr">
        <is>
          <t>Real Estate [Line Items]</t>
        </is>
      </c>
    </row>
    <row r="15">
      <c r="A15" s="4" t="inlineStr">
        <is>
          <t>Income tax (benefit) expense</t>
        </is>
      </c>
      <c r="B15" s="5" t="n">
        <v>-279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Parenthetical (VNO)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Special dividend (in dollars per share)</t>
        </is>
      </c>
      <c r="D4" s="7" t="n">
        <v>1.95</v>
      </c>
    </row>
    <row r="5">
      <c r="A5" s="4" t="inlineStr">
        <is>
          <t>Common shares/units, dividends (in dollars per share)</t>
        </is>
      </c>
      <c r="B5" s="7" t="n">
        <v>2.12</v>
      </c>
      <c r="C5" s="7" t="n">
        <v>2.38</v>
      </c>
      <c r="D5" s="7" t="n">
        <v>2.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9" customWidth="1" min="2" max="2"/>
    <col width="29" customWidth="1" min="3" max="3"/>
    <col width="24" customWidth="1" min="4" max="4"/>
    <col width="30" customWidth="1" min="5" max="5"/>
    <col width="21" customWidth="1" min="6" max="6"/>
    <col width="21" customWidth="1" min="7" max="7"/>
    <col width="21" customWidth="1" min="8" max="8"/>
    <col width="21" customWidth="1" min="9" max="9"/>
  </cols>
  <sheetData>
    <row r="1">
      <c r="A1" s="1" t="inlineStr">
        <is>
          <t>Acquisitions and Dispositions (Narrative) (Details) ft² in Thousands, $ in Thousands</t>
        </is>
      </c>
      <c r="B1" s="2" t="inlineStr">
        <is>
          <t>Jan. 13, 2022USD ($)property</t>
        </is>
      </c>
      <c r="C1" s="2" t="inlineStr">
        <is>
          <t>Sep. 24, 2021USD ($)property</t>
        </is>
      </c>
      <c r="D1" s="2" t="inlineStr">
        <is>
          <t>Aug. 05, 2021USD ($)ft²</t>
        </is>
      </c>
      <c r="E1" s="2" t="inlineStr">
        <is>
          <t>Feb. 26, 2021USD ($)extension</t>
        </is>
      </c>
      <c r="F1" s="2" t="inlineStr">
        <is>
          <t>Mar. 31, 2022USD ($)</t>
        </is>
      </c>
      <c r="G1" s="2" t="inlineStr">
        <is>
          <t>Dec. 31, 2021USD ($)</t>
        </is>
      </c>
      <c r="H1" s="2" t="inlineStr">
        <is>
          <t>Dec. 31, 2020USD ($)</t>
        </is>
      </c>
      <c r="I1" s="2" t="inlineStr">
        <is>
          <t>Dec. 31, 2019USD ($)</t>
        </is>
      </c>
    </row>
    <row r="2">
      <c r="A2" s="3" t="inlineStr">
        <is>
          <t>Acquisitions and Dispositions [Line Items]</t>
        </is>
      </c>
    </row>
    <row r="3">
      <c r="A3" s="4" t="inlineStr">
        <is>
          <t>Proceeds from borrowings</t>
        </is>
      </c>
      <c r="G3" s="5" t="n">
        <v>3248007</v>
      </c>
      <c r="H3" s="5" t="n">
        <v>1056315</v>
      </c>
      <c r="I3" s="5" t="n">
        <v>1108156</v>
      </c>
    </row>
    <row r="4">
      <c r="A4" s="4" t="inlineStr">
        <is>
          <t>Real estate held-for-sale</t>
        </is>
      </c>
      <c r="G4" s="6" t="n">
        <v>57142</v>
      </c>
      <c r="H4" s="6" t="n">
        <v>128215</v>
      </c>
    </row>
    <row r="5">
      <c r="A5" s="4" t="inlineStr">
        <is>
          <t>Net gains on sale of real estate</t>
        </is>
      </c>
      <c r="G5" s="6" t="n">
        <v>0</v>
      </c>
      <c r="H5" s="5" t="n">
        <v>0</v>
      </c>
      <c r="I5" s="5" t="n">
        <v>2571099</v>
      </c>
    </row>
    <row r="6">
      <c r="A6" s="4" t="inlineStr">
        <is>
          <t>One Park Avenue</t>
        </is>
      </c>
    </row>
    <row r="7">
      <c r="A7" s="3" t="inlineStr">
        <is>
          <t>Acquisitions and Dispositions [Line Items]</t>
        </is>
      </c>
    </row>
    <row r="8">
      <c r="A8" s="4" t="inlineStr">
        <is>
          <t>Business combination, step acquisition, equity interest in acquiree, including subsequent acquisition, percentage</t>
        </is>
      </c>
      <c r="D8" s="4" t="inlineStr">
        <is>
          <t>100.00%</t>
        </is>
      </c>
    </row>
    <row r="9">
      <c r="A9" s="4" t="inlineStr">
        <is>
          <t>Business combination, step acquisition, additional equity interest acquired, percentage</t>
        </is>
      </c>
      <c r="D9" s="4" t="inlineStr">
        <is>
          <t>45.00%</t>
        </is>
      </c>
    </row>
    <row r="10">
      <c r="A10" s="4" t="inlineStr">
        <is>
          <t>Business combination, step acquisition, equity interest in acquiree, fair value</t>
        </is>
      </c>
      <c r="D10" s="5" t="n">
        <v>875000</v>
      </c>
    </row>
    <row r="11">
      <c r="A11" s="4" t="inlineStr">
        <is>
          <t>Payments to acquire businesses</t>
        </is>
      </c>
      <c r="D11" s="5" t="n">
        <v>158000</v>
      </c>
    </row>
    <row r="12">
      <c r="A12" s="4" t="inlineStr">
        <is>
          <t>677-679, 759-771 and 828-850 Madison Avenue</t>
        </is>
      </c>
    </row>
    <row r="13">
      <c r="A13" s="3" t="inlineStr">
        <is>
          <t>Acquisitions and Dispositions [Line Items]</t>
        </is>
      </c>
    </row>
    <row r="14">
      <c r="A14" s="4" t="inlineStr">
        <is>
          <t>Number of properties sold | property</t>
        </is>
      </c>
      <c r="C14" s="6" t="n">
        <v>3</v>
      </c>
    </row>
    <row r="15">
      <c r="A15" s="4" t="inlineStr">
        <is>
          <t>Proceeds from sale of land held-for-investment</t>
        </is>
      </c>
      <c r="C15" s="5" t="n">
        <v>100000</v>
      </c>
    </row>
    <row r="16">
      <c r="A16" s="4" t="inlineStr">
        <is>
          <t>Proceeds from sale of land held-for-investment, net</t>
        </is>
      </c>
      <c r="C16" s="6" t="n">
        <v>96503</v>
      </c>
    </row>
    <row r="17">
      <c r="A17" s="4" t="inlineStr">
        <is>
          <t>Impairment losses, transaction related costs and other</t>
        </is>
      </c>
      <c r="C17" s="5" t="n">
        <v>7880</v>
      </c>
    </row>
    <row r="18">
      <c r="A18" s="4" t="inlineStr">
        <is>
          <t>SoHo Properties</t>
        </is>
      </c>
    </row>
    <row r="19">
      <c r="A19" s="3" t="inlineStr">
        <is>
          <t>Acquisitions and Dispositions [Line Items]</t>
        </is>
      </c>
    </row>
    <row r="20">
      <c r="A20" s="4" t="inlineStr">
        <is>
          <t>Disposal group, including discontinued operation, assets</t>
        </is>
      </c>
      <c r="G20" s="5" t="n">
        <v>80005</v>
      </c>
    </row>
    <row r="21">
      <c r="A21" s="4" t="inlineStr">
        <is>
          <t>SoHo Properties | Subsequent Event</t>
        </is>
      </c>
    </row>
    <row r="22">
      <c r="A22" s="3" t="inlineStr">
        <is>
          <t>Acquisitions and Dispositions [Line Items]</t>
        </is>
      </c>
    </row>
    <row r="23">
      <c r="A23" s="4" t="inlineStr">
        <is>
          <t>Number of properties sold | property</t>
        </is>
      </c>
      <c r="B23" s="6" t="n">
        <v>2</v>
      </c>
    </row>
    <row r="24">
      <c r="A24" s="4" t="inlineStr">
        <is>
          <t>Proceeds from sale of land held-for-investment</t>
        </is>
      </c>
      <c r="B24" s="5" t="n">
        <v>84500</v>
      </c>
    </row>
    <row r="25">
      <c r="A25" s="4" t="inlineStr">
        <is>
          <t>Proceeds from sale of land held-for-investment, net</t>
        </is>
      </c>
      <c r="B25" s="5" t="n">
        <v>81399</v>
      </c>
    </row>
    <row r="26">
      <c r="A26" s="4" t="inlineStr">
        <is>
          <t>SoHo Properties | Forecast</t>
        </is>
      </c>
    </row>
    <row r="27">
      <c r="A27" s="3" t="inlineStr">
        <is>
          <t>Acquisitions and Dispositions [Line Items]</t>
        </is>
      </c>
    </row>
    <row r="28">
      <c r="A28" s="4" t="inlineStr">
        <is>
          <t>Net gains on sale of real estate</t>
        </is>
      </c>
      <c r="F28" s="5" t="n">
        <v>850</v>
      </c>
    </row>
    <row r="29">
      <c r="A29" s="4" t="inlineStr">
        <is>
          <t>Office Building | One Park Avenue</t>
        </is>
      </c>
    </row>
    <row r="30">
      <c r="A30" s="3" t="inlineStr">
        <is>
          <t>Acquisitions and Dispositions [Line Items]</t>
        </is>
      </c>
    </row>
    <row r="31">
      <c r="A31" s="4" t="inlineStr">
        <is>
          <t>Square footage of real estate property (in sqft) | ft²</t>
        </is>
      </c>
      <c r="D31" s="6" t="n">
        <v>944</v>
      </c>
    </row>
    <row r="32">
      <c r="A32" s="4" t="inlineStr">
        <is>
          <t>Office Building | Maturing in March 2023 | One Park Avenue</t>
        </is>
      </c>
    </row>
    <row r="33">
      <c r="A33" s="3" t="inlineStr">
        <is>
          <t>Acquisitions and Dispositions [Line Items]</t>
        </is>
      </c>
    </row>
    <row r="34">
      <c r="A34" s="4" t="inlineStr">
        <is>
          <t>Debt instrument, amount</t>
        </is>
      </c>
      <c r="D34" s="5" t="n">
        <v>525000</v>
      </c>
    </row>
    <row r="35">
      <c r="A35" s="4" t="inlineStr">
        <is>
          <t>Office Building | One Park Avenue | Maturing in March 2023</t>
        </is>
      </c>
    </row>
    <row r="36">
      <c r="A36" s="3" t="inlineStr">
        <is>
          <t>Acquisitions and Dispositions [Line Items]</t>
        </is>
      </c>
    </row>
    <row r="37">
      <c r="A37" s="4" t="inlineStr">
        <is>
          <t>Debt instrument, amount</t>
        </is>
      </c>
      <c r="E37" s="5" t="n">
        <v>525000</v>
      </c>
    </row>
    <row r="38">
      <c r="A38" s="4" t="inlineStr">
        <is>
          <t>Debt instrument, interest rate, stated percentage</t>
        </is>
      </c>
      <c r="G38" s="4" t="inlineStr">
        <is>
          <t>1.22%</t>
        </is>
      </c>
    </row>
    <row r="39">
      <c r="A39" s="4" t="inlineStr">
        <is>
          <t>Number of extensions (extension) | extension</t>
        </is>
      </c>
      <c r="E39" s="6" t="n">
        <v>3</v>
      </c>
    </row>
    <row r="40">
      <c r="A40" s="4" t="inlineStr">
        <is>
          <t>Length of extension available (years)</t>
        </is>
      </c>
      <c r="E40" s="4" t="inlineStr">
        <is>
          <t>1 year</t>
        </is>
      </c>
    </row>
    <row r="41">
      <c r="A41" s="4" t="inlineStr">
        <is>
          <t>Proceeds from borrowings</t>
        </is>
      </c>
      <c r="E41" s="5" t="n">
        <v>105000</v>
      </c>
    </row>
    <row r="42">
      <c r="A42" s="4" t="inlineStr">
        <is>
          <t>Office Building | One Park Avenue | Maturing in March 2023 | LIBOR</t>
        </is>
      </c>
    </row>
    <row r="43">
      <c r="A43" s="3" t="inlineStr">
        <is>
          <t>Acquisitions and Dispositions [Line Items]</t>
        </is>
      </c>
    </row>
    <row r="44">
      <c r="A44" s="4" t="inlineStr">
        <is>
          <t>Spread Over LIBOR (in percentage)</t>
        </is>
      </c>
      <c r="E44" s="4" t="inlineStr">
        <is>
          <t>1.11%</t>
        </is>
      </c>
    </row>
    <row r="45">
      <c r="A45" s="4" t="inlineStr">
        <is>
          <t>Office Building | One Park Avenue | Matures in March 2021</t>
        </is>
      </c>
    </row>
    <row r="46">
      <c r="A46" s="3" t="inlineStr">
        <is>
          <t>Acquisitions and Dispositions [Line Items]</t>
        </is>
      </c>
    </row>
    <row r="47">
      <c r="A47" s="4" t="inlineStr">
        <is>
          <t>Debt instrument, amount</t>
        </is>
      </c>
      <c r="E47" s="5" t="n">
        <v>300000</v>
      </c>
    </row>
    <row r="48">
      <c r="A48" s="4" t="inlineStr">
        <is>
          <t>Office Building | One Park Avenue | Matures in March 2021 | LIBOR</t>
        </is>
      </c>
    </row>
    <row r="49">
      <c r="A49" s="3" t="inlineStr">
        <is>
          <t>Acquisitions and Dispositions [Line Items]</t>
        </is>
      </c>
    </row>
    <row r="50">
      <c r="A50" s="4" t="inlineStr">
        <is>
          <t>Spread Over LIBOR (in percentage)</t>
        </is>
      </c>
      <c r="E50" s="4" t="inlineStr">
        <is>
          <t>1.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Schedule of Business Acquisition) (Details) - One Park Avenue $ in Thousands</t>
        </is>
      </c>
      <c r="B1" s="2" t="inlineStr">
        <is>
          <t>Aug. 05, 2021USD ($)</t>
        </is>
      </c>
    </row>
    <row r="2">
      <c r="A2" s="3" t="inlineStr">
        <is>
          <t>Assets:</t>
        </is>
      </c>
    </row>
    <row r="3">
      <c r="A3" s="4" t="inlineStr">
        <is>
          <t>Land</t>
        </is>
      </c>
      <c r="B3" s="5" t="n">
        <v>197057</v>
      </c>
    </row>
    <row r="4">
      <c r="A4" s="4" t="inlineStr">
        <is>
          <t>Building and improvements</t>
        </is>
      </c>
      <c r="B4" s="6" t="n">
        <v>368956</v>
      </c>
    </row>
    <row r="5">
      <c r="A5" s="4" t="inlineStr">
        <is>
          <t>Identified intangible assets</t>
        </is>
      </c>
      <c r="B5" s="6" t="n">
        <v>139545</v>
      </c>
    </row>
    <row r="6">
      <c r="A6" s="4" t="inlineStr">
        <is>
          <t>Assets consolidated</t>
        </is>
      </c>
      <c r="B6" s="6" t="n">
        <v>705558</v>
      </c>
    </row>
    <row r="7">
      <c r="A7" s="3" t="inlineStr">
        <is>
          <t>Liabilities:</t>
        </is>
      </c>
    </row>
    <row r="8">
      <c r="A8" s="4" t="inlineStr">
        <is>
          <t>Mortgages payable</t>
        </is>
      </c>
      <c r="B8" s="6" t="n">
        <v>525000</v>
      </c>
    </row>
    <row r="9">
      <c r="A9" s="4" t="inlineStr">
        <is>
          <t>Deferred revenue</t>
        </is>
      </c>
      <c r="B9" s="6" t="n">
        <v>18884</v>
      </c>
    </row>
    <row r="10">
      <c r="A10" s="4" t="inlineStr">
        <is>
          <t>Liabilities consolidated</t>
        </is>
      </c>
      <c r="B10" s="6" t="n">
        <v>543884</v>
      </c>
    </row>
    <row r="11">
      <c r="A11" s="4" t="inlineStr">
        <is>
          <t>Net assets consolidated (excluding working capital)</t>
        </is>
      </c>
      <c r="B11" s="5" t="n">
        <v>1616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 Schedule of Identified Intangible Assets and Intangible Liabilities (Details) - USD ($) $ in Thousands</t>
        </is>
      </c>
      <c r="B1" s="2" t="inlineStr">
        <is>
          <t>Dec. 31, 2021</t>
        </is>
      </c>
      <c r="C1" s="2" t="inlineStr">
        <is>
          <t>Dec. 31, 2020</t>
        </is>
      </c>
    </row>
    <row r="2">
      <c r="A2" s="3" t="inlineStr">
        <is>
          <t>Intangible Assets, Net (Excluding Goodwill) [Abstract]</t>
        </is>
      </c>
    </row>
    <row r="3">
      <c r="A3" s="4" t="inlineStr">
        <is>
          <t>Gross amount</t>
        </is>
      </c>
      <c r="B3" s="5" t="n">
        <v>252081</v>
      </c>
      <c r="C3" s="5" t="n">
        <v>116969</v>
      </c>
    </row>
    <row r="4">
      <c r="A4" s="4" t="inlineStr">
        <is>
          <t>Accumulated amortization</t>
        </is>
      </c>
      <c r="B4" s="6" t="n">
        <v>-97186</v>
      </c>
      <c r="C4" s="6" t="n">
        <v>-93113</v>
      </c>
    </row>
    <row r="5">
      <c r="A5" s="4" t="inlineStr">
        <is>
          <t>Net</t>
        </is>
      </c>
      <c r="B5" s="6" t="n">
        <v>154895</v>
      </c>
      <c r="C5" s="6" t="n">
        <v>23856</v>
      </c>
    </row>
    <row r="6">
      <c r="A6" s="3" t="inlineStr">
        <is>
          <t>Identified intangible liabilities (included in deferred revenue):</t>
        </is>
      </c>
    </row>
    <row r="7">
      <c r="A7" s="4" t="inlineStr">
        <is>
          <t>Gross amount</t>
        </is>
      </c>
      <c r="B7" s="6" t="n">
        <v>256065</v>
      </c>
      <c r="C7" s="6" t="n">
        <v>273902</v>
      </c>
    </row>
    <row r="8">
      <c r="A8" s="4" t="inlineStr">
        <is>
          <t>Accumulated amortization</t>
        </is>
      </c>
      <c r="B8" s="6" t="n">
        <v>-212245</v>
      </c>
      <c r="C8" s="6" t="n">
        <v>-238541</v>
      </c>
    </row>
    <row r="9">
      <c r="A9" s="4" t="inlineStr">
        <is>
          <t>Net</t>
        </is>
      </c>
      <c r="B9" s="5" t="n">
        <v>43820</v>
      </c>
      <c r="C9" s="5" t="n">
        <v>353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 Narrative (Details) - USD ($) $ in Thousands</t>
        </is>
      </c>
      <c r="B1" s="2" t="inlineStr">
        <is>
          <t>12 Months Ended</t>
        </is>
      </c>
    </row>
    <row r="2">
      <c r="B2" s="2" t="inlineStr">
        <is>
          <t>Dec. 31, 2021</t>
        </is>
      </c>
      <c r="C2" s="2" t="inlineStr">
        <is>
          <t>Dec. 31, 2020</t>
        </is>
      </c>
      <c r="D2" s="2" t="inlineStr">
        <is>
          <t>Dec. 31, 2019</t>
        </is>
      </c>
    </row>
    <row r="3">
      <c r="A3" s="4" t="inlineStr">
        <is>
          <t>Below Market Leases Net Of Above Market Leases</t>
        </is>
      </c>
    </row>
    <row r="4">
      <c r="A4" s="3" t="inlineStr">
        <is>
          <t>Finite-Lived Intangible Assets [Line Items]</t>
        </is>
      </c>
    </row>
    <row r="5">
      <c r="A5" s="4" t="inlineStr">
        <is>
          <t>Amortization of intangible assets</t>
        </is>
      </c>
      <c r="B5" s="5" t="n">
        <v>9249</v>
      </c>
      <c r="C5" s="5" t="n">
        <v>16878</v>
      </c>
      <c r="D5" s="5" t="n">
        <v>19830</v>
      </c>
    </row>
    <row r="6">
      <c r="A6" s="4" t="inlineStr">
        <is>
          <t>Other Identified Intangible Assets</t>
        </is>
      </c>
    </row>
    <row r="7">
      <c r="A7" s="3" t="inlineStr">
        <is>
          <t>Finite-Lived Intangible Assets [Line Items]</t>
        </is>
      </c>
    </row>
    <row r="8">
      <c r="A8" s="4" t="inlineStr">
        <is>
          <t>Amortization of intangible assets</t>
        </is>
      </c>
      <c r="B8" s="5" t="n">
        <v>7330</v>
      </c>
      <c r="C8" s="5" t="n">
        <v>6507</v>
      </c>
      <c r="D8" s="5" t="n">
        <v>86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and Liabilities - Schedule of Future Amortization Expense of Intangible Assets (Details) $ in Thousands</t>
        </is>
      </c>
      <c r="B1" s="2" t="inlineStr">
        <is>
          <t>Dec. 31, 2021USD ($)</t>
        </is>
      </c>
    </row>
    <row r="2">
      <c r="A2" s="4" t="inlineStr">
        <is>
          <t>Below Market Leases Net Of Above Market Leases</t>
        </is>
      </c>
    </row>
    <row r="3">
      <c r="A3" s="3" t="inlineStr">
        <is>
          <t>Finite-Lived Intangible Assets [Line Items]</t>
        </is>
      </c>
    </row>
    <row r="4">
      <c r="A4" s="4" t="inlineStr">
        <is>
          <t>2022</t>
        </is>
      </c>
      <c r="B4" s="5" t="n">
        <v>5531</v>
      </c>
    </row>
    <row r="5">
      <c r="A5" s="4" t="inlineStr">
        <is>
          <t>2023</t>
        </is>
      </c>
      <c r="B5" s="6" t="n">
        <v>5151</v>
      </c>
    </row>
    <row r="6">
      <c r="A6" s="4" t="inlineStr">
        <is>
          <t>2024</t>
        </is>
      </c>
      <c r="B6" s="6" t="n">
        <v>2056</v>
      </c>
    </row>
    <row r="7">
      <c r="A7" s="4" t="inlineStr">
        <is>
          <t>2025</t>
        </is>
      </c>
      <c r="B7" s="6" t="n">
        <v>843</v>
      </c>
    </row>
    <row r="8">
      <c r="A8" s="4" t="inlineStr">
        <is>
          <t>2026</t>
        </is>
      </c>
      <c r="B8" s="6" t="n">
        <v>201</v>
      </c>
    </row>
    <row r="9">
      <c r="A9" s="4" t="inlineStr">
        <is>
          <t>Other Identified Intangible Assets</t>
        </is>
      </c>
    </row>
    <row r="10">
      <c r="A10" s="3" t="inlineStr">
        <is>
          <t>Finite-Lived Intangible Assets [Line Items]</t>
        </is>
      </c>
    </row>
    <row r="11">
      <c r="A11" s="4" t="inlineStr">
        <is>
          <t>2022</t>
        </is>
      </c>
      <c r="B11" s="6" t="n">
        <v>9805</v>
      </c>
    </row>
    <row r="12">
      <c r="A12" s="4" t="inlineStr">
        <is>
          <t>2023</t>
        </is>
      </c>
      <c r="B12" s="6" t="n">
        <v>8743</v>
      </c>
    </row>
    <row r="13">
      <c r="A13" s="4" t="inlineStr">
        <is>
          <t>2024</t>
        </is>
      </c>
      <c r="B13" s="6" t="n">
        <v>7906</v>
      </c>
    </row>
    <row r="14">
      <c r="A14" s="4" t="inlineStr">
        <is>
          <t>2025</t>
        </is>
      </c>
      <c r="B14" s="6" t="n">
        <v>6330</v>
      </c>
    </row>
    <row r="15">
      <c r="A15" s="4" t="inlineStr">
        <is>
          <t>2026</t>
        </is>
      </c>
      <c r="B15" s="5" t="n">
        <v>61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33" customWidth="1" min="5" max="5"/>
    <col width="23" customWidth="1" min="6" max="6"/>
    <col width="40" customWidth="1" min="7" max="7"/>
    <col width="14" customWidth="1" min="8" max="8"/>
    <col width="21" customWidth="1" min="9" max="9"/>
    <col width="14" customWidth="1" min="10" max="10"/>
    <col width="14" customWidth="1" min="11" max="11"/>
    <col width="21" customWidth="1" min="12" max="12"/>
    <col width="21" customWidth="1" min="13" max="13"/>
    <col width="21" customWidth="1" min="14" max="14"/>
    <col width="21" customWidth="1" min="15" max="15"/>
    <col width="20" customWidth="1" min="16" max="16"/>
    <col width="20" customWidth="1" min="17" max="17"/>
    <col width="24" customWidth="1" min="18" max="18"/>
    <col width="21" customWidth="1" min="19" max="19"/>
    <col width="21" customWidth="1" min="20" max="20"/>
  </cols>
  <sheetData>
    <row r="1">
      <c r="A1" s="1" t="inlineStr">
        <is>
          <t>Debt (Narrative) (Details) $ in Thousands, ft² in Millions</t>
        </is>
      </c>
      <c r="B1" s="2" t="inlineStr">
        <is>
          <t>Dec. 31, 2021USD ($)</t>
        </is>
      </c>
      <c r="C1" s="2" t="inlineStr">
        <is>
          <t>Dec. 01, 2021</t>
        </is>
      </c>
      <c r="D1" s="2" t="inlineStr">
        <is>
          <t>Nov. 30, 2021</t>
        </is>
      </c>
      <c r="E1" s="2" t="inlineStr">
        <is>
          <t>Nov. 16, 2021USD ($)ft²extension</t>
        </is>
      </c>
      <c r="F1" s="2" t="inlineStr">
        <is>
          <t>May 28, 2021USD ($)ft²</t>
        </is>
      </c>
      <c r="G1" s="2" t="inlineStr">
        <is>
          <t>May 10, 2021USD ($)ft²buildingextension</t>
        </is>
      </c>
      <c r="H1" s="2" t="inlineStr">
        <is>
          <t>Apr. 16, 2021</t>
        </is>
      </c>
      <c r="I1" s="2" t="inlineStr">
        <is>
          <t>Apr. 15, 2021USD ($)</t>
        </is>
      </c>
      <c r="J1" s="2" t="inlineStr">
        <is>
          <t>Apr. 14, 2021</t>
        </is>
      </c>
      <c r="K1" s="2" t="inlineStr">
        <is>
          <t>Mar. 06, 2021</t>
        </is>
      </c>
      <c r="L1" s="2" t="inlineStr">
        <is>
          <t>Dec. 31, 2021USD ($)</t>
        </is>
      </c>
      <c r="M1" s="2" t="inlineStr">
        <is>
          <t>Dec. 31, 2020USD ($)</t>
        </is>
      </c>
      <c r="N1" s="2" t="inlineStr">
        <is>
          <t>Dec. 31, 2019USD ($)</t>
        </is>
      </c>
      <c r="O1" s="2" t="inlineStr">
        <is>
          <t>Nov. 15, 2021USD ($)</t>
        </is>
      </c>
      <c r="P1" s="2" t="inlineStr">
        <is>
          <t>May 24, 2021USD ($)</t>
        </is>
      </c>
      <c r="Q1" s="2" t="inlineStr">
        <is>
          <t>May 09, 2021USD ($)</t>
        </is>
      </c>
      <c r="R1" s="2" t="inlineStr">
        <is>
          <t>Mar. 26, 2021USD ($)ft²</t>
        </is>
      </c>
      <c r="S1" s="2" t="inlineStr">
        <is>
          <t>Mar. 25, 2021USD ($)</t>
        </is>
      </c>
      <c r="T1" s="2" t="inlineStr">
        <is>
          <t>Mar. 07, 2021USD ($)</t>
        </is>
      </c>
    </row>
    <row r="2">
      <c r="A2" s="3" t="inlineStr">
        <is>
          <t>Debt Instrument</t>
        </is>
      </c>
    </row>
    <row r="3">
      <c r="A3" s="4" t="inlineStr">
        <is>
          <t>Defeasance cost, noncash expense</t>
        </is>
      </c>
      <c r="L3" s="5" t="n">
        <v>23729</v>
      </c>
      <c r="M3" s="5" t="n">
        <v>0</v>
      </c>
      <c r="N3" s="5" t="n">
        <v>0</v>
      </c>
    </row>
    <row r="4">
      <c r="A4" s="4" t="inlineStr">
        <is>
          <t>Unsecured revolving credit facilities</t>
        </is>
      </c>
      <c r="B4" s="5" t="n">
        <v>575000</v>
      </c>
      <c r="L4" s="5" t="n">
        <v>575000</v>
      </c>
      <c r="M4" s="5" t="n">
        <v>575000</v>
      </c>
    </row>
    <row r="5">
      <c r="A5" s="4" t="inlineStr">
        <is>
          <t>Unsecured Debt</t>
        </is>
      </c>
    </row>
    <row r="6">
      <c r="A6" s="3" t="inlineStr">
        <is>
          <t>Debt Instrument</t>
        </is>
      </c>
    </row>
    <row r="7">
      <c r="A7" s="4" t="inlineStr">
        <is>
          <t>Debt instrument, interest rate, effective percentage</t>
        </is>
      </c>
      <c r="B7" s="4" t="inlineStr">
        <is>
          <t>3.70%</t>
        </is>
      </c>
      <c r="L7" s="4" t="inlineStr">
        <is>
          <t>3.70%</t>
        </is>
      </c>
    </row>
    <row r="8">
      <c r="A8" s="4" t="inlineStr">
        <is>
          <t>Matures in March 2024 | Revolving Credit Facility</t>
        </is>
      </c>
    </row>
    <row r="9">
      <c r="A9" s="3" t="inlineStr">
        <is>
          <t>Debt Instrument</t>
        </is>
      </c>
    </row>
    <row r="10">
      <c r="A10" s="4" t="inlineStr">
        <is>
          <t>Unsecured revolving credit facilities</t>
        </is>
      </c>
      <c r="I10" s="5" t="n">
        <v>1500000</v>
      </c>
    </row>
    <row r="11">
      <c r="A11" s="4" t="inlineStr">
        <is>
          <t>Facility fee, percentage</t>
        </is>
      </c>
      <c r="I11" s="4" t="inlineStr">
        <is>
          <t>0.20%</t>
        </is>
      </c>
    </row>
    <row r="12">
      <c r="A12" s="4" t="inlineStr">
        <is>
          <t>Matures in March 2024 | LIBOR | Revolving Credit Facility</t>
        </is>
      </c>
    </row>
    <row r="13">
      <c r="A13" s="3" t="inlineStr">
        <is>
          <t>Debt Instrument</t>
        </is>
      </c>
    </row>
    <row r="14">
      <c r="A14" s="4" t="inlineStr">
        <is>
          <t>Debt instrument, interest rate, stated percentage</t>
        </is>
      </c>
      <c r="I14" s="4" t="inlineStr">
        <is>
          <t>0.90%</t>
        </is>
      </c>
    </row>
    <row r="15">
      <c r="A15" s="4" t="inlineStr">
        <is>
          <t>Matures in March 2024 | PENN11</t>
        </is>
      </c>
    </row>
    <row r="16">
      <c r="A16" s="3" t="inlineStr">
        <is>
          <t>Debt Instrument</t>
        </is>
      </c>
    </row>
    <row r="17">
      <c r="A17" s="4" t="inlineStr">
        <is>
          <t>Debt instrument, amount</t>
        </is>
      </c>
      <c r="T17" s="5" t="n">
        <v>500000</v>
      </c>
    </row>
    <row r="18">
      <c r="A18" s="4" t="inlineStr">
        <is>
          <t>Debt instrument, interest rate, stated percentage</t>
        </is>
      </c>
      <c r="B18" s="4" t="inlineStr">
        <is>
          <t>2.05%</t>
        </is>
      </c>
      <c r="C18" s="4" t="inlineStr">
        <is>
          <t>2.23%</t>
        </is>
      </c>
      <c r="L18" s="4" t="inlineStr">
        <is>
          <t>2.05%</t>
        </is>
      </c>
      <c r="T18" s="4" t="inlineStr">
        <is>
          <t>3.03%</t>
        </is>
      </c>
    </row>
    <row r="19">
      <c r="A19" s="4" t="inlineStr">
        <is>
          <t>Matures in March 2024 | PENN11 | LIBOR</t>
        </is>
      </c>
    </row>
    <row r="20">
      <c r="A20" s="3" t="inlineStr">
        <is>
          <t>Debt Instrument</t>
        </is>
      </c>
    </row>
    <row r="21">
      <c r="A21" s="4" t="inlineStr">
        <is>
          <t>Spread Over LIBOR (in percentage)</t>
        </is>
      </c>
      <c r="C21" s="4" t="inlineStr">
        <is>
          <t>1.95%</t>
        </is>
      </c>
      <c r="D21" s="4" t="inlineStr">
        <is>
          <t>2.75%</t>
        </is>
      </c>
      <c r="K21" s="4" t="inlineStr">
        <is>
          <t>2.75%</t>
        </is>
      </c>
    </row>
    <row r="22">
      <c r="A22" s="4" t="inlineStr">
        <is>
          <t>Matures in April 2031 | 909 Third Avenue</t>
        </is>
      </c>
    </row>
    <row r="23">
      <c r="A23" s="3" t="inlineStr">
        <is>
          <t>Debt Instrument</t>
        </is>
      </c>
    </row>
    <row r="24">
      <c r="A24" s="4" t="inlineStr">
        <is>
          <t>Debt instrument, amount</t>
        </is>
      </c>
      <c r="R24" s="5" t="n">
        <v>350000</v>
      </c>
    </row>
    <row r="25">
      <c r="A25" s="4" t="inlineStr">
        <is>
          <t>Matures in April 2031 | Office Building | 909 Third Avenue</t>
        </is>
      </c>
    </row>
    <row r="26">
      <c r="A26" s="3" t="inlineStr">
        <is>
          <t>Debt Instrument</t>
        </is>
      </c>
    </row>
    <row r="27">
      <c r="A27" s="4" t="inlineStr">
        <is>
          <t>Debt instrument, interest rate, stated percentage</t>
        </is>
      </c>
      <c r="R27" s="4" t="inlineStr">
        <is>
          <t>3.23%</t>
        </is>
      </c>
    </row>
    <row r="28">
      <c r="A28" s="4" t="inlineStr">
        <is>
          <t>Square footage of real estate property (in sqft) | ft²</t>
        </is>
      </c>
      <c r="R28" s="9" t="n">
        <v>1.4</v>
      </c>
    </row>
    <row r="29">
      <c r="A29" s="4" t="inlineStr">
        <is>
          <t>Matures in May 2021 | Office Building | 909 Third Avenue</t>
        </is>
      </c>
    </row>
    <row r="30">
      <c r="A30" s="3" t="inlineStr">
        <is>
          <t>Debt Instrument</t>
        </is>
      </c>
    </row>
    <row r="31">
      <c r="A31" s="4" t="inlineStr">
        <is>
          <t>Debt instrument, amount</t>
        </is>
      </c>
      <c r="S31" s="5" t="n">
        <v>350000</v>
      </c>
    </row>
    <row r="32">
      <c r="A32" s="4" t="inlineStr">
        <is>
          <t>Debt instrument, interest rate, stated percentage</t>
        </is>
      </c>
      <c r="S32" s="4" t="inlineStr">
        <is>
          <t>3.91%</t>
        </is>
      </c>
    </row>
    <row r="33">
      <c r="A33" s="4" t="inlineStr">
        <is>
          <t>Matures in May 2028 | Office Building | 555 California Street</t>
        </is>
      </c>
    </row>
    <row r="34">
      <c r="A34" s="3" t="inlineStr">
        <is>
          <t>Debt Instrument</t>
        </is>
      </c>
    </row>
    <row r="35">
      <c r="A35" s="4" t="inlineStr">
        <is>
          <t>Debt instrument, amount</t>
        </is>
      </c>
      <c r="B35" s="5" t="n">
        <v>1200000</v>
      </c>
      <c r="G35" s="5" t="n">
        <v>1200000</v>
      </c>
      <c r="L35" s="5" t="n">
        <v>1200000</v>
      </c>
    </row>
    <row r="36">
      <c r="A36" s="4" t="inlineStr">
        <is>
          <t>Square footage of real estate property (in sqft) | ft²</t>
        </is>
      </c>
      <c r="G36" s="9" t="n">
        <v>1.8</v>
      </c>
    </row>
    <row r="37">
      <c r="A37" s="4" t="inlineStr">
        <is>
          <t>Number of buildings | building</t>
        </is>
      </c>
      <c r="G37" s="6" t="n">
        <v>3</v>
      </c>
    </row>
    <row r="38">
      <c r="A38" s="4" t="inlineStr">
        <is>
          <t>Number of extensions (extension) | extension</t>
        </is>
      </c>
      <c r="G38" s="6" t="n">
        <v>5</v>
      </c>
    </row>
    <row r="39">
      <c r="A39" s="4" t="inlineStr">
        <is>
          <t>Length of extension available (years)</t>
        </is>
      </c>
      <c r="G39" s="4" t="inlineStr">
        <is>
          <t>1 year</t>
        </is>
      </c>
    </row>
    <row r="40">
      <c r="A40" s="4" t="inlineStr">
        <is>
          <t>Equity method ownership percentage</t>
        </is>
      </c>
      <c r="B40" s="4" t="inlineStr">
        <is>
          <t>70.00%</t>
        </is>
      </c>
      <c r="G40" s="4" t="inlineStr">
        <is>
          <t>70.00%</t>
        </is>
      </c>
      <c r="L40" s="4" t="inlineStr">
        <is>
          <t>70.00%</t>
        </is>
      </c>
    </row>
    <row r="41">
      <c r="A41" s="4" t="inlineStr">
        <is>
          <t>Matures in May 2028 | Office Building | 555 California Street | Vornado Realty Trust</t>
        </is>
      </c>
    </row>
    <row r="42">
      <c r="A42" s="3" t="inlineStr">
        <is>
          <t>Debt Instrument</t>
        </is>
      </c>
    </row>
    <row r="43">
      <c r="A43" s="4" t="inlineStr">
        <is>
          <t>Debt instrument, amount</t>
        </is>
      </c>
      <c r="G43" s="5" t="n">
        <v>840000</v>
      </c>
    </row>
    <row r="44">
      <c r="A44" s="4" t="inlineStr">
        <is>
          <t>Debt instrument, interest rate, stated percentage</t>
        </is>
      </c>
      <c r="G44" s="4" t="inlineStr">
        <is>
          <t>2.26%</t>
        </is>
      </c>
    </row>
    <row r="45">
      <c r="A45" s="4" t="inlineStr">
        <is>
          <t>Matures in May 2028 | Office Building | 555 California Street | LIBOR</t>
        </is>
      </c>
    </row>
    <row r="46">
      <c r="A46" s="3" t="inlineStr">
        <is>
          <t>Debt Instrument</t>
        </is>
      </c>
    </row>
    <row r="47">
      <c r="A47" s="4" t="inlineStr">
        <is>
          <t>Spread Over LIBOR (in percentage)</t>
        </is>
      </c>
      <c r="B47" s="4" t="inlineStr">
        <is>
          <t>2.04%</t>
        </is>
      </c>
    </row>
    <row r="48">
      <c r="A48" s="4" t="inlineStr">
        <is>
          <t>Matures in May 2028 | Office Building | 555 California Street | London Interbank Offered Rate (LIBOR) Years 1-5</t>
        </is>
      </c>
    </row>
    <row r="49">
      <c r="A49" s="3" t="inlineStr">
        <is>
          <t>Debt Instrument</t>
        </is>
      </c>
    </row>
    <row r="50">
      <c r="A50" s="4" t="inlineStr">
        <is>
          <t>Spread Over LIBOR (in percentage)</t>
        </is>
      </c>
      <c r="G50" s="4" t="inlineStr">
        <is>
          <t>1.93%</t>
        </is>
      </c>
    </row>
    <row r="51">
      <c r="A51" s="4" t="inlineStr">
        <is>
          <t>Matures in May 2028 | Office Building | 555 California Street | London Interbank Offered Rate (LIBOR) Year 6</t>
        </is>
      </c>
    </row>
    <row r="52">
      <c r="A52" s="3" t="inlineStr">
        <is>
          <t>Debt Instrument</t>
        </is>
      </c>
    </row>
    <row r="53">
      <c r="A53" s="4" t="inlineStr">
        <is>
          <t>Spread Over LIBOR (in percentage)</t>
        </is>
      </c>
      <c r="G53" s="4" t="inlineStr">
        <is>
          <t>2.18%</t>
        </is>
      </c>
    </row>
    <row r="54">
      <c r="A54" s="4" t="inlineStr">
        <is>
          <t>Matures in May 2028 | Office Building | 555 California Street | London Interbank Offered Rate (LIBOR) Year 7</t>
        </is>
      </c>
    </row>
    <row r="55">
      <c r="A55" s="3" t="inlineStr">
        <is>
          <t>Debt Instrument</t>
        </is>
      </c>
    </row>
    <row r="56">
      <c r="A56" s="4" t="inlineStr">
        <is>
          <t>Spread Over LIBOR (in percentage)</t>
        </is>
      </c>
      <c r="G56" s="4" t="inlineStr">
        <is>
          <t>2.43%</t>
        </is>
      </c>
    </row>
    <row r="57">
      <c r="A57" s="4" t="inlineStr">
        <is>
          <t>Matures in September 2021 | Office Building | 555 California Street</t>
        </is>
      </c>
    </row>
    <row r="58">
      <c r="A58" s="3" t="inlineStr">
        <is>
          <t>Debt Instrument</t>
        </is>
      </c>
    </row>
    <row r="59">
      <c r="A59" s="4" t="inlineStr">
        <is>
          <t>Debt instrument, amount</t>
        </is>
      </c>
      <c r="Q59" s="5" t="n">
        <v>533000</v>
      </c>
    </row>
    <row r="60">
      <c r="A60" s="4" t="inlineStr">
        <is>
          <t>Debt instrument, interest rate, stated percentage</t>
        </is>
      </c>
      <c r="Q60" s="4" t="inlineStr">
        <is>
          <t>5.10%</t>
        </is>
      </c>
    </row>
    <row r="61">
      <c r="A61" s="4" t="inlineStr">
        <is>
          <t>Matures in September 2021 | Retail | theMART</t>
        </is>
      </c>
    </row>
    <row r="62">
      <c r="A62" s="3" t="inlineStr">
        <is>
          <t>Debt Instrument</t>
        </is>
      </c>
    </row>
    <row r="63">
      <c r="A63" s="4" t="inlineStr">
        <is>
          <t>Debt instrument, interest rate, stated percentage</t>
        </is>
      </c>
      <c r="F63" s="4" t="inlineStr">
        <is>
          <t>2.70%</t>
        </is>
      </c>
    </row>
    <row r="64">
      <c r="A64" s="4" t="inlineStr">
        <is>
          <t>Square footage of real estate property (in sqft) | ft²</t>
        </is>
      </c>
      <c r="F64" s="9" t="n">
        <v>3.7</v>
      </c>
    </row>
    <row r="65">
      <c r="A65" s="4" t="inlineStr">
        <is>
          <t>Repayment of debt</t>
        </is>
      </c>
      <c r="F65" s="5" t="n">
        <v>675000</v>
      </c>
    </row>
    <row r="66">
      <c r="A66" s="4" t="inlineStr">
        <is>
          <t>Matures in November 2028 | Office Building | One Two Nine Zero Avenue of the Americas</t>
        </is>
      </c>
    </row>
    <row r="67">
      <c r="A67" s="3" t="inlineStr">
        <is>
          <t>Debt Instrument</t>
        </is>
      </c>
    </row>
    <row r="68">
      <c r="A68" s="4" t="inlineStr">
        <is>
          <t>Debt instrument, amount</t>
        </is>
      </c>
      <c r="E68" s="5" t="n">
        <v>950000</v>
      </c>
    </row>
    <row r="69">
      <c r="A69" s="4" t="inlineStr">
        <is>
          <t>Square footage of real estate property (in sqft) | ft²</t>
        </is>
      </c>
      <c r="E69" s="9" t="n">
        <v>2.1</v>
      </c>
    </row>
    <row r="70">
      <c r="A70" s="4" t="inlineStr">
        <is>
          <t>Number of extensions (extension) | extension</t>
        </is>
      </c>
      <c r="E70" s="6" t="n">
        <v>5</v>
      </c>
    </row>
    <row r="71">
      <c r="A71" s="4" t="inlineStr">
        <is>
          <t>Length of extension available (years)</t>
        </is>
      </c>
      <c r="E71" s="4" t="inlineStr">
        <is>
          <t>1 year</t>
        </is>
      </c>
    </row>
    <row r="72">
      <c r="A72" s="4" t="inlineStr">
        <is>
          <t>Equity method ownership percentage</t>
        </is>
      </c>
      <c r="E72" s="4" t="inlineStr">
        <is>
          <t>70.00%</t>
        </is>
      </c>
    </row>
    <row r="73">
      <c r="A73" s="4" t="inlineStr">
        <is>
          <t>Matures in November 2028 | Office Building | One Two Nine Zero Avenue of the Americas | LIBOR</t>
        </is>
      </c>
    </row>
    <row r="74">
      <c r="A74" s="3" t="inlineStr">
        <is>
          <t>Debt Instrument</t>
        </is>
      </c>
    </row>
    <row r="75">
      <c r="A75" s="4" t="inlineStr">
        <is>
          <t>Debt instrument, interest rate, stated percentage</t>
        </is>
      </c>
      <c r="B75" s="4" t="inlineStr">
        <is>
          <t>1.62%</t>
        </is>
      </c>
      <c r="L75" s="4" t="inlineStr">
        <is>
          <t>1.62%</t>
        </is>
      </c>
    </row>
    <row r="76">
      <c r="A76" s="4" t="inlineStr">
        <is>
          <t>Matures in November 2028 | Office Building | One Two Nine Zero Avenue of the Americas | London Interbank Offered Rate (LIBOR) Years 1-5</t>
        </is>
      </c>
    </row>
    <row r="77">
      <c r="A77" s="3" t="inlineStr">
        <is>
          <t>Debt Instrument</t>
        </is>
      </c>
    </row>
    <row r="78">
      <c r="A78" s="4" t="inlineStr">
        <is>
          <t>Spread Over LIBOR (in percentage)</t>
        </is>
      </c>
      <c r="E78" s="4" t="inlineStr">
        <is>
          <t>1.51%</t>
        </is>
      </c>
    </row>
    <row r="79">
      <c r="A79" s="4" t="inlineStr">
        <is>
          <t>Matures in November 2028 | Office Building | One Two Nine Zero Avenue of the Americas | London Interbank Offered Rate (LIBOR) Year 6 &amp; 7</t>
        </is>
      </c>
    </row>
    <row r="80">
      <c r="A80" s="3" t="inlineStr">
        <is>
          <t>Debt Instrument</t>
        </is>
      </c>
    </row>
    <row r="81">
      <c r="A81" s="4" t="inlineStr">
        <is>
          <t>Spread Over LIBOR (in percentage)</t>
        </is>
      </c>
      <c r="E81" s="4" t="inlineStr">
        <is>
          <t>0.25%</t>
        </is>
      </c>
    </row>
    <row r="82">
      <c r="A82" s="4" t="inlineStr">
        <is>
          <t>Matures in November 2022 | Office Building | One Two Nine Zero Avenue of the Americas</t>
        </is>
      </c>
    </row>
    <row r="83">
      <c r="A83" s="3" t="inlineStr">
        <is>
          <t>Debt Instrument</t>
        </is>
      </c>
    </row>
    <row r="84">
      <c r="A84" s="4" t="inlineStr">
        <is>
          <t>Debt instrument, amount</t>
        </is>
      </c>
      <c r="O84" s="5" t="n">
        <v>950000</v>
      </c>
    </row>
    <row r="85">
      <c r="A85" s="4" t="inlineStr">
        <is>
          <t>Debt instrument, interest rate, stated percentage</t>
        </is>
      </c>
      <c r="O85" s="4" t="inlineStr">
        <is>
          <t>3.34%</t>
        </is>
      </c>
    </row>
    <row r="86">
      <c r="A86" s="4" t="inlineStr">
        <is>
          <t>Defeasance cost, noncash expense</t>
        </is>
      </c>
      <c r="L86" s="5" t="n">
        <v>23729</v>
      </c>
    </row>
    <row r="87">
      <c r="A87" s="4" t="inlineStr">
        <is>
          <t>Defeasance cost, noncash expense attributable to noncontrolling interest</t>
        </is>
      </c>
      <c r="L87" s="5" t="n">
        <v>7119</v>
      </c>
    </row>
    <row r="88">
      <c r="A88" s="4" t="inlineStr">
        <is>
          <t>Matures in April 2026 | Revolving Credit Facility</t>
        </is>
      </c>
    </row>
    <row r="89">
      <c r="A89" s="3" t="inlineStr">
        <is>
          <t>Debt Instrument</t>
        </is>
      </c>
    </row>
    <row r="90">
      <c r="A90" s="4" t="inlineStr">
        <is>
          <t>Unsecured revolving credit facilities</t>
        </is>
      </c>
      <c r="I90" s="5" t="n">
        <v>1250000</v>
      </c>
    </row>
    <row r="91">
      <c r="A91" s="4" t="inlineStr">
        <is>
          <t>Facility fee, percentage</t>
        </is>
      </c>
      <c r="I91" s="4" t="inlineStr">
        <is>
          <t>0.20%</t>
        </is>
      </c>
    </row>
    <row r="92">
      <c r="A92" s="4" t="inlineStr">
        <is>
          <t>Matures in April 2026 | LIBOR | Revolving Credit Facility</t>
        </is>
      </c>
    </row>
    <row r="93">
      <c r="A93" s="3" t="inlineStr">
        <is>
          <t>Debt Instrument</t>
        </is>
      </c>
    </row>
    <row r="94">
      <c r="A94" s="4" t="inlineStr">
        <is>
          <t>Spread Over LIBOR (in percentage)</t>
        </is>
      </c>
      <c r="H94" s="4" t="inlineStr">
        <is>
          <t>0.89%</t>
        </is>
      </c>
      <c r="I94" s="4" t="inlineStr">
        <is>
          <t>0.90%</t>
        </is>
      </c>
      <c r="J94" s="4" t="inlineStr">
        <is>
          <t>1.00%</t>
        </is>
      </c>
    </row>
    <row r="95">
      <c r="A95" s="4" t="inlineStr">
        <is>
          <t>Debt instrument, basis spread on variable rate, adjustment</t>
        </is>
      </c>
      <c r="H95" s="4" t="inlineStr">
        <is>
          <t>(0.01%)</t>
        </is>
      </c>
    </row>
    <row r="96">
      <c r="A96" s="4" t="inlineStr">
        <is>
          <t>Matures in June 2026 | Unsecured Debt</t>
        </is>
      </c>
    </row>
    <row r="97">
      <c r="A97" s="3" t="inlineStr">
        <is>
          <t>Debt Instrument</t>
        </is>
      </c>
    </row>
    <row r="98">
      <c r="A98" s="4" t="inlineStr">
        <is>
          <t>Debt instrument, amount</t>
        </is>
      </c>
      <c r="P98" s="5" t="n">
        <v>400000</v>
      </c>
    </row>
    <row r="99">
      <c r="A99" s="4" t="inlineStr">
        <is>
          <t>Debt instrument, interest rate, stated percentage</t>
        </is>
      </c>
      <c r="P99" s="4" t="inlineStr">
        <is>
          <t>2.15%</t>
        </is>
      </c>
    </row>
    <row r="100">
      <c r="A100" s="4" t="inlineStr">
        <is>
          <t>Debt instrument, face amount, percent</t>
        </is>
      </c>
      <c r="P100" s="4" t="inlineStr">
        <is>
          <t>99.86%</t>
        </is>
      </c>
    </row>
    <row r="101">
      <c r="A101" s="4" t="inlineStr">
        <is>
          <t>Debt instrument, interest rate, effective percentage</t>
        </is>
      </c>
      <c r="P101" s="4" t="inlineStr">
        <is>
          <t>2.18%</t>
        </is>
      </c>
    </row>
    <row r="102">
      <c r="A102" s="4" t="inlineStr">
        <is>
          <t>Matures in June 2031 | Unsecured Debt</t>
        </is>
      </c>
    </row>
    <row r="103">
      <c r="A103" s="3" t="inlineStr">
        <is>
          <t>Debt Instrument</t>
        </is>
      </c>
    </row>
    <row r="104">
      <c r="A104" s="4" t="inlineStr">
        <is>
          <t>Debt instrument, amount</t>
        </is>
      </c>
      <c r="P104" s="5" t="n">
        <v>350000</v>
      </c>
    </row>
    <row r="105">
      <c r="A105" s="4" t="inlineStr">
        <is>
          <t>Debt instrument, interest rate, stated percentage</t>
        </is>
      </c>
      <c r="P105" s="4" t="inlineStr">
        <is>
          <t>3.40%</t>
        </is>
      </c>
    </row>
    <row r="106">
      <c r="A106" s="4" t="inlineStr">
        <is>
          <t>Debt instrument, face amount, percent</t>
        </is>
      </c>
      <c r="P106" s="4" t="inlineStr">
        <is>
          <t>99.59%</t>
        </is>
      </c>
    </row>
    <row r="107">
      <c r="A107" s="4" t="inlineStr">
        <is>
          <t>Debt instrument, interest rate, effective percentage</t>
        </is>
      </c>
      <c r="P107" s="4" t="inlineStr">
        <is>
          <t>3.4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Dec. 31, 2021</t>
        </is>
      </c>
      <c r="C1" s="2" t="inlineStr">
        <is>
          <t>Dec. 31, 2020</t>
        </is>
      </c>
    </row>
    <row r="2">
      <c r="A2" s="3" t="inlineStr">
        <is>
          <t>Debt Instrument</t>
        </is>
      </c>
    </row>
    <row r="3">
      <c r="A3" s="4" t="inlineStr">
        <is>
          <t>Deferred financing costs, net and other</t>
        </is>
      </c>
      <c r="B3" s="5" t="n">
        <v>-58268</v>
      </c>
      <c r="C3" s="5" t="n">
        <v>-34462</v>
      </c>
    </row>
    <row r="4">
      <c r="A4" s="4" t="inlineStr">
        <is>
          <t>Unsecured debt</t>
        </is>
      </c>
      <c r="B4" s="6" t="n">
        <v>797812</v>
      </c>
      <c r="C4" s="6" t="n">
        <v>796762</v>
      </c>
    </row>
    <row r="5">
      <c r="A5" s="4" t="inlineStr">
        <is>
          <t>Revolving credit facilities</t>
        </is>
      </c>
      <c r="B5" s="6" t="n">
        <v>575000</v>
      </c>
      <c r="C5" s="6" t="n">
        <v>575000</v>
      </c>
    </row>
    <row r="6">
      <c r="A6" s="4" t="inlineStr">
        <is>
          <t>Long-term debt</t>
        </is>
      </c>
      <c r="B6" s="6" t="n">
        <v>2562604</v>
      </c>
      <c r="C6" s="6" t="n">
        <v>1818447</v>
      </c>
    </row>
    <row r="7">
      <c r="A7" s="4" t="inlineStr">
        <is>
          <t>Collateral property, net carrying value</t>
        </is>
      </c>
      <c r="B7" s="6" t="n">
        <v>5600000</v>
      </c>
    </row>
    <row r="8">
      <c r="A8" s="4" t="inlineStr">
        <is>
          <t>Mortgages Payable</t>
        </is>
      </c>
    </row>
    <row r="9">
      <c r="A9" s="3" t="inlineStr">
        <is>
          <t>Debt Instrument</t>
        </is>
      </c>
    </row>
    <row r="10">
      <c r="A10" s="4" t="inlineStr">
        <is>
          <t>Mortgages payable, gross</t>
        </is>
      </c>
      <c r="B10" s="6" t="n">
        <v>6099215</v>
      </c>
      <c r="C10" s="6" t="n">
        <v>5608458</v>
      </c>
    </row>
    <row r="11">
      <c r="A11" s="4" t="inlineStr">
        <is>
          <t>Deferred financing costs, net and other</t>
        </is>
      </c>
      <c r="B11" s="6" t="n">
        <v>-45872</v>
      </c>
      <c r="C11" s="6" t="n">
        <v>-27909</v>
      </c>
    </row>
    <row r="12">
      <c r="A12" s="4" t="inlineStr">
        <is>
          <t>Total, net</t>
        </is>
      </c>
      <c r="B12" s="5" t="n">
        <v>6053343</v>
      </c>
      <c r="C12" s="6" t="n">
        <v>5580549</v>
      </c>
    </row>
    <row r="13">
      <c r="A13" s="4" t="inlineStr">
        <is>
          <t>Interest rate, end of period (in percentage)</t>
        </is>
      </c>
      <c r="B13" s="4" t="inlineStr">
        <is>
          <t>2.08%</t>
        </is>
      </c>
    </row>
    <row r="14">
      <c r="A14" s="4" t="inlineStr">
        <is>
          <t>Mortgages Payable | Fixed Rate</t>
        </is>
      </c>
    </row>
    <row r="15">
      <c r="A15" s="3" t="inlineStr">
        <is>
          <t>Debt Instrument</t>
        </is>
      </c>
    </row>
    <row r="16">
      <c r="A16" s="4" t="inlineStr">
        <is>
          <t>Mortgages payable, gross</t>
        </is>
      </c>
      <c r="B16" s="5" t="n">
        <v>2190000</v>
      </c>
      <c r="C16" s="6" t="n">
        <v>3012643</v>
      </c>
    </row>
    <row r="17">
      <c r="A17" s="4" t="inlineStr">
        <is>
          <t>Interest rate, end of period (in percentage)</t>
        </is>
      </c>
      <c r="B17" s="4" t="inlineStr">
        <is>
          <t>2.80%</t>
        </is>
      </c>
    </row>
    <row r="18">
      <c r="A18" s="4" t="inlineStr">
        <is>
          <t>Mortgages Payable | Variable Rate</t>
        </is>
      </c>
    </row>
    <row r="19">
      <c r="A19" s="3" t="inlineStr">
        <is>
          <t>Debt Instrument</t>
        </is>
      </c>
    </row>
    <row r="20">
      <c r="A20" s="4" t="inlineStr">
        <is>
          <t>Mortgages payable, gross</t>
        </is>
      </c>
      <c r="B20" s="5" t="n">
        <v>3909215</v>
      </c>
      <c r="C20" s="6" t="n">
        <v>2595815</v>
      </c>
    </row>
    <row r="21">
      <c r="A21" s="4" t="inlineStr">
        <is>
          <t>Interest rate, end of period (in percentage)</t>
        </is>
      </c>
      <c r="B21" s="4" t="inlineStr">
        <is>
          <t>1.68%</t>
        </is>
      </c>
    </row>
    <row r="22">
      <c r="A22" s="4" t="inlineStr">
        <is>
          <t>Senior unsecured notes</t>
        </is>
      </c>
    </row>
    <row r="23">
      <c r="A23" s="3" t="inlineStr">
        <is>
          <t>Debt Instrument</t>
        </is>
      </c>
    </row>
    <row r="24">
      <c r="A24" s="4" t="inlineStr">
        <is>
          <t>Deferred financing costs, net and other</t>
        </is>
      </c>
      <c r="B24" s="5" t="n">
        <v>-10208</v>
      </c>
      <c r="C24" s="6" t="n">
        <v>-3315</v>
      </c>
    </row>
    <row r="25">
      <c r="A25" s="4" t="inlineStr">
        <is>
          <t>Unsecured debt, gross</t>
        </is>
      </c>
      <c r="B25" s="6" t="n">
        <v>1200000</v>
      </c>
      <c r="C25" s="6" t="n">
        <v>450000</v>
      </c>
    </row>
    <row r="26">
      <c r="A26" s="4" t="inlineStr">
        <is>
          <t>Unsecured debt</t>
        </is>
      </c>
      <c r="B26" s="5" t="n">
        <v>1189792</v>
      </c>
      <c r="C26" s="6" t="n">
        <v>446685</v>
      </c>
    </row>
    <row r="27">
      <c r="A27" s="4" t="inlineStr">
        <is>
          <t>Interest rate, end of period (in percentage)</t>
        </is>
      </c>
      <c r="B27" s="4" t="inlineStr">
        <is>
          <t>3.02%</t>
        </is>
      </c>
    </row>
    <row r="28">
      <c r="A28" s="4" t="inlineStr">
        <is>
          <t>Unsecured Debt</t>
        </is>
      </c>
    </row>
    <row r="29">
      <c r="A29" s="3" t="inlineStr">
        <is>
          <t>Debt Instrument</t>
        </is>
      </c>
    </row>
    <row r="30">
      <c r="A30" s="4" t="inlineStr">
        <is>
          <t>Deferred financing costs, net and other</t>
        </is>
      </c>
      <c r="B30" s="5" t="n">
        <v>-2188</v>
      </c>
      <c r="C30" s="6" t="n">
        <v>-3238</v>
      </c>
    </row>
    <row r="31">
      <c r="A31" s="4" t="inlineStr">
        <is>
          <t>Unsecured debt, gross</t>
        </is>
      </c>
      <c r="B31" s="6" t="n">
        <v>800000</v>
      </c>
      <c r="C31" s="6" t="n">
        <v>800000</v>
      </c>
    </row>
    <row r="32">
      <c r="A32" s="4" t="inlineStr">
        <is>
          <t>Unsecured term loan, net</t>
        </is>
      </c>
      <c r="B32" s="5" t="n">
        <v>797812</v>
      </c>
      <c r="C32" s="6" t="n">
        <v>796762</v>
      </c>
    </row>
    <row r="33">
      <c r="A33" s="4" t="inlineStr">
        <is>
          <t>Interest rate, end of period (in percentage)</t>
        </is>
      </c>
      <c r="B33" s="4" t="inlineStr">
        <is>
          <t>3.70%</t>
        </is>
      </c>
    </row>
    <row r="34">
      <c r="A34" s="4" t="inlineStr">
        <is>
          <t>Unsecured revolving credit facilities</t>
        </is>
      </c>
    </row>
    <row r="35">
      <c r="A35" s="3" t="inlineStr">
        <is>
          <t>Debt Instrument</t>
        </is>
      </c>
    </row>
    <row r="36">
      <c r="A36" s="4" t="inlineStr">
        <is>
          <t>Revolving credit facilities</t>
        </is>
      </c>
      <c r="B36" s="5" t="n">
        <v>575000</v>
      </c>
      <c r="C36" s="5" t="n">
        <v>575000</v>
      </c>
    </row>
    <row r="37">
      <c r="A37" s="4" t="inlineStr">
        <is>
          <t>Interest rate, end of period (in percentage)</t>
        </is>
      </c>
      <c r="B37" s="4" t="inlineStr">
        <is>
          <t>1.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Principal repayments required in the next five years) (Details) $ in Thousands</t>
        </is>
      </c>
      <c r="B1" s="2" t="inlineStr">
        <is>
          <t>Dec. 31, 2021USD ($)</t>
        </is>
      </c>
    </row>
    <row r="2">
      <c r="A2" s="4" t="inlineStr">
        <is>
          <t>Mortgages Payable</t>
        </is>
      </c>
    </row>
    <row r="3">
      <c r="A3" s="3" t="inlineStr">
        <is>
          <t>Contractual Obligation, Fiscal Year Maturity Schedule [Abstract]</t>
        </is>
      </c>
    </row>
    <row r="4">
      <c r="A4" s="4" t="inlineStr">
        <is>
          <t>2022</t>
        </is>
      </c>
      <c r="B4" s="5" t="n">
        <v>1046600</v>
      </c>
    </row>
    <row r="5">
      <c r="A5" s="4" t="inlineStr">
        <is>
          <t>2023</t>
        </is>
      </c>
      <c r="B5" s="6" t="n">
        <v>3198400</v>
      </c>
    </row>
    <row r="6">
      <c r="A6" s="4" t="inlineStr">
        <is>
          <t>2024</t>
        </is>
      </c>
      <c r="B6" s="6" t="n">
        <v>773215</v>
      </c>
    </row>
    <row r="7">
      <c r="A7" s="4" t="inlineStr">
        <is>
          <t>2025</t>
        </is>
      </c>
      <c r="B7" s="6" t="n">
        <v>331000</v>
      </c>
    </row>
    <row r="8">
      <c r="A8" s="4" t="inlineStr">
        <is>
          <t>2026</t>
        </is>
      </c>
      <c r="B8" s="6" t="n">
        <v>0</v>
      </c>
    </row>
    <row r="9">
      <c r="A9" s="4" t="inlineStr">
        <is>
          <t>Thereafter</t>
        </is>
      </c>
      <c r="B9" s="6" t="n">
        <v>750000</v>
      </c>
    </row>
    <row r="10">
      <c r="A10" s="4" t="inlineStr">
        <is>
          <t>Unsecured Debt</t>
        </is>
      </c>
    </row>
    <row r="11">
      <c r="A11" s="3" t="inlineStr">
        <is>
          <t>Contractual Obligation, Fiscal Year Maturity Schedule [Abstract]</t>
        </is>
      </c>
    </row>
    <row r="12">
      <c r="A12" s="4" t="inlineStr">
        <is>
          <t>2022</t>
        </is>
      </c>
      <c r="B12" s="6" t="n">
        <v>0</v>
      </c>
    </row>
    <row r="13">
      <c r="A13" s="4" t="inlineStr">
        <is>
          <t>2023</t>
        </is>
      </c>
      <c r="B13" s="6" t="n">
        <v>575000</v>
      </c>
    </row>
    <row r="14">
      <c r="A14" s="4" t="inlineStr">
        <is>
          <t>2024</t>
        </is>
      </c>
      <c r="B14" s="6" t="n">
        <v>800000</v>
      </c>
    </row>
    <row r="15">
      <c r="A15" s="4" t="inlineStr">
        <is>
          <t>2025</t>
        </is>
      </c>
      <c r="B15" s="6" t="n">
        <v>450000</v>
      </c>
    </row>
    <row r="16">
      <c r="A16" s="4" t="inlineStr">
        <is>
          <t>2026</t>
        </is>
      </c>
      <c r="B16" s="6" t="n">
        <v>400000</v>
      </c>
    </row>
    <row r="17">
      <c r="A17" s="4" t="inlineStr">
        <is>
          <t>Thereafter</t>
        </is>
      </c>
      <c r="B17" s="5" t="n">
        <v>3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Details of Redeemable Noncontrolling Interest Units) (Details) - USD ($) $ / shares in Units, $ in Thousands</t>
        </is>
      </c>
      <c r="B1" s="2" t="inlineStr">
        <is>
          <t>Dec. 31, 2021</t>
        </is>
      </c>
      <c r="C1" s="2" t="inlineStr">
        <is>
          <t>Dec. 31, 2020</t>
        </is>
      </c>
    </row>
    <row r="2">
      <c r="A2" s="4" t="inlineStr">
        <is>
          <t>Class A</t>
        </is>
      </c>
    </row>
    <row r="3">
      <c r="A3" s="3" t="inlineStr">
        <is>
          <t>Redeemable Noncontrolling Interest</t>
        </is>
      </c>
    </row>
    <row r="4">
      <c r="A4" s="4" t="inlineStr">
        <is>
          <t>Class A common units, carrying amount</t>
        </is>
      </c>
      <c r="B4" s="5" t="n">
        <v>587440</v>
      </c>
      <c r="C4" s="5" t="n">
        <v>507212</v>
      </c>
    </row>
    <row r="5">
      <c r="A5" s="4" t="inlineStr">
        <is>
          <t>Outstanding Partnership Units held by Third Parties</t>
        </is>
      </c>
      <c r="B5" s="6" t="n">
        <v>14033438</v>
      </c>
      <c r="C5" s="6" t="n">
        <v>13583607</v>
      </c>
    </row>
    <row r="6">
      <c r="A6" s="4" t="inlineStr">
        <is>
          <t>Preferred or annual distribution rate (in dollars per share)</t>
        </is>
      </c>
      <c r="B6" s="7" t="n">
        <v>2.12</v>
      </c>
    </row>
    <row r="7">
      <c r="A7" s="4" t="inlineStr">
        <is>
          <t>D16 Cumulative Redeemable</t>
        </is>
      </c>
    </row>
    <row r="8">
      <c r="A8" s="3" t="inlineStr">
        <is>
          <t>Redeemable Noncontrolling Interest</t>
        </is>
      </c>
    </row>
    <row r="9">
      <c r="A9" s="4" t="inlineStr">
        <is>
          <t>Debt instrument, interest rate, stated percentage</t>
        </is>
      </c>
      <c r="B9" s="4" t="inlineStr">
        <is>
          <t>5.00%</t>
        </is>
      </c>
    </row>
    <row r="10">
      <c r="A10" s="4" t="inlineStr">
        <is>
          <t>Series D cumulative redeemable preferred, carrying amount</t>
        </is>
      </c>
      <c r="B10" s="5" t="n">
        <v>0</v>
      </c>
      <c r="C10" s="5" t="n">
        <v>1000</v>
      </c>
    </row>
    <row r="11">
      <c r="A11" s="4" t="inlineStr">
        <is>
          <t>Outstanding Partnership Units held by Third Parties</t>
        </is>
      </c>
      <c r="B11" s="6" t="n">
        <v>0</v>
      </c>
      <c r="C11" s="6" t="n">
        <v>1</v>
      </c>
    </row>
    <row r="12">
      <c r="A12" s="4" t="inlineStr">
        <is>
          <t>D17 Cumulative Redeemable</t>
        </is>
      </c>
    </row>
    <row r="13">
      <c r="A13" s="3" t="inlineStr">
        <is>
          <t>Redeemable Noncontrolling Interest</t>
        </is>
      </c>
    </row>
    <row r="14">
      <c r="A14" s="4" t="inlineStr">
        <is>
          <t>Debt instrument, interest rate, stated percentage</t>
        </is>
      </c>
      <c r="B14" s="4" t="inlineStr">
        <is>
          <t>3.25%</t>
        </is>
      </c>
    </row>
    <row r="15">
      <c r="A15" s="4" t="inlineStr">
        <is>
          <t>Series D cumulative redeemable preferred, carrying amount</t>
        </is>
      </c>
      <c r="B15" s="5" t="n">
        <v>3535</v>
      </c>
      <c r="C15" s="5" t="n">
        <v>3535</v>
      </c>
    </row>
    <row r="16">
      <c r="A16" s="4" t="inlineStr">
        <is>
          <t>Outstanding Partnership Units held by Third Parties</t>
        </is>
      </c>
      <c r="B16" s="6" t="n">
        <v>141400</v>
      </c>
      <c r="C16" s="6" t="n">
        <v>141400</v>
      </c>
    </row>
    <row r="17">
      <c r="A17" s="4" t="inlineStr">
        <is>
          <t>Par or stated value per share</t>
        </is>
      </c>
      <c r="B17" s="5" t="n">
        <v>25</v>
      </c>
    </row>
    <row r="18">
      <c r="A18" s="4" t="inlineStr">
        <is>
          <t>Preferred or annual distribution rate (in dollars per share)</t>
        </is>
      </c>
      <c r="B18" s="10" t="n">
        <v>0.81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Activity of Redeemable Noncontrolling Interests) (Details) - USD ($) $ in Thousands</t>
        </is>
      </c>
      <c r="B1" s="2" t="inlineStr">
        <is>
          <t>12 Months Ended</t>
        </is>
      </c>
    </row>
    <row r="2">
      <c r="B2" s="2" t="inlineStr">
        <is>
          <t>Dec. 31, 2021</t>
        </is>
      </c>
      <c r="C2" s="2" t="inlineStr">
        <is>
          <t>Dec. 31, 2020</t>
        </is>
      </c>
      <c r="D2" s="2" t="inlineStr">
        <is>
          <t>Dec. 31, 2019</t>
        </is>
      </c>
    </row>
    <row r="3">
      <c r="A3" s="3" t="inlineStr">
        <is>
          <t>Redeemable Noncontrolling Interests Rollforward</t>
        </is>
      </c>
    </row>
    <row r="4">
      <c r="A4" s="4" t="inlineStr">
        <is>
          <t>Beginning balance</t>
        </is>
      </c>
      <c r="B4" s="5" t="n">
        <v>606267</v>
      </c>
    </row>
    <row r="5">
      <c r="A5" s="4" t="inlineStr">
        <is>
          <t>Net income (loss)</t>
        </is>
      </c>
      <c r="B5" s="6" t="n">
        <v>7540</v>
      </c>
      <c r="C5" s="5" t="n">
        <v>-24946</v>
      </c>
      <c r="D5" s="5" t="n">
        <v>210872</v>
      </c>
    </row>
    <row r="6">
      <c r="A6" s="4" t="inlineStr">
        <is>
          <t>Other comprehensive income (loss)</t>
        </is>
      </c>
      <c r="B6" s="6" t="n">
        <v>4048</v>
      </c>
      <c r="C6" s="6" t="n">
        <v>-2914</v>
      </c>
      <c r="D6" s="6" t="n">
        <v>-3235</v>
      </c>
    </row>
    <row r="7">
      <c r="A7" s="4" t="inlineStr">
        <is>
          <t>Ending balance</t>
        </is>
      </c>
      <c r="B7" s="6" t="n">
        <v>688683</v>
      </c>
      <c r="C7" s="6" t="n">
        <v>606267</v>
      </c>
    </row>
    <row r="8">
      <c r="A8" s="4" t="inlineStr">
        <is>
          <t>Partnership Interest</t>
        </is>
      </c>
    </row>
    <row r="9">
      <c r="A9" s="3" t="inlineStr">
        <is>
          <t>Redeemable Noncontrolling Interests Rollforward</t>
        </is>
      </c>
    </row>
    <row r="10">
      <c r="A10" s="4" t="inlineStr">
        <is>
          <t>Beginning balance</t>
        </is>
      </c>
      <c r="B10" s="6" t="n">
        <v>511747</v>
      </c>
      <c r="C10" s="6" t="n">
        <v>888915</v>
      </c>
    </row>
    <row r="11">
      <c r="A11" s="4" t="inlineStr">
        <is>
          <t>Net income (loss)</t>
        </is>
      </c>
      <c r="B11" s="6" t="n">
        <v>7540</v>
      </c>
      <c r="C11" s="6" t="n">
        <v>-24946</v>
      </c>
    </row>
    <row r="12">
      <c r="A12" s="4" t="inlineStr">
        <is>
          <t>Other comprehensive income (loss)</t>
        </is>
      </c>
      <c r="B12" s="6" t="n">
        <v>4048</v>
      </c>
      <c r="C12" s="6" t="n">
        <v>-2914</v>
      </c>
    </row>
    <row r="13">
      <c r="A13" s="4" t="inlineStr">
        <is>
          <t>Distributions</t>
        </is>
      </c>
      <c r="B13" s="6" t="n">
        <v>-29901</v>
      </c>
      <c r="C13" s="6" t="n">
        <v>-32595</v>
      </c>
    </row>
    <row r="14">
      <c r="A14" s="4" t="inlineStr">
        <is>
          <t>Other, net</t>
        </is>
      </c>
      <c r="B14" s="6" t="n">
        <v>36044</v>
      </c>
      <c r="C14" s="6" t="n">
        <v>36596</v>
      </c>
    </row>
    <row r="15">
      <c r="A15" s="4" t="inlineStr">
        <is>
          <t>Ending balance</t>
        </is>
      </c>
      <c r="B15" s="6" t="n">
        <v>590975</v>
      </c>
      <c r="C15" s="6" t="n">
        <v>511747</v>
      </c>
      <c r="D15" s="6" t="n">
        <v>888915</v>
      </c>
    </row>
    <row r="16">
      <c r="A16" s="4" t="inlineStr">
        <is>
          <t>Subsidiaries</t>
        </is>
      </c>
    </row>
    <row r="17">
      <c r="A17" s="3" t="inlineStr">
        <is>
          <t>Redeemable Noncontrolling Interests Rollforward</t>
        </is>
      </c>
    </row>
    <row r="18">
      <c r="A18" s="4" t="inlineStr">
        <is>
          <t>Beginning balance</t>
        </is>
      </c>
      <c r="B18" s="6" t="n">
        <v>94520</v>
      </c>
      <c r="C18" s="6" t="n">
        <v>0</v>
      </c>
    </row>
    <row r="19">
      <c r="A19" s="4" t="inlineStr">
        <is>
          <t>Net income (loss)</t>
        </is>
      </c>
      <c r="B19" s="6" t="n">
        <v>3188</v>
      </c>
      <c r="C19" s="6" t="n">
        <v>544</v>
      </c>
    </row>
    <row r="20">
      <c r="A20" s="4" t="inlineStr">
        <is>
          <t>Contributions</t>
        </is>
      </c>
      <c r="B20" s="6" t="n">
        <v>0</v>
      </c>
      <c r="C20" s="6" t="n">
        <v>92400</v>
      </c>
    </row>
    <row r="21">
      <c r="A21" s="4" t="inlineStr">
        <is>
          <t>Other, net</t>
        </is>
      </c>
      <c r="B21" s="6" t="n">
        <v>0</v>
      </c>
      <c r="C21" s="6" t="n">
        <v>1576</v>
      </c>
    </row>
    <row r="22">
      <c r="A22" s="4" t="inlineStr">
        <is>
          <t>Ending balance</t>
        </is>
      </c>
      <c r="B22" s="6" t="n">
        <v>97708</v>
      </c>
      <c r="C22" s="6" t="n">
        <v>94520</v>
      </c>
      <c r="D22" s="5" t="n">
        <v>0</v>
      </c>
    </row>
    <row r="23">
      <c r="A23" s="4" t="inlineStr">
        <is>
          <t>Class A | Partnership Interest</t>
        </is>
      </c>
    </row>
    <row r="24">
      <c r="A24" s="3" t="inlineStr">
        <is>
          <t>Redeemable Noncontrolling Interests Rollforward</t>
        </is>
      </c>
    </row>
    <row r="25">
      <c r="A25" s="4" t="inlineStr">
        <is>
          <t>Redemption of Class A units for Vornado common shares, at redemption value</t>
        </is>
      </c>
      <c r="B25" s="6" t="n">
        <v>-14576</v>
      </c>
      <c r="C25" s="6" t="n">
        <v>-9266</v>
      </c>
    </row>
    <row r="26">
      <c r="A26" s="4" t="inlineStr">
        <is>
          <t>Redeemable Class A unit measurement adjustment</t>
        </is>
      </c>
      <c r="B26" s="5" t="n">
        <v>76073</v>
      </c>
      <c r="C26" s="5" t="n">
        <v>-3440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VNO)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07553</v>
      </c>
      <c r="C4" s="5" t="n">
        <v>-461845</v>
      </c>
      <c r="D4" s="5" t="n">
        <v>3334262</v>
      </c>
    </row>
    <row r="5">
      <c r="A5" s="3" t="inlineStr">
        <is>
          <t>Adjustments to reconcile net income (loss) to net cash provided by operating activities:</t>
        </is>
      </c>
    </row>
    <row r="6">
      <c r="A6" s="4" t="inlineStr">
        <is>
          <t>Depreciation and amortization (including amortization of deferred financing costs)</t>
        </is>
      </c>
      <c r="B6" s="6" t="n">
        <v>432594</v>
      </c>
      <c r="C6" s="6" t="n">
        <v>417942</v>
      </c>
      <c r="D6" s="6" t="n">
        <v>438933</v>
      </c>
    </row>
    <row r="7">
      <c r="A7" s="4" t="inlineStr">
        <is>
          <t>Distributions of income from partially owned entities</t>
        </is>
      </c>
      <c r="B7" s="6" t="n">
        <v>214521</v>
      </c>
      <c r="C7" s="6" t="n">
        <v>175246</v>
      </c>
      <c r="D7" s="6" t="n">
        <v>116826</v>
      </c>
    </row>
    <row r="8">
      <c r="A8" s="4" t="inlineStr">
        <is>
          <t>Equity in net (income) loss of partially owned entities</t>
        </is>
      </c>
      <c r="B8" s="6" t="n">
        <v>-130517</v>
      </c>
      <c r="C8" s="6" t="n">
        <v>329112</v>
      </c>
      <c r="D8" s="6" t="n">
        <v>-78865</v>
      </c>
    </row>
    <row r="9">
      <c r="A9" s="4" t="inlineStr">
        <is>
          <t>Net gains on disposition of wholly owned and partially owned assets</t>
        </is>
      </c>
      <c r="B9" s="6" t="n">
        <v>-50770</v>
      </c>
      <c r="C9" s="6" t="n">
        <v>-381320</v>
      </c>
      <c r="D9" s="6" t="n">
        <v>-845499</v>
      </c>
    </row>
    <row r="10">
      <c r="A10" s="4" t="inlineStr">
        <is>
          <t>Stock-based compensation expense</t>
        </is>
      </c>
      <c r="B10" s="6" t="n">
        <v>38329</v>
      </c>
      <c r="C10" s="6" t="n">
        <v>48677</v>
      </c>
      <c r="D10" s="6" t="n">
        <v>53908</v>
      </c>
    </row>
    <row r="11">
      <c r="A11" s="4" t="inlineStr">
        <is>
          <t>Defeasance cost in connection with refinancing of mortgage payable</t>
        </is>
      </c>
      <c r="B11" s="6" t="n">
        <v>23729</v>
      </c>
      <c r="C11" s="6" t="n">
        <v>0</v>
      </c>
      <c r="D11" s="6" t="n">
        <v>0</v>
      </c>
    </row>
    <row r="12">
      <c r="A12" s="4" t="inlineStr">
        <is>
          <t>Amortization of below-market leases, net</t>
        </is>
      </c>
      <c r="B12" s="6" t="n">
        <v>-9249</v>
      </c>
      <c r="C12" s="6" t="n">
        <v>-16878</v>
      </c>
      <c r="D12" s="6" t="n">
        <v>-19830</v>
      </c>
    </row>
    <row r="13">
      <c r="A13" s="4" t="inlineStr">
        <is>
          <t>Straight-lining of rents</t>
        </is>
      </c>
      <c r="B13" s="6" t="n">
        <v>8644</v>
      </c>
      <c r="C13" s="6" t="n">
        <v>24404</v>
      </c>
      <c r="D13" s="6" t="n">
        <v>9679</v>
      </c>
    </row>
    <row r="14">
      <c r="A14" s="4" t="inlineStr">
        <is>
          <t>Real estate impairment losses</t>
        </is>
      </c>
      <c r="B14" s="6" t="n">
        <v>7880</v>
      </c>
      <c r="C14" s="6" t="n">
        <v>236286</v>
      </c>
      <c r="D14" s="6" t="n">
        <v>26705</v>
      </c>
    </row>
    <row r="15">
      <c r="A15" s="4" t="inlineStr">
        <is>
          <t>Write-off of lease receivables deemed uncollectible</t>
        </is>
      </c>
      <c r="B15" s="6" t="n">
        <v>7695</v>
      </c>
      <c r="C15" s="6" t="n">
        <v>63204</v>
      </c>
      <c r="D15" s="6" t="n">
        <v>17237</v>
      </c>
    </row>
    <row r="16">
      <c r="A16" s="4" t="inlineStr">
        <is>
          <t>Return of capital from real estate fund investments</t>
        </is>
      </c>
      <c r="B16" s="6" t="n">
        <v>5104</v>
      </c>
      <c r="C16" s="6" t="n">
        <v>0</v>
      </c>
      <c r="D16" s="6" t="n">
        <v>0</v>
      </c>
    </row>
    <row r="17">
      <c r="A17" s="4" t="inlineStr">
        <is>
          <t>Net realized and unrealized (income) loss on real estate fund investments</t>
        </is>
      </c>
      <c r="B17" s="6" t="n">
        <v>-4621</v>
      </c>
      <c r="C17" s="6" t="n">
        <v>226107</v>
      </c>
      <c r="D17" s="6" t="n">
        <v>106109</v>
      </c>
    </row>
    <row r="18">
      <c r="A18" s="4" t="inlineStr">
        <is>
          <t>Non-cash (gain on extinguishment of 608 Fifth Avenue lease liability) impairment loss on 608 Fifth Avenue right-of-use asset</t>
        </is>
      </c>
      <c r="B18" s="6" t="n">
        <v>0</v>
      </c>
      <c r="C18" s="6" t="n">
        <v>-70260</v>
      </c>
      <c r="D18" s="6" t="n">
        <v>75220</v>
      </c>
    </row>
    <row r="19">
      <c r="A19" s="4" t="inlineStr">
        <is>
          <t>Credit losses on loans receivable</t>
        </is>
      </c>
      <c r="B19" s="6" t="n">
        <v>0</v>
      </c>
      <c r="C19" s="6" t="n">
        <v>13369</v>
      </c>
      <c r="D19" s="6" t="n">
        <v>0</v>
      </c>
    </row>
    <row r="20">
      <c r="A20" s="4" t="inlineStr">
        <is>
          <t>Decrease in fair value of marketable securities</t>
        </is>
      </c>
      <c r="B20" s="6" t="n">
        <v>0</v>
      </c>
      <c r="C20" s="6" t="n">
        <v>4938</v>
      </c>
      <c r="D20" s="6" t="n">
        <v>5533</v>
      </c>
    </row>
    <row r="21">
      <c r="A21" s="4" t="inlineStr">
        <is>
          <t>Net gain on transfer to Fifth Avenue and Times Square JV</t>
        </is>
      </c>
      <c r="B21" s="6" t="n">
        <v>0</v>
      </c>
      <c r="C21" s="6" t="n">
        <v>0</v>
      </c>
      <c r="D21" s="6" t="n">
        <v>-2571099</v>
      </c>
    </row>
    <row r="22">
      <c r="A22" s="4" t="inlineStr">
        <is>
          <t>Prepayment penalty on redemption of senior unsecured notes due 2022</t>
        </is>
      </c>
      <c r="B22" s="6" t="n">
        <v>0</v>
      </c>
      <c r="C22" s="6" t="n">
        <v>0</v>
      </c>
      <c r="D22" s="6" t="n">
        <v>22058</v>
      </c>
    </row>
    <row r="23">
      <c r="A23" s="4" t="inlineStr">
        <is>
          <t>Other non-cash adjustments</t>
        </is>
      </c>
      <c r="B23" s="6" t="n">
        <v>7368</v>
      </c>
      <c r="C23" s="6" t="n">
        <v>6739</v>
      </c>
      <c r="D23" s="6" t="n">
        <v>-3472</v>
      </c>
    </row>
    <row r="24">
      <c r="A24" s="3" t="inlineStr">
        <is>
          <t>Changes in operating assets and liabilities:</t>
        </is>
      </c>
    </row>
    <row r="25">
      <c r="A25" s="4" t="inlineStr">
        <is>
          <t>Real estate fund investments</t>
        </is>
      </c>
      <c r="B25" s="6" t="n">
        <v>-4474</v>
      </c>
      <c r="C25" s="6" t="n">
        <v>-7197</v>
      </c>
      <c r="D25" s="6" t="n">
        <v>-10000</v>
      </c>
    </row>
    <row r="26">
      <c r="A26" s="4" t="inlineStr">
        <is>
          <t>Tenant and other receivables</t>
        </is>
      </c>
      <c r="B26" s="6" t="n">
        <v>-187</v>
      </c>
      <c r="C26" s="6" t="n">
        <v>-5330</v>
      </c>
      <c r="D26" s="6" t="n">
        <v>-25988</v>
      </c>
    </row>
    <row r="27">
      <c r="A27" s="4" t="inlineStr">
        <is>
          <t>Prepaid assets</t>
        </is>
      </c>
      <c r="B27" s="6" t="n">
        <v>30466</v>
      </c>
      <c r="C27" s="6" t="n">
        <v>-137452</v>
      </c>
      <c r="D27" s="6" t="n">
        <v>7558</v>
      </c>
    </row>
    <row r="28">
      <c r="A28" s="4" t="inlineStr">
        <is>
          <t>Other assets</t>
        </is>
      </c>
      <c r="B28" s="6" t="n">
        <v>-54716</v>
      </c>
      <c r="C28" s="6" t="n">
        <v>-52832</v>
      </c>
      <c r="D28" s="6" t="n">
        <v>-4302</v>
      </c>
    </row>
    <row r="29">
      <c r="A29" s="4" t="inlineStr">
        <is>
          <t>Accounts payable and accrued expenses</t>
        </is>
      </c>
      <c r="B29" s="6" t="n">
        <v>35856</v>
      </c>
      <c r="C29" s="6" t="n">
        <v>14868</v>
      </c>
      <c r="D29" s="6" t="n">
        <v>5940</v>
      </c>
    </row>
    <row r="30">
      <c r="A30" s="4" t="inlineStr">
        <is>
          <t>Other liabilities</t>
        </is>
      </c>
      <c r="B30" s="6" t="n">
        <v>-3399</v>
      </c>
      <c r="C30" s="6" t="n">
        <v>-3538</v>
      </c>
      <c r="D30" s="6" t="n">
        <v>1626</v>
      </c>
    </row>
    <row r="31">
      <c r="A31" s="4" t="inlineStr">
        <is>
          <t>Net cash provided by operating activities</t>
        </is>
      </c>
      <c r="B31" s="6" t="n">
        <v>761806</v>
      </c>
      <c r="C31" s="6" t="n">
        <v>424240</v>
      </c>
      <c r="D31" s="6" t="n">
        <v>662539</v>
      </c>
    </row>
    <row r="32">
      <c r="A32" s="3" t="inlineStr">
        <is>
          <t>Cash Flows from Investing Activities:</t>
        </is>
      </c>
    </row>
    <row r="33">
      <c r="A33" s="4" t="inlineStr">
        <is>
          <t>Development costs and construction in progress</t>
        </is>
      </c>
      <c r="B33" s="6" t="n">
        <v>-585940</v>
      </c>
      <c r="C33" s="6" t="n">
        <v>-601920</v>
      </c>
      <c r="D33" s="6" t="n">
        <v>-649056</v>
      </c>
    </row>
    <row r="34">
      <c r="A34" s="4" t="inlineStr">
        <is>
          <t>Additions to real estate</t>
        </is>
      </c>
      <c r="B34" s="6" t="n">
        <v>-149461</v>
      </c>
      <c r="C34" s="6" t="n">
        <v>-155738</v>
      </c>
      <c r="D34" s="6" t="n">
        <v>-233666</v>
      </c>
    </row>
    <row r="35">
      <c r="A35" s="4" t="inlineStr">
        <is>
          <t>Proceeds from sale of condominium units at 220 Central Park South</t>
        </is>
      </c>
      <c r="B35" s="6" t="n">
        <v>137404</v>
      </c>
      <c r="C35" s="6" t="n">
        <v>1044260</v>
      </c>
      <c r="D35" s="6" t="n">
        <v>1605356</v>
      </c>
    </row>
    <row r="36">
      <c r="A36" s="4" t="inlineStr">
        <is>
          <t>Acquisition of additional 45.0% ownership interest in One Park Avenue (inclusive of $5,806 of prorations and net working capital and net of $39,370 of cash and restricted cash balances consolidated upon acquisition)</t>
        </is>
      </c>
      <c r="B36" s="6" t="n">
        <v>-123936</v>
      </c>
      <c r="C36" s="6" t="n">
        <v>0</v>
      </c>
      <c r="D36" s="6" t="n">
        <v>0</v>
      </c>
    </row>
    <row r="37">
      <c r="A37" s="4" t="inlineStr">
        <is>
          <t>Distributions of capital from partially owned entities</t>
        </is>
      </c>
      <c r="B37" s="6" t="n">
        <v>106005</v>
      </c>
      <c r="C37" s="6" t="n">
        <v>2389</v>
      </c>
      <c r="D37" s="6" t="n">
        <v>24880</v>
      </c>
    </row>
    <row r="38">
      <c r="A38" s="4" t="inlineStr">
        <is>
          <t>Proceeds from sales of real estate</t>
        </is>
      </c>
      <c r="B38" s="6" t="n">
        <v>100024</v>
      </c>
      <c r="C38" s="6" t="n">
        <v>0</v>
      </c>
      <c r="D38" s="6" t="n">
        <v>324201</v>
      </c>
    </row>
    <row r="39">
      <c r="A39" s="4" t="inlineStr">
        <is>
          <t>Investments in partially owned entities</t>
        </is>
      </c>
      <c r="B39" s="6" t="n">
        <v>-14997</v>
      </c>
      <c r="C39" s="6" t="n">
        <v>-8959</v>
      </c>
      <c r="D39" s="6" t="n">
        <v>-18257</v>
      </c>
    </row>
    <row r="40">
      <c r="A40" s="4" t="inlineStr">
        <is>
          <t>Acquisitions of real estate and other</t>
        </is>
      </c>
      <c r="B40" s="6" t="n">
        <v>-3000</v>
      </c>
      <c r="C40" s="6" t="n">
        <v>-1156</v>
      </c>
      <c r="D40" s="6" t="n">
        <v>-69699</v>
      </c>
    </row>
    <row r="41">
      <c r="A41" s="4" t="inlineStr">
        <is>
          <t>Proceeds from repayments of loans receivable</t>
        </is>
      </c>
      <c r="B41" s="6" t="n">
        <v>1554</v>
      </c>
      <c r="C41" s="6" t="n">
        <v>0</v>
      </c>
      <c r="D41" s="6" t="n">
        <v>1395</v>
      </c>
    </row>
    <row r="42">
      <c r="A42" s="4" t="inlineStr">
        <is>
          <t>Moynihan Train Hall expenditures</t>
        </is>
      </c>
      <c r="B42" s="6" t="n">
        <v>0</v>
      </c>
      <c r="C42" s="6" t="n">
        <v>-395051</v>
      </c>
      <c r="D42" s="6" t="n">
        <v>-438935</v>
      </c>
    </row>
    <row r="43">
      <c r="A43" s="4" t="inlineStr">
        <is>
          <t>Proceeds from sales of marketable securities</t>
        </is>
      </c>
      <c r="B43" s="6" t="n">
        <v>0</v>
      </c>
      <c r="C43" s="6" t="n">
        <v>28375</v>
      </c>
      <c r="D43" s="6" t="n">
        <v>168314</v>
      </c>
    </row>
    <row r="44">
      <c r="A44" s="4" t="inlineStr">
        <is>
          <t>Proceeds from transfer of interest in Fifth Avenue and Times Square JV (net of $35,562 of transaction costs and $10,899 of deconsolidated cash and restricted cash)</t>
        </is>
      </c>
      <c r="B44" s="6" t="n">
        <v>0</v>
      </c>
      <c r="C44" s="6" t="n">
        <v>0</v>
      </c>
      <c r="D44" s="6" t="n">
        <v>1248743</v>
      </c>
    </row>
    <row r="45">
      <c r="A45" s="4" t="inlineStr">
        <is>
          <t>Proceeds from redemption of 640 Fifth Avenue preferred equity</t>
        </is>
      </c>
      <c r="B45" s="6" t="n">
        <v>0</v>
      </c>
      <c r="C45" s="6" t="n">
        <v>0</v>
      </c>
      <c r="D45" s="6" t="n">
        <v>500000</v>
      </c>
    </row>
    <row r="46">
      <c r="A46" s="4" t="inlineStr">
        <is>
          <t>Net cash (used in) provided by investing activities</t>
        </is>
      </c>
      <c r="B46" s="6" t="n">
        <v>-532347</v>
      </c>
      <c r="C46" s="6" t="n">
        <v>-87800</v>
      </c>
      <c r="D46" s="6" t="n">
        <v>2463276</v>
      </c>
    </row>
    <row r="47">
      <c r="A47" s="3" t="inlineStr">
        <is>
          <t>Cash Flows from Financing Activities:</t>
        </is>
      </c>
    </row>
    <row r="48">
      <c r="A48" s="4" t="inlineStr">
        <is>
          <t>Proceeds from borrowings</t>
        </is>
      </c>
      <c r="B48" s="6" t="n">
        <v>3248007</v>
      </c>
      <c r="C48" s="6" t="n">
        <v>1056315</v>
      </c>
      <c r="D48" s="6" t="n">
        <v>1108156</v>
      </c>
    </row>
    <row r="49">
      <c r="A49" s="4" t="inlineStr">
        <is>
          <t>Repayments of borrowings</t>
        </is>
      </c>
      <c r="B49" s="6" t="n">
        <v>-1584243</v>
      </c>
      <c r="C49" s="6" t="n">
        <v>-1067564</v>
      </c>
      <c r="D49" s="6" t="n">
        <v>-2718987</v>
      </c>
    </row>
    <row r="50">
      <c r="A50" s="4" t="inlineStr">
        <is>
          <t>Purchase of marketable securities in connection with defeasance of mortgage payable</t>
        </is>
      </c>
      <c r="B50" s="6" t="n">
        <v>-973729</v>
      </c>
      <c r="C50" s="6" t="n">
        <v>0</v>
      </c>
      <c r="D50" s="6" t="n">
        <v>-407126</v>
      </c>
    </row>
    <row r="51">
      <c r="A51" s="4" t="inlineStr">
        <is>
          <t>Dividends paid on common shares / Distributions to Vornado</t>
        </is>
      </c>
      <c r="B51" s="6" t="n">
        <v>-406109</v>
      </c>
      <c r="C51" s="6" t="n">
        <v>-827319</v>
      </c>
      <c r="D51" s="6" t="n">
        <v>-503785</v>
      </c>
    </row>
    <row r="52">
      <c r="A52" s="4" t="inlineStr">
        <is>
          <t>Redemption of preferred shares / units</t>
        </is>
      </c>
      <c r="B52" s="6" t="n">
        <v>-300000</v>
      </c>
      <c r="C52" s="6" t="n">
        <v>0</v>
      </c>
      <c r="D52" s="6" t="n">
        <v>-893</v>
      </c>
    </row>
    <row r="53">
      <c r="A53" s="4" t="inlineStr">
        <is>
          <t>Proceeds from the issuance of preferred shares</t>
        </is>
      </c>
      <c r="B53" s="6" t="n">
        <v>291153</v>
      </c>
      <c r="C53" s="6" t="n">
        <v>291182</v>
      </c>
      <c r="D53" s="6" t="n">
        <v>0</v>
      </c>
    </row>
    <row r="54">
      <c r="A54" s="4" t="inlineStr">
        <is>
          <t>Distribution to noncontrolling interests / redeemable security holders and noncontrolling interests in consolidated subsidiaries</t>
        </is>
      </c>
      <c r="B54" s="6" t="n">
        <v>-190876</v>
      </c>
      <c r="C54" s="6" t="n">
        <v>-91514</v>
      </c>
      <c r="D54" s="6" t="n">
        <v>-80194</v>
      </c>
    </row>
    <row r="55">
      <c r="A55" s="4" t="inlineStr">
        <is>
          <t>Dividends paid on preferred shares/ Distributions to preferred unitholders</t>
        </is>
      </c>
      <c r="B55" s="6" t="n">
        <v>-65880</v>
      </c>
      <c r="C55" s="6" t="n">
        <v>-64271</v>
      </c>
      <c r="D55" s="6" t="n">
        <v>-50131</v>
      </c>
    </row>
    <row r="56">
      <c r="A56" s="4" t="inlineStr">
        <is>
          <t>Debt issuance costs</t>
        </is>
      </c>
      <c r="B56" s="6" t="n">
        <v>-51184</v>
      </c>
      <c r="C56" s="6" t="n">
        <v>-10901</v>
      </c>
      <c r="D56" s="6" t="n">
        <v>-15588</v>
      </c>
    </row>
    <row r="57">
      <c r="A57" s="4" t="inlineStr">
        <is>
          <t>Contributions from noncontrolling interests / noncontrolling interests in consolidated subsidiaries</t>
        </is>
      </c>
      <c r="B57" s="6" t="n">
        <v>4052</v>
      </c>
      <c r="C57" s="6" t="n">
        <v>100094</v>
      </c>
      <c r="D57" s="6" t="n">
        <v>17871</v>
      </c>
    </row>
    <row r="58">
      <c r="A58" s="4" t="inlineStr">
        <is>
          <t>Repurchase of shares (Class A units) related to stock compensation agreements and related tax withholdings and other</t>
        </is>
      </c>
      <c r="B58" s="6" t="n">
        <v>-1567</v>
      </c>
      <c r="C58" s="6" t="n">
        <v>-137</v>
      </c>
      <c r="D58" s="6" t="n">
        <v>-8692</v>
      </c>
    </row>
    <row r="59">
      <c r="A59" s="4" t="inlineStr">
        <is>
          <t>Proceeds received from exercise of employee share options (Vornado stock options) and other</t>
        </is>
      </c>
      <c r="B59" s="6" t="n">
        <v>899</v>
      </c>
      <c r="C59" s="6" t="n">
        <v>5862</v>
      </c>
      <c r="D59" s="6" t="n">
        <v>6903</v>
      </c>
    </row>
    <row r="60">
      <c r="A60" s="4" t="inlineStr">
        <is>
          <t>Moynihan Train Hall reimbursement from Empire State Development</t>
        </is>
      </c>
      <c r="B60" s="6" t="n">
        <v>0</v>
      </c>
      <c r="C60" s="6" t="n">
        <v>395051</v>
      </c>
      <c r="D60" s="6" t="n">
        <v>438935</v>
      </c>
    </row>
    <row r="61">
      <c r="A61" s="4" t="inlineStr">
        <is>
          <t>Prepayment penalty on redemption of senior unsecured notes due 2022</t>
        </is>
      </c>
      <c r="B61" s="6" t="n">
        <v>0</v>
      </c>
      <c r="C61" s="6" t="n">
        <v>0</v>
      </c>
      <c r="D61" s="6" t="n">
        <v>-22058</v>
      </c>
    </row>
    <row r="62">
      <c r="A62" s="4" t="inlineStr">
        <is>
          <t>Net cash provided by (used in) financing activities</t>
        </is>
      </c>
      <c r="B62" s="6" t="n">
        <v>-29477</v>
      </c>
      <c r="C62" s="6" t="n">
        <v>-213202</v>
      </c>
      <c r="D62" s="6" t="n">
        <v>-2235589</v>
      </c>
    </row>
    <row r="63">
      <c r="A63" s="4" t="inlineStr">
        <is>
          <t>Net increase (decrease) in cash and cash equivalents and restricted cash</t>
        </is>
      </c>
      <c r="B63" s="6" t="n">
        <v>199982</v>
      </c>
      <c r="C63" s="6" t="n">
        <v>123238</v>
      </c>
      <c r="D63" s="6" t="n">
        <v>890226</v>
      </c>
    </row>
    <row r="64">
      <c r="A64" s="3" t="inlineStr">
        <is>
          <t>Reconciliation of Cash and Cash Equivalents and Restricted Cash:</t>
        </is>
      </c>
    </row>
    <row r="65">
      <c r="A65" s="4" t="inlineStr">
        <is>
          <t>Cash and cash equivalents at beginning of period</t>
        </is>
      </c>
      <c r="B65" s="6" t="n">
        <v>1624482</v>
      </c>
    </row>
    <row r="66">
      <c r="A66" s="4" t="inlineStr">
        <is>
          <t>Restricted cash at beginning of period</t>
        </is>
      </c>
      <c r="B66" s="6" t="n">
        <v>105887</v>
      </c>
    </row>
    <row r="67">
      <c r="A67" s="4" t="inlineStr">
        <is>
          <t>Cash and cash equivalents and restricted cash at beginning of period</t>
        </is>
      </c>
      <c r="B67" s="6" t="n">
        <v>1730369</v>
      </c>
      <c r="C67" s="6" t="n">
        <v>1607131</v>
      </c>
      <c r="D67" s="6" t="n">
        <v>716905</v>
      </c>
    </row>
    <row r="68">
      <c r="A68" s="4" t="inlineStr">
        <is>
          <t>Cash and cash equivalents at end of period</t>
        </is>
      </c>
      <c r="B68" s="6" t="n">
        <v>1760225</v>
      </c>
      <c r="C68" s="6" t="n">
        <v>1624482</v>
      </c>
    </row>
    <row r="69">
      <c r="A69" s="4" t="inlineStr">
        <is>
          <t>Restricted cash at end of period</t>
        </is>
      </c>
      <c r="B69" s="6" t="n">
        <v>170126</v>
      </c>
      <c r="C69" s="6" t="n">
        <v>105887</v>
      </c>
    </row>
    <row r="70">
      <c r="A70" s="4" t="inlineStr">
        <is>
          <t>Cash and cash equivalents and restricted cash at end of period</t>
        </is>
      </c>
      <c r="B70" s="6" t="n">
        <v>1930351</v>
      </c>
      <c r="C70" s="6" t="n">
        <v>1730369</v>
      </c>
      <c r="D70" s="6" t="n">
        <v>1607131</v>
      </c>
    </row>
    <row r="71">
      <c r="A71" s="3" t="inlineStr">
        <is>
          <t>Supplemental Disclosure of Cash Flow Information:</t>
        </is>
      </c>
    </row>
    <row r="72">
      <c r="A72" s="4" t="inlineStr">
        <is>
          <t>Cash payments for interest, excluding capitalized interest of $38,320, $40,855 and $67,980</t>
        </is>
      </c>
      <c r="B72" s="6" t="n">
        <v>188587</v>
      </c>
      <c r="C72" s="6" t="n">
        <v>210052</v>
      </c>
      <c r="D72" s="6" t="n">
        <v>283613</v>
      </c>
    </row>
    <row r="73">
      <c r="A73" s="4" t="inlineStr">
        <is>
          <t>Cash payments for income taxes</t>
        </is>
      </c>
      <c r="B73" s="6" t="n">
        <v>9155</v>
      </c>
      <c r="C73" s="6" t="n">
        <v>15105</v>
      </c>
      <c r="D73" s="6" t="n">
        <v>59834</v>
      </c>
    </row>
    <row r="74">
      <c r="A74" s="3" t="inlineStr">
        <is>
          <t>Non-Cash Investing and Financing Activities:</t>
        </is>
      </c>
    </row>
    <row r="75">
      <c r="A75" s="4" t="inlineStr">
        <is>
          <t>Marketable securities transferred in connection with the defeasance of mortgage payable</t>
        </is>
      </c>
      <c r="B75" s="6" t="n">
        <v>-973729</v>
      </c>
      <c r="C75" s="6" t="n">
        <v>0</v>
      </c>
      <c r="D75" s="6" t="n">
        <v>-407126</v>
      </c>
    </row>
    <row r="76">
      <c r="A76" s="4" t="inlineStr">
        <is>
          <t>Defeasance of mortgage payable</t>
        </is>
      </c>
      <c r="B76" s="6" t="n">
        <v>950000</v>
      </c>
      <c r="C76" s="6" t="n">
        <v>0</v>
      </c>
      <c r="D76" s="6" t="n">
        <v>390000</v>
      </c>
    </row>
    <row r="77">
      <c r="A77" s="3" t="inlineStr">
        <is>
          <t>Increase in assets and liabilities resulting from the consolidation of One Park Avenue:</t>
        </is>
      </c>
    </row>
    <row r="78">
      <c r="A78" s="4" t="inlineStr">
        <is>
          <t>Mortgages payable</t>
        </is>
      </c>
      <c r="B78" s="6" t="n">
        <v>525000</v>
      </c>
      <c r="C78" s="6" t="n">
        <v>0</v>
      </c>
      <c r="D78" s="6" t="n">
        <v>0</v>
      </c>
    </row>
    <row r="79">
      <c r="A79" s="4" t="inlineStr">
        <is>
          <t>Deferred revenue</t>
        </is>
      </c>
      <c r="B79" s="6" t="n">
        <v>18884</v>
      </c>
      <c r="C79" s="6" t="n">
        <v>0</v>
      </c>
      <c r="D79" s="6" t="n">
        <v>0</v>
      </c>
    </row>
    <row r="80">
      <c r="A80" s="4" t="inlineStr">
        <is>
          <t>Accrued capital expenditures included in accounts payable and accrued expenses</t>
        </is>
      </c>
      <c r="B80" s="6" t="n">
        <v>291690</v>
      </c>
      <c r="C80" s="6" t="n">
        <v>117641</v>
      </c>
      <c r="D80" s="6" t="n">
        <v>109975</v>
      </c>
    </row>
    <row r="81">
      <c r="A81" s="4" t="inlineStr">
        <is>
          <t>Write-off of fully depreciated assets</t>
        </is>
      </c>
      <c r="B81" s="6" t="n">
        <v>-123537</v>
      </c>
      <c r="C81" s="6" t="n">
        <v>-189250</v>
      </c>
      <c r="D81" s="6" t="n">
        <v>-122813</v>
      </c>
    </row>
    <row r="82">
      <c r="A82" s="4" t="inlineStr">
        <is>
          <t>Reclassification of assets held for sale (included in "other assets")</t>
        </is>
      </c>
      <c r="B82" s="6" t="n">
        <v>80005</v>
      </c>
      <c r="C82" s="6" t="n">
        <v>0</v>
      </c>
      <c r="D82" s="6" t="n">
        <v>0</v>
      </c>
    </row>
    <row r="83">
      <c r="A83" s="4" t="inlineStr">
        <is>
          <t>Redeemable Class A unit measurement adjustment</t>
        </is>
      </c>
      <c r="B83" s="6" t="n">
        <v>-76073</v>
      </c>
      <c r="C83" s="6" t="n">
        <v>344043</v>
      </c>
      <c r="D83" s="6" t="n">
        <v>70810</v>
      </c>
    </row>
    <row r="84">
      <c r="A84" s="4" t="inlineStr">
        <is>
          <t>Decrease (increase) in accumulated other comprehensive loss due to change in fair value of consolidated interest rate swaps</t>
        </is>
      </c>
      <c r="B84" s="6" t="n">
        <v>51337</v>
      </c>
      <c r="C84" s="6" t="n">
        <v>-29972</v>
      </c>
      <c r="D84" s="6" t="n">
        <v>-47885</v>
      </c>
    </row>
    <row r="85">
      <c r="A85" s="3" t="inlineStr">
        <is>
          <t>Decrease in assets and liabilities resulting from the deconsolidation of Moynihan Train Hall: [Abstract]</t>
        </is>
      </c>
    </row>
    <row r="86">
      <c r="A86" s="4" t="inlineStr">
        <is>
          <t>Real estate, net</t>
        </is>
      </c>
      <c r="B86" s="6" t="n">
        <v>0</v>
      </c>
      <c r="C86" s="6" t="n">
        <v>-1291804</v>
      </c>
      <c r="D86" s="6" t="n">
        <v>0</v>
      </c>
    </row>
    <row r="87">
      <c r="A87" s="4" t="inlineStr">
        <is>
          <t>Moynihan Train Hall Obligation</t>
        </is>
      </c>
      <c r="B87" s="6" t="n">
        <v>0</v>
      </c>
      <c r="C87" s="6" t="n">
        <v>-1291804</v>
      </c>
      <c r="D87" s="6" t="n">
        <v>0</v>
      </c>
    </row>
    <row r="88">
      <c r="A88" s="3" t="inlineStr">
        <is>
          <t>Investments received in exchange for transfer to Fifth Avenue and Times Square JV: [Abstract]</t>
        </is>
      </c>
    </row>
    <row r="89">
      <c r="A89" s="4" t="inlineStr">
        <is>
          <t>Preferred equity</t>
        </is>
      </c>
      <c r="B89" s="6" t="n">
        <v>0</v>
      </c>
      <c r="C89" s="6" t="n">
        <v>0</v>
      </c>
      <c r="D89" s="6" t="n">
        <v>2327750</v>
      </c>
    </row>
    <row r="90">
      <c r="A90" s="4" t="inlineStr">
        <is>
          <t>Common equity</t>
        </is>
      </c>
      <c r="B90" s="6" t="n">
        <v>0</v>
      </c>
      <c r="C90" s="6" t="n">
        <v>0</v>
      </c>
      <c r="D90" s="6" t="n">
        <v>1449495</v>
      </c>
    </row>
    <row r="91">
      <c r="A91" s="4" t="inlineStr">
        <is>
          <t>Lease liabilities arising from the recognition of right-of-use assets</t>
        </is>
      </c>
      <c r="B91" s="6" t="n">
        <v>0</v>
      </c>
      <c r="C91" s="6" t="n">
        <v>0</v>
      </c>
      <c r="D91" s="6" t="n">
        <v>526866</v>
      </c>
    </row>
    <row r="92">
      <c r="A92" s="4" t="inlineStr">
        <is>
          <t>Special dividend/distribution declared and payable on January 15, 2020</t>
        </is>
      </c>
      <c r="B92" s="6" t="n">
        <v>0</v>
      </c>
      <c r="C92" s="6" t="n">
        <v>0</v>
      </c>
      <c r="D92" s="6" t="n">
        <v>398292</v>
      </c>
    </row>
    <row r="93">
      <c r="A93" s="4" t="inlineStr">
        <is>
          <t>Recognition of negative basis related to the sale of our investment in 330 Madison Avenue</t>
        </is>
      </c>
      <c r="B93" s="6" t="n">
        <v>0</v>
      </c>
      <c r="C93" s="6" t="n">
        <v>0</v>
      </c>
      <c r="D93" s="6" t="n">
        <v>60052</v>
      </c>
    </row>
    <row r="94">
      <c r="A94" s="4" t="inlineStr">
        <is>
          <t>Amounts related to our investment in Pennsylvania Real Estate Investment Trust reclassified from "investments in partially owned entities" and "accumulated other comprehensive loss" to "marketable securities" upon conversion of operating partnership units to common shares</t>
        </is>
      </c>
      <c r="B94" s="5" t="n">
        <v>0</v>
      </c>
      <c r="C94" s="5" t="n">
        <v>0</v>
      </c>
      <c r="D94" s="5" t="n">
        <v>5496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Narrative) (Details) - USD ($) $ in Thousands</t>
        </is>
      </c>
      <c r="B1" s="2" t="inlineStr">
        <is>
          <t>Dec. 31, 2021</t>
        </is>
      </c>
      <c r="C1" s="2" t="inlineStr">
        <is>
          <t>Dec. 31, 2020</t>
        </is>
      </c>
    </row>
    <row r="2">
      <c r="A2" s="3" t="inlineStr">
        <is>
          <t>Redeemable Noncontrolling Interest</t>
        </is>
      </c>
    </row>
    <row r="3">
      <c r="A3" s="4" t="inlineStr">
        <is>
          <t>Fair value of Series G convertible preferred units and Series D-13 cumulative redeemable preferred units</t>
        </is>
      </c>
      <c r="B3" s="5" t="n">
        <v>49659</v>
      </c>
      <c r="C3" s="5" t="n">
        <v>50002</v>
      </c>
    </row>
    <row r="4">
      <c r="A4" s="4" t="inlineStr">
        <is>
          <t>Farley Office and Retail Building | Joint Venture</t>
        </is>
      </c>
    </row>
    <row r="5">
      <c r="A5" s="3" t="inlineStr">
        <is>
          <t>Redeemable Noncontrolling Interest</t>
        </is>
      </c>
    </row>
    <row r="6">
      <c r="A6" s="4" t="inlineStr">
        <is>
          <t>Equity method ownership percentage</t>
        </is>
      </c>
      <c r="B6" s="4" t="inlineStr">
        <is>
          <t>95.00%</t>
        </is>
      </c>
    </row>
    <row r="7">
      <c r="A7" s="4" t="inlineStr">
        <is>
          <t>Capital contributions</t>
        </is>
      </c>
      <c r="C7" s="5" t="n">
        <v>92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Partners' Capital (Narrative) (Details) - USD ($) $ / shares in Units, $ in Thousands</t>
        </is>
      </c>
      <c r="B1" s="2" t="inlineStr">
        <is>
          <t>Oct. 13, 2021</t>
        </is>
      </c>
      <c r="C1" s="2" t="inlineStr">
        <is>
          <t>Sep. 22, 2021</t>
        </is>
      </c>
      <c r="D1" s="2" t="inlineStr">
        <is>
          <t>Dec. 31, 2021</t>
        </is>
      </c>
      <c r="E1" s="2" t="inlineStr">
        <is>
          <t>Dec. 31, 2020</t>
        </is>
      </c>
      <c r="F1" s="2" t="inlineStr">
        <is>
          <t>Dec. 31, 2019</t>
        </is>
      </c>
    </row>
    <row r="2">
      <c r="A2" s="3" t="inlineStr">
        <is>
          <t>Common Stock Number Of Shares Par Value And Other Disclosures</t>
        </is>
      </c>
    </row>
    <row r="3">
      <c r="A3" s="4" t="inlineStr">
        <is>
          <t>Common shares / Class A units of beneficial interest: outstanding shares</t>
        </is>
      </c>
      <c r="D3" s="6" t="n">
        <v>191723608</v>
      </c>
      <c r="E3" s="6" t="n">
        <v>191354679</v>
      </c>
    </row>
    <row r="4">
      <c r="A4" s="4" t="inlineStr">
        <is>
          <t>Dividends / Distributions paid on common shares / Class A units</t>
        </is>
      </c>
      <c r="D4" s="5" t="n">
        <v>406109</v>
      </c>
      <c r="E4" s="5" t="n">
        <v>827319</v>
      </c>
      <c r="F4" s="5" t="n">
        <v>503785</v>
      </c>
    </row>
    <row r="5">
      <c r="A5" s="3" t="inlineStr">
        <is>
          <t>Preferred Stock, Number of Shares, Par Value and Other Disclosures</t>
        </is>
      </c>
    </row>
    <row r="6">
      <c r="A6" s="4" t="inlineStr">
        <is>
          <t>Preferred stock redemption premium</t>
        </is>
      </c>
      <c r="D6" s="6" t="n">
        <v>9033</v>
      </c>
      <c r="E6" s="6" t="n">
        <v>0</v>
      </c>
      <c r="F6" s="6" t="n">
        <v>0</v>
      </c>
    </row>
    <row r="7">
      <c r="A7" s="4" t="inlineStr">
        <is>
          <t>Dividends on preferred shares / Distributions to preferred unitholders (see Note 12 for dividends per share amounts)</t>
        </is>
      </c>
      <c r="D7" s="6" t="n">
        <v>65880</v>
      </c>
      <c r="E7" s="5" t="n">
        <v>51739</v>
      </c>
      <c r="F7" s="6" t="n">
        <v>50131</v>
      </c>
    </row>
    <row r="8">
      <c r="A8" s="4" t="inlineStr">
        <is>
          <t>Series K Preferred Stock</t>
        </is>
      </c>
    </row>
    <row r="9">
      <c r="A9" s="3" t="inlineStr">
        <is>
          <t>Preferred Stock, Number of Shares, Par Value and Other Disclosures</t>
        </is>
      </c>
    </row>
    <row r="10">
      <c r="A10" s="4" t="inlineStr">
        <is>
          <t>Stock redeemed during period, value</t>
        </is>
      </c>
      <c r="D10" s="5" t="n">
        <v>300000</v>
      </c>
    </row>
    <row r="11">
      <c r="A11" s="4" t="inlineStr">
        <is>
          <t>Series O Preferred Units</t>
        </is>
      </c>
    </row>
    <row r="12">
      <c r="A12" s="3" t="inlineStr">
        <is>
          <t>Preferred Stock, Number of Shares, Par Value and Other Disclosures</t>
        </is>
      </c>
    </row>
    <row r="13">
      <c r="A13" s="4" t="inlineStr">
        <is>
          <t>Sale of stock, number of shares issued in transaction</t>
        </is>
      </c>
      <c r="C13" s="6" t="n">
        <v>12000000</v>
      </c>
    </row>
    <row r="14">
      <c r="A14" s="4" t="inlineStr">
        <is>
          <t>Preferred stock dividend rate</t>
        </is>
      </c>
      <c r="C14" s="4" t="inlineStr">
        <is>
          <t>4.45%</t>
        </is>
      </c>
    </row>
    <row r="15">
      <c r="A15" s="4" t="inlineStr">
        <is>
          <t>Redeemable Preferred Stock | 4.45% Series O</t>
        </is>
      </c>
    </row>
    <row r="16">
      <c r="A16" s="3" t="inlineStr">
        <is>
          <t>Preferred Stock, Number of Shares, Par Value and Other Disclosures</t>
        </is>
      </c>
    </row>
    <row r="17">
      <c r="A17" s="4" t="inlineStr">
        <is>
          <t>Sale of stock, number of shares issued in transaction</t>
        </is>
      </c>
      <c r="C17" s="6" t="n">
        <v>12000000</v>
      </c>
    </row>
    <row r="18">
      <c r="A18" s="4" t="inlineStr">
        <is>
          <t>Preferred stock dividend rate</t>
        </is>
      </c>
      <c r="C18" s="4" t="inlineStr">
        <is>
          <t>4.45%</t>
        </is>
      </c>
      <c r="D18" s="4" t="inlineStr">
        <is>
          <t>4.45%</t>
        </is>
      </c>
    </row>
    <row r="19">
      <c r="A19" s="4" t="inlineStr">
        <is>
          <t>Preferred stock, redemption price per share (in usd per share)</t>
        </is>
      </c>
      <c r="C19" s="5" t="n">
        <v>25</v>
      </c>
    </row>
    <row r="20">
      <c r="A20" s="4" t="inlineStr">
        <is>
          <t>Sale of stock, consideration received on transaction</t>
        </is>
      </c>
      <c r="C20" s="5" t="n">
        <v>291153</v>
      </c>
    </row>
    <row r="21">
      <c r="A21" s="4" t="inlineStr">
        <is>
          <t>Preferred stock, redemption period lockup</t>
        </is>
      </c>
      <c r="C21" s="4" t="inlineStr">
        <is>
          <t>5 years</t>
        </is>
      </c>
    </row>
    <row r="22">
      <c r="A22" s="4" t="inlineStr">
        <is>
          <t>Redeemable Preferred Stock | Series K Preferred Stock</t>
        </is>
      </c>
    </row>
    <row r="23">
      <c r="A23" s="3" t="inlineStr">
        <is>
          <t>Preferred Stock, Number of Shares, Par Value and Other Disclosures</t>
        </is>
      </c>
    </row>
    <row r="24">
      <c r="A24" s="4" t="inlineStr">
        <is>
          <t>Preferred stock dividend rate</t>
        </is>
      </c>
      <c r="B24" s="4" t="inlineStr">
        <is>
          <t>5.70%</t>
        </is>
      </c>
      <c r="C24" s="4" t="inlineStr">
        <is>
          <t>5.70%</t>
        </is>
      </c>
      <c r="D24" s="4" t="inlineStr">
        <is>
          <t>5.70%</t>
        </is>
      </c>
    </row>
    <row r="25">
      <c r="A25" s="4" t="inlineStr">
        <is>
          <t>Preferred stock, redemption price per share (in usd per share)</t>
        </is>
      </c>
      <c r="B25" s="5" t="n">
        <v>25</v>
      </c>
    </row>
    <row r="26">
      <c r="A26" s="4" t="inlineStr">
        <is>
          <t>Preferred stock redemption premium</t>
        </is>
      </c>
      <c r="B26" s="5" t="n">
        <v>9033</v>
      </c>
    </row>
    <row r="27">
      <c r="A27" s="4" t="inlineStr">
        <is>
          <t>Stock redeemed during period, value</t>
        </is>
      </c>
      <c r="B27" s="5" t="n">
        <v>300000</v>
      </c>
    </row>
    <row r="28">
      <c r="A28" s="4" t="inlineStr">
        <is>
          <t>Class A</t>
        </is>
      </c>
    </row>
    <row r="29">
      <c r="A29" s="3" t="inlineStr">
        <is>
          <t>Common Stock Number Of Shares Par Value And Other Disclosures</t>
        </is>
      </c>
    </row>
    <row r="30">
      <c r="A30" s="4" t="inlineStr">
        <is>
          <t>Units outstanding</t>
        </is>
      </c>
      <c r="D30" s="6" t="n">
        <v>14033438</v>
      </c>
      <c r="E30" s="6" t="n">
        <v>13583607</v>
      </c>
    </row>
    <row r="31">
      <c r="A31" s="4" t="inlineStr">
        <is>
          <t>Vornado Realty Trust</t>
        </is>
      </c>
    </row>
    <row r="32">
      <c r="A32" s="3" t="inlineStr">
        <is>
          <t>Common Stock Number Of Shares Par Value And Other Disclosures</t>
        </is>
      </c>
    </row>
    <row r="33">
      <c r="A33" s="4" t="inlineStr">
        <is>
          <t>Common shares / Class A units of beneficial interest: outstanding shares</t>
        </is>
      </c>
      <c r="D33" s="6" t="n">
        <v>191723608</v>
      </c>
    </row>
    <row r="34">
      <c r="A34" s="4" t="inlineStr">
        <is>
          <t>Dividends / Distributions paid on common shares / Class A units</t>
        </is>
      </c>
      <c r="D34" s="5" t="n">
        <v>406109</v>
      </c>
    </row>
    <row r="35">
      <c r="A35" s="4" t="inlineStr">
        <is>
          <t>Dividends per common share (usd per share)</t>
        </is>
      </c>
      <c r="D35" s="7" t="n">
        <v>0.53</v>
      </c>
    </row>
    <row r="36">
      <c r="A36" s="4" t="inlineStr">
        <is>
          <t>Vornado Realty L.P.</t>
        </is>
      </c>
    </row>
    <row r="37">
      <c r="A37" s="3" t="inlineStr">
        <is>
          <t>Common Stock Number Of Shares Par Value And Other Disclosures</t>
        </is>
      </c>
    </row>
    <row r="38">
      <c r="A38" s="4" t="inlineStr">
        <is>
          <t>Dividends / Distributions paid on common shares / Class A units</t>
        </is>
      </c>
      <c r="D38" s="5" t="n">
        <v>406109</v>
      </c>
      <c r="E38" s="5" t="n">
        <v>827319</v>
      </c>
      <c r="F38" s="6" t="n">
        <v>503785</v>
      </c>
    </row>
    <row r="39">
      <c r="A39" s="3" t="inlineStr">
        <is>
          <t>Preferred Stock, Number of Shares, Par Value and Other Disclosures</t>
        </is>
      </c>
    </row>
    <row r="40">
      <c r="A40" s="4" t="inlineStr">
        <is>
          <t>Preferred stock redemption premium</t>
        </is>
      </c>
      <c r="D40" s="6" t="n">
        <v>9033</v>
      </c>
      <c r="E40" s="5" t="n">
        <v>0</v>
      </c>
      <c r="F40" s="6" t="n">
        <v>0</v>
      </c>
    </row>
    <row r="41">
      <c r="A41" s="4" t="inlineStr">
        <is>
          <t>Dividends on preferred shares / Distributions to preferred unitholders (see Note 12 for dividends per share amounts)</t>
        </is>
      </c>
      <c r="D41" s="6" t="n">
        <v>65880</v>
      </c>
      <c r="F41" s="5" t="n">
        <v>50131</v>
      </c>
    </row>
    <row r="42">
      <c r="A42" s="4" t="inlineStr">
        <is>
          <t>Vornado Realty L.P. | Series K Preferred Stock</t>
        </is>
      </c>
    </row>
    <row r="43">
      <c r="A43" s="3" t="inlineStr">
        <is>
          <t>Preferred Stock, Number of Shares, Par Value and Other Disclosures</t>
        </is>
      </c>
    </row>
    <row r="44">
      <c r="A44" s="4" t="inlineStr">
        <is>
          <t>Stock redeemed during period, value</t>
        </is>
      </c>
      <c r="D44" s="5" t="n">
        <v>300000</v>
      </c>
    </row>
    <row r="45">
      <c r="A45" s="4" t="inlineStr">
        <is>
          <t>Vornado Realty L.P. | Class A</t>
        </is>
      </c>
    </row>
    <row r="46">
      <c r="A46" s="3" t="inlineStr">
        <is>
          <t>Common Stock Number Of Shares Par Value And Other Disclosures</t>
        </is>
      </c>
    </row>
    <row r="47">
      <c r="A47" s="4" t="inlineStr">
        <is>
          <t>Common shares / Class A units of beneficial interest: outstanding shares</t>
        </is>
      </c>
      <c r="D47" s="6" t="n">
        <v>191723608</v>
      </c>
    </row>
    <row r="48">
      <c r="A48" s="4" t="inlineStr">
        <is>
          <t>Dividends / Distributions paid on common shares / Class A units</t>
        </is>
      </c>
      <c r="D48" s="5" t="n">
        <v>406109</v>
      </c>
    </row>
    <row r="49">
      <c r="A49" s="4" t="inlineStr">
        <is>
          <t>Dividends per common share (usd per share)</t>
        </is>
      </c>
      <c r="D49" s="7" t="n">
        <v>0.53</v>
      </c>
    </row>
    <row r="50">
      <c r="A50" s="4" t="inlineStr">
        <is>
          <t>Units outstanding</t>
        </is>
      </c>
      <c r="D50" s="6" t="n">
        <v>14033438</v>
      </c>
      <c r="E50" s="6" t="n">
        <v>135836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Partners' Capital (Preferred shares of beneficial interest) (Details) - USD ($) $ / shares in Units, $ in Thousands</t>
        </is>
      </c>
      <c r="B1" s="2" t="inlineStr">
        <is>
          <t>Oct. 13, 2021</t>
        </is>
      </c>
      <c r="C1" s="2" t="inlineStr">
        <is>
          <t>Sep. 22, 2021</t>
        </is>
      </c>
      <c r="D1" s="2" t="inlineStr">
        <is>
          <t>Dec. 31, 2021</t>
        </is>
      </c>
      <c r="E1" s="2" t="inlineStr">
        <is>
          <t>Dec. 31, 2020</t>
        </is>
      </c>
    </row>
    <row r="2">
      <c r="A2" s="3" t="inlineStr">
        <is>
          <t>Details Of Preferred Shares Of Beneficial Interest</t>
        </is>
      </c>
    </row>
    <row r="3">
      <c r="A3" s="4" t="inlineStr">
        <is>
          <t>Preferred shares/units of beneficial interest: authorized shares</t>
        </is>
      </c>
      <c r="D3" s="6" t="n">
        <v>110000000</v>
      </c>
      <c r="E3" s="6" t="n">
        <v>110000000</v>
      </c>
    </row>
    <row r="4">
      <c r="A4" s="4" t="inlineStr">
        <is>
          <t>Preferred stock, value</t>
        </is>
      </c>
      <c r="D4" s="5" t="n">
        <v>1182459</v>
      </c>
      <c r="E4" s="5" t="n">
        <v>1182339</v>
      </c>
    </row>
    <row r="5">
      <c r="A5" s="4" t="inlineStr">
        <is>
          <t>Preferred shares/units of beneficial interest: outstanding shares</t>
        </is>
      </c>
      <c r="D5" s="6" t="n">
        <v>48792902</v>
      </c>
      <c r="E5" s="6" t="n">
        <v>48793402</v>
      </c>
    </row>
    <row r="6">
      <c r="A6" s="4" t="inlineStr">
        <is>
          <t>6.5% Series A | Convertible Preferred Stock</t>
        </is>
      </c>
    </row>
    <row r="7">
      <c r="A7" s="3" t="inlineStr">
        <is>
          <t>Details Of Preferred Shares Of Beneficial Interest</t>
        </is>
      </c>
    </row>
    <row r="8">
      <c r="A8" s="4" t="inlineStr">
        <is>
          <t>Preferred stock dividend rate</t>
        </is>
      </c>
      <c r="D8" s="4" t="inlineStr">
        <is>
          <t>6.50%</t>
        </is>
      </c>
    </row>
    <row r="9">
      <c r="A9" s="4" t="inlineStr">
        <is>
          <t>Preferred shares/units of beneficial interest: authorized shares</t>
        </is>
      </c>
      <c r="D9" s="6" t="n">
        <v>12902</v>
      </c>
      <c r="E9" s="6" t="n">
        <v>13402</v>
      </c>
    </row>
    <row r="10">
      <c r="A10" s="4" t="inlineStr">
        <is>
          <t>Preferred stock, value</t>
        </is>
      </c>
      <c r="D10" s="5" t="n">
        <v>920</v>
      </c>
      <c r="E10" s="5" t="n">
        <v>934</v>
      </c>
    </row>
    <row r="11">
      <c r="A11" s="4" t="inlineStr">
        <is>
          <t>Preferred shares/units of beneficial interest: outstanding shares</t>
        </is>
      </c>
      <c r="D11" s="6" t="n">
        <v>12902</v>
      </c>
      <c r="E11" s="6" t="n">
        <v>13402</v>
      </c>
    </row>
    <row r="12">
      <c r="A12" s="4" t="inlineStr">
        <is>
          <t>Preferred stock, liquidation preference per share</t>
        </is>
      </c>
      <c r="D12" s="5" t="n">
        <v>50</v>
      </c>
    </row>
    <row r="13">
      <c r="A13" s="4" t="inlineStr">
        <is>
          <t>Preferred stock, dividend rate, per-dollar-amount</t>
        </is>
      </c>
      <c r="D13" s="8" t="n">
        <v>3.25</v>
      </c>
    </row>
    <row r="14">
      <c r="A14" s="4" t="inlineStr">
        <is>
          <t>Preferred stock, redemption price per share (in usd per share)</t>
        </is>
      </c>
      <c r="D14" s="11" t="n">
        <v>1.9531</v>
      </c>
    </row>
    <row r="15">
      <c r="A15" s="4" t="inlineStr">
        <is>
          <t>6.5% Series A | Convertible Preferred Stock | Class A</t>
        </is>
      </c>
    </row>
    <row r="16">
      <c r="A16" s="3" t="inlineStr">
        <is>
          <t>Details Of Preferred Shares Of Beneficial Interest</t>
        </is>
      </c>
    </row>
    <row r="17">
      <c r="A17" s="4" t="inlineStr">
        <is>
          <t>Preferred stock, redemption price per share (in usd per share)</t>
        </is>
      </c>
      <c r="D17" s="10" t="n">
        <v>1.9531</v>
      </c>
    </row>
    <row r="18">
      <c r="A18" s="4" t="inlineStr">
        <is>
          <t>Series K Preferred Stock | Redeemable Preferred Stock</t>
        </is>
      </c>
    </row>
    <row r="19">
      <c r="A19" s="3" t="inlineStr">
        <is>
          <t>Details Of Preferred Shares Of Beneficial Interest</t>
        </is>
      </c>
    </row>
    <row r="20">
      <c r="A20" s="4" t="inlineStr">
        <is>
          <t>Preferred stock dividend rate</t>
        </is>
      </c>
      <c r="B20" s="4" t="inlineStr">
        <is>
          <t>5.70%</t>
        </is>
      </c>
      <c r="C20" s="4" t="inlineStr">
        <is>
          <t>5.70%</t>
        </is>
      </c>
      <c r="D20" s="4" t="inlineStr">
        <is>
          <t>5.70%</t>
        </is>
      </c>
    </row>
    <row r="21">
      <c r="A21" s="4" t="inlineStr">
        <is>
          <t>Preferred shares/units of beneficial interest: authorized shares</t>
        </is>
      </c>
      <c r="D21" s="6" t="n">
        <v>12000000</v>
      </c>
    </row>
    <row r="22">
      <c r="A22" s="4" t="inlineStr">
        <is>
          <t>Preferred stock, value</t>
        </is>
      </c>
      <c r="D22" s="5" t="n">
        <v>0</v>
      </c>
      <c r="E22" s="5" t="n">
        <v>290971</v>
      </c>
    </row>
    <row r="23">
      <c r="A23" s="4" t="inlineStr">
        <is>
          <t>Preferred shares/units of beneficial interest: outstanding shares</t>
        </is>
      </c>
      <c r="D23" s="6" t="n">
        <v>0</v>
      </c>
      <c r="E23" s="6" t="n">
        <v>12000000</v>
      </c>
    </row>
    <row r="24">
      <c r="A24" s="4" t="inlineStr">
        <is>
          <t>Preferred stock, redemption price per share (in usd per share)</t>
        </is>
      </c>
      <c r="B24" s="5" t="n">
        <v>25</v>
      </c>
    </row>
    <row r="25">
      <c r="A25" s="4" t="inlineStr">
        <is>
          <t>5.40% Series L | Redeemable Preferred Stock</t>
        </is>
      </c>
    </row>
    <row r="26">
      <c r="A26" s="3" t="inlineStr">
        <is>
          <t>Details Of Preferred Shares Of Beneficial Interest</t>
        </is>
      </c>
    </row>
    <row r="27">
      <c r="A27" s="4" t="inlineStr">
        <is>
          <t>Preferred stock dividend rate</t>
        </is>
      </c>
      <c r="D27" s="4" t="inlineStr">
        <is>
          <t>5.40%</t>
        </is>
      </c>
    </row>
    <row r="28">
      <c r="A28" s="4" t="inlineStr">
        <is>
          <t>Preferred shares/units of beneficial interest: authorized shares</t>
        </is>
      </c>
      <c r="D28" s="6" t="n">
        <v>13800000000</v>
      </c>
    </row>
    <row r="29">
      <c r="A29" s="4" t="inlineStr">
        <is>
          <t>Preferred stock, value</t>
        </is>
      </c>
      <c r="D29" s="5" t="n">
        <v>290306</v>
      </c>
      <c r="E29" s="5" t="n">
        <v>290306</v>
      </c>
    </row>
    <row r="30">
      <c r="A30" s="4" t="inlineStr">
        <is>
          <t>Preferred shares/units of beneficial interest: outstanding shares</t>
        </is>
      </c>
      <c r="D30" s="6" t="n">
        <v>12000000</v>
      </c>
      <c r="E30" s="6" t="n">
        <v>12000000</v>
      </c>
    </row>
    <row r="31">
      <c r="A31" s="4" t="inlineStr">
        <is>
          <t>Preferred stock, liquidation preference per share</t>
        </is>
      </c>
      <c r="D31" s="5" t="n">
        <v>25</v>
      </c>
    </row>
    <row r="32">
      <c r="A32" s="4" t="inlineStr">
        <is>
          <t>Preferred stock, dividend rate, per-dollar-amount</t>
        </is>
      </c>
      <c r="D32" s="7" t="n">
        <v>1.35</v>
      </c>
    </row>
    <row r="33">
      <c r="A33" s="4" t="inlineStr">
        <is>
          <t>5.25% Series M | Redeemable Preferred Stock</t>
        </is>
      </c>
    </row>
    <row r="34">
      <c r="A34" s="3" t="inlineStr">
        <is>
          <t>Details Of Preferred Shares Of Beneficial Interest</t>
        </is>
      </c>
    </row>
    <row r="35">
      <c r="A35" s="4" t="inlineStr">
        <is>
          <t>Preferred stock dividend rate</t>
        </is>
      </c>
      <c r="D35" s="4" t="inlineStr">
        <is>
          <t>5.25%</t>
        </is>
      </c>
    </row>
    <row r="36">
      <c r="A36" s="4" t="inlineStr">
        <is>
          <t>Preferred shares/units of beneficial interest: authorized shares</t>
        </is>
      </c>
      <c r="D36" s="6" t="n">
        <v>13800000</v>
      </c>
    </row>
    <row r="37">
      <c r="A37" s="4" t="inlineStr">
        <is>
          <t>Preferred stock, value</t>
        </is>
      </c>
      <c r="D37" s="5" t="n">
        <v>308946</v>
      </c>
      <c r="E37" s="5" t="n">
        <v>308946</v>
      </c>
    </row>
    <row r="38">
      <c r="A38" s="4" t="inlineStr">
        <is>
          <t>Preferred shares/units of beneficial interest: outstanding shares</t>
        </is>
      </c>
      <c r="D38" s="6" t="n">
        <v>12780000</v>
      </c>
      <c r="E38" s="6" t="n">
        <v>12780000</v>
      </c>
    </row>
    <row r="39">
      <c r="A39" s="4" t="inlineStr">
        <is>
          <t>Preferred stock, liquidation preference per share</t>
        </is>
      </c>
      <c r="D39" s="5" t="n">
        <v>25</v>
      </c>
    </row>
    <row r="40">
      <c r="A40" s="4" t="inlineStr">
        <is>
          <t>Preferred stock, dividend rate, per-dollar-amount</t>
        </is>
      </c>
      <c r="D40" s="10" t="n">
        <v>1.3125</v>
      </c>
    </row>
    <row r="41">
      <c r="A41" s="4" t="inlineStr">
        <is>
          <t>5.25% Series N | Redeemable Preferred Stock</t>
        </is>
      </c>
    </row>
    <row r="42">
      <c r="A42" s="3" t="inlineStr">
        <is>
          <t>Details Of Preferred Shares Of Beneficial Interest</t>
        </is>
      </c>
    </row>
    <row r="43">
      <c r="A43" s="4" t="inlineStr">
        <is>
          <t>Preferred stock dividend rate</t>
        </is>
      </c>
      <c r="D43" s="4" t="inlineStr">
        <is>
          <t>5.25%</t>
        </is>
      </c>
    </row>
    <row r="44">
      <c r="A44" s="4" t="inlineStr">
        <is>
          <t>Preferred shares/units of beneficial interest: authorized shares</t>
        </is>
      </c>
      <c r="D44" s="6" t="n">
        <v>12000000</v>
      </c>
    </row>
    <row r="45">
      <c r="A45" s="4" t="inlineStr">
        <is>
          <t>Preferred stock, value</t>
        </is>
      </c>
      <c r="D45" s="5" t="n">
        <v>291134</v>
      </c>
      <c r="E45" s="5" t="n">
        <v>291182</v>
      </c>
    </row>
    <row r="46">
      <c r="A46" s="4" t="inlineStr">
        <is>
          <t>Preferred shares/units of beneficial interest: outstanding shares</t>
        </is>
      </c>
      <c r="D46" s="6" t="n">
        <v>12000000</v>
      </c>
      <c r="E46" s="6" t="n">
        <v>12000000</v>
      </c>
    </row>
    <row r="47">
      <c r="A47" s="4" t="inlineStr">
        <is>
          <t>Preferred stock, liquidation preference per share</t>
        </is>
      </c>
      <c r="D47" s="5" t="n">
        <v>25</v>
      </c>
    </row>
    <row r="48">
      <c r="A48" s="4" t="inlineStr">
        <is>
          <t>Preferred stock, dividend rate, per-dollar-amount</t>
        </is>
      </c>
      <c r="D48" s="10" t="n">
        <v>1.3125</v>
      </c>
    </row>
    <row r="49">
      <c r="A49" s="4" t="inlineStr">
        <is>
          <t>4.45% Series O | Redeemable Preferred Stock</t>
        </is>
      </c>
    </row>
    <row r="50">
      <c r="A50" s="3" t="inlineStr">
        <is>
          <t>Details Of Preferred Shares Of Beneficial Interest</t>
        </is>
      </c>
    </row>
    <row r="51">
      <c r="A51" s="4" t="inlineStr">
        <is>
          <t>Preferred stock dividend rate</t>
        </is>
      </c>
      <c r="C51" s="4" t="inlineStr">
        <is>
          <t>4.45%</t>
        </is>
      </c>
      <c r="D51" s="4" t="inlineStr">
        <is>
          <t>4.45%</t>
        </is>
      </c>
    </row>
    <row r="52">
      <c r="A52" s="4" t="inlineStr">
        <is>
          <t>Preferred shares/units of beneficial interest: authorized shares</t>
        </is>
      </c>
      <c r="D52" s="6" t="n">
        <v>12000000</v>
      </c>
    </row>
    <row r="53">
      <c r="A53" s="4" t="inlineStr">
        <is>
          <t>Preferred stock, value</t>
        </is>
      </c>
      <c r="D53" s="5" t="n">
        <v>291153</v>
      </c>
    </row>
    <row r="54">
      <c r="A54" s="4" t="inlineStr">
        <is>
          <t>Preferred shares/units of beneficial interest: outstanding shares</t>
        </is>
      </c>
      <c r="D54" s="6" t="n">
        <v>12000000</v>
      </c>
    </row>
    <row r="55">
      <c r="A55" s="4" t="inlineStr">
        <is>
          <t>Preferred stock, liquidation preference per share</t>
        </is>
      </c>
      <c r="D55" s="5" t="n">
        <v>25</v>
      </c>
    </row>
    <row r="56">
      <c r="A56" s="4" t="inlineStr">
        <is>
          <t>Preferred stock, dividend rate, per-dollar-amount</t>
        </is>
      </c>
      <c r="D56" s="10" t="n">
        <v>1.1125</v>
      </c>
    </row>
    <row r="57">
      <c r="A57" s="4" t="inlineStr">
        <is>
          <t>Preferred stock, redemption price per share (in usd per share)</t>
        </is>
      </c>
      <c r="C57" s="5" t="n">
        <v>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s' Equity/Partners' Capital (AOCI by component) (Details) $ in Thousands</t>
        </is>
      </c>
      <c r="B1" s="2" t="inlineStr">
        <is>
          <t>12 Months Ended</t>
        </is>
      </c>
    </row>
    <row r="2">
      <c r="B2" s="2" t="inlineStr">
        <is>
          <t>Dec. 31, 2021USD ($)</t>
        </is>
      </c>
    </row>
    <row r="3">
      <c r="A3" s="3" t="inlineStr">
        <is>
          <t>Increase (Decrease) in Accumulated Other Comprehensive Loss [Roll Forward]</t>
        </is>
      </c>
    </row>
    <row r="4">
      <c r="A4" s="4" t="inlineStr">
        <is>
          <t>Beginning balance, value</t>
        </is>
      </c>
      <c r="B4" s="5" t="n">
        <v>6948155</v>
      </c>
    </row>
    <row r="5">
      <c r="A5" s="4" t="inlineStr">
        <is>
          <t>Ending balance, value</t>
        </is>
      </c>
      <c r="B5" s="6" t="n">
        <v>6515238</v>
      </c>
    </row>
    <row r="6">
      <c r="A6" s="4" t="inlineStr">
        <is>
          <t>Total</t>
        </is>
      </c>
    </row>
    <row r="7">
      <c r="A7" s="3" t="inlineStr">
        <is>
          <t>Increase (Decrease) in Accumulated Other Comprehensive Loss [Roll Forward]</t>
        </is>
      </c>
    </row>
    <row r="8">
      <c r="A8" s="4" t="inlineStr">
        <is>
          <t>Beginning balance, value</t>
        </is>
      </c>
      <c r="B8" s="6" t="n">
        <v>-75099</v>
      </c>
    </row>
    <row r="9">
      <c r="A9" s="4" t="inlineStr">
        <is>
          <t>Other comprehensive income (loss)</t>
        </is>
      </c>
      <c r="B9" s="6" t="n">
        <v>57565</v>
      </c>
    </row>
    <row r="10">
      <c r="A10" s="4" t="inlineStr">
        <is>
          <t>Ending balance, value</t>
        </is>
      </c>
      <c r="B10" s="6" t="n">
        <v>-17534</v>
      </c>
    </row>
    <row r="11">
      <c r="A11" s="4" t="inlineStr">
        <is>
          <t>Accumulated other comprehensive (loss) income of nonconsolidated subsidiaries</t>
        </is>
      </c>
    </row>
    <row r="12">
      <c r="A12" s="3" t="inlineStr">
        <is>
          <t>Increase (Decrease) in Accumulated Other Comprehensive Loss [Roll Forward]</t>
        </is>
      </c>
    </row>
    <row r="13">
      <c r="A13" s="4" t="inlineStr">
        <is>
          <t>Beginning balance, value</t>
        </is>
      </c>
      <c r="B13" s="6" t="n">
        <v>-14338</v>
      </c>
    </row>
    <row r="14">
      <c r="A14" s="4" t="inlineStr">
        <is>
          <t>Other comprehensive income (loss)</t>
        </is>
      </c>
      <c r="B14" s="6" t="n">
        <v>10275</v>
      </c>
    </row>
    <row r="15">
      <c r="A15" s="4" t="inlineStr">
        <is>
          <t>Ending balance, value</t>
        </is>
      </c>
      <c r="B15" s="6" t="n">
        <v>-4063</v>
      </c>
    </row>
    <row r="16">
      <c r="A16" s="4" t="inlineStr">
        <is>
          <t>Interest rate swaps</t>
        </is>
      </c>
    </row>
    <row r="17">
      <c r="A17" s="3" t="inlineStr">
        <is>
          <t>Increase (Decrease) in Accumulated Other Comprehensive Loss [Roll Forward]</t>
        </is>
      </c>
    </row>
    <row r="18">
      <c r="A18" s="4" t="inlineStr">
        <is>
          <t>Beginning balance, value</t>
        </is>
      </c>
      <c r="B18" s="6" t="n">
        <v>-66098</v>
      </c>
    </row>
    <row r="19">
      <c r="A19" s="4" t="inlineStr">
        <is>
          <t>Other comprehensive income (loss)</t>
        </is>
      </c>
      <c r="B19" s="6" t="n">
        <v>51337</v>
      </c>
    </row>
    <row r="20">
      <c r="A20" s="4" t="inlineStr">
        <is>
          <t>Ending balance, value</t>
        </is>
      </c>
      <c r="B20" s="6" t="n">
        <v>-14761</v>
      </c>
    </row>
    <row r="21">
      <c r="A21" s="4" t="inlineStr">
        <is>
          <t>Other</t>
        </is>
      </c>
    </row>
    <row r="22">
      <c r="A22" s="3" t="inlineStr">
        <is>
          <t>Increase (Decrease) in Accumulated Other Comprehensive Loss [Roll Forward]</t>
        </is>
      </c>
    </row>
    <row r="23">
      <c r="A23" s="4" t="inlineStr">
        <is>
          <t>Beginning balance, value</t>
        </is>
      </c>
      <c r="B23" s="6" t="n">
        <v>5337</v>
      </c>
    </row>
    <row r="24">
      <c r="A24" s="4" t="inlineStr">
        <is>
          <t>Other comprehensive income (loss)</t>
        </is>
      </c>
      <c r="B24" s="6" t="n">
        <v>-4047</v>
      </c>
    </row>
    <row r="25">
      <c r="A25" s="4" t="inlineStr">
        <is>
          <t>Ending balance, value</t>
        </is>
      </c>
      <c r="B25" s="5" t="n">
        <v>129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Narrative) (Details) - USD ($) $ in Thousands</t>
        </is>
      </c>
      <c r="B1" s="2" t="inlineStr">
        <is>
          <t>Dec. 31, 2021</t>
        </is>
      </c>
      <c r="C1" s="2" t="inlineStr">
        <is>
          <t>Dec. 31, 2020</t>
        </is>
      </c>
    </row>
    <row r="2">
      <c r="A2" s="3" t="inlineStr">
        <is>
          <t>Variable Interest Entity</t>
        </is>
      </c>
    </row>
    <row r="3">
      <c r="A3" s="4" t="inlineStr">
        <is>
          <t>Assets</t>
        </is>
      </c>
      <c r="B3" s="5" t="n">
        <v>17266588</v>
      </c>
      <c r="C3" s="5" t="n">
        <v>16221822</v>
      </c>
    </row>
    <row r="4">
      <c r="A4" s="4" t="inlineStr">
        <is>
          <t>Liabilities</t>
        </is>
      </c>
      <c r="B4" s="6" t="n">
        <v>10062667</v>
      </c>
      <c r="C4" s="6" t="n">
        <v>8667400</v>
      </c>
    </row>
    <row r="5">
      <c r="A5" s="4" t="inlineStr">
        <is>
          <t>Variable Interest Entity, Not Primary Beneficiary</t>
        </is>
      </c>
    </row>
    <row r="6">
      <c r="A6" s="3" t="inlineStr">
        <is>
          <t>Variable Interest Entity</t>
        </is>
      </c>
    </row>
    <row r="7">
      <c r="A7" s="4" t="inlineStr">
        <is>
          <t>Assets</t>
        </is>
      </c>
      <c r="B7" s="6" t="n">
        <v>69435</v>
      </c>
      <c r="C7" s="6" t="n">
        <v>224754</v>
      </c>
    </row>
    <row r="8">
      <c r="A8" s="4" t="inlineStr">
        <is>
          <t>Variable Interest Entity, Primary Beneficiary</t>
        </is>
      </c>
    </row>
    <row r="9">
      <c r="A9" s="3" t="inlineStr">
        <is>
          <t>Variable Interest Entity</t>
        </is>
      </c>
    </row>
    <row r="10">
      <c r="A10" s="4" t="inlineStr">
        <is>
          <t>Assets</t>
        </is>
      </c>
      <c r="B10" s="6" t="n">
        <v>4564621</v>
      </c>
      <c r="C10" s="6" t="n">
        <v>4053841</v>
      </c>
    </row>
    <row r="11">
      <c r="A11" s="4" t="inlineStr">
        <is>
          <t>Liabilities</t>
        </is>
      </c>
      <c r="B11" s="5" t="n">
        <v>2517652</v>
      </c>
      <c r="C11" s="5" t="n">
        <v>17227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Dec. 31, 2021</t>
        </is>
      </c>
      <c r="C1" s="2" t="inlineStr">
        <is>
          <t>Dec. 31, 2020</t>
        </is>
      </c>
    </row>
    <row r="2">
      <c r="A2" s="3" t="inlineStr">
        <is>
          <t>Financial Assets and Liabilities Measured at Fair Value on a Nonrecurring Basis</t>
        </is>
      </c>
    </row>
    <row r="3">
      <c r="A3" s="4" t="inlineStr">
        <is>
          <t>Real estate fund investments</t>
        </is>
      </c>
      <c r="B3" s="5" t="n">
        <v>7730</v>
      </c>
      <c r="C3" s="5" t="n">
        <v>3739</v>
      </c>
    </row>
    <row r="4">
      <c r="A4" s="4" t="inlineStr">
        <is>
          <t>Real estate fund investments</t>
        </is>
      </c>
    </row>
    <row r="5">
      <c r="A5" s="3" t="inlineStr">
        <is>
          <t>Financial Assets and Liabilities Measured at Fair Value on a Nonrecurring Basis</t>
        </is>
      </c>
    </row>
    <row r="6">
      <c r="A6" s="4" t="inlineStr">
        <is>
          <t>Real estate fund investments</t>
        </is>
      </c>
      <c r="B6" s="6" t="n">
        <v>7730</v>
      </c>
      <c r="C6" s="6" t="n">
        <v>3739</v>
      </c>
    </row>
    <row r="7">
      <c r="A7" s="4" t="inlineStr">
        <is>
          <t>Recurring</t>
        </is>
      </c>
    </row>
    <row r="8">
      <c r="A8" s="3" t="inlineStr">
        <is>
          <t>Financial Assets and Liabilities Measured at Fair Value on a Nonrecurring Basis</t>
        </is>
      </c>
    </row>
    <row r="9">
      <c r="A9" s="4" t="inlineStr">
        <is>
          <t>Real estate fund investments</t>
        </is>
      </c>
      <c r="B9" s="6" t="n">
        <v>7730</v>
      </c>
      <c r="C9" s="6" t="n">
        <v>3739</v>
      </c>
    </row>
    <row r="10">
      <c r="A10" s="4" t="inlineStr">
        <is>
          <t>Deferred compensation plan assets (included in restricted cash and other assets)</t>
        </is>
      </c>
      <c r="B10" s="6" t="n">
        <v>110174</v>
      </c>
      <c r="C10" s="6" t="n">
        <v>105564</v>
      </c>
    </row>
    <row r="11">
      <c r="A11" s="4" t="inlineStr">
        <is>
          <t>Loans receivable (included in investments in partially owned entities and in other assets)</t>
        </is>
      </c>
      <c r="B11" s="6" t="n">
        <v>50182</v>
      </c>
      <c r="C11" s="6" t="n">
        <v>47743</v>
      </c>
    </row>
    <row r="12">
      <c r="A12" s="4" t="inlineStr">
        <is>
          <t>Interest rate swaps and caps (included in other assets)</t>
        </is>
      </c>
      <c r="B12" s="6" t="n">
        <v>18929</v>
      </c>
      <c r="C12" s="6" t="n">
        <v>17</v>
      </c>
    </row>
    <row r="13">
      <c r="A13" s="4" t="inlineStr">
        <is>
          <t>Total assets</t>
        </is>
      </c>
      <c r="B13" s="6" t="n">
        <v>187015</v>
      </c>
      <c r="C13" s="6" t="n">
        <v>157063</v>
      </c>
    </row>
    <row r="14">
      <c r="A14" s="4" t="inlineStr">
        <is>
          <t>Mandatorily redeemable instruments (included in other liabilities)</t>
        </is>
      </c>
      <c r="B14" s="6" t="n">
        <v>49659</v>
      </c>
      <c r="C14" s="6" t="n">
        <v>50002</v>
      </c>
    </row>
    <row r="15">
      <c r="A15" s="4" t="inlineStr">
        <is>
          <t>Interest rate swaps (included in other liabilities)</t>
        </is>
      </c>
      <c r="B15" s="6" t="n">
        <v>32837</v>
      </c>
      <c r="C15" s="6" t="n">
        <v>66033</v>
      </c>
    </row>
    <row r="16">
      <c r="A16" s="4" t="inlineStr">
        <is>
          <t>Total liabilities</t>
        </is>
      </c>
      <c r="B16" s="6" t="n">
        <v>82496</v>
      </c>
      <c r="C16" s="6" t="n">
        <v>116035</v>
      </c>
    </row>
    <row r="17">
      <c r="A17" s="4" t="inlineStr">
        <is>
          <t>Recurring | Level 1</t>
        </is>
      </c>
    </row>
    <row r="18">
      <c r="A18" s="3" t="inlineStr">
        <is>
          <t>Financial Assets and Liabilities Measured at Fair Value on a Nonrecurring Basis</t>
        </is>
      </c>
    </row>
    <row r="19">
      <c r="A19" s="4" t="inlineStr">
        <is>
          <t>Real estate fund investments</t>
        </is>
      </c>
      <c r="B19" s="6" t="n">
        <v>0</v>
      </c>
      <c r="C19" s="6" t="n">
        <v>0</v>
      </c>
    </row>
    <row r="20">
      <c r="A20" s="4" t="inlineStr">
        <is>
          <t>Deferred compensation plan assets (included in restricted cash and other assets)</t>
        </is>
      </c>
      <c r="B20" s="6" t="n">
        <v>65158</v>
      </c>
      <c r="C20" s="6" t="n">
        <v>65636</v>
      </c>
    </row>
    <row r="21">
      <c r="A21" s="4" t="inlineStr">
        <is>
          <t>Loans receivable (included in investments in partially owned entities and in other assets)</t>
        </is>
      </c>
      <c r="B21" s="6" t="n">
        <v>0</v>
      </c>
      <c r="C21" s="6" t="n">
        <v>0</v>
      </c>
    </row>
    <row r="22">
      <c r="A22" s="4" t="inlineStr">
        <is>
          <t>Interest rate swaps and caps (included in other assets)</t>
        </is>
      </c>
      <c r="B22" s="6" t="n">
        <v>0</v>
      </c>
      <c r="C22" s="6" t="n">
        <v>0</v>
      </c>
    </row>
    <row r="23">
      <c r="A23" s="4" t="inlineStr">
        <is>
          <t>Total assets</t>
        </is>
      </c>
      <c r="B23" s="6" t="n">
        <v>65158</v>
      </c>
      <c r="C23" s="6" t="n">
        <v>65636</v>
      </c>
    </row>
    <row r="24">
      <c r="A24" s="4" t="inlineStr">
        <is>
          <t>Mandatorily redeemable instruments (included in other liabilities)</t>
        </is>
      </c>
      <c r="B24" s="6" t="n">
        <v>49659</v>
      </c>
      <c r="C24" s="6" t="n">
        <v>50002</v>
      </c>
    </row>
    <row r="25">
      <c r="A25" s="4" t="inlineStr">
        <is>
          <t>Interest rate swaps (included in other liabilities)</t>
        </is>
      </c>
      <c r="B25" s="6" t="n">
        <v>0</v>
      </c>
      <c r="C25" s="6" t="n">
        <v>0</v>
      </c>
    </row>
    <row r="26">
      <c r="A26" s="4" t="inlineStr">
        <is>
          <t>Total liabilities</t>
        </is>
      </c>
      <c r="B26" s="6" t="n">
        <v>49659</v>
      </c>
      <c r="C26" s="6" t="n">
        <v>50002</v>
      </c>
    </row>
    <row r="27">
      <c r="A27" s="4" t="inlineStr">
        <is>
          <t>Recurring | Level 2</t>
        </is>
      </c>
    </row>
    <row r="28">
      <c r="A28" s="3" t="inlineStr">
        <is>
          <t>Financial Assets and Liabilities Measured at Fair Value on a Nonrecurring Basis</t>
        </is>
      </c>
    </row>
    <row r="29">
      <c r="A29" s="4" t="inlineStr">
        <is>
          <t>Real estate fund investments</t>
        </is>
      </c>
      <c r="B29" s="6" t="n">
        <v>0</v>
      </c>
      <c r="C29" s="6" t="n">
        <v>0</v>
      </c>
    </row>
    <row r="30">
      <c r="A30" s="4" t="inlineStr">
        <is>
          <t>Deferred compensation plan assets (included in restricted cash and other assets)</t>
        </is>
      </c>
      <c r="B30" s="6" t="n">
        <v>0</v>
      </c>
      <c r="C30" s="6" t="n">
        <v>0</v>
      </c>
    </row>
    <row r="31">
      <c r="A31" s="4" t="inlineStr">
        <is>
          <t>Loans receivable (included in investments in partially owned entities and in other assets)</t>
        </is>
      </c>
      <c r="B31" s="6" t="n">
        <v>0</v>
      </c>
      <c r="C31" s="6" t="n">
        <v>0</v>
      </c>
    </row>
    <row r="32">
      <c r="A32" s="4" t="inlineStr">
        <is>
          <t>Interest rate swaps and caps (included in other assets)</t>
        </is>
      </c>
      <c r="B32" s="6" t="n">
        <v>18929</v>
      </c>
      <c r="C32" s="6" t="n">
        <v>17</v>
      </c>
    </row>
    <row r="33">
      <c r="A33" s="4" t="inlineStr">
        <is>
          <t>Total assets</t>
        </is>
      </c>
      <c r="B33" s="6" t="n">
        <v>18929</v>
      </c>
      <c r="C33" s="6" t="n">
        <v>17</v>
      </c>
    </row>
    <row r="34">
      <c r="A34" s="4" t="inlineStr">
        <is>
          <t>Mandatorily redeemable instruments (included in other liabilities)</t>
        </is>
      </c>
      <c r="B34" s="6" t="n">
        <v>0</v>
      </c>
      <c r="C34" s="6" t="n">
        <v>0</v>
      </c>
    </row>
    <row r="35">
      <c r="A35" s="4" t="inlineStr">
        <is>
          <t>Interest rate swaps (included in other liabilities)</t>
        </is>
      </c>
      <c r="B35" s="6" t="n">
        <v>32837</v>
      </c>
      <c r="C35" s="6" t="n">
        <v>66033</v>
      </c>
    </row>
    <row r="36">
      <c r="A36" s="4" t="inlineStr">
        <is>
          <t>Total liabilities</t>
        </is>
      </c>
      <c r="B36" s="6" t="n">
        <v>32837</v>
      </c>
      <c r="C36" s="6" t="n">
        <v>66033</v>
      </c>
    </row>
    <row r="37">
      <c r="A37" s="4" t="inlineStr">
        <is>
          <t>Recurring | Level 3</t>
        </is>
      </c>
    </row>
    <row r="38">
      <c r="A38" s="3" t="inlineStr">
        <is>
          <t>Financial Assets and Liabilities Measured at Fair Value on a Nonrecurring Basis</t>
        </is>
      </c>
    </row>
    <row r="39">
      <c r="A39" s="4" t="inlineStr">
        <is>
          <t>Real estate fund investments</t>
        </is>
      </c>
      <c r="B39" s="6" t="n">
        <v>7730</v>
      </c>
      <c r="C39" s="6" t="n">
        <v>3739</v>
      </c>
    </row>
    <row r="40">
      <c r="A40" s="4" t="inlineStr">
        <is>
          <t>Deferred compensation plan assets (included in restricted cash and other assets)</t>
        </is>
      </c>
      <c r="B40" s="6" t="n">
        <v>45016</v>
      </c>
      <c r="C40" s="6" t="n">
        <v>39928</v>
      </c>
    </row>
    <row r="41">
      <c r="A41" s="4" t="inlineStr">
        <is>
          <t>Loans receivable (included in investments in partially owned entities and in other assets)</t>
        </is>
      </c>
      <c r="B41" s="6" t="n">
        <v>50182</v>
      </c>
      <c r="C41" s="6" t="n">
        <v>47743</v>
      </c>
    </row>
    <row r="42">
      <c r="A42" s="4" t="inlineStr">
        <is>
          <t>Interest rate swaps and caps (included in other assets)</t>
        </is>
      </c>
      <c r="B42" s="6" t="n">
        <v>0</v>
      </c>
      <c r="C42" s="6" t="n">
        <v>0</v>
      </c>
    </row>
    <row r="43">
      <c r="A43" s="4" t="inlineStr">
        <is>
          <t>Total assets</t>
        </is>
      </c>
      <c r="B43" s="6" t="n">
        <v>102928</v>
      </c>
      <c r="C43" s="6" t="n">
        <v>91410</v>
      </c>
    </row>
    <row r="44">
      <c r="A44" s="4" t="inlineStr">
        <is>
          <t>Mandatorily redeemable instruments (included in other liabilities)</t>
        </is>
      </c>
      <c r="B44" s="6" t="n">
        <v>0</v>
      </c>
      <c r="C44" s="6" t="n">
        <v>0</v>
      </c>
    </row>
    <row r="45">
      <c r="A45" s="4" t="inlineStr">
        <is>
          <t>Interest rate swaps (included in other liabilities)</t>
        </is>
      </c>
      <c r="B45" s="6" t="n">
        <v>0</v>
      </c>
      <c r="C45" s="6" t="n">
        <v>0</v>
      </c>
    </row>
    <row r="46">
      <c r="A46" s="4" t="inlineStr">
        <is>
          <t>Total liabilities</t>
        </is>
      </c>
      <c r="B46" s="6" t="n">
        <v>0</v>
      </c>
      <c r="C46" s="6" t="n">
        <v>0</v>
      </c>
    </row>
    <row r="47">
      <c r="A47" s="4" t="inlineStr">
        <is>
          <t>Recurring | Level 3 | Real estate fund investments</t>
        </is>
      </c>
    </row>
    <row r="48">
      <c r="A48" s="3" t="inlineStr">
        <is>
          <t>Financial Assets and Liabilities Measured at Fair Value on a Nonrecurring Basis</t>
        </is>
      </c>
    </row>
    <row r="49">
      <c r="A49" s="4" t="inlineStr">
        <is>
          <t>Real estate fund investments</t>
        </is>
      </c>
      <c r="B49" s="6" t="n">
        <v>7730</v>
      </c>
    </row>
    <row r="50">
      <c r="A50" s="4" t="inlineStr">
        <is>
          <t>Restricted Cash | Recurring</t>
        </is>
      </c>
    </row>
    <row r="51">
      <c r="A51" s="3" t="inlineStr">
        <is>
          <t>Financial Assets and Liabilities Measured at Fair Value on a Nonrecurring Basis</t>
        </is>
      </c>
    </row>
    <row r="52">
      <c r="A52" s="4" t="inlineStr">
        <is>
          <t>Deferred compensation plan assets (included in restricted cash and other assets)</t>
        </is>
      </c>
      <c r="B52" s="6" t="n">
        <v>9104</v>
      </c>
      <c r="C52" s="6" t="n">
        <v>10813</v>
      </c>
    </row>
    <row r="53">
      <c r="A53" s="4" t="inlineStr">
        <is>
          <t>Other Assets | Recurring</t>
        </is>
      </c>
    </row>
    <row r="54">
      <c r="A54" s="3" t="inlineStr">
        <is>
          <t>Financial Assets and Liabilities Measured at Fair Value on a Nonrecurring Basis</t>
        </is>
      </c>
    </row>
    <row r="55">
      <c r="A55" s="4" t="inlineStr">
        <is>
          <t>Deferred compensation plan assets (included in restricted cash and other assets)</t>
        </is>
      </c>
      <c r="B55" s="6" t="n">
        <v>101070</v>
      </c>
      <c r="C55" s="6" t="n">
        <v>94751</v>
      </c>
    </row>
    <row r="56">
      <c r="A56" s="4" t="inlineStr">
        <is>
          <t>Loans receivable (included in investments in partially owned entities and in other assets)</t>
        </is>
      </c>
      <c r="B56" s="6" t="n">
        <v>3738</v>
      </c>
      <c r="C56" s="6" t="n">
        <v>4735</v>
      </c>
    </row>
    <row r="57">
      <c r="A57" s="4" t="inlineStr">
        <is>
          <t>Partially Owned Properties | Recurring</t>
        </is>
      </c>
    </row>
    <row r="58">
      <c r="A58" s="3" t="inlineStr">
        <is>
          <t>Financial Assets and Liabilities Measured at Fair Value on a Nonrecurring Basis</t>
        </is>
      </c>
    </row>
    <row r="59">
      <c r="A59" s="4" t="inlineStr">
        <is>
          <t>Loans receivable (included in investments in partially owned entities and in other assets)</t>
        </is>
      </c>
      <c r="B59" s="5" t="n">
        <v>46444</v>
      </c>
      <c r="C59" s="5" t="n">
        <v>430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Narrative) (Details) $ in Thousands</t>
        </is>
      </c>
      <c r="B1" s="2" t="inlineStr">
        <is>
          <t>Dec. 31, 2020USD ($)investment</t>
        </is>
      </c>
      <c r="C1" s="2" t="inlineStr">
        <is>
          <t>Dec. 31, 2021USD ($)investment</t>
        </is>
      </c>
      <c r="D1" s="2" t="inlineStr">
        <is>
          <t>Dec. 31, 2020USD ($)investment</t>
        </is>
      </c>
    </row>
    <row r="2">
      <c r="A2" s="3" t="inlineStr">
        <is>
          <t>Financial Assets and Liabilities Measured at Fair Value on a Nonrecurring Basis</t>
        </is>
      </c>
    </row>
    <row r="3">
      <c r="A3" s="4" t="inlineStr">
        <is>
          <t>Real estate fund investments</t>
        </is>
      </c>
      <c r="B3" s="5" t="n">
        <v>3739</v>
      </c>
      <c r="C3" s="5" t="n">
        <v>7730</v>
      </c>
      <c r="D3" s="5" t="n">
        <v>3739</v>
      </c>
    </row>
    <row r="4">
      <c r="A4" s="4" t="inlineStr">
        <is>
          <t>Real estate fund investments</t>
        </is>
      </c>
    </row>
    <row r="5">
      <c r="A5" s="3" t="inlineStr">
        <is>
          <t>Financial Assets and Liabilities Measured at Fair Value on a Nonrecurring Basis</t>
        </is>
      </c>
    </row>
    <row r="6">
      <c r="A6" s="4" t="inlineStr">
        <is>
          <t>Number of investments held by fund | investment</t>
        </is>
      </c>
      <c r="B6" s="6" t="n">
        <v>3</v>
      </c>
      <c r="D6" s="6" t="n">
        <v>4</v>
      </c>
    </row>
    <row r="7">
      <c r="A7" s="4" t="inlineStr">
        <is>
          <t>Real estate fund investments</t>
        </is>
      </c>
      <c r="B7" s="5" t="n">
        <v>3739</v>
      </c>
      <c r="C7" s="6" t="n">
        <v>7730</v>
      </c>
      <c r="D7" s="5" t="n">
        <v>3739</v>
      </c>
    </row>
    <row r="8">
      <c r="A8" s="4" t="inlineStr">
        <is>
          <t>Excess of fair value below cost</t>
        </is>
      </c>
      <c r="C8" s="6" t="n">
        <v>328055</v>
      </c>
    </row>
    <row r="9">
      <c r="A9" s="4" t="inlineStr">
        <is>
          <t>Recurring</t>
        </is>
      </c>
    </row>
    <row r="10">
      <c r="A10" s="3" t="inlineStr">
        <is>
          <t>Financial Assets and Liabilities Measured at Fair Value on a Nonrecurring Basis</t>
        </is>
      </c>
    </row>
    <row r="11">
      <c r="A11" s="4" t="inlineStr">
        <is>
          <t>Real estate fund investments</t>
        </is>
      </c>
      <c r="B11" s="6" t="n">
        <v>3739</v>
      </c>
      <c r="C11" s="6" t="n">
        <v>7730</v>
      </c>
      <c r="D11" s="6" t="n">
        <v>3739</v>
      </c>
    </row>
    <row r="12">
      <c r="A12" s="4" t="inlineStr">
        <is>
          <t>Recurring | Level 3</t>
        </is>
      </c>
    </row>
    <row r="13">
      <c r="A13" s="3" t="inlineStr">
        <is>
          <t>Financial Assets and Liabilities Measured at Fair Value on a Nonrecurring Basis</t>
        </is>
      </c>
    </row>
    <row r="14">
      <c r="A14" s="4" t="inlineStr">
        <is>
          <t>Real estate fund investments</t>
        </is>
      </c>
      <c r="B14" s="5" t="n">
        <v>3739</v>
      </c>
      <c r="C14" s="5" t="n">
        <v>7730</v>
      </c>
      <c r="D14" s="5" t="n">
        <v>3739</v>
      </c>
    </row>
    <row r="15">
      <c r="A15" s="4" t="inlineStr">
        <is>
          <t>Recurring | Level 3 | Real estate fund investments</t>
        </is>
      </c>
    </row>
    <row r="16">
      <c r="A16" s="3" t="inlineStr">
        <is>
          <t>Financial Assets and Liabilities Measured at Fair Value on a Nonrecurring Basis</t>
        </is>
      </c>
    </row>
    <row r="17">
      <c r="A17" s="4" t="inlineStr">
        <is>
          <t>Number of investments held by fund | investment</t>
        </is>
      </c>
      <c r="C17" s="6" t="n">
        <v>3</v>
      </c>
    </row>
    <row r="18">
      <c r="A18" s="4" t="inlineStr">
        <is>
          <t>Real estate fund investments</t>
        </is>
      </c>
      <c r="C18" s="5" t="n">
        <v>7730</v>
      </c>
    </row>
    <row r="19">
      <c r="A19" s="4" t="inlineStr">
        <is>
          <t>Excess of fair value below cost</t>
        </is>
      </c>
      <c r="C19" s="5" t="n">
        <v>328055</v>
      </c>
    </row>
    <row r="20">
      <c r="A20" s="4" t="inlineStr">
        <is>
          <t>Measurement Input, Cap Rate</t>
        </is>
      </c>
    </row>
    <row r="21">
      <c r="A21" s="3" t="inlineStr">
        <is>
          <t>Financial Assets and Liabilities Measured at Fair Value on a Nonrecurring Basis</t>
        </is>
      </c>
    </row>
    <row r="22">
      <c r="A22" s="4" t="inlineStr">
        <is>
          <t>Real estate, measurement input</t>
        </is>
      </c>
      <c r="C22" s="12" t="n">
        <v>0.05</v>
      </c>
    </row>
    <row r="23">
      <c r="A23" s="4" t="inlineStr">
        <is>
          <t>Discount rates</t>
        </is>
      </c>
    </row>
    <row r="24">
      <c r="A24" s="3" t="inlineStr">
        <is>
          <t>Financial Assets and Liabilities Measured at Fair Value on a Nonrecurring Basis</t>
        </is>
      </c>
    </row>
    <row r="25">
      <c r="A25" s="4" t="inlineStr">
        <is>
          <t>Real estate, measurement input</t>
        </is>
      </c>
      <c r="C25" s="12" t="n">
        <v>0.0700000000000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Quantitative Input Ratios) (Details)</t>
        </is>
      </c>
      <c r="B1" s="2" t="inlineStr">
        <is>
          <t>Dec. 31, 2021</t>
        </is>
      </c>
      <c r="C1" s="2" t="inlineStr">
        <is>
          <t>Dec. 31, 2020</t>
        </is>
      </c>
    </row>
    <row r="2">
      <c r="A2" s="4" t="inlineStr">
        <is>
          <t>Discount rates</t>
        </is>
      </c>
    </row>
    <row r="3">
      <c r="A3" s="3" t="inlineStr">
        <is>
          <t>Unobservable Quantitative Input</t>
        </is>
      </c>
    </row>
    <row r="4">
      <c r="A4" s="4" t="inlineStr">
        <is>
          <t>Real estate, measurement input</t>
        </is>
      </c>
      <c r="B4" s="12" t="n">
        <v>0.07000000000000001</v>
      </c>
    </row>
    <row r="5">
      <c r="A5" s="4" t="inlineStr">
        <is>
          <t>Discount rates | Level 3 | Recurring | Loans Receivable</t>
        </is>
      </c>
    </row>
    <row r="6">
      <c r="A6" s="3" t="inlineStr">
        <is>
          <t>Unobservable Quantitative Input</t>
        </is>
      </c>
    </row>
    <row r="7">
      <c r="A7" s="4" t="inlineStr">
        <is>
          <t>Loans receivable, measurement input</t>
        </is>
      </c>
      <c r="C7" s="12" t="n">
        <v>0.065</v>
      </c>
    </row>
    <row r="8">
      <c r="A8" s="4" t="inlineStr">
        <is>
          <t>Discount rates | Level 3 | Recurring | Weighted Average | Loans Receivable</t>
        </is>
      </c>
    </row>
    <row r="9">
      <c r="A9" s="3" t="inlineStr">
        <is>
          <t>Unobservable Quantitative Input</t>
        </is>
      </c>
    </row>
    <row r="10">
      <c r="A10" s="4" t="inlineStr">
        <is>
          <t>Loans receivable, measurement input</t>
        </is>
      </c>
      <c r="B10" s="12" t="n">
        <v>0.065</v>
      </c>
      <c r="C10" s="12" t="n">
        <v>0.065</v>
      </c>
    </row>
    <row r="11">
      <c r="A11" s="4" t="inlineStr">
        <is>
          <t>Discount rates | Level 3 | Recurring | Real estate fund investments | Minimum</t>
        </is>
      </c>
    </row>
    <row r="12">
      <c r="A12" s="3" t="inlineStr">
        <is>
          <t>Unobservable Quantitative Input</t>
        </is>
      </c>
    </row>
    <row r="13">
      <c r="A13" s="4" t="inlineStr">
        <is>
          <t>Real estate, measurement input</t>
        </is>
      </c>
      <c r="B13" s="12" t="n">
        <v>0.12</v>
      </c>
      <c r="C13" s="12" t="n">
        <v>0.076</v>
      </c>
    </row>
    <row r="14">
      <c r="A14" s="4" t="inlineStr">
        <is>
          <t>Discount rates | Level 3 | Recurring | Real estate fund investments | Maximum</t>
        </is>
      </c>
    </row>
    <row r="15">
      <c r="A15" s="3" t="inlineStr">
        <is>
          <t>Unobservable Quantitative Input</t>
        </is>
      </c>
    </row>
    <row r="16">
      <c r="A16" s="4" t="inlineStr">
        <is>
          <t>Real estate, measurement input</t>
        </is>
      </c>
      <c r="B16" s="12" t="n">
        <v>0.15</v>
      </c>
      <c r="C16" s="12" t="n">
        <v>0.15</v>
      </c>
    </row>
    <row r="17">
      <c r="A17" s="4" t="inlineStr">
        <is>
          <t>Discount rates | Level 3 | Recurring | Real estate fund investments | Weighted Average</t>
        </is>
      </c>
    </row>
    <row r="18">
      <c r="A18" s="3" t="inlineStr">
        <is>
          <t>Unobservable Quantitative Input</t>
        </is>
      </c>
    </row>
    <row r="19">
      <c r="A19" s="4" t="inlineStr">
        <is>
          <t>Real estate, measurement input</t>
        </is>
      </c>
      <c r="B19" s="12" t="n">
        <v>0.132</v>
      </c>
      <c r="C19" s="12" t="n">
        <v>0.127</v>
      </c>
    </row>
    <row r="20">
      <c r="A20" s="4" t="inlineStr">
        <is>
          <t>Terminal capitalization rates | Level 3 | Recurring | Loans Receivable</t>
        </is>
      </c>
    </row>
    <row r="21">
      <c r="A21" s="3" t="inlineStr">
        <is>
          <t>Unobservable Quantitative Input</t>
        </is>
      </c>
    </row>
    <row r="22">
      <c r="A22" s="4" t="inlineStr">
        <is>
          <t>Loans receivable, measurement input</t>
        </is>
      </c>
      <c r="B22" s="12" t="n">
        <v>0.05</v>
      </c>
      <c r="C22" s="12" t="n">
        <v>0.05</v>
      </c>
    </row>
    <row r="23">
      <c r="A23" s="4" t="inlineStr">
        <is>
          <t>Terminal capitalization rates | Level 3 | Recurring | Weighted Average | Loans Receivable</t>
        </is>
      </c>
    </row>
    <row r="24">
      <c r="A24" s="3" t="inlineStr">
        <is>
          <t>Unobservable Quantitative Input</t>
        </is>
      </c>
    </row>
    <row r="25">
      <c r="A25" s="4" t="inlineStr">
        <is>
          <t>Loans receivable, measurement input</t>
        </is>
      </c>
      <c r="B25" s="12" t="n">
        <v>0.05</v>
      </c>
      <c r="C25" s="12" t="n">
        <v>0.05</v>
      </c>
    </row>
    <row r="26">
      <c r="A26" s="4" t="inlineStr">
        <is>
          <t>Terminal capitalization rates | Level 3 | Recurring | Real estate fund investments | Minimum</t>
        </is>
      </c>
    </row>
    <row r="27">
      <c r="A27" s="3" t="inlineStr">
        <is>
          <t>Unobservable Quantitative Input</t>
        </is>
      </c>
    </row>
    <row r="28">
      <c r="A28" s="4" t="inlineStr">
        <is>
          <t>Real estate, measurement input</t>
        </is>
      </c>
      <c r="B28" s="12" t="n">
        <v>0.055</v>
      </c>
      <c r="C28" s="12" t="n">
        <v>0.055</v>
      </c>
    </row>
    <row r="29">
      <c r="A29" s="4" t="inlineStr">
        <is>
          <t>Terminal capitalization rates | Level 3 | Recurring | Real estate fund investments | Maximum</t>
        </is>
      </c>
    </row>
    <row r="30">
      <c r="A30" s="3" t="inlineStr">
        <is>
          <t>Unobservable Quantitative Input</t>
        </is>
      </c>
    </row>
    <row r="31">
      <c r="A31" s="4" t="inlineStr">
        <is>
          <t>Real estate, measurement input</t>
        </is>
      </c>
      <c r="B31" s="12" t="n">
        <v>0.08799999999999999</v>
      </c>
      <c r="C31" s="12" t="n">
        <v>0.103</v>
      </c>
    </row>
    <row r="32">
      <c r="A32" s="4" t="inlineStr">
        <is>
          <t>Terminal capitalization rates | Level 3 | Recurring | Real estate fund investments | Weighted Average</t>
        </is>
      </c>
    </row>
    <row r="33">
      <c r="A33" s="3" t="inlineStr">
        <is>
          <t>Unobservable Quantitative Input</t>
        </is>
      </c>
    </row>
    <row r="34">
      <c r="A34" s="4" t="inlineStr">
        <is>
          <t>Real estate, measurement input</t>
        </is>
      </c>
      <c r="B34" s="12" t="n">
        <v>0.074</v>
      </c>
      <c r="C34" s="12" t="n">
        <v>0.07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Real Estate Fund Investments and Deferred Compensation Plan Assets) (Details) - USD ($) $ in Thousands</t>
        </is>
      </c>
      <c r="B1" s="2" t="inlineStr">
        <is>
          <t>12 Months Ended</t>
        </is>
      </c>
    </row>
    <row r="2">
      <c r="B2" s="2" t="inlineStr">
        <is>
          <t>Dec. 31, 2021</t>
        </is>
      </c>
      <c r="C2" s="2" t="inlineStr">
        <is>
          <t>Dec. 31, 2020</t>
        </is>
      </c>
    </row>
    <row r="3">
      <c r="A3" s="4" t="inlineStr">
        <is>
          <t>Real estate fund investments</t>
        </is>
      </c>
    </row>
    <row r="4">
      <c r="A4" s="3" t="inlineStr">
        <is>
          <t>Fair Value, Assets Measured on Recurring Basis, Unobservable Input Reconciliation, Calculation [Roll Forward]</t>
        </is>
      </c>
    </row>
    <row r="5">
      <c r="A5" s="4" t="inlineStr">
        <is>
          <t>Beginning balance</t>
        </is>
      </c>
      <c r="B5" s="5" t="n">
        <v>3739</v>
      </c>
      <c r="C5" s="5" t="n">
        <v>222649</v>
      </c>
    </row>
    <row r="6">
      <c r="A6" s="4" t="inlineStr">
        <is>
          <t>Sales/Dispositions</t>
        </is>
      </c>
      <c r="B6" s="6" t="n">
        <v>-5104</v>
      </c>
      <c r="C6" s="6" t="n">
        <v>0</v>
      </c>
    </row>
    <row r="7">
      <c r="A7" s="4" t="inlineStr">
        <is>
          <t>Purchases/additional fundings</t>
        </is>
      </c>
      <c r="B7" s="6" t="n">
        <v>4474</v>
      </c>
      <c r="C7" s="6" t="n">
        <v>7197</v>
      </c>
    </row>
    <row r="8">
      <c r="A8" s="4" t="inlineStr">
        <is>
          <t>Net unrealized income (loss) on held investments</t>
        </is>
      </c>
      <c r="B8" s="6" t="n">
        <v>3257</v>
      </c>
      <c r="C8" s="6" t="n">
        <v>-226107</v>
      </c>
    </row>
    <row r="9">
      <c r="A9" s="4" t="inlineStr">
        <is>
          <t>Net realized income on exited investments</t>
        </is>
      </c>
      <c r="B9" s="6" t="n">
        <v>1364</v>
      </c>
      <c r="C9" s="6" t="n">
        <v>0</v>
      </c>
    </row>
    <row r="10">
      <c r="A10" s="4" t="inlineStr">
        <is>
          <t>Ending balance</t>
        </is>
      </c>
      <c r="B10" s="6" t="n">
        <v>7730</v>
      </c>
      <c r="C10" s="6" t="n">
        <v>3739</v>
      </c>
    </row>
    <row r="11">
      <c r="A11" s="4" t="inlineStr">
        <is>
          <t>Deferred Compensation Plan Assets</t>
        </is>
      </c>
    </row>
    <row r="12">
      <c r="A12" s="3" t="inlineStr">
        <is>
          <t>Fair Value, Assets Measured on Recurring Basis, Unobservable Input Reconciliation, Calculation [Roll Forward]</t>
        </is>
      </c>
    </row>
    <row r="13">
      <c r="A13" s="4" t="inlineStr">
        <is>
          <t>Beginning balance</t>
        </is>
      </c>
      <c r="B13" s="6" t="n">
        <v>39928</v>
      </c>
      <c r="C13" s="6" t="n">
        <v>32435</v>
      </c>
    </row>
    <row r="14">
      <c r="A14" s="4" t="inlineStr">
        <is>
          <t>Sales/Dispositions</t>
        </is>
      </c>
      <c r="B14" s="6" t="n">
        <v>-4766</v>
      </c>
      <c r="C14" s="6" t="n">
        <v>-5467</v>
      </c>
    </row>
    <row r="15">
      <c r="A15" s="4" t="inlineStr">
        <is>
          <t>Purchases/additional fundings</t>
        </is>
      </c>
      <c r="B15" s="6" t="n">
        <v>5705</v>
      </c>
      <c r="C15" s="6" t="n">
        <v>8766</v>
      </c>
    </row>
    <row r="16">
      <c r="A16" s="4" t="inlineStr">
        <is>
          <t>Realized and unrealized gains</t>
        </is>
      </c>
      <c r="B16" s="6" t="n">
        <v>2250</v>
      </c>
      <c r="C16" s="6" t="n">
        <v>808</v>
      </c>
    </row>
    <row r="17">
      <c r="A17" s="4" t="inlineStr">
        <is>
          <t>Other, net</t>
        </is>
      </c>
      <c r="B17" s="6" t="n">
        <v>1899</v>
      </c>
      <c r="C17" s="6" t="n">
        <v>3386</v>
      </c>
    </row>
    <row r="18">
      <c r="A18" s="4" t="inlineStr">
        <is>
          <t>Ending balance</t>
        </is>
      </c>
      <c r="B18" s="5" t="n">
        <v>45016</v>
      </c>
      <c r="C18" s="5" t="n">
        <v>3992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the Fair Value of Loans Receivable) (Details) - Loans Receivable - USD ($) $ in Thousands</t>
        </is>
      </c>
      <c r="B1" s="2" t="inlineStr">
        <is>
          <t>12 Months Ended</t>
        </is>
      </c>
    </row>
    <row r="2">
      <c r="B2" s="2" t="inlineStr">
        <is>
          <t>Dec. 31, 2021</t>
        </is>
      </c>
      <c r="C2" s="2" t="inlineStr">
        <is>
          <t>Dec. 31, 2020</t>
        </is>
      </c>
    </row>
    <row r="3">
      <c r="A3" s="3" t="inlineStr">
        <is>
          <t>Fair Value, Net Derivative Asset (Liability) Measured on Recurring Basis, Unobservable Input Reconciliation [Roll Forward]</t>
        </is>
      </c>
    </row>
    <row r="4">
      <c r="A4" s="4" t="inlineStr">
        <is>
          <t>Beginning balance</t>
        </is>
      </c>
      <c r="B4" s="5" t="n">
        <v>47743</v>
      </c>
      <c r="C4" s="5" t="n">
        <v>59251</v>
      </c>
    </row>
    <row r="5">
      <c r="A5" s="4" t="inlineStr">
        <is>
          <t>Credit losses</t>
        </is>
      </c>
      <c r="B5" s="6" t="n">
        <v>0</v>
      </c>
      <c r="C5" s="6" t="n">
        <v>-13369</v>
      </c>
    </row>
    <row r="6">
      <c r="A6" s="4" t="inlineStr">
        <is>
          <t>Interest accrual</t>
        </is>
      </c>
      <c r="B6" s="6" t="n">
        <v>3714</v>
      </c>
      <c r="C6" s="6" t="n">
        <v>2461</v>
      </c>
    </row>
    <row r="7">
      <c r="A7" s="4" t="inlineStr">
        <is>
          <t>Paydowns</t>
        </is>
      </c>
      <c r="B7" s="6" t="n">
        <v>-1275</v>
      </c>
      <c r="C7" s="6" t="n">
        <v>-600</v>
      </c>
    </row>
    <row r="8">
      <c r="A8" s="4" t="inlineStr">
        <is>
          <t>Ending balance</t>
        </is>
      </c>
      <c r="B8" s="5" t="n">
        <v>50182</v>
      </c>
      <c r="C8" s="5" t="n">
        <v>477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6:39Z</dcterms:created>
  <dcterms:modified xmlns:dcterms="http://purl.org/dc/terms/" xmlns:xsi="http://www.w3.org/2001/XMLSchema-instance" xsi:type="dcterms:W3CDTF">2022-02-14T21:16:39Z</dcterms:modified>
</cp:coreProperties>
</file>